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NET"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LOAN REPURCHASE RESERVE" sheetId="23" state="visible" r:id="rId23"/>
    <sheet xmlns:r="http://schemas.openxmlformats.org/officeDocument/2006/relationships" name="DERIVATIVE INSTRUMENTS" sheetId="24" state="visible" r:id="rId24"/>
    <sheet xmlns:r="http://schemas.openxmlformats.org/officeDocument/2006/relationships" name="EMPLOYEE STOCK COMPENSATION" sheetId="25" state="visible" r:id="rId25"/>
    <sheet xmlns:r="http://schemas.openxmlformats.org/officeDocument/2006/relationships" name="EMPLOYEE BENEFIT PLANS" sheetId="26" state="visible" r:id="rId26"/>
    <sheet xmlns:r="http://schemas.openxmlformats.org/officeDocument/2006/relationships" name="STOCKHOLDERS' EQUITY" sheetId="27" state="visible" r:id="rId27"/>
    <sheet xmlns:r="http://schemas.openxmlformats.org/officeDocument/2006/relationships" name="REGULATORY CAPITAL MATTERS" sheetId="28" state="visible" r:id="rId28"/>
    <sheet xmlns:r="http://schemas.openxmlformats.org/officeDocument/2006/relationships" name="VARIABLE INTEREST ENTITIES" sheetId="29" state="visible" r:id="rId29"/>
    <sheet xmlns:r="http://schemas.openxmlformats.org/officeDocument/2006/relationships" name="EARNINGS (LOSS) PER COMMON SHAR" sheetId="30" state="visible" r:id="rId30"/>
    <sheet xmlns:r="http://schemas.openxmlformats.org/officeDocument/2006/relationships" name="LOAN COMMITMENTS AND OTHER RELA" sheetId="31" state="visible" r:id="rId31"/>
    <sheet xmlns:r="http://schemas.openxmlformats.org/officeDocument/2006/relationships" name="REVENUE RECOGNITION" sheetId="32" state="visible" r:id="rId32"/>
    <sheet xmlns:r="http://schemas.openxmlformats.org/officeDocument/2006/relationships" name="PARENT COMPANY FINANCIAL STATEM" sheetId="33" state="visible" r:id="rId33"/>
    <sheet xmlns:r="http://schemas.openxmlformats.org/officeDocument/2006/relationships" name="RELATED-PARTY TRANSACTIONS" sheetId="34" state="visible" r:id="rId34"/>
    <sheet xmlns:r="http://schemas.openxmlformats.org/officeDocument/2006/relationships" name="LITIG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FAIR VALUES OF FINANCIAL INST_2" sheetId="40" state="visible" r:id="rId40"/>
    <sheet xmlns:r="http://schemas.openxmlformats.org/officeDocument/2006/relationships" name="INVESTMENT SECURITIES (Tables)" sheetId="41" state="visible" r:id="rId41"/>
    <sheet xmlns:r="http://schemas.openxmlformats.org/officeDocument/2006/relationships" name="LOANS AND ALLOWANCE FOR CREDI_2" sheetId="42" state="visible" r:id="rId42"/>
    <sheet xmlns:r="http://schemas.openxmlformats.org/officeDocument/2006/relationships" name="PREMISES AND EQUIPMENT, NET (Ta" sheetId="43" state="visible" r:id="rId43"/>
    <sheet xmlns:r="http://schemas.openxmlformats.org/officeDocument/2006/relationships" name="LEASES (Tables)" sheetId="44" state="visible" r:id="rId44"/>
    <sheet xmlns:r="http://schemas.openxmlformats.org/officeDocument/2006/relationships" name="OTHER REAL ESTATE OWNED (Tables" sheetId="45" state="visible" r:id="rId45"/>
    <sheet xmlns:r="http://schemas.openxmlformats.org/officeDocument/2006/relationships" name="GOODWILL AND OTHER INTANGIBLE_2" sheetId="46" state="visible" r:id="rId46"/>
    <sheet xmlns:r="http://schemas.openxmlformats.org/officeDocument/2006/relationships" name="DEPOSITS (Tables)" sheetId="47" state="visible" r:id="rId47"/>
    <sheet xmlns:r="http://schemas.openxmlformats.org/officeDocument/2006/relationships" name="FEDERAL HOME LOAN BANK ADVANC_2" sheetId="48" state="visible" r:id="rId48"/>
    <sheet xmlns:r="http://schemas.openxmlformats.org/officeDocument/2006/relationships" name="LONG-TERM DEBT (Tables)" sheetId="49" state="visible" r:id="rId49"/>
    <sheet xmlns:r="http://schemas.openxmlformats.org/officeDocument/2006/relationships" name="INCOME TAXES (Tables)" sheetId="50" state="visible" r:id="rId50"/>
    <sheet xmlns:r="http://schemas.openxmlformats.org/officeDocument/2006/relationships" name="LOAN REPURCHASE RESERVE (Tables" sheetId="51" state="visible" r:id="rId51"/>
    <sheet xmlns:r="http://schemas.openxmlformats.org/officeDocument/2006/relationships" name="DERIVATIVE INSTRUMENTS (Tables)" sheetId="52" state="visible" r:id="rId52"/>
    <sheet xmlns:r="http://schemas.openxmlformats.org/officeDocument/2006/relationships" name="EMPLOYEE STOCK COMPENSATION (Ta" sheetId="53" state="visible" r:id="rId53"/>
    <sheet xmlns:r="http://schemas.openxmlformats.org/officeDocument/2006/relationships" name="STOCKHOLDERS' EQUITY (Tables)" sheetId="54" state="visible" r:id="rId54"/>
    <sheet xmlns:r="http://schemas.openxmlformats.org/officeDocument/2006/relationships" name="REGULATORY CAPITAL MATTERS (Tab" sheetId="55" state="visible" r:id="rId55"/>
    <sheet xmlns:r="http://schemas.openxmlformats.org/officeDocument/2006/relationships" name="VARIABLE INTEREST ENTITIES (Tab" sheetId="56" state="visible" r:id="rId56"/>
    <sheet xmlns:r="http://schemas.openxmlformats.org/officeDocument/2006/relationships" name="EARNINGS (LOSS) PER COMMON SH_2" sheetId="57" state="visible" r:id="rId57"/>
    <sheet xmlns:r="http://schemas.openxmlformats.org/officeDocument/2006/relationships" name="LOAN COMMITMENTS AND OTHER RE_2" sheetId="58" state="visible" r:id="rId58"/>
    <sheet xmlns:r="http://schemas.openxmlformats.org/officeDocument/2006/relationships" name="REVENUE RECOGNITION (Tables)" sheetId="59" state="visible" r:id="rId59"/>
    <sheet xmlns:r="http://schemas.openxmlformats.org/officeDocument/2006/relationships" name="PARENT COMPANY FINANCIAL STAT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SUMMARY OF SIGNIFICANT ACCOU_13" sheetId="70" state="visible" r:id="rId70"/>
    <sheet xmlns:r="http://schemas.openxmlformats.org/officeDocument/2006/relationships" name="SUMMARY OF SIGNIFICANT ACCOU_14" sheetId="71" state="visible" r:id="rId71"/>
    <sheet xmlns:r="http://schemas.openxmlformats.org/officeDocument/2006/relationships" name="BUSINESS COMBINATIONS - Additio" sheetId="72" state="visible" r:id="rId72"/>
    <sheet xmlns:r="http://schemas.openxmlformats.org/officeDocument/2006/relationships" name="BUSINESS COMBINATIONS - Schedul" sheetId="73" state="visible" r:id="rId73"/>
    <sheet xmlns:r="http://schemas.openxmlformats.org/officeDocument/2006/relationships" name="BUSINESS COMBINATIONS - Busines" sheetId="74" state="visible" r:id="rId74"/>
    <sheet xmlns:r="http://schemas.openxmlformats.org/officeDocument/2006/relationships" name="FAIR VALUES OF FINANCIAL INST_3" sheetId="75" state="visible" r:id="rId75"/>
    <sheet xmlns:r="http://schemas.openxmlformats.org/officeDocument/2006/relationships" name="FAIR VALUES OF FINANCIAL INST_4" sheetId="76" state="visible" r:id="rId76"/>
    <sheet xmlns:r="http://schemas.openxmlformats.org/officeDocument/2006/relationships" name="FAIR VALUES OF FINANCIAL INST_5" sheetId="77" state="visible" r:id="rId77"/>
    <sheet xmlns:r="http://schemas.openxmlformats.org/officeDocument/2006/relationships" name="FAIR VALUES OF FINANCIAL INST_6" sheetId="78" state="visible" r:id="rId78"/>
    <sheet xmlns:r="http://schemas.openxmlformats.org/officeDocument/2006/relationships" name="FAIR VALUES OF FINANCIAL INST_7" sheetId="79" state="visible" r:id="rId79"/>
    <sheet xmlns:r="http://schemas.openxmlformats.org/officeDocument/2006/relationships" name="FAIR VALUES OF FINANCIAL INST_8" sheetId="80" state="visible" r:id="rId80"/>
    <sheet xmlns:r="http://schemas.openxmlformats.org/officeDocument/2006/relationships" name="FAIR VALUES OF FINANCIAL INST_9" sheetId="81" state="visible" r:id="rId81"/>
    <sheet xmlns:r="http://schemas.openxmlformats.org/officeDocument/2006/relationships" name="INVESTMENT SECURITIES - Summary" sheetId="82" state="visible" r:id="rId82"/>
    <sheet xmlns:r="http://schemas.openxmlformats.org/officeDocument/2006/relationships" name="INVESTMENT SECURITIES - Additio" sheetId="83" state="visible" r:id="rId83"/>
    <sheet xmlns:r="http://schemas.openxmlformats.org/officeDocument/2006/relationships" name="INVESTMENT SECURITIES - Proceed" sheetId="84" state="visible" r:id="rId84"/>
    <sheet xmlns:r="http://schemas.openxmlformats.org/officeDocument/2006/relationships" name="INVESTMENT SECURITIES - Summa_2" sheetId="85" state="visible" r:id="rId85"/>
    <sheet xmlns:r="http://schemas.openxmlformats.org/officeDocument/2006/relationships" name="INVESTMENT SECURITIES - Composi" sheetId="86" state="visible" r:id="rId86"/>
    <sheet xmlns:r="http://schemas.openxmlformats.org/officeDocument/2006/relationships" name="LOANS AND ALLOWANCE FOR CREDI_3" sheetId="87" state="visible" r:id="rId87"/>
    <sheet xmlns:r="http://schemas.openxmlformats.org/officeDocument/2006/relationships" name="LOANS AND ALLOWANCE FOR CREDI_4" sheetId="88" state="visible" r:id="rId88"/>
    <sheet xmlns:r="http://schemas.openxmlformats.org/officeDocument/2006/relationships" name="LOANS AND ALLOWANCE FOR CREDI_5" sheetId="89" state="visible" r:id="rId89"/>
    <sheet xmlns:r="http://schemas.openxmlformats.org/officeDocument/2006/relationships" name="LOANS AND ALLOWANCE FOR CREDI_6" sheetId="90" state="visible" r:id="rId90"/>
    <sheet xmlns:r="http://schemas.openxmlformats.org/officeDocument/2006/relationships" name="LOANS AND ALLOWANCE FOR CREDI_7" sheetId="91" state="visible" r:id="rId91"/>
    <sheet xmlns:r="http://schemas.openxmlformats.org/officeDocument/2006/relationships" name="LOANS AND ALLOWANCE FOR CREDI_8" sheetId="92" state="visible" r:id="rId92"/>
    <sheet xmlns:r="http://schemas.openxmlformats.org/officeDocument/2006/relationships" name="LOANS AND ALLOWANCE FOR CREDI_9" sheetId="93" state="visible" r:id="rId93"/>
    <sheet xmlns:r="http://schemas.openxmlformats.org/officeDocument/2006/relationships" name="LOANS AND ALLOWANCE FOR CRED_10" sheetId="94" state="visible" r:id="rId94"/>
    <sheet xmlns:r="http://schemas.openxmlformats.org/officeDocument/2006/relationships" name="LOANS AND ALLOWANCE FOR CRED_11" sheetId="95" state="visible" r:id="rId95"/>
    <sheet xmlns:r="http://schemas.openxmlformats.org/officeDocument/2006/relationships" name="LOANS AND ALLOWANCE FOR CRED_12" sheetId="96" state="visible" r:id="rId96"/>
    <sheet xmlns:r="http://schemas.openxmlformats.org/officeDocument/2006/relationships" name="LOANS AND ALLOWANCE FOR CRED_13" sheetId="97" state="visible" r:id="rId97"/>
    <sheet xmlns:r="http://schemas.openxmlformats.org/officeDocument/2006/relationships" name="LOANS AND ALLOWANCE FOR CRED_14" sheetId="98" state="visible" r:id="rId98"/>
    <sheet xmlns:r="http://schemas.openxmlformats.org/officeDocument/2006/relationships" name="LOANS AND ALLOWANCE FOR CRED_15" sheetId="99" state="visible" r:id="rId99"/>
    <sheet xmlns:r="http://schemas.openxmlformats.org/officeDocument/2006/relationships" name="LOANS AND ALLOWANCE FOR CRED_16" sheetId="100" state="visible" r:id="rId100"/>
    <sheet xmlns:r="http://schemas.openxmlformats.org/officeDocument/2006/relationships" name="LOANS AND ALLOWANCE FOR CRED_17" sheetId="101" state="visible" r:id="rId101"/>
    <sheet xmlns:r="http://schemas.openxmlformats.org/officeDocument/2006/relationships" name="LOANS AND ALLOWANCE FOR CRED_18" sheetId="102" state="visible" r:id="rId102"/>
    <sheet xmlns:r="http://schemas.openxmlformats.org/officeDocument/2006/relationships" name="LOANS AND ALLOWANCE FOR CRED_19" sheetId="103" state="visible" r:id="rId103"/>
    <sheet xmlns:r="http://schemas.openxmlformats.org/officeDocument/2006/relationships" name="LOANS AND ALLOWANCE FOR CRED_20" sheetId="104" state="visible" r:id="rId104"/>
    <sheet xmlns:r="http://schemas.openxmlformats.org/officeDocument/2006/relationships" name="PREMISES AND EQUIPMENT, NET - S" sheetId="105" state="visible" r:id="rId105"/>
    <sheet xmlns:r="http://schemas.openxmlformats.org/officeDocument/2006/relationships" name="PREMISES AND EQUIPMENT, NET - A" sheetId="106" state="visible" r:id="rId106"/>
    <sheet xmlns:r="http://schemas.openxmlformats.org/officeDocument/2006/relationships" name="LEASES - Narrative (Details)" sheetId="107" state="visible" r:id="rId107"/>
    <sheet xmlns:r="http://schemas.openxmlformats.org/officeDocument/2006/relationships" name="LEASES - Components of Lease Ex" sheetId="108" state="visible" r:id="rId108"/>
    <sheet xmlns:r="http://schemas.openxmlformats.org/officeDocument/2006/relationships" name="LEASES - Supplemental Balance S" sheetId="109" state="visible" r:id="rId109"/>
    <sheet xmlns:r="http://schemas.openxmlformats.org/officeDocument/2006/relationships" name="LEASES - Maturities of Lease Li" sheetId="110" state="visible" r:id="rId110"/>
    <sheet xmlns:r="http://schemas.openxmlformats.org/officeDocument/2006/relationships" name="OTHER REAL ESTATE OWNED - Activ" sheetId="111" state="visible" r:id="rId111"/>
    <sheet xmlns:r="http://schemas.openxmlformats.org/officeDocument/2006/relationships" name="OTHER REAL ESTATE OWNED - Act_2" sheetId="112" state="visible" r:id="rId112"/>
    <sheet xmlns:r="http://schemas.openxmlformats.org/officeDocument/2006/relationships" name="OTHER REAL ESTATE OWNED - Expen" sheetId="113" state="visible" r:id="rId113"/>
    <sheet xmlns:r="http://schemas.openxmlformats.org/officeDocument/2006/relationships" name="GOODWILL AND OTHER INTANGIBLE_3" sheetId="114" state="visible" r:id="rId114"/>
    <sheet xmlns:r="http://schemas.openxmlformats.org/officeDocument/2006/relationships" name="GOODWILL AND OTHER INTANGIBLE_4" sheetId="115" state="visible" r:id="rId115"/>
    <sheet xmlns:r="http://schemas.openxmlformats.org/officeDocument/2006/relationships" name="GOODWILL AND OTHER INTANGIBLE_5" sheetId="116" state="visible" r:id="rId116"/>
    <sheet xmlns:r="http://schemas.openxmlformats.org/officeDocument/2006/relationships" name="GOODWILL AND OTHER INTANGIBLE_6" sheetId="117" state="visible" r:id="rId117"/>
    <sheet xmlns:r="http://schemas.openxmlformats.org/officeDocument/2006/relationships" name="DEPOSITS - Components of Intere" sheetId="118" state="visible" r:id="rId118"/>
    <sheet xmlns:r="http://schemas.openxmlformats.org/officeDocument/2006/relationships" name="DEPOSITS - Additional Informati" sheetId="119" state="visible" r:id="rId119"/>
    <sheet xmlns:r="http://schemas.openxmlformats.org/officeDocument/2006/relationships" name="DEPOSITS - Summary of Brokered " sheetId="120" state="visible" r:id="rId120"/>
    <sheet xmlns:r="http://schemas.openxmlformats.org/officeDocument/2006/relationships" name="DEPOSITS - Scheduled Maturities" sheetId="121" state="visible" r:id="rId121"/>
    <sheet xmlns:r="http://schemas.openxmlformats.org/officeDocument/2006/relationships" name="FEDERAL HOME LOAN BANK ADVANC_3" sheetId="122" state="visible" r:id="rId122"/>
    <sheet xmlns:r="http://schemas.openxmlformats.org/officeDocument/2006/relationships" name="FEDERAL HOME LOAN BANK ADVANC_4" sheetId="123" state="visible" r:id="rId123"/>
    <sheet xmlns:r="http://schemas.openxmlformats.org/officeDocument/2006/relationships" name="FEDERAL HOME LOAN BANK ADVANC_5" sheetId="124" state="visible" r:id="rId124"/>
    <sheet xmlns:r="http://schemas.openxmlformats.org/officeDocument/2006/relationships" name="FEDERAL HOME LOAN BANK ADVANC_6" sheetId="125" state="visible" r:id="rId125"/>
    <sheet xmlns:r="http://schemas.openxmlformats.org/officeDocument/2006/relationships" name="LONG-TERM DEBT - Summary of Lon" sheetId="126" state="visible" r:id="rId126"/>
    <sheet xmlns:r="http://schemas.openxmlformats.org/officeDocument/2006/relationships" name="LONG-TERM DEBT - Additional Inf" sheetId="127" state="visible" r:id="rId127"/>
    <sheet xmlns:r="http://schemas.openxmlformats.org/officeDocument/2006/relationships" name="INCOME TAXES - Components of In" sheetId="128" state="visible" r:id="rId128"/>
    <sheet xmlns:r="http://schemas.openxmlformats.org/officeDocument/2006/relationships" name="INCOME TAXES - Effective Tax Ra" sheetId="129" state="visible" r:id="rId129"/>
    <sheet xmlns:r="http://schemas.openxmlformats.org/officeDocument/2006/relationships" name="INCOME TAXES - Additional Infor" sheetId="130" state="visible" r:id="rId130"/>
    <sheet xmlns:r="http://schemas.openxmlformats.org/officeDocument/2006/relationships" name="INCOME TAXES - Deferred Tax Ass" sheetId="131" state="visible" r:id="rId131"/>
    <sheet xmlns:r="http://schemas.openxmlformats.org/officeDocument/2006/relationships" name="INCOME TAXES - Unrecognized Tax" sheetId="132" state="visible" r:id="rId132"/>
    <sheet xmlns:r="http://schemas.openxmlformats.org/officeDocument/2006/relationships" name="LOAN REPURCHASE RESERVE - Summa" sheetId="133" state="visible" r:id="rId133"/>
    <sheet xmlns:r="http://schemas.openxmlformats.org/officeDocument/2006/relationships" name="LOAN REPURCHASE RESERVE- Additi" sheetId="134" state="visible" r:id="rId134"/>
    <sheet xmlns:r="http://schemas.openxmlformats.org/officeDocument/2006/relationships" name="DERIVATIVE INSTRUMENTS - Additi" sheetId="135" state="visible" r:id="rId135"/>
    <sheet xmlns:r="http://schemas.openxmlformats.org/officeDocument/2006/relationships" name="DERIVATIVE INSTRUMENTS - Amount" sheetId="136" state="visible" r:id="rId136"/>
    <sheet xmlns:r="http://schemas.openxmlformats.org/officeDocument/2006/relationships" name="EMPLOYEE STOCK COMPENSATION - A" sheetId="137" state="visible" r:id="rId137"/>
    <sheet xmlns:r="http://schemas.openxmlformats.org/officeDocument/2006/relationships" name="EMPLOYEE STOCK COMPENSATION - S" sheetId="138" state="visible" r:id="rId138"/>
    <sheet xmlns:r="http://schemas.openxmlformats.org/officeDocument/2006/relationships" name="EMPLOYEE STOCK COMPENSATION - U" sheetId="139" state="visible" r:id="rId139"/>
    <sheet xmlns:r="http://schemas.openxmlformats.org/officeDocument/2006/relationships" name="EMPLOYEE STOCK COMPENSATION - N" sheetId="140" state="visible" r:id="rId140"/>
    <sheet xmlns:r="http://schemas.openxmlformats.org/officeDocument/2006/relationships" name="EMPLOYEE STOCK COMPENSATION -_2" sheetId="141" state="visible" r:id="rId141"/>
    <sheet xmlns:r="http://schemas.openxmlformats.org/officeDocument/2006/relationships" name="EMPLOYEE STOCK COMPENSATION - O" sheetId="142" state="visible" r:id="rId142"/>
    <sheet xmlns:r="http://schemas.openxmlformats.org/officeDocument/2006/relationships" name="EMPLOYEE STOCK COMPENSATION -_3" sheetId="143" state="visible" r:id="rId143"/>
    <sheet xmlns:r="http://schemas.openxmlformats.org/officeDocument/2006/relationships" name="EMPLOYEE STOCK COMPENSATION -_4" sheetId="144" state="visible" r:id="rId144"/>
    <sheet xmlns:r="http://schemas.openxmlformats.org/officeDocument/2006/relationships" name="EMPLOYEE STOCK COMPENSATION -_5" sheetId="145" state="visible" r:id="rId145"/>
    <sheet xmlns:r="http://schemas.openxmlformats.org/officeDocument/2006/relationships" name="EMPLOYEE BENEFIT PLANS (Details" sheetId="146" state="visible" r:id="rId146"/>
    <sheet xmlns:r="http://schemas.openxmlformats.org/officeDocument/2006/relationships" name="STOCKHOLDERS' EQUITY - Preferre" sheetId="147" state="visible" r:id="rId147"/>
    <sheet xmlns:r="http://schemas.openxmlformats.org/officeDocument/2006/relationships" name="STOCKHOLDERS' EQUITY - Summary " sheetId="148" state="visible" r:id="rId148"/>
    <sheet xmlns:r="http://schemas.openxmlformats.org/officeDocument/2006/relationships" name="STOCKHOLDERS' EQUITY - Deposito" sheetId="149" state="visible" r:id="rId149"/>
    <sheet xmlns:r="http://schemas.openxmlformats.org/officeDocument/2006/relationships" name="STOCKHOLDERS' EQUITY - Common S" sheetId="150" state="visible" r:id="rId150"/>
    <sheet xmlns:r="http://schemas.openxmlformats.org/officeDocument/2006/relationships" name="STOCKHOLDERS' EQUITY - Changes " sheetId="151" state="visible" r:id="rId151"/>
    <sheet xmlns:r="http://schemas.openxmlformats.org/officeDocument/2006/relationships" name="REGULATORY CAPITAL MATTERS - Ac" sheetId="152" state="visible" r:id="rId152"/>
    <sheet xmlns:r="http://schemas.openxmlformats.org/officeDocument/2006/relationships" name="REGULATORY CAPITAL MATTERS - Ad" sheetId="153" state="visible" r:id="rId153"/>
    <sheet xmlns:r="http://schemas.openxmlformats.org/officeDocument/2006/relationships" name="VARIABLE INTEREST ENTITIES - Ad" sheetId="154" state="visible" r:id="rId154"/>
    <sheet xmlns:r="http://schemas.openxmlformats.org/officeDocument/2006/relationships" name="VARIABLE INTEREST ENTITIES - In" sheetId="155" state="visible" r:id="rId155"/>
    <sheet xmlns:r="http://schemas.openxmlformats.org/officeDocument/2006/relationships" name="VARIABLE INTEREST ENTITIES - Su" sheetId="156" state="visible" r:id="rId156"/>
    <sheet xmlns:r="http://schemas.openxmlformats.org/officeDocument/2006/relationships" name="VARIABLE INTEREST ENTITIES - Ba" sheetId="157" state="visible" r:id="rId157"/>
    <sheet xmlns:r="http://schemas.openxmlformats.org/officeDocument/2006/relationships" name="EARNINGS (LOSS) PER COMMON SH_3" sheetId="158" state="visible" r:id="rId158"/>
    <sheet xmlns:r="http://schemas.openxmlformats.org/officeDocument/2006/relationships" name="EARNINGS (LOSS) PER COMMON SH_4" sheetId="159" state="visible" r:id="rId159"/>
    <sheet xmlns:r="http://schemas.openxmlformats.org/officeDocument/2006/relationships" name="LOAN COMMITMENTS AND OTHER RE_3" sheetId="160" state="visible" r:id="rId160"/>
    <sheet xmlns:r="http://schemas.openxmlformats.org/officeDocument/2006/relationships" name="LOAN COMMITMENTS AND OTHER RE_4" sheetId="161" state="visible" r:id="rId161"/>
    <sheet xmlns:r="http://schemas.openxmlformats.org/officeDocument/2006/relationships" name="REVENUE RECOGNITION (Details)" sheetId="162" state="visible" r:id="rId162"/>
    <sheet xmlns:r="http://schemas.openxmlformats.org/officeDocument/2006/relationships" name="REVENUE RECOGNITION - Additiona" sheetId="163" state="visible" r:id="rId163"/>
    <sheet xmlns:r="http://schemas.openxmlformats.org/officeDocument/2006/relationships" name="PARENT COMPANY FINANCIAL STAT_3" sheetId="164" state="visible" r:id="rId164"/>
    <sheet xmlns:r="http://schemas.openxmlformats.org/officeDocument/2006/relationships" name="PARENT COMPANY FINANCIAL STAT_4" sheetId="165" state="visible" r:id="rId165"/>
    <sheet xmlns:r="http://schemas.openxmlformats.org/officeDocument/2006/relationships" name="PARENT COMPANY FINANCIAL STAT_5" sheetId="166" state="visible" r:id="rId166"/>
    <sheet xmlns:r="http://schemas.openxmlformats.org/officeDocument/2006/relationships" name="RELATED-PARTY TRANSACTIONS - Re" sheetId="167" state="visible" r:id="rId167"/>
    <sheet xmlns:r="http://schemas.openxmlformats.org/officeDocument/2006/relationships" name="SUBSEQUENT EVENTS (Details)" sheetId="168" state="visible" r:id="rId1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22</t>
        </is>
      </c>
    </row>
    <row r="10">
      <c r="A10" s="4" t="inlineStr">
        <is>
          <t>Entity Registrant Name</t>
        </is>
      </c>
      <c r="B10" s="4" t="inlineStr">
        <is>
          <t>BANC OF CALIFORNIA, INC.</t>
        </is>
      </c>
    </row>
    <row r="11">
      <c r="A11" s="4" t="inlineStr">
        <is>
          <t>Entity Incorporation, State or Country Code</t>
        </is>
      </c>
      <c r="B11" s="4" t="inlineStr">
        <is>
          <t>MD</t>
        </is>
      </c>
    </row>
    <row r="12">
      <c r="A12" s="4" t="inlineStr">
        <is>
          <t>Entity Tax Identification Number</t>
        </is>
      </c>
      <c r="B12" s="4" t="inlineStr">
        <is>
          <t>04-3639825</t>
        </is>
      </c>
    </row>
    <row r="13">
      <c r="A13" s="4" t="inlineStr">
        <is>
          <t>Entity Address, Address Line One</t>
        </is>
      </c>
      <c r="B13" s="4" t="inlineStr">
        <is>
          <t>3 MacArthur Place,</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t>
        </is>
      </c>
    </row>
    <row r="17">
      <c r="A17" s="4" t="inlineStr">
        <is>
          <t>City Area Code</t>
        </is>
      </c>
      <c r="B17" s="4" t="inlineStr">
        <is>
          <t>855</t>
        </is>
      </c>
    </row>
    <row r="18">
      <c r="A18" s="4" t="inlineStr">
        <is>
          <t>Local Phone Number</t>
        </is>
      </c>
      <c r="B18" s="4" t="inlineStr">
        <is>
          <t>361-226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790.8</v>
      </c>
    </row>
    <row r="29">
      <c r="A29" s="4" t="inlineStr">
        <is>
          <t>Documents Incorporated by Reference</t>
        </is>
      </c>
      <c r="B29" s="4" t="inlineStr">
        <is>
          <t>PART III of Form 10-K—Portions of the Proxy Statement for the Annual Meeting of Stockholders to be held in 202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169770</t>
        </is>
      </c>
    </row>
    <row r="34">
      <c r="A34" s="4" t="inlineStr">
        <is>
          <t>Common Stock</t>
        </is>
      </c>
    </row>
    <row r="35">
      <c r="A35" s="3" t="inlineStr">
        <is>
          <t>Document Information [Line Items]</t>
        </is>
      </c>
    </row>
    <row r="36">
      <c r="A36" s="4" t="inlineStr">
        <is>
          <t>Title of 12(b) Security</t>
        </is>
      </c>
      <c r="B36" s="4" t="inlineStr">
        <is>
          <t>Common Stock, par value $0.01 per share</t>
        </is>
      </c>
    </row>
    <row r="37">
      <c r="A37" s="4" t="inlineStr">
        <is>
          <t>Trading Symbol</t>
        </is>
      </c>
      <c r="B37" s="4" t="inlineStr">
        <is>
          <t>BANC</t>
        </is>
      </c>
    </row>
    <row r="38">
      <c r="A38" s="4" t="inlineStr">
        <is>
          <t>Security Exchange Name</t>
        </is>
      </c>
      <c r="B38" s="4" t="inlineStr">
        <is>
          <t>NYSE</t>
        </is>
      </c>
    </row>
    <row r="39">
      <c r="A39" s="4" t="inlineStr">
        <is>
          <t>Entity Common Stock, Shares Outstanding</t>
        </is>
      </c>
      <c r="C39" s="6" t="n">
        <v>62190367</v>
      </c>
    </row>
    <row r="40">
      <c r="A40" s="4" t="inlineStr">
        <is>
          <t>Series E Preferred Stock</t>
        </is>
      </c>
    </row>
    <row r="41">
      <c r="A41" s="3" t="inlineStr">
        <is>
          <t>Document Information [Line Items]</t>
        </is>
      </c>
    </row>
    <row r="42">
      <c r="A42" s="4" t="inlineStr">
        <is>
          <t>Title of 12(b) Security</t>
        </is>
      </c>
      <c r="B42" s="4" t="inlineStr">
        <is>
          <t>Depositary Shares each representing a 1/40th Interest in a share of 7.00% Non-Cumulative Perpetual Preferred Stock, Series E</t>
        </is>
      </c>
    </row>
    <row r="43">
      <c r="A43" s="4" t="inlineStr">
        <is>
          <t>Trading Symbol</t>
        </is>
      </c>
      <c r="B43" s="4" t="inlineStr">
        <is>
          <t>BANC PRE</t>
        </is>
      </c>
    </row>
    <row r="44">
      <c r="A44" s="4" t="inlineStr">
        <is>
          <t>Security Exchange Name</t>
        </is>
      </c>
      <c r="B44" s="4" t="inlineStr">
        <is>
          <t>NYSE</t>
        </is>
      </c>
    </row>
    <row r="45">
      <c r="A45" s="4" t="inlineStr">
        <is>
          <t>Class B Common Stock</t>
        </is>
      </c>
    </row>
    <row r="46">
      <c r="A46" s="3" t="inlineStr">
        <is>
          <t>Document Information [Line Items]</t>
        </is>
      </c>
    </row>
    <row r="47">
      <c r="A47" s="4" t="inlineStr">
        <is>
          <t>Entity Common Stock, Shares Outstanding</t>
        </is>
      </c>
      <c r="C47" s="6"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We are regulated as a bank holding company by the FRB and the Bank operates under a national bank charter issued by the OCC, the Bank's primary regulator. The Bank is a member of the FHLB system, and maintains insurance on deposit accounts with the FDIC. The Bank offers a variety of financial services to meet the banking and financial needs of the communities it serves, with operations conducted through 32 full-service branches extending from San Diego to Santa Barbara as of December 31, 2021. Basis of Presentation: The accom panying consolidated financial statements include the accounts of the Company and the Bank. All significant intercompany balances and transactions have been eliminated in consolidation. The accounting and reporting policies of the Company are based upon U.S. generally accepted accounting principles, which we may refer to as “GAAP,” and conform to predominant practices within the financial services industry. Certain prior period amounts have been reclassified to conform to current period presentation . For the year ended December 31, 2020, $2.5 million in noninterest expense was reclassified from “all other expense” to “extinguishment of debt” in the accompanying consolidated statement of operations. Significant accounting policies followed by the Company are presented below.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loan commitments), loan repurchase reserve, realization of deferred tax assets, the fair value of assets and liabilities acquired in business combinations and related purchase price allocation,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 Segment Reporting: We regularly assess our strategic plans, operations and reporting structures to identify our reportable segments. Changes to our reportable segments are expected to be infrequent. We operate one reportable segment — Commercial Banking. The factors considered in making this determination include the nature of products and services offered, geographic regions in which we operate and how information is reviewed by the chief executive officer and other key decision makers. As a result, we determined that all services we offer relate to Commercial Banking. Variable Interest Entities (“VIE”):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continually analyze whether we are the primary beneficiary of a VIE. Changes in facts and circumstances occurring since the previous primary beneficiary determination are considered as part of this ongoing assessment. See Note 20 — Variable Interest Entities for additional information. Cash and Cash Equivalents: Cash and cash equivalents include cash on hand, cash items in transit, cash due from the Federal Reserve Bank and other financial institutions, and federal funds sold with original maturities less than 90 days. Banking regulations previously required that banks maintain a percentage of their deposits as reserves in cash or on deposit with the Federal Reserve Bank. On March 15, 2020, the FRB announced that it had reduced reserve requirement ratios to 0 percent effective on March 26, 2020, which represented the beginning of the next reserve maintenance period. The FRB took this action in light of the Federal Open Market Committee's announcement in 2019 that it intends to implement monetary policy in an ample reserves regime, where reserve requirements do not play a role. The FRB's action is intended to help support lending to households and businesses . Available-for-Sale Debt Securities: Available-for-sale debt securities are carried at fair value. Accreted discounts and amortized premiums are included in interest income using the interest method, and realized gains or losses from sales of securities are calculated using the specific identification method. Available-for-sale debt securities are analyzed for credit losses under ASC 326, which requires the Company to determine whether impairment exists as of the reporting date and whether that impairment is due to credit losses. An allowance for credit losses would be established for losses on available-for-sale debt securities due to credit losses and would be reported as a component of provision for credit losses. Accrued interest is excluded from our expected credit loss estimat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recognized as interest income is reversed. Loans Held-For-Sale, Carried at Fair Value: Loans held-for-sale, carried at fair value, are generally conforming SFR mortgage loans that are originated and intended for sale in the secondary market, repurchased loans that were previously sold to GNMA and other GSEs, and loans sold to GNMA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Interest income on loans held-for-sale under the fair value option is measured based on the contractual interest rate and reported in interest income on loans, including fees in the consolidated statements of operations. 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 Loans, excluding purchased credit deteriorated (“PCD”)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financing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cquired Loans : At acquisition date, loans are evaluated to determine whether they meet the criteria of a PCD loan. PCD loans are loans that in management's judgment have experienced more than insignificant deterioration in credit quality since origination. Factors that indicate a loan may have experienced more than insignificant credit deterioration include delinquency, downgrades in credit rating, non-accrual status, and other negative factors identified by management at the time of initial assessment. PCD loans are initially recorded at fair value, with the resulting non-credit discount or premium being amortized or accreted into interest income using the interest method. In addition to the fair value adjustment, at the date of acquisition, an allowance for credit losses (“ACL”) is established with a corresponding increase to the overall acquired loan balance. This initial ACL is determined using the Company's current expected credit losses methodology. Acquired loans that are not considered PCD loans (“non-PCD loans”) are recognized at fair value at the acquisition date, with the resulting credit and non-credit discount or premium being amortized or accreted into interest income using the interest method. In addition to the fair value adjustment, at the time of acquisition, the Company establishes an initial ACL through a charge to the provision for credit losses. This initial ACL is determined using the Company's current expected credit losses methodology. Subsequent to acquisition date, the allowance for credit losses for both PCD and non-PCD loans is determined using the same methodology to determine current expected credit losses that is applied to all other loans. Allowance for Credit Losses: The ACL is estimated on a quarterly basis and represents management’s estimate of current expected credit losses in the Company's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expected life of the loan; and (iii) a qualitative allowance including management overlays to capture factors and trends that are not adequately reflected in the quantitative allowance, including an evaluation of our underwriting, other credit-related processes, and other credit risk factors such as concentration risk.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326, individually evaluated loans were referred to as impaired loans. Expected credit losses are estimated over the contractual term of the loans, adjusted for estimated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The ACL process also includes challenging and calibrating the model and model results against observed information, trends and events within the loan portfolio, among others. Prior to the adoption of ASC 326, we maintained an allowance for loan losses to absorb probable incurred losses inherent in the loan portfolio at the balance sheet date. The allowance for loan losses was based on ongoing assessment of the estimated probable losses presently inherent in the loan portfolio. In evaluating the level of the allowance for loan losses, management considered the types of loans and the amount of loans in the portfolio, peer group information, historical loss experience, adverse situations that may have affected the borrower’s ability to repay, estimated value of any underlying collateral, and prevailing economic condition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1,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automotive and HELOC)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Because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tha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Included in SBA loans are the loans originated as part of the PPP established by the CARES Act, which have additional credit enhancement provided by the U.S. Small Business Administration for up to 100% of the loan amount. As of December 31, 2021, PPP loans totaled $123.1 million, net of $772 thousand in unamortized fees which are being amortized over their estimated life. The Company estimated the average life of our PPP loans to be 12 months to 18 months based on our understanding of our clients' cash use, expected forgiveness probability, and loan forgiveness process. Consumer loans have credit risk given that collection of these loans is dependent on the borrower’s continuing financial stability and, thus, are more likely to be adversely affected by job loss, divorce, illness, or personal bankruptcy. Green Loans are SFR first and second mortgages lines of credit with a linked checking account that allows all types of deposits and withdrawals to be performed. Green Loans are considered to carry a higher degree of credit risk than the general SFR portfolio due to their unique cash flows. Credit risk on this asset class is also managed through the completion of regular third party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DR Relief: In order to encourage banks to work with impacted borrowers, the CARES Act and U.S. banking regulatory agencies have provided relief from TDR accounting on loans which qualify under the relevant provisions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 Reserve for Unfunded Loan Commitments: The reserve for unfunded loan commitments provides for current estimated credit losses for the unused portion of collective pools of lending commitments expected to be funded, except for unconditionally cancellable commitments for which no reserve is required under ASC 326. The reserve for unfunded loan commitments includes reserve factors that are consistent with the ACL methodology for loans using the expected loss factors and an estimated utilization or probability of draw factor, which are based on historical experience.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 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loans individually evaluated for credit losse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our own data or single dealer non-binding pricing quotes. We assess the valuation hierarchy for each asset or liability measured at the end of each quarter; as a result, assets or liabilities may be transferred within hierarchy levels due to changes in availability of observable market inputs to measure fair value at the measurement date. 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 Other Real Estate Owned (“OREO"):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 Premises and Equipment: Land is carried at cost. Premises and equipment are recorded at cost less accumulated depreciation. The straight-line method is used for depreciation with the following estimated useful lives: building - 40 years and leasehold improvements - shorter of useful life or life of lease, and furniture, fixtures, and equipment - 3 to 7 years. Maintenance and repairs are expensed as incurred and improvements that extend the useful lives of assets are capitalized. Premises and equipment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 Bank Owned Life Insurance: The Bank has purchased life insurance policies on certain key employees. BOLI is recorded at the amount that can be realized under the insurance contract, which is the cash surrender value. Leases: Leases are accounted for in accordance with ASC 842 - Leases. We review contracts to determine if an arrangement contains a lease. At contract inception an operating lease right-of-use (“ROU”) asset is recognized with a corresponding lease liability based on the present value of future lease payments over the lease term. While operating leases may include options to extend the term, these options are not included when calculating the ROU asset and lease liability unless it is reasonably certain such options will be exercised. The present value of lease payments is determined using our incremental borrowing rate if the rate is not implicit in the lease. Our incremental borrowing rate is an actual borrowing rate with comparable terms or the published FHLB Advance borrowing rate at or near the lease commencement date for a comparable maturity. Leases with an initial term of 12 months or less are not recorded in the consolidated balance sheets. Our lease agreements include both lease and non-lease components (such as common area maintenance), which are generally included in the lease and are accounted for together with the lease as a single lease component. Expense for operating leases is recognized on a straight line basis and sublease income is included as a component of lease expense. Operating lease ROU assets are regularly reviewed for impairment. Business Combinations: Business combinations are accounted for using the acquisi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LOANS AND ALLOWANCE FOR CREDIT LOSSES - Purchases and Sales Additional Information (Details) - USD ($) $ in Thousands</t>
        </is>
      </c>
      <c r="B1" s="2" t="inlineStr">
        <is>
          <t>12 Months Ended</t>
        </is>
      </c>
    </row>
    <row r="2">
      <c r="B2" s="2" t="inlineStr">
        <is>
          <t>Dec. 31, 2021</t>
        </is>
      </c>
      <c r="C2" s="2" t="inlineStr">
        <is>
          <t>Dec. 31, 2020</t>
        </is>
      </c>
      <c r="D2" s="2" t="inlineStr">
        <is>
          <t>Dec. 31, 2019</t>
        </is>
      </c>
      <c r="E2" s="2" t="inlineStr">
        <is>
          <t>Jun. 30, 2019</t>
        </is>
      </c>
    </row>
    <row r="3">
      <c r="A3" s="3" t="inlineStr">
        <is>
          <t>Income Statement, Balance Sheet and Additional Disclosures by Disposal Groups, Including Discontinued Operations [Line Items]</t>
        </is>
      </c>
    </row>
    <row r="4">
      <c r="A4" s="4" t="inlineStr">
        <is>
          <t>Premium on loans and leases purchased</t>
        </is>
      </c>
      <c r="B4" s="7" t="n">
        <v>17500</v>
      </c>
      <c r="C4" s="7" t="n">
        <v>4700</v>
      </c>
      <c r="D4" s="7" t="n">
        <v>0</v>
      </c>
    </row>
    <row r="5">
      <c r="A5" s="4" t="inlineStr">
        <is>
          <t>Transfers to loans held for sale</t>
        </is>
      </c>
      <c r="B5" s="6" t="n">
        <v>15206</v>
      </c>
      <c r="C5" s="6" t="n">
        <v>0</v>
      </c>
      <c r="D5" s="6" t="n">
        <v>1139597</v>
      </c>
    </row>
    <row r="6">
      <c r="A6" s="4" t="inlineStr">
        <is>
          <t>Realized loss on derivatives</t>
        </is>
      </c>
      <c r="D6" s="6" t="n">
        <v>9000</v>
      </c>
    </row>
    <row r="7">
      <c r="A7" s="4" t="inlineStr">
        <is>
          <t>Gain on securitization</t>
        </is>
      </c>
      <c r="D7" s="6" t="n">
        <v>8900</v>
      </c>
    </row>
    <row r="8">
      <c r="A8" s="4" t="inlineStr">
        <is>
          <t>Multifamily | Commercial</t>
        </is>
      </c>
    </row>
    <row r="9">
      <c r="A9" s="3" t="inlineStr">
        <is>
          <t>Income Statement, Balance Sheet and Additional Disclosures by Disposal Groups, Including Discontinued Operations [Line Items]</t>
        </is>
      </c>
    </row>
    <row r="10">
      <c r="A10" s="4" t="inlineStr">
        <is>
          <t>Transfers to loans held for sale</t>
        </is>
      </c>
      <c r="B10" s="7" t="n">
        <v>0</v>
      </c>
      <c r="C10" s="7" t="n">
        <v>0</v>
      </c>
      <c r="D10" s="6" t="n">
        <v>752087</v>
      </c>
    </row>
    <row r="11">
      <c r="A11" s="4" t="inlineStr">
        <is>
          <t>Multifamily | Federal Home Loan Mortgage Corporation | Commercial</t>
        </is>
      </c>
    </row>
    <row r="12">
      <c r="A12" s="3" t="inlineStr">
        <is>
          <t>Income Statement, Balance Sheet and Additional Disclosures by Disposal Groups, Including Discontinued Operations [Line Items]</t>
        </is>
      </c>
    </row>
    <row r="13">
      <c r="A13" s="4" t="inlineStr">
        <is>
          <t>Transfers to loans held for sale</t>
        </is>
      </c>
      <c r="D13" s="7" t="n">
        <v>573900</v>
      </c>
    </row>
    <row r="14">
      <c r="A14" s="4" t="inlineStr">
        <is>
          <t>Weighted average coupon rate (percent)</t>
        </is>
      </c>
      <c r="D14" s="4" t="inlineStr">
        <is>
          <t>3.79%</t>
        </is>
      </c>
    </row>
    <row r="15">
      <c r="A15" s="4" t="inlineStr">
        <is>
          <t>Weighted average term to initial reset</t>
        </is>
      </c>
      <c r="D15" s="4" t="inlineStr">
        <is>
          <t>3 years 6 months</t>
        </is>
      </c>
    </row>
    <row r="16">
      <c r="A16" s="4" t="inlineStr">
        <is>
          <t>Interest rate swaps and caps</t>
        </is>
      </c>
    </row>
    <row r="17">
      <c r="A17" s="3" t="inlineStr">
        <is>
          <t>Income Statement, Balance Sheet and Additional Disclosures by Disposal Groups, Including Discontinued Operations [Line Items]</t>
        </is>
      </c>
    </row>
    <row r="18">
      <c r="A18" s="4" t="inlineStr">
        <is>
          <t>Combined notional value</t>
        </is>
      </c>
      <c r="E18" s="7" t="n">
        <v>543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Schedule of PCD Loans Acquired (Details) - USD ($) $ in Thousands</t>
        </is>
      </c>
      <c r="B1" s="2" t="inlineStr">
        <is>
          <t>Oct. 18, 2021</t>
        </is>
      </c>
      <c r="C1" s="2" t="inlineStr">
        <is>
          <t>Dec. 31, 2021</t>
        </is>
      </c>
      <c r="D1" s="2" t="inlineStr">
        <is>
          <t>Dec. 31, 2021</t>
        </is>
      </c>
      <c r="E1" s="2" t="inlineStr">
        <is>
          <t>Dec. 31, 2020</t>
        </is>
      </c>
      <c r="F1" s="2" t="inlineStr">
        <is>
          <t>Dec. 31, 2019</t>
        </is>
      </c>
    </row>
    <row r="2">
      <c r="A2" s="3" t="inlineStr">
        <is>
          <t>Financing Receivable, Allowance for Credit Loss [Line Items]</t>
        </is>
      </c>
    </row>
    <row r="3">
      <c r="A3" s="4" t="inlineStr">
        <is>
          <t>Par value</t>
        </is>
      </c>
      <c r="D3" s="7" t="n">
        <v>225405</v>
      </c>
      <c r="E3" s="7" t="n">
        <v>0</v>
      </c>
      <c r="F3" s="7" t="n">
        <v>0</v>
      </c>
    </row>
    <row r="4">
      <c r="A4" s="4" t="inlineStr">
        <is>
          <t>Initial reserve based on ACL methodology</t>
        </is>
      </c>
      <c r="D4" s="6" t="n">
        <v>-16200</v>
      </c>
      <c r="E4" s="6" t="n">
        <v>0</v>
      </c>
      <c r="F4" s="6" t="n">
        <v>0</v>
      </c>
    </row>
    <row r="5">
      <c r="A5" s="4" t="inlineStr">
        <is>
          <t>Net discount related to items other than credit</t>
        </is>
      </c>
      <c r="D5" s="6" t="n">
        <v>-3786</v>
      </c>
      <c r="E5" s="6" t="n">
        <v>0</v>
      </c>
      <c r="F5" s="6" t="n">
        <v>0</v>
      </c>
    </row>
    <row r="6">
      <c r="A6" s="4" t="inlineStr">
        <is>
          <t>Total purchase price</t>
        </is>
      </c>
      <c r="D6" s="7" t="n">
        <v>205419</v>
      </c>
      <c r="E6" s="7" t="n">
        <v>0</v>
      </c>
      <c r="F6" s="7" t="n">
        <v>0</v>
      </c>
    </row>
    <row r="7">
      <c r="A7" s="4" t="inlineStr">
        <is>
          <t>PCD loans</t>
        </is>
      </c>
    </row>
    <row r="8">
      <c r="A8" s="3" t="inlineStr">
        <is>
          <t>Financing Receivable, Allowance for Credit Loss [Line Items]</t>
        </is>
      </c>
    </row>
    <row r="9">
      <c r="A9" s="4" t="inlineStr">
        <is>
          <t>Initial reserve based on ACL methodology</t>
        </is>
      </c>
      <c r="B9" s="7" t="n">
        <v>-13700</v>
      </c>
    </row>
    <row r="10">
      <c r="A10" s="4" t="inlineStr">
        <is>
          <t>Additional reserve related to expected recoveries of loans charged off prior to acquisition</t>
        </is>
      </c>
      <c r="C10" s="7" t="n">
        <v>2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Reclassification Activity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Transfers from Held-For-Sale</t>
        </is>
      </c>
      <c r="B4" s="7" t="n">
        <v>0</v>
      </c>
      <c r="C4" s="7" t="n">
        <v>0</v>
      </c>
      <c r="D4" s="7" t="n">
        <v>0</v>
      </c>
    </row>
    <row r="5">
      <c r="A5" s="4" t="inlineStr">
        <is>
          <t>Transfers to Held-For-Sale</t>
        </is>
      </c>
      <c r="B5" s="6" t="n">
        <v>-15206</v>
      </c>
      <c r="C5" s="6" t="n">
        <v>0</v>
      </c>
      <c r="D5" s="6" t="n">
        <v>-1139597</v>
      </c>
    </row>
    <row r="6">
      <c r="A6" s="4" t="inlineStr">
        <is>
          <t>Commercial | Commercial and industrial</t>
        </is>
      </c>
    </row>
    <row r="7">
      <c r="A7" s="3" t="inlineStr">
        <is>
          <t>Accounts, Notes, Loans and Financing Receivable [Line Items]</t>
        </is>
      </c>
    </row>
    <row r="8">
      <c r="A8" s="4" t="inlineStr">
        <is>
          <t>Transfers from Held-For-Sale</t>
        </is>
      </c>
      <c r="B8" s="6" t="n">
        <v>0</v>
      </c>
      <c r="C8" s="6" t="n">
        <v>0</v>
      </c>
      <c r="D8" s="6" t="n">
        <v>0</v>
      </c>
    </row>
    <row r="9">
      <c r="A9" s="4" t="inlineStr">
        <is>
          <t>Transfers to Held-For-Sale</t>
        </is>
      </c>
      <c r="B9" s="6" t="n">
        <v>0</v>
      </c>
      <c r="C9" s="6" t="n">
        <v>0</v>
      </c>
      <c r="D9" s="6" t="n">
        <v>0</v>
      </c>
    </row>
    <row r="10">
      <c r="A10" s="4" t="inlineStr">
        <is>
          <t>Commercial | Commercial real estate</t>
        </is>
      </c>
    </row>
    <row r="11">
      <c r="A11" s="3" t="inlineStr">
        <is>
          <t>Accounts, Notes, Loans and Financing Receivable [Line Items]</t>
        </is>
      </c>
    </row>
    <row r="12">
      <c r="A12" s="4" t="inlineStr">
        <is>
          <t>Transfers from Held-For-Sale</t>
        </is>
      </c>
      <c r="B12" s="6" t="n">
        <v>0</v>
      </c>
      <c r="C12" s="6" t="n">
        <v>0</v>
      </c>
      <c r="D12" s="6" t="n">
        <v>0</v>
      </c>
    </row>
    <row r="13">
      <c r="A13" s="4" t="inlineStr">
        <is>
          <t>Transfers to Held-For-Sale</t>
        </is>
      </c>
      <c r="B13" s="6" t="n">
        <v>-4367</v>
      </c>
      <c r="C13" s="6" t="n">
        <v>0</v>
      </c>
      <c r="D13" s="6" t="n">
        <v>-573</v>
      </c>
    </row>
    <row r="14">
      <c r="A14" s="4" t="inlineStr">
        <is>
          <t>Commercial | Multifamily</t>
        </is>
      </c>
    </row>
    <row r="15">
      <c r="A15" s="3" t="inlineStr">
        <is>
          <t>Accounts, Notes, Loans and Financing Receivable [Line Items]</t>
        </is>
      </c>
    </row>
    <row r="16">
      <c r="A16" s="4" t="inlineStr">
        <is>
          <t>Transfers from Held-For-Sale</t>
        </is>
      </c>
      <c r="B16" s="6" t="n">
        <v>0</v>
      </c>
      <c r="C16" s="6" t="n">
        <v>0</v>
      </c>
      <c r="D16" s="6" t="n">
        <v>0</v>
      </c>
    </row>
    <row r="17">
      <c r="A17" s="4" t="inlineStr">
        <is>
          <t>Transfers to Held-For-Sale</t>
        </is>
      </c>
      <c r="B17" s="6" t="n">
        <v>0</v>
      </c>
      <c r="C17" s="6" t="n">
        <v>0</v>
      </c>
      <c r="D17" s="6" t="n">
        <v>-752087</v>
      </c>
    </row>
    <row r="18">
      <c r="A18" s="4" t="inlineStr">
        <is>
          <t>Commercial | SBA</t>
        </is>
      </c>
    </row>
    <row r="19">
      <c r="A19" s="3" t="inlineStr">
        <is>
          <t>Accounts, Notes, Loans and Financing Receivable [Line Items]</t>
        </is>
      </c>
    </row>
    <row r="20">
      <c r="A20" s="4" t="inlineStr">
        <is>
          <t>Transfers from Held-For-Sale</t>
        </is>
      </c>
      <c r="B20" s="6" t="n">
        <v>0</v>
      </c>
      <c r="C20" s="6" t="n">
        <v>0</v>
      </c>
      <c r="D20" s="6" t="n">
        <v>0</v>
      </c>
    </row>
    <row r="21">
      <c r="A21" s="4" t="inlineStr">
        <is>
          <t>Transfers to Held-For-Sale</t>
        </is>
      </c>
      <c r="B21" s="6" t="n">
        <v>0</v>
      </c>
      <c r="C21" s="6" t="n">
        <v>0</v>
      </c>
      <c r="D21" s="6" t="n">
        <v>-559</v>
      </c>
    </row>
    <row r="22">
      <c r="A22" s="4" t="inlineStr">
        <is>
          <t>Commercial | Construction</t>
        </is>
      </c>
    </row>
    <row r="23">
      <c r="A23" s="3" t="inlineStr">
        <is>
          <t>Accounts, Notes, Loans and Financing Receivable [Line Items]</t>
        </is>
      </c>
    </row>
    <row r="24">
      <c r="A24" s="4" t="inlineStr">
        <is>
          <t>Transfers from Held-For-Sale</t>
        </is>
      </c>
      <c r="B24" s="6" t="n">
        <v>0</v>
      </c>
      <c r="C24" s="6" t="n">
        <v>0</v>
      </c>
      <c r="D24" s="6" t="n">
        <v>0</v>
      </c>
    </row>
    <row r="25">
      <c r="A25" s="4" t="inlineStr">
        <is>
          <t>Transfers to Held-For-Sale</t>
        </is>
      </c>
      <c r="B25" s="6" t="n">
        <v>0</v>
      </c>
      <c r="C25" s="6" t="n">
        <v>0</v>
      </c>
      <c r="D25" s="6" t="n">
        <v>-2519</v>
      </c>
    </row>
    <row r="26">
      <c r="A26" s="4" t="inlineStr">
        <is>
          <t>Consumer | Single family residential mortgage</t>
        </is>
      </c>
    </row>
    <row r="27">
      <c r="A27" s="3" t="inlineStr">
        <is>
          <t>Accounts, Notes, Loans and Financing Receivable [Line Items]</t>
        </is>
      </c>
    </row>
    <row r="28">
      <c r="A28" s="4" t="inlineStr">
        <is>
          <t>Transfers from Held-For-Sale</t>
        </is>
      </c>
      <c r="B28" s="6" t="n">
        <v>0</v>
      </c>
      <c r="C28" s="6" t="n">
        <v>0</v>
      </c>
      <c r="D28" s="6" t="n">
        <v>0</v>
      </c>
    </row>
    <row r="29">
      <c r="A29" s="4" t="inlineStr">
        <is>
          <t>Transfers to Held-For-Sale</t>
        </is>
      </c>
      <c r="B29" s="6" t="n">
        <v>-10839</v>
      </c>
      <c r="C29" s="6" t="n">
        <v>0</v>
      </c>
      <c r="D29" s="6" t="n">
        <v>-383859</v>
      </c>
    </row>
    <row r="30">
      <c r="A30" s="4" t="inlineStr">
        <is>
          <t>Consumer | Other consumer</t>
        </is>
      </c>
    </row>
    <row r="31">
      <c r="A31" s="3" t="inlineStr">
        <is>
          <t>Accounts, Notes, Loans and Financing Receivable [Line Items]</t>
        </is>
      </c>
    </row>
    <row r="32">
      <c r="A32" s="4" t="inlineStr">
        <is>
          <t>Transfers from Held-For-Sale</t>
        </is>
      </c>
      <c r="B32" s="6" t="n">
        <v>0</v>
      </c>
      <c r="C32" s="6" t="n">
        <v>0</v>
      </c>
      <c r="D32" s="6" t="n">
        <v>0</v>
      </c>
    </row>
    <row r="33">
      <c r="A33" s="4" t="inlineStr">
        <is>
          <t>Transfers to Held-For-Sale</t>
        </is>
      </c>
      <c r="B33" s="7" t="n">
        <v>0</v>
      </c>
      <c r="C33" s="7" t="n">
        <v>0</v>
      </c>
      <c r="D33"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 Traditional Mortgage Loans Additional Information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otal loans</t>
        </is>
      </c>
      <c r="B4" s="7" t="n">
        <v>7251480</v>
      </c>
      <c r="C4" s="7" t="n">
        <v>5898405</v>
      </c>
    </row>
    <row r="5">
      <c r="A5" s="4" t="inlineStr">
        <is>
          <t>Consumer</t>
        </is>
      </c>
    </row>
    <row r="6">
      <c r="A6" s="3" t="inlineStr">
        <is>
          <t>Accounts, Notes, Loans and Financing Receivable [Line Items]</t>
        </is>
      </c>
    </row>
    <row r="7">
      <c r="A7" s="4" t="inlineStr">
        <is>
          <t>Total loans</t>
        </is>
      </c>
      <c r="B7" s="7" t="n">
        <v>7251480</v>
      </c>
    </row>
    <row r="8">
      <c r="A8" s="4" t="inlineStr">
        <is>
          <t>Loans And Finance Receivables, Non-Traditional Mortgages | Loan Portfolio | Loan Portfolio Concentration Risk</t>
        </is>
      </c>
    </row>
    <row r="9">
      <c r="A9" s="3" t="inlineStr">
        <is>
          <t>Accounts, Notes, Loans and Financing Receivable [Line Items]</t>
        </is>
      </c>
    </row>
    <row r="10">
      <c r="A10" s="4" t="inlineStr">
        <is>
          <t>Percentage to total loans and leases (percent)</t>
        </is>
      </c>
      <c r="B10" s="4" t="inlineStr">
        <is>
          <t>8.80%</t>
        </is>
      </c>
      <c r="C10" s="4" t="inlineStr">
        <is>
          <t>7.40%</t>
        </is>
      </c>
    </row>
    <row r="11">
      <c r="A11" s="4" t="inlineStr">
        <is>
          <t>Loans And Finance Receivables, Non-Traditional Mortgages | Consumer</t>
        </is>
      </c>
    </row>
    <row r="12">
      <c r="A12" s="3" t="inlineStr">
        <is>
          <t>Accounts, Notes, Loans and Financing Receivable [Line Items]</t>
        </is>
      </c>
    </row>
    <row r="13">
      <c r="A13" s="4" t="inlineStr">
        <is>
          <t>Total loans</t>
        </is>
      </c>
      <c r="B13" s="7" t="n">
        <v>635300</v>
      </c>
      <c r="C13" s="7" t="n">
        <v>437100</v>
      </c>
    </row>
    <row r="14">
      <c r="A14" s="4" t="inlineStr">
        <is>
          <t>Loans And Finance Receivables, Non-Traditional Mortgages | Consumer | Nonperforming</t>
        </is>
      </c>
    </row>
    <row r="15">
      <c r="A15" s="3" t="inlineStr">
        <is>
          <t>Accounts, Notes, Loans and Financing Receivable [Line Items]</t>
        </is>
      </c>
    </row>
    <row r="16">
      <c r="A16" s="4" t="inlineStr">
        <is>
          <t>Total loans</t>
        </is>
      </c>
      <c r="B16" s="6" t="n">
        <v>4000</v>
      </c>
      <c r="C16" s="6" t="n">
        <v>8700</v>
      </c>
    </row>
    <row r="17">
      <c r="A17" s="4" t="inlineStr">
        <is>
          <t>Loans And Finance Receivables, Non-Traditional Mortgages | Consumer | First Mortgage</t>
        </is>
      </c>
    </row>
    <row r="18">
      <c r="A18" s="3" t="inlineStr">
        <is>
          <t>Accounts, Notes, Loans and Financing Receivable [Line Items]</t>
        </is>
      </c>
    </row>
    <row r="19">
      <c r="A19" s="4" t="inlineStr">
        <is>
          <t>Total loans</t>
        </is>
      </c>
      <c r="B19" s="6" t="n">
        <v>633700</v>
      </c>
    </row>
    <row r="20">
      <c r="A20" s="4" t="inlineStr">
        <is>
          <t>Loans And Finance Receivables, Non-Traditional Mortgages | Consumer | First Mortgage | Debt-to-Value Ratio, Less than 80 Percent</t>
        </is>
      </c>
    </row>
    <row r="21">
      <c r="A21" s="3" t="inlineStr">
        <is>
          <t>Accounts, Notes, Loans and Financing Receivable [Line Items]</t>
        </is>
      </c>
    </row>
    <row r="22">
      <c r="A22" s="4" t="inlineStr">
        <is>
          <t>Total loans</t>
        </is>
      </c>
      <c r="B22" s="6" t="n">
        <v>631500</v>
      </c>
    </row>
    <row r="23">
      <c r="A23" s="4" t="inlineStr">
        <is>
          <t>Loans And Finance Receivables, Non-Traditional Mortgages | Consumer | Interest Only</t>
        </is>
      </c>
    </row>
    <row r="24">
      <c r="A24" s="3" t="inlineStr">
        <is>
          <t>Accounts, Notes, Loans and Financing Receivable [Line Items]</t>
        </is>
      </c>
    </row>
    <row r="25">
      <c r="A25" s="4" t="inlineStr">
        <is>
          <t>Total loans</t>
        </is>
      </c>
      <c r="B25" s="7" t="n">
        <v>613300</v>
      </c>
      <c r="C25" s="6" t="n">
        <v>401600</v>
      </c>
    </row>
    <row r="26">
      <c r="A26" s="4" t="inlineStr">
        <is>
          <t>Loans And Finance Receivables, Non-Traditional Mortgages | Consumer | Interest Only | Minimum</t>
        </is>
      </c>
    </row>
    <row r="27">
      <c r="A27" s="3" t="inlineStr">
        <is>
          <t>Accounts, Notes, Loans and Financing Receivable [Line Items]</t>
        </is>
      </c>
    </row>
    <row r="28">
      <c r="A28" s="4" t="inlineStr">
        <is>
          <t>Mortgage loan term (in years)</t>
        </is>
      </c>
      <c r="B28" s="4" t="inlineStr">
        <is>
          <t>30 years</t>
        </is>
      </c>
    </row>
    <row r="29">
      <c r="A29" s="4" t="inlineStr">
        <is>
          <t>Mortgage loan, flexible initial term (in years)</t>
        </is>
      </c>
      <c r="B29" s="4" t="inlineStr">
        <is>
          <t>1 year</t>
        </is>
      </c>
    </row>
    <row r="30">
      <c r="A30" s="4" t="inlineStr">
        <is>
          <t>Loans And Finance Receivables, Non-Traditional Mortgages | Consumer | Interest Only | Maximum</t>
        </is>
      </c>
    </row>
    <row r="31">
      <c r="A31" s="3" t="inlineStr">
        <is>
          <t>Accounts, Notes, Loans and Financing Receivable [Line Items]</t>
        </is>
      </c>
    </row>
    <row r="32">
      <c r="A32" s="4" t="inlineStr">
        <is>
          <t>Mortgage loan term (in years)</t>
        </is>
      </c>
      <c r="B32" s="4" t="inlineStr">
        <is>
          <t>40 years</t>
        </is>
      </c>
    </row>
    <row r="33">
      <c r="A33" s="4" t="inlineStr">
        <is>
          <t>Mortgage loan, flexible initial term (in years)</t>
        </is>
      </c>
      <c r="B33" s="4" t="inlineStr">
        <is>
          <t>10 years</t>
        </is>
      </c>
    </row>
    <row r="34">
      <c r="A34" s="4" t="inlineStr">
        <is>
          <t>Loans And Finance Receivables, Non-Traditional Mortgages | Consumer | Green</t>
        </is>
      </c>
    </row>
    <row r="35">
      <c r="A35" s="3" t="inlineStr">
        <is>
          <t>Accounts, Notes, Loans and Financing Receivable [Line Items]</t>
        </is>
      </c>
    </row>
    <row r="36">
      <c r="A36" s="4" t="inlineStr">
        <is>
          <t>Total loans</t>
        </is>
      </c>
      <c r="B36" s="7" t="n">
        <v>21500</v>
      </c>
      <c r="C36" s="6" t="n">
        <v>33200</v>
      </c>
    </row>
    <row r="37">
      <c r="A37" s="4" t="inlineStr">
        <is>
          <t>Interest only notes balloon payment period</t>
        </is>
      </c>
      <c r="B37" s="4" t="inlineStr">
        <is>
          <t>15 years</t>
        </is>
      </c>
    </row>
    <row r="38">
      <c r="A38" s="4" t="inlineStr">
        <is>
          <t>Loans And Finance Receivables, Non-Traditional Mortgages | Consumer | Negative Amortization</t>
        </is>
      </c>
    </row>
    <row r="39">
      <c r="A39" s="3" t="inlineStr">
        <is>
          <t>Accounts, Notes, Loans and Financing Receivable [Line Items]</t>
        </is>
      </c>
    </row>
    <row r="40">
      <c r="A40" s="4" t="inlineStr">
        <is>
          <t>Total loans</t>
        </is>
      </c>
      <c r="B40" s="7" t="n">
        <v>500</v>
      </c>
      <c r="C40" s="7" t="n">
        <v>2300</v>
      </c>
    </row>
    <row r="41">
      <c r="A41" s="4" t="inlineStr">
        <is>
          <t>Loans And Finance Receivables, Non-Traditional Mortgages | Consumer | Non-Traditional Single Family Residential Mortgage Green Loans First Lien Portfolio | Loan Portfolio Concentration Risk | Green | First Mortgage</t>
        </is>
      </c>
    </row>
    <row r="42">
      <c r="A42" s="3" t="inlineStr">
        <is>
          <t>Accounts, Notes, Loans and Financing Receivable [Line Items]</t>
        </is>
      </c>
    </row>
    <row r="43">
      <c r="A43" s="4" t="inlineStr">
        <is>
          <t>Total loans</t>
        </is>
      </c>
      <c r="B43" s="7" t="n">
        <v>199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 Traditional Mortgage Performance by Credit Score (Detail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Total loans</t>
        </is>
      </c>
      <c r="B4" s="7" t="n">
        <v>7251480</v>
      </c>
      <c r="C4" s="7" t="n">
        <v>5898405</v>
      </c>
    </row>
    <row r="5">
      <c r="A5" s="4" t="inlineStr">
        <is>
          <t>Consumer</t>
        </is>
      </c>
    </row>
    <row r="6">
      <c r="A6" s="3" t="inlineStr">
        <is>
          <t>Financing Receivable, Credit Quality Indicator [Line Items]</t>
        </is>
      </c>
    </row>
    <row r="7">
      <c r="A7" s="4" t="inlineStr">
        <is>
          <t>Total loans</t>
        </is>
      </c>
      <c r="B7" s="6" t="n">
        <v>7251480</v>
      </c>
    </row>
    <row r="8">
      <c r="A8" s="4" t="inlineStr">
        <is>
          <t>Consumer | Loans And Finance Receivables, Non-Traditional Mortgages</t>
        </is>
      </c>
    </row>
    <row r="9">
      <c r="A9" s="3" t="inlineStr">
        <is>
          <t>Financing Receivable, Credit Quality Indicator [Line Items]</t>
        </is>
      </c>
    </row>
    <row r="10">
      <c r="A10" s="4" t="inlineStr">
        <is>
          <t>Total loans</t>
        </is>
      </c>
      <c r="B10" s="6" t="n">
        <v>635300</v>
      </c>
      <c r="C10" s="6" t="n">
        <v>437100</v>
      </c>
    </row>
    <row r="11">
      <c r="A11" s="4" t="inlineStr">
        <is>
          <t>Consumer | Loans And Finance Receivables, Non-Traditional Mortgages | First lien</t>
        </is>
      </c>
    </row>
    <row r="12">
      <c r="A12" s="3" t="inlineStr">
        <is>
          <t>Financing Receivable, Credit Quality Indicator [Line Items]</t>
        </is>
      </c>
    </row>
    <row r="13">
      <c r="A13" s="4" t="inlineStr">
        <is>
          <t>Total loans</t>
        </is>
      </c>
      <c r="B13" s="6" t="n">
        <v>633700</v>
      </c>
    </row>
    <row r="14">
      <c r="A14" s="4" t="inlineStr">
        <is>
          <t>Consumer | Loans And Finance Receivables, Non-Traditional Mortgages | Green</t>
        </is>
      </c>
    </row>
    <row r="15">
      <c r="A15" s="3" t="inlineStr">
        <is>
          <t>Financing Receivable, Credit Quality Indicator [Line Items]</t>
        </is>
      </c>
    </row>
    <row r="16">
      <c r="A16" s="4" t="inlineStr">
        <is>
          <t>Total loans</t>
        </is>
      </c>
      <c r="B16" s="6" t="n">
        <v>21500</v>
      </c>
      <c r="C16" s="7" t="n">
        <v>33200</v>
      </c>
    </row>
    <row r="17">
      <c r="A17" s="4" t="inlineStr">
        <is>
          <t>Consumer | Loans And Finance Receivables, Non-Traditional Mortgages | Green | First lien | Loan Portfolio Concentration Risk | Non-Traditional Single Family Residential Mortgage Green Loans First Lien Portfolio</t>
        </is>
      </c>
    </row>
    <row r="18">
      <c r="A18" s="3" t="inlineStr">
        <is>
          <t>Financing Receivable, Credit Quality Indicator [Line Items]</t>
        </is>
      </c>
    </row>
    <row r="19">
      <c r="A19" s="4" t="inlineStr">
        <is>
          <t>Total loans</t>
        </is>
      </c>
      <c r="B19" s="6" t="n">
        <v>19900</v>
      </c>
    </row>
    <row r="20">
      <c r="A20" s="4" t="inlineStr">
        <is>
          <t>Consumer | Loans And Finance Receivables, Non-Traditional Mortgages | Green | First lien | 700 of greater | Loan Portfolio Concentration Risk | Non-Traditional Single Family Residential Mortgage Green Loans First Lien Portfolio</t>
        </is>
      </c>
    </row>
    <row r="21">
      <c r="A21" s="3" t="inlineStr">
        <is>
          <t>Financing Receivable, Credit Quality Indicator [Line Items]</t>
        </is>
      </c>
    </row>
    <row r="22">
      <c r="A22" s="4" t="inlineStr">
        <is>
          <t>Total loans</t>
        </is>
      </c>
      <c r="B22" s="7" t="n">
        <v>14100</v>
      </c>
    </row>
    <row r="23">
      <c r="A23" s="4" t="inlineStr">
        <is>
          <t>Percentage to total loans and leases (percent)</t>
        </is>
      </c>
      <c r="B23" s="4" t="inlineStr">
        <is>
          <t>71.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Equipment, and Capital Leases (Details) - USD ($) $ in Thousands</t>
        </is>
      </c>
      <c r="B1" s="2" t="inlineStr">
        <is>
          <t>Dec. 31, 2021</t>
        </is>
      </c>
      <c r="C1" s="2" t="inlineStr">
        <is>
          <t>Dec. 31, 2020</t>
        </is>
      </c>
    </row>
    <row r="2">
      <c r="A2" s="3" t="inlineStr">
        <is>
          <t>Property, Plant and Equipment [Line Items]</t>
        </is>
      </c>
    </row>
    <row r="3">
      <c r="A3" s="4" t="inlineStr">
        <is>
          <t>Premises and equipment</t>
        </is>
      </c>
      <c r="B3" s="7" t="n">
        <v>178014</v>
      </c>
      <c r="C3" s="7" t="n">
        <v>182364</v>
      </c>
    </row>
    <row r="4">
      <c r="A4" s="4" t="inlineStr">
        <is>
          <t>Less accumulated depreciation</t>
        </is>
      </c>
      <c r="B4" s="6" t="n">
        <v>-65146</v>
      </c>
      <c r="C4" s="6" t="n">
        <v>-60844</v>
      </c>
    </row>
    <row r="5">
      <c r="A5" s="4" t="inlineStr">
        <is>
          <t>Premises and equipment, net</t>
        </is>
      </c>
      <c r="B5" s="6" t="n">
        <v>112868</v>
      </c>
      <c r="C5" s="6" t="n">
        <v>121520</v>
      </c>
    </row>
    <row r="6">
      <c r="A6" s="4" t="inlineStr">
        <is>
          <t>Land</t>
        </is>
      </c>
    </row>
    <row r="7">
      <c r="A7" s="3" t="inlineStr">
        <is>
          <t>Property, Plant and Equipment [Line Items]</t>
        </is>
      </c>
    </row>
    <row r="8">
      <c r="A8" s="4" t="inlineStr">
        <is>
          <t>Premises and equipment</t>
        </is>
      </c>
      <c r="B8" s="6" t="n">
        <v>8230</v>
      </c>
      <c r="C8" s="6" t="n">
        <v>9020</v>
      </c>
    </row>
    <row r="9">
      <c r="A9" s="4" t="inlineStr">
        <is>
          <t>Building and improvement</t>
        </is>
      </c>
    </row>
    <row r="10">
      <c r="A10" s="3" t="inlineStr">
        <is>
          <t>Property, Plant and Equipment [Line Items]</t>
        </is>
      </c>
    </row>
    <row r="11">
      <c r="A11" s="4" t="inlineStr">
        <is>
          <t>Premises and equipment</t>
        </is>
      </c>
      <c r="B11" s="6" t="n">
        <v>107465</v>
      </c>
      <c r="C11" s="6" t="n">
        <v>109896</v>
      </c>
    </row>
    <row r="12">
      <c r="A12" s="4" t="inlineStr">
        <is>
          <t>Furniture, fixtures, and equipment</t>
        </is>
      </c>
    </row>
    <row r="13">
      <c r="A13" s="3" t="inlineStr">
        <is>
          <t>Property, Plant and Equipment [Line Items]</t>
        </is>
      </c>
    </row>
    <row r="14">
      <c r="A14" s="4" t="inlineStr">
        <is>
          <t>Premises and equipment</t>
        </is>
      </c>
      <c r="B14" s="6" t="n">
        <v>48737</v>
      </c>
      <c r="C14" s="6" t="n">
        <v>49495</v>
      </c>
    </row>
    <row r="15">
      <c r="A15" s="4" t="inlineStr">
        <is>
          <t>Leasehold improvements</t>
        </is>
      </c>
    </row>
    <row r="16">
      <c r="A16" s="3" t="inlineStr">
        <is>
          <t>Property, Plant and Equipment [Line Items]</t>
        </is>
      </c>
    </row>
    <row r="17">
      <c r="A17" s="4" t="inlineStr">
        <is>
          <t>Premises and equipment</t>
        </is>
      </c>
      <c r="B17" s="6" t="n">
        <v>13559</v>
      </c>
      <c r="C17" s="6" t="n">
        <v>13471</v>
      </c>
    </row>
    <row r="18">
      <c r="A18" s="4" t="inlineStr">
        <is>
          <t>Construction in process</t>
        </is>
      </c>
    </row>
    <row r="19">
      <c r="A19" s="3" t="inlineStr">
        <is>
          <t>Property, Plant and Equipment [Line Items]</t>
        </is>
      </c>
    </row>
    <row r="20">
      <c r="A20" s="4" t="inlineStr">
        <is>
          <t>Premises and equipment</t>
        </is>
      </c>
      <c r="B20" s="7" t="n">
        <v>23</v>
      </c>
      <c r="C20" s="7" t="n">
        <v>4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on capitalized software projects</t>
        </is>
      </c>
      <c r="B4" s="7" t="n">
        <v>0</v>
      </c>
      <c r="C4" s="7" t="n">
        <v>512</v>
      </c>
      <c r="D4" s="7" t="n">
        <v>1481</v>
      </c>
    </row>
    <row r="5">
      <c r="A5" s="4" t="inlineStr">
        <is>
          <t>Depreciation and amortization on premises, equipment and operating lease right-of-use assets</t>
        </is>
      </c>
      <c r="B5" s="7" t="n">
        <v>8700</v>
      </c>
      <c r="C5" s="7" t="n">
        <v>10200</v>
      </c>
      <c r="D5" s="7" t="n">
        <v>103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39" customWidth="1" min="3" max="3"/>
    <col width="39" customWidth="1" min="4" max="4"/>
    <col width="21" customWidth="1" min="5" max="5"/>
  </cols>
  <sheetData>
    <row r="1">
      <c r="A1" s="1" t="inlineStr">
        <is>
          <t>LEASES - Narrative (Details) $ in Thousands</t>
        </is>
      </c>
      <c r="B1" s="2" t="inlineStr">
        <is>
          <t>1 Months Ended</t>
        </is>
      </c>
      <c r="C1" s="2" t="inlineStr">
        <is>
          <t>12 Months Ended</t>
        </is>
      </c>
    </row>
    <row r="2">
      <c r="B2" s="2" t="inlineStr">
        <is>
          <t>Sep. 30, 2021USD ($)branch</t>
        </is>
      </c>
      <c r="C2" s="2" t="inlineStr">
        <is>
          <t>Dec. 31, 2021USD ($)</t>
        </is>
      </c>
      <c r="D2" s="2" t="inlineStr">
        <is>
          <t>Dec. 31, 2020USD ($)</t>
        </is>
      </c>
      <c r="E2" s="2" t="inlineStr">
        <is>
          <t>Dec. 31, 2019USD ($)</t>
        </is>
      </c>
    </row>
    <row r="3">
      <c r="A3" s="3" t="inlineStr">
        <is>
          <t>Lessee, Lease, Description [Line Items]</t>
        </is>
      </c>
    </row>
    <row r="4">
      <c r="A4" s="4" t="inlineStr">
        <is>
          <t>Impairment of ROU assets</t>
        </is>
      </c>
      <c r="C4" s="7" t="n">
        <v>3800</v>
      </c>
    </row>
    <row r="5">
      <c r="A5" s="4" t="inlineStr">
        <is>
          <t>Rental income</t>
        </is>
      </c>
      <c r="C5" s="6" t="n">
        <v>1300</v>
      </c>
      <c r="D5" s="7" t="n">
        <v>1000</v>
      </c>
      <c r="E5" s="7" t="n">
        <v>1800</v>
      </c>
    </row>
    <row r="6">
      <c r="A6" s="4" t="inlineStr">
        <is>
          <t>Finance lease obligations</t>
        </is>
      </c>
      <c r="C6" s="7" t="n">
        <v>239</v>
      </c>
      <c r="D6" s="7" t="n">
        <v>83</v>
      </c>
    </row>
    <row r="7">
      <c r="A7" s="4" t="inlineStr">
        <is>
          <t>Finance Lease, Liability, Statement of Financial Position [Extensible Enumeration]</t>
        </is>
      </c>
      <c r="C7" s="4" t="inlineStr">
        <is>
          <t>Accrued expenses and other liabilities</t>
        </is>
      </c>
      <c r="D7" s="4" t="inlineStr">
        <is>
          <t>Accrued expenses and other liabilities</t>
        </is>
      </c>
    </row>
    <row r="8">
      <c r="A8" s="4" t="inlineStr">
        <is>
          <t>Number of branches under sale-leaseback transactions | branch</t>
        </is>
      </c>
      <c r="B8" s="6" t="n">
        <v>1</v>
      </c>
    </row>
    <row r="9">
      <c r="A9" s="4" t="inlineStr">
        <is>
          <t>Sale leaseback transaction, net book value</t>
        </is>
      </c>
      <c r="B9" s="7" t="n">
        <v>4200</v>
      </c>
    </row>
    <row r="10">
      <c r="A10" s="4" t="inlineStr">
        <is>
          <t>Gain on sale-leaseback of branch</t>
        </is>
      </c>
      <c r="B10" s="7" t="n">
        <v>841</v>
      </c>
      <c r="C10" s="7" t="n">
        <v>841</v>
      </c>
      <c r="D10" s="7" t="n">
        <v>0</v>
      </c>
      <c r="E10" s="6" t="n">
        <v>0</v>
      </c>
    </row>
    <row r="11">
      <c r="A11" s="4" t="inlineStr">
        <is>
          <t>Lessor, operating lease, term of contract</t>
        </is>
      </c>
      <c r="B11" s="4" t="inlineStr">
        <is>
          <t>5 years</t>
        </is>
      </c>
    </row>
    <row r="12">
      <c r="A12" s="4" t="inlineStr">
        <is>
          <t>ROU assets obtained in exchange for lease liabilities</t>
        </is>
      </c>
      <c r="B12" s="7" t="n">
        <v>811</v>
      </c>
      <c r="C12" s="7" t="n">
        <v>26413</v>
      </c>
      <c r="D12" s="7" t="n">
        <v>3289</v>
      </c>
      <c r="E12" s="7" t="n">
        <v>5332</v>
      </c>
    </row>
    <row r="13">
      <c r="A13" s="4" t="inlineStr">
        <is>
          <t>Minimum</t>
        </is>
      </c>
    </row>
    <row r="14">
      <c r="A14" s="3" t="inlineStr">
        <is>
          <t>Lessee, Lease, Description [Line Items]</t>
        </is>
      </c>
    </row>
    <row r="15">
      <c r="A15" s="4" t="inlineStr">
        <is>
          <t>Remaining lease terms</t>
        </is>
      </c>
      <c r="C15" s="4" t="inlineStr">
        <is>
          <t>1 month</t>
        </is>
      </c>
    </row>
    <row r="16">
      <c r="A16" s="4" t="inlineStr">
        <is>
          <t>Available lease renewal terms</t>
        </is>
      </c>
      <c r="C16" s="4" t="inlineStr">
        <is>
          <t>3 years</t>
        </is>
      </c>
    </row>
    <row r="17">
      <c r="A17" s="4" t="inlineStr">
        <is>
          <t>Maximum</t>
        </is>
      </c>
    </row>
    <row r="18">
      <c r="A18" s="3" t="inlineStr">
        <is>
          <t>Lessee, Lease, Description [Line Items]</t>
        </is>
      </c>
    </row>
    <row r="19">
      <c r="A19" s="4" t="inlineStr">
        <is>
          <t>Remaining lease terms</t>
        </is>
      </c>
      <c r="C19" s="4" t="inlineStr">
        <is>
          <t>17 years</t>
        </is>
      </c>
    </row>
    <row r="20">
      <c r="A20" s="4" t="inlineStr">
        <is>
          <t>Available lease renewal terms</t>
        </is>
      </c>
      <c r="C20" s="4" t="inlineStr">
        <is>
          <t>5 years</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Components of Lease Expense and Supplemental Cash Flow Information (Details)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Lessee, Lease, Description [Line Items]</t>
        </is>
      </c>
    </row>
    <row r="4">
      <c r="A4" s="4" t="inlineStr">
        <is>
          <t>Operating lease expense</t>
        </is>
      </c>
      <c r="C4" s="7" t="n">
        <v>6972</v>
      </c>
      <c r="D4" s="7" t="n">
        <v>6024</v>
      </c>
      <c r="E4" s="7" t="n">
        <v>6622</v>
      </c>
    </row>
    <row r="5">
      <c r="A5" s="4" t="inlineStr">
        <is>
          <t>Variable lease expense</t>
        </is>
      </c>
      <c r="C5" s="6" t="n">
        <v>366</v>
      </c>
      <c r="D5" s="6" t="n">
        <v>279</v>
      </c>
      <c r="E5" s="6" t="n">
        <v>356</v>
      </c>
    </row>
    <row r="6">
      <c r="A6" s="4" t="inlineStr">
        <is>
          <t>Sublease income</t>
        </is>
      </c>
      <c r="C6" s="6" t="n">
        <v>0</v>
      </c>
      <c r="D6" s="6" t="n">
        <v>0</v>
      </c>
      <c r="E6" s="6" t="n">
        <v>-250</v>
      </c>
    </row>
    <row r="7">
      <c r="A7" s="4" t="inlineStr">
        <is>
          <t>Total lease expense</t>
        </is>
      </c>
      <c r="C7" s="6" t="n">
        <v>7338</v>
      </c>
      <c r="D7" s="6" t="n">
        <v>6303</v>
      </c>
      <c r="E7" s="6" t="n">
        <v>6728</v>
      </c>
    </row>
    <row r="8">
      <c r="A8" s="4" t="inlineStr">
        <is>
          <t>Operating cash flows</t>
        </is>
      </c>
      <c r="C8" s="6" t="n">
        <v>7229</v>
      </c>
      <c r="D8" s="6" t="n">
        <v>6812</v>
      </c>
      <c r="E8" s="6" t="n">
        <v>6989</v>
      </c>
    </row>
    <row r="9">
      <c r="A9" s="4" t="inlineStr">
        <is>
          <t>ROU assets obtained in exchange for lease liabilities</t>
        </is>
      </c>
      <c r="B9" s="7" t="n">
        <v>811</v>
      </c>
      <c r="C9" s="6" t="n">
        <v>26413</v>
      </c>
      <c r="D9" s="6" t="n">
        <v>3289</v>
      </c>
      <c r="E9" s="6" t="n">
        <v>5332</v>
      </c>
    </row>
    <row r="10">
      <c r="A10" s="4" t="inlineStr">
        <is>
          <t>PMB Acquisition</t>
        </is>
      </c>
    </row>
    <row r="11">
      <c r="A11" s="3" t="inlineStr">
        <is>
          <t>Lessee, Lease, Description [Line Items]</t>
        </is>
      </c>
    </row>
    <row r="12">
      <c r="A12" s="4" t="inlineStr">
        <is>
          <t>ROU assets obtained in exchange for lease liabilities</t>
        </is>
      </c>
      <c r="C12" s="6" t="n">
        <v>9200</v>
      </c>
    </row>
    <row r="13">
      <c r="A13" s="4" t="inlineStr">
        <is>
          <t>ASU 2016-02</t>
        </is>
      </c>
    </row>
    <row r="14">
      <c r="A14" s="3" t="inlineStr">
        <is>
          <t>Lessee, Lease, Description [Line Items]</t>
        </is>
      </c>
    </row>
    <row r="15">
      <c r="A15" s="4" t="inlineStr">
        <is>
          <t>ROU assets obtained in exchange for lease liabilities</t>
        </is>
      </c>
      <c r="C15" s="7" t="n">
        <v>0</v>
      </c>
      <c r="D15" s="7" t="n">
        <v>0</v>
      </c>
      <c r="E15" s="7" t="n">
        <v>23332</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7" t="n">
        <v>35442</v>
      </c>
      <c r="C3" s="7" t="n">
        <v>19633</v>
      </c>
    </row>
    <row r="4">
      <c r="A4" s="4" t="inlineStr">
        <is>
          <t>Operating lease liabilities</t>
        </is>
      </c>
      <c r="B4" s="7" t="n">
        <v>40675</v>
      </c>
      <c r="C4" s="7" t="n">
        <v>20647</v>
      </c>
    </row>
    <row r="5">
      <c r="A5" s="4" t="inlineStr">
        <is>
          <t>Operating leases - Weighted-average remaining lease term (in years)</t>
        </is>
      </c>
      <c r="B5" s="4" t="inlineStr">
        <is>
          <t>5 years 5 months 15 days</t>
        </is>
      </c>
      <c r="C5" s="4" t="inlineStr">
        <is>
          <t>6 years 7 months 6 days</t>
        </is>
      </c>
    </row>
    <row r="6">
      <c r="A6" s="4" t="inlineStr">
        <is>
          <t>Operating leases - Weighted-average discount rate (percent)</t>
        </is>
      </c>
      <c r="B6" s="4" t="inlineStr">
        <is>
          <t>1.76%</t>
        </is>
      </c>
      <c r="C6" s="4" t="inlineStr">
        <is>
          <t>2.78%</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On October 18, 2021, we completed the PMB Acquisition, pursuant to which PMB merged with and into the Company, with the Company as the surviving corporation. PMB was the bank holding company of the wholly-owned Pacific Mercantile Bank, a California state chartered commercial bank headquartered in Costa Mesa, California, and operated seven banking offices, including three full service branches, located throughout Southern California. PMB's size, business focus, and deposit profile aligned with our operations and is expected to accelerate our growth and operating scale in key markets. Under the terms and conditions of the merger, each outstanding share of PMB common stock, aggregating 23,713,437 shares, was converted into the right to receive 0.5 (the “Exchange Ratio”) of a share of the Company's common stock. In addition, at the effective time of the merger, the Company paid $3.2 million in cash for all outstanding PMB share-based awards, including outstanding shares subject to unvested restricted stock awards. In the merger, the Company issued 11,856,713 shares of common stock with an estimated fair value of $222.2 million based upon the $18.74 closing price of the Company's common stock on October 18, 2021. Together with the $3.2 million of cash consideration, this result in an aggregate purchase price of $225.4 million. Goodwill in the amount of $57.2 million was recognized and represents the synergies and economies of scale expected from combining the operations of PMB with ours. Goodwill is not expected to be deductible for tax purposes. The following table represents a preliminary allocation of merger consideration to the assets and liabilities of PMB as of October 18, 2021 and the preliminary fair value amounts at acquisition date: ($ in thousands) Fair Value (1) Assets acquired: Cash and due from banks $ 3,196 Interest-earning deposits in financial institutions 475,554 Loans receivable 962,856 Allowance for credit losses (13,622) Premises and equipment, net 314 Operating lease right-of-use assets 9,212 Other intangible assets, net 5,054 Income tax receivable 2,035 Deferred income tax, net 10,660 Bank owned life insurance investment 9,043 Other assets 20,302 Total assets acquired $ 1,484,604 Liabilities assumed: Deposits $ 1,284,714 Long term debt, net 17,527 Lease liability 9,441 Accrued expenses and other liabilities 4,695 Total liabilities assumed 1,316,377 Excess of assets acquired over liabilities assumed 168,227 Consideration paid 225,384 Goodwill $ 57,157 (1) Estimated fair values are preliminary and subject to adjustment for a period of up to one year after the acquisition date as additional information related to fair value may become available. The preliminary fair value of the acquired identifiable intangible assets, representing core deposit intangibles, is $5.1 million. Core deposit intangible assets were valued using a net cost savings method and calculated as the present value of the estimated net cost savings attributable to the core deposit base over the expected remaining life of the deposits. The cost savings derived from the core deposit balance were calculated as the difference between the prevailing alternative cost of funds and the estimated cost of the core deposits. The core deposit intangible is being amortized on an accelerated basis over its estimated useful life of 10 years. During the year ended December 31, 2021, we incurred $15.9 million of costs to effect and integrate the Merger, which were expensed in accordance with ASC 805 and are included in merger-related costs in our consolidated statements of operations. These costs included investment banking fees, personnel costs, professional fees, facilities-related charges, systems conversion costs and other costs. The following table presents the total amounts of revenue and earnings of PMB since the acquisition included in our results of operations: Year Ended ($ in thousands) 2021 Net interest income $ 7,430 Noninterest income 528 Total revenue $ 7,958 Net loss $ (18,649) The following table presents unaudited pro forma total revenue and earnings as if the Acquisition occurred on January 1, 2020. This information is presented for informational purposes only. This information includes various estimates and may not necessarily be indicative of the financial condition or results of operations that would have occurred if the Acquisition had been completed at the beginning of the periods indicated or which may be obtained in the future. The pro forma information, while helpful in illustrating the financial characteristics of the combined company under one set of assumptions, does not reflect the opportunities to earn additional revenue and does not include assumptions as to cost savings and, accordingly, does not attempt to predict or suggest future results. There were no material, nonrecurring adjustments to the unaudited pro forma total revenue and net income presented below. Year Ended ($ in thousands) 2021 2020 Supplemental unaudited pro forma financial information: Net interest income $ 287,755 $ 279,617 Noninterest income 24,468 24,855 Total revenue 312,223 304,472 Net income $ 85,517 $ 16,5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Leases [Abstract]</t>
        </is>
      </c>
    </row>
    <row r="3">
      <c r="A3" s="4" t="inlineStr">
        <is>
          <t>2022</t>
        </is>
      </c>
      <c r="B3" s="7" t="n">
        <v>9366</v>
      </c>
    </row>
    <row r="4">
      <c r="A4" s="4" t="inlineStr">
        <is>
          <t>2023</t>
        </is>
      </c>
      <c r="B4" s="6" t="n">
        <v>8802</v>
      </c>
    </row>
    <row r="5">
      <c r="A5" s="4" t="inlineStr">
        <is>
          <t>2024</t>
        </is>
      </c>
      <c r="B5" s="6" t="n">
        <v>8093</v>
      </c>
    </row>
    <row r="6">
      <c r="A6" s="4" t="inlineStr">
        <is>
          <t>2025</t>
        </is>
      </c>
      <c r="B6" s="6" t="n">
        <v>6312</v>
      </c>
    </row>
    <row r="7">
      <c r="A7" s="4" t="inlineStr">
        <is>
          <t>2026</t>
        </is>
      </c>
      <c r="B7" s="6" t="n">
        <v>4421</v>
      </c>
    </row>
    <row r="8">
      <c r="A8" s="4" t="inlineStr">
        <is>
          <t>Thereafter</t>
        </is>
      </c>
      <c r="B8" s="6" t="n">
        <v>6093</v>
      </c>
    </row>
    <row r="9">
      <c r="A9" s="4" t="inlineStr">
        <is>
          <t>Total lease payments</t>
        </is>
      </c>
      <c r="B9" s="6" t="n">
        <v>43087</v>
      </c>
    </row>
    <row r="10">
      <c r="A10" s="4" t="inlineStr">
        <is>
          <t>Less: present value discount</t>
        </is>
      </c>
      <c r="B10" s="6" t="n">
        <v>-2412</v>
      </c>
    </row>
    <row r="11">
      <c r="A11" s="4" t="inlineStr">
        <is>
          <t>Total Lease Liability</t>
        </is>
      </c>
      <c r="B11" s="7" t="n">
        <v>40675</v>
      </c>
      <c r="C11" s="7" t="n">
        <v>2064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ies in Other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and Foreclosed Assets [Roll Forward]</t>
        </is>
      </c>
    </row>
    <row r="4">
      <c r="A4" s="4" t="inlineStr">
        <is>
          <t>Balance at beginning of year</t>
        </is>
      </c>
      <c r="B4" s="7" t="n">
        <v>0</v>
      </c>
      <c r="C4" s="7" t="n">
        <v>0</v>
      </c>
      <c r="D4" s="7" t="n">
        <v>672</v>
      </c>
    </row>
    <row r="5">
      <c r="A5" s="4" t="inlineStr">
        <is>
          <t>Additions</t>
        </is>
      </c>
      <c r="B5" s="6" t="n">
        <v>3253</v>
      </c>
      <c r="C5" s="6" t="n">
        <v>1116</v>
      </c>
      <c r="D5" s="6" t="n">
        <v>276</v>
      </c>
    </row>
    <row r="6">
      <c r="A6" s="4" t="inlineStr">
        <is>
          <t>Sales and net direct write-downs</t>
        </is>
      </c>
      <c r="B6" s="6" t="n">
        <v>-3253</v>
      </c>
      <c r="C6" s="6" t="n">
        <v>-1116</v>
      </c>
      <c r="D6" s="6" t="n">
        <v>-803</v>
      </c>
    </row>
    <row r="7">
      <c r="A7" s="4" t="inlineStr">
        <is>
          <t>Net change in valuation allowance</t>
        </is>
      </c>
      <c r="B7" s="6" t="n">
        <v>0</v>
      </c>
      <c r="C7" s="6" t="n">
        <v>0</v>
      </c>
      <c r="D7" s="6" t="n">
        <v>-145</v>
      </c>
    </row>
    <row r="8">
      <c r="A8" s="4" t="inlineStr">
        <is>
          <t>Balance at end of year</t>
        </is>
      </c>
      <c r="B8" s="7" t="n">
        <v>0</v>
      </c>
      <c r="C8" s="7" t="n">
        <v>0</v>
      </c>
      <c r="D8"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ies in Other Real Estate Owned Valuation Allowance (Details) - USD ($) $ in Thousands</t>
        </is>
      </c>
      <c r="B1" s="2" t="inlineStr">
        <is>
          <t>12 Months Ended</t>
        </is>
      </c>
    </row>
    <row r="2">
      <c r="B2" s="2" t="inlineStr">
        <is>
          <t>Dec. 31, 2021</t>
        </is>
      </c>
      <c r="C2" s="2" t="inlineStr">
        <is>
          <t>Dec. 31, 2020</t>
        </is>
      </c>
      <c r="D2" s="2" t="inlineStr">
        <is>
          <t>Dec. 31, 2019</t>
        </is>
      </c>
    </row>
    <row r="3">
      <c r="A3" s="3" t="inlineStr">
        <is>
          <t>Real Estate Owned Valuation Allowance [Roll Forward]</t>
        </is>
      </c>
    </row>
    <row r="4">
      <c r="A4" s="4" t="inlineStr">
        <is>
          <t>Balance at beginning of year</t>
        </is>
      </c>
      <c r="B4" s="7" t="n">
        <v>0</v>
      </c>
      <c r="C4" s="7" t="n">
        <v>0</v>
      </c>
      <c r="D4" s="7" t="n">
        <v>0</v>
      </c>
    </row>
    <row r="5">
      <c r="A5" s="4" t="inlineStr">
        <is>
          <t>Additions</t>
        </is>
      </c>
      <c r="B5" s="6" t="n">
        <v>0</v>
      </c>
      <c r="C5" s="6" t="n">
        <v>0</v>
      </c>
      <c r="D5" s="6" t="n">
        <v>145</v>
      </c>
    </row>
    <row r="6">
      <c r="A6" s="4" t="inlineStr">
        <is>
          <t>Recoveries</t>
        </is>
      </c>
      <c r="B6" s="6" t="n">
        <v>0</v>
      </c>
      <c r="C6" s="6" t="n">
        <v>0</v>
      </c>
      <c r="D6" s="6" t="n">
        <v>0</v>
      </c>
    </row>
    <row r="7">
      <c r="A7" s="4" t="inlineStr">
        <is>
          <t>Net direct write-downs and removals from sale</t>
        </is>
      </c>
      <c r="B7" s="6" t="n">
        <v>0</v>
      </c>
      <c r="C7" s="6" t="n">
        <v>0</v>
      </c>
      <c r="D7" s="6" t="n">
        <v>-145</v>
      </c>
    </row>
    <row r="8">
      <c r="A8" s="4" t="inlineStr">
        <is>
          <t>Balance at end of year</t>
        </is>
      </c>
      <c r="B8" s="7" t="n">
        <v>0</v>
      </c>
      <c r="C8" s="7" t="n">
        <v>0</v>
      </c>
      <c r="D8"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Expenses Related to Foreclosed Assets Included in Loan Servicing and Foreclosure Expenses (Details) - USD ($) $ in Thousands</t>
        </is>
      </c>
      <c r="B1" s="2" t="inlineStr">
        <is>
          <t>12 Months Ended</t>
        </is>
      </c>
    </row>
    <row r="2">
      <c r="B2" s="2" t="inlineStr">
        <is>
          <t>Dec. 31, 2021</t>
        </is>
      </c>
      <c r="C2" s="2" t="inlineStr">
        <is>
          <t>Dec. 31, 2020</t>
        </is>
      </c>
      <c r="D2" s="2" t="inlineStr">
        <is>
          <t>Dec. 31, 2019</t>
        </is>
      </c>
    </row>
    <row r="3">
      <c r="A3" s="3" t="inlineStr">
        <is>
          <t>Real Estate Owned, Disclosure of Detailed Components [Abstract]</t>
        </is>
      </c>
    </row>
    <row r="4">
      <c r="A4" s="4" t="inlineStr">
        <is>
          <t>Net gain (loss) on sales</t>
        </is>
      </c>
      <c r="B4" s="7" t="n">
        <v>410</v>
      </c>
      <c r="C4" s="7" t="n">
        <v>-38</v>
      </c>
      <c r="D4" s="7" t="n">
        <v>40</v>
      </c>
    </row>
    <row r="5">
      <c r="A5" s="4" t="inlineStr">
        <is>
          <t>Total</t>
        </is>
      </c>
      <c r="B5" s="7" t="n">
        <v>410</v>
      </c>
      <c r="C5" s="7" t="n">
        <v>-38</v>
      </c>
      <c r="D5" s="7" t="n">
        <v>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of the year</t>
        </is>
      </c>
      <c r="B4" s="7" t="n">
        <v>37144</v>
      </c>
      <c r="C4" s="7" t="n">
        <v>37144</v>
      </c>
      <c r="D4" s="7" t="n">
        <v>37144</v>
      </c>
    </row>
    <row r="5">
      <c r="A5" s="4" t="inlineStr">
        <is>
          <t>Goodwill from business combination</t>
        </is>
      </c>
      <c r="B5" s="6" t="n">
        <v>57157</v>
      </c>
      <c r="C5" s="6" t="n">
        <v>0</v>
      </c>
      <c r="D5" s="6" t="n">
        <v>0</v>
      </c>
    </row>
    <row r="6">
      <c r="A6" s="4" t="inlineStr">
        <is>
          <t>Goodwill, end of year</t>
        </is>
      </c>
      <c r="B6" s="6" t="n">
        <v>94301</v>
      </c>
      <c r="C6" s="6" t="n">
        <v>37144</v>
      </c>
      <c r="D6" s="6" t="n">
        <v>37144</v>
      </c>
    </row>
    <row r="7">
      <c r="A7" s="4" t="inlineStr">
        <is>
          <t>Accumulated impairment losses at end of year</t>
        </is>
      </c>
      <c r="B7" s="7" t="n">
        <v>2100</v>
      </c>
      <c r="C7" s="7" t="n">
        <v>2100</v>
      </c>
      <c r="D7" s="7" t="n">
        <v>2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4" customWidth="1" min="7" max="7"/>
  </cols>
  <sheetData>
    <row r="1">
      <c r="A1" s="1" t="inlineStr">
        <is>
          <t>GOODWILL AND OTHER INTANGIBLE ASSETS, NET - Additional Information (Details) - USD ($)</t>
        </is>
      </c>
      <c r="B1" s="2" t="inlineStr">
        <is>
          <t>Oct. 01, 2021</t>
        </is>
      </c>
      <c r="C1" s="2" t="inlineStr">
        <is>
          <t>Aug. 31, 2020</t>
        </is>
      </c>
      <c r="D1" s="2" t="inlineStr">
        <is>
          <t>Dec. 31, 2021</t>
        </is>
      </c>
      <c r="E1" s="2" t="inlineStr">
        <is>
          <t>Dec. 31, 2020</t>
        </is>
      </c>
      <c r="F1" s="2" t="inlineStr">
        <is>
          <t>Dec. 31, 2019</t>
        </is>
      </c>
      <c r="G1" s="2" t="inlineStr">
        <is>
          <t>Dec. 31, 2018</t>
        </is>
      </c>
    </row>
    <row r="2">
      <c r="A2" s="3" t="inlineStr">
        <is>
          <t>Finite-Lived Intangible Assets [Line Items]</t>
        </is>
      </c>
    </row>
    <row r="3">
      <c r="A3" s="4" t="inlineStr">
        <is>
          <t>Goodwill</t>
        </is>
      </c>
      <c r="D3" s="7" t="n">
        <v>94301000</v>
      </c>
      <c r="E3" s="7" t="n">
        <v>37144000</v>
      </c>
      <c r="F3" s="7" t="n">
        <v>37144000</v>
      </c>
      <c r="G3" s="7" t="n">
        <v>37144000</v>
      </c>
    </row>
    <row r="4">
      <c r="A4" s="4" t="inlineStr">
        <is>
          <t>Goodwill, acquired</t>
        </is>
      </c>
      <c r="D4" s="6" t="n">
        <v>57157000</v>
      </c>
      <c r="E4" s="6" t="n">
        <v>0</v>
      </c>
      <c r="F4" s="6" t="n">
        <v>0</v>
      </c>
    </row>
    <row r="5">
      <c r="A5" s="4" t="inlineStr">
        <is>
          <t>Accumulated impairment losses at end of year</t>
        </is>
      </c>
      <c r="D5" s="6" t="n">
        <v>2100000</v>
      </c>
      <c r="E5" s="6" t="n">
        <v>2100000</v>
      </c>
      <c r="F5" s="6" t="n">
        <v>2100000</v>
      </c>
    </row>
    <row r="6">
      <c r="A6" s="4" t="inlineStr">
        <is>
          <t>Goodwill, impairment loss</t>
        </is>
      </c>
      <c r="B6" s="7" t="n">
        <v>0</v>
      </c>
      <c r="C6" s="7" t="n">
        <v>0</v>
      </c>
      <c r="D6" s="6" t="n">
        <v>0</v>
      </c>
      <c r="E6" s="6" t="n">
        <v>0</v>
      </c>
      <c r="F6" s="6" t="n">
        <v>0</v>
      </c>
    </row>
    <row r="7">
      <c r="A7" s="4" t="inlineStr">
        <is>
          <t>Impairment on intangible assets</t>
        </is>
      </c>
      <c r="D7" s="7" t="n">
        <v>0</v>
      </c>
      <c r="E7" s="7" t="n">
        <v>0</v>
      </c>
      <c r="F7" s="7" t="n">
        <v>0</v>
      </c>
    </row>
    <row r="8">
      <c r="A8" s="4" t="inlineStr">
        <is>
          <t>Core Deposits</t>
        </is>
      </c>
    </row>
    <row r="9">
      <c r="A9" s="3" t="inlineStr">
        <is>
          <t>Finite-Lived Intangible Assets [Line Items]</t>
        </is>
      </c>
    </row>
    <row r="10">
      <c r="A10" s="4" t="inlineStr">
        <is>
          <t>Amortization period of other intangible assets</t>
        </is>
      </c>
      <c r="D10" s="4" t="inlineStr">
        <is>
          <t>10 years</t>
        </is>
      </c>
    </row>
    <row r="11">
      <c r="A11" s="4" t="inlineStr">
        <is>
          <t>Weighted average amortization period</t>
        </is>
      </c>
      <c r="D11" s="4" t="inlineStr">
        <is>
          <t>8 years 1 month 6 day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Other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Gross [Abstract]</t>
        </is>
      </c>
    </row>
    <row r="4">
      <c r="A4" s="4" t="inlineStr">
        <is>
          <t>Amortization of intangible assets</t>
        </is>
      </c>
      <c r="B4" s="7" t="n">
        <v>1276</v>
      </c>
      <c r="C4" s="7" t="n">
        <v>1518</v>
      </c>
      <c r="D4" s="7" t="n">
        <v>2195</v>
      </c>
    </row>
    <row r="5">
      <c r="A5" s="4" t="inlineStr">
        <is>
          <t>Total</t>
        </is>
      </c>
      <c r="B5" s="6" t="n">
        <v>6411</v>
      </c>
    </row>
    <row r="6">
      <c r="A6" s="4" t="inlineStr">
        <is>
          <t>Core Deposits</t>
        </is>
      </c>
    </row>
    <row r="7">
      <c r="A7" s="3" t="inlineStr">
        <is>
          <t>Finite-Lived Intangible Assets, Gross [Abstract]</t>
        </is>
      </c>
    </row>
    <row r="8">
      <c r="A8" s="4" t="inlineStr">
        <is>
          <t>Balance, beginning of year</t>
        </is>
      </c>
      <c r="B8" s="6" t="n">
        <v>30904</v>
      </c>
      <c r="C8" s="6" t="n">
        <v>30904</v>
      </c>
      <c r="D8" s="6" t="n">
        <v>30904</v>
      </c>
    </row>
    <row r="9">
      <c r="A9" s="4" t="inlineStr">
        <is>
          <t>Core deposit intangibles acquired during the year</t>
        </is>
      </c>
      <c r="B9" s="6" t="n">
        <v>5054</v>
      </c>
      <c r="C9" s="6" t="n">
        <v>0</v>
      </c>
      <c r="D9" s="6" t="n">
        <v>0</v>
      </c>
    </row>
    <row r="10">
      <c r="A10" s="4" t="inlineStr">
        <is>
          <t>Balance, end of year</t>
        </is>
      </c>
      <c r="B10" s="6" t="n">
        <v>35958</v>
      </c>
      <c r="C10" s="6" t="n">
        <v>30904</v>
      </c>
      <c r="D10" s="6" t="n">
        <v>30904</v>
      </c>
    </row>
    <row r="11">
      <c r="A11" s="4" t="inlineStr">
        <is>
          <t>Balance, beginning of year</t>
        </is>
      </c>
      <c r="B11" s="6" t="n">
        <v>28271</v>
      </c>
      <c r="C11" s="6" t="n">
        <v>26753</v>
      </c>
      <c r="D11" s="6" t="n">
        <v>24558</v>
      </c>
    </row>
    <row r="12">
      <c r="A12" s="4" t="inlineStr">
        <is>
          <t>Amortization of intangible assets</t>
        </is>
      </c>
      <c r="B12" s="6" t="n">
        <v>1276</v>
      </c>
      <c r="C12" s="6" t="n">
        <v>1518</v>
      </c>
      <c r="D12" s="6" t="n">
        <v>2195</v>
      </c>
    </row>
    <row r="13">
      <c r="A13" s="4" t="inlineStr">
        <is>
          <t>Balance, end of year</t>
        </is>
      </c>
      <c r="B13" s="6" t="n">
        <v>29547</v>
      </c>
      <c r="C13" s="6" t="n">
        <v>28271</v>
      </c>
      <c r="D13" s="6" t="n">
        <v>26753</v>
      </c>
    </row>
    <row r="14">
      <c r="A14" s="4" t="inlineStr">
        <is>
          <t>Total</t>
        </is>
      </c>
      <c r="B14" s="7" t="n">
        <v>6411</v>
      </c>
      <c r="C14" s="7" t="n">
        <v>2633</v>
      </c>
      <c r="D14" s="7" t="n">
        <v>415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Future Amortization Expense (Details) $ in Thousands</t>
        </is>
      </c>
      <c r="B1" s="2" t="inlineStr">
        <is>
          <t>Dec. 31, 2021USD ($)</t>
        </is>
      </c>
    </row>
    <row r="2">
      <c r="A2" s="3" t="inlineStr">
        <is>
          <t>Goodwill and Intangible Assets Disclosure [Abstract]</t>
        </is>
      </c>
    </row>
    <row r="3">
      <c r="A3" s="4" t="inlineStr">
        <is>
          <t>2022</t>
        </is>
      </c>
      <c r="B3" s="7" t="n">
        <v>1715</v>
      </c>
    </row>
    <row r="4">
      <c r="A4" s="4" t="inlineStr">
        <is>
          <t>2023</t>
        </is>
      </c>
      <c r="B4" s="6" t="n">
        <v>1234</v>
      </c>
    </row>
    <row r="5">
      <c r="A5" s="4" t="inlineStr">
        <is>
          <t>2024</t>
        </is>
      </c>
      <c r="B5" s="6" t="n">
        <v>838</v>
      </c>
    </row>
    <row r="6">
      <c r="A6" s="4" t="inlineStr">
        <is>
          <t>2025</t>
        </is>
      </c>
      <c r="B6" s="6" t="n">
        <v>523</v>
      </c>
    </row>
    <row r="7">
      <c r="A7" s="4" t="inlineStr">
        <is>
          <t>2026</t>
        </is>
      </c>
      <c r="B7" s="6" t="n">
        <v>464</v>
      </c>
    </row>
    <row r="8">
      <c r="A8" s="4" t="inlineStr">
        <is>
          <t>2027 and After</t>
        </is>
      </c>
      <c r="B8" s="6" t="n">
        <v>1637</v>
      </c>
    </row>
    <row r="9">
      <c r="A9" s="4" t="inlineStr">
        <is>
          <t>Total</t>
        </is>
      </c>
      <c r="B9" s="7" t="n">
        <v>64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 Bearing Deposits (Details) - USD ($) $ in Thousands</t>
        </is>
      </c>
      <c r="B1" s="2" t="inlineStr">
        <is>
          <t>Dec. 31, 2021</t>
        </is>
      </c>
      <c r="C1" s="2" t="inlineStr">
        <is>
          <t>Dec. 31, 2020</t>
        </is>
      </c>
    </row>
    <row r="2">
      <c r="A2" s="3" t="inlineStr">
        <is>
          <t>Deposits [Abstract]</t>
        </is>
      </c>
    </row>
    <row r="3">
      <c r="A3" s="4" t="inlineStr">
        <is>
          <t>Noninterest-bearing deposits</t>
        </is>
      </c>
      <c r="B3" s="7" t="n">
        <v>2788196</v>
      </c>
      <c r="C3" s="7" t="n">
        <v>1559248</v>
      </c>
    </row>
    <row r="4">
      <c r="A4" s="3" t="inlineStr">
        <is>
          <t>Interest-bearing deposits</t>
        </is>
      </c>
    </row>
    <row r="5">
      <c r="A5" s="4" t="inlineStr">
        <is>
          <t>Interest-bearing demand deposits</t>
        </is>
      </c>
      <c r="B5" s="6" t="n">
        <v>2393386</v>
      </c>
      <c r="C5" s="6" t="n">
        <v>2107942</v>
      </c>
    </row>
    <row r="6">
      <c r="A6" s="4" t="inlineStr">
        <is>
          <t>Money market and savings accounts</t>
        </is>
      </c>
      <c r="B6" s="6" t="n">
        <v>1751135</v>
      </c>
      <c r="C6" s="6" t="n">
        <v>1646660</v>
      </c>
    </row>
    <row r="7">
      <c r="A7" s="4" t="inlineStr">
        <is>
          <t>Certificates of deposit of $250,000 or less</t>
        </is>
      </c>
      <c r="B7" s="6" t="n">
        <v>285768</v>
      </c>
      <c r="C7" s="6" t="n">
        <v>316585</v>
      </c>
    </row>
    <row r="8">
      <c r="A8" s="4" t="inlineStr">
        <is>
          <t>Certificates of deposit of more than $250,000</t>
        </is>
      </c>
      <c r="B8" s="6" t="n">
        <v>220950</v>
      </c>
      <c r="C8" s="6" t="n">
        <v>455365</v>
      </c>
    </row>
    <row r="9">
      <c r="A9" s="4" t="inlineStr">
        <is>
          <t>Total interest-bearing deposits</t>
        </is>
      </c>
      <c r="B9" s="6" t="n">
        <v>4651239</v>
      </c>
      <c r="C9" s="6" t="n">
        <v>4526552</v>
      </c>
    </row>
    <row r="10">
      <c r="A10" s="4" t="inlineStr">
        <is>
          <t>Total deposits</t>
        </is>
      </c>
      <c r="B10" s="7" t="n">
        <v>7439435</v>
      </c>
      <c r="C10" s="7" t="n">
        <v>60858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Schedule Of Deposits [Line Items]</t>
        </is>
      </c>
    </row>
    <row r="3">
      <c r="A3" s="4" t="inlineStr">
        <is>
          <t>Deposit reclassified as loans</t>
        </is>
      </c>
      <c r="B3" s="7" t="n">
        <v>129</v>
      </c>
      <c r="C3" s="7" t="n">
        <v>441</v>
      </c>
    </row>
    <row r="4">
      <c r="A4" s="4" t="inlineStr">
        <is>
          <t>Deposits</t>
        </is>
      </c>
      <c r="B4" s="6" t="n">
        <v>7439435</v>
      </c>
      <c r="C4" s="6" t="n">
        <v>6085800</v>
      </c>
    </row>
    <row r="5">
      <c r="A5" s="4" t="inlineStr">
        <is>
          <t>Other Public Entities</t>
        </is>
      </c>
    </row>
    <row r="6">
      <c r="A6" s="3" t="inlineStr">
        <is>
          <t>Schedule Of Deposits [Line Items]</t>
        </is>
      </c>
    </row>
    <row r="7">
      <c r="A7" s="4" t="inlineStr">
        <is>
          <t>Deposits</t>
        </is>
      </c>
      <c r="B7" s="6" t="n">
        <v>30500</v>
      </c>
      <c r="C7" s="6" t="n">
        <v>24400</v>
      </c>
    </row>
    <row r="8">
      <c r="A8" s="4" t="inlineStr">
        <is>
          <t>Securities pledged as collateral</t>
        </is>
      </c>
      <c r="B8" s="6" t="n">
        <v>0</v>
      </c>
      <c r="C8" s="6" t="n">
        <v>0</v>
      </c>
    </row>
    <row r="9">
      <c r="A9" s="4" t="inlineStr">
        <is>
          <t>California State Treasurer</t>
        </is>
      </c>
    </row>
    <row r="10">
      <c r="A10" s="3" t="inlineStr">
        <is>
          <t>Schedule Of Deposits [Line Items]</t>
        </is>
      </c>
    </row>
    <row r="11">
      <c r="A11" s="4" t="inlineStr">
        <is>
          <t>Deposits</t>
        </is>
      </c>
      <c r="B11" s="6" t="n">
        <v>75000</v>
      </c>
      <c r="C11" s="6" t="n">
        <v>300000</v>
      </c>
    </row>
    <row r="12">
      <c r="A12" s="4" t="inlineStr">
        <is>
          <t>Letters of credit</t>
        </is>
      </c>
      <c r="B12" s="7" t="n">
        <v>235000</v>
      </c>
      <c r="C12" s="7" t="n">
        <v>33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Disclosures [Abstract]</t>
        </is>
      </c>
    </row>
    <row r="4">
      <c r="A4" s="4" t="inlineStr">
        <is>
          <t>FAIR VALUES OF FINANCIAL INSTRUMENTS</t>
        </is>
      </c>
      <c r="B4" s="4" t="inlineStr">
        <is>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We had no securities available-for-sale classified as Level 1 at December 31, 2021 and 2020.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We employ procedures to monitor the pricing service's assumptions and establish processes to challenge the pricing service's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All securities available-for-sale were classified as Level 2 at December 31, 2021 and 2020.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We had no securities available-for-sale classified as Level 3 at December 31, 2021 and 2020. Loans Held-for-Sale, Carried at Fair Value: The fair value of loans held-for-sale is based on commitments outstanding from investors and current offerings in the secondary market for portfolios with similar characteristics, except for loans that are repurchased out of GNMA loan pools that become severely delinquent which are valued based on an internal model. Loans held-for-sale subject to recurring fair value adjustments are classified as Level 2, or in the case of loans repurchased, Level 3. The fair value includes the servicing value of the loans and any accrued interest. Derivative Assets and Liabilities: Interest Rate Swaps and Caps. We offer interest rate swap and c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contracts with institutional counterparties to hedge the Company’s foreign exchange rate risk. These back-to-back contracts allow us to offer our customers foreign exchange products while minimizing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Loans held-for-sale, carried at fair value 3,408 — 2,415 993 Derivative assets: Interest rate swaps and caps (1) 3,390 — 3,390 — Foreign exchange contracts (1) 175 — 175 — Liabilities Derivative liabilities: Interest rate swaps and caps (2) 3,594 — 3,594 — Foreign exchange contracts (2) 146 — 146 — December 31, 2020 Assets Securities available-for-sale: SBA loan pools securities $ 17,354 $ — $ 17,354 $ — U.S. government agency and U.S. government sponsored enterprise residential mortgage-backed securities 106,384 $ — 106,384 $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and caps (1) 7,304 — 7,304 — Foreign exchange contracts (1) 328 — 328 — Liabilities Derivative liabilities: Interest rate swaps and caps (2) 7,789 — 7,789 — Foreign exchange contracts (2) 313 — 313 — (1) Included in other assets in the consolidated statements of financial condition. (2) Included in accrued expenses and other liabilities in the consolidated statements of financial condition. The following table presents a reconciliation of assets measured at fair value on a recurring basis using significant unobservable inputs (Level 3), on a consolidated operations basis, for the periods indicated: Year Ended December 31, ($ in thousands) 2021 2020 2019 Loans repurchased from GNMA Loan Pools Balance at beginning of period $ 945 $ 19,233 $ 25,040 Total gains or losses (realized/unrealized): Included in earnings—fair value adjustment (1) 57 (1,347) (16) Additions — — 406 Sales, settlements, and other (9) (16,941) (6,197) Balance at end of period $ 993 $ 945 $ 19,233 (1) Included in fair value adjustment for loans held-for-sale in the consolidated statements of operations. Loans repurchased from GNMA loan pools had aggregate unpaid principal balances of $1.0 million and $1.1 million at December 31, 2021 and 2020. The significant unobservable inputs used in the fair value measurement of our loans repurchased from GNMA loan pools at December 31, 2021 and December 31, 2020 included an expected loss rate of 1.55% for insured loans and 20.00%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We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if any. We also elected to record loans repurchased from GNMA at fair value, as we intend to sell them after curing any defects and, accordingly, they are classified as held-for-sale. The following table presents the fair value and aggregate principal balance of certain assets under the fair value option: December 31, 2021 2020 ($ in thousands) Fair Value Unpaid Principal Balance Difference Fair Value Unpaid Principal Balance Difference Loans held-for-sale, carried at fair value in continuing operations: Total loans $ 3,408 $ 3,638 $ (230) $ 1,413 $ 1,680 $ (267) Nonaccrual loans (1) 128 143 (15) 654 750 (96) (1) Includes loans guaranteed by the U.S. government of $38 thousand and $190 thousand at December 31, 2021 and 2020. There were no loans held-for-sale that were 90 days or more past due and still accruing interest as of December 31, 2021 and 2020. The asset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measured at fair value for the periods indicated: Year Ended December 31, ($ in thousands) 2021 2020 2019 Net gains (losses) from fair value changes Fair value adjustment for loans held-for-sale $ 206 $ (1,501) $ 106 Assets and Liabilities Measured on a Non-Recurring Basis Individually Evaluated Loans: The fair value of individually evaluated loans (previously referred to as impaired loans prior to the adoption of ASC 326) with specific allocations of the ALL based on collateral values is generally based on recent real estate appraisals and AVM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Other Real Estate Owned Assets: OREO assets are initially recorded at fair value at the time of foreclosure. Thereafter, they are recorded at the lower of cost or fair value. The fair value of OREO assets is generally based on recent real estate appraisals adjusted for estimated selling costs. These appraisals may utilize a single valuation approach or a combination of approaches and adjustments are routinely made in the appraisal process resulting in a Level 3 classification due to the unobservable inputs used for determining fair value. We recorded impairment expense for OREO assets of zero, zero and $145 thousand for the years ended December 31, 2021, 2020 and 2019 in all other expense on the consolidated statements of operations.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1 Assets Collateral dependent loans: Commercial and industrial $ 12,272 $ — $ — $ 12,272 SBA $ 3,886 $ — $ — $ 3,886 December 31, 2020 Assets Collateral dependent loans: SBA $ 629 $ — $ — $ 629 The following table presents the net losses recognized on assets measured at fair value on a non-recurring basis for the periods indicated: Year Ended December 31, ($ in thousands) 2021 2020 2019 Individually evaluated loans: Single family residential mortgage $ (532) $ (169) $ (490) Commercial and industrial (1,491) (10,292) — Commercial real estate (555) — — SBA (1,888) (2,052) (46) Other consumer — — (88) Other real estate owned: Single family residential mortgage — — (104) Estimated Fair Values of Financial Instruments The following table presents the carrying amounts and estimated fair values of financial assets and liabilities as of the dates indicated: Carrying Amount Fair Value Measurement Level ($ in thousands) Level 1 Level 2 Level 3 Total December 31, 2021 Financial assets Cash and cash equivalents $ 228,123 $ 228,123 $ — $ — $ 228,123 Securities available-for-sale 1,315,703 — 1,315,703 — 1,315,703 Federal Home Loan Bank and other bank stock 44,632 — 44,632 — 44,632 Loans held-for-sale 3,408 — 2,415 993 3,408 Loans receivable, net of allowance 7,158,896 — — 7,150,703 7,150,703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December 31, 2020 Financial assets Cash and cash equivalents $ 220,819 $ 220,819 $ — $ — $ 220,819 Securities available-for-sale 1,231,431 — 1,231,431 — 1,231,431 Federal Home Loan Bank and other bank stock 44,506 — 44,506 — 44,506 Loans held-for-sale 1,413 — 468 945 1,413 Loans receivable, net of allowance 5,817,375 — — 5,936,708 5,936,708 Accrued interest receivable 29,445 29,445 — — 29,445 Derivative assets 7,632 — 7,632 — 7,632 Financial liabilities Deposits 6,085,800 5,313,850 773,864 — 6,087,714 Advances from Federal Home Loan Bank 539,795 — 585,416 — 585,416 Long-term debt 256,315 — 273,230 — 273,230 Derivative liabilities 8,102 — 8,102 — 8,102 Accrued interest payable 3,714 3,714 — — 3,714 The methods and assumptions used to estimate fair value for our financial instruments recorded at fair value on a recurring or non-recurring basis are described as follows: Cash and Cash Equivalents and Interest-earning Deposits in Financial Institutions: The carrying amounts of cash and cash equivalents and interest-earning deposits in financial institutions approximate fair value due to the short-term nature of these instruments (Level 1). Federal Home Loan Bank and Other Bank Stock: FHLB, Federal Reserve Bank and other bank stock are recorded at cost, which approximates fair value. Ownership of FHLB and Federal Reserve Bank stock is restricted to member banks, and purchases and sales of these securities are at par value with the issuer (Level 2). Loans Receivable, Net of ALL: The fair value of loans receivable, which is based on an exit price notion, is estimated based on the discounted cash flow approach. The discount rate was derived from the associated market yield curve plus appropriate spreads. The resulting fair value reflects market price for loans with similar financial characteristics. Yield curves are constructed by product and payment type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s of deposits with no stated maturity, including noninterest‑bearing deposits, interest-bearing demand deposits, money market and savings accounts are equal to the amount payable on demand as of the balance sheet date (Level 1). The fair value of certificates of deposit is estimated based on discounted cash flows utilizing interest rates currently being offered by the Bank on comparable deposits as to amount and remaining term (Level 2). Advances from Federal Home Loan Bank and Other Borrowings: The fair values of advances from FHLB and other borrowings are estimated based on a discounted cash flow approach. The discount rate was derived from the current market rates for borrowings with similar remaining maturities (Level 2). Long-Term Debt: Fair value of long-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Brokered Deposits (Details) - USD ($) $ in Thousands</t>
        </is>
      </c>
      <c r="B1" s="2" t="inlineStr">
        <is>
          <t>Dec. 31, 2021</t>
        </is>
      </c>
      <c r="C1" s="2" t="inlineStr">
        <is>
          <t>Dec. 31, 2020</t>
        </is>
      </c>
    </row>
    <row r="2">
      <c r="A2" s="3" t="inlineStr">
        <is>
          <t>Deposits [Abstract]</t>
        </is>
      </c>
    </row>
    <row r="3">
      <c r="A3" s="4" t="inlineStr">
        <is>
          <t>Money market accounts</t>
        </is>
      </c>
      <c r="B3" s="7" t="n">
        <v>10000</v>
      </c>
      <c r="C3" s="7" t="n">
        <v>10000</v>
      </c>
    </row>
    <row r="4">
      <c r="A4" s="4" t="inlineStr">
        <is>
          <t>Certificates of deposit of $250,000 or less</t>
        </is>
      </c>
      <c r="B4" s="6" t="n">
        <v>0</v>
      </c>
      <c r="C4" s="6" t="n">
        <v>16223</v>
      </c>
    </row>
    <row r="5">
      <c r="A5" s="4" t="inlineStr">
        <is>
          <t>Certificates of deposit of more than $250,000</t>
        </is>
      </c>
      <c r="B5" s="6" t="n">
        <v>0</v>
      </c>
      <c r="C5" s="6" t="n">
        <v>0</v>
      </c>
    </row>
    <row r="6">
      <c r="A6" s="4" t="inlineStr">
        <is>
          <t>Total brokered deposits</t>
        </is>
      </c>
      <c r="B6" s="7" t="n">
        <v>10000</v>
      </c>
      <c r="C6" s="7" t="n">
        <v>2622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d Maturities of Time Deposits (Details) - USD ($) $ in Thousands</t>
        </is>
      </c>
      <c r="B1" s="2" t="inlineStr">
        <is>
          <t>12 Months Ended</t>
        </is>
      </c>
    </row>
    <row r="2">
      <c r="B2" s="2" t="inlineStr">
        <is>
          <t>Dec. 31, 2021</t>
        </is>
      </c>
      <c r="C2" s="2" t="inlineStr">
        <is>
          <t>Dec. 31, 2020</t>
        </is>
      </c>
    </row>
    <row r="3">
      <c r="A3" s="3" t="inlineStr">
        <is>
          <t>Certificates of deposit of $250,000 or less</t>
        </is>
      </c>
    </row>
    <row r="4">
      <c r="A4" s="4" t="inlineStr">
        <is>
          <t>2022</t>
        </is>
      </c>
      <c r="B4" s="7" t="n">
        <v>251898</v>
      </c>
    </row>
    <row r="5">
      <c r="A5" s="4" t="inlineStr">
        <is>
          <t>2023</t>
        </is>
      </c>
      <c r="B5" s="6" t="n">
        <v>22190</v>
      </c>
    </row>
    <row r="6">
      <c r="A6" s="4" t="inlineStr">
        <is>
          <t>2024</t>
        </is>
      </c>
      <c r="B6" s="6" t="n">
        <v>9133</v>
      </c>
    </row>
    <row r="7">
      <c r="A7" s="4" t="inlineStr">
        <is>
          <t>2025</t>
        </is>
      </c>
      <c r="B7" s="6" t="n">
        <v>1456</v>
      </c>
    </row>
    <row r="8">
      <c r="A8" s="4" t="inlineStr">
        <is>
          <t>2026</t>
        </is>
      </c>
      <c r="B8" s="6" t="n">
        <v>1091</v>
      </c>
    </row>
    <row r="9">
      <c r="A9" s="4" t="inlineStr">
        <is>
          <t>Total</t>
        </is>
      </c>
      <c r="B9" s="6" t="n">
        <v>285768</v>
      </c>
      <c r="C9" s="7" t="n">
        <v>316585</v>
      </c>
    </row>
    <row r="10">
      <c r="A10" s="3" t="inlineStr">
        <is>
          <t>Certificates of deposit of more than $250,000</t>
        </is>
      </c>
    </row>
    <row r="11">
      <c r="A11" s="4" t="inlineStr">
        <is>
          <t>2022</t>
        </is>
      </c>
      <c r="B11" s="6" t="n">
        <v>212727</v>
      </c>
    </row>
    <row r="12">
      <c r="A12" s="4" t="inlineStr">
        <is>
          <t>2023</t>
        </is>
      </c>
      <c r="B12" s="6" t="n">
        <v>3830</v>
      </c>
    </row>
    <row r="13">
      <c r="A13" s="4" t="inlineStr">
        <is>
          <t>2024</t>
        </is>
      </c>
      <c r="B13" s="6" t="n">
        <v>3999</v>
      </c>
    </row>
    <row r="14">
      <c r="A14" s="4" t="inlineStr">
        <is>
          <t>2025</t>
        </is>
      </c>
      <c r="B14" s="6" t="n">
        <v>0</v>
      </c>
    </row>
    <row r="15">
      <c r="A15" s="4" t="inlineStr">
        <is>
          <t>2026</t>
        </is>
      </c>
      <c r="B15" s="6" t="n">
        <v>394</v>
      </c>
    </row>
    <row r="16">
      <c r="A16" s="4" t="inlineStr">
        <is>
          <t>Total</t>
        </is>
      </c>
      <c r="B16" s="6" t="n">
        <v>220950</v>
      </c>
      <c r="C16" s="7" t="n">
        <v>455365</v>
      </c>
    </row>
    <row r="17">
      <c r="A17" s="3" t="inlineStr">
        <is>
          <t>Time Deposits [Abstract]</t>
        </is>
      </c>
    </row>
    <row r="18">
      <c r="A18" s="4" t="inlineStr">
        <is>
          <t>2022</t>
        </is>
      </c>
      <c r="B18" s="6" t="n">
        <v>464625</v>
      </c>
    </row>
    <row r="19">
      <c r="A19" s="4" t="inlineStr">
        <is>
          <t>2023</t>
        </is>
      </c>
      <c r="B19" s="6" t="n">
        <v>26020</v>
      </c>
    </row>
    <row r="20">
      <c r="A20" s="4" t="inlineStr">
        <is>
          <t>2024</t>
        </is>
      </c>
      <c r="B20" s="6" t="n">
        <v>13132</v>
      </c>
    </row>
    <row r="21">
      <c r="A21" s="4" t="inlineStr">
        <is>
          <t>2025</t>
        </is>
      </c>
      <c r="B21" s="6" t="n">
        <v>1456</v>
      </c>
    </row>
    <row r="22">
      <c r="A22" s="4" t="inlineStr">
        <is>
          <t>2026</t>
        </is>
      </c>
      <c r="B22" s="6" t="n">
        <v>1485</v>
      </c>
    </row>
    <row r="23">
      <c r="A23" s="4" t="inlineStr">
        <is>
          <t>Total</t>
        </is>
      </c>
      <c r="B23" s="6" t="n">
        <v>506718</v>
      </c>
    </row>
    <row r="24">
      <c r="A24" s="4" t="inlineStr">
        <is>
          <t>Deposits</t>
        </is>
      </c>
      <c r="B24" s="7" t="n">
        <v>60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SHORT-TERM BORROWINGS - Summary of Advances (Details) - USD ($) $ in Thousands</t>
        </is>
      </c>
      <c r="B1" s="2" t="inlineStr">
        <is>
          <t>Dec. 31, 2021</t>
        </is>
      </c>
      <c r="C1" s="2" t="inlineStr">
        <is>
          <t>Dec. 31, 2020</t>
        </is>
      </c>
    </row>
    <row r="2">
      <c r="A2" s="3" t="inlineStr">
        <is>
          <t>Fixed rate</t>
        </is>
      </c>
    </row>
    <row r="3">
      <c r="A3" s="4" t="inlineStr">
        <is>
          <t>Outstanding balance</t>
        </is>
      </c>
      <c r="B3" s="7" t="n">
        <v>411000</v>
      </c>
      <c r="C3" s="7" t="n">
        <v>461000</v>
      </c>
    </row>
    <row r="4">
      <c r="A4" s="3" t="inlineStr">
        <is>
          <t>Variable rate</t>
        </is>
      </c>
    </row>
    <row r="5">
      <c r="A5" s="4" t="inlineStr">
        <is>
          <t>Outstanding balance</t>
        </is>
      </c>
      <c r="B5" s="7" t="n">
        <v>70000</v>
      </c>
      <c r="C5" s="7" t="n">
        <v>85000</v>
      </c>
    </row>
    <row r="6">
      <c r="A6" s="4" t="inlineStr">
        <is>
          <t>Weighted average interest rate (percent)</t>
        </is>
      </c>
      <c r="B6" s="4" t="inlineStr">
        <is>
          <t>0.20%</t>
        </is>
      </c>
      <c r="C6" s="4" t="inlineStr">
        <is>
          <t>0.17%</t>
        </is>
      </c>
    </row>
    <row r="7">
      <c r="A7" s="4" t="inlineStr">
        <is>
          <t>Unamortized debt issuance costs</t>
        </is>
      </c>
      <c r="B7" s="7" t="n">
        <v>4900</v>
      </c>
      <c r="C7" s="7" t="n">
        <v>6200</v>
      </c>
    </row>
    <row r="8">
      <c r="A8" s="4" t="inlineStr">
        <is>
          <t>Federal Home Loan Bank Advances Maturing May 27, 2021</t>
        </is>
      </c>
    </row>
    <row r="9">
      <c r="A9" s="3" t="inlineStr">
        <is>
          <t>Fixed rate</t>
        </is>
      </c>
    </row>
    <row r="10">
      <c r="A10" s="4" t="inlineStr">
        <is>
          <t>Outstanding balance</t>
        </is>
      </c>
      <c r="B10" s="7" t="n">
        <v>0</v>
      </c>
      <c r="C10" s="7" t="n">
        <v>5000</v>
      </c>
    </row>
    <row r="11">
      <c r="A11" s="4" t="inlineStr">
        <is>
          <t>Interest rate (percent)</t>
        </is>
      </c>
      <c r="B11" s="4" t="inlineStr">
        <is>
          <t>0.00%</t>
        </is>
      </c>
    </row>
    <row r="12">
      <c r="A12" s="4" t="inlineStr">
        <is>
          <t>Minimum</t>
        </is>
      </c>
    </row>
    <row r="13">
      <c r="A13" s="3" t="inlineStr">
        <is>
          <t>Fixed rate</t>
        </is>
      </c>
    </row>
    <row r="14">
      <c r="A14" s="4" t="inlineStr">
        <is>
          <t>Interest rate (percent)</t>
        </is>
      </c>
      <c r="B14" s="4" t="inlineStr">
        <is>
          <t>0.64%</t>
        </is>
      </c>
      <c r="C14" s="4" t="inlineStr">
        <is>
          <t>0.00%</t>
        </is>
      </c>
    </row>
    <row r="15">
      <c r="A15" s="4" t="inlineStr">
        <is>
          <t>Maximum</t>
        </is>
      </c>
    </row>
    <row r="16">
      <c r="A16" s="3" t="inlineStr">
        <is>
          <t>Fixed rate</t>
        </is>
      </c>
    </row>
    <row r="17">
      <c r="A17" s="4" t="inlineStr">
        <is>
          <t>Interest rate (percent)</t>
        </is>
      </c>
      <c r="B17" s="4" t="inlineStr">
        <is>
          <t>3.32%</t>
        </is>
      </c>
      <c r="C17" s="4" t="inlineStr">
        <is>
          <t>3.32%</t>
        </is>
      </c>
    </row>
    <row r="18">
      <c r="A18" s="4" t="inlineStr">
        <is>
          <t>Weighted Average</t>
        </is>
      </c>
    </row>
    <row r="19">
      <c r="A19" s="3" t="inlineStr">
        <is>
          <t>Fixed rate</t>
        </is>
      </c>
    </row>
    <row r="20">
      <c r="A20" s="4" t="inlineStr">
        <is>
          <t>Interest rate (percent)</t>
        </is>
      </c>
      <c r="B20" s="4" t="inlineStr">
        <is>
          <t>2.53%</t>
        </is>
      </c>
      <c r="C20" s="4" t="inlineStr">
        <is>
          <t>2.5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ADVANCES AND SHORT-TERM BORROWINGS - Fiscal Year Maturity (Details) - USD ($) $ in Thousands</t>
        </is>
      </c>
      <c r="B1" s="2" t="inlineStr">
        <is>
          <t>Dec. 31, 2021</t>
        </is>
      </c>
      <c r="C1" s="2" t="inlineStr">
        <is>
          <t>Dec. 31, 2020</t>
        </is>
      </c>
      <c r="D1" s="2" t="inlineStr">
        <is>
          <t>Dec. 31, 2019</t>
        </is>
      </c>
    </row>
    <row r="2">
      <c r="A2" s="3" t="inlineStr">
        <is>
          <t>Fixed rate</t>
        </is>
      </c>
    </row>
    <row r="3">
      <c r="A3" s="4" t="inlineStr">
        <is>
          <t>2022</t>
        </is>
      </c>
      <c r="B3" s="7" t="n">
        <v>0</v>
      </c>
    </row>
    <row r="4">
      <c r="A4" s="4" t="inlineStr">
        <is>
          <t>2023</t>
        </is>
      </c>
      <c r="B4" s="6" t="n">
        <v>0</v>
      </c>
    </row>
    <row r="5">
      <c r="A5" s="4" t="inlineStr">
        <is>
          <t>2024</t>
        </is>
      </c>
      <c r="B5" s="6" t="n">
        <v>0</v>
      </c>
    </row>
    <row r="6">
      <c r="A6" s="4" t="inlineStr">
        <is>
          <t>2025</t>
        </is>
      </c>
      <c r="B6" s="6" t="n">
        <v>291000</v>
      </c>
    </row>
    <row r="7">
      <c r="A7" s="4" t="inlineStr">
        <is>
          <t>2026</t>
        </is>
      </c>
      <c r="B7" s="6" t="n">
        <v>20000</v>
      </c>
    </row>
    <row r="8">
      <c r="A8" s="4" t="inlineStr">
        <is>
          <t>Thereafter</t>
        </is>
      </c>
      <c r="B8" s="6" t="n">
        <v>100000</v>
      </c>
    </row>
    <row r="9">
      <c r="A9" s="4" t="inlineStr">
        <is>
          <t>Total</t>
        </is>
      </c>
      <c r="B9" s="6" t="n">
        <v>411000</v>
      </c>
      <c r="C9" s="7" t="n">
        <v>461000</v>
      </c>
    </row>
    <row r="10">
      <c r="A10" s="3" t="inlineStr">
        <is>
          <t>Variable rate</t>
        </is>
      </c>
    </row>
    <row r="11">
      <c r="A11" s="4" t="inlineStr">
        <is>
          <t>2022</t>
        </is>
      </c>
      <c r="B11" s="6" t="n">
        <v>70000</v>
      </c>
    </row>
    <row r="12">
      <c r="A12" s="4" t="inlineStr">
        <is>
          <t>2023</t>
        </is>
      </c>
      <c r="B12" s="6" t="n">
        <v>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Outstanding balance</t>
        </is>
      </c>
      <c r="B17" s="6" t="n">
        <v>70000</v>
      </c>
      <c r="C17" s="6" t="n">
        <v>85000</v>
      </c>
    </row>
    <row r="18">
      <c r="A18" s="3" t="inlineStr">
        <is>
          <t>Total</t>
        </is>
      </c>
    </row>
    <row r="19">
      <c r="A19" s="4" t="inlineStr">
        <is>
          <t>2022</t>
        </is>
      </c>
      <c r="B19" s="6" t="n">
        <v>70000</v>
      </c>
    </row>
    <row r="20">
      <c r="A20" s="4" t="inlineStr">
        <is>
          <t>2023</t>
        </is>
      </c>
      <c r="B20" s="6" t="n">
        <v>0</v>
      </c>
    </row>
    <row r="21">
      <c r="A21" s="4" t="inlineStr">
        <is>
          <t>2024</t>
        </is>
      </c>
      <c r="B21" s="6" t="n">
        <v>0</v>
      </c>
    </row>
    <row r="22">
      <c r="A22" s="4" t="inlineStr">
        <is>
          <t>2025</t>
        </is>
      </c>
      <c r="B22" s="6" t="n">
        <v>291000</v>
      </c>
    </row>
    <row r="23">
      <c r="A23" s="4" t="inlineStr">
        <is>
          <t>2026</t>
        </is>
      </c>
      <c r="B23" s="6" t="n">
        <v>20000</v>
      </c>
    </row>
    <row r="24">
      <c r="A24" s="4" t="inlineStr">
        <is>
          <t>Thereafter</t>
        </is>
      </c>
      <c r="B24" s="6" t="n">
        <v>100000</v>
      </c>
    </row>
    <row r="25">
      <c r="A25" s="4" t="inlineStr">
        <is>
          <t>Total</t>
        </is>
      </c>
      <c r="B25" s="7" t="n">
        <v>481000</v>
      </c>
      <c r="C25" s="7" t="n">
        <v>546000</v>
      </c>
      <c r="D25" s="7" t="n">
        <v>1195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21" customWidth="1" min="5" max="5"/>
    <col width="14" customWidth="1" min="6" max="6"/>
  </cols>
  <sheetData>
    <row r="1">
      <c r="A1" s="1" t="inlineStr">
        <is>
          <t>FEDERAL HOME LOAN BANK ADVANCES AND SHORT-TERM BORROWINGS - Additional Information (Details)</t>
        </is>
      </c>
      <c r="B1" s="2" t="inlineStr">
        <is>
          <t>1 Months Ended</t>
        </is>
      </c>
      <c r="C1" s="2" t="inlineStr">
        <is>
          <t>12 Months Ended</t>
        </is>
      </c>
    </row>
    <row r="2">
      <c r="B2" s="2" t="inlineStr">
        <is>
          <t>Jun. 30, 2020USD ($)</t>
        </is>
      </c>
      <c r="C2" s="2" t="inlineStr">
        <is>
          <t>Dec. 31, 2021USD ($)correspondent_bank</t>
        </is>
      </c>
      <c r="D2" s="2" t="inlineStr">
        <is>
          <t>Dec. 31, 2020USD ($)</t>
        </is>
      </c>
      <c r="E2" s="2" t="inlineStr">
        <is>
          <t>Dec. 31, 2019USD ($)</t>
        </is>
      </c>
      <c r="F2" s="2" t="inlineStr">
        <is>
          <t>Jun. 30, 2021</t>
        </is>
      </c>
    </row>
    <row r="3">
      <c r="A3" s="3" t="inlineStr">
        <is>
          <t>Federal Home Loan Bank, Advances, Branch of FHLB Bank [Line Items]</t>
        </is>
      </c>
    </row>
    <row r="4">
      <c r="A4" s="4" t="inlineStr">
        <is>
          <t>Repayments of FHLB advances</t>
        </is>
      </c>
      <c r="C4" s="7" t="n">
        <v>0</v>
      </c>
      <c r="D4" s="7" t="n">
        <v>335000000</v>
      </c>
      <c r="E4" s="7" t="n">
        <v>125000000</v>
      </c>
    </row>
    <row r="5">
      <c r="A5" s="4" t="inlineStr">
        <is>
          <t>Weighted average interest rate (percent)</t>
        </is>
      </c>
      <c r="C5" s="4" t="inlineStr">
        <is>
          <t>0.20%</t>
        </is>
      </c>
      <c r="D5" s="4" t="inlineStr">
        <is>
          <t>0.17%</t>
        </is>
      </c>
    </row>
    <row r="6">
      <c r="A6" s="4" t="inlineStr">
        <is>
          <t>Overnight borrowings</t>
        </is>
      </c>
      <c r="C6" s="7" t="n">
        <v>70000000</v>
      </c>
    </row>
    <row r="7">
      <c r="A7" s="4" t="inlineStr">
        <is>
          <t>Borrowings maturing beyond six months</t>
        </is>
      </c>
      <c r="C7" s="7" t="n">
        <v>411000000</v>
      </c>
    </row>
    <row r="8">
      <c r="A8" s="4" t="inlineStr">
        <is>
          <t>Weighted average life</t>
        </is>
      </c>
      <c r="C8" s="4" t="inlineStr">
        <is>
          <t>4 years</t>
        </is>
      </c>
    </row>
    <row r="9">
      <c r="A9" s="4" t="inlineStr">
        <is>
          <t>Average interest rate (percent)</t>
        </is>
      </c>
      <c r="C9" s="4" t="inlineStr">
        <is>
          <t>2.53%</t>
        </is>
      </c>
    </row>
    <row r="10">
      <c r="A10" s="4" t="inlineStr">
        <is>
          <t>Advances from FHLB collateralized</t>
        </is>
      </c>
      <c r="C10" s="7" t="n">
        <v>2340000000</v>
      </c>
    </row>
    <row r="11">
      <c r="A11" s="4" t="inlineStr">
        <is>
          <t>Unamortized debt issuance costs</t>
        </is>
      </c>
      <c r="C11" s="6" t="n">
        <v>4900000</v>
      </c>
      <c r="D11" s="7" t="n">
        <v>6200000</v>
      </c>
    </row>
    <row r="12">
      <c r="A12" s="4" t="inlineStr">
        <is>
          <t>Investment in capital stock of the federal reserve</t>
        </is>
      </c>
      <c r="C12" s="7" t="n">
        <v>27300000</v>
      </c>
      <c r="D12" s="6" t="n">
        <v>27300000</v>
      </c>
    </row>
    <row r="13">
      <c r="A13" s="4" t="inlineStr">
        <is>
          <t>Number of correspondent banks | correspondent_bank</t>
        </is>
      </c>
      <c r="C13" s="6" t="n">
        <v>5</v>
      </c>
    </row>
    <row r="14">
      <c r="A14" s="4" t="inlineStr">
        <is>
          <t>Available capacity</t>
        </is>
      </c>
      <c r="C14" s="7" t="n">
        <v>441000000</v>
      </c>
      <c r="D14" s="6" t="n">
        <v>196000000</v>
      </c>
    </row>
    <row r="15">
      <c r="A15" s="4" t="inlineStr">
        <is>
          <t>Other borrowings, net</t>
        </is>
      </c>
      <c r="C15" s="6" t="n">
        <v>25000000</v>
      </c>
      <c r="D15" s="6" t="n">
        <v>0</v>
      </c>
    </row>
    <row r="16">
      <c r="A16" s="4" t="inlineStr">
        <is>
          <t>Securities sold under repurchase agreements</t>
        </is>
      </c>
      <c r="C16" s="6" t="n">
        <v>0</v>
      </c>
      <c r="D16" s="6" t="n">
        <v>0</v>
      </c>
    </row>
    <row r="17">
      <c r="A17" s="4" t="inlineStr">
        <is>
          <t>Revolving Credit Facility</t>
        </is>
      </c>
    </row>
    <row r="18">
      <c r="A18" s="3" t="inlineStr">
        <is>
          <t>Federal Home Loan Bank, Advances, Branch of FHLB Bank [Line Items]</t>
        </is>
      </c>
    </row>
    <row r="19">
      <c r="A19" s="4" t="inlineStr">
        <is>
          <t>Amount of available line of credit with Federal Reserve Bank</t>
        </is>
      </c>
      <c r="C19" s="7" t="n">
        <v>50000000</v>
      </c>
    </row>
    <row r="20">
      <c r="A20" s="4" t="inlineStr">
        <is>
          <t>Line of credit facility, commitment fee percentage</t>
        </is>
      </c>
      <c r="C20" s="4" t="inlineStr">
        <is>
          <t>0.40%</t>
        </is>
      </c>
    </row>
    <row r="21">
      <c r="A21" s="4" t="inlineStr">
        <is>
          <t>Line of credit facility, current borrowing capacity</t>
        </is>
      </c>
      <c r="C21" s="7" t="n">
        <v>0</v>
      </c>
    </row>
    <row r="22">
      <c r="A22" s="4" t="inlineStr">
        <is>
          <t>Revolving Credit Facility | London Interbank Offered Rate (LIBOR)</t>
        </is>
      </c>
    </row>
    <row r="23">
      <c r="A23" s="3" t="inlineStr">
        <is>
          <t>Federal Home Loan Bank, Advances, Branch of FHLB Bank [Line Items]</t>
        </is>
      </c>
    </row>
    <row r="24">
      <c r="A24" s="4" t="inlineStr">
        <is>
          <t>Basis spread on variable rate (percent)</t>
        </is>
      </c>
      <c r="C24" s="4" t="inlineStr">
        <is>
          <t>1.75%</t>
        </is>
      </c>
    </row>
    <row r="25">
      <c r="A25" s="4" t="inlineStr">
        <is>
          <t>Federal Reserve Bank Advances</t>
        </is>
      </c>
    </row>
    <row r="26">
      <c r="A26" s="3" t="inlineStr">
        <is>
          <t>Federal Home Loan Bank, Advances, Branch of FHLB Bank [Line Items]</t>
        </is>
      </c>
    </row>
    <row r="27">
      <c r="A27" s="4" t="inlineStr">
        <is>
          <t>Amount of available line of credit with Federal Reserve Bank</t>
        </is>
      </c>
      <c r="C27" s="7" t="n">
        <v>455400000</v>
      </c>
    </row>
    <row r="28">
      <c r="A28" s="4" t="inlineStr">
        <is>
          <t>Other borrowings</t>
        </is>
      </c>
      <c r="C28" s="6" t="n">
        <v>0</v>
      </c>
      <c r="D28" s="6" t="n">
        <v>0</v>
      </c>
    </row>
    <row r="29">
      <c r="A29" s="4" t="inlineStr">
        <is>
          <t>FHLB Advance Repaid June 2020</t>
        </is>
      </c>
    </row>
    <row r="30">
      <c r="A30" s="3" t="inlineStr">
        <is>
          <t>Federal Home Loan Bank, Advances, Branch of FHLB Bank [Line Items]</t>
        </is>
      </c>
    </row>
    <row r="31">
      <c r="A31" s="4" t="inlineStr">
        <is>
          <t>Repayments of FHLB advances</t>
        </is>
      </c>
      <c r="B31" s="7" t="n">
        <v>100000000</v>
      </c>
    </row>
    <row r="32">
      <c r="A32" s="4" t="inlineStr">
        <is>
          <t>Weighted average interest rate (percent)</t>
        </is>
      </c>
      <c r="F32" s="4" t="inlineStr">
        <is>
          <t>2.07%</t>
        </is>
      </c>
    </row>
    <row r="33">
      <c r="A33" s="4" t="inlineStr">
        <is>
          <t>Extinguishment fee</t>
        </is>
      </c>
      <c r="B33" s="6" t="n">
        <v>2500000</v>
      </c>
    </row>
    <row r="34">
      <c r="A34" s="4" t="inlineStr">
        <is>
          <t>FHLB Advance Refinanced June 2020</t>
        </is>
      </c>
    </row>
    <row r="35">
      <c r="A35" s="3" t="inlineStr">
        <is>
          <t>Federal Home Loan Bank, Advances, Branch of FHLB Bank [Line Items]</t>
        </is>
      </c>
    </row>
    <row r="36">
      <c r="A36" s="4" t="inlineStr">
        <is>
          <t>FHLB term advances refinanced</t>
        </is>
      </c>
      <c r="B36" s="7" t="n">
        <v>111000000</v>
      </c>
    </row>
    <row r="37">
      <c r="A37" s="4" t="inlineStr">
        <is>
          <t>Line of Credit | Unsecured Federal Funds Line of Credit</t>
        </is>
      </c>
    </row>
    <row r="38">
      <c r="A38" s="3" t="inlineStr">
        <is>
          <t>Federal Home Loan Bank, Advances, Branch of FHLB Bank [Line Items]</t>
        </is>
      </c>
    </row>
    <row r="39">
      <c r="A39" s="4" t="inlineStr">
        <is>
          <t>Amount of available line of credit with Federal Reserve Bank</t>
        </is>
      </c>
      <c r="C39" s="6" t="n">
        <v>210000000</v>
      </c>
    </row>
    <row r="40">
      <c r="A40" s="4" t="inlineStr">
        <is>
          <t>Other borrowings</t>
        </is>
      </c>
      <c r="C40" s="6" t="n">
        <v>0</v>
      </c>
    </row>
    <row r="41">
      <c r="A41" s="4" t="inlineStr">
        <is>
          <t>Collateralized loan obligations | Federal Reserve Bank Advances</t>
        </is>
      </c>
    </row>
    <row r="42">
      <c r="A42" s="3" t="inlineStr">
        <is>
          <t>Federal Home Loan Bank, Advances, Branch of FHLB Bank [Line Items]</t>
        </is>
      </c>
    </row>
    <row r="43">
      <c r="A43" s="4" t="inlineStr">
        <is>
          <t>Advances from FHLB collateralized</t>
        </is>
      </c>
      <c r="C43" s="6" t="n">
        <v>813800000</v>
      </c>
    </row>
    <row r="44">
      <c r="A44" s="4" t="inlineStr">
        <is>
          <t>Collateral on line of credit facility</t>
        </is>
      </c>
      <c r="C44" s="6" t="n">
        <v>8900000</v>
      </c>
    </row>
    <row r="45">
      <c r="A45" s="4" t="inlineStr">
        <is>
          <t>Federal Home Loan Bank of San Francisco</t>
        </is>
      </c>
    </row>
    <row r="46">
      <c r="A46" s="3" t="inlineStr">
        <is>
          <t>Federal Home Loan Bank, Advances, Branch of FHLB Bank [Line Items]</t>
        </is>
      </c>
    </row>
    <row r="47">
      <c r="A47" s="4" t="inlineStr">
        <is>
          <t>Secured borrowing capacity from FHLB</t>
        </is>
      </c>
      <c r="C47" s="6" t="n">
        <v>1840000000</v>
      </c>
    </row>
    <row r="48">
      <c r="A48" s="4" t="inlineStr">
        <is>
          <t>Amount of additional available borrowing</t>
        </is>
      </c>
      <c r="C48" s="6" t="n">
        <v>1060000000</v>
      </c>
    </row>
    <row r="49">
      <c r="A49" s="4" t="inlineStr">
        <is>
          <t>FHLB stock</t>
        </is>
      </c>
      <c r="C49" s="7" t="n">
        <v>17300000</v>
      </c>
      <c r="D49" s="7" t="n">
        <v>17300000</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ADVANCES AND SHORT-TERM BORROWINGS - Financial Data of Federal Home Loan Bank Advances (Details) - USD ($) $ in Thousands</t>
        </is>
      </c>
      <c r="B1" s="2" t="inlineStr">
        <is>
          <t>12 Months Ended</t>
        </is>
      </c>
    </row>
    <row r="2">
      <c r="B2" s="2" t="inlineStr">
        <is>
          <t>Dec. 31, 2021</t>
        </is>
      </c>
      <c r="C2" s="2" t="inlineStr">
        <is>
          <t>Dec. 31, 2020</t>
        </is>
      </c>
      <c r="D2" s="2" t="inlineStr">
        <is>
          <t>Dec. 31, 2019</t>
        </is>
      </c>
    </row>
    <row r="3">
      <c r="A3" s="3" t="inlineStr">
        <is>
          <t>Federal Home Loan Banks [Abstract]</t>
        </is>
      </c>
    </row>
    <row r="4">
      <c r="A4" s="4" t="inlineStr">
        <is>
          <t>Weighted-average interest rate at end of year (percent)</t>
        </is>
      </c>
      <c r="B4" s="4" t="inlineStr">
        <is>
          <t>2.19%</t>
        </is>
      </c>
      <c r="C4" s="4" t="inlineStr">
        <is>
          <t>2.15%</t>
        </is>
      </c>
      <c r="D4" s="4" t="inlineStr">
        <is>
          <t>2.27%</t>
        </is>
      </c>
    </row>
    <row r="5">
      <c r="A5" s="4" t="inlineStr">
        <is>
          <t>Average interest rate during the year (percent)</t>
        </is>
      </c>
      <c r="B5" s="4" t="inlineStr">
        <is>
          <t>2.82%</t>
        </is>
      </c>
      <c r="C5" s="4" t="inlineStr">
        <is>
          <t>2.41%</t>
        </is>
      </c>
      <c r="D5" s="4" t="inlineStr">
        <is>
          <t>2.55%</t>
        </is>
      </c>
    </row>
    <row r="6">
      <c r="A6" s="4" t="inlineStr">
        <is>
          <t>Average balance</t>
        </is>
      </c>
      <c r="B6" s="7" t="n">
        <v>426875</v>
      </c>
      <c r="C6" s="7" t="n">
        <v>749195</v>
      </c>
      <c r="D6" s="7" t="n">
        <v>1264945</v>
      </c>
    </row>
    <row r="7">
      <c r="A7" s="4" t="inlineStr">
        <is>
          <t>Maximum amount outstanding at any month-end</t>
        </is>
      </c>
      <c r="B7" s="6" t="n">
        <v>641000</v>
      </c>
      <c r="C7" s="6" t="n">
        <v>1210000</v>
      </c>
      <c r="D7" s="6" t="n">
        <v>1850000</v>
      </c>
    </row>
    <row r="8">
      <c r="A8" s="4" t="inlineStr">
        <is>
          <t>Balance at end of year</t>
        </is>
      </c>
      <c r="B8" s="7" t="n">
        <v>481000</v>
      </c>
      <c r="C8" s="7" t="n">
        <v>546000</v>
      </c>
      <c r="D8" s="7" t="n">
        <v>1195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Long-term Debt (Details) - USD ($)</t>
        </is>
      </c>
      <c r="B1" s="2" t="inlineStr">
        <is>
          <t>Oct. 30, 2020</t>
        </is>
      </c>
      <c r="C1" s="2" t="inlineStr">
        <is>
          <t>Dec. 31, 2021</t>
        </is>
      </c>
      <c r="D1" s="2" t="inlineStr">
        <is>
          <t>Dec. 31, 2020</t>
        </is>
      </c>
      <c r="E1" s="2" t="inlineStr">
        <is>
          <t>Apr. 06, 2015</t>
        </is>
      </c>
    </row>
    <row r="2">
      <c r="A2" s="3" t="inlineStr">
        <is>
          <t>Debt Instrument [Line Items]</t>
        </is>
      </c>
    </row>
    <row r="3">
      <c r="A3" s="4" t="inlineStr">
        <is>
          <t>Par Value</t>
        </is>
      </c>
      <c r="C3" s="7" t="n">
        <v>277527000</v>
      </c>
      <c r="D3" s="7" t="n">
        <v>260000000</v>
      </c>
    </row>
    <row r="4">
      <c r="A4" s="4" t="inlineStr">
        <is>
          <t>Unamortized Debt Issuance Cost and Discount</t>
        </is>
      </c>
      <c r="C4" s="7" t="n">
        <v>-3141000</v>
      </c>
      <c r="D4" s="6" t="n">
        <v>-3685000</v>
      </c>
    </row>
    <row r="5">
      <c r="A5" s="4" t="inlineStr">
        <is>
          <t>Senior Notes | Senior notes</t>
        </is>
      </c>
    </row>
    <row r="6">
      <c r="A6" s="3" t="inlineStr">
        <is>
          <t>Debt Instrument [Line Items]</t>
        </is>
      </c>
    </row>
    <row r="7">
      <c r="A7" s="4" t="inlineStr">
        <is>
          <t>Stated interest rate (percent)</t>
        </is>
      </c>
      <c r="C7" s="4" t="inlineStr">
        <is>
          <t>5.25%</t>
        </is>
      </c>
    </row>
    <row r="8">
      <c r="A8" s="4" t="inlineStr">
        <is>
          <t>Par Value</t>
        </is>
      </c>
      <c r="C8" s="7" t="n">
        <v>175000000</v>
      </c>
      <c r="D8" s="6" t="n">
        <v>175000000</v>
      </c>
      <c r="E8" s="7" t="n">
        <v>175000000</v>
      </c>
    </row>
    <row r="9">
      <c r="A9" s="4" t="inlineStr">
        <is>
          <t>Unamortized Debt Issuance Cost and Discount</t>
        </is>
      </c>
      <c r="C9" s="7" t="n">
        <v>-1014000</v>
      </c>
      <c r="D9" s="6" t="n">
        <v>-1291000</v>
      </c>
    </row>
    <row r="10">
      <c r="A10" s="4" t="inlineStr">
        <is>
          <t>Senior Notes | Subordinated notes</t>
        </is>
      </c>
    </row>
    <row r="11">
      <c r="A11" s="3" t="inlineStr">
        <is>
          <t>Debt Instrument [Line Items]</t>
        </is>
      </c>
    </row>
    <row r="12">
      <c r="A12" s="4" t="inlineStr">
        <is>
          <t>Stated interest rate (percent)</t>
        </is>
      </c>
      <c r="C12" s="4" t="inlineStr">
        <is>
          <t>4.375%</t>
        </is>
      </c>
    </row>
    <row r="13">
      <c r="A13" s="4" t="inlineStr">
        <is>
          <t>Par Value</t>
        </is>
      </c>
      <c r="C13" s="7" t="n">
        <v>85000000</v>
      </c>
      <c r="D13" s="6" t="n">
        <v>85000000</v>
      </c>
    </row>
    <row r="14">
      <c r="A14" s="4" t="inlineStr">
        <is>
          <t>Unamortized Debt Issuance Cost and Discount</t>
        </is>
      </c>
      <c r="C14" s="6" t="n">
        <v>-2127000</v>
      </c>
      <c r="D14" s="6" t="n">
        <v>-2394000</v>
      </c>
    </row>
    <row r="15">
      <c r="A15" s="4" t="inlineStr">
        <is>
          <t>Senior Notes | PMB Statutory Trust III, junior subordinated debentures</t>
        </is>
      </c>
    </row>
    <row r="16">
      <c r="A16" s="3" t="inlineStr">
        <is>
          <t>Debt Instrument [Line Items]</t>
        </is>
      </c>
    </row>
    <row r="17">
      <c r="A17" s="4" t="inlineStr">
        <is>
          <t>Par Value</t>
        </is>
      </c>
      <c r="C17" s="6" t="n">
        <v>7217000</v>
      </c>
      <c r="D17" s="6" t="n">
        <v>0</v>
      </c>
    </row>
    <row r="18">
      <c r="A18" s="4" t="inlineStr">
        <is>
          <t>Unamortized Debt Issuance Cost and Discount</t>
        </is>
      </c>
      <c r="C18" s="7" t="n">
        <v>0</v>
      </c>
      <c r="D18" s="6" t="n">
        <v>0</v>
      </c>
    </row>
    <row r="19">
      <c r="A19" s="4" t="inlineStr">
        <is>
          <t>Senior Notes | PMB Statutory Trust III, junior subordinated debentures | London Interbank Offered Rate (LIBOR)</t>
        </is>
      </c>
    </row>
    <row r="20">
      <c r="A20" s="3" t="inlineStr">
        <is>
          <t>Debt Instrument [Line Items]</t>
        </is>
      </c>
    </row>
    <row r="21">
      <c r="A21" s="4" t="inlineStr">
        <is>
          <t>Basis spread on variable rate (percent)</t>
        </is>
      </c>
      <c r="C21" s="4" t="inlineStr">
        <is>
          <t>3.40%</t>
        </is>
      </c>
    </row>
    <row r="22">
      <c r="A22" s="4" t="inlineStr">
        <is>
          <t>Senior Notes | PMB Capital Trust III, junior subordinated debentures</t>
        </is>
      </c>
    </row>
    <row r="23">
      <c r="A23" s="3" t="inlineStr">
        <is>
          <t>Debt Instrument [Line Items]</t>
        </is>
      </c>
    </row>
    <row r="24">
      <c r="A24" s="4" t="inlineStr">
        <is>
          <t>Par Value</t>
        </is>
      </c>
      <c r="C24" s="7" t="n">
        <v>10310000</v>
      </c>
      <c r="D24" s="6" t="n">
        <v>0</v>
      </c>
    </row>
    <row r="25">
      <c r="A25" s="4" t="inlineStr">
        <is>
          <t>Unamortized Debt Issuance Cost and Discount</t>
        </is>
      </c>
      <c r="C25" s="7" t="n">
        <v>0</v>
      </c>
      <c r="D25" s="7" t="n">
        <v>0</v>
      </c>
    </row>
    <row r="26">
      <c r="A26" s="4" t="inlineStr">
        <is>
          <t>Senior Notes | PMB Capital Trust III, junior subordinated debentures | London Interbank Offered Rate (LIBOR)</t>
        </is>
      </c>
    </row>
    <row r="27">
      <c r="A27" s="3" t="inlineStr">
        <is>
          <t>Debt Instrument [Line Items]</t>
        </is>
      </c>
    </row>
    <row r="28">
      <c r="A28" s="4" t="inlineStr">
        <is>
          <t>Basis spread on variable rate (percent)</t>
        </is>
      </c>
      <c r="C28" s="4" t="inlineStr">
        <is>
          <t>2.00%</t>
        </is>
      </c>
    </row>
    <row r="29">
      <c r="A29" s="4" t="inlineStr">
        <is>
          <t>Subordinated Notes | Subordinated notes</t>
        </is>
      </c>
    </row>
    <row r="30">
      <c r="A30" s="3" t="inlineStr">
        <is>
          <t>Debt Instrument [Line Items]</t>
        </is>
      </c>
    </row>
    <row r="31">
      <c r="A31" s="4" t="inlineStr">
        <is>
          <t>Stated interest rate (percent)</t>
        </is>
      </c>
      <c r="B31" s="4" t="inlineStr">
        <is>
          <t>4.375%</t>
        </is>
      </c>
    </row>
    <row r="32">
      <c r="A32" s="4" t="inlineStr">
        <is>
          <t>Basis spread on variable rate (percent)</t>
        </is>
      </c>
      <c r="B32" s="4" t="inlineStr">
        <is>
          <t>4.195%</t>
        </is>
      </c>
    </row>
    <row r="33">
      <c r="A33" s="4" t="inlineStr">
        <is>
          <t>Par Value</t>
        </is>
      </c>
      <c r="B33" s="7" t="n">
        <v>85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LONG-TERM DEBT - Additional Information (Details) - USD ($)</t>
        </is>
      </c>
      <c r="B1" s="2" t="inlineStr">
        <is>
          <t>Oct. 30, 2020</t>
        </is>
      </c>
      <c r="C1" s="2" t="inlineStr">
        <is>
          <t>Apr. 06, 2015</t>
        </is>
      </c>
      <c r="D1" s="2" t="inlineStr">
        <is>
          <t>Dec. 31, 2021</t>
        </is>
      </c>
      <c r="E1" s="2" t="inlineStr">
        <is>
          <t>Dec. 31, 2020</t>
        </is>
      </c>
    </row>
    <row r="2">
      <c r="A2" s="3" t="inlineStr">
        <is>
          <t>Debt Instrument [Line Items]</t>
        </is>
      </c>
    </row>
    <row r="3">
      <c r="A3" s="4" t="inlineStr">
        <is>
          <t>Aggregate principal amount issued</t>
        </is>
      </c>
      <c r="D3" s="7" t="n">
        <v>277527000</v>
      </c>
      <c r="E3" s="7" t="n">
        <v>260000000</v>
      </c>
    </row>
    <row r="4">
      <c r="A4" s="4" t="inlineStr">
        <is>
          <t>Senior Notes | Senior notes</t>
        </is>
      </c>
    </row>
    <row r="5">
      <c r="A5" s="3" t="inlineStr">
        <is>
          <t>Debt Instrument [Line Items]</t>
        </is>
      </c>
    </row>
    <row r="6">
      <c r="A6" s="4" t="inlineStr">
        <is>
          <t>Aggregate principal amount issued</t>
        </is>
      </c>
      <c r="C6" s="7" t="n">
        <v>175000000</v>
      </c>
      <c r="D6" s="7" t="n">
        <v>175000000</v>
      </c>
      <c r="E6" s="6" t="n">
        <v>175000000</v>
      </c>
    </row>
    <row r="7">
      <c r="A7" s="4" t="inlineStr">
        <is>
          <t>Stated interest rate (percent)</t>
        </is>
      </c>
      <c r="D7" s="4" t="inlineStr">
        <is>
          <t>5.25%</t>
        </is>
      </c>
    </row>
    <row r="8">
      <c r="A8" s="4" t="inlineStr">
        <is>
          <t>Net proceeds from issuance of long-term debt</t>
        </is>
      </c>
      <c r="C8" s="7" t="n">
        <v>172800000</v>
      </c>
    </row>
    <row r="9">
      <c r="A9" s="4" t="inlineStr">
        <is>
          <t>Debt instrument, optional redemption period prior to maturity</t>
        </is>
      </c>
      <c r="D9" s="4" t="inlineStr">
        <is>
          <t>90 days</t>
        </is>
      </c>
    </row>
    <row r="10">
      <c r="A10" s="4" t="inlineStr">
        <is>
          <t>Minimum redemption period notice required</t>
        </is>
      </c>
      <c r="D10" s="4" t="inlineStr">
        <is>
          <t>30 days</t>
        </is>
      </c>
    </row>
    <row r="11">
      <c r="A11" s="4" t="inlineStr">
        <is>
          <t>Maximum redemption period notice required</t>
        </is>
      </c>
      <c r="D11" s="4" t="inlineStr">
        <is>
          <t>60 days</t>
        </is>
      </c>
    </row>
    <row r="12">
      <c r="A12" s="4" t="inlineStr">
        <is>
          <t>Redemption price, percentage</t>
        </is>
      </c>
      <c r="D12" s="4" t="inlineStr">
        <is>
          <t>100.00%</t>
        </is>
      </c>
    </row>
    <row r="13">
      <c r="A13" s="4" t="inlineStr">
        <is>
          <t>Senior Notes | Subordinated notes</t>
        </is>
      </c>
    </row>
    <row r="14">
      <c r="A14" s="3" t="inlineStr">
        <is>
          <t>Debt Instrument [Line Items]</t>
        </is>
      </c>
    </row>
    <row r="15">
      <c r="A15" s="4" t="inlineStr">
        <is>
          <t>Aggregate principal amount issued</t>
        </is>
      </c>
      <c r="D15" s="7" t="n">
        <v>85000000</v>
      </c>
      <c r="E15" s="7" t="n">
        <v>85000000</v>
      </c>
    </row>
    <row r="16">
      <c r="A16" s="4" t="inlineStr">
        <is>
          <t>Stated interest rate (percent)</t>
        </is>
      </c>
      <c r="D16" s="4" t="inlineStr">
        <is>
          <t>4.375%</t>
        </is>
      </c>
    </row>
    <row r="17">
      <c r="A17" s="4" t="inlineStr">
        <is>
          <t>Subordinated Notes</t>
        </is>
      </c>
    </row>
    <row r="18">
      <c r="A18" s="3" t="inlineStr">
        <is>
          <t>Debt Instrument [Line Items]</t>
        </is>
      </c>
    </row>
    <row r="19">
      <c r="A19" s="4" t="inlineStr">
        <is>
          <t>Deferral payment period</t>
        </is>
      </c>
      <c r="D19" s="4" t="inlineStr">
        <is>
          <t>5 years</t>
        </is>
      </c>
    </row>
    <row r="20">
      <c r="A20" s="4" t="inlineStr">
        <is>
          <t>Subordinated Notes | Subordinated notes</t>
        </is>
      </c>
    </row>
    <row r="21">
      <c r="A21" s="3" t="inlineStr">
        <is>
          <t>Debt Instrument [Line Items]</t>
        </is>
      </c>
    </row>
    <row r="22">
      <c r="A22" s="4" t="inlineStr">
        <is>
          <t>Aggregate principal amount issued</t>
        </is>
      </c>
      <c r="B22" s="7" t="n">
        <v>85000000</v>
      </c>
    </row>
    <row r="23">
      <c r="A23" s="4" t="inlineStr">
        <is>
          <t>Stated interest rate (percent)</t>
        </is>
      </c>
      <c r="B23" s="4" t="inlineStr">
        <is>
          <t>4.375%</t>
        </is>
      </c>
    </row>
    <row r="24">
      <c r="A24" s="4" t="inlineStr">
        <is>
          <t>Net proceeds from issuance of long-term debt</t>
        </is>
      </c>
      <c r="B24" s="7" t="n">
        <v>82600000</v>
      </c>
    </row>
    <row r="25">
      <c r="A25" s="4" t="inlineStr">
        <is>
          <t>Redemption price, percentage</t>
        </is>
      </c>
      <c r="B25" s="4" t="inlineStr">
        <is>
          <t>100.00%</t>
        </is>
      </c>
    </row>
    <row r="26">
      <c r="A26" s="4" t="inlineStr">
        <is>
          <t>Basis spread on variable rate (percent)</t>
        </is>
      </c>
      <c r="B26" s="4" t="inlineStr">
        <is>
          <t>4.19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7" t="n">
        <v>7966</v>
      </c>
      <c r="C4" s="7" t="n">
        <v>7332</v>
      </c>
      <c r="D4" s="7" t="n">
        <v>3900</v>
      </c>
    </row>
    <row r="5">
      <c r="A5" s="4" t="inlineStr">
        <is>
          <t>State</t>
        </is>
      </c>
      <c r="B5" s="6" t="n">
        <v>6466</v>
      </c>
      <c r="C5" s="6" t="n">
        <v>3713</v>
      </c>
      <c r="D5" s="6" t="n">
        <v>941</v>
      </c>
    </row>
    <row r="6">
      <c r="A6" s="4" t="inlineStr">
        <is>
          <t>Total current income tax expense</t>
        </is>
      </c>
      <c r="B6" s="6" t="n">
        <v>14432</v>
      </c>
      <c r="C6" s="6" t="n">
        <v>11045</v>
      </c>
      <c r="D6" s="6" t="n">
        <v>4841</v>
      </c>
    </row>
    <row r="7">
      <c r="A7" s="3" t="inlineStr">
        <is>
          <t>Deferred income taxes:</t>
        </is>
      </c>
    </row>
    <row r="8">
      <c r="A8" s="4" t="inlineStr">
        <is>
          <t>Federal</t>
        </is>
      </c>
      <c r="B8" s="6" t="n">
        <v>4950</v>
      </c>
      <c r="C8" s="6" t="n">
        <v>-5663</v>
      </c>
      <c r="D8" s="6" t="n">
        <v>-1492</v>
      </c>
    </row>
    <row r="9">
      <c r="A9" s="4" t="inlineStr">
        <is>
          <t>State</t>
        </is>
      </c>
      <c r="B9" s="6" t="n">
        <v>894</v>
      </c>
      <c r="C9" s="6" t="n">
        <v>-3596</v>
      </c>
      <c r="D9" s="6" t="n">
        <v>870</v>
      </c>
    </row>
    <row r="10">
      <c r="A10" s="4" t="inlineStr">
        <is>
          <t>Total deferred income tax expense (benefit)</t>
        </is>
      </c>
      <c r="B10" s="6" t="n">
        <v>5844</v>
      </c>
      <c r="C10" s="6" t="n">
        <v>-9259</v>
      </c>
      <c r="D10" s="6" t="n">
        <v>-622</v>
      </c>
    </row>
    <row r="11">
      <c r="A11" s="4" t="inlineStr">
        <is>
          <t>Income tax expense</t>
        </is>
      </c>
      <c r="B11" s="7" t="n">
        <v>20276</v>
      </c>
      <c r="C11" s="7" t="n">
        <v>1786</v>
      </c>
      <c r="D11" s="7" t="n">
        <v>42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expected income tax expense at Federal statutory rate</t>
        </is>
      </c>
      <c r="B4" s="4" t="inlineStr">
        <is>
          <t>21.00%</t>
        </is>
      </c>
      <c r="C4" s="4" t="inlineStr">
        <is>
          <t>21.00%</t>
        </is>
      </c>
      <c r="D4" s="4" t="inlineStr">
        <is>
          <t>21.00%</t>
        </is>
      </c>
    </row>
    <row r="5">
      <c r="A5" s="3" t="inlineStr">
        <is>
          <t>Increase (decrease) resulting from:</t>
        </is>
      </c>
    </row>
    <row r="6">
      <c r="A6" s="4" t="inlineStr">
        <is>
          <t>Proportional amortization</t>
        </is>
      </c>
      <c r="B6" s="4" t="inlineStr">
        <is>
          <t>4.30%</t>
        </is>
      </c>
      <c r="C6" s="4" t="inlineStr">
        <is>
          <t>24.10%</t>
        </is>
      </c>
      <c r="D6" s="4" t="inlineStr">
        <is>
          <t>12.60%</t>
        </is>
      </c>
    </row>
    <row r="7">
      <c r="A7" s="4" t="inlineStr">
        <is>
          <t>Income tax credits (investment tax credits and other)</t>
        </is>
      </c>
      <c r="B7" s="4" t="inlineStr">
        <is>
          <t>(5.50%)</t>
        </is>
      </c>
      <c r="C7" s="4" t="inlineStr">
        <is>
          <t>(30.60%)</t>
        </is>
      </c>
      <c r="D7" s="4" t="inlineStr">
        <is>
          <t>(20.00%)</t>
        </is>
      </c>
    </row>
    <row r="8">
      <c r="A8" s="4" t="inlineStr">
        <is>
          <t>Other permanent book-tax differences</t>
        </is>
      </c>
      <c r="B8" s="4" t="inlineStr">
        <is>
          <t>0.90%</t>
        </is>
      </c>
      <c r="C8" s="4" t="inlineStr">
        <is>
          <t>1.90%</t>
        </is>
      </c>
      <c r="D8" s="4" t="inlineStr">
        <is>
          <t>(2.40%)</t>
        </is>
      </c>
    </row>
    <row r="9">
      <c r="A9" s="4" t="inlineStr">
        <is>
          <t>State tax expense, net of federal benefit</t>
        </is>
      </c>
      <c r="B9" s="4" t="inlineStr">
        <is>
          <t>7.00%</t>
        </is>
      </c>
      <c r="C9" s="4" t="inlineStr">
        <is>
          <t>0.60%</t>
        </is>
      </c>
      <c r="D9" s="4" t="inlineStr">
        <is>
          <t>5.10%</t>
        </is>
      </c>
    </row>
    <row r="10">
      <c r="A10" s="4" t="inlineStr">
        <is>
          <t>Bank owned life insurance policies</t>
        </is>
      </c>
      <c r="B10" s="4" t="inlineStr">
        <is>
          <t>(0.70%)</t>
        </is>
      </c>
      <c r="C10" s="4" t="inlineStr">
        <is>
          <t>(3.60%)</t>
        </is>
      </c>
      <c r="D10" s="4" t="inlineStr">
        <is>
          <t>(1.70%)</t>
        </is>
      </c>
    </row>
    <row r="11">
      <c r="A11" s="4" t="inlineStr">
        <is>
          <t>Equity compensation shortfall (windfall) tax impact</t>
        </is>
      </c>
      <c r="B11" s="4" t="inlineStr">
        <is>
          <t>(2.20%)</t>
        </is>
      </c>
      <c r="C11" s="4" t="inlineStr">
        <is>
          <t>2.20%</t>
        </is>
      </c>
      <c r="D11" s="4" t="inlineStr">
        <is>
          <t>0.60%</t>
        </is>
      </c>
    </row>
    <row r="12">
      <c r="A12" s="4" t="inlineStr">
        <is>
          <t>Reserve for uncertain tax positions</t>
        </is>
      </c>
      <c r="B12" s="4" t="inlineStr">
        <is>
          <t>0.00%</t>
        </is>
      </c>
      <c r="C12" s="4" t="inlineStr">
        <is>
          <t>(0.90%)</t>
        </is>
      </c>
      <c r="D12" s="4" t="inlineStr">
        <is>
          <t>(1.00%)</t>
        </is>
      </c>
    </row>
    <row r="13">
      <c r="A13" s="4" t="inlineStr">
        <is>
          <t>Other, net</t>
        </is>
      </c>
      <c r="B13" s="4" t="inlineStr">
        <is>
          <t>(0.30%)</t>
        </is>
      </c>
      <c r="C13" s="4" t="inlineStr">
        <is>
          <t>(2.30%)</t>
        </is>
      </c>
      <c r="D13" s="4" t="inlineStr">
        <is>
          <t>0.90%</t>
        </is>
      </c>
    </row>
    <row r="14">
      <c r="A14" s="4" t="inlineStr">
        <is>
          <t>Effective tax rates</t>
        </is>
      </c>
      <c r="B14" s="4" t="inlineStr">
        <is>
          <t>24.50%</t>
        </is>
      </c>
      <c r="C14" s="4" t="inlineStr">
        <is>
          <t>12.40%</t>
        </is>
      </c>
      <c r="D14" s="4" t="inlineStr">
        <is>
          <t>15.1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December 31, 2021 Securities available-for-sale: SBA loan pool securities $ 14,679 $ — $ (88) $ 14,591 U.S. government agency and U.S. government sponsored enterprise residential mortgage-backed securities 190,382 2,898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December 31, 2020 Securities available-for-sale: SBA loan pool securities $ 17,436 $ — $ (82) $ 17,354 U.S. government agency and U.S. government sponsored enterprise residential mortgage-backed securities 99,591 6,793 $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At December 31, 2021, our investment securities portfolio consisted of agency securities, municipal securities, mortgage-backed securities, collateralized loan obligation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as of December 31, 2021. Accrued interest receivable on debt securities available-for-sale totaled $4.7 million and $4.5 million at December 31, 2021 and December 31, 2020, and is included within other assets in the accompanying consolidated statements of financial condition. At December 31, 2021 and December 31, 2020, there were no holdings of any one issuer, other than the U.S. Government and its agencies, in an amount greater than 10% of our stockholders’ equity.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1 2020 2019 Gross realized gains on sales and calls of securities available-for-sale $ — $ 2,011 $ 556 Gross realized losses on sales and calls of securities available-for-sale — — (5,408) Net realized gains (losses) on sales and calls of securities available-for-sale $ — $ 2,011 $ (4,852) Proceeds from sales and calls of securities available-for-sale $ 191,230 $ 68,829 $ 1,249,588 Investment securities with carrying values of $28.9 million and $43.7 million as of December 31, 2021 and 2020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December 31, 2020 Securities available-for-sale: SBA loan pool securities $ 17,354 $ (82) $ — $ — $ 17,354 $ (82) U.S. government agency and U.S. government sponsored enterprise collateralized mortgage obligations 19,033 (166) — — 19,033 (166) Municipal securities 11,401 (4) — — 11,401 (4) Collateralized loan obligations 64,775 (225) 613,010 (9,495) 677,785 (9,720) Total securities available-for-sale $ 112,563 $ (477) $ 613,010 $ (9,495) $ 725,573 $ (9,972) At December 31, 2021, our securities available-for-sale portfolio consisted of 119 securities, 46 of which were in an unrealized loss position. At December 31, 2020, our securities available-for-sale portfolio consisted of 103 securities, 50 of which were in an unrealized loss position. We monitor our securities portfolio to ensure it has adequate credit support. We consider the lowest credit rating for identification of credit impairment for collateralized loan obligations and other securities. The decline in fair value of our securities since acquisition was attributable to a combination of changes in interest rates and general volatility in the credit market conditions in response to the economic uncertainty caused by the global pandemic. We do not currently intend to sell any of the securities in an unrealized loss position and further believe, it is more likely than not, that we will not be required to sell these securities before their anticipated recovery. As of December 31, 2021, all of our collateralized loan obligation investment securities in an unrealized loss position received an investment grade credit rating. During the years ended December 31, 2021 and 2020, no allowance for credit losses related to securities available-for-sale was recorded. Prior to the adoption of CECL on January 1, 2020, losses related to securities available-for-sale were evaluated for OTTI. During the year ended December 31, 2019, we recorded OTTI for our remaining portfolio of mortgage-backed securities of $731 thousand. This OTTI was recognized as a result of our strategic decision to liquidate this longer duration portfolio. The following table presents the fair value and yield information of the investment securities portfolio, based on the earlier of maturity dates or next repricing date, as of December 31, 2021: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4,591 0.91 % $ — — % $ — — % $ — — % $ 14,591 0.91 % U.S. government agency and U.S. government sponsored enterprise residential mortgage-backed securities — — % — — % 28,920 2.20 % 163,049 2.15 % 191,969 2.16 % U.S. government agency and U.S. government sponsored enterprise collateralized mortgage obligations 97,750 0.64 % 10,692 1.95 % 41,073 1.33 % 92,026 1.84 % 241,541 1.27 % Municipal securities — — % — — % 15,172 2.62 % 103,843 2.37 % 119,015 2.40 % Non-agency residential mortgage-backed securities — — % — — % — — % 56,025 2.51 % 56,025 2.51 % Collateralized loan obligations 518,964 1.76 % — — % — — % — — % 518,964 1.76 % Corporate debt securities — — % 155,640 4.76 % 17,958 5.73 % — — % 173,598 4.85 % Total securities available-for-sale $ 631,305 1.57 % $ 166,332 4.57 % $ 103,123 2.42 % $ 414,943 2.19 % $ 1,315,703 2.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Tax benefit recognized in connection with exercise of SARs</t>
        </is>
      </c>
      <c r="B4" s="7" t="n">
        <v>2500000</v>
      </c>
    </row>
    <row r="5">
      <c r="A5" s="4" t="inlineStr">
        <is>
          <t>Unused tax credit carryforward</t>
        </is>
      </c>
      <c r="B5" s="6" t="n">
        <v>23000000</v>
      </c>
      <c r="C5" s="7" t="n">
        <v>30200000</v>
      </c>
    </row>
    <row r="6">
      <c r="A6" s="4" t="inlineStr">
        <is>
          <t>Valuation allowance</t>
        </is>
      </c>
      <c r="B6" s="6" t="n">
        <v>0</v>
      </c>
      <c r="C6" s="6" t="n">
        <v>0</v>
      </c>
    </row>
    <row r="7">
      <c r="A7" s="4" t="inlineStr">
        <is>
          <t>Unrecognized tax benefits</t>
        </is>
      </c>
      <c r="B7" s="6" t="n">
        <v>925000</v>
      </c>
      <c r="C7" s="6" t="n">
        <v>924000</v>
      </c>
      <c r="D7" s="7" t="n">
        <v>977000</v>
      </c>
      <c r="E7" s="7" t="n">
        <v>1227000</v>
      </c>
    </row>
    <row r="8">
      <c r="A8" s="4" t="inlineStr">
        <is>
          <t>Total unrecognized tax benefit that, if recognized, would impact the effective tax rate</t>
        </is>
      </c>
      <c r="B8" s="6" t="n">
        <v>699000</v>
      </c>
    </row>
    <row r="9">
      <c r="A9" s="4" t="inlineStr">
        <is>
          <t>Accrued penalties and interest</t>
        </is>
      </c>
      <c r="B9" s="6" t="n">
        <v>0</v>
      </c>
      <c r="C9" s="6" t="n">
        <v>0</v>
      </c>
    </row>
    <row r="10">
      <c r="A10" s="4" t="inlineStr">
        <is>
          <t>Affordable Housing Partnerships</t>
        </is>
      </c>
    </row>
    <row r="11">
      <c r="A11" s="3" t="inlineStr">
        <is>
          <t>Operating Loss Carryforwards [Line Items]</t>
        </is>
      </c>
    </row>
    <row r="12">
      <c r="A12" s="4" t="inlineStr">
        <is>
          <t>Gross investment in limited partnership</t>
        </is>
      </c>
      <c r="B12" s="6" t="n">
        <v>61300000</v>
      </c>
    </row>
    <row r="13">
      <c r="A13" s="4" t="inlineStr">
        <is>
          <t>Unfunded amount in limited partnership</t>
        </is>
      </c>
      <c r="B13" s="6" t="n">
        <v>10300000</v>
      </c>
    </row>
    <row r="14">
      <c r="A14" s="4" t="inlineStr">
        <is>
          <t>Balance of investment</t>
        </is>
      </c>
      <c r="B14" s="6" t="n">
        <v>39000000</v>
      </c>
      <c r="C14" s="6" t="n">
        <v>43200000</v>
      </c>
    </row>
    <row r="15">
      <c r="A15" s="4" t="inlineStr">
        <is>
          <t>Tax deductions</t>
        </is>
      </c>
      <c r="B15" s="6" t="n">
        <v>3700000</v>
      </c>
      <c r="C15" s="6" t="n">
        <v>7200000</v>
      </c>
      <c r="D15" s="6" t="n">
        <v>7800000</v>
      </c>
    </row>
    <row r="16">
      <c r="A16" s="4" t="inlineStr">
        <is>
          <t>Proportional amortization recognized</t>
        </is>
      </c>
      <c r="B16" s="6" t="n">
        <v>4200000</v>
      </c>
      <c r="C16" s="6" t="n">
        <v>5300000</v>
      </c>
      <c r="D16" s="7" t="n">
        <v>3500000</v>
      </c>
    </row>
    <row r="17">
      <c r="A17" s="4" t="inlineStr">
        <is>
          <t>Investment Tax Credit Carryforward | Affordable Housing Partnerships</t>
        </is>
      </c>
    </row>
    <row r="18">
      <c r="A18" s="3" t="inlineStr">
        <is>
          <t>Operating Loss Carryforwards [Line Items]</t>
        </is>
      </c>
    </row>
    <row r="19">
      <c r="A19" s="4" t="inlineStr">
        <is>
          <t>Unused tax credit carryforward</t>
        </is>
      </c>
      <c r="B19" s="6" t="n">
        <v>13200000</v>
      </c>
      <c r="C19" s="7" t="n">
        <v>9000000</v>
      </c>
    </row>
    <row r="20">
      <c r="A20" s="4" t="inlineStr">
        <is>
          <t>Domestic Tax Authority</t>
        </is>
      </c>
    </row>
    <row r="21">
      <c r="A21" s="3" t="inlineStr">
        <is>
          <t>Operating Loss Carryforwards [Line Items]</t>
        </is>
      </c>
    </row>
    <row r="22">
      <c r="A22" s="4" t="inlineStr">
        <is>
          <t>Operating loss carryforwards</t>
        </is>
      </c>
      <c r="B22" s="6" t="n">
        <v>821000</v>
      </c>
    </row>
    <row r="23">
      <c r="A23" s="4" t="inlineStr">
        <is>
          <t>State and Local Jurisdiction</t>
        </is>
      </c>
    </row>
    <row r="24">
      <c r="A24" s="3" t="inlineStr">
        <is>
          <t>Operating Loss Carryforwards [Line Items]</t>
        </is>
      </c>
    </row>
    <row r="25">
      <c r="A25" s="4" t="inlineStr">
        <is>
          <t>Operating loss carryforwards</t>
        </is>
      </c>
      <c r="B25" s="7" t="n">
        <v>348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29746</v>
      </c>
      <c r="C3" s="7" t="n">
        <v>24032</v>
      </c>
    </row>
    <row r="4">
      <c r="A4" s="4" t="inlineStr">
        <is>
          <t>Stock-based compensation expense</t>
        </is>
      </c>
      <c r="B4" s="6" t="n">
        <v>1181</v>
      </c>
      <c r="C4" s="6" t="n">
        <v>2182</v>
      </c>
    </row>
    <row r="5">
      <c r="A5" s="4" t="inlineStr">
        <is>
          <t>Accrued expenses</t>
        </is>
      </c>
      <c r="B5" s="6" t="n">
        <v>6198</v>
      </c>
      <c r="C5" s="6" t="n">
        <v>4168</v>
      </c>
    </row>
    <row r="6">
      <c r="A6" s="4" t="inlineStr">
        <is>
          <t>Loan repurchase reserve</t>
        </is>
      </c>
      <c r="B6" s="6" t="n">
        <v>1256</v>
      </c>
      <c r="C6" s="6" t="n">
        <v>1625</v>
      </c>
    </row>
    <row r="7">
      <c r="A7" s="4" t="inlineStr">
        <is>
          <t>Federal net operating losses</t>
        </is>
      </c>
      <c r="B7" s="6" t="n">
        <v>172</v>
      </c>
      <c r="C7" s="6" t="n">
        <v>272</v>
      </c>
    </row>
    <row r="8">
      <c r="A8" s="4" t="inlineStr">
        <is>
          <t>State net operating losses</t>
        </is>
      </c>
      <c r="B8" s="6" t="n">
        <v>2762</v>
      </c>
      <c r="C8" s="6" t="n">
        <v>686</v>
      </c>
    </row>
    <row r="9">
      <c r="A9" s="4" t="inlineStr">
        <is>
          <t>Federal income tax credits</t>
        </is>
      </c>
      <c r="B9" s="6" t="n">
        <v>23045</v>
      </c>
      <c r="C9" s="6" t="n">
        <v>30225</v>
      </c>
    </row>
    <row r="10">
      <c r="A10" s="4" t="inlineStr">
        <is>
          <t>Deferred loan fees</t>
        </is>
      </c>
      <c r="B10" s="6" t="n">
        <v>1692</v>
      </c>
      <c r="C10" s="6" t="n">
        <v>1998</v>
      </c>
    </row>
    <row r="11">
      <c r="A11" s="4" t="inlineStr">
        <is>
          <t>Amortization of intangible assets</t>
        </is>
      </c>
      <c r="B11" s="6" t="n">
        <v>0</v>
      </c>
      <c r="C11" s="6" t="n">
        <v>1198</v>
      </c>
    </row>
    <row r="12">
      <c r="A12" s="4" t="inlineStr">
        <is>
          <t>Prior year state tax deduction</t>
        </is>
      </c>
      <c r="B12" s="6" t="n">
        <v>1648</v>
      </c>
      <c r="C12" s="6" t="n">
        <v>443</v>
      </c>
    </row>
    <row r="13">
      <c r="A13" s="4" t="inlineStr">
        <is>
          <t>Lease liability</t>
        </is>
      </c>
      <c r="B13" s="6" t="n">
        <v>11752</v>
      </c>
      <c r="C13" s="6" t="n">
        <v>6082</v>
      </c>
    </row>
    <row r="14">
      <c r="A14" s="4" t="inlineStr">
        <is>
          <t>Other deferred tax assets</t>
        </is>
      </c>
      <c r="B14" s="6" t="n">
        <v>4897</v>
      </c>
      <c r="C14" s="6" t="n">
        <v>2824</v>
      </c>
    </row>
    <row r="15">
      <c r="A15" s="4" t="inlineStr">
        <is>
          <t>Total deferred tax assets</t>
        </is>
      </c>
      <c r="B15" s="6" t="n">
        <v>84349</v>
      </c>
      <c r="C15" s="6" t="n">
        <v>75735</v>
      </c>
    </row>
    <row r="16">
      <c r="A16" s="3" t="inlineStr">
        <is>
          <t>Deferred tax liabilities:</t>
        </is>
      </c>
    </row>
    <row r="17">
      <c r="A17" s="4" t="inlineStr">
        <is>
          <t>Unrealized gain on securities available-for-sale</t>
        </is>
      </c>
      <c r="B17" s="6" t="n">
        <v>-3172</v>
      </c>
      <c r="C17" s="6" t="n">
        <v>-3236</v>
      </c>
    </row>
    <row r="18">
      <c r="A18" s="4" t="inlineStr">
        <is>
          <t>Investments in partnerships</t>
        </is>
      </c>
      <c r="B18" s="6" t="n">
        <v>-8857</v>
      </c>
      <c r="C18" s="6" t="n">
        <v>-8139</v>
      </c>
    </row>
    <row r="19">
      <c r="A19" s="4" t="inlineStr">
        <is>
          <t>Mortgage servicing rights</t>
        </is>
      </c>
      <c r="B19" s="6" t="n">
        <v>-130</v>
      </c>
      <c r="C19" s="6" t="n">
        <v>-167</v>
      </c>
    </row>
    <row r="20">
      <c r="A20" s="4" t="inlineStr">
        <is>
          <t>Amortization of intangible assets</t>
        </is>
      </c>
      <c r="B20" s="6" t="n">
        <v>-47</v>
      </c>
      <c r="C20" s="6" t="n">
        <v>0</v>
      </c>
    </row>
    <row r="21">
      <c r="A21" s="4" t="inlineStr">
        <is>
          <t>Deferred loan costs</t>
        </is>
      </c>
      <c r="B21" s="6" t="n">
        <v>-4577</v>
      </c>
      <c r="C21" s="6" t="n">
        <v>-5154</v>
      </c>
    </row>
    <row r="22">
      <c r="A22" s="4" t="inlineStr">
        <is>
          <t>Depreciation on premises and equipment</t>
        </is>
      </c>
      <c r="B22" s="6" t="n">
        <v>-4916</v>
      </c>
      <c r="C22" s="6" t="n">
        <v>-5618</v>
      </c>
    </row>
    <row r="23">
      <c r="A23" s="4" t="inlineStr">
        <is>
          <t>Right of use asset</t>
        </is>
      </c>
      <c r="B23" s="6" t="n">
        <v>-10240</v>
      </c>
      <c r="C23" s="6" t="n">
        <v>-5784</v>
      </c>
    </row>
    <row r="24">
      <c r="A24" s="4" t="inlineStr">
        <is>
          <t>Other deferred tax liabilities</t>
        </is>
      </c>
      <c r="B24" s="6" t="n">
        <v>-1636</v>
      </c>
      <c r="C24" s="6" t="n">
        <v>-1680</v>
      </c>
    </row>
    <row r="25">
      <c r="A25" s="4" t="inlineStr">
        <is>
          <t>Total deferred tax liabilities</t>
        </is>
      </c>
      <c r="B25" s="6" t="n">
        <v>-33575</v>
      </c>
      <c r="C25" s="6" t="n">
        <v>-29778</v>
      </c>
    </row>
    <row r="26">
      <c r="A26" s="4" t="inlineStr">
        <is>
          <t>Valuation allowance</t>
        </is>
      </c>
      <c r="B26" s="6" t="n">
        <v>0</v>
      </c>
      <c r="C26" s="6" t="n">
        <v>0</v>
      </c>
    </row>
    <row r="27">
      <c r="A27" s="4" t="inlineStr">
        <is>
          <t>Net deferred tax assets</t>
        </is>
      </c>
      <c r="B27" s="7" t="n">
        <v>50774</v>
      </c>
      <c r="C27" s="7" t="n">
        <v>4595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924</v>
      </c>
      <c r="C4" s="7" t="n">
        <v>977</v>
      </c>
      <c r="D4" s="7" t="n">
        <v>1227</v>
      </c>
    </row>
    <row r="5">
      <c r="A5" s="4" t="inlineStr">
        <is>
          <t>Decrease related to prior year tax positions</t>
        </is>
      </c>
      <c r="B5" s="6" t="n">
        <v>-59</v>
      </c>
      <c r="C5" s="6" t="n">
        <v>-6</v>
      </c>
      <c r="D5" s="6" t="n">
        <v>-101</v>
      </c>
    </row>
    <row r="6">
      <c r="A6" s="4" t="inlineStr">
        <is>
          <t>Increase in current year tax positions</t>
        </is>
      </c>
      <c r="B6" s="6" t="n">
        <v>60</v>
      </c>
      <c r="C6" s="6" t="n">
        <v>120</v>
      </c>
      <c r="D6" s="6" t="n">
        <v>120</v>
      </c>
    </row>
    <row r="7">
      <c r="A7" s="4" t="inlineStr">
        <is>
          <t>Decrease related to lapsing of statute of limitations</t>
        </is>
      </c>
      <c r="B7" s="6" t="n">
        <v>0</v>
      </c>
      <c r="C7" s="6" t="n">
        <v>-167</v>
      </c>
      <c r="D7" s="6" t="n">
        <v>-269</v>
      </c>
    </row>
    <row r="8">
      <c r="A8" s="4" t="inlineStr">
        <is>
          <t>Ending balance</t>
        </is>
      </c>
      <c r="B8" s="7" t="n">
        <v>925</v>
      </c>
      <c r="C8" s="7" t="n">
        <v>924</v>
      </c>
      <c r="D8" s="7" t="n">
        <v>97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PURCHASE RESERVE - Summary of Activities in Reserve for Loss Reimbursements on Sold Loans (Details) - Representations and Warranties Obligations and Corporate Guarantees - USD ($) $ in Thousands</t>
        </is>
      </c>
      <c r="B1" s="2" t="inlineStr">
        <is>
          <t>12 Months Ended</t>
        </is>
      </c>
    </row>
    <row r="2">
      <c r="B2" s="2" t="inlineStr">
        <is>
          <t>Dec. 31, 2021</t>
        </is>
      </c>
      <c r="C2" s="2" t="inlineStr">
        <is>
          <t>Dec. 31, 2020</t>
        </is>
      </c>
      <c r="D2" s="2" t="inlineStr">
        <is>
          <t>Dec. 31, 2019</t>
        </is>
      </c>
    </row>
    <row r="3">
      <c r="A3" s="3" t="inlineStr">
        <is>
          <t>Loss Contingency Accrual [Roll Forward]</t>
        </is>
      </c>
    </row>
    <row r="4">
      <c r="A4" s="4" t="inlineStr">
        <is>
          <t>Balance at beginning of year</t>
        </is>
      </c>
      <c r="B4" s="7" t="n">
        <v>5515</v>
      </c>
      <c r="C4" s="7" t="n">
        <v>6201</v>
      </c>
      <c r="D4" s="7" t="n">
        <v>2506</v>
      </c>
    </row>
    <row r="5">
      <c r="A5" s="4" t="inlineStr">
        <is>
          <t>Initial provision for loan repurchases</t>
        </is>
      </c>
      <c r="B5" s="6" t="n">
        <v>0</v>
      </c>
      <c r="C5" s="6" t="n">
        <v>11</v>
      </c>
      <c r="D5" s="6" t="n">
        <v>4563</v>
      </c>
    </row>
    <row r="6">
      <c r="A6" s="4" t="inlineStr">
        <is>
          <t>Subsequent change in the reserve</t>
        </is>
      </c>
      <c r="B6" s="6" t="n">
        <v>-948</v>
      </c>
      <c r="C6" s="6" t="n">
        <v>-697</v>
      </c>
      <c r="D6" s="6" t="n">
        <v>-660</v>
      </c>
    </row>
    <row r="7">
      <c r="A7" s="4" t="inlineStr">
        <is>
          <t>Utilization of reserve for loan repurchases</t>
        </is>
      </c>
      <c r="B7" s="6" t="n">
        <v>-219</v>
      </c>
      <c r="C7" s="6" t="n">
        <v>0</v>
      </c>
      <c r="D7" s="6" t="n">
        <v>-208</v>
      </c>
    </row>
    <row r="8">
      <c r="A8" s="4" t="inlineStr">
        <is>
          <t>Balance at end of year</t>
        </is>
      </c>
      <c r="B8" s="7" t="n">
        <v>4348</v>
      </c>
      <c r="C8" s="7" t="n">
        <v>5515</v>
      </c>
      <c r="D8" s="7" t="n">
        <v>62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LOAN REPURCHASE RESERVE- Additional Information (Details) $ in Millions</t>
        </is>
      </c>
      <c r="B1" s="2" t="inlineStr">
        <is>
          <t>12 Months Ended</t>
        </is>
      </c>
    </row>
    <row r="2">
      <c r="B2" s="2" t="inlineStr">
        <is>
          <t>Dec. 31, 2019USD ($)</t>
        </is>
      </c>
    </row>
    <row r="3">
      <c r="A3" s="4" t="inlineStr">
        <is>
          <t>Freddie Mac Multifamily Loan Securitization Reserve</t>
        </is>
      </c>
    </row>
    <row r="4">
      <c r="A4" s="3" t="inlineStr">
        <is>
          <t>Loss Contingencies [Line Items]</t>
        </is>
      </c>
    </row>
    <row r="5">
      <c r="A5" s="4" t="inlineStr">
        <is>
          <t>Increase (decrease) in reserve for loss on repurchased loans</t>
        </is>
      </c>
      <c r="B5" s="5" t="n">
        <v>4.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on derivative instruments</t>
        </is>
      </c>
      <c r="B4" s="7" t="n">
        <v>295</v>
      </c>
      <c r="C4" s="7" t="n">
        <v>-200</v>
      </c>
      <c r="D4" s="7" t="n">
        <v>-8964</v>
      </c>
    </row>
    <row r="5">
      <c r="A5" s="4" t="inlineStr">
        <is>
          <t>Realized loss on derivatives</t>
        </is>
      </c>
      <c r="D5" s="6" t="n">
        <v>9000</v>
      </c>
    </row>
    <row r="6">
      <c r="A6" s="4" t="inlineStr">
        <is>
          <t>Gain on securitization</t>
        </is>
      </c>
      <c r="D6" s="6" t="n">
        <v>8900</v>
      </c>
    </row>
    <row r="7">
      <c r="A7" s="4" t="inlineStr">
        <is>
          <t>Interest Rate Swaps, Caps on Loans, and Foreign Exchange Contracts</t>
        </is>
      </c>
    </row>
    <row r="8">
      <c r="A8" s="3" t="inlineStr">
        <is>
          <t>Derivative [Line Items]</t>
        </is>
      </c>
    </row>
    <row r="9">
      <c r="A9" s="4" t="inlineStr">
        <is>
          <t>Gain (loss) on derivative instruments</t>
        </is>
      </c>
      <c r="B9" s="7" t="n">
        <v>295</v>
      </c>
      <c r="C9" s="7" t="n">
        <v>200</v>
      </c>
      <c r="D9" s="7" t="n">
        <v>92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mount and Market Value of Mortgage Banking Derivatives (Details) - USD ($) $ in Thousands</t>
        </is>
      </c>
      <c r="B1" s="2" t="inlineStr">
        <is>
          <t>Dec. 31, 2021</t>
        </is>
      </c>
      <c r="C1" s="2" t="inlineStr">
        <is>
          <t>Dec. 31, 2020</t>
        </is>
      </c>
    </row>
    <row r="2">
      <c r="A2" s="3" t="inlineStr">
        <is>
          <t>Derivatives, Fair Value [Line Items]</t>
        </is>
      </c>
    </row>
    <row r="3">
      <c r="A3" s="4" t="inlineStr">
        <is>
          <t>Notional Amount</t>
        </is>
      </c>
      <c r="B3" s="7" t="n">
        <v>63559</v>
      </c>
      <c r="C3" s="7" t="n">
        <v>74850</v>
      </c>
    </row>
    <row r="4">
      <c r="A4" s="4" t="inlineStr">
        <is>
          <t>Derivatives asset, fair values</t>
        </is>
      </c>
      <c r="B4" s="6" t="n">
        <v>3565</v>
      </c>
      <c r="C4" s="6" t="n">
        <v>7632</v>
      </c>
    </row>
    <row r="5">
      <c r="A5" s="4" t="inlineStr">
        <is>
          <t>Notional Amount</t>
        </is>
      </c>
      <c r="B5" s="6" t="n">
        <v>63559</v>
      </c>
      <c r="C5" s="6" t="n">
        <v>74850</v>
      </c>
    </row>
    <row r="6">
      <c r="A6" s="4" t="inlineStr">
        <is>
          <t>Derivatives liability, fair values</t>
        </is>
      </c>
      <c r="B6" s="6" t="n">
        <v>3740</v>
      </c>
      <c r="C6" s="6" t="n">
        <v>8102</v>
      </c>
    </row>
    <row r="7">
      <c r="A7" s="4" t="inlineStr">
        <is>
          <t>Interest rate swaps and caps</t>
        </is>
      </c>
    </row>
    <row r="8">
      <c r="A8" s="3" t="inlineStr">
        <is>
          <t>Derivatives, Fair Value [Line Items]</t>
        </is>
      </c>
    </row>
    <row r="9">
      <c r="A9" s="4" t="inlineStr">
        <is>
          <t>Notional Amount</t>
        </is>
      </c>
      <c r="B9" s="6" t="n">
        <v>58834</v>
      </c>
      <c r="C9" s="6" t="n">
        <v>67840</v>
      </c>
    </row>
    <row r="10">
      <c r="A10" s="4" t="inlineStr">
        <is>
          <t>Derivatives asset, fair values</t>
        </is>
      </c>
      <c r="B10" s="6" t="n">
        <v>3390</v>
      </c>
      <c r="C10" s="6" t="n">
        <v>7304</v>
      </c>
    </row>
    <row r="11">
      <c r="A11" s="4" t="inlineStr">
        <is>
          <t>Notional Amount</t>
        </is>
      </c>
      <c r="B11" s="6" t="n">
        <v>58834</v>
      </c>
      <c r="C11" s="6" t="n">
        <v>67840</v>
      </c>
    </row>
    <row r="12">
      <c r="A12" s="4" t="inlineStr">
        <is>
          <t>Derivatives liability, fair values</t>
        </is>
      </c>
      <c r="B12" s="6" t="n">
        <v>3594</v>
      </c>
      <c r="C12" s="6" t="n">
        <v>7789</v>
      </c>
    </row>
    <row r="13">
      <c r="A13" s="4" t="inlineStr">
        <is>
          <t>Foreign exchange contracts</t>
        </is>
      </c>
    </row>
    <row r="14">
      <c r="A14" s="3" t="inlineStr">
        <is>
          <t>Derivatives, Fair Value [Line Items]</t>
        </is>
      </c>
    </row>
    <row r="15">
      <c r="A15" s="4" t="inlineStr">
        <is>
          <t>Notional Amount</t>
        </is>
      </c>
      <c r="B15" s="6" t="n">
        <v>4725</v>
      </c>
      <c r="C15" s="6" t="n">
        <v>7010</v>
      </c>
    </row>
    <row r="16">
      <c r="A16" s="4" t="inlineStr">
        <is>
          <t>Derivatives asset, fair values</t>
        </is>
      </c>
      <c r="B16" s="6" t="n">
        <v>175</v>
      </c>
      <c r="C16" s="6" t="n">
        <v>328</v>
      </c>
    </row>
    <row r="17">
      <c r="A17" s="4" t="inlineStr">
        <is>
          <t>Notional Amount</t>
        </is>
      </c>
      <c r="B17" s="6" t="n">
        <v>4725</v>
      </c>
      <c r="C17" s="6" t="n">
        <v>7010</v>
      </c>
    </row>
    <row r="18">
      <c r="A18" s="4" t="inlineStr">
        <is>
          <t>Derivatives liability, fair values</t>
        </is>
      </c>
      <c r="B18" s="7" t="n">
        <v>146</v>
      </c>
      <c r="C18" s="7" t="n">
        <v>31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MPLOYEE STOCK COMPENSATION - Additional Information (Details) - USD ($) $ in Thousands</t>
        </is>
      </c>
      <c r="B1" s="2" t="inlineStr">
        <is>
          <t>Aug. 21, 2012</t>
        </is>
      </c>
      <c r="C1" s="2" t="inlineStr">
        <is>
          <t>Jun. 30, 2021</t>
        </is>
      </c>
      <c r="D1" s="2" t="inlineStr">
        <is>
          <t>Mar. 31, 2021</t>
        </is>
      </c>
      <c r="E1" s="2" t="inlineStr">
        <is>
          <t>Dec. 31, 2021</t>
        </is>
      </c>
      <c r="F1" s="2" t="inlineStr">
        <is>
          <t>Dec. 31, 2020</t>
        </is>
      </c>
      <c r="G1" s="2" t="inlineStr">
        <is>
          <t>Dec. 31, 2019</t>
        </is>
      </c>
      <c r="H1" s="2" t="inlineStr">
        <is>
          <t>Dec. 31, 2020</t>
        </is>
      </c>
      <c r="I1" s="2" t="inlineStr">
        <is>
          <t>Dec. 31, 2018</t>
        </is>
      </c>
    </row>
    <row r="2">
      <c r="A2" s="3" t="inlineStr">
        <is>
          <t>Share-based Compensation Arrangement by Share-based Payment Award [Line Items]</t>
        </is>
      </c>
    </row>
    <row r="3">
      <c r="A3" s="4" t="inlineStr">
        <is>
          <t>Granted (in shares)</t>
        </is>
      </c>
      <c r="H3" s="6" t="n">
        <v>0</v>
      </c>
    </row>
    <row r="4">
      <c r="A4" s="4" t="inlineStr">
        <is>
          <t>Proceeds from exercise of stock options</t>
        </is>
      </c>
      <c r="E4" s="7" t="n">
        <v>300</v>
      </c>
      <c r="F4" s="7" t="n">
        <v>0</v>
      </c>
      <c r="G4" s="7" t="n">
        <v>0</v>
      </c>
    </row>
    <row r="5">
      <c r="A5" s="4" t="inlineStr">
        <is>
          <t>Tax benefit recognized in connection with exercise of SARs</t>
        </is>
      </c>
      <c r="E5" s="7" t="n">
        <v>2500</v>
      </c>
    </row>
    <row r="6">
      <c r="A6" s="4" t="inlineStr">
        <is>
          <t>Stock option awards | Minimum</t>
        </is>
      </c>
    </row>
    <row r="7">
      <c r="A7" s="3" t="inlineStr">
        <is>
          <t>Share-based Compensation Arrangement by Share-based Payment Award [Line Items]</t>
        </is>
      </c>
    </row>
    <row r="8">
      <c r="A8" s="4" t="inlineStr">
        <is>
          <t>Award vesting period</t>
        </is>
      </c>
      <c r="E8" s="4" t="inlineStr">
        <is>
          <t>3 years</t>
        </is>
      </c>
    </row>
    <row r="9">
      <c r="A9" s="4" t="inlineStr">
        <is>
          <t>Award expiration period</t>
        </is>
      </c>
      <c r="E9" s="4" t="inlineStr">
        <is>
          <t>7 years</t>
        </is>
      </c>
    </row>
    <row r="10">
      <c r="A10" s="4" t="inlineStr">
        <is>
          <t>Stock option awards | Maximum</t>
        </is>
      </c>
    </row>
    <row r="11">
      <c r="A11" s="3" t="inlineStr">
        <is>
          <t>Share-based Compensation Arrangement by Share-based Payment Award [Line Items]</t>
        </is>
      </c>
    </row>
    <row r="12">
      <c r="A12" s="4" t="inlineStr">
        <is>
          <t>Award vesting period</t>
        </is>
      </c>
      <c r="E12" s="4" t="inlineStr">
        <is>
          <t>5 years</t>
        </is>
      </c>
    </row>
    <row r="13">
      <c r="A13" s="4" t="inlineStr">
        <is>
          <t>Award expiration period</t>
        </is>
      </c>
      <c r="E13" s="4" t="inlineStr">
        <is>
          <t>10 years</t>
        </is>
      </c>
    </row>
    <row r="14">
      <c r="A14" s="4" t="inlineStr">
        <is>
          <t>Restricted stock awards and restricted stock units | Minimum</t>
        </is>
      </c>
    </row>
    <row r="15">
      <c r="A15" s="3" t="inlineStr">
        <is>
          <t>Share-based Compensation Arrangement by Share-based Payment Award [Line Items]</t>
        </is>
      </c>
    </row>
    <row r="16">
      <c r="A16" s="4" t="inlineStr">
        <is>
          <t>Award vesting period</t>
        </is>
      </c>
      <c r="E16" s="4" t="inlineStr">
        <is>
          <t>1 year</t>
        </is>
      </c>
    </row>
    <row r="17">
      <c r="A17" s="4" t="inlineStr">
        <is>
          <t>Restricted stock awards and restricted stock units | Maximum</t>
        </is>
      </c>
    </row>
    <row r="18">
      <c r="A18" s="3" t="inlineStr">
        <is>
          <t>Share-based Compensation Arrangement by Share-based Payment Award [Line Items]</t>
        </is>
      </c>
    </row>
    <row r="19">
      <c r="A19" s="4" t="inlineStr">
        <is>
          <t>Award vesting period</t>
        </is>
      </c>
      <c r="E19" s="4" t="inlineStr">
        <is>
          <t>5 years</t>
        </is>
      </c>
    </row>
    <row r="20">
      <c r="A20" s="4" t="inlineStr">
        <is>
          <t>Stock appreciation rights</t>
        </is>
      </c>
    </row>
    <row r="21">
      <c r="A21" s="3" t="inlineStr">
        <is>
          <t>Share-based Compensation Arrangement by Share-based Payment Award [Line Items]</t>
        </is>
      </c>
    </row>
    <row r="22">
      <c r="A22" s="4" t="inlineStr">
        <is>
          <t>Common stock issued upon exercise of SARs (in shares)</t>
        </is>
      </c>
      <c r="D22" s="6" t="n">
        <v>305772</v>
      </c>
    </row>
    <row r="23">
      <c r="A23" s="4" t="inlineStr">
        <is>
          <t>Tax benefit recognized in connection with exercise of SARs</t>
        </is>
      </c>
      <c r="C23" s="7" t="n">
        <v>2100</v>
      </c>
    </row>
    <row r="24">
      <c r="A24" s="4" t="inlineStr">
        <is>
          <t>Share-based compensation arrangement by share-based payment award, non-option equity instruments, outstanding, number (in shares)</t>
        </is>
      </c>
      <c r="E24" s="6" t="n">
        <v>0</v>
      </c>
      <c r="F24" s="6" t="n">
        <v>1559012</v>
      </c>
      <c r="G24" s="6" t="n">
        <v>1559012</v>
      </c>
      <c r="H24" s="6" t="n">
        <v>1559012</v>
      </c>
      <c r="I24" s="6" t="n">
        <v>1559012</v>
      </c>
    </row>
    <row r="25">
      <c r="A25" s="4" t="inlineStr">
        <is>
          <t>Stock appreciation rights | Chief Executive Officer</t>
        </is>
      </c>
    </row>
    <row r="26">
      <c r="A26" s="3" t="inlineStr">
        <is>
          <t>Share-based Compensation Arrangement by Share-based Payment Award [Line Items]</t>
        </is>
      </c>
    </row>
    <row r="27">
      <c r="A27" s="4" t="inlineStr">
        <is>
          <t>Award expiration period</t>
        </is>
      </c>
      <c r="B27" s="4" t="inlineStr">
        <is>
          <t>10 years</t>
        </is>
      </c>
    </row>
    <row r="28">
      <c r="A28" s="4" t="inlineStr">
        <is>
          <t>2018 Omnibus Plan</t>
        </is>
      </c>
    </row>
    <row r="29">
      <c r="A29" s="3" t="inlineStr">
        <is>
          <t>Share-based Compensation Arrangement by Share-based Payment Award [Line Items]</t>
        </is>
      </c>
    </row>
    <row r="30">
      <c r="A30" s="4" t="inlineStr">
        <is>
          <t>Maximum number of shares available for awards (shares)</t>
        </is>
      </c>
      <c r="E30" s="6" t="n">
        <v>4417882</v>
      </c>
    </row>
    <row r="31">
      <c r="A31" s="4" t="inlineStr">
        <is>
          <t>Common stock available for future awards (shares)</t>
        </is>
      </c>
      <c r="E31" s="6" t="n">
        <v>32259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5295</v>
      </c>
      <c r="C4" s="7" t="n">
        <v>5781</v>
      </c>
      <c r="D4" s="7" t="n">
        <v>5039</v>
      </c>
    </row>
    <row r="5">
      <c r="A5" s="4" t="inlineStr">
        <is>
          <t>Related tax benefits</t>
        </is>
      </c>
      <c r="B5" s="6" t="n">
        <v>1530</v>
      </c>
      <c r="C5" s="6" t="n">
        <v>1703</v>
      </c>
      <c r="D5" s="6" t="n">
        <v>1481</v>
      </c>
    </row>
    <row r="6">
      <c r="A6" s="4" t="inlineStr">
        <is>
          <t>Restricted stock awards and restricted stock units</t>
        </is>
      </c>
    </row>
    <row r="7">
      <c r="A7" s="3" t="inlineStr">
        <is>
          <t>Share-based Compensation Arrangement by Share-based Payment Award [Line Items]</t>
        </is>
      </c>
    </row>
    <row r="8">
      <c r="A8" s="4" t="inlineStr">
        <is>
          <t>Total stock-based compensation expense</t>
        </is>
      </c>
      <c r="B8" s="6" t="n">
        <v>5295</v>
      </c>
      <c r="C8" s="6" t="n">
        <v>5777</v>
      </c>
      <c r="D8" s="6" t="n">
        <v>5047</v>
      </c>
    </row>
    <row r="9">
      <c r="A9" s="4" t="inlineStr">
        <is>
          <t>Stock option awards</t>
        </is>
      </c>
    </row>
    <row r="10">
      <c r="A10" s="3" t="inlineStr">
        <is>
          <t>Share-based Compensation Arrangement by Share-based Payment Award [Line Items]</t>
        </is>
      </c>
    </row>
    <row r="11">
      <c r="A11" s="4" t="inlineStr">
        <is>
          <t>Total stock-based compensation expense</t>
        </is>
      </c>
      <c r="B11" s="7" t="n">
        <v>0</v>
      </c>
      <c r="C11" s="7" t="n">
        <v>4</v>
      </c>
      <c r="D11" s="7" t="n">
        <v>-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STOCK COMPENSATION - Unrecognized Stock-based Compensation Expense (Details) - Restricted stock awards and restricted stock unit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Expense</t>
        </is>
      </c>
      <c r="B4" s="7" t="n">
        <v>6045</v>
      </c>
    </row>
    <row r="5">
      <c r="A5" s="4" t="inlineStr">
        <is>
          <t>Weighted-Average Remaining Expected Recognition Period</t>
        </is>
      </c>
      <c r="B5" s="4" t="inlineStr">
        <is>
          <t>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The following table presents the balances in our loan portfolio as of the dates indicated: December 31, ($ in thousands) 2021 2020 Commercial: Commercial and industrial (1) $ 2,668,984 $ 2,088,308 Commercial real estate 1,311,105 807,195 Multifamily 1,361,054 1,289,820 SBA (2) 205,548 273,444 Construction 181,841 176,016 Consumer: Single family residential mortgage 1,420,023 1,230,236 Other consumer 102,925 33,386 Total loans 7,251,480 5,898,405 Allowance for loan losses (92,584) (81,030) Loans receivable, net $ 7,158,896 $ 5,817,375 (1) Includes warehouse lending balances of $1.60 billion and $1.34 billion at December 31, 2021 and 2020. (2) Includes 397 PPP loans totaling $123.1 million at December 31, 2021 and 949 PPP loans totaling $210.0 million at December 31, 2020. The following table presents the balances of total loans as of the dates indicated: December 31, ($ in thousands) 2021 2020 Unpaid principal balance $ 7,245,952 $ 5,892,229 Unamortized net premiums 18,005 6,535 Unamortized net deferred costs 819 5,331 Unamortized SBA PPP fees (831) (1,739) Fair value adjustment (1) (12,465) (3,951) Total loans $ 7,251,480 $ 5,898,405 (1) Includes $10.6 million at December 31, 2021 related to the PMB Acquisition, of which $3.9 million related to PCD loans.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perform historical loss analysis that is combined with a comprehensive loan to value analysis to analyze the associated risks in the current loan portfolio. We analyze loans individually by classifying the loans as to credit risk. This analysis includes all loans delinquent over 60 days and non-homogeneous loans such as commercial and commercial real estate loans. We use the following definitions for risk ratings: Pass : Loans classified as pass are in compliance in all respects with the Bank’s credit policy and regulatory requirements, and do not exhibit any potential or defined weakness as defined under “Special Mention”, “Substandard” or “Doubtful”. Special Mention : Loans classified as special mention have a potential weakness that deserves management’s close attention. If left uncorrected, these potential weaknesses may result in deterioration of the repayment prospects for the loan or of our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Past Due Loans The following table presents the aging of the recorded investment in past due loans as of December 31, 2021, excluding accrued interest receivable (which is not considered to be material), by class of loans: December 31, 2021 ($ in thousands) 30 - 59 Days Past Due 60 - 89 Days Past Due Greater than 89 Days Past due Total Past Due Current Total Commercial: Commercial and industrial $ 9,342 $ 1,351 $ 9,503 $ 20,196 $ 2,648,788 $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loans $ 36,431 $ 3,711 $ 32,609 $ 72,751 $ 7,178,729 $ 7,251,480 The following table presents the aging of the recorded investment in past due loans as of December 31, 2020, excluding accrued interest receivable (which is not considered to be material), by class of loans: December 31, 2020 ($ in thousands) 30 - 59 Days Past Due 60 - 89 Days Past Due Greater than 89 Days Past due Total Past Due Current Total Commercial: Commercial and industrial $ 67 $ — $ 4,284 $ 4,351 $ 2,083,957 $ 2,088,308 Commercial real estate — — — — 807,195 807,195 Multifamily — — — — 1,289,820 1,289,820 SBA 354 626 3,062 4,042 269,402 273,444 Construction — — — — 176,016 176,016 Consumer: Single family residential mortgage 11,036 1,621 10,290 22,947 1,207,289 1,230,236 Other consumer 216 61 — 277 33,109 33,386 Total loans $ 11,673 $ 2,308 $ 17,636 $ 31,617 $ 5,866,788 $ 5,898,405 Nonaccrual Loans The following table presents the composition of total nonaccrual loans and the subset of nonaccrual loans with no ACL as of the dates indicated: December 31, 2021 December 31, 2020 ($ in thousands) Total Nonaccrual Loans with no ACL Total Nonaccrual Loans with no ACL Nonaccrual loans Commercial: Commercial and industrial $ 28,594 $ 9,137 $ 13,821 $ 13,088 Commercial real estate — — 4,654 4,654 SBA 16,653 11,443 3,749 648 Consumer: Single family residential mortgage 7,076 7,076 13,519 13,519 Other consumer 235 235 157 157 Total nonaccrual loans $ 52,558 $ 27,891 $ 35,900 $ 32,066 At December 31, 2021 and 2020, zero and $728 thousand of loans were past due 90 days or more and still accruing. Loans in Process of Foreclosure At December 31, 2021 and 2020, there were no consumer mortgage loans secured by residential real estate properties for which formal foreclosure proceedings were in process according to local requirements of the applicable jurisdiction. Allowance for Credit Losses The ACL methodology uses a nationally recognized, third-party model that includes many assumptions based on historical and peer loss data, current loan portfolio risk profile including risk ratings, and economic forecasts including macroeconomic variables (MEVs) released by our model provider during December 2021. The December 2021 forecasts reflect a more favorable view of the economy (i.e. higher GDP growth rates and lower unemployment rates) compared to December 2020 forecasts. While the current forecasts generally reflect an improving economy with the availability of the vaccine and other factors, there continues to be uncertainty regarding the impact of inflation (lasting or transitory), COVID-19 variants, further government stimulus, supply chain issues, and the ultimate pace of the recovery. Accordingly, our economic assumptions, the resulting ACL level and resulting provision consider all of the potential uncertainties and underlying assumptions, both positive and negative. The ACL also incorporated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than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The following table presents a summary of activity in the ACL for the periods indicated: Year Ended December 31, ($ in thousands) 2021 2020 2019 Allowance Reserve for Unfunded Loan Commit-ments Allowance Allowance Reserve for Unfunded Loan Commit-ments Allowance Allowance Reserve for Unfunded Loan Commit-ments Allowance Balance at beginning of year $ 81,030 $ 3,183 $ 84,213 $ 57,649 $ 4,064 $ 61,713 $ 62,192 $ 4,622 $ 66,814 Impact of adopting ASU 2016-13 — — — 7,609 (1,226) 6,383 — — — Initial reserve for purchased credit-deteriorated loans (1) 13,650 — 13,650 — — — — — — Loans charged off (9,886) — (9,886) (15,417) — (15,417) (41,766) — (41,766) Recoveries of loans previously charged off 3,358 — 3,358 1,815 — 1,815 836 — 836 Net charge-offs (6,528) — (6,528) (13,602) — (13,602) (40,930) — (40,930) Provision for (reversal of) credit losses 4,432 2,422 6,854 29,374 345 29,719 36,387 (558) 35,829 Balance at end of year $ 92,584 $ 5,605 $ 98,189 $ 81,030 $ 3,183 $ 84,213 $ 57,649 $ 4,064 $ 61,713 (1) Represents the amounts, at acquisition date, of expected credit losses on PCD loans, net of expected recoveries of PCD loans charged-off prior to acquisition date that we have a contractual right to receive. During 2021, we recorded a $13.7 million initial allowance for credit losses established for PCD loans from the PMB Acquisition and an $11.3 million initial charge to provision for credit losses for all other loans and unfunded commitments acquired from PMB. During 2021, net charge-offs included $4.4 million related to a commercial and industrial loan acquired from PMB and a $2.0 million SBA relationship. During 2021, recoveries totaled $3.4 million and included $2.6 million of recoveries related to PCD loans acquired from PMB that were charged-off prior to acquisition date that we had a contractual right to receive. During 2020, a $16.1 million legacy shared national credit was resolved resulting in a charge-off of $10.7 million. During 2019, we recorded a $35.1 million charge-off of a line of credit originated in November 2017 to a borrower purportedly the subject of a fraudulent scheme. In connection with the $35.1 million charge-off, on October 22, 2019, the Bank filed a complaint in the U.S. District Court for the Southern District of California (Case CV '19 02031 GPC KSC) seeking to recover its losses and other monetary damages against Chicago Title Insurance Company and Chicago Title Company, asserting claims under RICO, 18 U.S.C § 1962 and for RICO Conspiracy, Fraud, Aiding and Abetting Fraud, Negligent Misrepresentation, Breach of Fiduciary Duty and Negligence. On October 2, 2020, the case was re-filed in the Superior Court of the State of California, County of San Diego (Case 37-2020-00034947) asserting claims for Fraud, Aiding and Abetting Fraud, Conspiracy to Defraud, Negligent Misrepresentation, Breach of Fiduciary Duty, Negligence, Money Had And Received, and Conversion. On February 9, 2021, an Amended Complaint was filed asserting claims for Fraud, Aiding and Abetting Fraud, Conspiracy to Defraud, Negligent Misrepresentation, Breach of Fiduciary Duty, Negligence, Money Had And Received, Conversion, Violation of Penal Code Section 496, Violation of Corporations Code Section 25504.1, and Violation of Business &amp; Professions Code Section 17200. We are actively considering and pursuing available sources of recovery and other potential means of mitigating the loss; however, no assurance can be given that we will be successful in that regard. During the third quarter of 2019 and in response to the identified charge-off, we undertook an extensive collateral review of all commercial lending relationships $5.0 million and above not secured by real estate. The collateral review focused on security and collateral documentation and confirmation of the Bank's collateral interest. The review was performed within the Bank's Internal Audit division and the work was validated by an independent third party. Our review and outside validation did not identify any other instances of apparent fraud for the credits reviewed or concerns over the existence of collateral held by the Bank or on our behalf at third parties; however, there are no assurances that our internal review and third party validation were sufficient to identify all such issues. Accrued interest receivable on loans receivable, net totaled $25.8 million and $24.7 million at December 31, 2021 and 2020, and is included within other assets in the accompanying consolidated statements of financial condition. The following table presents the activity and balance in the ALL as of or for the year ended December 31, 2021: ($ in thousands) Commercial and Industrial Commercial Real Estate Multifamily SBA Construction Single Family Residential Mortgage Other Consumer Total ALL: Balance at December 31, 2020 $ 20,608 $ 19,074 $ 22,512 $ 3,145 $ 5,849 $ 9,191 $ 651 $ 81,030 Initial reserve for purchased credit-deteriorated loans (1) 11,933 614 469 575 28 — 31 13,650 Charge-offs (6,209) (576) — (2,780) — (321) — (9,886) Recoveries 3,150 — — 132 — 74 2 3,358 Net (charge-offs) recoveries (3,059) (576) — (2,648) — (247) 2 (6,528) Provision for (reversal of) credit losses 4,075 2,615 (5,088) 1,945 (255) 664 476 4,432 Balance at December 31, 2021 $ 33,557 $ 21,727 $ 17,893 $ 3,017 $ 5,622 $ 9,608 $ 1,160 $ 92,584 (1) Represents the amounts, at acquisition date, of expected credit losses on PCD loans and expected recoveries of PCD loans charged-off prior to acquisition date that we have a contractual right to receive. The following table presents the activity and balance in the ALL as of or for the year ended December 31, 2020: ($ in thousands) Commercial and Industrial Commercial Real Estate Multifamily SBA Construction Single Family Residential Mortgage Other Consumer Total ALL: Balance at December 31, 2019 $ 22,353 $ 5,941 $ 11,405 $ 3,120 $ 3,906 $ 10,486 $ 438 $ 57,649 Impact of adopting ASU 2016-13 662 4,847 1,809 388 103 (420) 220 7,609 Charge-offs (13,588) — — (1,083) — (742) (4) (15,417) Recoveries 604 — — 328 — 664 219 1,815 Net (charge-offs) recoveries (12,984) — — (755) — (78) 215 (13,602) Provision for (reversal of) credit losses 10,577 8,286 9,298 392 1,840 (797) (222) 29,374 Balance at December 31, 2020 $ 20,608 $ 19,074 $ 22,512 $ 3,145 $ 5,849 $ 9,191 $ 651 $ 81,030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CL is determined based on the amount by which amortized costs exceed the estimated fair value of the collateral, adjusted for estimated selling costs. Collateral dependent loans consisted of the following as of December 31, 2021: December 31, 2021 Real Estate ($ in thousands) Commercial Residential Business Assets Automobile Total Commercial: Commercial and industrial $ 13,518 $ 37 $ 4,776 $ — $ 18,331 Commercial real estate — — — — — Multifamily — — — — — SBA 689 4,458 11,511 — 16,658 Construction — — — — — Consumer: Single family residential mortgage — 14,012 — — 14,012 Other consumer — — — 235 235 Total loans $ 14,207 $ 18,507 $ 16,287 $ 235 $ 49,236 Collateral dependent loans consisted of the following as of December 31, 2020: December 31, 2020 Real Estate ($ in thousands) Commercial Residential Business Assets Total Commercial: Commercial and industrial $ 5,492 $ — $ 4,965 $ 10,457 Commercial real estate 2,644 2,010 — 4,654 Multifamily — — — — SBA 349 497 2,750 3,596 Construction — — — — Consumer: Single family residential mortgage — 17,820 — 17,820 Other consumer — 157 — 157 Total loans $ 8,485 $ 20,484 $ 7,715 $ 36,684 Troubled Debt Restructurings (TDRs) Troubled debt restructured loans consisted of the following as of the dates indicated: December 31, ($ in thousands) 2021 2020 Commercial: Commercial and industrial $ 5,241 $ 3,884 Commercial real estate 4,243 — SBA 265 265 Consumer: Single family residential mortgage 6,935 4,848 Other consumer — — Total $ 16,684 $ 8,997 We had commitments to lend to customers with outstanding loans that were classified as TDRs of $63 thousand at both December 31, 2021 and 2020. Accruing TDRs were $12.5 million and nonaccrual TDRs were $4.1 million at December 31, 2021, compared to accruing TDRs of $4.7 million and nonaccrual TDRs of $4.3 million at December 31, 2020. The increase in TDRs during the year ended December 31, 2021 was primarily due the addition of $7.9 million in TDRs from the PMB Acquisition that were outstanding at December 31, 2021. The following table summarizes the pre-modification and post-modification balances of the new TDRs for the periods indicated: Year Ended December 31, 2021 2020 2019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 $ — $ — 1 $ 5,000 $ 5,000 12 $ 18,512 $ 18,193 SBA — — — — — — 2 3,214 869 Consumer: Single family residential mortgage 2 3,420 3,420 — — — — — — Total 2 $ 3,420 $ 3,420 1 $ 5,000 $ 5,000 14 $ 21,726 $ 19,062 For the year ended December 31, 2021, there were no loans that were modified as a TDR during the past 12 months that had a subsequent payment default. For the years ended December 31, 2020, and 2019, there was one SBA loan and no loans that were modified as TDRs during the past 12 months that had a subsequent payment default. The following table summarizes the TDRs by modification type for the periods indicated: Modification Type Change in Principal Payments and Interest Rates Change in Principal Payments Extension of Maturity (1) Total ($ in thousands) Count Amount Count Amount Count Amount Count Amount Year ended December 31, 2021 Consumer: Single family residential mortgage (2) — — — — 2 3,420 2 3,420 Total — $ — — $ — 2 $ 3,420 2 $ 3,420 Year ended December 31, 2020 Commercial: Commercial and industrial — $ — — $ — 1 $ 5,000 1 $ 5,000 Total — $ — — $ — 1 $ 5,000 1 $ 5,000 Year ended December 31, 2019 Commercial: Commercial and industrial 12 $ 18,193 — $ — — $ — 12 $ 18,193 SBA 2 869 — — — — 2 869 Total 14 $ 19,062 — $ — — $ — 14 $ 19,062 (1) Excludes loans in forbearance or deferment that received an extension of maturity through the CARES Act during the years ended December 31, 2021 and 2020. (2) Includes one single family residential mortgage loan totaling $1.8 million that included both an extension in maturity and change in interest rate from variable to fixed. Purchases and Sales The following table presents loans purchased and/or sold by portfolio segment, excluding loans held-for-sale and loans acquired in a business combination for the periods indicated: Year Ended December 31, 2021 2020 2019 ($ in thousands) Purchases Sales Purchases Sales Purchases Sales Commercial: Multifamily $ 29,764 $ — $ 120,900 $ — $ — $ — Construction — — 14,750 — — — Consumer: Single family residential mortgage 795,773 — 149,687 — — — Total $ 825,537 $ — $ 285,337 $ — $ — $ — Loan purchases during the years ended December 31, 2021, 2020, and 2019 were made at a net premium of $17.5 million, $4.7 million and zero. The following table presents PCD loans acquired for the periods indicated: Year Ended December 31, ($ in thousands) 2021 2020 2019 Par value 225,405 — — Initial reserve based on ACL methodology (1) (16,200) — — Net discount related to items other than credit (3,786) — — Total purchase price $ 205,419 $ — $ — (1) The initial reserve for PCD loans at acquisition date and based on our ACL methodology was $13.7 million and included $2.6 million related to expected recoveries of loans that were fully or partially charged off prior to acquisition. The following table presents loans transferred from (to) loans held-for-sale by portfolio segment for the periods indicated: Year Ended December 31, 2021 2020 2019 ($ in thousands) Transfers from Held-For-Sale Transfers to Held-For-Sale Transfers from Held-For-Sale Transfers to Held-For-Sale Transfers from Held-For-Sale Transfers to Held-For-Sale Commercial: Commercial and industrial $ — $ — $ — $ — $ — $ — Commercial real estate — (4,367) — — — (573) Multifamily — — — — — (752,087) SBA — — — — — (559) Construction — — — — — (2,519) Consumer: Single family residential mortgage — (10,839) — — — (383,859) Other consumer — — — — — — Total $ — $ (15,206) $ — $ — $ — $ (1,139,597) During the year ended December 31, 2021, we transferred $4.4 million of commercial mortgage loans and $10.8 million of single family residential mortgage loans to held-for-sale. Included in transfers to loans held for sale for the year ended December 31, 2019 is $573.9 million in multifamily loans from loans held-for-investment related to our completed Freddie Mac multifamily securitization which closed during the third quarter of 2019. The loans included in the securitization had a weighted average coupon of 3.79% and a weighted average term to initial reset of 3.5 years. The related mortgage servicing rights were also sold. Non-Traditional Mortgage (NTM) Loans As of December 31, 2021 and 2020, the NTM loans totaled $635.3 million, or 8.8% of total loans, and $437.1 million, or 7.4% of total loans, respectively. These SFR loans are included in our consumer portfolio and comprised of three interest only products: interest only loans, Green Loans, and a small number of additional loans with the potential for negative amortization. Interest only loans are primarily SFR first mortgage loans that generally have a 30 to 40-year term at the time of origination and include payment features that allow interest only payments in initial periods before converting to a fully amortizing loan. At December 31, 2021 and 2020, interest only loans totaled $613.3 million and $401.6 million. Green Loans are SFR first and second mortgage lines of credit with a linked checking account that allows all types of deposits and withdrawals to be performed. Green Loans are generally interest only for a 15-year term with a balloon payment due at maturity. At December 31, 2021 and 2020, Green Loans totaled $21.5 million and $33.2 million. Negative amortization loans totaled $0.5 million and $2.3 million at December 31, 2021 and 2020. We discontinued origination of negative amortization loans in 2007. We no longer originate SFR loans, however we have and may continue to purchase pools of loans that include NTM loans such as interest only loans with maturities of up to 40 years and flexible initial repricing dates, ranging from 1 to 10 years, and periodic repricing dates through the life of the loan. At December 31, 2021 and 2020, nonperforming NTM loans totaled $4.0 million and $8.7 million. Non-Traditional Mortgage Performance Indicato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Restricted Stock Awards and Restricted Stock Units (Details) - $ / shares</t>
        </is>
      </c>
      <c r="B1" s="2" t="inlineStr">
        <is>
          <t>12 Months Ended</t>
        </is>
      </c>
    </row>
    <row r="2">
      <c r="B2" s="2" t="inlineStr">
        <is>
          <t>Dec. 31, 2021</t>
        </is>
      </c>
      <c r="C2" s="2" t="inlineStr">
        <is>
          <t>Dec. 31, 2020</t>
        </is>
      </c>
      <c r="D2" s="2" t="inlineStr">
        <is>
          <t>Dec. 31, 2019</t>
        </is>
      </c>
    </row>
    <row r="3">
      <c r="A3" s="4" t="inlineStr">
        <is>
          <t>Restricted stock awards and restricted stock units</t>
        </is>
      </c>
    </row>
    <row r="4">
      <c r="A4" s="3" t="inlineStr">
        <is>
          <t>Share-based Compensation Arrangement by Share-based Payment Award, Equity Instruments Other than Options, Nonvested, Number of Shares [Roll Forward]</t>
        </is>
      </c>
    </row>
    <row r="5">
      <c r="A5" s="4" t="inlineStr">
        <is>
          <t>Outstanding at beginning of year (in shares)</t>
        </is>
      </c>
      <c r="B5" s="6" t="n">
        <v>848302</v>
      </c>
      <c r="C5" s="6" t="n">
        <v>923482</v>
      </c>
      <c r="D5" s="6" t="n">
        <v>833601</v>
      </c>
    </row>
    <row r="6">
      <c r="A6" s="4" t="inlineStr">
        <is>
          <t>Granted (in shares)</t>
        </is>
      </c>
      <c r="B6" s="6" t="n">
        <v>297592</v>
      </c>
      <c r="C6" s="6" t="n">
        <v>358593</v>
      </c>
      <c r="D6" s="6" t="n">
        <v>796547</v>
      </c>
    </row>
    <row r="7">
      <c r="A7" s="4" t="inlineStr">
        <is>
          <t>Vested (in shares)</t>
        </is>
      </c>
      <c r="B7" s="6" t="n">
        <v>-388387</v>
      </c>
      <c r="C7" s="6" t="n">
        <v>-331998</v>
      </c>
      <c r="D7" s="6" t="n">
        <v>-273904</v>
      </c>
    </row>
    <row r="8">
      <c r="A8" s="4" t="inlineStr">
        <is>
          <t>Forfeited (in shares)</t>
        </is>
      </c>
      <c r="B8" s="6" t="n">
        <v>-108497</v>
      </c>
      <c r="C8" s="6" t="n">
        <v>-101775</v>
      </c>
      <c r="D8" s="6" t="n">
        <v>-432762</v>
      </c>
    </row>
    <row r="9">
      <c r="A9" s="4" t="inlineStr">
        <is>
          <t>Outstanding at end of year (in shares)</t>
        </is>
      </c>
      <c r="B9" s="6" t="n">
        <v>649010</v>
      </c>
      <c r="C9" s="6" t="n">
        <v>848302</v>
      </c>
      <c r="D9" s="6" t="n">
        <v>923482</v>
      </c>
    </row>
    <row r="10">
      <c r="A10" s="3" t="inlineStr">
        <is>
          <t>Share-based Compensation Arrangement by Share-based Payment Award, Equity Instruments Other than Options, Nonvested, Weighted Average Grant Date Fair Value [Abstract]</t>
        </is>
      </c>
    </row>
    <row r="11">
      <c r="A11" s="4" t="inlineStr">
        <is>
          <t>Outstanding at beginning of year (in dollars per share)</t>
        </is>
      </c>
      <c r="B11" s="8" t="n">
        <v>14.42</v>
      </c>
      <c r="C11" s="8" t="n">
        <v>15.74</v>
      </c>
      <c r="D11" s="8" t="n">
        <v>18.96</v>
      </c>
    </row>
    <row r="12">
      <c r="A12" s="4" t="inlineStr">
        <is>
          <t>Granted (in dollars per share)</t>
        </is>
      </c>
      <c r="B12" s="9" t="n">
        <v>19.88</v>
      </c>
      <c r="C12" s="9" t="n">
        <v>13.85</v>
      </c>
      <c r="D12" s="9" t="n">
        <v>14.4</v>
      </c>
    </row>
    <row r="13">
      <c r="A13" s="4" t="inlineStr">
        <is>
          <t>Vested (in dollars per share)</t>
        </is>
      </c>
      <c r="B13" s="9" t="n">
        <v>14.01</v>
      </c>
      <c r="C13" s="9" t="n">
        <v>15.83</v>
      </c>
      <c r="D13" s="9" t="n">
        <v>18.37</v>
      </c>
    </row>
    <row r="14">
      <c r="A14" s="4" t="inlineStr">
        <is>
          <t>Forfeited (in dollars per share)</t>
        </is>
      </c>
      <c r="B14" s="9" t="n">
        <v>14.4</v>
      </c>
      <c r="C14" s="9" t="n">
        <v>15.43</v>
      </c>
      <c r="D14" s="9" t="n">
        <v>17.93</v>
      </c>
    </row>
    <row r="15">
      <c r="A15" s="4" t="inlineStr">
        <is>
          <t>Outstanding at end of year (in dollars per share)</t>
        </is>
      </c>
      <c r="B15" s="8" t="n">
        <v>17.17</v>
      </c>
      <c r="C15" s="8" t="n">
        <v>14.42</v>
      </c>
      <c r="D15" s="8" t="n">
        <v>15.74</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Granted (in shares)</t>
        </is>
      </c>
      <c r="B18" s="6" t="n">
        <v>66472</v>
      </c>
      <c r="C18" s="6" t="n">
        <v>78771</v>
      </c>
      <c r="D18" s="6" t="n">
        <v>174935</v>
      </c>
    </row>
    <row r="19">
      <c r="A19" s="4" t="inlineStr">
        <is>
          <t>Vested (in shares)</t>
        </is>
      </c>
      <c r="B19" s="6" t="n">
        <v>-77327</v>
      </c>
      <c r="C19" s="6" t="n">
        <v>-18473</v>
      </c>
      <c r="D19" s="6" t="n">
        <v>-37572</v>
      </c>
    </row>
    <row r="20">
      <c r="A20" s="4" t="inlineStr">
        <is>
          <t>Forfeited (in shares)</t>
        </is>
      </c>
      <c r="B20" s="6" t="n">
        <v>-48803</v>
      </c>
      <c r="C20" s="6" t="n">
        <v>-24242</v>
      </c>
      <c r="D20" s="6" t="n">
        <v>-23399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Summary of Stock Op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Fair value of options vested</t>
        </is>
      </c>
      <c r="B4" s="7" t="n">
        <v>0</v>
      </c>
      <c r="C4" s="7" t="n">
        <v>8</v>
      </c>
      <c r="D4" s="7" t="n">
        <v>67</v>
      </c>
    </row>
    <row r="5">
      <c r="A5" s="4" t="inlineStr">
        <is>
          <t>Total intrinsic value of options exercised</t>
        </is>
      </c>
      <c r="B5" s="7" t="n">
        <v>191</v>
      </c>
      <c r="C5" s="7" t="n">
        <v>29</v>
      </c>
      <c r="D5" s="7" t="n">
        <v>8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beginning of year (in shares)</t>
        </is>
      </c>
      <c r="B4" s="6" t="n">
        <v>55069</v>
      </c>
      <c r="C4" s="6" t="n">
        <v>62521</v>
      </c>
      <c r="D4" s="6" t="n">
        <v>186973</v>
      </c>
    </row>
    <row r="5">
      <c r="A5" s="4" t="inlineStr">
        <is>
          <t>Exercised (in shares)</t>
        </is>
      </c>
      <c r="B5" s="6" t="n">
        <v>-40165</v>
      </c>
      <c r="C5" s="6" t="n">
        <v>-7452</v>
      </c>
      <c r="D5" s="6" t="n">
        <v>-74836</v>
      </c>
    </row>
    <row r="6">
      <c r="A6" s="4" t="inlineStr">
        <is>
          <t>Forfeited (in shares)</t>
        </is>
      </c>
      <c r="B6" s="6" t="n">
        <v>0</v>
      </c>
      <c r="C6" s="6" t="n">
        <v>0</v>
      </c>
      <c r="D6" s="6" t="n">
        <v>-49616</v>
      </c>
    </row>
    <row r="7">
      <c r="A7" s="4" t="inlineStr">
        <is>
          <t>Outstanding at end of year (in shares)</t>
        </is>
      </c>
      <c r="B7" s="6" t="n">
        <v>14904</v>
      </c>
      <c r="C7" s="6" t="n">
        <v>55069</v>
      </c>
      <c r="D7" s="6" t="n">
        <v>62521</v>
      </c>
    </row>
    <row r="8">
      <c r="A8" s="4" t="inlineStr">
        <is>
          <t>Exercisable at end of year (in shares)</t>
        </is>
      </c>
      <c r="B8" s="6" t="n">
        <v>14904</v>
      </c>
      <c r="C8" s="6" t="n">
        <v>55069</v>
      </c>
      <c r="D8" s="6" t="n">
        <v>60273</v>
      </c>
    </row>
    <row r="9">
      <c r="A9" s="3" t="inlineStr">
        <is>
          <t>Weighted-Average Exercise Price per Share</t>
        </is>
      </c>
    </row>
    <row r="10">
      <c r="A10" s="4" t="inlineStr">
        <is>
          <t>Outstanding at beginning of year (in dollars per share)</t>
        </is>
      </c>
      <c r="B10" s="8" t="n">
        <v>13.96</v>
      </c>
      <c r="C10" s="8" t="n">
        <v>13.85</v>
      </c>
      <c r="D10" s="8" t="n">
        <v>13.54</v>
      </c>
    </row>
    <row r="11">
      <c r="A11" s="4" t="inlineStr">
        <is>
          <t>Exercised (in dollars per share)</t>
        </is>
      </c>
      <c r="B11" s="9" t="n">
        <v>14.3</v>
      </c>
      <c r="C11" s="9" t="n">
        <v>13.05</v>
      </c>
      <c r="D11" s="9" t="n">
        <v>13.41</v>
      </c>
    </row>
    <row r="12">
      <c r="A12" s="4" t="inlineStr">
        <is>
          <t>Forfeited (in dollars per share)</t>
        </is>
      </c>
      <c r="B12" s="6" t="n">
        <v>0</v>
      </c>
      <c r="C12" s="6" t="n">
        <v>0</v>
      </c>
      <c r="D12" s="9" t="n">
        <v>13.34</v>
      </c>
    </row>
    <row r="13">
      <c r="A13" s="4" t="inlineStr">
        <is>
          <t>Outstanding at end of year (in dollars per share)</t>
        </is>
      </c>
      <c r="B13" s="9" t="n">
        <v>13.05</v>
      </c>
      <c r="C13" s="9" t="n">
        <v>13.96</v>
      </c>
      <c r="D13" s="9" t="n">
        <v>13.85</v>
      </c>
    </row>
    <row r="14">
      <c r="A14" s="4" t="inlineStr">
        <is>
          <t>Exercisable at end of year (in dollars per share)</t>
        </is>
      </c>
      <c r="B14" s="8" t="n">
        <v>13.05</v>
      </c>
      <c r="C14" s="8" t="n">
        <v>13.96</v>
      </c>
      <c r="D14" s="8" t="n">
        <v>13.8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 Nonvested Stock Option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year (in shares)</t>
        </is>
      </c>
      <c r="B4" s="6" t="n">
        <v>0</v>
      </c>
      <c r="C4" s="6" t="n">
        <v>2248</v>
      </c>
      <c r="D4" s="6" t="n">
        <v>63848</v>
      </c>
    </row>
    <row r="5">
      <c r="A5" s="4" t="inlineStr">
        <is>
          <t>Vested (in shares)</t>
        </is>
      </c>
      <c r="B5" s="6" t="n">
        <v>0</v>
      </c>
      <c r="C5" s="6" t="n">
        <v>-2248</v>
      </c>
      <c r="D5" s="6" t="n">
        <v>-17600</v>
      </c>
    </row>
    <row r="6">
      <c r="A6" s="4" t="inlineStr">
        <is>
          <t>Forfeited (in shares)</t>
        </is>
      </c>
      <c r="B6" s="6" t="n">
        <v>0</v>
      </c>
      <c r="C6" s="6" t="n">
        <v>0</v>
      </c>
      <c r="D6" s="6" t="n">
        <v>-44000</v>
      </c>
    </row>
    <row r="7">
      <c r="A7" s="4" t="inlineStr">
        <is>
          <t>Outstanding at end of year (in shares)</t>
        </is>
      </c>
      <c r="B7" s="6" t="n">
        <v>0</v>
      </c>
      <c r="C7" s="6" t="n">
        <v>0</v>
      </c>
      <c r="D7" s="6" t="n">
        <v>2248</v>
      </c>
    </row>
    <row r="8">
      <c r="A8" s="3" t="inlineStr">
        <is>
          <t>Weighted-Average Exercise Price per Share</t>
        </is>
      </c>
    </row>
    <row r="9">
      <c r="A9" s="4" t="inlineStr">
        <is>
          <t>Outstanding at beginning of year (in dollars per share)</t>
        </is>
      </c>
      <c r="B9" s="7" t="n">
        <v>0</v>
      </c>
      <c r="C9" s="8" t="n">
        <v>13.75</v>
      </c>
      <c r="D9" s="8" t="n">
        <v>13.3</v>
      </c>
    </row>
    <row r="10">
      <c r="A10" s="4" t="inlineStr">
        <is>
          <t>Vested (in dollars per share)</t>
        </is>
      </c>
      <c r="B10" s="6" t="n">
        <v>0</v>
      </c>
      <c r="C10" s="9" t="n">
        <v>13.75</v>
      </c>
      <c r="D10" s="9" t="n">
        <v>13.26</v>
      </c>
    </row>
    <row r="11">
      <c r="A11" s="4" t="inlineStr">
        <is>
          <t>Forfeited (in dollars per share)</t>
        </is>
      </c>
      <c r="B11" s="6" t="n">
        <v>0</v>
      </c>
      <c r="C11" s="6" t="n">
        <v>0</v>
      </c>
      <c r="D11" s="9" t="n">
        <v>13.29</v>
      </c>
    </row>
    <row r="12">
      <c r="A12" s="4" t="inlineStr">
        <is>
          <t>Outstanding at end of year (in dollars per share)</t>
        </is>
      </c>
      <c r="B12" s="7" t="n">
        <v>0</v>
      </c>
      <c r="C12" s="7" t="n">
        <v>0</v>
      </c>
      <c r="D12" s="8" t="n">
        <v>13.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EMPLOYEE STOCK COMPENSATION - Summary of Stock Options Outstanding (Detail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number of shares (in shares) | shares</t>
        </is>
      </c>
      <c r="B4" s="6" t="n">
        <v>14904</v>
      </c>
    </row>
    <row r="5">
      <c r="A5" s="4" t="inlineStr">
        <is>
          <t>Options outstanding, intrinsic value | $</t>
        </is>
      </c>
      <c r="B5" s="7" t="n">
        <v>98</v>
      </c>
    </row>
    <row r="6">
      <c r="A6" s="4" t="inlineStr">
        <is>
          <t>Options outstanding, weighted-average exercise price per share (in dollars per share)</t>
        </is>
      </c>
      <c r="B6" s="8" t="n">
        <v>13.05</v>
      </c>
    </row>
    <row r="7">
      <c r="A7" s="4" t="inlineStr">
        <is>
          <t>Options outstanding, weighted-average remaining contractual life (in years)</t>
        </is>
      </c>
      <c r="B7" s="4" t="inlineStr">
        <is>
          <t>3 years 3 months 18 days</t>
        </is>
      </c>
    </row>
    <row r="8">
      <c r="A8" s="4" t="inlineStr">
        <is>
          <t>Options exercisable, number of shares (in shares) | shares</t>
        </is>
      </c>
      <c r="B8" s="6" t="n">
        <v>14904</v>
      </c>
    </row>
    <row r="9">
      <c r="A9" s="4" t="inlineStr">
        <is>
          <t>Options exercisable, intrinsic value | $</t>
        </is>
      </c>
      <c r="B9" s="7" t="n">
        <v>98</v>
      </c>
    </row>
    <row r="10">
      <c r="A10" s="4" t="inlineStr">
        <is>
          <t>Options exercisable, weighted-average exercise price per share (in dollars per share)</t>
        </is>
      </c>
      <c r="B10" s="8" t="n">
        <v>13.05</v>
      </c>
    </row>
    <row r="11">
      <c r="A11" s="4" t="inlineStr">
        <is>
          <t>Options exercisable, weighted-average remaining contractual life (in years)</t>
        </is>
      </c>
      <c r="B11" s="4" t="inlineStr">
        <is>
          <t>3 years 3 months 18 days</t>
        </is>
      </c>
    </row>
    <row r="12">
      <c r="A12" s="4" t="inlineStr">
        <is>
          <t>$10.90 to $12.33</t>
        </is>
      </c>
    </row>
    <row r="13">
      <c r="A13" s="3" t="inlineStr">
        <is>
          <t>Share-based Compensation Arrangement by Share-based Payment Award [Line Items]</t>
        </is>
      </c>
    </row>
    <row r="14">
      <c r="A14" s="4" t="inlineStr">
        <is>
          <t>Lower range of exercise price (in usd per share)</t>
        </is>
      </c>
      <c r="B14" s="8" t="n">
        <v>10.9</v>
      </c>
    </row>
    <row r="15">
      <c r="A15" s="4" t="inlineStr">
        <is>
          <t>Upper range of exercise price (in usd per share)</t>
        </is>
      </c>
      <c r="B15" s="8" t="n">
        <v>12.33</v>
      </c>
    </row>
    <row r="16">
      <c r="A16" s="4" t="inlineStr">
        <is>
          <t>Options outstanding, number of shares (in shares) | shares</t>
        </is>
      </c>
      <c r="B16" s="6" t="n">
        <v>3672</v>
      </c>
    </row>
    <row r="17">
      <c r="A17" s="4" t="inlineStr">
        <is>
          <t>Options outstanding, intrinsic value | $</t>
        </is>
      </c>
      <c r="B17" s="7" t="n">
        <v>32</v>
      </c>
    </row>
    <row r="18">
      <c r="A18" s="4" t="inlineStr">
        <is>
          <t>Options outstanding, weighted-average exercise price per share (in dollars per share)</t>
        </is>
      </c>
      <c r="B18" s="8" t="n">
        <v>10.9</v>
      </c>
    </row>
    <row r="19">
      <c r="A19" s="4" t="inlineStr">
        <is>
          <t>Options outstanding, weighted-average remaining contractual life (in years)</t>
        </is>
      </c>
      <c r="B19" s="4" t="inlineStr">
        <is>
          <t>2 years 6 months</t>
        </is>
      </c>
    </row>
    <row r="20">
      <c r="A20" s="4" t="inlineStr">
        <is>
          <t>Options exercisable, number of shares (in shares) | shares</t>
        </is>
      </c>
      <c r="B20" s="6" t="n">
        <v>3672</v>
      </c>
    </row>
    <row r="21">
      <c r="A21" s="4" t="inlineStr">
        <is>
          <t>Options exercisable, intrinsic value | $</t>
        </is>
      </c>
      <c r="B21" s="7" t="n">
        <v>32</v>
      </c>
    </row>
    <row r="22">
      <c r="A22" s="4" t="inlineStr">
        <is>
          <t>Options exercisable, weighted-average exercise price per share (in dollars per share)</t>
        </is>
      </c>
      <c r="B22" s="8" t="n">
        <v>10.9</v>
      </c>
    </row>
    <row r="23">
      <c r="A23" s="4" t="inlineStr">
        <is>
          <t>Options exercisable, weighted-average remaining contractual life (in years)</t>
        </is>
      </c>
      <c r="B23" s="4" t="inlineStr">
        <is>
          <t>2 years 6 months</t>
        </is>
      </c>
    </row>
    <row r="24">
      <c r="A24" s="4" t="inlineStr">
        <is>
          <t>$12.34 to $13.75</t>
        </is>
      </c>
    </row>
    <row r="25">
      <c r="A25" s="3" t="inlineStr">
        <is>
          <t>Share-based Compensation Arrangement by Share-based Payment Award [Line Items]</t>
        </is>
      </c>
    </row>
    <row r="26">
      <c r="A26" s="4" t="inlineStr">
        <is>
          <t>Lower range of exercise price (in usd per share)</t>
        </is>
      </c>
      <c r="B26" s="8" t="n">
        <v>12.34</v>
      </c>
    </row>
    <row r="27">
      <c r="A27" s="4" t="inlineStr">
        <is>
          <t>Upper range of exercise price (in usd per share)</t>
        </is>
      </c>
      <c r="B27" s="8" t="n">
        <v>13.75</v>
      </c>
    </row>
    <row r="28">
      <c r="A28" s="4" t="inlineStr">
        <is>
          <t>Options outstanding, number of shares (in shares) | shares</t>
        </is>
      </c>
      <c r="B28" s="6" t="n">
        <v>11232</v>
      </c>
    </row>
    <row r="29">
      <c r="A29" s="4" t="inlineStr">
        <is>
          <t>Options outstanding, intrinsic value | $</t>
        </is>
      </c>
      <c r="B29" s="7" t="n">
        <v>66</v>
      </c>
    </row>
    <row r="30">
      <c r="A30" s="4" t="inlineStr">
        <is>
          <t>Options outstanding, weighted-average exercise price per share (in dollars per share)</t>
        </is>
      </c>
      <c r="B30" s="8" t="n">
        <v>13.75</v>
      </c>
    </row>
    <row r="31">
      <c r="A31" s="4" t="inlineStr">
        <is>
          <t>Options outstanding, weighted-average remaining contractual life (in years)</t>
        </is>
      </c>
      <c r="B31" s="4" t="inlineStr">
        <is>
          <t>3 years 6 months</t>
        </is>
      </c>
    </row>
    <row r="32">
      <c r="A32" s="4" t="inlineStr">
        <is>
          <t>Options exercisable, number of shares (in shares) | shares</t>
        </is>
      </c>
      <c r="B32" s="6" t="n">
        <v>11232</v>
      </c>
    </row>
    <row r="33">
      <c r="A33" s="4" t="inlineStr">
        <is>
          <t>Options exercisable, intrinsic value | $</t>
        </is>
      </c>
      <c r="B33" s="7" t="n">
        <v>66</v>
      </c>
    </row>
    <row r="34">
      <c r="A34" s="4" t="inlineStr">
        <is>
          <t>Options exercisable, weighted-average exercise price per share (in dollars per share)</t>
        </is>
      </c>
      <c r="B34" s="8" t="n">
        <v>13.75</v>
      </c>
    </row>
    <row r="35">
      <c r="A35" s="4" t="inlineStr">
        <is>
          <t>Options exercisable, weighted-average remaining contractual life (in years)</t>
        </is>
      </c>
      <c r="B35" s="4" t="inlineStr">
        <is>
          <t>3 years 6 month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STOCK COMPENSATION - Summary of SARs Activity (Details) - Stock appreciation rights - $ / shares</t>
        </is>
      </c>
      <c r="B1" s="2" t="inlineStr">
        <is>
          <t>9 Months Ended</t>
        </is>
      </c>
      <c r="D1" s="2" t="inlineStr">
        <is>
          <t>12 Months Ended</t>
        </is>
      </c>
    </row>
    <row r="2">
      <c r="B2" s="2" t="inlineStr">
        <is>
          <t>Sep. 30, 2020</t>
        </is>
      </c>
      <c r="C2" s="2" t="inlineStr">
        <is>
          <t>Sep. 30, 2019</t>
        </is>
      </c>
      <c r="D2" s="2" t="inlineStr">
        <is>
          <t>Dec. 31, 2021</t>
        </is>
      </c>
      <c r="E2" s="2" t="inlineStr">
        <is>
          <t>Dec. 31, 2020</t>
        </is>
      </c>
      <c r="F2" s="2" t="inlineStr">
        <is>
          <t>Dec. 31, 2019</t>
        </is>
      </c>
    </row>
    <row r="3">
      <c r="A3" s="3" t="inlineStr">
        <is>
          <t>Number of Shares</t>
        </is>
      </c>
    </row>
    <row r="4">
      <c r="A4" s="4" t="inlineStr">
        <is>
          <t>Outstanding at beginning of year (in shares)</t>
        </is>
      </c>
      <c r="B4" s="6" t="n">
        <v>1559012</v>
      </c>
      <c r="C4" s="6" t="n">
        <v>1559012</v>
      </c>
      <c r="D4" s="6" t="n">
        <v>1559012</v>
      </c>
    </row>
    <row r="5">
      <c r="A5" s="4" t="inlineStr">
        <is>
          <t>Exercised (in shares)</t>
        </is>
      </c>
      <c r="B5" s="6" t="n">
        <v>0</v>
      </c>
      <c r="C5" s="6" t="n">
        <v>0</v>
      </c>
      <c r="D5" s="6" t="n">
        <v>-1559012</v>
      </c>
    </row>
    <row r="6">
      <c r="A6" s="4" t="inlineStr">
        <is>
          <t>Outstanding at end of year (in shares)</t>
        </is>
      </c>
      <c r="D6" s="6" t="n">
        <v>0</v>
      </c>
    </row>
    <row r="7">
      <c r="A7" s="4" t="inlineStr">
        <is>
          <t>Exercisable at end of year (in shares)</t>
        </is>
      </c>
      <c r="D7" s="6" t="n">
        <v>0</v>
      </c>
      <c r="E7" s="6" t="n">
        <v>1559012</v>
      </c>
      <c r="F7" s="6" t="n">
        <v>1559012</v>
      </c>
    </row>
    <row r="8">
      <c r="A8" s="3" t="inlineStr">
        <is>
          <t>Weighted-Average Exercise Price per Share</t>
        </is>
      </c>
    </row>
    <row r="9">
      <c r="A9" s="4" t="inlineStr">
        <is>
          <t>Outstanding at beginning of year (in dollars per share)</t>
        </is>
      </c>
      <c r="B9" s="8" t="n">
        <v>11.6</v>
      </c>
      <c r="C9" s="8" t="n">
        <v>11.6</v>
      </c>
      <c r="D9" s="8" t="n">
        <v>11.6</v>
      </c>
    </row>
    <row r="10">
      <c r="A10" s="4" t="inlineStr">
        <is>
          <t>Exercised (in dollars per share)</t>
        </is>
      </c>
      <c r="B10" s="7" t="n">
        <v>0</v>
      </c>
      <c r="C10" s="7" t="n">
        <v>0</v>
      </c>
      <c r="D10" s="9" t="n">
        <v>11.6</v>
      </c>
    </row>
    <row r="11">
      <c r="A11" s="4" t="inlineStr">
        <is>
          <t>Outstanding at end of year (in dollars per share)</t>
        </is>
      </c>
      <c r="D11" s="6" t="n">
        <v>0</v>
      </c>
    </row>
    <row r="12">
      <c r="A12" s="4" t="inlineStr">
        <is>
          <t>Exercisable at end of year (in dollars per share)</t>
        </is>
      </c>
      <c r="D12" s="7" t="n">
        <v>0</v>
      </c>
      <c r="E12" s="8" t="n">
        <v>11.6</v>
      </c>
      <c r="F12" s="8" t="n">
        <v>11.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contribution on compensation, maximum (percent)</t>
        </is>
      </c>
      <c r="B4" s="4" t="inlineStr">
        <is>
          <t>100.00%</t>
        </is>
      </c>
    </row>
    <row r="5">
      <c r="A5" s="4" t="inlineStr">
        <is>
          <t>Employer contribution match on compensation (percent)</t>
        </is>
      </c>
      <c r="B5" s="4" t="inlineStr">
        <is>
          <t>100.00%</t>
        </is>
      </c>
    </row>
    <row r="6">
      <c r="A6" s="4" t="inlineStr">
        <is>
          <t>Percentage of employees' annual contribution, eligible for employers match (percent)</t>
        </is>
      </c>
      <c r="B6" s="4" t="inlineStr">
        <is>
          <t>4.00%</t>
        </is>
      </c>
    </row>
    <row r="7">
      <c r="A7" s="4" t="inlineStr">
        <is>
          <t>401(k) plan expense</t>
        </is>
      </c>
      <c r="B7" s="5" t="n">
        <v>2.3</v>
      </c>
      <c r="C7" s="5" t="n">
        <v>2.1</v>
      </c>
      <c r="D7" s="5" t="n">
        <v>2.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Preferred Stock (Details) - USD ($) $ / shares in Units, $ in Thousands</t>
        </is>
      </c>
      <c r="B1" s="2" t="inlineStr">
        <is>
          <t>Aug. 23, 2019</t>
        </is>
      </c>
      <c r="C1" s="2" t="inlineStr">
        <is>
          <t>Mar. 31, 2021</t>
        </is>
      </c>
      <c r="D1" s="2" t="inlineStr">
        <is>
          <t>Dec. 31, 2021</t>
        </is>
      </c>
      <c r="E1" s="2" t="inlineStr">
        <is>
          <t>Dec. 31, 2020</t>
        </is>
      </c>
      <c r="F1" s="2" t="inlineStr">
        <is>
          <t>Dec. 31, 2019</t>
        </is>
      </c>
    </row>
    <row r="2">
      <c r="A2" s="4" t="inlineStr">
        <is>
          <t>Series D Preferred Stock</t>
        </is>
      </c>
    </row>
    <row r="3">
      <c r="A3" s="3" t="inlineStr">
        <is>
          <t>Class of Stock [Line Items]</t>
        </is>
      </c>
    </row>
    <row r="4">
      <c r="A4" s="4" t="inlineStr">
        <is>
          <t>Depository shares to preferred stock ratio</t>
        </is>
      </c>
      <c r="B4" s="4" t="inlineStr">
        <is>
          <t>2.50%</t>
        </is>
      </c>
    </row>
    <row r="5">
      <c r="A5" s="4" t="inlineStr">
        <is>
          <t>Series E Preferred Stock</t>
        </is>
      </c>
    </row>
    <row r="6">
      <c r="A6" s="3" t="inlineStr">
        <is>
          <t>Class of Stock [Line Items]</t>
        </is>
      </c>
    </row>
    <row r="7">
      <c r="A7" s="4" t="inlineStr">
        <is>
          <t>Depository shares to preferred stock ratio</t>
        </is>
      </c>
      <c r="B7" s="4" t="inlineStr">
        <is>
          <t>2.50%</t>
        </is>
      </c>
    </row>
    <row r="8">
      <c r="A8" s="4" t="inlineStr">
        <is>
          <t>Preferred Stock</t>
        </is>
      </c>
    </row>
    <row r="9">
      <c r="A9" s="3" t="inlineStr">
        <is>
          <t>Class of Stock [Line Items]</t>
        </is>
      </c>
    </row>
    <row r="10">
      <c r="A10" s="4" t="inlineStr">
        <is>
          <t>Preferred stock, authorized (in shares)</t>
        </is>
      </c>
      <c r="D10" s="6" t="n">
        <v>50000000</v>
      </c>
    </row>
    <row r="11">
      <c r="A11" s="4" t="inlineStr">
        <is>
          <t>Preferred stock, par value (in dollars per share)</t>
        </is>
      </c>
      <c r="D11" s="8" t="n">
        <v>0.01</v>
      </c>
    </row>
    <row r="12">
      <c r="A12" s="4" t="inlineStr">
        <is>
          <t>Preferred stock, liquidation preference per share (in dollars per share)</t>
        </is>
      </c>
      <c r="D12" s="7" t="n">
        <v>1000</v>
      </c>
    </row>
    <row r="13">
      <c r="A13" s="4" t="inlineStr">
        <is>
          <t>Impact of preferred stock redemption</t>
        </is>
      </c>
      <c r="D13" s="7" t="n">
        <v>3347</v>
      </c>
      <c r="E13" s="7" t="n">
        <v>-568</v>
      </c>
      <c r="F13" s="7" t="n">
        <v>5093</v>
      </c>
    </row>
    <row r="14">
      <c r="A14" s="4" t="inlineStr">
        <is>
          <t>Preferred Stock | Series D Preferred Stock</t>
        </is>
      </c>
    </row>
    <row r="15">
      <c r="A15" s="3" t="inlineStr">
        <is>
          <t>Class of Stock [Line Items]</t>
        </is>
      </c>
    </row>
    <row r="16">
      <c r="A16" s="4" t="inlineStr">
        <is>
          <t>Impact of preferred stock redemption</t>
        </is>
      </c>
      <c r="C16" s="7" t="n">
        <v>3300</v>
      </c>
      <c r="D16" s="7" t="n">
        <v>3347</v>
      </c>
      <c r="E16" s="7" t="n">
        <v>-541</v>
      </c>
      <c r="F16" s="7" t="n">
        <v>1681</v>
      </c>
    </row>
    <row r="17">
      <c r="A17" s="4" t="inlineStr">
        <is>
          <t>Outstanding shares redeemed (shares)</t>
        </is>
      </c>
      <c r="D17" s="6" t="n">
        <v>93269</v>
      </c>
      <c r="E17" s="6" t="n">
        <v>3360</v>
      </c>
      <c r="F17" s="6" t="n">
        <v>18371</v>
      </c>
    </row>
    <row r="18">
      <c r="A18" s="4" t="inlineStr">
        <is>
          <t>Non cumulative preferred stock, dividend rate (percent)</t>
        </is>
      </c>
      <c r="D18" s="4" t="inlineStr">
        <is>
          <t>7.375%</t>
        </is>
      </c>
      <c r="E18" s="4" t="inlineStr">
        <is>
          <t>7.375%</t>
        </is>
      </c>
    </row>
    <row r="19">
      <c r="A19" s="4" t="inlineStr">
        <is>
          <t>Preferred Stock | Series D Depository shares</t>
        </is>
      </c>
    </row>
    <row r="20">
      <c r="A20" s="3" t="inlineStr">
        <is>
          <t>Class of Stock [Line Items]</t>
        </is>
      </c>
    </row>
    <row r="21">
      <c r="A21" s="4" t="inlineStr">
        <is>
          <t>Outstanding shares redeemed (shares)</t>
        </is>
      </c>
      <c r="D21" s="6" t="n">
        <v>3730767</v>
      </c>
      <c r="E21" s="6" t="n">
        <v>134410</v>
      </c>
      <c r="F21" s="6" t="n">
        <v>734823</v>
      </c>
    </row>
    <row r="22">
      <c r="A22" s="4" t="inlineStr">
        <is>
          <t>Preferred Stock | Series E Depository shares</t>
        </is>
      </c>
    </row>
    <row r="23">
      <c r="A23" s="3" t="inlineStr">
        <is>
          <t>Class of Stock [Line Items]</t>
        </is>
      </c>
    </row>
    <row r="24">
      <c r="A24" s="4" t="inlineStr">
        <is>
          <t>Outstanding shares redeemed (shares)</t>
        </is>
      </c>
      <c r="D24" s="6" t="n">
        <v>0</v>
      </c>
      <c r="E24" s="6" t="n">
        <v>70967</v>
      </c>
      <c r="F24" s="6" t="n">
        <v>980928</v>
      </c>
    </row>
    <row r="25">
      <c r="A25" s="4" t="inlineStr">
        <is>
          <t>Preferred Stock | Series E Preferred Stock</t>
        </is>
      </c>
    </row>
    <row r="26">
      <c r="A26" s="3" t="inlineStr">
        <is>
          <t>Class of Stock [Line Items]</t>
        </is>
      </c>
    </row>
    <row r="27">
      <c r="A27" s="4" t="inlineStr">
        <is>
          <t>Impact of preferred stock redemption</t>
        </is>
      </c>
      <c r="D27" s="7" t="n">
        <v>0</v>
      </c>
      <c r="E27" s="7" t="n">
        <v>-27</v>
      </c>
      <c r="F27" s="7" t="n">
        <v>3412</v>
      </c>
    </row>
    <row r="28">
      <c r="A28" s="4" t="inlineStr">
        <is>
          <t>Outstanding shares redeemed (shares)</t>
        </is>
      </c>
      <c r="D28" s="6" t="n">
        <v>0</v>
      </c>
      <c r="E28" s="6" t="n">
        <v>1774</v>
      </c>
      <c r="F28" s="6" t="n">
        <v>24523</v>
      </c>
    </row>
    <row r="29">
      <c r="A29" s="4" t="inlineStr">
        <is>
          <t>Non cumulative preferred stock, dividend rate (percent)</t>
        </is>
      </c>
      <c r="D29" s="4" t="inlineStr">
        <is>
          <t>7.00%</t>
        </is>
      </c>
      <c r="E29" s="4" t="inlineStr">
        <is>
          <t>7.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referred Stock (Details) - Preferred Stock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Preferred stock, shares outstanding (in shares)</t>
        </is>
      </c>
      <c r="B4" s="6" t="n">
        <v>98702</v>
      </c>
      <c r="C4" s="6" t="n">
        <v>191972</v>
      </c>
    </row>
    <row r="5">
      <c r="A5" s="4" t="inlineStr">
        <is>
          <t>Liquidation Preference</t>
        </is>
      </c>
      <c r="B5" s="7" t="n">
        <v>98702</v>
      </c>
      <c r="C5" s="7" t="n">
        <v>191972</v>
      </c>
    </row>
    <row r="6">
      <c r="A6" s="4" t="inlineStr">
        <is>
          <t>Series D Preferred Stock</t>
        </is>
      </c>
    </row>
    <row r="7">
      <c r="A7" s="3" t="inlineStr">
        <is>
          <t>Class of Stock [Line Items]</t>
        </is>
      </c>
    </row>
    <row r="8">
      <c r="A8" s="4" t="inlineStr">
        <is>
          <t>Non cumulative preferred stock, dividend rate (percent)</t>
        </is>
      </c>
      <c r="B8" s="4" t="inlineStr">
        <is>
          <t>7.375%</t>
        </is>
      </c>
      <c r="C8" s="4" t="inlineStr">
        <is>
          <t>7.375%</t>
        </is>
      </c>
    </row>
    <row r="9">
      <c r="A9" s="4" t="inlineStr">
        <is>
          <t>Preferred stock, shares outstanding (in shares)</t>
        </is>
      </c>
      <c r="B9" s="6" t="n">
        <v>0</v>
      </c>
      <c r="C9" s="6" t="n">
        <v>93270</v>
      </c>
    </row>
    <row r="10">
      <c r="A10" s="4" t="inlineStr">
        <is>
          <t>Liquidation Preference</t>
        </is>
      </c>
      <c r="B10" s="7" t="n">
        <v>0</v>
      </c>
      <c r="C10" s="7" t="n">
        <v>93270</v>
      </c>
    </row>
    <row r="11">
      <c r="A11" s="4" t="inlineStr">
        <is>
          <t>Carrying Value</t>
        </is>
      </c>
      <c r="B11" s="7" t="n">
        <v>89922</v>
      </c>
      <c r="C11" s="7" t="n">
        <v>3240</v>
      </c>
      <c r="D11" s="7" t="n">
        <v>17711</v>
      </c>
    </row>
    <row r="12">
      <c r="A12" s="4" t="inlineStr">
        <is>
          <t>Series E Preferred Stock</t>
        </is>
      </c>
    </row>
    <row r="13">
      <c r="A13" s="3" t="inlineStr">
        <is>
          <t>Class of Stock [Line Items]</t>
        </is>
      </c>
    </row>
    <row r="14">
      <c r="A14" s="4" t="inlineStr">
        <is>
          <t>Non cumulative preferred stock, dividend rate (percent)</t>
        </is>
      </c>
      <c r="B14" s="4" t="inlineStr">
        <is>
          <t>7.00%</t>
        </is>
      </c>
      <c r="C14" s="4" t="inlineStr">
        <is>
          <t>7.00%</t>
        </is>
      </c>
    </row>
    <row r="15">
      <c r="A15" s="4" t="inlineStr">
        <is>
          <t>Preferred stock, shares outstanding (in shares)</t>
        </is>
      </c>
      <c r="B15" s="6" t="n">
        <v>98702</v>
      </c>
      <c r="C15" s="6" t="n">
        <v>98702</v>
      </c>
    </row>
    <row r="16">
      <c r="A16" s="4" t="inlineStr">
        <is>
          <t>Liquidation Preference</t>
        </is>
      </c>
      <c r="B16" s="7" t="n">
        <v>98702</v>
      </c>
      <c r="C16" s="7" t="n">
        <v>98702</v>
      </c>
    </row>
    <row r="17">
      <c r="A17" s="4" t="inlineStr">
        <is>
          <t>Carrying Value</t>
        </is>
      </c>
      <c r="B17" s="7" t="n">
        <v>0</v>
      </c>
      <c r="C17" s="7" t="n">
        <v>1707</v>
      </c>
      <c r="D17" s="7" t="n">
        <v>2359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Depository Share Repurchases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lass of Stock [Line Items]</t>
        </is>
      </c>
    </row>
    <row r="4">
      <c r="A4" s="4" t="inlineStr">
        <is>
          <t>Payment for redemption of shares</t>
        </is>
      </c>
      <c r="C4" s="7" t="n">
        <v>93269</v>
      </c>
      <c r="E4" s="7" t="n">
        <v>46396</v>
      </c>
    </row>
    <row r="5">
      <c r="A5" s="4" t="inlineStr">
        <is>
          <t>Carrying Value</t>
        </is>
      </c>
      <c r="C5" s="6" t="n">
        <v>94956</v>
      </c>
      <c r="D5" s="7" t="n">
        <v>184878</v>
      </c>
    </row>
    <row r="6">
      <c r="A6" s="4" t="inlineStr">
        <is>
          <t>Preferred Stock</t>
        </is>
      </c>
    </row>
    <row r="7">
      <c r="A7" s="3" t="inlineStr">
        <is>
          <t>Class of Stock [Line Items]</t>
        </is>
      </c>
    </row>
    <row r="8">
      <c r="A8" s="4" t="inlineStr">
        <is>
          <t>Payment for redemption of shares</t>
        </is>
      </c>
      <c r="C8" s="6" t="n">
        <v>89922</v>
      </c>
      <c r="E8" s="6" t="n">
        <v>41303</v>
      </c>
    </row>
    <row r="9">
      <c r="A9" s="4" t="inlineStr">
        <is>
          <t>Carrying Value</t>
        </is>
      </c>
      <c r="C9" s="6" t="n">
        <v>94956</v>
      </c>
      <c r="D9" s="6" t="n">
        <v>184878</v>
      </c>
    </row>
    <row r="10">
      <c r="A10" s="4" t="inlineStr">
        <is>
          <t>Impact of preferred stock redemption</t>
        </is>
      </c>
      <c r="C10" s="7" t="n">
        <v>3347</v>
      </c>
      <c r="D10" s="7" t="n">
        <v>-568</v>
      </c>
      <c r="E10" s="7" t="n">
        <v>5093</v>
      </c>
    </row>
    <row r="11">
      <c r="A11" s="4" t="inlineStr">
        <is>
          <t>Preferred Stock | Series D Depository shares</t>
        </is>
      </c>
    </row>
    <row r="12">
      <c r="A12" s="3" t="inlineStr">
        <is>
          <t>Class of Stock [Line Items]</t>
        </is>
      </c>
    </row>
    <row r="13">
      <c r="A13" s="4" t="inlineStr">
        <is>
          <t>Outstanding shares redeemed (shares)</t>
        </is>
      </c>
      <c r="C13" s="6" t="n">
        <v>3730767</v>
      </c>
      <c r="D13" s="6" t="n">
        <v>134410</v>
      </c>
      <c r="E13" s="6" t="n">
        <v>734823</v>
      </c>
    </row>
    <row r="14">
      <c r="A14" s="4" t="inlineStr">
        <is>
          <t>Preferred Stock | Series D Preferred Stock</t>
        </is>
      </c>
    </row>
    <row r="15">
      <c r="A15" s="3" t="inlineStr">
        <is>
          <t>Class of Stock [Line Items]</t>
        </is>
      </c>
    </row>
    <row r="16">
      <c r="A16" s="4" t="inlineStr">
        <is>
          <t>Outstanding shares redeemed (shares)</t>
        </is>
      </c>
      <c r="C16" s="6" t="n">
        <v>93269</v>
      </c>
      <c r="D16" s="6" t="n">
        <v>3360</v>
      </c>
      <c r="E16" s="6" t="n">
        <v>18371</v>
      </c>
    </row>
    <row r="17">
      <c r="A17" s="4" t="inlineStr">
        <is>
          <t>Payment for redemption of shares</t>
        </is>
      </c>
      <c r="C17" s="7" t="n">
        <v>93269</v>
      </c>
      <c r="D17" s="7" t="n">
        <v>2698</v>
      </c>
      <c r="E17" s="7" t="n">
        <v>19392</v>
      </c>
    </row>
    <row r="18">
      <c r="A18" s="4" t="inlineStr">
        <is>
          <t>Carrying Value</t>
        </is>
      </c>
      <c r="C18" s="6" t="n">
        <v>0</v>
      </c>
      <c r="D18" s="6" t="n">
        <v>89922</v>
      </c>
    </row>
    <row r="19">
      <c r="A19" s="4" t="inlineStr">
        <is>
          <t>Impact of preferred stock redemption</t>
        </is>
      </c>
      <c r="B19" s="7" t="n">
        <v>3300</v>
      </c>
      <c r="C19" s="7" t="n">
        <v>3347</v>
      </c>
      <c r="D19" s="7" t="n">
        <v>-541</v>
      </c>
      <c r="E19" s="7" t="n">
        <v>1681</v>
      </c>
    </row>
    <row r="20">
      <c r="A20" s="4" t="inlineStr">
        <is>
          <t>Preferred Stock | Series E Depository shares</t>
        </is>
      </c>
    </row>
    <row r="21">
      <c r="A21" s="3" t="inlineStr">
        <is>
          <t>Class of Stock [Line Items]</t>
        </is>
      </c>
    </row>
    <row r="22">
      <c r="A22" s="4" t="inlineStr">
        <is>
          <t>Outstanding shares redeemed (shares)</t>
        </is>
      </c>
      <c r="C22" s="6" t="n">
        <v>0</v>
      </c>
      <c r="D22" s="6" t="n">
        <v>70967</v>
      </c>
      <c r="E22" s="6" t="n">
        <v>980928</v>
      </c>
    </row>
    <row r="23">
      <c r="A23" s="4" t="inlineStr">
        <is>
          <t>Preferred Stock | Series E Preferred Stock</t>
        </is>
      </c>
    </row>
    <row r="24">
      <c r="A24" s="3" t="inlineStr">
        <is>
          <t>Class of Stock [Line Items]</t>
        </is>
      </c>
    </row>
    <row r="25">
      <c r="A25" s="4" t="inlineStr">
        <is>
          <t>Outstanding shares redeemed (shares)</t>
        </is>
      </c>
      <c r="C25" s="6" t="n">
        <v>0</v>
      </c>
      <c r="D25" s="6" t="n">
        <v>1774</v>
      </c>
      <c r="E25" s="6" t="n">
        <v>24523</v>
      </c>
    </row>
    <row r="26">
      <c r="A26" s="4" t="inlineStr">
        <is>
          <t>Payment for redemption of shares</t>
        </is>
      </c>
      <c r="C26" s="7" t="n">
        <v>0</v>
      </c>
      <c r="D26" s="7" t="n">
        <v>1680</v>
      </c>
      <c r="E26" s="7" t="n">
        <v>27005</v>
      </c>
    </row>
    <row r="27">
      <c r="A27" s="4" t="inlineStr">
        <is>
          <t>Carrying Value</t>
        </is>
      </c>
      <c r="C27" s="6" t="n">
        <v>94956</v>
      </c>
      <c r="D27" s="6" t="n">
        <v>94956</v>
      </c>
    </row>
    <row r="28">
      <c r="A28" s="4" t="inlineStr">
        <is>
          <t>Impact of preferred stock redemption</t>
        </is>
      </c>
      <c r="C28" s="7" t="n">
        <v>0</v>
      </c>
      <c r="D28" s="7" t="n">
        <v>-27</v>
      </c>
      <c r="E28" s="7" t="n">
        <v>3412</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The following table summarizes premises and equipment, net, as of the dates indicated: December 31, ($ in thousands) 2021 2020 Land $ 8,230 $ 9,020 Building and improvement 107,465 109,896 Furniture, fixtures, and equipment 48,737 49,495 Leasehold improvements 13,559 13,471 Construction in process 23 482 Total 178,014 182,364 Less accumulated depreciation (65,146) (60,844) Premises and equipment, net $ 112,868 $ 121,520 During the years ended December 31, 2021, 2020, and 2019, we recorded an impairment loss of zero, $512 thousand, and $1.5 million on abandoned capitalized software projects. This impairment charge is included in all other expense on the consolidated statements of operations. We recognized depreciation expense of $8.7 million, $10.2 million and $10.3 million for the years ended December 31, 2021, 2020, and 201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Common Share Repurchase Program (Details) - USD ($)</t>
        </is>
      </c>
      <c r="B1" s="2" t="inlineStr">
        <is>
          <t>12 Months Ended</t>
        </is>
      </c>
    </row>
    <row r="2">
      <c r="B2" s="2" t="inlineStr">
        <is>
          <t>Dec. 31, 2021</t>
        </is>
      </c>
      <c r="C2" s="2" t="inlineStr">
        <is>
          <t>Dec. 31, 2020</t>
        </is>
      </c>
      <c r="D2" s="2" t="inlineStr">
        <is>
          <t>Feb. 10, 2020</t>
        </is>
      </c>
    </row>
    <row r="3">
      <c r="A3" s="3" t="inlineStr">
        <is>
          <t>Equity, Class of Treasury Stock [Line Items]</t>
        </is>
      </c>
    </row>
    <row r="4">
      <c r="A4" s="4" t="inlineStr">
        <is>
          <t>Shares repurchased (in shares)</t>
        </is>
      </c>
      <c r="C4" s="6" t="n">
        <v>827584</v>
      </c>
    </row>
    <row r="5">
      <c r="A5" s="4" t="inlineStr">
        <is>
          <t>Aggregate repurchases</t>
        </is>
      </c>
      <c r="C5" s="7" t="n">
        <v>12041000</v>
      </c>
    </row>
    <row r="6">
      <c r="A6" s="4" t="inlineStr">
        <is>
          <t>February 10, 2020 Share Repurchase Program</t>
        </is>
      </c>
    </row>
    <row r="7">
      <c r="A7" s="3" t="inlineStr">
        <is>
          <t>Equity, Class of Treasury Stock [Line Items]</t>
        </is>
      </c>
    </row>
    <row r="8">
      <c r="A8" s="4" t="inlineStr">
        <is>
          <t>Authorized amount under repurchase program</t>
        </is>
      </c>
      <c r="D8" s="7" t="n">
        <v>45000000</v>
      </c>
    </row>
    <row r="9">
      <c r="A9" s="4" t="inlineStr">
        <is>
          <t>Shares repurchased (in shares)</t>
        </is>
      </c>
      <c r="B9" s="6" t="n">
        <v>0</v>
      </c>
    </row>
    <row r="10">
      <c r="A10" s="4" t="inlineStr">
        <is>
          <t>Redemption price ( in dollars per share)</t>
        </is>
      </c>
      <c r="C10" s="8" t="n">
        <v>14.5</v>
      </c>
    </row>
    <row r="11">
      <c r="A11" s="4" t="inlineStr">
        <is>
          <t>Aggregate repurchases</t>
        </is>
      </c>
      <c r="C11" s="7" t="n">
        <v>12000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to Accumulate Other Comprehensive Income by Components (Details) - Unrealized (loss) gain on securities available-for -sale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 at beginning of period</t>
        </is>
      </c>
      <c r="B4" s="7" t="n">
        <v>7746</v>
      </c>
      <c r="C4" s="7" t="n">
        <v>-11900</v>
      </c>
      <c r="D4" s="7" t="n">
        <v>-24117</v>
      </c>
    </row>
    <row r="5">
      <c r="A5" s="4" t="inlineStr">
        <is>
          <t>Unrealized gain (loss) arising during the period</t>
        </is>
      </c>
      <c r="B5" s="6" t="n">
        <v>-7</v>
      </c>
      <c r="C5" s="6" t="n">
        <v>29867</v>
      </c>
      <c r="D5" s="6" t="n">
        <v>11734</v>
      </c>
    </row>
    <row r="6">
      <c r="A6" s="4" t="inlineStr">
        <is>
          <t>Reclassification adjustment from other comprehensive income</t>
        </is>
      </c>
      <c r="B6" s="6" t="n">
        <v>0</v>
      </c>
      <c r="C6" s="6" t="n">
        <v>-2011</v>
      </c>
      <c r="D6" s="6" t="n">
        <v>4852</v>
      </c>
    </row>
    <row r="7">
      <c r="A7" s="4" t="inlineStr">
        <is>
          <t>OTTI reclassified from accumulated other comprehensive income (loss) to net income</t>
        </is>
      </c>
      <c r="B7" s="6" t="n">
        <v>0</v>
      </c>
      <c r="C7" s="6" t="n">
        <v>0</v>
      </c>
      <c r="D7" s="6" t="n">
        <v>731</v>
      </c>
    </row>
    <row r="8">
      <c r="A8" s="4" t="inlineStr">
        <is>
          <t>Tax effect of current period changes</t>
        </is>
      </c>
      <c r="B8" s="6" t="n">
        <v>4</v>
      </c>
      <c r="C8" s="6" t="n">
        <v>-8210</v>
      </c>
      <c r="D8" s="6" t="n">
        <v>-5100</v>
      </c>
    </row>
    <row r="9">
      <c r="A9" s="4" t="inlineStr">
        <is>
          <t>Total changes, net of taxes</t>
        </is>
      </c>
      <c r="B9" s="6" t="n">
        <v>-3</v>
      </c>
      <c r="C9" s="6" t="n">
        <v>19646</v>
      </c>
      <c r="D9" s="6" t="n">
        <v>12217</v>
      </c>
    </row>
    <row r="10">
      <c r="A10" s="4" t="inlineStr">
        <is>
          <t>Balance at end of period</t>
        </is>
      </c>
      <c r="B10" s="7" t="n">
        <v>7743</v>
      </c>
      <c r="C10" s="7" t="n">
        <v>7746</v>
      </c>
      <c r="D10" s="7" t="n">
        <v>-119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Actual and Required Capital Amounts and Ratios (Details) $ in Thousands</t>
        </is>
      </c>
      <c r="B1" s="2" t="inlineStr">
        <is>
          <t>Dec. 31, 2021USD ($)</t>
        </is>
      </c>
      <c r="C1" s="2" t="inlineStr">
        <is>
          <t>Dec. 31, 2020USD ($)</t>
        </is>
      </c>
    </row>
    <row r="2">
      <c r="A2" s="4" t="inlineStr">
        <is>
          <t>Banc of California, NA</t>
        </is>
      </c>
    </row>
    <row r="3">
      <c r="A3" s="3" t="inlineStr">
        <is>
          <t>Total risk-based capital</t>
        </is>
      </c>
    </row>
    <row r="4">
      <c r="A4" s="4" t="inlineStr">
        <is>
          <t>Total risk-based capital ratio, actual amount</t>
        </is>
      </c>
      <c r="B4" s="7" t="n">
        <v>1195050</v>
      </c>
      <c r="C4" s="7" t="n">
        <v>1011587</v>
      </c>
    </row>
    <row r="5">
      <c r="A5" s="4" t="inlineStr">
        <is>
          <t>Total risk-based capital ratio, actual ratio (percent)</t>
        </is>
      </c>
      <c r="B5" s="10" t="n">
        <v>0.1571</v>
      </c>
      <c r="C5" s="10" t="n">
        <v>0.1727</v>
      </c>
    </row>
    <row r="6">
      <c r="A6" s="4" t="inlineStr">
        <is>
          <t>Total risk-based capital ratio, minimum capital requirements amount</t>
        </is>
      </c>
      <c r="B6" s="7" t="n">
        <v>608740</v>
      </c>
      <c r="C6" s="7" t="n">
        <v>468698</v>
      </c>
    </row>
    <row r="7">
      <c r="A7" s="4" t="inlineStr">
        <is>
          <t>Total risk-based capital ratio, minimum capital requirements ratio (percent)</t>
        </is>
      </c>
      <c r="B7" s="10" t="n">
        <v>0.08</v>
      </c>
      <c r="C7" s="10" t="n">
        <v>0.08</v>
      </c>
    </row>
    <row r="8">
      <c r="A8" s="4" t="inlineStr">
        <is>
          <t>Total risk-based capital ratio, minimum required to be well capitalized under prompt corrective action provisions amount</t>
        </is>
      </c>
      <c r="B8" s="7" t="n">
        <v>760925</v>
      </c>
      <c r="C8" s="7" t="n">
        <v>585873</v>
      </c>
    </row>
    <row r="9">
      <c r="A9" s="4" t="inlineStr">
        <is>
          <t>Total risk-based capital ratio, minimum required to be well capitalized under prompt corrective action provisions ratio (percent)</t>
        </is>
      </c>
      <c r="B9" s="10" t="n">
        <v>0.1</v>
      </c>
      <c r="C9" s="10" t="n">
        <v>0.1</v>
      </c>
    </row>
    <row r="10">
      <c r="A10" s="3" t="inlineStr">
        <is>
          <t>Tier 1 risk-based capital</t>
        </is>
      </c>
    </row>
    <row r="11">
      <c r="A11" s="4" t="inlineStr">
        <is>
          <t>Tier 1 risk-based capital ratio, actual amount</t>
        </is>
      </c>
      <c r="B11" s="7" t="n">
        <v>1110767</v>
      </c>
      <c r="C11" s="7" t="n">
        <v>938346</v>
      </c>
    </row>
    <row r="12">
      <c r="A12" s="4" t="inlineStr">
        <is>
          <t>Tier 1 risk-based capital ratio, actual ratio (percent)</t>
        </is>
      </c>
      <c r="B12" s="10" t="n">
        <v>0.146</v>
      </c>
      <c r="C12" s="10" t="n">
        <v>0.1602</v>
      </c>
    </row>
    <row r="13">
      <c r="A13" s="4" t="inlineStr">
        <is>
          <t>Tier 1 risk-based capital ratio, minimum capital requirements amount</t>
        </is>
      </c>
      <c r="B13" s="7" t="n">
        <v>456555</v>
      </c>
      <c r="C13" s="7" t="n">
        <v>351524</v>
      </c>
    </row>
    <row r="14">
      <c r="A14" s="4" t="inlineStr">
        <is>
          <t>Tier 1 risk-based capital ratio, minimum capital requirements ratio (percent)</t>
        </is>
      </c>
      <c r="B14" s="10" t="n">
        <v>0.06</v>
      </c>
      <c r="C14" s="10" t="n">
        <v>0.06</v>
      </c>
    </row>
    <row r="15">
      <c r="A15" s="4" t="inlineStr">
        <is>
          <t>Tier 1 risk-based capital ratio, minimum required to be well capitalized under prompt corrective action provisions amount</t>
        </is>
      </c>
      <c r="B15" s="7" t="n">
        <v>608740</v>
      </c>
      <c r="C15" s="7" t="n">
        <v>468698</v>
      </c>
    </row>
    <row r="16">
      <c r="A16" s="4" t="inlineStr">
        <is>
          <t>Tier 1 risk-based capital ratio, minimum required to be well capitalized under prompt corrective action provisions ratio (percent)</t>
        </is>
      </c>
      <c r="B16" s="10" t="n">
        <v>0.08</v>
      </c>
      <c r="C16" s="10" t="n">
        <v>0.08</v>
      </c>
    </row>
    <row r="17">
      <c r="A17" s="3" t="inlineStr">
        <is>
          <t>Common equity tier 1 capital</t>
        </is>
      </c>
    </row>
    <row r="18">
      <c r="A18" s="4" t="inlineStr">
        <is>
          <t>Common equity tier 1 capital ratio, actual amount</t>
        </is>
      </c>
      <c r="B18" s="7" t="n">
        <v>1110767</v>
      </c>
      <c r="C18" s="7" t="n">
        <v>938346</v>
      </c>
    </row>
    <row r="19">
      <c r="A19" s="4" t="inlineStr">
        <is>
          <t>Common equity tier 1 capital ratio, actual ratio (percent)</t>
        </is>
      </c>
      <c r="B19" s="10" t="n">
        <v>0.146</v>
      </c>
      <c r="C19" s="10" t="n">
        <v>0.1602</v>
      </c>
    </row>
    <row r="20">
      <c r="A20" s="4" t="inlineStr">
        <is>
          <t>Common equity tier 1 capital ratio, minimum capital requirements amount</t>
        </is>
      </c>
      <c r="B20" s="7" t="n">
        <v>342416</v>
      </c>
      <c r="C20" s="7" t="n">
        <v>263643</v>
      </c>
    </row>
    <row r="21">
      <c r="A21" s="4" t="inlineStr">
        <is>
          <t>Common equity tier 1 capital ratio, minimum capital requirements ratio (percent)</t>
        </is>
      </c>
      <c r="B21" s="4" t="inlineStr">
        <is>
          <t>4.50%</t>
        </is>
      </c>
      <c r="C21" s="4" t="inlineStr">
        <is>
          <t>4.50%</t>
        </is>
      </c>
    </row>
    <row r="22">
      <c r="A22" s="4" t="inlineStr">
        <is>
          <t>Common equity tier 1 capital ratio, minimum required to be well capitalized under prompt corrective action provisions amount</t>
        </is>
      </c>
      <c r="B22" s="7" t="n">
        <v>494601</v>
      </c>
      <c r="C22" s="7" t="n">
        <v>380817</v>
      </c>
    </row>
    <row r="23">
      <c r="A23" s="4" t="inlineStr">
        <is>
          <t>Common equity tier 1 capital ratio, minimum required to be well capitalized under prompt corrective action provisions ratio (percent)</t>
        </is>
      </c>
      <c r="B23" s="4" t="inlineStr">
        <is>
          <t>6.50%</t>
        </is>
      </c>
      <c r="C23" s="4" t="inlineStr">
        <is>
          <t>6.50%</t>
        </is>
      </c>
    </row>
    <row r="24">
      <c r="A24" s="3" t="inlineStr">
        <is>
          <t>Tier 1 leverage</t>
        </is>
      </c>
    </row>
    <row r="25">
      <c r="A25" s="4" t="inlineStr">
        <is>
          <t>Tier 1 leverage ratio, actual amount</t>
        </is>
      </c>
      <c r="B25" s="7" t="n">
        <v>1110767</v>
      </c>
      <c r="C25" s="7" t="n">
        <v>938346</v>
      </c>
    </row>
    <row r="26">
      <c r="A26" s="4" t="inlineStr">
        <is>
          <t>Tier 1 leverage ratio, actual ratio (percent)</t>
        </is>
      </c>
      <c r="B26" s="10" t="n">
        <v>0.1206</v>
      </c>
      <c r="C26" s="10" t="n">
        <v>0.1219</v>
      </c>
    </row>
    <row r="27">
      <c r="A27" s="4" t="inlineStr">
        <is>
          <t>Tier 1 leverage ratio, minimum capital requirements amount</t>
        </is>
      </c>
      <c r="B27" s="7" t="n">
        <v>368306</v>
      </c>
      <c r="C27" s="7" t="n">
        <v>307894</v>
      </c>
    </row>
    <row r="28">
      <c r="A28" s="4" t="inlineStr">
        <is>
          <t>Tier 1 leverage ratio, minimum capital requirements ratio (percent)</t>
        </is>
      </c>
      <c r="B28" s="10" t="n">
        <v>0.04</v>
      </c>
      <c r="C28" s="10" t="n">
        <v>0.04</v>
      </c>
    </row>
    <row r="29">
      <c r="A29" s="4" t="inlineStr">
        <is>
          <t>Tier 1 leverage ratio, minimum required to be well capitalized under prompt corrective action provisions amount</t>
        </is>
      </c>
      <c r="B29" s="7" t="n">
        <v>460382</v>
      </c>
      <c r="C29" s="7" t="n">
        <v>384868</v>
      </c>
    </row>
    <row r="30">
      <c r="A30" s="4" t="inlineStr">
        <is>
          <t>Tier 1 leverage ratio, minimum required to be well capitalized under prompt corrective action provisions ratio (percent)</t>
        </is>
      </c>
      <c r="B30" s="10" t="n">
        <v>0.05</v>
      </c>
      <c r="C30" s="10" t="n">
        <v>0.05</v>
      </c>
    </row>
    <row r="31">
      <c r="A31" s="4" t="inlineStr">
        <is>
          <t>Banc of California, Inc.</t>
        </is>
      </c>
    </row>
    <row r="32">
      <c r="A32" s="3" t="inlineStr">
        <is>
          <t>Total risk-based capital</t>
        </is>
      </c>
    </row>
    <row r="33">
      <c r="A33" s="4" t="inlineStr">
        <is>
          <t>Total risk-based capital ratio, actual amount</t>
        </is>
      </c>
      <c r="B33" s="7" t="n">
        <v>1140480</v>
      </c>
      <c r="C33" s="7" t="n">
        <v>996466</v>
      </c>
    </row>
    <row r="34">
      <c r="A34" s="4" t="inlineStr">
        <is>
          <t>Total risk-based capital ratio, actual ratio (percent)</t>
        </is>
      </c>
      <c r="B34" s="10" t="n">
        <v>0.1498</v>
      </c>
      <c r="C34" s="10" t="n">
        <v>0.1701</v>
      </c>
    </row>
    <row r="35">
      <c r="A35" s="4" t="inlineStr">
        <is>
          <t>Total risk-based capital ratio, minimum capital requirements amount</t>
        </is>
      </c>
      <c r="B35" s="7" t="n">
        <v>609062</v>
      </c>
      <c r="C35" s="7" t="n">
        <v>468628</v>
      </c>
    </row>
    <row r="36">
      <c r="A36" s="4" t="inlineStr">
        <is>
          <t>Total risk-based capital ratio, minimum capital requirements ratio (percent)</t>
        </is>
      </c>
      <c r="B36" s="10" t="n">
        <v>0.08</v>
      </c>
      <c r="C36" s="10" t="n">
        <v>0.08</v>
      </c>
    </row>
    <row r="37">
      <c r="A37" s="3" t="inlineStr">
        <is>
          <t>Tier 1 risk-based capital</t>
        </is>
      </c>
    </row>
    <row r="38">
      <c r="A38" s="4" t="inlineStr">
        <is>
          <t>Tier 1 risk-based capital ratio, actual amount</t>
        </is>
      </c>
      <c r="B38" s="7" t="n">
        <v>955747</v>
      </c>
      <c r="C38" s="7" t="n">
        <v>840501</v>
      </c>
    </row>
    <row r="39">
      <c r="A39" s="4" t="inlineStr">
        <is>
          <t>Tier 1 risk-based capital ratio, actual ratio (percent)</t>
        </is>
      </c>
      <c r="B39" s="10" t="n">
        <v>0.1255</v>
      </c>
      <c r="C39" s="10" t="n">
        <v>0.1435</v>
      </c>
    </row>
    <row r="40">
      <c r="A40" s="4" t="inlineStr">
        <is>
          <t>Tier 1 risk-based capital ratio, minimum capital requirements amount</t>
        </is>
      </c>
      <c r="B40" s="7" t="n">
        <v>456796</v>
      </c>
      <c r="C40" s="7" t="n">
        <v>351471</v>
      </c>
    </row>
    <row r="41">
      <c r="A41" s="4" t="inlineStr">
        <is>
          <t>Tier 1 risk-based capital ratio, minimum capital requirements ratio (percent)</t>
        </is>
      </c>
      <c r="B41" s="10" t="n">
        <v>0.06</v>
      </c>
      <c r="C41" s="10" t="n">
        <v>0.06</v>
      </c>
    </row>
    <row r="42">
      <c r="A42" s="3" t="inlineStr">
        <is>
          <t>Common equity tier 1 capital</t>
        </is>
      </c>
    </row>
    <row r="43">
      <c r="A43" s="4" t="inlineStr">
        <is>
          <t>Common equity tier 1 capital ratio, actual amount</t>
        </is>
      </c>
      <c r="B43" s="7" t="n">
        <v>860841</v>
      </c>
      <c r="C43" s="7" t="n">
        <v>655623</v>
      </c>
    </row>
    <row r="44">
      <c r="A44" s="4" t="inlineStr">
        <is>
          <t>Common equity tier 1 capital ratio, actual ratio (percent)</t>
        </is>
      </c>
      <c r="B44" s="10" t="n">
        <v>0.1131</v>
      </c>
      <c r="C44" s="10" t="n">
        <v>0.1119</v>
      </c>
    </row>
    <row r="45">
      <c r="A45" s="4" t="inlineStr">
        <is>
          <t>Common equity tier 1 capital ratio, minimum capital requirements amount</t>
        </is>
      </c>
      <c r="B45" s="7" t="n">
        <v>342597</v>
      </c>
      <c r="C45" s="7" t="n">
        <v>263603</v>
      </c>
    </row>
    <row r="46">
      <c r="A46" s="4" t="inlineStr">
        <is>
          <t>Common equity tier 1 capital ratio, minimum capital requirements ratio (percent)</t>
        </is>
      </c>
      <c r="B46" s="4" t="inlineStr">
        <is>
          <t>4.50%</t>
        </is>
      </c>
      <c r="C46" s="4" t="inlineStr">
        <is>
          <t>4.50%</t>
        </is>
      </c>
    </row>
    <row r="47">
      <c r="A47" s="3" t="inlineStr">
        <is>
          <t>Tier 1 leverage</t>
        </is>
      </c>
    </row>
    <row r="48">
      <c r="A48" s="4" t="inlineStr">
        <is>
          <t>Tier 1 leverage ratio, actual amount</t>
        </is>
      </c>
      <c r="B48" s="7" t="n">
        <v>955747</v>
      </c>
      <c r="C48" s="7" t="n">
        <v>840501</v>
      </c>
    </row>
    <row r="49">
      <c r="A49" s="4" t="inlineStr">
        <is>
          <t>Tier 1 leverage ratio, actual ratio (percent)</t>
        </is>
      </c>
      <c r="B49" s="10" t="n">
        <v>0.1037</v>
      </c>
      <c r="C49" s="10" t="n">
        <v>0.109</v>
      </c>
    </row>
    <row r="50">
      <c r="A50" s="4" t="inlineStr">
        <is>
          <t>Tier 1 leverage ratio, minimum capital requirements amount</t>
        </is>
      </c>
      <c r="B50" s="7" t="n">
        <v>368610</v>
      </c>
      <c r="C50" s="7" t="n">
        <v>308555</v>
      </c>
    </row>
    <row r="51">
      <c r="A51" s="4" t="inlineStr">
        <is>
          <t>Tier 1 leverage ratio, minimum capital requirements ratio (percent)</t>
        </is>
      </c>
      <c r="B51" s="10" t="n">
        <v>0.04</v>
      </c>
      <c r="C51" s="10" t="n">
        <v>0.0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GULATORY CAPITAL MATTERS - Additional Information (Details) - USD ($) $ / shares in Units,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1</t>
        </is>
      </c>
      <c r="G2" s="2" t="inlineStr">
        <is>
          <t>Dec. 31, 2020</t>
        </is>
      </c>
      <c r="H2" s="2" t="inlineStr">
        <is>
          <t>Dec. 31, 2019</t>
        </is>
      </c>
    </row>
    <row r="3">
      <c r="A3" s="3" t="inlineStr">
        <is>
          <t>Compliance with Regulatory Capital Requirements under Banking Regulations [Line Items]</t>
        </is>
      </c>
    </row>
    <row r="4">
      <c r="A4" s="4" t="inlineStr">
        <is>
          <t>Dividends declared, per common share (in dollars per share)</t>
        </is>
      </c>
      <c r="E4" s="8" t="n">
        <v>0.13</v>
      </c>
      <c r="F4" s="8" t="n">
        <v>0.24</v>
      </c>
      <c r="G4" s="8" t="n">
        <v>0.24</v>
      </c>
      <c r="H4" s="8" t="n">
        <v>0.31</v>
      </c>
    </row>
    <row r="5">
      <c r="A5" s="4" t="inlineStr">
        <is>
          <t>Payments of ordinary dividends, common stock</t>
        </is>
      </c>
      <c r="F5" s="7" t="n">
        <v>12843</v>
      </c>
      <c r="G5" s="7" t="n">
        <v>11847</v>
      </c>
      <c r="H5" s="7" t="n">
        <v>15744</v>
      </c>
    </row>
    <row r="6">
      <c r="A6" s="4" t="inlineStr">
        <is>
          <t>Payments of ordinary dividends, preferred stock and preference stock</t>
        </is>
      </c>
      <c r="F6" s="7" t="n">
        <v>8322</v>
      </c>
      <c r="G6" s="7" t="n">
        <v>13869</v>
      </c>
      <c r="H6" s="7" t="n">
        <v>15559</v>
      </c>
    </row>
    <row r="7">
      <c r="A7" s="4" t="inlineStr">
        <is>
          <t>Minimum</t>
        </is>
      </c>
    </row>
    <row r="8">
      <c r="A8" s="3" t="inlineStr">
        <is>
          <t>Compliance with Regulatory Capital Requirements under Banking Regulations [Line Items]</t>
        </is>
      </c>
    </row>
    <row r="9">
      <c r="A9" s="4" t="inlineStr">
        <is>
          <t>Common stock dividends declared and paid (in usd per share), Dividends, Per Share, Cash Paid</t>
        </is>
      </c>
      <c r="B9" s="8" t="n">
        <v>0.06</v>
      </c>
      <c r="C9" s="8" t="n">
        <v>0.06</v>
      </c>
      <c r="D9" s="8" t="n">
        <v>0.06</v>
      </c>
    </row>
    <row r="10">
      <c r="A10" s="4" t="inlineStr">
        <is>
          <t>Dividends declared, per common share (in dollars per share)</t>
        </is>
      </c>
      <c r="B10" s="8" t="n">
        <v>0.06</v>
      </c>
      <c r="C10" s="8" t="n">
        <v>0.06</v>
      </c>
      <c r="D10" s="8" t="n">
        <v>0.06</v>
      </c>
    </row>
    <row r="11">
      <c r="A11" s="4" t="inlineStr">
        <is>
          <t>Common Stock</t>
        </is>
      </c>
    </row>
    <row r="12">
      <c r="A12" s="3" t="inlineStr">
        <is>
          <t>Compliance with Regulatory Capital Requirements under Banking Regulations [Line Items]</t>
        </is>
      </c>
    </row>
    <row r="13">
      <c r="A13" s="4" t="inlineStr">
        <is>
          <t>Common stock dividends declared and paid (in usd per share), Dividends, Per Share, Cash Paid</t>
        </is>
      </c>
      <c r="F13" s="8" t="n">
        <v>0.24</v>
      </c>
      <c r="G13" s="8" t="n">
        <v>0.24</v>
      </c>
      <c r="H13" s="8" t="n">
        <v>0.31</v>
      </c>
    </row>
    <row r="14">
      <c r="A14" s="4" t="inlineStr">
        <is>
          <t>Dividends declared, per common share (in dollars per share)</t>
        </is>
      </c>
      <c r="F14" s="9" t="n">
        <v>0.24</v>
      </c>
      <c r="G14" s="9" t="n">
        <v>0.24</v>
      </c>
      <c r="H14" s="8" t="n">
        <v>0.31</v>
      </c>
    </row>
    <row r="15">
      <c r="A15" s="4" t="inlineStr">
        <is>
          <t>Quarterly dividends declared (in usd per share)</t>
        </is>
      </c>
      <c r="F15" s="9" t="n">
        <v>0.06</v>
      </c>
      <c r="G15" s="9" t="n">
        <v>0.06</v>
      </c>
    </row>
    <row r="16">
      <c r="A16" s="4" t="inlineStr">
        <is>
          <t>Quarterly dividends paid (in usd per share)</t>
        </is>
      </c>
      <c r="F16" s="8" t="n">
        <v>0.06</v>
      </c>
      <c r="G16" s="8" t="n">
        <v>0.06</v>
      </c>
    </row>
    <row r="17">
      <c r="A17" s="4" t="inlineStr">
        <is>
          <t>Banc of California, NA</t>
        </is>
      </c>
    </row>
    <row r="18">
      <c r="A18" s="3" t="inlineStr">
        <is>
          <t>Compliance with Regulatory Capital Requirements under Banking Regulations [Line Items]</t>
        </is>
      </c>
    </row>
    <row r="19">
      <c r="A19" s="4" t="inlineStr">
        <is>
          <t>Payments of dividends</t>
        </is>
      </c>
      <c r="F19" s="7" t="n">
        <v>78000</v>
      </c>
    </row>
  </sheetData>
  <mergeCells count="3">
    <mergeCell ref="A1:A2"/>
    <mergeCell ref="B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1" customWidth="1" min="2" max="2"/>
    <col width="26" customWidth="1" min="3" max="3"/>
    <col width="21" customWidth="1" min="4" max="4"/>
    <col width="21" customWidth="1" min="5" max="5"/>
  </cols>
  <sheetData>
    <row r="1">
      <c r="A1" s="1" t="inlineStr">
        <is>
          <t>VARIABLE INTEREST ENTITIES - Additional Information (Details) $ in Thousands</t>
        </is>
      </c>
      <c r="B1" s="2" t="inlineStr">
        <is>
          <t>3 Months Ended</t>
        </is>
      </c>
      <c r="C1" s="2" t="inlineStr">
        <is>
          <t>12 Months Ended</t>
        </is>
      </c>
    </row>
    <row r="2">
      <c r="B2" s="2" t="inlineStr">
        <is>
          <t>Sep. 30, 2019USD ($)</t>
        </is>
      </c>
      <c r="C2" s="2" t="inlineStr">
        <is>
          <t>Dec. 31, 2021USD ($)trust</t>
        </is>
      </c>
      <c r="D2" s="2" t="inlineStr">
        <is>
          <t>Dec. 31, 2020USD ($)</t>
        </is>
      </c>
      <c r="E2" s="2" t="inlineStr">
        <is>
          <t>Dec. 31, 2019USD ($)</t>
        </is>
      </c>
    </row>
    <row r="3">
      <c r="A3" s="3" t="inlineStr">
        <is>
          <t>Variable Interest Entity [Line Items]</t>
        </is>
      </c>
    </row>
    <row r="4">
      <c r="A4" s="4" t="inlineStr">
        <is>
          <t>Number of grantor trusts | trust</t>
        </is>
      </c>
      <c r="C4" s="6" t="n">
        <v>2</v>
      </c>
    </row>
    <row r="5">
      <c r="A5" s="4" t="inlineStr">
        <is>
          <t>Total assets</t>
        </is>
      </c>
      <c r="C5" s="7" t="n">
        <v>9393743</v>
      </c>
      <c r="D5" s="7" t="n">
        <v>7877334</v>
      </c>
    </row>
    <row r="6">
      <c r="A6" s="4" t="inlineStr">
        <is>
          <t>Variable Interest Entity, Not Primary Beneficiary</t>
        </is>
      </c>
    </row>
    <row r="7">
      <c r="A7" s="3" t="inlineStr">
        <is>
          <t>Variable Interest Entity [Line Items]</t>
        </is>
      </c>
    </row>
    <row r="8">
      <c r="A8" s="4" t="inlineStr">
        <is>
          <t>Fundings</t>
        </is>
      </c>
      <c r="C8" s="6" t="n">
        <v>0</v>
      </c>
      <c r="D8" s="6" t="n">
        <v>3631</v>
      </c>
      <c r="E8" s="7" t="n">
        <v>806</v>
      </c>
    </row>
    <row r="9">
      <c r="A9" s="4" t="inlineStr">
        <is>
          <t>Maximum loss exposure</t>
        </is>
      </c>
      <c r="C9" s="6" t="n">
        <v>25888</v>
      </c>
      <c r="D9" s="6" t="n">
        <v>27977</v>
      </c>
    </row>
    <row r="10">
      <c r="A10" s="4" t="inlineStr">
        <is>
          <t>Investments in grantor trusts</t>
        </is>
      </c>
      <c r="C10" s="6" t="n">
        <v>527</v>
      </c>
    </row>
    <row r="11">
      <c r="A11" s="4" t="inlineStr">
        <is>
          <t>Total assets</t>
        </is>
      </c>
      <c r="C11" s="6" t="n">
        <v>259746</v>
      </c>
      <c r="D11" s="6" t="n">
        <v>251713</v>
      </c>
    </row>
    <row r="12">
      <c r="A12" s="4" t="inlineStr">
        <is>
          <t>Variable Interest Entity, Not Primary Beneficiary | Other Assets</t>
        </is>
      </c>
    </row>
    <row r="13">
      <c r="A13" s="3" t="inlineStr">
        <is>
          <t>Variable Interest Entity [Line Items]</t>
        </is>
      </c>
    </row>
    <row r="14">
      <c r="A14" s="4" t="inlineStr">
        <is>
          <t>Total assets</t>
        </is>
      </c>
      <c r="C14" s="7" t="n">
        <v>25900</v>
      </c>
      <c r="D14" s="7" t="n">
        <v>28000</v>
      </c>
    </row>
    <row r="15">
      <c r="A15" s="4" t="inlineStr">
        <is>
          <t>Variable Interest Entity, Not Primary Beneficiary | Multifamily</t>
        </is>
      </c>
    </row>
    <row r="16">
      <c r="A16" s="3" t="inlineStr">
        <is>
          <t>Variable Interest Entity [Line Items]</t>
        </is>
      </c>
    </row>
    <row r="17">
      <c r="A17" s="4" t="inlineStr">
        <is>
          <t>Fundings</t>
        </is>
      </c>
      <c r="B17" s="7" t="n">
        <v>573500</v>
      </c>
    </row>
    <row r="18">
      <c r="A18" s="4" t="inlineStr">
        <is>
          <t>Credit losses guaranteed (percent)</t>
        </is>
      </c>
      <c r="C18" s="4" t="inlineStr">
        <is>
          <t>12.00%</t>
        </is>
      </c>
    </row>
    <row r="19">
      <c r="A19" s="4" t="inlineStr">
        <is>
          <t>Maximum loss exposure</t>
        </is>
      </c>
      <c r="C19" s="7" t="n">
        <v>68800</v>
      </c>
    </row>
    <row r="20">
      <c r="A20" s="4" t="inlineStr">
        <is>
          <t>Repurchase liability recognized</t>
        </is>
      </c>
      <c r="C20" s="7" t="n">
        <v>2900</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formation Regarding Activity in Alternative Energy Partnership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Gain (loss) on investments in alternative energy partnerships</t>
        </is>
      </c>
      <c r="B4" s="7" t="n">
        <v>-4023</v>
      </c>
      <c r="C4" s="7" t="n">
        <v>-4888</v>
      </c>
      <c r="D4" s="7" t="n">
        <v>-5214</v>
      </c>
    </row>
    <row r="5">
      <c r="A5" s="4" t="inlineStr">
        <is>
          <t>Tax expense (benefit) recognized from HLBV application</t>
        </is>
      </c>
      <c r="B5" s="6" t="n">
        <v>20276</v>
      </c>
      <c r="C5" s="6" t="n">
        <v>1786</v>
      </c>
      <c r="D5" s="6" t="n">
        <v>4219</v>
      </c>
    </row>
    <row r="6">
      <c r="A6" s="4" t="inlineStr">
        <is>
          <t>Variable Interest Entity, Not Primary Beneficiary</t>
        </is>
      </c>
    </row>
    <row r="7">
      <c r="A7" s="3" t="inlineStr">
        <is>
          <t>Variable Interest Entity [Line Items]</t>
        </is>
      </c>
    </row>
    <row r="8">
      <c r="A8" s="4" t="inlineStr">
        <is>
          <t>Fundings</t>
        </is>
      </c>
      <c r="B8" s="6" t="n">
        <v>0</v>
      </c>
      <c r="C8" s="6" t="n">
        <v>3631</v>
      </c>
      <c r="D8" s="6" t="n">
        <v>806</v>
      </c>
    </row>
    <row r="9">
      <c r="A9" s="4" t="inlineStr">
        <is>
          <t>Cash distribution from investment</t>
        </is>
      </c>
      <c r="B9" s="6" t="n">
        <v>2293</v>
      </c>
      <c r="C9" s="6" t="n">
        <v>2094</v>
      </c>
      <c r="D9" s="6" t="n">
        <v>2025</v>
      </c>
    </row>
    <row r="10">
      <c r="A10" s="4" t="inlineStr">
        <is>
          <t>Gain (loss) on investments in alternative energy partnerships</t>
        </is>
      </c>
      <c r="B10" s="6" t="n">
        <v>204</v>
      </c>
      <c r="C10" s="6" t="n">
        <v>365</v>
      </c>
      <c r="D10" s="6" t="n">
        <v>-1694</v>
      </c>
    </row>
    <row r="11">
      <c r="A11" s="4" t="inlineStr">
        <is>
          <t>Tax expense (benefit) recognized from HLBV application</t>
        </is>
      </c>
      <c r="B11" s="6" t="n">
        <v>59</v>
      </c>
      <c r="C11" s="6" t="n">
        <v>45</v>
      </c>
      <c r="D11" s="6" t="n">
        <v>-362</v>
      </c>
    </row>
    <row r="12">
      <c r="A12" s="4" t="inlineStr">
        <is>
          <t>Income tax credits recognized</t>
        </is>
      </c>
      <c r="B12" s="7" t="n">
        <v>0</v>
      </c>
      <c r="C12" s="7" t="n">
        <v>0</v>
      </c>
      <c r="D12" s="7" t="n">
        <v>344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Dec. 31, 2021</t>
        </is>
      </c>
      <c r="C1" s="2" t="inlineStr">
        <is>
          <t>Dec. 31, 2020</t>
        </is>
      </c>
    </row>
    <row r="2">
      <c r="A2" s="3" t="inlineStr">
        <is>
          <t>Variable Interest Entity [Line Items]</t>
        </is>
      </c>
    </row>
    <row r="3">
      <c r="A3" s="4" t="inlineStr">
        <is>
          <t>Cash and cash equivalents</t>
        </is>
      </c>
      <c r="B3" s="7" t="n">
        <v>228123</v>
      </c>
      <c r="C3" s="7" t="n">
        <v>220819</v>
      </c>
    </row>
    <row r="4">
      <c r="A4" s="4" t="inlineStr">
        <is>
          <t>Other assets</t>
        </is>
      </c>
      <c r="B4" s="6" t="n">
        <v>185625</v>
      </c>
      <c r="C4" s="6" t="n">
        <v>194014</v>
      </c>
    </row>
    <row r="5">
      <c r="A5" s="4" t="inlineStr">
        <is>
          <t>Total assets</t>
        </is>
      </c>
      <c r="B5" s="6" t="n">
        <v>9393743</v>
      </c>
      <c r="C5" s="6" t="n">
        <v>7877334</v>
      </c>
    </row>
    <row r="6">
      <c r="A6" s="4" t="inlineStr">
        <is>
          <t>Total unconsolidated liabilities</t>
        </is>
      </c>
      <c r="B6" s="6" t="n">
        <v>8328453</v>
      </c>
      <c r="C6" s="6" t="n">
        <v>6980127</v>
      </c>
    </row>
    <row r="7">
      <c r="A7" s="4" t="inlineStr">
        <is>
          <t>Variable Interest Entity, Not Primary Beneficiary</t>
        </is>
      </c>
    </row>
    <row r="8">
      <c r="A8" s="3" t="inlineStr">
        <is>
          <t>Variable Interest Entity [Line Items]</t>
        </is>
      </c>
    </row>
    <row r="9">
      <c r="A9" s="4" t="inlineStr">
        <is>
          <t>Cash and cash equivalents</t>
        </is>
      </c>
      <c r="B9" s="6" t="n">
        <v>4227</v>
      </c>
      <c r="C9" s="6" t="n">
        <v>3228</v>
      </c>
    </row>
    <row r="10">
      <c r="A10" s="4" t="inlineStr">
        <is>
          <t>Equipment, net of depreciation</t>
        </is>
      </c>
      <c r="B10" s="6" t="n">
        <v>246421</v>
      </c>
      <c r="C10" s="6" t="n">
        <v>241015</v>
      </c>
    </row>
    <row r="11">
      <c r="A11" s="4" t="inlineStr">
        <is>
          <t>Other assets</t>
        </is>
      </c>
      <c r="B11" s="6" t="n">
        <v>9098</v>
      </c>
      <c r="C11" s="6" t="n">
        <v>7470</v>
      </c>
    </row>
    <row r="12">
      <c r="A12" s="4" t="inlineStr">
        <is>
          <t>Total assets</t>
        </is>
      </c>
      <c r="B12" s="6" t="n">
        <v>259746</v>
      </c>
      <c r="C12" s="6" t="n">
        <v>251713</v>
      </c>
    </row>
    <row r="13">
      <c r="A13" s="4" t="inlineStr">
        <is>
          <t>Total unconsolidated liabilities</t>
        </is>
      </c>
      <c r="B13" s="6" t="n">
        <v>12129</v>
      </c>
      <c r="C13" s="6" t="n">
        <v>6357</v>
      </c>
    </row>
    <row r="14">
      <c r="A14" s="4" t="inlineStr">
        <is>
          <t>Maximum loss exposure</t>
        </is>
      </c>
      <c r="B14" s="7" t="n">
        <v>25888</v>
      </c>
      <c r="C14" s="7" t="n">
        <v>2797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Balances and Activity in Affordable Housing Partnership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Fundings</t>
        </is>
      </c>
      <c r="B4" s="7" t="n">
        <v>10749</v>
      </c>
      <c r="C4" s="7" t="n">
        <v>27832</v>
      </c>
      <c r="D4" s="7" t="n">
        <v>14800</v>
      </c>
    </row>
    <row r="5">
      <c r="A5" s="4" t="inlineStr">
        <is>
          <t>Variable Interest Entity, Not Primary Beneficiary</t>
        </is>
      </c>
    </row>
    <row r="6">
      <c r="A6" s="3" t="inlineStr">
        <is>
          <t>Variable Interest Entity [Line Items]</t>
        </is>
      </c>
    </row>
    <row r="7">
      <c r="A7" s="4" t="inlineStr">
        <is>
          <t>Maximum loss exposure</t>
        </is>
      </c>
      <c r="B7" s="6" t="n">
        <v>27977</v>
      </c>
    </row>
    <row r="8">
      <c r="A8" s="4" t="inlineStr">
        <is>
          <t>Maximum loss exposure</t>
        </is>
      </c>
      <c r="B8" s="6" t="n">
        <v>25888</v>
      </c>
      <c r="C8" s="6" t="n">
        <v>27977</v>
      </c>
    </row>
    <row r="9">
      <c r="A9" s="4" t="inlineStr">
        <is>
          <t>Affordable Housing Fund Investment</t>
        </is>
      </c>
    </row>
    <row r="10">
      <c r="A10" s="3" t="inlineStr">
        <is>
          <t>Variable Interest Entity [Line Items]</t>
        </is>
      </c>
    </row>
    <row r="11">
      <c r="A11" s="4" t="inlineStr">
        <is>
          <t>Unfunded commitment</t>
        </is>
      </c>
      <c r="B11" s="6" t="n">
        <v>10300</v>
      </c>
    </row>
    <row r="12">
      <c r="A12" s="4" t="inlineStr">
        <is>
          <t>Fundings</t>
        </is>
      </c>
      <c r="B12" s="6" t="n">
        <v>8023</v>
      </c>
      <c r="C12" s="6" t="n">
        <v>16086</v>
      </c>
      <c r="D12" s="6" t="n">
        <v>9143</v>
      </c>
    </row>
    <row r="13">
      <c r="A13" s="4" t="inlineStr">
        <is>
          <t>Proportional amortization recognized</t>
        </is>
      </c>
      <c r="B13" s="6" t="n">
        <v>4227</v>
      </c>
      <c r="C13" s="6" t="n">
        <v>5253</v>
      </c>
      <c r="D13" s="6" t="n">
        <v>3521</v>
      </c>
    </row>
    <row r="14">
      <c r="A14" s="4" t="inlineStr">
        <is>
          <t>Affordable Housing Fund Investment | Variable Interest Entity, Not Primary Beneficiary</t>
        </is>
      </c>
    </row>
    <row r="15">
      <c r="A15" s="3" t="inlineStr">
        <is>
          <t>Variable Interest Entity [Line Items]</t>
        </is>
      </c>
    </row>
    <row r="16">
      <c r="A16" s="4" t="inlineStr">
        <is>
          <t>Maximum loss exposure</t>
        </is>
      </c>
      <c r="B16" s="6" t="n">
        <v>43209</v>
      </c>
    </row>
    <row r="17">
      <c r="A17" s="4" t="inlineStr">
        <is>
          <t>Aggregate funding commitment</t>
        </is>
      </c>
      <c r="B17" s="6" t="n">
        <v>61278</v>
      </c>
      <c r="C17" s="6" t="n">
        <v>61278</v>
      </c>
    </row>
    <row r="18">
      <c r="A18" s="4" t="inlineStr">
        <is>
          <t>Total amount funded</t>
        </is>
      </c>
      <c r="B18" s="6" t="n">
        <v>51014</v>
      </c>
      <c r="C18" s="6" t="n">
        <v>42991</v>
      </c>
    </row>
    <row r="19">
      <c r="A19" s="4" t="inlineStr">
        <is>
          <t>Unfunded commitment</t>
        </is>
      </c>
      <c r="B19" s="6" t="n">
        <v>10264</v>
      </c>
      <c r="C19" s="6" t="n">
        <v>18287</v>
      </c>
    </row>
    <row r="20">
      <c r="A20" s="4" t="inlineStr">
        <is>
          <t>Maximum loss exposure</t>
        </is>
      </c>
      <c r="B20" s="6" t="n">
        <v>38982</v>
      </c>
      <c r="C20" s="6" t="n">
        <v>43209</v>
      </c>
    </row>
    <row r="21">
      <c r="A21" s="4" t="inlineStr">
        <is>
          <t>Income tax credits recognized</t>
        </is>
      </c>
      <c r="B21" s="7" t="n">
        <v>4604</v>
      </c>
      <c r="C21" s="7" t="n">
        <v>4300</v>
      </c>
      <c r="D21" s="7" t="n">
        <v>241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Computations for Basic and Diluted Earnings/(Loss) (Details) - USD ($) $ / shares in Units, $ in Thousands</t>
        </is>
      </c>
      <c r="B1" s="2" t="inlineStr">
        <is>
          <t>12 Months Ended</t>
        </is>
      </c>
    </row>
    <row r="2">
      <c r="B2" s="2" t="inlineStr">
        <is>
          <t>Dec. 31, 2021</t>
        </is>
      </c>
      <c r="C2" s="2" t="inlineStr">
        <is>
          <t>Dec. 31, 2020</t>
        </is>
      </c>
      <c r="D2" s="2" t="inlineStr">
        <is>
          <t>Dec. 31, 2019</t>
        </is>
      </c>
    </row>
    <row r="3">
      <c r="A3" s="3" t="inlineStr">
        <is>
          <t>Schedule of Earnings Per Share [Line Items]</t>
        </is>
      </c>
    </row>
    <row r="4">
      <c r="A4" s="4" t="inlineStr">
        <is>
          <t>Less: income allocated to participating securities</t>
        </is>
      </c>
      <c r="B4" s="7" t="n">
        <v>-114</v>
      </c>
      <c r="C4" s="7" t="n">
        <v>0</v>
      </c>
      <c r="D4" s="7" t="n">
        <v>0</v>
      </c>
    </row>
    <row r="5">
      <c r="A5" s="4" t="inlineStr">
        <is>
          <t>Less: participating securities dividends</t>
        </is>
      </c>
      <c r="B5" s="6" t="n">
        <v>0</v>
      </c>
      <c r="C5" s="6" t="n">
        <v>-376</v>
      </c>
      <c r="D5" s="6" t="n">
        <v>-483</v>
      </c>
    </row>
    <row r="6">
      <c r="A6" s="4" t="inlineStr">
        <is>
          <t>Less: preferred stock dividends</t>
        </is>
      </c>
      <c r="B6" s="6" t="n">
        <v>-8322</v>
      </c>
      <c r="C6" s="6" t="n">
        <v>-13869</v>
      </c>
      <c r="D6" s="6" t="n">
        <v>-15559</v>
      </c>
    </row>
    <row r="7">
      <c r="A7" s="4" t="inlineStr">
        <is>
          <t>Less: impact of preferred stock redemption</t>
        </is>
      </c>
      <c r="B7" s="6" t="n">
        <v>-3347</v>
      </c>
      <c r="C7" s="6" t="n">
        <v>568</v>
      </c>
      <c r="D7" s="6" t="n">
        <v>-5093</v>
      </c>
    </row>
    <row r="8">
      <c r="A8" s="4" t="inlineStr">
        <is>
          <t>Voting</t>
        </is>
      </c>
    </row>
    <row r="9">
      <c r="A9" s="3" t="inlineStr">
        <is>
          <t>Schedule of Earnings Per Share [Line Items]</t>
        </is>
      </c>
    </row>
    <row r="10">
      <c r="A10" s="4" t="inlineStr">
        <is>
          <t>Income from continuing operations</t>
        </is>
      </c>
      <c r="B10" s="6" t="n">
        <v>61785</v>
      </c>
      <c r="C10" s="6" t="n">
        <v>12454</v>
      </c>
      <c r="D10" s="6" t="n">
        <v>23535</v>
      </c>
    </row>
    <row r="11">
      <c r="A11" s="4" t="inlineStr">
        <is>
          <t>Less: income allocated to participating securities</t>
        </is>
      </c>
      <c r="B11" s="6" t="n">
        <v>-113</v>
      </c>
      <c r="C11" s="6" t="n">
        <v>0</v>
      </c>
      <c r="D11" s="6" t="n">
        <v>0</v>
      </c>
    </row>
    <row r="12">
      <c r="A12" s="4" t="inlineStr">
        <is>
          <t>Less: participating securities dividends</t>
        </is>
      </c>
      <c r="B12" s="6" t="n">
        <v>0</v>
      </c>
      <c r="C12" s="6" t="n">
        <v>-372</v>
      </c>
      <c r="D12" s="6" t="n">
        <v>-478</v>
      </c>
    </row>
    <row r="13">
      <c r="A13" s="4" t="inlineStr">
        <is>
          <t>Less: preferred stock dividends</t>
        </is>
      </c>
      <c r="B13" s="6" t="n">
        <v>-8247</v>
      </c>
      <c r="C13" s="6" t="n">
        <v>-13737</v>
      </c>
      <c r="D13" s="6" t="n">
        <v>-15412</v>
      </c>
    </row>
    <row r="14">
      <c r="A14" s="4" t="inlineStr">
        <is>
          <t>Less: impact of preferred stock redemption</t>
        </is>
      </c>
      <c r="B14" s="6" t="n">
        <v>-3317</v>
      </c>
      <c r="C14" s="6" t="n">
        <v>563</v>
      </c>
      <c r="D14" s="6" t="n">
        <v>-5045</v>
      </c>
    </row>
    <row r="15">
      <c r="A15" s="4" t="inlineStr">
        <is>
          <t>Net income (loss) allocated to common stockholders</t>
        </is>
      </c>
      <c r="B15" s="7" t="n">
        <v>50108</v>
      </c>
      <c r="C15" s="7" t="n">
        <v>-1092</v>
      </c>
      <c r="D15" s="7" t="n">
        <v>2600</v>
      </c>
    </row>
    <row r="16">
      <c r="A16" s="4" t="inlineStr">
        <is>
          <t>Weighted-average common shares outstanding (shares)</t>
        </is>
      </c>
      <c r="B16" s="6" t="n">
        <v>52573659</v>
      </c>
      <c r="C16" s="6" t="n">
        <v>49704775</v>
      </c>
      <c r="D16" s="6" t="n">
        <v>50144464</v>
      </c>
    </row>
    <row r="17">
      <c r="A17" s="4" t="inlineStr">
        <is>
          <t>Average shares and dilutive common shares (shares)</t>
        </is>
      </c>
      <c r="B17" s="6" t="n">
        <v>52825605</v>
      </c>
      <c r="C17" s="6" t="n">
        <v>49704775</v>
      </c>
      <c r="D17" s="6" t="n">
        <v>50247630</v>
      </c>
    </row>
    <row r="18">
      <c r="A18" s="3" t="inlineStr">
        <is>
          <t>Earnings (loss) per common share:</t>
        </is>
      </c>
    </row>
    <row r="19">
      <c r="A19" s="4" t="inlineStr">
        <is>
          <t>Basic (in dollars per share)</t>
        </is>
      </c>
      <c r="B19" s="8" t="n">
        <v>0.95</v>
      </c>
      <c r="C19" s="8" t="n">
        <v>-0.02</v>
      </c>
      <c r="D19" s="8" t="n">
        <v>0.05</v>
      </c>
    </row>
    <row r="20">
      <c r="A20" s="4" t="inlineStr">
        <is>
          <t>Diluted (in dollars per share)</t>
        </is>
      </c>
      <c r="B20" s="8" t="n">
        <v>0.95</v>
      </c>
      <c r="C20" s="8" t="n">
        <v>-0.02</v>
      </c>
      <c r="D20" s="8" t="n">
        <v>0.05</v>
      </c>
    </row>
    <row r="21">
      <c r="A21" s="4" t="inlineStr">
        <is>
          <t>Voting | Restricted Stock Units</t>
        </is>
      </c>
    </row>
    <row r="22">
      <c r="A22" s="3" t="inlineStr">
        <is>
          <t>Schedule of Earnings Per Share [Line Items]</t>
        </is>
      </c>
    </row>
    <row r="23">
      <c r="A23" s="4" t="inlineStr">
        <is>
          <t>Add: Dilutive effects of restricted stock units and stock options (shares)</t>
        </is>
      </c>
      <c r="B23" s="6" t="n">
        <v>246556</v>
      </c>
      <c r="C23" s="6" t="n">
        <v>0</v>
      </c>
      <c r="D23" s="6" t="n">
        <v>97842</v>
      </c>
    </row>
    <row r="24">
      <c r="A24" s="4" t="inlineStr">
        <is>
          <t>Voting | Stock Option</t>
        </is>
      </c>
    </row>
    <row r="25">
      <c r="A25" s="3" t="inlineStr">
        <is>
          <t>Schedule of Earnings Per Share [Line Items]</t>
        </is>
      </c>
    </row>
    <row r="26">
      <c r="A26" s="4" t="inlineStr">
        <is>
          <t>Add: Dilutive effects of restricted stock units and stock options (shares)</t>
        </is>
      </c>
      <c r="B26" s="6" t="n">
        <v>5390</v>
      </c>
      <c r="C26" s="6" t="n">
        <v>0</v>
      </c>
      <c r="D26" s="6" t="n">
        <v>5324</v>
      </c>
    </row>
    <row r="27">
      <c r="A27" s="4" t="inlineStr">
        <is>
          <t>Class B Common Stock</t>
        </is>
      </c>
    </row>
    <row r="28">
      <c r="A28" s="3" t="inlineStr">
        <is>
          <t>Schedule of Earnings Per Share [Line Items]</t>
        </is>
      </c>
    </row>
    <row r="29">
      <c r="A29" s="4" t="inlineStr">
        <is>
          <t>Income from continuing operations</t>
        </is>
      </c>
      <c r="B29" s="7" t="n">
        <v>561</v>
      </c>
      <c r="C29" s="7" t="n">
        <v>120</v>
      </c>
      <c r="D29" s="7" t="n">
        <v>224</v>
      </c>
    </row>
    <row r="30">
      <c r="A30" s="4" t="inlineStr">
        <is>
          <t>Less: income allocated to participating securities</t>
        </is>
      </c>
      <c r="B30" s="6" t="n">
        <v>-1</v>
      </c>
      <c r="C30" s="6" t="n">
        <v>0</v>
      </c>
      <c r="D30" s="6" t="n">
        <v>0</v>
      </c>
    </row>
    <row r="31">
      <c r="A31" s="4" t="inlineStr">
        <is>
          <t>Less: participating securities dividends</t>
        </is>
      </c>
      <c r="B31" s="6" t="n">
        <v>0</v>
      </c>
      <c r="C31" s="6" t="n">
        <v>-4</v>
      </c>
      <c r="D31" s="6" t="n">
        <v>-5</v>
      </c>
    </row>
    <row r="32">
      <c r="A32" s="4" t="inlineStr">
        <is>
          <t>Less: preferred stock dividends</t>
        </is>
      </c>
      <c r="B32" s="6" t="n">
        <v>-75</v>
      </c>
      <c r="C32" s="6" t="n">
        <v>-132</v>
      </c>
      <c r="D32" s="6" t="n">
        <v>-147</v>
      </c>
    </row>
    <row r="33">
      <c r="A33" s="4" t="inlineStr">
        <is>
          <t>Less: impact of preferred stock redemption</t>
        </is>
      </c>
      <c r="B33" s="6" t="n">
        <v>-30</v>
      </c>
      <c r="C33" s="6" t="n">
        <v>5</v>
      </c>
      <c r="D33" s="6" t="n">
        <v>-48</v>
      </c>
    </row>
    <row r="34">
      <c r="A34" s="4" t="inlineStr">
        <is>
          <t>Net income (loss) allocated to common stockholders</t>
        </is>
      </c>
      <c r="B34" s="7" t="n">
        <v>455</v>
      </c>
      <c r="C34" s="7" t="n">
        <v>-11</v>
      </c>
      <c r="D34" s="7" t="n">
        <v>24</v>
      </c>
    </row>
    <row r="35">
      <c r="A35" s="4" t="inlineStr">
        <is>
          <t>Weighted-average common shares outstanding (shares)</t>
        </is>
      </c>
      <c r="B35" s="6" t="n">
        <v>477321</v>
      </c>
      <c r="C35" s="6" t="n">
        <v>477321</v>
      </c>
      <c r="D35" s="6" t="n">
        <v>477321</v>
      </c>
    </row>
    <row r="36">
      <c r="A36" s="4" t="inlineStr">
        <is>
          <t>Average shares and dilutive common shares (shares)</t>
        </is>
      </c>
      <c r="B36" s="6" t="n">
        <v>477321</v>
      </c>
      <c r="C36" s="6" t="n">
        <v>477321</v>
      </c>
      <c r="D36" s="6" t="n">
        <v>477321</v>
      </c>
    </row>
    <row r="37">
      <c r="A37" s="3" t="inlineStr">
        <is>
          <t>Earnings (loss) per common share:</t>
        </is>
      </c>
    </row>
    <row r="38">
      <c r="A38" s="4" t="inlineStr">
        <is>
          <t>Basic (in dollars per share)</t>
        </is>
      </c>
      <c r="B38" s="8" t="n">
        <v>0.95</v>
      </c>
      <c r="C38" s="8" t="n">
        <v>-0.02</v>
      </c>
      <c r="D38" s="8" t="n">
        <v>0.05</v>
      </c>
    </row>
    <row r="39">
      <c r="A39" s="4" t="inlineStr">
        <is>
          <t>Diluted (in dollars per share)</t>
        </is>
      </c>
      <c r="B39" s="8" t="n">
        <v>0.95</v>
      </c>
      <c r="C39" s="8" t="n">
        <v>-0.02</v>
      </c>
      <c r="D39" s="8" t="n">
        <v>0.05</v>
      </c>
    </row>
    <row r="40">
      <c r="A40" s="4" t="inlineStr">
        <is>
          <t>Class B Common Stock | Restricted Stock Units</t>
        </is>
      </c>
    </row>
    <row r="41">
      <c r="A41" s="3" t="inlineStr">
        <is>
          <t>Schedule of Earnings Per Share [Line Items]</t>
        </is>
      </c>
    </row>
    <row r="42">
      <c r="A42" s="4" t="inlineStr">
        <is>
          <t>Add: Dilutive effects of restricted stock units and stock options (shares)</t>
        </is>
      </c>
      <c r="B42" s="6" t="n">
        <v>0</v>
      </c>
      <c r="C42" s="6" t="n">
        <v>0</v>
      </c>
      <c r="D42" s="6" t="n">
        <v>0</v>
      </c>
    </row>
    <row r="43">
      <c r="A43" s="4" t="inlineStr">
        <is>
          <t>Class B Common Stock | Stock Option</t>
        </is>
      </c>
    </row>
    <row r="44">
      <c r="A44" s="3" t="inlineStr">
        <is>
          <t>Schedule of Earnings Per Share [Line Items]</t>
        </is>
      </c>
    </row>
    <row r="45">
      <c r="A45" s="4" t="inlineStr">
        <is>
          <t>Add: Dilutive effects of restricted stock units and stock options (shares)</t>
        </is>
      </c>
      <c r="B45" s="6" t="n">
        <v>0</v>
      </c>
      <c r="C45" s="6" t="n">
        <v>0</v>
      </c>
      <c r="D45"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Additional Information (Details)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Antidilutive Securities Excluded from Computation of Earnings Per Share [Line Items]</t>
        </is>
      </c>
    </row>
    <row r="5">
      <c r="A5" s="4" t="inlineStr">
        <is>
          <t>Stock excluded from computation of earnings per share</t>
        </is>
      </c>
      <c r="B5" s="6" t="n">
        <v>73199</v>
      </c>
      <c r="C5" s="6" t="n">
        <v>918188</v>
      </c>
      <c r="D5" s="6" t="n">
        <v>710082</v>
      </c>
    </row>
    <row r="6">
      <c r="A6" s="4" t="inlineStr">
        <is>
          <t>Stock Option</t>
        </is>
      </c>
    </row>
    <row r="7">
      <c r="A7" s="3" t="inlineStr">
        <is>
          <t>Antidilutive Securities Excluded from Computation of Earnings Per Share [Line Items]</t>
        </is>
      </c>
    </row>
    <row r="8">
      <c r="A8" s="4" t="inlineStr">
        <is>
          <t>Stock excluded from computation of earnings per share</t>
        </is>
      </c>
      <c r="B8" s="6" t="n">
        <v>0</v>
      </c>
      <c r="C8" s="6" t="n">
        <v>55252</v>
      </c>
      <c r="D8" s="6" t="n">
        <v>1616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corporate offices, branches and loan production offices. Our leases have remaining lease terms of one month to 17 years, some of which include options to extend the leases generally for periods of three years to five years. Our lease agreements do not contain any material residual value guarantees or material restrictive covenants . The components of lease expense were as follows: Year Ended December 31, ($ in thousands) 2021 2020 2019 Operating lease expense $ 6,972 $ 6,024 $ 6,622 Variable lease expense 366 279 356 Sublease income — — (250) Total lease expense $ 7,338 $ 6,303 $ 6,728 Supplemental cash flow information related to leases was as follows: Year Ended December 31, ($ in thousands) 2021 2020 2019 Cash paid for amounts included in the measurement of lease liabilities for operating leases: Operating cash flows $ 7,229 $ 6,812 $ 6,989 ROU assets obtained in the exchange for lease liabilities: ROU assets obtained in exchange for lease liabilities (1) $ 26,413 $ 3,289 $ 5,332 ROU assets recognized upon adoption of new lease standard $ — $ — $ 23,332 (1) Includes $9.2 million during the year ended December 31, 2021 related to the PMB Acquisition. Supplemental balance sheet information related to leases was as follows: December 31, ($ in thousands) 2021 2020 Operating leases: Operating lease right-of-use assets $ 35,442 $ 19,633 Operating lease liabilities 40,675 20,647 December 31, 2021 2020 Weighted-average remaining lease term (in years): Operating leases 5.46 years 6.60 years Weighted-average discount rate: Operating leases 1.76 % 2.78 % Maturities of operating lease liabilities at December 31, 2021 were as follows: ($ in thousands) Operating 2022 $ 9,366 2023 8,802 2024 8,093 2025 6,312 2026 4,421 Thereafter 6,093 Total lease payments 43,087 Less: present value discount (2,412) Total Lease Liability $ 40,675 During the year ended December 31, 2021, we recognized $3.8 million in impairment of ROU assets obtained in the PMB Acquisition. This impairment related to branch and office consolidation of PMB locations and is included in merger-related costs in the accompanying consolidated statements of operations. Rental income totaled $1.3 million, $1.0 million and $1.8 million during the years ended December 31, 2021, 2020 or 2019 and is included in other income in the accompanying consolidated statements of operations. We lease certain equipment under finance leases. Finance lease obligations Sale-leaseback Transaction: In September 2021, the Company completed a sale-leaseback transaction for one of its branch locations. The Company sold the branch for $4.2 million and recognized a gain of $841 thousand. The Company also entered into a 5-year lease agreement for this branch and recognized a right-of-use asset and lease liability for $811 thousand.</t>
        </is>
      </c>
    </row>
    <row r="5">
      <c r="A5" s="4" t="inlineStr">
        <is>
          <t>LEASES</t>
        </is>
      </c>
      <c r="B5" s="4" t="inlineStr">
        <is>
          <t>LEASES We have operating leases for corporate offices, branches and loan production offices. Our leases have remaining lease terms of one month to 17 years, some of which include options to extend the leases generally for periods of three years to five years. Our lease agreements do not contain any material residual value guarantees or material restrictive covenants . The components of lease expense were as follows: Year Ended December 31, ($ in thousands) 2021 2020 2019 Operating lease expense $ 6,972 $ 6,024 $ 6,622 Variable lease expense 366 279 356 Sublease income — — (250) Total lease expense $ 7,338 $ 6,303 $ 6,728 Supplemental cash flow information related to leases was as follows: Year Ended December 31, ($ in thousands) 2021 2020 2019 Cash paid for amounts included in the measurement of lease liabilities for operating leases: Operating cash flows $ 7,229 $ 6,812 $ 6,989 ROU assets obtained in the exchange for lease liabilities: ROU assets obtained in exchange for lease liabilities (1) $ 26,413 $ 3,289 $ 5,332 ROU assets recognized upon adoption of new lease standard $ — $ — $ 23,332 (1) Includes $9.2 million during the year ended December 31, 2021 related to the PMB Acquisition. Supplemental balance sheet information related to leases was as follows: December 31, ($ in thousands) 2021 2020 Operating leases: Operating lease right-of-use assets $ 35,442 $ 19,633 Operating lease liabilities 40,675 20,647 December 31, 2021 2020 Weighted-average remaining lease term (in years): Operating leases 5.46 years 6.60 years Weighted-average discount rate: Operating leases 1.76 % 2.78 % Maturities of operating lease liabilities at December 31, 2021 were as follows: ($ in thousands) Operating 2022 $ 9,366 2023 8,802 2024 8,093 2025 6,312 2026 4,421 Thereafter 6,093 Total lease payments 43,087 Less: present value discount (2,412) Total Lease Liability $ 40,675 During the year ended December 31, 2021, we recognized $3.8 million in impairment of ROU assets obtained in the PMB Acquisition. This impairment related to branch and office consolidation of PMB locations and is included in merger-related costs in the accompanying consolidated statements of operations. Rental income totaled $1.3 million, $1.0 million and $1.8 million during the years ended December 31, 2021, 2020 or 2019 and is included in other income in the accompanying consolidated statements of operations. We lease certain equipment under finance leases. Finance lease obligations Sale-leaseback Transaction: In September 2021, the Company completed a sale-leaseback transaction for one of its branch locations. The Company sold the branch for $4.2 million and recognized a gain of $841 thousand. The Company also entered into a 5-year lease agreement for this branch and recognized a right-of-use asset and lease liability for $811 thousan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 Contractual Amount of Financial Instruments with Off-Balance-Sheet Risk (Details) - USD ($) $ in Thousands</t>
        </is>
      </c>
      <c r="B1" s="2" t="inlineStr">
        <is>
          <t>12 Months Ended</t>
        </is>
      </c>
    </row>
    <row r="2">
      <c r="B2" s="2" t="inlineStr">
        <is>
          <t>Dec. 31, 2021</t>
        </is>
      </c>
      <c r="C2" s="2" t="inlineStr">
        <is>
          <t>Dec. 31, 2020</t>
        </is>
      </c>
    </row>
    <row r="3">
      <c r="A3" s="4" t="inlineStr">
        <is>
          <t>Commitments to extend credit</t>
        </is>
      </c>
    </row>
    <row r="4">
      <c r="A4" s="3" t="inlineStr">
        <is>
          <t>Other Commitments [Line Items]</t>
        </is>
      </c>
    </row>
    <row r="5">
      <c r="A5" s="4" t="inlineStr">
        <is>
          <t>Fixed Rate</t>
        </is>
      </c>
      <c r="B5" s="7" t="n">
        <v>37107</v>
      </c>
      <c r="C5" s="7" t="n">
        <v>17555</v>
      </c>
    </row>
    <row r="6">
      <c r="A6" s="4" t="inlineStr">
        <is>
          <t>Variable Rate</t>
        </is>
      </c>
      <c r="B6" s="6" t="n">
        <v>136921</v>
      </c>
      <c r="C6" s="6" t="n">
        <v>38141</v>
      </c>
    </row>
    <row r="7">
      <c r="A7" s="4" t="inlineStr">
        <is>
          <t>Unused lines of credit</t>
        </is>
      </c>
    </row>
    <row r="8">
      <c r="A8" s="3" t="inlineStr">
        <is>
          <t>Other Commitments [Line Items]</t>
        </is>
      </c>
    </row>
    <row r="9">
      <c r="A9" s="4" t="inlineStr">
        <is>
          <t>Fixed Rate</t>
        </is>
      </c>
      <c r="B9" s="6" t="n">
        <v>6894</v>
      </c>
      <c r="C9" s="6" t="n">
        <v>1783</v>
      </c>
    </row>
    <row r="10">
      <c r="A10" s="4" t="inlineStr">
        <is>
          <t>Variable Rate</t>
        </is>
      </c>
      <c r="B10" s="6" t="n">
        <v>1699933</v>
      </c>
      <c r="C10" s="6" t="n">
        <v>1348138</v>
      </c>
    </row>
    <row r="11">
      <c r="A11" s="4" t="inlineStr">
        <is>
          <t>Letters of credit</t>
        </is>
      </c>
    </row>
    <row r="12">
      <c r="A12" s="3" t="inlineStr">
        <is>
          <t>Other Commitments [Line Items]</t>
        </is>
      </c>
    </row>
    <row r="13">
      <c r="A13" s="4" t="inlineStr">
        <is>
          <t>Fixed Rate</t>
        </is>
      </c>
      <c r="B13" s="6" t="n">
        <v>2553</v>
      </c>
      <c r="C13" s="6" t="n">
        <v>234</v>
      </c>
    </row>
    <row r="14">
      <c r="A14" s="4" t="inlineStr">
        <is>
          <t>Variable Rate</t>
        </is>
      </c>
      <c r="B14" s="7" t="n">
        <v>5617</v>
      </c>
      <c r="C14" s="7" t="n">
        <v>8274</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 COMMITMENTS AND OTHER RELATED ACTIVITIES - Additional Information (Details) $ in Millions</t>
        </is>
      </c>
      <c r="B1" s="2" t="inlineStr">
        <is>
          <t>Dec. 31, 2021USD ($)</t>
        </is>
      </c>
    </row>
    <row r="2">
      <c r="A2" s="4" t="inlineStr">
        <is>
          <t>Affordable Housing Fund Investment</t>
        </is>
      </c>
    </row>
    <row r="3">
      <c r="A3" s="3" t="inlineStr">
        <is>
          <t>Other Commitments [Line Items]</t>
        </is>
      </c>
    </row>
    <row r="4">
      <c r="A4" s="4" t="inlineStr">
        <is>
          <t>Unfunded commitments</t>
        </is>
      </c>
      <c r="B4" s="5" t="n">
        <v>10.3</v>
      </c>
    </row>
    <row r="5">
      <c r="A5" s="4" t="inlineStr">
        <is>
          <t>Small Business Investment Companies</t>
        </is>
      </c>
    </row>
    <row r="6">
      <c r="A6" s="3" t="inlineStr">
        <is>
          <t>Other Commitments [Line Items]</t>
        </is>
      </c>
    </row>
    <row r="7">
      <c r="A7" s="4" t="inlineStr">
        <is>
          <t>Unfunded commitments</t>
        </is>
      </c>
      <c r="B7" s="11" t="n">
        <v>7.1</v>
      </c>
    </row>
    <row r="8">
      <c r="A8" s="4" t="inlineStr">
        <is>
          <t>Other Alternative Investments</t>
        </is>
      </c>
    </row>
    <row r="9">
      <c r="A9" s="3" t="inlineStr">
        <is>
          <t>Other Commitments [Line Items]</t>
        </is>
      </c>
    </row>
    <row r="10">
      <c r="A10" s="4" t="inlineStr">
        <is>
          <t>Unfunded commitments</t>
        </is>
      </c>
      <c r="B10" s="7" t="n">
        <v>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oninterest income (in-scope of Topic 606)</t>
        </is>
      </c>
      <c r="B4" s="7" t="n">
        <v>5964</v>
      </c>
      <c r="C4" s="7" t="n">
        <v>3809</v>
      </c>
      <c r="D4" s="7" t="n">
        <v>3972</v>
      </c>
    </row>
    <row r="5">
      <c r="A5" s="4" t="inlineStr">
        <is>
          <t>Noninterest income (out-of-scope of Topic 606)</t>
        </is>
      </c>
      <c r="B5" s="6" t="n">
        <v>12966</v>
      </c>
      <c r="C5" s="6" t="n">
        <v>14709</v>
      </c>
      <c r="D5" s="6" t="n">
        <v>8144</v>
      </c>
    </row>
    <row r="6">
      <c r="A6" s="4" t="inlineStr">
        <is>
          <t>Total noninterest income</t>
        </is>
      </c>
      <c r="B6" s="6" t="n">
        <v>18930</v>
      </c>
      <c r="C6" s="6" t="n">
        <v>18518</v>
      </c>
      <c r="D6" s="6" t="n">
        <v>12116</v>
      </c>
    </row>
    <row r="7">
      <c r="A7" s="4" t="inlineStr">
        <is>
          <t>Deposit service fees</t>
        </is>
      </c>
    </row>
    <row r="8">
      <c r="A8" s="3" t="inlineStr">
        <is>
          <t>Disaggregation of Revenue [Line Items]</t>
        </is>
      </c>
    </row>
    <row r="9">
      <c r="A9" s="4" t="inlineStr">
        <is>
          <t>Noninterest income (in-scope of Topic 606)</t>
        </is>
      </c>
      <c r="B9" s="6" t="n">
        <v>3728</v>
      </c>
      <c r="C9" s="6" t="n">
        <v>2264</v>
      </c>
      <c r="D9" s="6" t="n">
        <v>2414</v>
      </c>
    </row>
    <row r="10">
      <c r="A10" s="4" t="inlineStr">
        <is>
          <t>Debit card fees</t>
        </is>
      </c>
    </row>
    <row r="11">
      <c r="A11" s="3" t="inlineStr">
        <is>
          <t>Disaggregation of Revenue [Line Items]</t>
        </is>
      </c>
    </row>
    <row r="12">
      <c r="A12" s="4" t="inlineStr">
        <is>
          <t>Noninterest income (in-scope of Topic 606)</t>
        </is>
      </c>
      <c r="B12" s="6" t="n">
        <v>1760</v>
      </c>
      <c r="C12" s="6" t="n">
        <v>1325</v>
      </c>
      <c r="D12" s="6" t="n">
        <v>533</v>
      </c>
    </row>
    <row r="13">
      <c r="A13" s="4" t="inlineStr">
        <is>
          <t>Investment commissions</t>
        </is>
      </c>
    </row>
    <row r="14">
      <c r="A14" s="3" t="inlineStr">
        <is>
          <t>Disaggregation of Revenue [Line Items]</t>
        </is>
      </c>
    </row>
    <row r="15">
      <c r="A15" s="4" t="inlineStr">
        <is>
          <t>Noninterest income (in-scope of Topic 606)</t>
        </is>
      </c>
      <c r="B15" s="6" t="n">
        <v>0</v>
      </c>
      <c r="C15" s="6" t="n">
        <v>0</v>
      </c>
      <c r="D15" s="6" t="n">
        <v>685</v>
      </c>
    </row>
    <row r="16">
      <c r="A16" s="4" t="inlineStr">
        <is>
          <t>Other</t>
        </is>
      </c>
    </row>
    <row r="17">
      <c r="A17" s="3" t="inlineStr">
        <is>
          <t>Disaggregation of Revenue [Line Items]</t>
        </is>
      </c>
    </row>
    <row r="18">
      <c r="A18" s="4" t="inlineStr">
        <is>
          <t>Noninterest income (in-scope of Topic 606)</t>
        </is>
      </c>
      <c r="B18" s="7" t="n">
        <v>476</v>
      </c>
      <c r="C18" s="7" t="n">
        <v>220</v>
      </c>
      <c r="D18" s="7" t="n">
        <v>34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Net gain (loss) on sales</t>
        </is>
      </c>
      <c r="B4" s="7" t="n">
        <v>410</v>
      </c>
      <c r="C4" s="7" t="n">
        <v>-38</v>
      </c>
      <c r="D4" s="7" t="n">
        <v>4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Statements of Financial Condition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228123</v>
      </c>
      <c r="C3" s="7" t="n">
        <v>220819</v>
      </c>
    </row>
    <row r="4">
      <c r="A4" s="4" t="inlineStr">
        <is>
          <t>Other assets</t>
        </is>
      </c>
      <c r="B4" s="6" t="n">
        <v>185625</v>
      </c>
      <c r="C4" s="6" t="n">
        <v>194014</v>
      </c>
    </row>
    <row r="5">
      <c r="A5" s="4" t="inlineStr">
        <is>
          <t>Total Assets</t>
        </is>
      </c>
      <c r="B5" s="6" t="n">
        <v>9393743</v>
      </c>
      <c r="C5" s="6" t="n">
        <v>7877334</v>
      </c>
    </row>
    <row r="6">
      <c r="A6" s="3" t="inlineStr">
        <is>
          <t>LIABILITIES AND STOCKHOLDERS’ EQUITY</t>
        </is>
      </c>
    </row>
    <row r="7">
      <c r="A7" s="4" t="inlineStr">
        <is>
          <t>Accrued expenses and other liabilities</t>
        </is>
      </c>
      <c r="B7" s="6" t="n">
        <v>68550</v>
      </c>
      <c r="C7" s="6" t="n">
        <v>72055</v>
      </c>
    </row>
    <row r="8">
      <c r="A8" s="4" t="inlineStr">
        <is>
          <t>Stockholders’ equity</t>
        </is>
      </c>
      <c r="B8" s="6" t="n">
        <v>1065290</v>
      </c>
      <c r="C8" s="6" t="n">
        <v>897207</v>
      </c>
      <c r="D8" s="7" t="n">
        <v>907245</v>
      </c>
      <c r="E8" s="7" t="n">
        <v>945534</v>
      </c>
    </row>
    <row r="9">
      <c r="A9" s="4" t="inlineStr">
        <is>
          <t>Total liabilities and stockholders’ equity</t>
        </is>
      </c>
      <c r="B9" s="6" t="n">
        <v>9393743</v>
      </c>
      <c r="C9" s="6" t="n">
        <v>7877334</v>
      </c>
    </row>
    <row r="10">
      <c r="A10" s="4" t="inlineStr">
        <is>
          <t>Banc of California, Inc.</t>
        </is>
      </c>
    </row>
    <row r="11">
      <c r="A11" s="3" t="inlineStr">
        <is>
          <t>ASSETS</t>
        </is>
      </c>
    </row>
    <row r="12">
      <c r="A12" s="4" t="inlineStr">
        <is>
          <t>Cash and cash equivalents</t>
        </is>
      </c>
      <c r="B12" s="6" t="n">
        <v>98851</v>
      </c>
      <c r="C12" s="6" t="n">
        <v>138006</v>
      </c>
    </row>
    <row r="13">
      <c r="A13" s="4" t="inlineStr">
        <is>
          <t>Other assets</t>
        </is>
      </c>
      <c r="B13" s="6" t="n">
        <v>29688</v>
      </c>
      <c r="C13" s="6" t="n">
        <v>28447</v>
      </c>
    </row>
    <row r="14">
      <c r="A14" s="4" t="inlineStr">
        <is>
          <t>Investment in subsidiaries</t>
        </is>
      </c>
      <c r="B14" s="6" t="n">
        <v>1220368</v>
      </c>
      <c r="C14" s="6" t="n">
        <v>996577</v>
      </c>
    </row>
    <row r="15">
      <c r="A15" s="4" t="inlineStr">
        <is>
          <t>Total Assets</t>
        </is>
      </c>
      <c r="B15" s="6" t="n">
        <v>1348907</v>
      </c>
      <c r="C15" s="6" t="n">
        <v>1163030</v>
      </c>
    </row>
    <row r="16">
      <c r="A16" s="3" t="inlineStr">
        <is>
          <t>LIABILITIES AND STOCKHOLDERS’ EQUITY</t>
        </is>
      </c>
    </row>
    <row r="17">
      <c r="A17" s="4" t="inlineStr">
        <is>
          <t>Long-term debt, net</t>
        </is>
      </c>
      <c r="B17" s="6" t="n">
        <v>274386</v>
      </c>
      <c r="C17" s="6" t="n">
        <v>256315</v>
      </c>
    </row>
    <row r="18">
      <c r="A18" s="4" t="inlineStr">
        <is>
          <t>Accrued expenses and other liabilities</t>
        </is>
      </c>
      <c r="B18" s="6" t="n">
        <v>9231</v>
      </c>
      <c r="C18" s="6" t="n">
        <v>9508</v>
      </c>
    </row>
    <row r="19">
      <c r="A19" s="4" t="inlineStr">
        <is>
          <t>Stockholders’ equity</t>
        </is>
      </c>
      <c r="B19" s="6" t="n">
        <v>1065290</v>
      </c>
      <c r="C19" s="6" t="n">
        <v>897207</v>
      </c>
    </row>
    <row r="20">
      <c r="A20" s="4" t="inlineStr">
        <is>
          <t>Total liabilities and stockholders’ equity</t>
        </is>
      </c>
      <c r="B20" s="7" t="n">
        <v>1348907</v>
      </c>
      <c r="C20" s="7" t="n">
        <v>116303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terest and dividend income</t>
        </is>
      </c>
      <c r="B4" s="7" t="n">
        <v>291659</v>
      </c>
      <c r="C4" s="7" t="n">
        <v>290607</v>
      </c>
      <c r="D4" s="7" t="n">
        <v>391111</v>
      </c>
    </row>
    <row r="5">
      <c r="A5" s="3" t="inlineStr">
        <is>
          <t>Expenses</t>
        </is>
      </c>
    </row>
    <row r="6">
      <c r="A6" s="4" t="inlineStr">
        <is>
          <t>Income tax expense</t>
        </is>
      </c>
      <c r="B6" s="6" t="n">
        <v>20276</v>
      </c>
      <c r="C6" s="6" t="n">
        <v>1786</v>
      </c>
      <c r="D6" s="6" t="n">
        <v>4219</v>
      </c>
    </row>
    <row r="7">
      <c r="A7" s="4" t="inlineStr">
        <is>
          <t>Net income</t>
        </is>
      </c>
      <c r="B7" s="6" t="n">
        <v>62346</v>
      </c>
      <c r="C7" s="6" t="n">
        <v>12574</v>
      </c>
      <c r="D7" s="6" t="n">
        <v>23759</v>
      </c>
    </row>
    <row r="8">
      <c r="A8" s="4" t="inlineStr">
        <is>
          <t>Banc of California, Inc.</t>
        </is>
      </c>
    </row>
    <row r="9">
      <c r="A9" s="3" t="inlineStr">
        <is>
          <t>Income</t>
        </is>
      </c>
    </row>
    <row r="10">
      <c r="A10" s="4" t="inlineStr">
        <is>
          <t>Dividends from subsidiaries</t>
        </is>
      </c>
      <c r="B10" s="6" t="n">
        <v>78000</v>
      </c>
      <c r="C10" s="6" t="n">
        <v>37000</v>
      </c>
      <c r="D10" s="6" t="n">
        <v>142467</v>
      </c>
    </row>
    <row r="11">
      <c r="A11" s="4" t="inlineStr">
        <is>
          <t>Legal settlement income</t>
        </is>
      </c>
      <c r="B11" s="6" t="n">
        <v>0</v>
      </c>
      <c r="C11" s="6" t="n">
        <v>2013</v>
      </c>
      <c r="D11" s="6" t="n">
        <v>0</v>
      </c>
    </row>
    <row r="12">
      <c r="A12" s="4" t="inlineStr">
        <is>
          <t>Other operating income</t>
        </is>
      </c>
      <c r="B12" s="6" t="n">
        <v>212</v>
      </c>
      <c r="C12" s="6" t="n">
        <v>211</v>
      </c>
      <c r="D12" s="6" t="n">
        <v>62</v>
      </c>
    </row>
    <row r="13">
      <c r="A13" s="4" t="inlineStr">
        <is>
          <t>Total interest and dividend income</t>
        </is>
      </c>
      <c r="B13" s="6" t="n">
        <v>78212</v>
      </c>
      <c r="C13" s="6" t="n">
        <v>39224</v>
      </c>
      <c r="D13" s="6" t="n">
        <v>142529</v>
      </c>
    </row>
    <row r="14">
      <c r="A14" s="3" t="inlineStr">
        <is>
          <t>Expenses</t>
        </is>
      </c>
    </row>
    <row r="15">
      <c r="A15" s="4" t="inlineStr">
        <is>
          <t>Interest expense for notes payable and other borrowings</t>
        </is>
      </c>
      <c r="B15" s="6" t="n">
        <v>13498</v>
      </c>
      <c r="C15" s="6" t="n">
        <v>10141</v>
      </c>
      <c r="D15" s="6" t="n">
        <v>9480</v>
      </c>
    </row>
    <row r="16">
      <c r="A16" s="4" t="inlineStr">
        <is>
          <t>Other operating expense</t>
        </is>
      </c>
      <c r="B16" s="6" t="n">
        <v>2621</v>
      </c>
      <c r="C16" s="6" t="n">
        <v>5794</v>
      </c>
      <c r="D16" s="6" t="n">
        <v>3311</v>
      </c>
    </row>
    <row r="17">
      <c r="A17" s="4" t="inlineStr">
        <is>
          <t>Total expenses</t>
        </is>
      </c>
      <c r="B17" s="6" t="n">
        <v>16119</v>
      </c>
      <c r="C17" s="6" t="n">
        <v>15935</v>
      </c>
      <c r="D17" s="6" t="n">
        <v>12791</v>
      </c>
    </row>
    <row r="18">
      <c r="A18" s="4" t="inlineStr">
        <is>
          <t>Income before income taxes and excess dividends in undistributed earnings of subsidiaries</t>
        </is>
      </c>
      <c r="B18" s="6" t="n">
        <v>62093</v>
      </c>
      <c r="C18" s="6" t="n">
        <v>23289</v>
      </c>
      <c r="D18" s="6" t="n">
        <v>129738</v>
      </c>
    </row>
    <row r="19">
      <c r="A19" s="4" t="inlineStr">
        <is>
          <t>Income tax expense</t>
        </is>
      </c>
      <c r="B19" s="6" t="n">
        <v>-7385</v>
      </c>
      <c r="C19" s="6" t="n">
        <v>-5812</v>
      </c>
      <c r="D19" s="6" t="n">
        <v>-3670</v>
      </c>
    </row>
    <row r="20">
      <c r="A20" s="4" t="inlineStr">
        <is>
          <t>Income before excess dividends in undistributed earnings of subsidiaries</t>
        </is>
      </c>
      <c r="B20" s="6" t="n">
        <v>69478</v>
      </c>
      <c r="C20" s="6" t="n">
        <v>29101</v>
      </c>
      <c r="D20" s="6" t="n">
        <v>133408</v>
      </c>
    </row>
    <row r="21">
      <c r="A21" s="4" t="inlineStr">
        <is>
          <t>Excess dividends in undistributed earnings of subsidiaries</t>
        </is>
      </c>
      <c r="B21" s="6" t="n">
        <v>-7132</v>
      </c>
      <c r="C21" s="6" t="n">
        <v>-16527</v>
      </c>
      <c r="D21" s="6" t="n">
        <v>-109649</v>
      </c>
    </row>
    <row r="22">
      <c r="A22" s="4" t="inlineStr">
        <is>
          <t>Net income</t>
        </is>
      </c>
      <c r="B22" s="7" t="n">
        <v>62346</v>
      </c>
      <c r="C22" s="7" t="n">
        <v>12574</v>
      </c>
      <c r="D22" s="7" t="n">
        <v>2375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2346</v>
      </c>
      <c r="C4" s="7" t="n">
        <v>12574</v>
      </c>
      <c r="D4" s="7" t="n">
        <v>23759</v>
      </c>
    </row>
    <row r="5">
      <c r="A5" s="3" t="inlineStr">
        <is>
          <t>Adjustments to reconcile net income to net cash provided by operating activities:</t>
        </is>
      </c>
    </row>
    <row r="6">
      <c r="A6" s="4" t="inlineStr">
        <is>
          <t>Share-based compensation expense</t>
        </is>
      </c>
      <c r="B6" s="6" t="n">
        <v>5295</v>
      </c>
      <c r="C6" s="6" t="n">
        <v>5781</v>
      </c>
      <c r="D6" s="6" t="n">
        <v>5039</v>
      </c>
    </row>
    <row r="7">
      <c r="A7" s="4" t="inlineStr">
        <is>
          <t>Amortization of debt issuance cost</t>
        </is>
      </c>
      <c r="B7" s="6" t="n">
        <v>1757</v>
      </c>
      <c r="C7" s="6" t="n">
        <v>972</v>
      </c>
      <c r="D7" s="6" t="n">
        <v>247</v>
      </c>
    </row>
    <row r="8">
      <c r="A8" s="4" t="inlineStr">
        <is>
          <t>Deferred income tax expense (benefit)</t>
        </is>
      </c>
      <c r="B8" s="6" t="n">
        <v>5844</v>
      </c>
      <c r="C8" s="6" t="n">
        <v>-9259</v>
      </c>
      <c r="D8" s="6" t="n">
        <v>-622</v>
      </c>
    </row>
    <row r="9">
      <c r="A9" s="4" t="inlineStr">
        <is>
          <t>Net cash provided by operating activities</t>
        </is>
      </c>
      <c r="B9" s="6" t="n">
        <v>105739</v>
      </c>
      <c r="C9" s="6" t="n">
        <v>74862</v>
      </c>
      <c r="D9" s="6" t="n">
        <v>80255</v>
      </c>
    </row>
    <row r="10">
      <c r="A10" s="3" t="inlineStr">
        <is>
          <t>Cash flows from investing activities:</t>
        </is>
      </c>
    </row>
    <row r="11">
      <c r="A11" s="4" t="inlineStr">
        <is>
          <t>Purchase of investments</t>
        </is>
      </c>
      <c r="B11" s="6" t="n">
        <v>-312710</v>
      </c>
      <c r="C11" s="6" t="n">
        <v>-371092</v>
      </c>
      <c r="D11" s="6" t="n">
        <v>-195258</v>
      </c>
    </row>
    <row r="12">
      <c r="A12" s="4" t="inlineStr">
        <is>
          <t>Net cash (used in) provided by investing activities</t>
        </is>
      </c>
      <c r="B12" s="6" t="n">
        <v>-5665</v>
      </c>
      <c r="C12" s="6" t="n">
        <v>-266915</v>
      </c>
      <c r="D12" s="6" t="n">
        <v>2795307</v>
      </c>
    </row>
    <row r="13">
      <c r="A13" s="3" t="inlineStr">
        <is>
          <t>Cash flows from financing activities:</t>
        </is>
      </c>
    </row>
    <row r="14">
      <c r="A14" s="4" t="inlineStr">
        <is>
          <t>Net proceeds from issuance of long-term debt</t>
        </is>
      </c>
      <c r="B14" s="6" t="n">
        <v>0</v>
      </c>
      <c r="C14" s="6" t="n">
        <v>82570</v>
      </c>
      <c r="D14" s="6" t="n">
        <v>0</v>
      </c>
    </row>
    <row r="15">
      <c r="A15" s="4" t="inlineStr">
        <is>
          <t>Redemption of preferred stock</t>
        </is>
      </c>
      <c r="B15" s="6" t="n">
        <v>-93269</v>
      </c>
      <c r="C15" s="6" t="n">
        <v>-4379</v>
      </c>
      <c r="D15" s="6" t="n">
        <v>-46396</v>
      </c>
    </row>
    <row r="16">
      <c r="A16" s="4" t="inlineStr">
        <is>
          <t>Purchase of treasury stock</t>
        </is>
      </c>
      <c r="B16" s="6" t="n">
        <v>0</v>
      </c>
      <c r="C16" s="6" t="n">
        <v>-12041</v>
      </c>
      <c r="D16" s="6" t="n">
        <v>0</v>
      </c>
    </row>
    <row r="17">
      <c r="A17" s="4" t="inlineStr">
        <is>
          <t>Proceeds from exercise of stock options</t>
        </is>
      </c>
      <c r="B17" s="6" t="n">
        <v>300</v>
      </c>
      <c r="C17" s="6" t="n">
        <v>0</v>
      </c>
      <c r="D17" s="6" t="n">
        <v>0</v>
      </c>
    </row>
    <row r="18">
      <c r="A18" s="4" t="inlineStr">
        <is>
          <t>Restricted stock surrendered to pay employee tax liability</t>
        </is>
      </c>
      <c r="B18" s="6" t="n">
        <v>-7557</v>
      </c>
      <c r="C18" s="6" t="n">
        <v>-923</v>
      </c>
      <c r="D18" s="6" t="n">
        <v>-1023</v>
      </c>
    </row>
    <row r="19">
      <c r="A19" s="4" t="inlineStr">
        <is>
          <t>Dividend equivalents paid on stock appreciation rights</t>
        </is>
      </c>
      <c r="B19" s="6" t="n">
        <v>0</v>
      </c>
      <c r="C19" s="6" t="n">
        <v>-376</v>
      </c>
      <c r="D19" s="6" t="n">
        <v>-483</v>
      </c>
    </row>
    <row r="20">
      <c r="A20" s="4" t="inlineStr">
        <is>
          <t>Dividends paid on common stock</t>
        </is>
      </c>
      <c r="B20" s="6" t="n">
        <v>-12843</v>
      </c>
      <c r="C20" s="6" t="n">
        <v>-11847</v>
      </c>
      <c r="D20" s="6" t="n">
        <v>-15744</v>
      </c>
    </row>
    <row r="21">
      <c r="A21" s="4" t="inlineStr">
        <is>
          <t>Dividends paid on preferred stock</t>
        </is>
      </c>
      <c r="B21" s="6" t="n">
        <v>-8322</v>
      </c>
      <c r="C21" s="6" t="n">
        <v>-13869</v>
      </c>
      <c r="D21" s="6" t="n">
        <v>-15559</v>
      </c>
    </row>
    <row r="22">
      <c r="A22" s="4" t="inlineStr">
        <is>
          <t>Net cash (used in) provided by financing activities</t>
        </is>
      </c>
      <c r="B22" s="6" t="n">
        <v>-92770</v>
      </c>
      <c r="C22" s="6" t="n">
        <v>39400</v>
      </c>
      <c r="D22" s="6" t="n">
        <v>-2893682</v>
      </c>
    </row>
    <row r="23">
      <c r="A23" s="4" t="inlineStr">
        <is>
          <t>Net change in cash and cash equivalents</t>
        </is>
      </c>
      <c r="B23" s="6" t="n">
        <v>7304</v>
      </c>
      <c r="C23" s="6" t="n">
        <v>-152653</v>
      </c>
      <c r="D23" s="6" t="n">
        <v>-18120</v>
      </c>
    </row>
    <row r="24">
      <c r="A24" s="4" t="inlineStr">
        <is>
          <t>Cash and cash equivalents at beginning of year</t>
        </is>
      </c>
      <c r="B24" s="6" t="n">
        <v>220819</v>
      </c>
      <c r="C24" s="6" t="n">
        <v>373472</v>
      </c>
      <c r="D24" s="6" t="n">
        <v>391592</v>
      </c>
    </row>
    <row r="25">
      <c r="A25" s="4" t="inlineStr">
        <is>
          <t>Cash and cash equivalents at end of year</t>
        </is>
      </c>
      <c r="B25" s="6" t="n">
        <v>228123</v>
      </c>
      <c r="C25" s="6" t="n">
        <v>220819</v>
      </c>
      <c r="D25" s="6" t="n">
        <v>373472</v>
      </c>
    </row>
    <row r="26">
      <c r="A26" s="4" t="inlineStr">
        <is>
          <t>Banc of California, Inc.</t>
        </is>
      </c>
    </row>
    <row r="27">
      <c r="A27" s="3" t="inlineStr">
        <is>
          <t>Cash flows from operating activities:</t>
        </is>
      </c>
    </row>
    <row r="28">
      <c r="A28" s="4" t="inlineStr">
        <is>
          <t>Net income</t>
        </is>
      </c>
      <c r="B28" s="6" t="n">
        <v>62346</v>
      </c>
      <c r="C28" s="6" t="n">
        <v>12574</v>
      </c>
      <c r="D28" s="6" t="n">
        <v>23759</v>
      </c>
    </row>
    <row r="29">
      <c r="A29" s="3" t="inlineStr">
        <is>
          <t>Adjustments to reconcile net income to net cash provided by operating activities:</t>
        </is>
      </c>
    </row>
    <row r="30">
      <c r="A30" s="4" t="inlineStr">
        <is>
          <t>Excess dividends in undistributed earnings of subsidiaries</t>
        </is>
      </c>
      <c r="B30" s="6" t="n">
        <v>7132</v>
      </c>
      <c r="C30" s="6" t="n">
        <v>16527</v>
      </c>
      <c r="D30" s="6" t="n">
        <v>109649</v>
      </c>
    </row>
    <row r="31">
      <c r="A31" s="4" t="inlineStr">
        <is>
          <t>Share-based compensation expense</t>
        </is>
      </c>
      <c r="B31" s="6" t="n">
        <v>776</v>
      </c>
      <c r="C31" s="6" t="n">
        <v>3269</v>
      </c>
      <c r="D31" s="6" t="n">
        <v>1446</v>
      </c>
    </row>
    <row r="32">
      <c r="A32" s="4" t="inlineStr">
        <is>
          <t>Amortization of debt issuance cost</t>
        </is>
      </c>
      <c r="B32" s="6" t="n">
        <v>493</v>
      </c>
      <c r="C32" s="6" t="n">
        <v>324</v>
      </c>
      <c r="D32" s="6" t="n">
        <v>247</v>
      </c>
    </row>
    <row r="33">
      <c r="A33" s="4" t="inlineStr">
        <is>
          <t>Deferred income tax expense (benefit)</t>
        </is>
      </c>
      <c r="B33" s="6" t="n">
        <v>2770</v>
      </c>
      <c r="C33" s="6" t="n">
        <v>-417</v>
      </c>
      <c r="D33" s="6" t="n">
        <v>-86</v>
      </c>
    </row>
    <row r="34">
      <c r="A34" s="4" t="inlineStr">
        <is>
          <t>Net change in other assets and liabilities</t>
        </is>
      </c>
      <c r="B34" s="6" t="n">
        <v>-4171</v>
      </c>
      <c r="C34" s="6" t="n">
        <v>-7377</v>
      </c>
      <c r="D34" s="6" t="n">
        <v>-2095</v>
      </c>
    </row>
    <row r="35">
      <c r="A35" s="4" t="inlineStr">
        <is>
          <t>Net cash provided by operating activities</t>
        </is>
      </c>
      <c r="B35" s="6" t="n">
        <v>69346</v>
      </c>
      <c r="C35" s="6" t="n">
        <v>24900</v>
      </c>
      <c r="D35" s="6" t="n">
        <v>132920</v>
      </c>
    </row>
    <row r="36">
      <c r="A36" s="3" t="inlineStr">
        <is>
          <t>Cash flows from investing activities:</t>
        </is>
      </c>
    </row>
    <row r="37">
      <c r="A37" s="4" t="inlineStr">
        <is>
          <t>Purchase of investments</t>
        </is>
      </c>
      <c r="B37" s="6" t="n">
        <v>-1000</v>
      </c>
      <c r="C37" s="6" t="n">
        <v>0</v>
      </c>
      <c r="D37" s="6" t="n">
        <v>-5000</v>
      </c>
    </row>
    <row r="38">
      <c r="A38" s="4" t="inlineStr">
        <is>
          <t>Net cash acquired in business combination</t>
        </is>
      </c>
      <c r="B38" s="6" t="n">
        <v>8815</v>
      </c>
      <c r="C38" s="6" t="n">
        <v>0</v>
      </c>
      <c r="D38" s="6" t="n">
        <v>0</v>
      </c>
    </row>
    <row r="39">
      <c r="A39" s="4" t="inlineStr">
        <is>
          <t>Net cash (used in) provided by investing activities</t>
        </is>
      </c>
      <c r="B39" s="6" t="n">
        <v>7815</v>
      </c>
      <c r="C39" s="6" t="n">
        <v>0</v>
      </c>
      <c r="D39" s="6" t="n">
        <v>-5000</v>
      </c>
    </row>
    <row r="40">
      <c r="A40" s="3" t="inlineStr">
        <is>
          <t>Cash flows from financing activities:</t>
        </is>
      </c>
    </row>
    <row r="41">
      <c r="A41" s="4" t="inlineStr">
        <is>
          <t>Net proceeds from issuance of long-term debt</t>
        </is>
      </c>
      <c r="B41" s="6" t="n">
        <v>0</v>
      </c>
      <c r="C41" s="6" t="n">
        <v>82570</v>
      </c>
      <c r="D41" s="6" t="n">
        <v>0</v>
      </c>
    </row>
    <row r="42">
      <c r="A42" s="4" t="inlineStr">
        <is>
          <t>Redemption of preferred stock</t>
        </is>
      </c>
      <c r="B42" s="6" t="n">
        <v>-93269</v>
      </c>
      <c r="C42" s="6" t="n">
        <v>-4379</v>
      </c>
      <c r="D42" s="6" t="n">
        <v>-46396</v>
      </c>
    </row>
    <row r="43">
      <c r="A43" s="4" t="inlineStr">
        <is>
          <t>Purchase of treasury stock</t>
        </is>
      </c>
      <c r="B43" s="6" t="n">
        <v>0</v>
      </c>
      <c r="C43" s="6" t="n">
        <v>-12041</v>
      </c>
      <c r="D43" s="6" t="n">
        <v>0</v>
      </c>
    </row>
    <row r="44">
      <c r="A44" s="4" t="inlineStr">
        <is>
          <t>Proceeds from exercise of stock options</t>
        </is>
      </c>
      <c r="B44" s="6" t="n">
        <v>300</v>
      </c>
      <c r="C44" s="6" t="n">
        <v>0</v>
      </c>
      <c r="D44" s="6" t="n">
        <v>0</v>
      </c>
    </row>
    <row r="45">
      <c r="A45" s="4" t="inlineStr">
        <is>
          <t>Restricted stock surrendered to pay employee tax liability</t>
        </is>
      </c>
      <c r="B45" s="6" t="n">
        <v>-2182</v>
      </c>
      <c r="C45" s="6" t="n">
        <v>-923</v>
      </c>
      <c r="D45" s="6" t="n">
        <v>-1023</v>
      </c>
    </row>
    <row r="46">
      <c r="A46" s="4" t="inlineStr">
        <is>
          <t>Dividend equivalents paid on stock appreciation rights</t>
        </is>
      </c>
      <c r="B46" s="6" t="n">
        <v>0</v>
      </c>
      <c r="C46" s="6" t="n">
        <v>-376</v>
      </c>
      <c r="D46" s="6" t="n">
        <v>-483</v>
      </c>
    </row>
    <row r="47">
      <c r="A47" s="4" t="inlineStr">
        <is>
          <t>Dividends paid on common stock</t>
        </is>
      </c>
      <c r="B47" s="6" t="n">
        <v>-12843</v>
      </c>
      <c r="C47" s="6" t="n">
        <v>-11847</v>
      </c>
      <c r="D47" s="6" t="n">
        <v>-15744</v>
      </c>
    </row>
    <row r="48">
      <c r="A48" s="4" t="inlineStr">
        <is>
          <t>Dividends paid on preferred stock</t>
        </is>
      </c>
      <c r="B48" s="6" t="n">
        <v>-8322</v>
      </c>
      <c r="C48" s="6" t="n">
        <v>-13869</v>
      </c>
      <c r="D48" s="6" t="n">
        <v>-15559</v>
      </c>
    </row>
    <row r="49">
      <c r="A49" s="4" t="inlineStr">
        <is>
          <t>Net cash (used in) provided by financing activities</t>
        </is>
      </c>
      <c r="B49" s="6" t="n">
        <v>-116316</v>
      </c>
      <c r="C49" s="6" t="n">
        <v>39135</v>
      </c>
      <c r="D49" s="6" t="n">
        <v>-79205</v>
      </c>
    </row>
    <row r="50">
      <c r="A50" s="4" t="inlineStr">
        <is>
          <t>Net change in cash and cash equivalents</t>
        </is>
      </c>
      <c r="B50" s="6" t="n">
        <v>-39155</v>
      </c>
      <c r="C50" s="6" t="n">
        <v>64035</v>
      </c>
      <c r="D50" s="6" t="n">
        <v>48715</v>
      </c>
    </row>
    <row r="51">
      <c r="A51" s="4" t="inlineStr">
        <is>
          <t>Cash and cash equivalents at beginning of year</t>
        </is>
      </c>
      <c r="B51" s="6" t="n">
        <v>138006</v>
      </c>
      <c r="C51" s="6" t="n">
        <v>73971</v>
      </c>
      <c r="D51" s="6" t="n">
        <v>25256</v>
      </c>
    </row>
    <row r="52">
      <c r="A52" s="4" t="inlineStr">
        <is>
          <t>Cash and cash equivalents at end of year</t>
        </is>
      </c>
      <c r="B52" s="7" t="n">
        <v>98851</v>
      </c>
      <c r="C52" s="7" t="n">
        <v>138006</v>
      </c>
      <c r="D52" s="7" t="n">
        <v>7397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 Party Transactions (Details) - USD ($) $ in Thousands</t>
        </is>
      </c>
      <c r="B1" s="2" t="inlineStr">
        <is>
          <t>12 Months Ended</t>
        </is>
      </c>
    </row>
    <row r="2">
      <c r="B2" s="2" t="inlineStr">
        <is>
          <t>Dec. 31, 2021</t>
        </is>
      </c>
      <c r="C2" s="2" t="inlineStr">
        <is>
          <t>Dec. 31, 2020</t>
        </is>
      </c>
      <c r="D2" s="2" t="inlineStr">
        <is>
          <t>Dec. 31, 2019</t>
        </is>
      </c>
    </row>
    <row r="3">
      <c r="A3" s="4" t="inlineStr">
        <is>
          <t>Officers and Directors</t>
        </is>
      </c>
    </row>
    <row r="4">
      <c r="A4" s="3" t="inlineStr">
        <is>
          <t>Related Party Transaction [Line Items]</t>
        </is>
      </c>
    </row>
    <row r="5">
      <c r="A5" s="4" t="inlineStr">
        <is>
          <t>Deposits from principal officers, directors, and their related interests</t>
        </is>
      </c>
      <c r="B5" s="7" t="n">
        <v>17500</v>
      </c>
      <c r="C5" s="7" t="n">
        <v>24100</v>
      </c>
    </row>
    <row r="6">
      <c r="A6" s="4" t="inlineStr">
        <is>
          <t>Current Directors | Special Committee Investigation</t>
        </is>
      </c>
    </row>
    <row r="7">
      <c r="A7" s="3" t="inlineStr">
        <is>
          <t>Related Party Transaction [Line Items]</t>
        </is>
      </c>
    </row>
    <row r="8">
      <c r="A8" s="4" t="inlineStr">
        <is>
          <t>Expenses from transactions with related parties</t>
        </is>
      </c>
      <c r="B8" s="6" t="n">
        <v>495</v>
      </c>
      <c r="C8" s="6" t="n">
        <v>1500</v>
      </c>
      <c r="D8" s="7" t="n">
        <v>120</v>
      </c>
    </row>
    <row r="9">
      <c r="A9" s="4" t="inlineStr">
        <is>
          <t>Former Directors And Former Executive Officers | Special Committee Investigation</t>
        </is>
      </c>
    </row>
    <row r="10">
      <c r="A10" s="3" t="inlineStr">
        <is>
          <t>Related Party Transaction [Line Items]</t>
        </is>
      </c>
    </row>
    <row r="11">
      <c r="A11" s="4" t="inlineStr">
        <is>
          <t>Expenses from transactions with related parties</t>
        </is>
      </c>
      <c r="B11" s="7" t="n">
        <v>1300</v>
      </c>
      <c r="C11" s="7" t="n">
        <v>3400</v>
      </c>
      <c r="D11" s="7" t="n">
        <v>138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Feb. 09, 2022</t>
        </is>
      </c>
      <c r="C1" s="2" t="inlineStr">
        <is>
          <t>Mar. 31, 2019</t>
        </is>
      </c>
      <c r="D1" s="2" t="inlineStr">
        <is>
          <t>Dec. 31, 2021</t>
        </is>
      </c>
      <c r="E1" s="2" t="inlineStr">
        <is>
          <t>Dec. 31, 2020</t>
        </is>
      </c>
      <c r="F1" s="2" t="inlineStr">
        <is>
          <t>Dec. 31, 2019</t>
        </is>
      </c>
    </row>
    <row r="2">
      <c r="A2" s="3" t="inlineStr">
        <is>
          <t>Subsequent Event [Line Items]</t>
        </is>
      </c>
    </row>
    <row r="3">
      <c r="A3" s="4" t="inlineStr">
        <is>
          <t>Dividends declared, per common share (in dollars per share)</t>
        </is>
      </c>
      <c r="C3" s="8" t="n">
        <v>0.13</v>
      </c>
      <c r="D3" s="8" t="n">
        <v>0.24</v>
      </c>
      <c r="E3" s="8" t="n">
        <v>0.24</v>
      </c>
      <c r="F3" s="8" t="n">
        <v>0.31</v>
      </c>
    </row>
    <row r="4">
      <c r="A4" s="4" t="inlineStr">
        <is>
          <t>Subsequent Event</t>
        </is>
      </c>
    </row>
    <row r="5">
      <c r="A5" s="3" t="inlineStr">
        <is>
          <t>Subsequent Event [Line Items]</t>
        </is>
      </c>
    </row>
    <row r="6">
      <c r="A6" s="4" t="inlineStr">
        <is>
          <t>Dividends declared, per common share (in dollars per share)</t>
        </is>
      </c>
      <c r="B6" s="8" t="n">
        <v>0.06</v>
      </c>
    </row>
    <row r="7">
      <c r="A7" s="4" t="inlineStr">
        <is>
          <t>Subsequent Event | Series E Preferred Stock</t>
        </is>
      </c>
    </row>
    <row r="8">
      <c r="A8" s="3" t="inlineStr">
        <is>
          <t>Subsequent Event [Line Items]</t>
        </is>
      </c>
    </row>
    <row r="9">
      <c r="A9" s="4" t="inlineStr">
        <is>
          <t>Stock redemption price (in dollars per share)</t>
        </is>
      </c>
      <c r="B9" s="6" t="n">
        <v>1000</v>
      </c>
    </row>
    <row r="10">
      <c r="A10" s="4" t="inlineStr">
        <is>
          <t>Subsequent Event | Series E Depository shares</t>
        </is>
      </c>
    </row>
    <row r="11">
      <c r="A11" s="3" t="inlineStr">
        <is>
          <t>Subsequent Event [Line Items]</t>
        </is>
      </c>
    </row>
    <row r="12">
      <c r="A12" s="4" t="inlineStr">
        <is>
          <t>Stock redemption price (in dollars per share)</t>
        </is>
      </c>
      <c r="B12" s="7" t="n">
        <v>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Owned, Disclosure of Detailed Components [Abstract]</t>
        </is>
      </c>
    </row>
    <row r="4">
      <c r="A4" s="4" t="inlineStr">
        <is>
          <t>OTHER REAL ESTATE OWNED</t>
        </is>
      </c>
      <c r="B4" s="4" t="inlineStr">
        <is>
          <t>OTHER REAL ESTATE OWNED The following table presents the activity in other real estate owned for the periods indicated: Year Ended December 31, ($ in thousands) 2021 2020 2019 Balance at beginning of year $ — $ — $ 672 Additions 3,253 1,116 276 Sales and net direct write-downs (3,253) (1,116) (803) Net change in valuation allowance — — (145) Balance at end of year $ — $ — $ — The following table presents the activity in the other real estate owned valuation allowance for the periods indicated: Year Ended December 31, ($ in thousands) 2021 2020 2019 Balance at beginning of year $ — $ — $ — Additions — — 145 Recoveries — — — Net direct write-downs and removals from sale — — (145) Balance at end of year $ — $ — $ — The following table presents expenses related to foreclosed assets included in all other expense on the consolidated statements of operations for the periods indicated: Year Ended December 31, ($ in thousands) 2021 2020 2019 Net gain (loss) on sales $ 410 $ (38) $ 40 Total $ 410 $ (38) $ 40 We did not provide loans to finance the purchase of our OREO properties during the years ended December 31, 2021,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The following table presents changes in the carrying amount of goodwill for the periods indicated: Year Ended December 31, ($ in thousands) 2021 2020 2019 Goodwill, beginning of the year $ 37,144 $ 37,144 $ 37,144 Goodwill from business combination 57,157 — — Goodwill, end of year $ 94,301 $ 37,144 $ 37,144 Accumulated impairment losses at end of year $ 2,100 $ 2,100 $ 2,100 At December 31, 2021, we had goodwill of $94.3 million, which included $57.2 million in goodwill recognized in the PMB Acquisition (refer to Note 2 — Business Combinations ), an increase from $37.1 million at December 31, 2020. Goodwill also included accumulated impairment losses of $2.1 million recognized in 2017 as a result of us discontinuing our mortgage banking division. There was no impairment of goodwill for the years ended December 31, 2021, 2020 and 2019. Intangible assets, net are comprised of core deposit intangibles acquired in business combinations. Core deposit intangibles are amortized over their useful lives of ten years. The following table presents changes in the carrying amount of intangible assets, net for the periods indicated: Year Ended December 31, ($ in thousands) 2021 2020 2019 Core deposit intangibles: Balance, beginning of year $ 30,904 $ 30,904 $ 30,904 Core deposit intangibles acquired during the year 5,054 — — Balance, end of year 35,958 30,904 30,904 Accumulated amortization: Balance, beginning of year 28,271 26,753 24,558 Amortization of intangible assets 1,276 1,518 2,195 Balance, end of year 29,547 28,271 26,753 Intangible assets, net $ 6,411 $ 2,633 $ 4,151 Core deposit intangibles are evaluated for impairment annually or whenever events occur or circumstances change indicating the carrying amount of the asset may not be recoverable, such as customer attrition. There was no impairment of core deposit intangibles for the years ended December 31, 2021, 2020 and 2019. As of December 31, 2021, the weighted-average remaining amortization period for core deposit intangibles was approximately 8.1 years. The following table presents estimated future amortization expenses as of December 31, 2021: ($ in thousands) 2022 2023 2024 2025 2026 2027 and After Total Estimated future amortization expense $ 1,715 $ 1,234 $ 838 $ 523 $ 464 $ 1,637 $ 6,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presents the components of deposits as of the dates indicated: December 31, ($ in thousands) 2021 2020 Noninterest-bearing deposits $ 2,788,196 $ 1,559,248 Interest-bearing deposits Interest-bearing demand deposits 2,393,386 2,107,942 Money market and savings accounts 1,751,135 1,646,660 Certificates of deposit of $250,000 or less 285,768 316,585 Certificates of deposit of more than $250,000 220,950 455,365 Total interest-bearing deposits 4,651,239 4,526,552 Total deposits $ 7,439,435 $ 6,085,800 The aggregate amount of depo sits reclassified as loans, such as overdrafts, was $129 thousand and $441 thousand at December 31, 2021 and 2020. We had California State Treasurer’s deposits of $75.0 million and $300.0 million, and accrued interest on these deposits, in certificates of deposit of more than $250,000 at December 31, 2021 and 2020. The California State Treasurer’s deposits are subject to withdrawal based on the State’s periodic evaluations. In addition, we had other public deposits of $30.5 million and $24.4 million at December 31, 2021 and 2020. At December 31, 2021 and 2020, we provided letters of credit of $235.0 million and $335.0 million through the FHLB of San Francisco as collateral for California State Treasurer’s deposits and other public deposits. There were no securities pledged as collateral for these deposits at December 31, 2021 and 2020. The following table presents a summary of brokered deposits as of the dates indicated: December 31, ($ in thousands) 2021 2020 Money market accounts $ 10,000 $ 10,000 Certificates of deposit of $250,000 or less — 16,223 Certificates of deposit of more than $250,000 — — Total brokered deposits $ 10,000 $ 26,223 The following table presents scheduled maturities of certificates of deposit as of December 31, 2021: ($ in thousands) 2022 2023 2024 2025 2026 Total Certificates of deposit of $250,000 or less $ 251,898 $ 22,190 $ 9,133 $ 1,456 $ 1,091 $ 285,768 Certificates of deposit of more than $250,000 212,727 3,830 3,999 — 394 220,950 Total certificates of deposit (1) $ 464,625 $ 26,020 $ 13,132 $ 1,456 $ 1,485 $ 506,718 (1) Total certificates of deposit includes $602 thousand of fair value adjustments related to certificates of deposit acquired in business combination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AND SHORT-TERM BORROWINGS</t>
        </is>
      </c>
      <c r="B1" s="2" t="inlineStr">
        <is>
          <t>12 Months Ended</t>
        </is>
      </c>
    </row>
    <row r="2">
      <c r="B2" s="2" t="inlineStr">
        <is>
          <t>Dec. 31, 2021</t>
        </is>
      </c>
    </row>
    <row r="3">
      <c r="A3" s="3" t="inlineStr">
        <is>
          <t>Federal Home Loan Banks [Abstract]</t>
        </is>
      </c>
    </row>
    <row r="4">
      <c r="A4" s="4" t="inlineStr">
        <is>
          <t>FEDERAL HOME LOAN BANK ADVANCES AND SHORT-TERM BORROWINGS</t>
        </is>
      </c>
      <c r="B4" s="4" t="inlineStr">
        <is>
          <t>FEDERAL HOME LOAN BANK ADVANCES AND SHORT-TERM BORROWINGS The following table presents the advances from the FHLB as of the dates indicated: ($ in thousands) December 31, December 31, Fixed rate: Outstanding balance (1)(2) $ 411,000 (1) $ 461,000 Interest rates ranging from (2) 0.64 % (2) — % Interest rates ranging to 3.32 % 3.32 % Weighted average interest rate 2.53 % 2.51 % Variable rate: Outstanding balance 70,000 85,000 Weighted average interest rate 0.20 % 0.17 % (1) Excludes $4.9 million and $6.2 million of unamortized debt issuance costs at December 31, 2021 and 2020. (2) Includes zero and $5.0 million in FHLB recovery advances at December 31, 2021 and 2020 with an interest rate of 0.00% that matured on May 27, 2021. The following table presents contractual maturities by year of the FHLB advances as of December 31, 2021: ($ in thousands) 2022 2023 2024 2025 2026 Thereafter Total Fixed rate $ — $ — $ — $ 291,000 $ 20,000 $ 100,000 $ 411,000 Variable rate 70,000 — — — — — 70,000 Total $ 70,000 $ — $ — $ 291,000 $ 20,000 $ 100,000 $ 481,000 Each advance is payable at its maturity date. Advances paid early are subject to a prepayment penalty. In June 2020, we repaid early a $100.0 million FHLB term advance with an interest rate of 2.07% and incurred a $2.5 million debt extinguishment fee that is included in other noninterest expense in the consolidated statements of operations. Additionally, in June 2020 we refinanced $111.0 million of our term advances into lower market interest rates. At December 31, 2021, FHLB advances included $70.0 million in overnight borrowings and $411.0 million in term advances with a weighted average life of 4.0 years and weighted average interest rate of 2.53%. The Bank’s advances from the FHLB are collateralized by a blanket lien on all real estate loans. Our secured borrowing capacity with the FHLB totaled $1.84 billion, of which the Bank was eligible to borrow an additional $1.06 billion at December 31, 2021 based on qualifying loans with an aggregate unpaid principal balance of $2.34 billion as of that date. The Bank’s investment in capital stock of the FHLB of San Francisco totaled $17.3 million at December 31, 2021 and 2020. The following table presents financial data of FHLB advances as of the dates or for the periods indicated: As of or For the Year Ended December 31, ($ in thousands) 2021 2020 2019 Weighted-average interest rate at end of year 2.19 % 2.15 % 2.27 % Average interest rate during the year 2.82 % 2.41 % 2.55 % Average balance $ 426,875 $ 749,195 $ 1,264,945 Maximum amount outstanding at any month-end $ 641,000 $ 1,210,000 $ 1,850,000 Balance at end of year (1) $ 481,000 $ 546,000 $ 1,195,000 (1) Excludes $4.9 million and $6.2 million of unamortized debt issuance costs at December 31, 2021 and 2020. At December 31, 2021, the Company had borrowing capacity with the Federal Reserve Bank of San Francisco (“Federal Reserve”) of $455.4 million, including the secured borrowing capacity through the Federal Reserve Discount Window and Borrower-in-Custody ("BIC") program. At December 31, 2021, the Bank has pledged certain qualifying loans with an unpaid principal balance of $813.8 million and securities with a carrying value of $8.9 million as collateral for these lines of credit. Borrowings under the BIC program are overnight advances with interest chargeable at the discount window (“primary credit”) borrowing rate. There were no borrowings under this arrangement for the years ended December 31, 2021 and 2020. The Bank’s investment in capital stock of the Federal Reserve totaled $27.3 million at December 31, 2021 and 2020. The Bank maintained available unsecured federal funds lines with five correspondent banks totaling $210.0 million, with no outstanding borrowings at December 31, 2021. The Bank also has the ability to obtain unsecured overnight borrowing from various financial institutions through the American Financial Exchange platform (AFX). The availability of such unsecured borrowings fluctuates regularly and is subject to the counterparties' discretion and totaled $441.0 million and $196.0 million at December 31, 2021 and 2020. Borrowings under the AFX totaled $25.0 million and zero at December 31, 2021 and 2020. In December 2021, the holding company entered into a $50.0 million revolving line of credit. The line of credit matures on December 19, 2022. We have the option to select paying interest using either (i) Prime Rate or (ii) LIBOR + 1.75%. The line of credit is also subject to an unused commitment fee of 0.40% per annum. The line of credit is subject to certain operational and financial covenants and we were in compliance with these covenants at December 31, 2021. There were no borrowings under this line of credit at December 31, 2021. The Bank also maintained repurchase agreements and had no outstanding securities sold under agreements to repurchase at December 31, 2021 and 2020.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following table presents our long-term debt as of the dates indicated: December 31, 2021 2020 ($ in thousands) Interest Rate Maturity Date Par Value Unamortized Debt Issuance Cost and Discount Par Value Unamortized Debt Issuance Cost and Discount Senior notes 5.250% 4/15/2025 $ 175,000 $ (1,014) $ 175,000 $ (1,291) Subordinated notes 4.375% 10/30/2030 85,000 (2,127) 85,000 (2,394) PMB Statutory Trust III, junior subordinated debentures Libor + 3.40% 9/26/2032 7,217 — — — PMB Capital Trust III, junior subordinated debentures Libor + 2.00% 10/8/2034 10,310 — — — Total $ 277,527 $ (3,141) $ 260,000 $ (3,685) Senior Notes On April 6, 2015, we completed the issuance and sale of $175.0 million aggregate principal amount of our 5.25% senior notes due April 15, 2025 (the “Senior Notes”). Net proceeds after debt issuance costs and discount were approximately $172.8 million. The Senior Notes are unsecured debt obligations which rank equally with all of our other present and future unsecured unsubordinated obligations. We make interest payments on the Senior Notes semi-annually in arrears. We have the option to redeem the Senior Notes either in whole or in part on or after January 15, 2025 (i.e., 90 days prior to the maturity date). Notification of no less than 30 nor more than 60 days is required for redemption. The Senior Notes will be redeemable at a redemption price equal to 100% of the principal amount of the Senior Notes to be redeemed plus accrued and unpaid interest to the date of redemption. The Senior Notes were issued under the Senior Debt Securities Indenture, dated as of April 23, 2012 (the “Senior Notes Base Indenture”), as supplemented by the Second Supplemental Indenture dated as of April 6, 2015 (the “Senior Notes Supplemental Indenture” and together with the “Senior Notes Base Indenture”, the “Senior Notes Indenture”). The Senior Notes Indenture contains several covenants which, among other things, restrict our ability and the ability of our subsidiaries to dispose of or incur liens on the voting stock of certain subsidiaries and also contains customary events of default. We were in compliance with all covenants under the Senior Notes Indenture at December 31, 2021. Subordinated Notes On October 30, 2020, we completed the issuance and sale of $85.0 million aggregate principal amount of our 4.375% fixed-to-floating rate subordinated notes due October 30, 2030 (the “Subordinated Notes”). Net proceeds after debt issuance costs were approximately $82.6 million. The Subordinated Notes are unsecured debt obligations and subordinated to our present and future Senior Debt (as defined in the Subordinated Notes Indenture (as defined below)) and subordinated to all of our subsidiaries’ present and future indebtedness and other obligations.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 We may, at our option, redeem the Subordinated Notes in whole or in part on October 30, 2025 and on any interest payment date thereafter. We may also, at our option, redeem the Subordinated Notes at any time, including prior to October 30, 2025, in whole but not in part, upon the occurrence of certain events. Any redemption of the Subordinated Notes will be subject to obtaining the prior approval of the FRB to the extent then required under the rules of the FRB, and will be at a redemption price equal to 100% of the principal amount of the Subordinated Notes plus any accrued and unpaid interest to, but excluding, the redemption date. The Subordinated Notes were issued under the Subordinated Debt Securities Indenture, dated as of October 30, 2020 (the “Subordinated Notes Base Indenture”), as supplemented by the Supplemental Indenture relating to the Subordinated Notes, dated as of October 30, 2020 (the “Subordinated Notes Supplemental Indenture,” and together with the Subordinated Notes Base Indenture, the “Subordinated Notes Indenture”). The Subordinated Notes Indenture contains several covenants and customary events of default. We were in compliance with all covenants under the Subordinated Notes Indenture at December 31, 2021. Junior Subordinated Debentures In connection with the PMB Acquisition, we assumed PMB's junior subordinated debentures. PMB had previously formed two grantor trusts to sell and issue to institutional investors floating rate trust preferred securities (“trust preferred securities”). The net proceeds from the sales of the trust preferred securities were used in exchange for PMB's issuance to the grantor trusts of PMB's junior subordinated floating rate debentures (the “Debentures”). The payment terms of the Debentures are used by the grantor trusts to make the payments that come due to the holders of the trust preferred securities pursuant to the terms of those securities. The Debentures also were pledged by the grantor trusts as security for the payment obligations of the grantor trusts under the trust preferred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income tax expense of continuing operations for the periods indicated: Year Ended December 31, ($ in thousands) 2021 2020 2019 Current income taxes: Federal $ 7,966 $ 7,332 $ 3,900 State 6,466 3,713 941 Total current income tax expense 14,432 11,045 4,841 Deferred income taxes: Federal 4,950 (5,663) (1,492) State 894 (3,596) 870 Total deferred income tax expense (benefit) 5,844 (9,259) (622) Income tax expense $ 20,276 $ 1,786 $ 4,219 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1, 2020, and 2019: Year Ended December 31, 2021 2020 2019 Computed expected income tax expense at Federal statutory rate 21.0 % 21.0 % 21.0 % Increase (decrease) resulting from: Proportional amortization 4.3 % 24.1 % 12.6 % Income tax credits (investment tax credits and other) (5.5) % (30.6) % (20.0) % Other permanent book-tax differences 0.9 % 1.9 % (2.4) % State tax expense, net of federal benefit 7.0 % 0.6 % 5.1 % Bank owned life insurance policies (0.7) % (3.6) % (1.7) % Equity compensation shortfall (windfall) tax impact (2.2) % 2.2 % 0.6 % Reserve for uncertain tax positions — % (0.9) % (1.0) % Other, net (0.3) % (2.3) % 0.9 % Effective tax rates 24.5 % 12.4 % 15.1 % During the year ended December 31, 2021, income tax expense included a $2.5 million tax benefit from share-based awards, including the exercise of all previously issued outstanding stock appreciation rights and other discrete tax items that impacted our effective tax rate. During the year ended December 31, 2021, our qualified affordable housing partnerships resulted in a reduction of our effective tax rate as the tax deductions and credits outpaced the increase in the effective tax rate due to higher proportional amortization. Our effective tax rate for the year ended December 31, 2021 was higher than the effective tax rate for the year ended December 31, 2020 due mainly to (i) higher pre-tax income, and (ii) lower net tax effects of our qualified affordable housing partnerships, offset by (iii) higher tax benefit from share-based awards of $2.5 million, primarily from the exercise of all previously issued outstanding stock appreciation rights in 2021. The Company’s effective tax rate for the year ended December 31, 2020 was lower than the effective tax rate for the year ended December 31, 2019 due mainly to (i) lower pre-tax income, (ii) lower state tax deductions, and (iii) the net tax effects of our qualified affordable housing partnerships and investments in alternative energy partnerships. During the year ended December 31, 2020 our qualified affordable housing partnerships resulted in a reduction of our effective tax rate as the tax deductions and credits outpaced the increase in the effective tax rate due to higher proportional amortization. At December 31, 2021, we had available gross unused federal NOL carryforwards of $821 thousand that may be applied against future taxable income through 2031. At December 31, 2021, we had available gross unused state NOL carryforwards of $34.8 million that may be applied against future taxable income through 2036. Utilization of these NOL carryforwards are subject to annual limitations set forth in Section 382 of the U.S. Internal Revenue Code. In addition, as of December 31, 2021 and 2020, we had income tax credit carryforwards of $23.0 million and $30.2 million. These tax credits, if unused, will expire in 2037. The following table presents the tax effects of temporary differences that give rise to significant portions of deferred tax assets and deferred tax liabilities as of the dates indicated: December 31, ($ in thousands) 2021 2020 Deferred tax assets: Allowance for loan losses $ 29,746 $ 24,032 Stock-based compensation expense 1,181 2,182 Accrued expenses 6,198 4,168 Loan repurchase reserve 1,256 1,625 Federal net operating losses 172 272 State net operating losses 2,762 686 Federal income tax credits 23,045 30,225 Deferred loan fees 1,692 1,998 Amortization of intangible assets — 1,198 Prior year state tax deduction 1,648 443 Lease liability 11,752 6,082 Other deferred tax assets 4,897 2,824 Total deferred tax assets 84,349 75,735 Deferred tax liabilities: Unrealized gain on securities available-for-sale (3,172) (3,236) Investments in partnerships (8,857) (8,139) Mortgage servicing rights (130) (167) Amortization of intangible assets (47) — Deferred loan costs (4,577) (5,154) Depreciation on premises and equipment (4,916) (5,618) Right of use asset (10,240) (5,784) Other deferred tax liabilities (1,636) (1,680) Total deferred tax liabilities (33,575) (29,778) Valuation allowance — — Net deferred tax assets $ 50,774 $ 45,957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i) future reversal of existing taxable temporary differences, (ii) future taxable income exclusive of reversing temporary differences and carryforwards, (iii) taxable income in prior carryback year(s), and (iv) future tax planning strategies. Based on this analysis, management determined, it was more likely than not, that all of the deferred tax assets would be realized; therefore, no valuation allowance was provided against the net deferred tax assets at December 31, 2021 and 2020. We believe that the future reversing taxable temporary differences, the ability for the Company to utilize tax credits in 2021, and our projection of future taxable income should be considered significant positive evidence that the deferred tax assets for income tax credits will be realized in future periods prior to their expiration dates.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925 thousand and $924 thousand at December 31, 2021 and 2020. We do not believe that the unrecognized tax benefits will change materially within the next twelve months. As of December 31, 2021, the total unrecognized tax benefit that, if recognized, would impact the effective tax rate was $699 thousand. At December 31, 2021 and 2020, we had no accrued interest or penalties, respectively. The table below summarizes the activity related to our unrecognized tax benefits for the periods indicated: Year Ended December 31, ($ in thousands) 2021 2020 2019 Beginning balance $ 924 $ 977 $ 1,227 Decrease related to prior year tax positions (59) (6) (101) Increase in current year tax positions 60 120 120 Decrease related to lapsing of statute of limitations — (167) (269) Ending balance $ 925 $ 924 $ 977 In the event we are assessed interest and/or penalties by federal or state tax authorities, such amounts will be classified on the consolidated financial statements as income tax expense. We are subject to U.S. federal income tax as well as income tax in multiple state jurisdictions. The statute of limitations for examination by U.S. federal taxing authorities has expired for tax years before 2018. The statute of limitations for the assessment of California franchise taxes has expired for tax years before 2017 (other state income and franchise tax statutes of limitations vary by state). We account for low income housing tax credit investments under the proportional amortization method. The aggregate funding commitment in these investments totaled $61.3 million and the unfunded portion was $10.3 million as of December 31, 2021. The carrying value of these investments was $39.0 million and $43.2 million at December 31, 2021 and 2020. The proportional amortization of these investments amounted to $4.2 million, $5.3 million and $3.5 million for the years ended December 31, 2021, 2020 and 2019. The tax deduction from these investments totaled $3.7 million, $7.2 million and $7.8 million in 2021, 2020 and 2019. The unused tax credit carryforwards for these investments totaled $13.2 million and $9.0 million as of December 31, 2021 and 2020. For additional information on qualified affordable housing investments, see Note 20 — Variable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PURCHASE RESERVE</t>
        </is>
      </c>
      <c r="B1" s="2" t="inlineStr">
        <is>
          <t>12 Months Ended</t>
        </is>
      </c>
    </row>
    <row r="2">
      <c r="B2" s="2" t="inlineStr">
        <is>
          <t>Dec. 31, 2021</t>
        </is>
      </c>
    </row>
    <row r="3">
      <c r="A3" s="3" t="inlineStr">
        <is>
          <t>Mortgage Banking Activities [Abstract]</t>
        </is>
      </c>
    </row>
    <row r="4">
      <c r="A4" s="4" t="inlineStr">
        <is>
          <t>LOAN REPURCHASE RESERVE</t>
        </is>
      </c>
      <c r="B4" s="4" t="inlineStr">
        <is>
          <t>LOAN REPURCHASE RESERVE The following table presents a summary of activity in the loan repurchase reserve for the periods indicated: Year Ended December 31, ($ in thousands) 2021 2020 2019 Balance at beginning of year $ 5,515 $ 6,201 $ 2,506 Initial provision for loan repurchases (1) — 11 4,563 Subsequent change in the reserve (948) (697) (660) Utilization of reserve for loan repurchases (219) — (208) Balance at end of year $ 4,348 $ 5,515 $ 6,201 (1) During the year ended December 31, 2019, amount includes a $4.4 million initial provision for loan repurchases related to the Freddie Mac multifamily loan securitization completed in the third quarter of 2019. Refer to Note 20 — Variable Interest Entities for additional information. We believe that our obligations for loan repurchases or loss reimbursements were adequately reserved for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We use derivative instruments and other risk management techniques to reduce our exposure to adverse fluctuations in interest rates and foreign currency exchange rates in accordance with our risk management policies. Refer to Note 1 — Significant Accounting Policies for additional information on our derivative instruments. During the years ended December 31, 2021, 2020 and 2019, changes in fair value of interest rate swaps and caps on loans and foreign exchange contracts were a net gain (loss) of $295 thousand, $(200) thousand, and $(9.2) million, and were included in other income on the consolidated statements of operations. During the year ended December 31, 2019, other income included a $9.0 million loss on interest rate swaps related to the Freddie Mac multifamily securitization in which we sold the associated mortgage servicing rights. The $9.0 million loss on these interest rate swaps was due to a decline in interest rates since their execution and was offset by the $8.9 million gross gain realized on the loans sold into the securitization in 2019. The following table presents the notional amount and fair value of derivative instruments included in the consolidated statements of financial condition as of the dates indicated. Note 3 — Fair Values of Financial Instruments contains further disclosures pertaining to the fair value of derivatives. December 31, 2021 2020 ($ in thousands) Notional Amount Fair Value (1) Notional Amount Fair Value (1) Included in assets: Interest rate swaps and cap on loans $ 58,834 $ 3,390 $ 67,840 $ 7,304 Foreign exchange contracts 4,725 175 7,010 328 Total included in assets $ 63,559 $ 3,565 $ 74,850 $ 7,632 Included in liabilities: Interest rate swaps and caps on loans $ 58,834 $ 3,594 $ 67,840 $ 7,789 Foreign exchange contracts 4,725 146 7,010 313 Total included in liabilities $ 63,559 $ 3,740 $ 74,850 $ 8,102 (1) The fair value of interest rate swaps and caps on loan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12 Months Ended</t>
        </is>
      </c>
    </row>
    <row r="2">
      <c r="B2" s="2" t="inlineStr">
        <is>
          <t>Dec. 31, 2021</t>
        </is>
      </c>
    </row>
    <row r="3">
      <c r="A3" s="3" t="inlineStr">
        <is>
          <t>Share-based Payment Arrangement [Abstract]</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December 31, 2021, 3,225,908 shares were available for future awards under the 2018 Omnibus Plan. While the 2018 Omnibus Plan allows for various equity instruments, the Company has transitioned to granting restricted stock awards and restricted stock units in recent years versus issuing stock options. Stock-based Compensation Expense The following table presents stock-based compensation expense and the related tax benefits for the periods indicated: Year Ended December 31, ($ in thousands) 2021 2020 2019 Restricted stock awards and units 5,295 5,777 5,047 Stock options — 4 (8) Total stock-based compensation expense $ 5,295 $ 5,781 $ 5,039 Related tax benefits $ 1,530 $ 1,703 $ 1,481 The following table presents unrecognized stock-based compensation expense as of December 31, 2021: ($ in thousands) Unrecognized Expense Weighted-Average Remaining Expected Recognition Period Restricted stock awards and restricted stock units 6,045 2.0 years Restricted Stock Awards and Restricted Stock Units We grant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Year Ended December 31, 2021 2020 2019 Number of Shares Weighted-Average Price per Share Number of Shares Weighted-Average Price per Share Number of Shares Weighted-Average Price per Share Outstanding at beginning of year 848,302 $ 14.42 923,482 $ 15.74 833,601 $ 18.96 Granted (1) 297,592 $ 19.88 358,593 $ 13.85 796,547 $ 14.40 Vested (2) (388,387) $ 14.01 (331,998) $ 15.83 (273,904) $ 18.37 Forfeited (3) (108,497) $ 14.40 (101,775) $ 15.43 (432,762) $ 17.93 Outstanding at end of year 649,010 $ 17.17 848,302 $ 14.42 923,482 $ 15.74 (1) There were 66,472, 78,771 and 174,935 performance stock units included in shares granted for the years ended December 31, 2021, 2020 and 2019. (2) There were 77,327, 18,473 and 37,572 performance stock units included in vested shares for the years ended December 31, 2021, 2020 and 2019 (3) There were 48,803, 24,242 and 233,999 performance stock units included in forfeited shares for the years ended December 31, 2021, 2020 and 2019. Stock Options We have issued stock options to certain employees, officers, and directors. Stock options are issued at the closing market price immediately before the grant date and generally have a three seven Year Ended December 31, ($ in thousands, except per share data) 2021 2020 2019 Fair value of options vested $ — $ 8 $ 67 Total intrinsic value of options exercised $ 191 $ 29 $ 87 Cash received from options exercised $ 300 $ — $ — The following table represents vested stock option activity and weighted-average exercise price per share at and for the periods indicated: Year Ended December 31, 2021 2020 2019 Number of Shares Weighted-Average Exercise Price per Share Number of Shares Weighted-Average Exercise Price per Share Number of Shares Weighted-Average Exercise Price per Share Outstanding at beginning of year 55,069 $ 13.96 62,521 $ 13.85 186,973 $ 13.54 Exercised (40,165) $ 14.30 (7,452) $ 13.05 (74,836) $ 13.41 Forfeited — $ — — $ — (49,616) $ 13.34 Outstanding at end of year 14,904 $ 13.05 55,069 $ 13.96 62,521 $ 13.85 Exercisable at end of year 14,904 $ 13.05 55,069 $ 13.96 60,273 $ 13.86 The following table represents changes in unvested stock options and related information at and for the periods indicated: Year Ended December 31, 2021 2020 2019 Number of Shares Weighted-Average Exercise Price per Share Number of Shares Weighted-Average Exercise Price per Share Number of Shares Weighted-Average Exercise Price per Share Outstanding at beginning of year — $ — 2,248 $ 13.75 63,848 $ 13.30 Vested — $ — (2,248) $ 13.75 (17,600) $ 13.26 Forfeited — $ — — $ — (44,000) $ 13.29 Outstanding at end of year — $ — — $ — 2,248 $ 13.75 The following table presents a summary of stock options outstanding as of December 31, 2021: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2.33 3,672 32 $ 10.90 2.5 years 3,672 32 $ 10.90 2.5 years $12.34 to $13.75 11,232 66 $ 13.75 3.5 years 11,232 66 $ 13.75 3.5 years Total 14,904 $ 98 $ 13.05 3.3 years 14,904 $ 98 $ 13.05 3.3 years Stock Appreciation Rights On August 21, 2012, we granted to the then, and now former, chief executive officer, ten-year stock appreciation rights (“SARs”), which were fully exercised during the first quarter of 2021 resulting in the issuance of 305,772 shares of voting common stock. In connection with the exercise of the SARs, we recognized a tax benefit of $2.1 million (refer to Note 13 - Income Taxes ). There are no outstanding SARs at December 31, 2021. The following table represents SARs activity and the weighted average exercise price per share as of and for the periods indicated: Year Ended December 31, 2021 2020 2019 Number of Shares Weighted-Average Exercise Price per Share Number of Shares Weighted-Average Exercise Price per Share Number of Shares Weighted-Average Exercise Price per Share Outstanding at beginning of year 1,559,012 $ 11.60 1,559,012 $ 11.60 1,559,012 $ 11.60 Exercised (1,559,012) $ 11.60 — $ — — $ — Outstanding at end of year — $ — 1,559,012 $ 11.60 1,559,012 $ 11.60 Exercisable at end of year — $ — 1,559,012 $ 11.60 1,559,012 $ 1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We have a 401(k) plan (the 401(k) Plan) whereby all employees generally can participate in the 401(k) Plan. Employees may contribute up to 100% of their compensation subject to certain limits based on federal tax laws. We make an enhanced safe-harbor matching contribution equal to 100% of the first 4% of the employee’s deferral rate not to exceed 4% of the employee’s compensation. The safe-harbor matching contribution is fully vested by the participant when made.For the years ended December 31, 2021, 2020 and 2019, expense attributable to our 401(k) plan amounted to $2.3 million, $2.1 million and $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ve a $1,000 per share liquidation preference. The following table presents our total outstanding preferred stock as of the dates indicated: December 31, 2021 2020 ($ in thousands) Shares Authorized and Outstanding Liquidation Preference Carrying Value Shares Authorized and Outstanding Liquidation Preference Carrying Value Series D 7.375% non-cumulative perpetual — $ — $ — 93,270 $ 93,270 $ 89,922 Series E 7.00% non-cumulative perpetual 98,702 98,702 94,956 98,702 98,702 94,956 Total 98,702 $ 98,702 $ 94,956 191,972 $ 191,972 $ 184,878 During certain periods, we have repurchased and redeemed Series D Depositary Shares and Series E Depositary Shares, each representing a 1/40th interest in a share of Series D Preferred Stock and Series E Preferred Stock. When the consideration paid to repurchase depositary shares exceeds such depositary shares' carrying value, the difference reduces net income allocated to common stockholders. When the consideration paid to repurchase depositary shares is less than such depositary shares' carrying value, the difference increases net income allocated to common stockholders. Redemptions of depositary shares are typically at par value. The following table summarizes repurchases and redemptions of these depositary shares during the periods indicated: Year Ended December 31, ($ in thousands) 2021 2020 2019 Series D Preferred Stock: Depositary shares repurchased or redeemed 3,730,767 134,410 734,823 Preferred Stock retired (shares) 93,269 3,360 18,371 Consideration paid $ 93,269 $ 2,698 $ 19,392 Carrying value 89,922 3,240 17,711 Impact of preferred stock redemption - Series D Preferred Stock (1) $ 3,347 $ (541) $ 1,681 Series E Preferred Stock: Depositary shares repurchased or redeemed — 70,967 980,928 Preferred Stock retired (shares) — 1,774 24,523 Consideration paid $ — $ 1,680 $ 27,005 Carrying value — 1,707 23,592 Impact of preferred stock redemption - Series E Preferred Stock (1) $ — $ (27) $ 3,412 Total impact of preferred stock redemption (1) $ 3,347 $ (568) $ 5,093 (1) Impact of redemption includes both shares repurchased in the open market at a premium or discount and shares redeemed at par on an eligible call date. Series D Preferred Stock During the first quarter of 2021, we redeemed all of our outstanding Series D Depositary Shares, resulting in an impact of preferred stock redemption of $3.3 million in the accompanying consolidated statements of operations. On August 23, 2019, the Company completed a tender offer for Series D Depositary Shares, resulting in the repurchase of 734,823 outstanding Series D Depositary Shares and the related retirement of 18,371 outstanding shares of Series D Preferred Stock. Series E Preferred Stock On August 23, 2019, the Company completed a tender offer for Series E Depositary Shares, resulting in the repurchase of 980,928 outstanding Series E Depositary Shares and the related retirement of 24,523 outstanding shares of Series E Preferred Stock. See Note 27 - Subsequent Events for additional detail related to the upcoming redemption of Series E Preferred Stock. Common Share Repurchase Program On February 10, 2020, we announced that our Board of Directors authorized the repurchase of up to $45 million of our common stock. This repurchase authorization expired on February 10, 2021. There were no repurchases of common shares during the year ended December 31, 2021. During the year ended December 31, 2020, we repurchased 827,584 shares of common stock at a weighted average price of $14.50 per share and an aggregate amount of $12.0 million. Purchases were authorized to be made in open-market transactions, in block transactions on or off an exchange, in privately negotiated transactions, or by other means as determined by our management and in accordance with the regulations of the Securities and Exchange Commission. The timing of purchases and the number of shares repurchased under the program depended on a variety of factors including price, trading volume, corporate and regulatory requirements, and market conditions. Change in Accumulated Other Comprehensive Income (Loss)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The following table presents changes to AOCI for the periods indicated: Year Ended December 31, ($ in thousands) 2021 2020 2019 Unrealized (loss) gain on securities available-for -sale Balance at beginning of period $ 7,746 $ (11,900) $ (24,117) Unrealized gain (loss) arising during the period (7) 29,867 11,734 Reclassification adjustment from other comprehensive income — (2,011) 4,852 OTTI reclassified from accumulated other comprehensive income (loss) to net income — — 731 Tax effect of current period changes 4 (8,210) (5,100) Total changes, net of taxes (3) 19,646 12,217 Balance at end of period $ 7,743 $ 7,746 $ (11,9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CAPITAL MATTERS</t>
        </is>
      </c>
      <c r="B1" s="2" t="inlineStr">
        <is>
          <t>12 Months Ended</t>
        </is>
      </c>
    </row>
    <row r="2">
      <c r="B2" s="2" t="inlineStr">
        <is>
          <t>Dec. 31, 2021</t>
        </is>
      </c>
    </row>
    <row r="3">
      <c r="A3" s="3" t="inlineStr">
        <is>
          <t>Federal Home Loan Banks [Abstract]</t>
        </is>
      </c>
    </row>
    <row r="4">
      <c r="A4" s="4" t="inlineStr">
        <is>
          <t>REGULATORY CAPITAL MATTERS</t>
        </is>
      </c>
      <c r="B4" s="4" t="inlineStr">
        <is>
          <t xml:space="preserve">REGULATORY CAPITAL MATTERSThe Company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21, the Company and the Bank met all capital adequacy requirements to which they were then subject. With respect to the Bank, prompt corrective action regulations provide five classifications: well-capitalized, adequately capitalized, undercapitalized, significantly undercapitalized, and critically undercapitalized, although these terms are not used to represent overall financial condition. Depending on the regulatory capital levels, banks are subject to limitations such as requiring regulatory approval to accept brokered deposits if an institution is only adequately capitalized or limiting capital distributions or asset growth and expansion and requiring a capital restoration plan if an institution is undercapitalized. At December 31, 2021, the most recent regulatory notification categorized the Bank as well-capitalized under the regulatory framework for prompt corrective action. There are no conditions or events since that notification that management believes would have changed our classification. In addition to the minimum CET1, Tier 1, total capital and leverage ratios, the Company and the Bank must maintain a capital conservation buffer consisting of additional CET1 capital greater than 2.5% of risk-weighted assets above the required minimum risk-based capital levels in order to avoid limitations on paying dividends, engaging in share repurchases, and paying discretionary bonuses. Inclusive of the fully phased-in capital conservation buffer, the CET1, Tier 1 risk-based capital and total risk-based capital ratio minimums are 7.0%, 8.5% and 10.5%, respectively. The following table presents the regulatory capital amounts and ratios for the Company and the Bank as of the dates indicated: Minimum Capital Requirements Minimum Required to Be Well-Capitalized Under Prompt Corrective Action Provisions ($ in thousands) Amount Ratio Amount Ratio Amount Ratio December 31, 2021 Banc of California, Inc. Total risk-based capital $ 1,140,480 14.98 % $ 609,062 8.00 % N/A N/A Tier 1 risk-based capital 955,747 12.55 % 456,796 6.00 % N/A N/A Common equity tier 1 capital 860,841 11.31 % 342,597 4.50 % N/A N/A Tier 1 leverage 955,747 10.37 % 368,610 4.00 % N/A N/A Banc of California, NA Total risk-based capital $ 1,195,050 15.71 % $ 608,740 8.00 % $ 760,925 10.00 % Tier 1 risk-based capital 1,110,767 14.60 % 456,555 6.00 % 608,740 8.00 % Common equity tier 1 capital 1,110,767 14.60 % 342,416 4.50 % 494,601 6.50 % Tier 1 leverage 1,110,767 12.06 % 368,306 4.00 % 460,382 5.00 % December 31, 2020 Banc of California, Inc. Total risk-based capital $ 996,466 17.01 % $ 468,628 8.00 % N/A N/A Tier 1 risk-based capital 840,501 14.35 % 351,471 6.00 % N/A N/A Common equity tier 1 capital 655,623 11.19 % 263,603 4.50 % N/A N/A Tier 1 leverage 840,501 10.90 % 308,555 4.00 % N/A N/A Banc of California, NA Total risk-based capital $ 1,011,587 17.27 % $ 468,698 8.00 % $ 585,873 10.00 % Tier 1 risk-based capital 938,346 16.02 % 351,524 6.00 % 468,698 8.00 % Common equity tier 1 capital 938,346 16.02 % 263,643 4.50 % 380,817 6.50 % Tier 1 leverage 938,346 12.19 % 307,894 4.00 % 384,868 5.00 % Dividend Restrictions Payment of dividends by the Company is subject to guidance provided by the Federal Reserve. That guidance provides that bank holding companies that plan to pay dividends that exceed net earnings for a given period should first consult with the Federal Reserve. To the extent the Company's future quarterly dividend exceeds net earnings, less prior dividends, over the applicable quarterly time periods, the payment of the Company’s common and preferred stock dividends will be subject to prior consultation and non-objection from the Federal Reserve. Our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Accordingly, any dividend paid to us by the Bank would be limited by the need to maintain the Bank's well capitalized status plus the capital buffer in order to avoid additional dividend restrictions. As described below, any near term dividend by the Bank will require OCC approval. During the year ended December 31, 2021, the Bank received approval from the OCC and paid $78.0 million in dividends to the holding company. During the years ended December 31, 2021 and 2020, we declared and paid dividends on our common stock of $0.24 per share, representing a quarterly dividend of $0.06 per share. During the year ended December 31, 2019, we declared and paid dividends on our common stock of $0.31 per share, with the quarterly dividend ranging from $0.13 per share in the first quarter of 2019 to $0.06 per share for each of the subsequent 2019 quarters. During the years ended December 31, 2021, 2020 a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We hold ownership interests in alternative energy partnerships and qualified affordable housing partnerships and have a variable interest in a multifamily securitization trust. We evaluate our interests in these entities to determine whether they meet the definition of a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December 31, 2021, we have a $2.9 million loan repurchase reserve related to this VIE. There have been no losses associated with the multifamily securitization through December 31, 2021. Alternative Energy Partnerships We invest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LBV method to account for our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in the year the investment is made and the initial book-tax differences in the basis of the investments are recognized as additional tax expense in the year they are earned. Investments in alternative energy partnerships totaled $25.9 million and $28.0 million at December 31, 2021 and 2020. The following table presents information regarding activity in our alternative energy partnerships for the periods indicated: Year Ended December 31, ($ in thousands) 2021 2020 2019 Fundings $ — $ 3,631 $ 806 Cash distribution from investment 2,293 2,094 2,025 Gain (loss) on investments in alternative energy partnerships 204 365 (1,694) Tax expense (benefit) recognized from HLBV application 59 45 (362) Income tax credits recognized — — 3,446 The following table represents the carrying value of the associated unconsolidated assets and liabilities and the associated maximum loss exposure for alternative energy partnerships as of the dates indicated: ($ in thousands) December 31, December 31, Cash $ 4,227 $ 3,228 Equipment, net of depreciation 246,421 241,015 Other assets 9,098 7,470 Total unconsolidated assets $ 259,746 $ 251,713 Total unconsolidated liabilities $ 12,129 $ 6,357 Maximum loss exposure $ 25,888 $ 27,977 The maximum loss exposure that would be absorbed by us in the event that all of the assets in alternative energy partnerships are deemed worthless is $25.9 million, which is our recorded investment amount at December 31, 2021. We believe that the loss exposure on our investments is reduced considering our return on our investment is provided not only by the cash flows of the underlying client leases and power purchase agree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Capital Trusts - Trust Preferred Securities In connection with our merger with PMB, we acquired investments in two grantor trusts. These grantor trusts were originally formed to sell and issue trust preferred securities to institutional investors (Refer to Note 12 - Long-term Debt ). We are not the primary beneficiary, and consequently, these grantor trusts are not consolidated in the consolidated financial statements. At December 31, 2021, our investment in these grantor trusts, which is included in other assets in the consolidated balance sheets, totaled $527 thousand. Qualified Affordable Housing Partnerships - Low Income Housing Tax Credits We invest in limited partnerships that operate affordable housing projects that qualify for low income housing tax credits (“LIHTC”). The returns on these investments are generated primarily through allocated Federal tax credits and other tax benefits. In addition, LIHTC investments contribute to our goals under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LIHTC investments for the periods indicated: ($ in thousands) December 31, December 31, Ending balance (1) $ 38,982 $ 43,209 Aggregate funding commitment 61,278 61,278 Total amount funded 51,014 42,991 Unfunded commitment 10,264 18,287 Maximum loss exposure 38,982 43,209 (1) Included in other assets in the accompanying consolidated statements of financial condition. The following table presents information regarding activity in LIHTC investments for the periods indicated: Year Ended December 31, ($ in thousands) 2021 2020 2019 Fundings $ 8,023 $ 16,086 $ 9,143 Proportional amortization recognized 4,227 5,253 3,521 Income tax credits recognized 4,604 4,300 2,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7" t="n">
        <v>41729</v>
      </c>
      <c r="C3" s="7" t="n">
        <v>38330</v>
      </c>
    </row>
    <row r="4">
      <c r="A4" s="4" t="inlineStr">
        <is>
          <t>Interest-earning deposits in financial institutions</t>
        </is>
      </c>
      <c r="B4" s="6" t="n">
        <v>186394</v>
      </c>
      <c r="C4" s="6" t="n">
        <v>182489</v>
      </c>
    </row>
    <row r="5">
      <c r="A5" s="4" t="inlineStr">
        <is>
          <t>Total cash and cash equivalents</t>
        </is>
      </c>
      <c r="B5" s="6" t="n">
        <v>228123</v>
      </c>
      <c r="C5" s="6" t="n">
        <v>220819</v>
      </c>
    </row>
    <row r="6">
      <c r="A6" s="4" t="inlineStr">
        <is>
          <t>Securities available-for-sale, carried at fair value</t>
        </is>
      </c>
      <c r="B6" s="6" t="n">
        <v>1315703</v>
      </c>
      <c r="C6" s="6" t="n">
        <v>1231431</v>
      </c>
    </row>
    <row r="7">
      <c r="A7" s="4" t="inlineStr">
        <is>
          <t>Loans held-for-sale, carried at fair value</t>
        </is>
      </c>
      <c r="B7" s="6" t="n">
        <v>3408</v>
      </c>
      <c r="C7" s="6" t="n">
        <v>1413</v>
      </c>
    </row>
    <row r="8">
      <c r="A8" s="4" t="inlineStr">
        <is>
          <t>Total recorded investment</t>
        </is>
      </c>
      <c r="B8" s="6" t="n">
        <v>7251480</v>
      </c>
      <c r="C8" s="6" t="n">
        <v>5898405</v>
      </c>
    </row>
    <row r="9">
      <c r="A9" s="4" t="inlineStr">
        <is>
          <t>Allowance for loan losses</t>
        </is>
      </c>
      <c r="B9" s="6" t="n">
        <v>-92584</v>
      </c>
      <c r="C9" s="6" t="n">
        <v>-81030</v>
      </c>
    </row>
    <row r="10">
      <c r="A10" s="4" t="inlineStr">
        <is>
          <t>Loans receivable, net</t>
        </is>
      </c>
      <c r="B10" s="6" t="n">
        <v>7158896</v>
      </c>
      <c r="C10" s="6" t="n">
        <v>5817375</v>
      </c>
    </row>
    <row r="11">
      <c r="A11" s="4" t="inlineStr">
        <is>
          <t>Federal Home Loan Bank and other bank stock, at cost</t>
        </is>
      </c>
      <c r="B11" s="6" t="n">
        <v>44632</v>
      </c>
      <c r="C11" s="6" t="n">
        <v>44506</v>
      </c>
    </row>
    <row r="12">
      <c r="A12" s="4" t="inlineStr">
        <is>
          <t>Premises and equipment, net</t>
        </is>
      </c>
      <c r="B12" s="6" t="n">
        <v>112868</v>
      </c>
      <c r="C12" s="6" t="n">
        <v>121520</v>
      </c>
    </row>
    <row r="13">
      <c r="A13" s="4" t="inlineStr">
        <is>
          <t>Bank owned life insurance</t>
        </is>
      </c>
      <c r="B13" s="6" t="n">
        <v>123720</v>
      </c>
      <c r="C13" s="6" t="n">
        <v>111807</v>
      </c>
    </row>
    <row r="14">
      <c r="A14" s="4" t="inlineStr">
        <is>
          <t>Operating lease right-of-use assets</t>
        </is>
      </c>
      <c r="B14" s="6" t="n">
        <v>35442</v>
      </c>
      <c r="C14" s="6" t="n">
        <v>19633</v>
      </c>
    </row>
    <row r="15">
      <c r="A15" s="4" t="inlineStr">
        <is>
          <t>Goodwill</t>
        </is>
      </c>
      <c r="B15" s="6" t="n">
        <v>94301</v>
      </c>
      <c r="C15" s="6" t="n">
        <v>37144</v>
      </c>
    </row>
    <row r="16">
      <c r="A16" s="4" t="inlineStr">
        <is>
          <t>Investments in alternative energy partnerships, net</t>
        </is>
      </c>
      <c r="B16" s="6" t="n">
        <v>25888</v>
      </c>
      <c r="C16" s="6" t="n">
        <v>27977</v>
      </c>
    </row>
    <row r="17">
      <c r="A17" s="4" t="inlineStr">
        <is>
          <t>Deferred income taxes, net</t>
        </is>
      </c>
      <c r="B17" s="6" t="n">
        <v>50774</v>
      </c>
      <c r="C17" s="6" t="n">
        <v>45957</v>
      </c>
    </row>
    <row r="18">
      <c r="A18" s="4" t="inlineStr">
        <is>
          <t>Income tax receivable</t>
        </is>
      </c>
      <c r="B18" s="6" t="n">
        <v>7952</v>
      </c>
      <c r="C18" s="6" t="n">
        <v>1105</v>
      </c>
    </row>
    <row r="19">
      <c r="A19" s="4" t="inlineStr">
        <is>
          <t>Other intangible assets, net</t>
        </is>
      </c>
      <c r="B19" s="6" t="n">
        <v>6411</v>
      </c>
      <c r="C19" s="6" t="n">
        <v>2633</v>
      </c>
    </row>
    <row r="20">
      <c r="A20" s="4" t="inlineStr">
        <is>
          <t>Other assets</t>
        </is>
      </c>
      <c r="B20" s="6" t="n">
        <v>185625</v>
      </c>
      <c r="C20" s="6" t="n">
        <v>194014</v>
      </c>
    </row>
    <row r="21">
      <c r="A21" s="4" t="inlineStr">
        <is>
          <t>Total Assets</t>
        </is>
      </c>
      <c r="B21" s="6" t="n">
        <v>9393743</v>
      </c>
      <c r="C21" s="6" t="n">
        <v>7877334</v>
      </c>
    </row>
    <row r="22">
      <c r="A22" s="3" t="inlineStr">
        <is>
          <t>LIABILITIES AND STOCKHOLDERS’ EQUITY</t>
        </is>
      </c>
    </row>
    <row r="23">
      <c r="A23" s="4" t="inlineStr">
        <is>
          <t>Noninterest-bearing deposits</t>
        </is>
      </c>
      <c r="B23" s="6" t="n">
        <v>2788196</v>
      </c>
      <c r="C23" s="6" t="n">
        <v>1559248</v>
      </c>
    </row>
    <row r="24">
      <c r="A24" s="4" t="inlineStr">
        <is>
          <t>Interest-bearing deposits</t>
        </is>
      </c>
      <c r="B24" s="6" t="n">
        <v>4651239</v>
      </c>
      <c r="C24" s="6" t="n">
        <v>4526552</v>
      </c>
    </row>
    <row r="25">
      <c r="A25" s="4" t="inlineStr">
        <is>
          <t>Total deposits</t>
        </is>
      </c>
      <c r="B25" s="6" t="n">
        <v>7439435</v>
      </c>
      <c r="C25" s="6" t="n">
        <v>6085800</v>
      </c>
    </row>
    <row r="26">
      <c r="A26" s="4" t="inlineStr">
        <is>
          <t>Federal Home Loan Bank advances, net</t>
        </is>
      </c>
      <c r="B26" s="6" t="n">
        <v>476059</v>
      </c>
      <c r="C26" s="6" t="n">
        <v>539795</v>
      </c>
    </row>
    <row r="27">
      <c r="A27" s="4" t="inlineStr">
        <is>
          <t>Other borrowings, net</t>
        </is>
      </c>
      <c r="B27" s="6" t="n">
        <v>25000</v>
      </c>
      <c r="C27" s="6" t="n">
        <v>0</v>
      </c>
    </row>
    <row r="28">
      <c r="A28" s="4" t="inlineStr">
        <is>
          <t>Long-term debt, net</t>
        </is>
      </c>
      <c r="B28" s="6" t="n">
        <v>274386</v>
      </c>
      <c r="C28" s="6" t="n">
        <v>256315</v>
      </c>
    </row>
    <row r="29">
      <c r="A29" s="4" t="inlineStr">
        <is>
          <t>Reserve for loss on repurchased loans</t>
        </is>
      </c>
      <c r="B29" s="6" t="n">
        <v>4348</v>
      </c>
      <c r="C29" s="6" t="n">
        <v>5515</v>
      </c>
    </row>
    <row r="30">
      <c r="A30" s="4" t="inlineStr">
        <is>
          <t>Operating lease liabilities</t>
        </is>
      </c>
      <c r="B30" s="6" t="n">
        <v>40675</v>
      </c>
      <c r="C30" s="6" t="n">
        <v>20647</v>
      </c>
    </row>
    <row r="31">
      <c r="A31" s="4" t="inlineStr">
        <is>
          <t>Accrued expenses and other liabilities</t>
        </is>
      </c>
      <c r="B31" s="6" t="n">
        <v>68550</v>
      </c>
      <c r="C31" s="6" t="n">
        <v>72055</v>
      </c>
    </row>
    <row r="32">
      <c r="A32" s="4" t="inlineStr">
        <is>
          <t>Total liabilities</t>
        </is>
      </c>
      <c r="B32" s="6" t="n">
        <v>8328453</v>
      </c>
      <c r="C32" s="6" t="n">
        <v>6980127</v>
      </c>
    </row>
    <row r="33">
      <c r="A33" s="4" t="inlineStr">
        <is>
          <t>Commitments and contingent liabilities</t>
        </is>
      </c>
      <c r="B33" s="6" t="n">
        <v>0</v>
      </c>
      <c r="C33" s="6" t="n">
        <v>0</v>
      </c>
    </row>
    <row r="34">
      <c r="A34" s="4" t="inlineStr">
        <is>
          <t>Preferred stock</t>
        </is>
      </c>
      <c r="B34" s="6" t="n">
        <v>94956</v>
      </c>
      <c r="C34" s="6" t="n">
        <v>184878</v>
      </c>
    </row>
    <row r="35">
      <c r="A35" s="4" t="inlineStr">
        <is>
          <t>Additional paid-in capital</t>
        </is>
      </c>
      <c r="B35" s="6" t="n">
        <v>854873</v>
      </c>
      <c r="C35" s="6" t="n">
        <v>634704</v>
      </c>
    </row>
    <row r="36">
      <c r="A36" s="4" t="inlineStr">
        <is>
          <t>Retained earnings</t>
        </is>
      </c>
      <c r="B36" s="6" t="n">
        <v>147894</v>
      </c>
      <c r="C36" s="6" t="n">
        <v>110179</v>
      </c>
    </row>
    <row r="37">
      <c r="A37" s="4" t="inlineStr">
        <is>
          <t>Treasury stock, at cost (2,410,964 shares at December 31, 2021 and 2020)</t>
        </is>
      </c>
      <c r="B37" s="6" t="n">
        <v>-40827</v>
      </c>
      <c r="C37" s="6" t="n">
        <v>-40827</v>
      </c>
    </row>
    <row r="38">
      <c r="A38" s="4" t="inlineStr">
        <is>
          <t>Accumulated other comprehensive income, net</t>
        </is>
      </c>
      <c r="B38" s="6" t="n">
        <v>7743</v>
      </c>
      <c r="C38" s="6" t="n">
        <v>7746</v>
      </c>
    </row>
    <row r="39">
      <c r="A39" s="4" t="inlineStr">
        <is>
          <t>Total stockholders’ equity</t>
        </is>
      </c>
      <c r="B39" s="6" t="n">
        <v>1065290</v>
      </c>
      <c r="C39" s="6" t="n">
        <v>897207</v>
      </c>
    </row>
    <row r="40">
      <c r="A40" s="4" t="inlineStr">
        <is>
          <t>Total liabilities and stockholders’ equity</t>
        </is>
      </c>
      <c r="B40" s="6" t="n">
        <v>9393743</v>
      </c>
      <c r="C40" s="6" t="n">
        <v>7877334</v>
      </c>
    </row>
    <row r="41">
      <c r="A41" s="4" t="inlineStr">
        <is>
          <t>Voting</t>
        </is>
      </c>
    </row>
    <row r="42">
      <c r="A42" s="3" t="inlineStr">
        <is>
          <t>LIABILITIES AND STOCKHOLDERS’ EQUITY</t>
        </is>
      </c>
    </row>
    <row r="43">
      <c r="A43" s="4" t="inlineStr">
        <is>
          <t>Common stock</t>
        </is>
      </c>
      <c r="B43" s="6" t="n">
        <v>646</v>
      </c>
      <c r="C43" s="6" t="n">
        <v>522</v>
      </c>
    </row>
    <row r="44">
      <c r="A44" s="4" t="inlineStr">
        <is>
          <t>Class B Common Stock</t>
        </is>
      </c>
    </row>
    <row r="45">
      <c r="A45" s="3" t="inlineStr">
        <is>
          <t>LIABILITIES AND STOCKHOLDERS’ EQUITY</t>
        </is>
      </c>
    </row>
    <row r="46">
      <c r="A46" s="4" t="inlineStr">
        <is>
          <t>Common stock</t>
        </is>
      </c>
      <c r="B46" s="7" t="n">
        <v>5</v>
      </c>
      <c r="C46" s="7"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EARNINGS (LOSS) PER COMMON SHARE The following table presents computations of basic and diluted EPS for the periods indicated: Year Ended December 31, 2021 2020 2019 ($ in thousands, except per share data) Common Stock Class B Common Stock Common Stock Class B Common Stock Common Stock Class B Common Stock Income from continuing operations $ 61,785 $ 561 $ 12,454 $ 120 $ 23,535 $ 224 Less: income allocated to participating securities (113) (1) — — — — Less: participating securities dividends — — (372) (4) (478) (5) Less: preferred stock dividends (8,247) (75) (13,737) (132) (15,412) (147) Less: impact of preferred stock redemption (3,317) (30) 563 5 (5,045) (48) Net income (loss) allocated to common stockholders $ 50,108 $ 455 $ (1,092) $ (11) $ 2,600 $ 24 Weighted-average common shares outstanding - basic 52,573,659 477,321 49,704,775 477,321 50,144,464 477,321 Add: Dilutive effects of restricted stock units 246,556 — — — 97,842 — Add: Dilutive effects of stock options 5,390 — — — 5,324 — Weighted-average common shares outstanding - diluted 52,825,605 477,321 49,704,775 477,321 50,247,630 477,321 Earnings (loss) per common share: Basic $ 0.95 $ 0.95 $ (0.02) $ (0.02) $ 0.05 $ 0.05 Diluted $ 0.95 $ 0.95 $ (0.02) $ (0.02) $ 0.05 $ 0.05 For the years ended December 31, 2021, 2020, and 2019, there were 73,199, 918,188, and 710,082 restricted stock units and zero, 55,252 and 16,165 stock options that were not considered in computing diluted earnings (loss) per common share, because they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1</t>
        </is>
      </c>
    </row>
    <row r="3">
      <c r="A3" s="3" t="inlineStr">
        <is>
          <t>Commitments and Contingencies Disclosure [Abstract]</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December 31, 2021 2020 ($ in thousands) Fixed Rate Variable Rate Fixed Rate Variable Rate Commitments to extend credit $ 37,107 $ 136,921 $ 17,555 $ 38,141 Unused lines of credit 6,894 1,699,933 1,783 1,348,138 Letters of credit 2,553 5,617 234 8,274 Other Commitments At December 31, 2021, we had unfunded commitments of $10.3 million, $7.1 million, and $5.0 million for LIHTC investments (refer to Note 20 - Variable Interest Entities ), SBIC investments, and other qualified affordable housing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presents noninterest income, segregated by revenue streams, in-scope and out-of-scope of Topic 606 - Revenue From Contracts With Customers , for the periods indicated: Year Ended December 31, ($ in thousands) 2021 2020 2019 Noninterest income In scope of Topic 606 Deposit service fees $ 3,728 $ 2,264 $ 2,414 Debit card fees 1,760 1,325 533 Investment commissions — — 685 Other 476 220 340 Noninterest income (in-scope of Topic 606) 5,964 3,809 3,972 Noninterest income (out-of-scope of Topic 606) 12,966 14,709 8,144 Total noninterest income $ 18,930 $ 18,518 $ 12,116 Revenue considered to be within the scope of Topic 606 are discussed below. Deposit Service Fees Service charges on deposit accounts consist of account analysis fees, monthly service fees, check orders, and other deposit related fees. Our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our performance obligation is satisfied, and related revenue recognized, at a point in time as incurred. Debit Card Fees When clients use their debit cards to pay merchants for goods or services, we retain a fee from the funds collected from the related deposit account and transfer the remaining funds to the payment network for remittance to the merchant. The performance obligation to the merchant is satisfied and the fee is recognized at the point in time when the funds are collected and transferred to the payment network. Investment Commissions We acted as an agent for a third party vendor that provides investment services and products to clients. Upon completion of a sale of investment services or products to a client, we received a commission from the third party vendor. The performance obligation to the third party vendor was satisfied and the commission income was recognized at that point in time. We stopped offering this service after July 2019. Other Other noninterest income primarily consists of other recurring revenue streams from merchant referral commissions. Our performance obligation for merchant referral commissions is satisfied with the successful sale of services to those referred merchants, which is when the commission is received and the income is recognized. Gains and Losses on Sales of OREO Net gains (losses) on sales of OREO totaling $410 thousand, $(38) thousand and $40 thousand for the years ended December 31, 2021, 2020 and 2019 are included in other non-interest expense. Our performance obligation for sale of OREO is the transfer of title and ownership rights of the OREO to the buyer, which occurs at the settlement date when the sale proceeds are received and income is recognized. Gains or losses on sales of OREO are presented in Note 8 — Other Real Estate Owned. We do not typically enter into long-term revenue contracts with clients. As of December 31, 2021 and 2020, we did not have any significant contract balances. As of December 31, 2021 and 2020, we did not capitalize any contract acquisi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The parent company only condensed statements of financial condition as of December 31, 2021 and 2020, and the related condensed statements of operations and condensed statements of cash flows for the years ended December 31, 2021, 2020, and 2019 are presented below: Condensed Statements of Financial Condition December 31, ($ in thousands) 2021 2020 ASSETS Cash and cash equivalents $ 98,851 $ 138,006 Other assets 29,688 28,447 Investment in subsidiaries 1,220,368 996,577 Total assets $ 1,348,907 $ 1,163,030 LIABILITIES AND STOCKHOLDERS’ EQUITY Long-term debt, net $ 274,386 $ 256,315 Accrued expenses and other liabilities 9,231 9,508 Stockholders’ equity 1,065,290 897,207 Total liabilities and stockholders’ equity $ 1,348,907 $ 1,163,030 Condensed Statements of Operations Year Ended December 31, ($ in thousands) 2021 2020 2019 Income Dividends from subsidiaries $ 78,000 $ 37,000 $ 142,467 Legal settlement income — 2,013 — Other operating income 212 211 62 Total income 78,212 39,224 142,529 Expenses Interest expense for notes payable and other borrowings 13,498 10,141 9,480 Other operating expense 2,621 5,794 3,311 Total expenses 16,119 15,935 12,791 Income before income taxes and excess dividends in undistributed earnings of subsidiaries 62,093 23,289 129,738 Income tax benefit (7,385) (5,812) (3,670) Income before excess dividends in undistributed earnings of subsidiaries 69,478 29,101 133,408 Excess dividends in undistributed earnings of subsidiaries (7,132) (16,527) (109,649) Net income $ 62,346 $ 12,574 $ 23,759 Condensed Statements of Cash Flows Year Ended December 31, ($ in thousands) 2021 2020 2019 Cash flows from operating activities: Net income $ 62,346 $ 12,574 $ 23,759 Adjustments to reconcile net income to net cash provided by operating activities: Excess dividends in undistributed earnings of subsidiaries 7,132 16,527 109,649 Stock-based compensation expense 776 3,269 1,446 Amortization of debt issuance cost 493 324 247 Deferred income tax expense (benefit) 2,770 (417) (86) Net change in other assets and liabilities (4,171) (7,377) (2,095) Net cash provided by operating activities 69,346 24,900 132,920 Cash flows from investing activities: Purchase of investments (1,000) — (5,000) Net cash acquired in business combination 8,815 — — Net cash provided by (used in) investing activities 7,815 — (5,000) Cash flows from financing activities: Net proceeds from issuance of long-term debt — 82,570 — Redemption of preferred stock (93,269) (4,379) (46,396) Purchase of treasury stock — (12,041) — Proceeds from exercise of stock options 300 — — Restricted stock surrendered due to employee tax liability (2,182) (923) (1,023) Dividend equivalents paid on stock appreciation rights — (376) (483) Dividends paid on common stock (12,843) (11,847) (15,744) Dividends paid on preferred stock (8,322) (13,869) (15,559) Net cash (used in) provided by financing activities (116,316) 39,135 (79,205) Net change in cash and cash equivalents (39,155) 64,035 48,715 Cash and cash equivalents at beginning of year 138,006 73,971 25,256 Cash and cash equivalents at end of year $ 98,851 $ 138,006 $ 73,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General. Certain of our executive officers and directors, and their related interests, are customers of, or have had transactions with, the Bank in the ordinary course of business, including deposits, loans and other financial services-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December 31, 2021, no related party loans were categorized as nonaccrual, past due, restructured or potential problem loans. Deposits from related parties and their affiliates amounted to $17.5 million and $24.1 million at December 31, 2021 and 2020. Indemnification for Costs of Counsel for Current and Former Directors and Former Executive Officers in Connection with the Special Committee Investigation, SEC Investigation and Related Matters .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i) a formal order of investigation issued by the SEC on January 4, 2017 (since resolved), and (iii) any related civil or administrative proceedings against the Company as well as officers and directors currently or previously associated with the Company (collectively, "Indemnified Matters"). During the year ended December 31, 2021, indemnification costs were paid or reimbursed by the Company and its insurance carriers on behalf of certain current directors in connection with the Indemnified Matters, in the aggregate amount of $495 thousand, a decrease from $1.5 million for the year ended December 31, 2020. Indemnification costs were paid on behalf of certain current directors in connection with the Indemnified Matters in an aggregate amount less than $120 thousand for the year ended December 31, 2019. During the year ended December 31, 2021, indemnification costs were paid or reimbursed by the Company and its insurance carriers on behalf of certain former directors and former executive officers in connection with the Indemnified Matters, in the aggregate amount of $1.3 million, a decrease from $3.4 million and $13.8 million, respectively, for the years ended December 31, 2020 an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1</t>
        </is>
      </c>
    </row>
    <row r="3">
      <c r="A3" s="3" t="inlineStr">
        <is>
          <t>Commitments and Contingencies Disclosure [Abstract]</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e continue to monitor the matters for further developments that could affect the amount of the accrued liability that has been previously established.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9, 2022, we announced that the Company will redeem on March 15, 2022 all of its outstanding Series E Preferred Stock, and the corresponding depositary shares, each representing a 1/40th interest in a share of the Series E Preferred Stock. The redemption price for the Series E Preferred Stock will be $1,000 per share (equivalent to $25 per Series E Depositary Share). Upon redemption, the Series E Preferred Stock and the Series E Depositary Shares will no longer be outstanding and all rights with respect to such stock and depositary shares will cease and terminate, except the right to payment of the redemption price. Also upon redemption, the Series E Depositary Shares will be delisted from trading on the New York Stock Exchange. On February 9, 2022, we announced that our Board of Directors had declared a quarterly cash dividend of $0.06 per share on our outstanding common stock. The dividend will be payable on April 1, 2022 to stockholders of record as of March 15, 2022. We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in the consolidated financial statements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 panying consolidated financial statements include the accounts of the Company and the Bank. All significant intercompany balances and transactions have been eliminated in consolidation. The accounting and reporting policies of the Company are based upon U.S. generally accepted accounting principles, which we may refer to as “GAAP,” and conform to predominant practices within the financial services industry. Certain prior period amounts have been reclassified to conform to current period presentation . For the year ended December 31, 2020, $2.5 million in noninterest expense was reclassified from “all other expense” to “extinguishment of debt” in the accompanying consolidated statement of operations. Significant accounting policies followed by the Company are presented below.</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CL (which includes the ALL and the reserve for unfunded loan commitments), loan repurchase reserve, realization of deferred tax assets, the fair value of assets and liabilities acquired in business combinations and related purchase price allocation, the valuation of goodwill and other intangible assets, other derivatives, HLBV of investments in alternative energy partnerships, and the fair value measurement of financial instruments are particularly subject to change and such change could have a material effect on the consolidated financial statements.</t>
        </is>
      </c>
    </row>
    <row r="6">
      <c r="A6" s="4" t="inlineStr">
        <is>
          <t>Segment Reporting</t>
        </is>
      </c>
      <c r="B6" s="4" t="inlineStr">
        <is>
          <t xml:space="preserve">Segment Reporting: </t>
        </is>
      </c>
    </row>
    <row r="7">
      <c r="A7" s="4" t="inlineStr">
        <is>
          <t>Variable Interest Entities (“VIE”)</t>
        </is>
      </c>
      <c r="B7" s="4" t="inlineStr">
        <is>
          <t>Variable Interest Entities (“VIE”): We hold ownership interests in certain special purpose entities. We evaluate our interest in these entities to determine whether they meet the definition of a VIE and whether we meet the criteria as their primary beneficiary and are therefore required to consolidate these entities. A primary beneficiary of a VIE is defined as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we hold could be significant to the VIE, we consider both qualitative and quantitative factors regarding the nature, size and form of our involvement with the VIE. We continually analyze whether we are the primary beneficiary of a VIE. Changes in facts and circumstances occurring since the previous primary beneficiary determination are considered as part of this ongoing assessment.</t>
        </is>
      </c>
    </row>
    <row r="8">
      <c r="A8" s="4" t="inlineStr">
        <is>
          <t>Cash and Cash Equivalents</t>
        </is>
      </c>
      <c r="B8" s="4" t="inlineStr">
        <is>
          <t>Cash and Cash Equivalents: Cash and cash equivalents include cash on hand, cash items in transit, cash due from the Federal Reserve Bank and other financial institutions, and federal funds sold with original maturities less than 90 days. Banking regulations previously required that banks maintain a percentage of their deposits as reserves in cash or on deposit with the Federal Reserve Bank. On March 15, 2020, the FRB announced that it had reduced reserve requirement ratios to 0 percent effective on March 26, 2020, which represented the beginning of the next reserve maintenance period. The FRB took this action in light of the Federal Open Market Committee's announcement in 2019 that it intends to implement monetary policy in an ample reserves regime, where reserve requirements do not play a role. The FRB's action is intended to help support lending to households and businesses</t>
        </is>
      </c>
    </row>
    <row r="9">
      <c r="A9" s="4" t="inlineStr">
        <is>
          <t>Available-for-Sale Debt Securities</t>
        </is>
      </c>
      <c r="B9" s="4" t="inlineStr">
        <is>
          <t>Available-for-Sale Debt Securities: Available-for-sale debt securities are carried at fair value. Accreted discounts and amortized premiums are included in interest income using the interest method, and realized gains or losses from sales of securities are calculated using the specific identification method.</t>
        </is>
      </c>
    </row>
    <row r="10">
      <c r="A10" s="4" t="inlineStr">
        <is>
          <t>Loans Held for Sale, Carried at Fair Value</t>
        </is>
      </c>
      <c r="B10" s="4" t="inlineStr">
        <is>
          <t>Loans Held-For-Sale, Carried at Fair Value: Loans held-for-sale, carried at fair value, are generally conforming SFR mortgage loans that are originated and intended for sale in the secondary market, repurchased loans that were previously sold to GNMA and other GSEs, and loans sold to GNMA that are delinquent more than 90 days and subject to a unilateral purchase option by us. The fair value of loans held-for-sale is based on commitments outstanding from investors as well as what secondary market investors are currently offering for portfolios with similar characteristics. Interest income on loans held-for-sale under the fair value option is measured based on the contractual interest rate and reported in interest income on loans, including fees in the consolidated statements of operations.</t>
        </is>
      </c>
    </row>
    <row r="11">
      <c r="A11" s="4" t="inlineStr">
        <is>
          <t>Loans and Acquired Loans</t>
        </is>
      </c>
      <c r="B11" s="4" t="inlineStr">
        <is>
          <t>Loans: When a determination is made at the time of commitment to originate or purchase loans as held-for-investment, it is our intent to hold these loans to maturity or for the foreseeable future, subject to periodic review under our management evaluation processes, including asset/liability management . Loans, excluding purchased credit deteriorated (“PCD”)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using the interest method. Deferred loan origination fees and costs on revolving lines of credit are amortized using the straight-line method. Interest on loan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re placed on nonaccrual status when scheduled payments become past due for 90 days or more. When accrual of interest is discontinued, any unpaid accrued interest receivable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financings are subject to a detailed review when 90 days past due to determine accrual status, or when payment is uncertain and a specific consideration is made to put a loan on nonaccrual status. A charge-off for commercial and industrial and commercial real estate loans is recorded when a loss is confirmed. Consumer loans, other than those secured by real estate, are typically charged off no later than 120 days past due. Acquired Loans : At acquisition date, loans are evaluated to determine whether they meet the criteria of a PCD loan. PCD loans are loans that in management's judgment have experienced more than insignificant deterioration in credit quality since origination. Factors that indicate a loan may have experienced more than insignificant credit deterioration include delinquency, downgrades in credit rating, non-accrual status, and other negative factors identified by management at the time of initial assessment. PCD loans are initially recorded at fair value, with the resulting non-credit discount or premium being amortized or accreted into interest income using the interest method. In addition to the fair value adjustment, at the date of acquisition, an allowance for credit losses (“ACL”) is established with a corresponding increase to the overall acquired loan balance. This initial ACL is determined using the Company's current expected credit losses methodology. Acquired loans that are not considered PCD loans (“non-PCD loans”) are recognized at fair value at the acquisition date, with the resulting credit and non-credit discount or premium being amortized or accreted into interest income using the interest method. In addition to the fair value adjustment, at the time of acquisition, the Company establishes an initial ACL through a charge to the provision for credit losses. This initial ACL is determined using the Company's current expected credit losses methodology. Subsequent to acquisition date, the allowance for credit losses for both PCD and non-PCD loans is determined using the same methodology to determine current expected credit losses that is applied to all other loans.</t>
        </is>
      </c>
    </row>
    <row r="12">
      <c r="A12" s="4" t="inlineStr">
        <is>
          <t>Allowance for Credit Losses and Reserve for Unfunded Loan Commitments</t>
        </is>
      </c>
      <c r="B12" s="4" t="inlineStr">
        <is>
          <t>Allowance for Credit Losses: The ACL is estimated on a quarterly basis and represents management’s estimate of current expected credit losses in the Company's loan portfolio. Pools of loans with similar risk characteristics are collectively evaluated while loans that no longer share risk characteristics with loan pools are evaluated individually. The ACL is established through the provision for credit loss expense. Loans deemed uncollectible are charged off and deducted from the allowance. Recoveries on loans previously charged off are added to the allowance. The ACL process involves subjective and complex judgments. Credit losses are not estimated for accrued interest receivable as interest that is deemed uncollectible is written off through interest income. Collective loss estimates are determined by applying loss factors, designed to estimate current expected credit losses, to amortized cost balances over the remaining life of the collectively evaluated portfolio. Loans with similar risk characteristics are aggregated into homogeneous pools. The ACL consists of: (i) a specific allowance established for current expected credit losses on loans individually evaluated, (ii) a quantitative allowance for current expected loan losses based on the portfolio and expected economic conditions over a reasonable and supportable forecast period that reverts back to long-term trends to cover the expected life of the loan; and (iii) a qualitative allowance including management overlays to capture factors and trends that are not adequately reflected in the quantitative allowance, including an evaluation of our underwriting, other credit-related processes, and other credit risk factors such as concentration risk. The need for a loan to be individually evaluated, based on current information and events, is when it no longer meets the risk characteristics of the similarly identified pool of financial assets to be collectively evaluated. We measure expected credit losses on all individually evaluated loans under the guidance of ASC 326, Receivables , primarily through the evaluation of collateral values and estimated cash flows expected to be collected. Cash receipts on individually evaluated loans for which the accrual of interest has been discontinued are applied first to principal and then to interest income. Prior to the adoption of ASC 326, individually evaluated loans were referred to as impaired loans. Expected credit losses are estimated over the contractual term of the loans, adjusted for estimated prepayments, as appropriate. The contractual term excludes expected extensions and renewals unless those extension or renewal options are included in the underlying contract and we do not have the ability to unconditionally cancel. The contractual term also excludes expected modifications unless management has a reasonable expectation, at the reporting period, that a troubled debt restructuring will be executed. The allowance for loan losses includes qualitative adjustments to bring the allowance to the level management believes is appropriate based on factors that have not otherwise been fully accounted for, including those described in the federal banking agencies' joint interagency policy statement on ALL. These factors include, among others, inherent imprecision in forecasting economic variables, including determining the depth and duration of economic cycles and their impact to relevant economic variables; qualitative adjustments based on our evaluation of different forecast scenarios and known recent events impacting relevant economic variables; data factors that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The ACL process also includes challenging and calibrating the model and model results against observed information, trends and events within the loan portfolio, among others. Prior to the adoption of ASC 326, we maintained an allowance for loan losses to absorb probable incurred losses inherent in the loan portfolio at the balance sheet date. The allowance for loan losses was based on ongoing assessment of the estimated probable losses presently inherent in the loan portfolio. In evaluating the level of the allowance for loan losses, management considered the types of loans and the amount of loans in the portfolio, peer group information, historical loss experience, adverse situations that may have affected the borrower’s ability to repay, estimated value of any underlying collateral, and prevailing economic conditions. We have established credit risk management processes that include regular management review of the loan portfolio to identify problem loans. During the ordinary course of business, management may become aware of borrowers who may not be able to fulfill their contractual payment requirements within the loan agreements. Such loans are subject to increased monitoring. Consideration is given to placing these loans on nonaccrual status, assessing the need for additional allowance for credit loss, and partially or fully charging off the principal balance. The credit risk monitoring system is designed to identify loans with credit deterioration and potential problem loans, perform periodic evaluation of impairment, and determine the adequacy of the allowance for credit losses in a timely manner. In addition, management has adopted a credit policy that includes a credit review and control system that it believes should be effective in ensuring that we maintain an adequate ACL. Further, the Board of Directors provides oversight and guidance for the ACL process. At December 31, 2021, the following loan portfolio segments have been identified: • Commercial and industrial (general commercial and industrial, warehouse lending, and indirect/direct leveraged lending) • Commercial real estate • Multifamily • Small Business Administration (“SBA”) • Construction • SFR - 1st deeds of trust (generally SFR mortgage and other) • Other consumer (automotive and HELOC) We categorize loans into risk categories based on relevant information about the ability of borrowers to service their obligations such as current financial information, historical payment experience, credit documentation, public information, and current economic trends, among other factors. We analyze loans individually by classifying the loans as to credit risk. Loans secured by multifamily and commercial real estate properties generally involve a greater degree of credit risk. Because payments on loans secured by multifamily and commercial real estate properties are often dependent on the successful operation or management of the properties, repayment of these loans may be subject to adverse conditions in the real estate market or the economy. In addition, commercial and industrial loans are also considered to have a greater degree of credit risk due to the fact tha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Within the commercial and industrial portfolio, warehouse credit facilities are considered to have a lesser degree of risk then other commercial and industrial loans. Warehouse credit facilities are secured by newly granted single family residential mortgages underwritten with current borrower financial information. SBA loans are similar to commercial and industrial loans, however, they have additional credit enhancement in the form of a guaranty provided by the U.S. Small Business Administration, for up to 85% of the loan amount for loans up to $150 thousand and 75% of the loan amount for loans of more than $150 thousand. We often sell the guaranteed portion of certain SBA loans into the secondary market. The availability of funds for the repayment of financing may be substantially dependent on the success of the business itself which is often dependent, in part, upon general economic conditions. Included in SBA loans are the loans originated as part of the PPP established by the CARES Act, which have additional credit enhancement provided by the U.S. Small Business Administration for up to 100% of the loan amount. As of December 31, 2021, PPP loans totaled $123.1 million, net of $772 thousand in unamortized fees which are being amortized over their estimated life. The Company estimated the average life of our PPP loans to be 12 months to 18 months based on our understanding of our clients' cash use, expected forgiveness probability, and loan forgiveness process. Consumer loans have credit risk given that collection of these loans is dependent on the borrower’s continuing financial stability and, thus, are more likely to be adversely affected by job loss, divorce, illness, or personal bankruptcy. Green Loans are SFR first and second mortgages lines of credit with a linked checking account that allows all types of deposits and withdrawals to be performed. Green Loans are considered to carry a higher degree of credit risk than the general SFR portfolio due to their unique cash flows. Credit risk on this asset class is also managed through the completion of regular third party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us, we may curtail the line and/or require monthly payments or principal reductions to bring the loan in balance. On interest only loans, we project future payment changes to determine if there will be a material increase in the required payment and then monitor the loans for possible delinquency. Individual loans are monitored for possible downgrading of risk rating. Reserve for Unfunded Loan Commitments: The reserve for unfunded loan commitments provides for current estimated credit losses for the unused portion of collective pools of lending commitments expected to be funded, except for unconditionally cancellable commitments for which no reserve is required under ASC 326. The reserve for unfunded loan commitments includes reserve factors that are consistent with the ACL methodology for loans using the expected loss factors and an estimated utilization or probability of draw factor, which are based on historical experience. Changes in the reserve for unfunded loan commitments are reported as a component of provision for credit losses in the consolidated statements of operations and the reserve for unfunded loan commitments is included in accrued expenses and other liabilities in the consolidated statements of financial condition.</t>
        </is>
      </c>
    </row>
    <row r="13">
      <c r="A13" s="4" t="inlineStr">
        <is>
          <t>Troubled Debt Restructurings</t>
        </is>
      </c>
      <c r="B13" s="4" t="inlineStr">
        <is>
          <t>Troubled Debt Restructurings: A loan is identified as a TDR when a borrower is experiencing financial difficulties and, for economic or legal reasons related to these difficulties, we grant a concession (or we reasonably expect to grant a concession) to the borrower in the restructuring that we would not otherwise consider. We have granted a concession when, as a result of the restructuring to a troubled borrower, we do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In order to determine whether a borrower is experiencing financial difficulty, an evaluation is performed of the probability that the borrower will be in payment default on any of its debt in the foreseeable future without the modification. This evaluation is performed under our internal underwriting policy. Loans for which the borrower has been discharged under Chapter 7 bankruptcy are considered collateral dependent TDRs, and charged down to the fair value of collateral less cost to sell. A restructuring executed at an interest rate that is at market interest rates based on the current credit characteristics of the borrower is not a TDR. Our policy is to place consumer loan TDRs, except those that were performing prior to TDR status, on nonaccrual status for a minimum period of 6 months. Commercial TDRs are evaluated on a case-by-case basis for determination of whether or not to place them on nonaccrual status. Loans qualify for return to accrual status once they have demonstrated performance under the restructured terms of the loan for a minimum of 6 months. Generally, TDRs are reported as TDRs for the remaining life of the loan. TDR classification may be removed if the borrower demonstrates compliance with the modified terms for a minimum of 6 months, through one fiscal year-end and the restructuring agreement specifies a market rate of interest equal to that which would be provided to a borrower with similar credit at the time of restructuring. In the limited circumstance that a loan is removed from TDR classification, it is our policy to continue to base our measure of loan impairment on the contractual terms specified by the loan agreement. TDR Relief: In order to encourage banks to work with impacted borrowers, the CARES Act and U.S. banking regulatory agencies have provided relief from TDR accounting on loans which qualify under the relevant provisions of the CARES Act or the “Interagency Statement on Loan Modifications and Reporting for Financial Institutions Working with Customers Affected by the Coronavirus” on March 22, 2020 and revised April 7, 2020. The main provisions of TDR relief include 1) a capital provision in the form of reduced risk-weighted assets, as TDRs are more heavily risk-weighted for capital purposes; 2) a delinquency status provision, as the aging of loans are frozen, i.e., they will continue to be reported in the same delinquency status they were in at the time of modification; and 3) a nonaccrual status provision as the loans are generally not reported as nonaccrual or TDRs during the modification period.</t>
        </is>
      </c>
    </row>
    <row r="14">
      <c r="A14" s="4" t="inlineStr">
        <is>
          <t>Fair Value of Financial Instruments</t>
        </is>
      </c>
      <c r="B14" s="4" t="inlineStr">
        <is>
          <t>Fair Values of Financial Instruments: We measure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loans individually evaluated for credit losse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we use various valuation techniques and assumptions when estimating the instrument’s fair value. Considerable judgment may be involved in determining the amount that is most representative of fair value.</t>
        </is>
      </c>
    </row>
    <row r="15">
      <c r="A15" s="4" t="inlineStr">
        <is>
          <t>Federal Home Loan Bank and Federal Reserve Bank Stock</t>
        </is>
      </c>
      <c r="B15" s="4" t="inlineStr">
        <is>
          <t>Federal Home Loan Bank and Federal Reserve Bank Stock: The Bank is a member of the FHLB and FRB system. Members are required to own a certain amount of FHLB and FRB stock based on the level of borrowings and other factors, and may invest in additional amounts. FHLB and FRB stock are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t>
        </is>
      </c>
    </row>
    <row r="16">
      <c r="A16" s="4" t="inlineStr">
        <is>
          <t>Other Real Estate Owned (“OREO")</t>
        </is>
      </c>
      <c r="B16" s="4" t="inlineStr">
        <is>
          <t>Other Real Estate Owned (“OREO"):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C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t>
        </is>
      </c>
    </row>
    <row r="17">
      <c r="A17" s="4" t="inlineStr">
        <is>
          <t>Premises, Equipment</t>
        </is>
      </c>
      <c r="B17" s="4" t="inlineStr">
        <is>
          <t>Premises and Equipment: Land is carried at cost. Premises and equipment are recorded at cost less accumulated depreciation. The straight-line method is used for depreciation with the following estimated useful lives: building - 40 years and leasehold improvements - shorter of useful life or life of lease, and furniture, fixtures, and equipment - 3 to 7 years. Maintenance and repairs are expensed as incurred and improvements that extend the useful lives of assets are capitalized.</t>
        </is>
      </c>
    </row>
    <row r="18">
      <c r="A18" s="4" t="inlineStr">
        <is>
          <t>Long-term Assets</t>
        </is>
      </c>
      <c r="B18" s="4" t="inlineStr">
        <is>
          <t>Premises and equipment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t>
        </is>
      </c>
    </row>
    <row r="19">
      <c r="A19" s="4" t="inlineStr">
        <is>
          <t>Bank Owned Life Insurance</t>
        </is>
      </c>
      <c r="B19" s="4" t="inlineStr">
        <is>
          <t>Bank Owned Life Insurance: The Bank has purchased life insurance policies on certain key employees. BOLI is recorded at the amount that can be realized under the insurance contract, which is the cash surrender value.</t>
        </is>
      </c>
    </row>
    <row r="20">
      <c r="A20" s="4" t="inlineStr">
        <is>
          <t>Leases</t>
        </is>
      </c>
      <c r="B20" s="4" t="inlineStr">
        <is>
          <t xml:space="preserve">Leases: Leases are accounted for in accordance with ASC 842 - Leases. </t>
        </is>
      </c>
    </row>
    <row r="21">
      <c r="A21" s="4" t="inlineStr">
        <is>
          <t>Business Combinations</t>
        </is>
      </c>
      <c r="B21" s="4" t="inlineStr">
        <is>
          <t>Business Combinations: Business combinations are accounted for using the acquisition method of accounting under ASC Topic 805 - Business Combinations . Under the acquisition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Merger-related costs, which may include advisory, legal, accounting, valuation, other professional or consulting fees, conversion, employee severance and change in control costs, and facilities-related charges are expensed in the periods in which the costs are incurred and the services are received.</t>
        </is>
      </c>
    </row>
    <row r="22">
      <c r="A22" s="4" t="inlineStr">
        <is>
          <t>Goodwill and Other Intangible Assets</t>
        </is>
      </c>
      <c r="B22" s="4" t="inlineStr">
        <is>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fourth fiscal quarter, or more frequently in the interim if events occur or circumstances change indicating it would more likely than not result in a reduction of the fair value of a reporting unit below its carrying value. During the fourth quarter of 2020, the Company voluntarily changed the date of its annual goodwill impairment test from August 31st to October 1st. We conducted our annual impairment test as of August 31, 2020 and again as of October 1, 2020 for this transition and concluded that there was no impairment as of those dates. This voluntary change is preferable under the circumstances as it better aligns with the Company’s annual operating and strategic planning processes. This voluntary change in accounting principle which is related to the annual testing date will not delay, accelerate or avoid an impairment charge. This change was not applied retrospectively as it is impracticable to do so because retrospective application would require application of significant estimates and assumptions with the use of hindsight. Accordingly, the change was applied prospectively. Goodwill is evaluated for impairment by either performing a qualitative evaluation or a quantitative test. The qualitative evaluation is an assessment of factors to determine whether it is more likely than not that the fair value of a reporting unit is less than its carrying amount. If it is more likely than not that the fair value of a reporting unit is below its carrying value, we perform a quantitative test whereby the fair value of a reporting unit is compared to its carrying amount, including goodwill. We determine the estimated fair value of each reporting unit using a discounted cash flow analysis and comparable public company market value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Otherwise,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such as Core Deposit Intangibles ("CDI"), with finite useful lives are amortized to noninterest expense over their estimated useful lives and are evaluated for impairment whenever events occur or circumstances change indicating the carrying amount of the asset may not be recoverable.</t>
        </is>
      </c>
    </row>
    <row r="23">
      <c r="A23" s="4" t="inlineStr">
        <is>
          <t>Alternative Energy Partnerships</t>
        </is>
      </c>
      <c r="B23" s="4" t="inlineStr">
        <is>
          <t>Alternative Energy Partnerships: We invest in certain alternative energy partnerships (limited liability companies) formed to provide sustainable energy projects that are designed to generate a return primarily through the realization of federal tax credits (energy tax credits) and other tax credits. We are a limited partner in these partnerships, which were formed to invest in newly installed residential and commercial solar leases and power purchase agreements. As our respective investments in these entities are more than minor, we have significant influence, but not control, over the investee’s activities that most significantly impact its economic performance. As a result, we are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enefits to investors can change upon the occurrence of specified events, application of the equity method based on the underlying ownership percentages would not accurately represent our investment. As a result, we apply the HLBV method of the equity method of accounting. The HLBV method is a balance sheet approach where a calculation is prepared at each balance sheet date to estimate the amount that we would receive if the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t>
        </is>
      </c>
    </row>
    <row r="24">
      <c r="A24" s="4" t="inlineStr">
        <is>
          <t>Affordable Housing Fund Investment</t>
        </is>
      </c>
      <c r="B24" s="4" t="inlineStr">
        <is>
          <t>Affordable Housing Fund Investment: We have invested in limited partnerships that were formed to develop and operate several apartment complexes designed as high-quality affordable housing for lower income tenants throughout the State of California and other states. We account for these investments under the proportional amortization method. Our ownership in each limited partnership varies from 4.4% to 26.2%.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Investments accounted for under the proportional amortization method are required to be tested for impairment when events or changes in circumstances indicate that it is more-likely-than-not that the carrying amount of the investment will not be realized. Impairment is measured as the difference between the investment’s carrying amount and its fair value and would be recorded in other noninterest expense in the consolidated statements of operations.</t>
        </is>
      </c>
    </row>
    <row r="25">
      <c r="A25" s="4" t="inlineStr">
        <is>
          <t>Loan Repurchase Reserve</t>
        </is>
      </c>
      <c r="B25" s="4" t="inlineStr">
        <is>
          <t>Loan Repurchase Reserve: We maintain a reserve for expected losses on loans that were sold and are no longer on our balance sheet for loans we might be required to repurchase (or the indemnity payments we may have to make to purchasers) which we refer to as the loan repurchase reserve. When we sell loans into the secondary mortgage market, we make customary representations and warranties to the purchasers about various characteristics of each loan, such as the manner of origination, the nature and extent of underwriting standards applied and the types of documentation being provided. Typically, these representations and warranties are in place for the life of the loan. If a defect in the origination process is identified, we may be required to either repurchase the loan or indemnify the purchaser for losses it sustains on the loan. If there are no such defects, generally we have no liability to the purchaser for losses it may incur on such loan. The reserve takes into account both the estimate of expected losses on loans sold during the current accounting period, as well as adjustments to the previous estimates of expected losses on loans sold. In each case, these estimates are based on the most recent data available, including data from third parties, regarding demand for loan repurchases, actual loan repurchases, and actual credit losses on repurchased loans, among other factors.</t>
        </is>
      </c>
    </row>
    <row r="26">
      <c r="A26" s="4" t="inlineStr">
        <is>
          <t>Deferred Financing Costs</t>
        </is>
      </c>
      <c r="B26" s="4" t="inlineStr">
        <is>
          <t>Deferred Financing Costs: Deferred financing costs associated with our senior not</t>
        </is>
      </c>
    </row>
    <row r="27">
      <c r="A27" s="4" t="inlineStr">
        <is>
          <t>Loan Commitments and Related Financial Instruments</t>
        </is>
      </c>
      <c r="B27" s="4" t="inlineStr">
        <is>
          <t>Loan Commitments and Related Financial Instruments: Financial instruments include off-balance sheet credit instruments, such as commitments to make loans and commercial letters of credit, issued to meet client financing needs. The face amount for these items represents the exposure to loss, before considering client collateral or ability to repay. Such financial instruments are recorded as loans when they are funded.</t>
        </is>
      </c>
    </row>
    <row r="28">
      <c r="A28" s="4" t="inlineStr">
        <is>
          <t>Stock-Based Compensation</t>
        </is>
      </c>
      <c r="B28" s="4" t="inlineStr">
        <is>
          <t xml:space="preserve">Stock-Based Compensation: Compensation cost is recognized for stock options, restricted stock awards and units, and stock appreciation rights issued to employees and directors, based on the fair value of these awards at the date of grant. A Black-Scholes model is utilized to estimate the fair value of stock options and stock appreciation rights, while the market price of our voting common stock at the date of grant is used for restricted stock awards and units. Generally, compensation cost is recognized over the required service period, defined as meeting performance goals and the vesting period. For awards with </t>
        </is>
      </c>
    </row>
    <row r="29">
      <c r="A29" s="4" t="inlineStr">
        <is>
          <t>Income Taxes</t>
        </is>
      </c>
      <c r="B29" s="4" t="inlineStr">
        <is>
          <t>Income Taxes: Income tax expense is the total of the current year income tax due or refundable and the change in deferred tax assets and liabiliti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 deferred tax assets based on the consideration of all available evidence using a “more likely than not” standard. Deferred tax assets are reduced by a valuation allowance when, in the opinion of management, it is more likely than not that some portion, or all, of the deferred tax asset will not be realized. In assessing the realization of deferred tax assets, We and our subsidiaries are subject to U.S. Federal incom e tax as well as income tax in multiple state jurisdictions. We are no longer subject to examination by U.S. Federal taxing authorities for years before 2018. The statute of limitations for the assessment of California Franchise taxes has expired for tax years before 2017; other state in come and franchise tax statutes of limitations vary by state. Tax positions that are uncertain but meet a more-likely-than-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 reclassify stranded tax effects from accumulated other comprehensive income to retained earnings in periods in which there is a change in corporate income tax rates.</t>
        </is>
      </c>
    </row>
    <row r="30">
      <c r="A30" s="4" t="inlineStr">
        <is>
          <t>Earnings (Loss) Per Common Share</t>
        </is>
      </c>
      <c r="B30" s="4" t="inlineStr">
        <is>
          <t>Earnings (Loss) Per Common Share: Earnings (loss) per common share is computed under the two-class method. Basic EPS is computed by dividing net income (loss) allocated to common stockholders by the weighted-average number of shares outstanding. Diluted EPS is computed by dividing net income (loss) allocated to common stockholders by the weighted-average number of shares outstanding, adjusted for the dilutive effect of the restricted stock units and outstanding stock options. Net income (loss) allocated to common stockholders is computed by subtracting income (loss) allocated to participating securities, participating securities dividends, preferred stock dividend and preferred stock redemption from net income. Participating securities are instruments granted in stock-based payment transactions that contain rights to receive non-forfeitable dividends or dividend equivalents, which includes the SARs to the extent they confer dividend equivalent rights.</t>
        </is>
      </c>
    </row>
    <row r="31">
      <c r="A31" s="4" t="inlineStr">
        <is>
          <t>Comprehensive Income</t>
        </is>
      </c>
      <c r="B31" s="4" t="inlineStr">
        <is>
          <t>Comprehensive Income: Comprehensive income consists of net income and other comprehensive income or loss. Other comprehensive income or loss includes unrealized gains and losses on securities available-for-sale, net of tax, which are recognized as a separate component of stockholders’ equity.</t>
        </is>
      </c>
    </row>
    <row r="32">
      <c r="A32" s="4" t="inlineStr">
        <is>
          <t>Derivative Instruments</t>
        </is>
      </c>
      <c r="B32" s="4" t="inlineStr">
        <is>
          <t>Derivative Instruments: We record our derivative instruments at fair value as either assets or liabilities on the consolidated statements of financial condition in other assets and accrued expenses and other liabilities, respectively, and have elected to present all derivatives with counterparties on a gross basis. For fair value derivatives that qualify for hedge accounting, we record changes in the fair value in other income. For derivatives that do not qualify for hedge accounting, the fair value impact is recorded in other income in the income statement.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other assets and accrued expenses and other liabilities in the consolidated statements of financial condition. The changes in fair value are recorded in other income in the consolidated statements of operations. Interest Rate Swaps and Caps on Mortgage-backed Securities: During the third quarter of 2019, we partially hedged the fair value of the MBS portfolio using interest rate swaps. At the end of the third quarter of 2019, we took advantage of the decline in long term interest rates and sold the majority of the MBS portfolio and unwound the majority of the interest rate swaps. The remaining balance of the MBS portfolio and the related interest rate swap were sold and unwound in the fourth quarter 2019. The unsold portion of the MBS portfolio was deemed other–than–temporarily impaired and, along with the fair value adjustment on the swap, was recorded as a loss in noninterest income with a net impact of $731 thousand for the year ended December 31, 2019 and was included in the carrying value of MB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hedging instruments and are recorded at fair value in other assets and accrued expenses and other liabilities on the consolidated statements of financial condition.</t>
        </is>
      </c>
    </row>
    <row r="33">
      <c r="A33" s="4" t="inlineStr">
        <is>
          <t>Transfer of Financial Assets</t>
        </is>
      </c>
      <c r="B33" s="4" t="inlineStr">
        <is>
          <t>Transfer of Financial Assets: Transfers of financial assets are accounted for as sales when control over the assets has been surrendered. Control over transferred assets is generally considered to have been surrendered when (i) the transferred assets are legally isolated from us or our consolidated affiliates, even in bankruptcy or other receivership, (ii) the transferee has the right to pledge or exchange the assets with no conditions that constrain the transferee or provide more than a trivial benefit to us, and (iii) we do not maintain an obligation or the unilateral ability to reclaim or repurchase the assets. We have sold financial assets in the normal course of business, the majority of which are residential mortgage loan sales primarily to GSEs through our mortgage banking activities and other individual or portfolio loans and securities sales. In accordance with accounting guidance for asset transfers, we consider any ongoing involvement with transferred assets in determining whether the assets can be derecognized from the balance sheet. With the exception of servicing and certain performance-based guarantees, our continuing involvement with financial assets sold is minimal and generally limited to market customary representation and warranty clauses. When we sell financial assets, we may retain servicing rights and/or other interests in the financial assets. The gain or loss on sale depends on the previous carrying amount of the transferred financial assets and the fair value of the consideration received, including cash, originated mortgage servicing rights and other interests in the sold assets, and any liabilities incurred in exchange for the transferred assets. Upon transfer, any servicing assets and other interests retained by us are carried at fair value or the lower of cost or fair value.</t>
        </is>
      </c>
    </row>
    <row r="34">
      <c r="A34" s="4" t="inlineStr">
        <is>
          <t>Loss Contingencies</t>
        </is>
      </c>
      <c r="B34" s="4" t="inlineStr">
        <is>
          <t>Loss Contingencies: Loss contingencies, including claims and legal action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t>
        </is>
      </c>
    </row>
    <row r="35">
      <c r="A35" s="4" t="inlineStr">
        <is>
          <t>Dividend Restriction</t>
        </is>
      </c>
      <c r="B35" s="4" t="inlineStr">
        <is>
          <t>Dividend Restriction: Banking regulations require maintaining certain capital levels and may limit the dividends paid by the Bank to us or by us to our stockholders.</t>
        </is>
      </c>
    </row>
    <row r="36">
      <c r="A36" s="4" t="inlineStr">
        <is>
          <t>Fee Revenue</t>
        </is>
      </c>
      <c r="B36" s="4" t="inlineStr">
        <is>
          <t>Fee Revenue: Generally, fee revenue from deposit service charges and loans is recognized when earned, except where collection is uncertain, in which case revenue is recognized when received. We account for fee revenue in accordance with ASC Topic 606 Revenue Recognition</t>
        </is>
      </c>
    </row>
    <row r="37">
      <c r="A37" s="4" t="inlineStr">
        <is>
          <t>Advertising Costs</t>
        </is>
      </c>
      <c r="B37" s="4" t="inlineStr">
        <is>
          <t>Advertising Costs: Advertising costs are expensed as incurred.</t>
        </is>
      </c>
    </row>
    <row r="38">
      <c r="A38" s="4" t="inlineStr">
        <is>
          <t>Adopted Accounting Pronouncements and Recent Accounting Guidance Not Yet Effective</t>
        </is>
      </c>
      <c r="B38" s="4" t="inlineStr">
        <is>
          <t>Adopted Accounting Pronouncements: On January 1, 2020, we adopted ASU 2016-13, Financial Instruments-Credit Losses (Topic 326) (“ASU 2016-13”), which replaces the incurred loss impairment methodology with a methodology that reflects CECL and requires consideration of a broader range of reasonable and supportable information to estimate expected credit losses. The measurement of expected credit losses under the CECL model is applicable to financial assets measured at amortized cost, including loan receivables, held-to-maturity debt securities and off-balance sheet credit exposures. ASU 2016-13 also requires credit losses relating to AFS debt securities to be recorded through an allowance for credit losses. In addition, ASU 2016-13 modifies the OTTI model for AFS debt securities to require an allowance for credit impairment instead of a direct write-down, which allows for reversal of credit impairments in future periods based on improvements in credit quality. We adopted ASU 2016-13 using the modified retrospective method for our financial assets measured at cost, including loans receivable and off-balance sheet credit exposures. Results for reporting periods beginning January 1, 2020 are reported under ASU 2016-13 (or Accounting Standards Codification 326), while prior period results continue to be reported under the previously applicable GAAP. The adoption of ASU 2016-13 on January 1, 2020 resulted in an increase of $6.4 million to our allowance for credit losses and an after-tax net decrease in retained earnings of $4.5 million . This transition adjustment reflects the results of our models in estimating lifetime expected credit losses on our loans, unfunded commitments, and other off-balance sheet credit exposure primarily using a lifetime loss methodology. In February 2019, the U.S. federal bank regulatory agencies approved a final rule modifying their regulatory capital rules and providing an option to phase in over a three-year period the Day 1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The final rule was adopted and became effective in September 2020. As a result, entities have the option to gradually phase in the full effect of CECL on regulatory capital over a five-year transition period. We implemented our CECL model commencing January 1, 2020 and elected to phase in the full effect of CECL on regulatory capital over the five-year transition period. 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 In August 2021, the FASB issued ASU 2021-06, Presentation of Financial Statements (Topic 205), Financial Services—Depository and Lending (Topic 942), and Financial Services— Investment Companies (Topic 946), Amendments to SEC Paragraphs Pursuant to SEC Final Rule Releases No. 33-10786, Amendments to Financial Disclosures about Acquired and Disposed Businesses, and No. 33-10835, Update of Statistical Disclosures for Bank and Savings and Loan Registrants("ASU 2021-06") .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Disclosures for Bank and Savings and Loan Registrants . The amendments in this update were effective upon addition to the FASB Codification and did not have a material impact on the consolidated financial statements. Recent Accounting Guidance Not Yet Effective Beginning in June 2023, the London Interbank Offered Rate (“LIBOR”) will be discontinued. To assist entities with the transition away from LIBOR, the Financial Accounting Standards Board (“FASB”) has issued accounting guidance to clarify GAAP and provide practical expedients for entities to utilize during the time of transition. We are in the process of evaluating the potential impact the discontinuation of LIBOR will have on our consolidated financial statements. The optional expedients and exceptions provided through this relief are set forth below and were effective immediately; however, certain provisions from this relief are not yet determined due to the fact that LIBOR has not yet been discontinued. In March 2020, the FASB issued ASU 2020-04, Reference Rate Reform (Topic 848) , (“ASU 2020-04”) which provided optional guidance, for a limited period of time, to ease the potential burden in accounting for (or recognizing the benefits of) reference rate reform on financial reporting. The amendments in ASU 2020-04 were elective and applied to all entities, subject to meeting certain criteria, that have contracts, hedging relationships, and other transactions that reference LIBOR or another reference rate expected to be discontinued because of reference rate reform. ASU 2020-04 provided optional expedients and exceptions for applying GAAP to contract modifications and hedging relationships, subject to meeting certain criteria. When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The amendments in ASU 2020-04 were effective for all entities as of March 12, 2020 and may be applied prospectively to contract modifications made on or before December 31, 2022. In January 2021, the FASB issued ASU 2021-01, Reference Rate Reform (Topic 848) (“ASU 2021-01”). The amendments in ASU 2021-01 clarified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ASU 2021-01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The amendments in ASU 2021-01 were effective immediately for all entities. ASU 2021-01 is not expected to have a material effect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counting Standards Update and Change in Accounting Principle</t>
        </is>
      </c>
      <c r="B4" s="4" t="inlineStr">
        <is>
          <t>The following table presents the impact of adopting ASU 2016-13 on January 1, 2020: ($ in thousands) As Reported Pre- Impact of Assets: Allowance for credit losses - loans Commercial: Commercial and industrial $ 23,015 $ 22,353 $ 662 Commercial real estate 10,788 5,941 4,847 Multifamily 13,214 11,405 1,809 SBA 3,508 3,120 388 Construction 4,009 3,906 103 Consumer: Single family residential mortgage 10,066 10,486 (420) Other consumer 658 438 220 Total 65,258 57,649 7,609 Liabilities: Allowance for credit losses - unfunded loan commitments $ 2,838 $ 4,064 $ (1,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represents a preliminary allocation of merger consideration to the assets and liabilities of PMB as of October 18, 2021 and the preliminary fair value amounts at acquisition date: ($ in thousands) Fair Value (1) Assets acquired: Cash and due from banks $ 3,196 Interest-earning deposits in financial institutions 475,554 Loans receivable 962,856 Allowance for credit losses (13,622) Premises and equipment, net 314 Operating lease right-of-use assets 9,212 Other intangible assets, net 5,054 Income tax receivable 2,035 Deferred income tax, net 10,660 Bank owned life insurance investment 9,043 Other assets 20,302 Total assets acquired $ 1,484,604 Liabilities assumed: Deposits $ 1,284,714 Long term debt, net 17,527 Lease liability 9,441 Accrued expenses and other liabilities 4,695 Total liabilities assumed 1,316,377 Excess of assets acquired over liabilities assumed 168,227 Consideration paid 225,384 Goodwill $ 57,157 </t>
        </is>
      </c>
    </row>
    <row r="5">
      <c r="A5" s="4" t="inlineStr">
        <is>
          <t>Business Acquisition, Pro Forma Information</t>
        </is>
      </c>
      <c r="B5" s="4" t="inlineStr">
        <is>
          <t xml:space="preserve">The following table presents the total amounts of revenue and earnings of PMB since the acquisition included in our results of operations: Year Ended ($ in thousands) 2021 Net interest income $ 7,430 Noninterest income 528 Total revenue $ 7,958 Net loss $ (18,649) Year Ended ($ in thousands) 2021 2020 Supplemental unaudited pro forma financial information: Net interest income $ 287,755 $ 279,617 Noninterest income 24,468 24,855 Total revenue 312,223 304,472 Net income $ 85,517 $ 16,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3" t="inlineStr">
        <is>
          <t>Common Stock:</t>
        </is>
      </c>
    </row>
    <row r="3">
      <c r="A3" s="4" t="inlineStr">
        <is>
          <t>Treasury stock (in shares)</t>
        </is>
      </c>
      <c r="B3" s="6" t="n">
        <v>2410964</v>
      </c>
      <c r="C3" s="6" t="n">
        <v>2410964</v>
      </c>
    </row>
    <row r="4">
      <c r="A4" s="4" t="inlineStr">
        <is>
          <t>Voting</t>
        </is>
      </c>
    </row>
    <row r="5">
      <c r="A5" s="3" t="inlineStr">
        <is>
          <t>Common Stock:</t>
        </is>
      </c>
    </row>
    <row r="6">
      <c r="A6" s="4" t="inlineStr">
        <is>
          <t>Common stock, par value (in dollars per share)</t>
        </is>
      </c>
      <c r="B6" s="8" t="n">
        <v>0.01</v>
      </c>
      <c r="C6" s="8" t="n">
        <v>0.01</v>
      </c>
    </row>
    <row r="7">
      <c r="A7" s="4" t="inlineStr">
        <is>
          <t>Common stock, shares authorized (in dollars per share)</t>
        </is>
      </c>
      <c r="B7" s="6" t="n">
        <v>446863844</v>
      </c>
      <c r="C7" s="6" t="n">
        <v>446863844</v>
      </c>
    </row>
    <row r="8">
      <c r="A8" s="4" t="inlineStr">
        <is>
          <t>Common stock, shares issued (in shares)</t>
        </is>
      </c>
      <c r="B8" s="6" t="n">
        <v>64599170</v>
      </c>
      <c r="C8" s="6" t="n">
        <v>52178453</v>
      </c>
    </row>
    <row r="9">
      <c r="A9" s="4" t="inlineStr">
        <is>
          <t>Common stock, shares outstanding (in shares)</t>
        </is>
      </c>
      <c r="B9" s="6" t="n">
        <v>62188206</v>
      </c>
      <c r="C9" s="6" t="n">
        <v>49767489</v>
      </c>
    </row>
    <row r="10">
      <c r="A10" s="4" t="inlineStr">
        <is>
          <t>Class B Common Stock</t>
        </is>
      </c>
    </row>
    <row r="11">
      <c r="A11" s="3" t="inlineStr">
        <is>
          <t>Common Stock:</t>
        </is>
      </c>
    </row>
    <row r="12">
      <c r="A12" s="4" t="inlineStr">
        <is>
          <t>Common stock, par value (in dollars per share)</t>
        </is>
      </c>
      <c r="B12" s="8" t="n">
        <v>0.01</v>
      </c>
      <c r="C12" s="8" t="n">
        <v>0.01</v>
      </c>
    </row>
    <row r="13">
      <c r="A13" s="4" t="inlineStr">
        <is>
          <t>Common stock, shares authorized (in dollars per share)</t>
        </is>
      </c>
      <c r="B13" s="6" t="n">
        <v>3136156</v>
      </c>
      <c r="C13" s="6" t="n">
        <v>3136156</v>
      </c>
    </row>
    <row r="14">
      <c r="A14" s="4" t="inlineStr">
        <is>
          <t>Common stock, shares issued (in shares)</t>
        </is>
      </c>
      <c r="B14" s="6" t="n">
        <v>477321</v>
      </c>
      <c r="C14" s="6" t="n">
        <v>477321</v>
      </c>
    </row>
    <row r="15">
      <c r="A15" s="4" t="inlineStr">
        <is>
          <t>Common stock, shares outstanding (in shares)</t>
        </is>
      </c>
      <c r="B15" s="6" t="n">
        <v>477321</v>
      </c>
      <c r="C15" s="6" t="n">
        <v>477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Disclosures [Abstract]</t>
        </is>
      </c>
    </row>
    <row r="4">
      <c r="A4" s="4" t="inlineStr">
        <is>
          <t>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Loans held-for-sale, carried at fair value 3,408 — 2,415 993 Derivative assets: Interest rate swaps and caps (1) 3,390 — 3,390 — Foreign exchange contracts (1) 175 — 175 — Liabilities Derivative liabilities: Interest rate swaps and caps (2) 3,594 — 3,594 — Foreign exchange contracts (2) 146 — 146 — December 31, 2020 Assets Securities available-for-sale: SBA loan pools securities $ 17,354 $ — $ 17,354 $ — U.S. government agency and U.S. government sponsored enterprise residential mortgage-backed securities 106,384 $ — 106,384 $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and caps (1) 7,304 — 7,304 — Foreign exchange contracts (1) 328 — 328 — Liabilities Derivative liabilities: Interest rate swaps and caps (2) 7,789 — 7,789 — Foreign exchange contracts (2) 313 — 313 — (1) Included in other assets in the consolidated statements of financial condition. (2) Included in accrued expenses and other liabilities in the consolidated statements of financial condition.</t>
        </is>
      </c>
    </row>
    <row r="5">
      <c r="A5" s="4" t="inlineStr">
        <is>
          <t>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Loans held-for-sale, carried at fair value 3,408 — 2,415 993 Derivative assets: Interest rate swaps and caps (1) 3,390 — 3,390 — Foreign exchange contracts (1) 175 — 175 — Liabilities Derivative liabilities: Interest rate swaps and caps (2) 3,594 — 3,594 — Foreign exchange contracts (2) 146 — 146 — December 31, 2020 Assets Securities available-for-sale: SBA loan pools securities $ 17,354 $ — $ 17,354 $ — U.S. government agency and U.S. government sponsored enterprise residential mortgage-backed securities 106,384 $ — 106,384 $ — U.S. government agency and U.S. government sponsored enterprise collateralized mortgage obligations 211,831 — 211,831 — Municipal securities 68,623 — 68,623 — Non-agency residential mortgage-backed securities 160 — 160 — Collateralized loan obligations 677,785 — 677,785 — Corporate debt securities 149,294 — 149,294 — Loans held-for-sale, carried at fair value 1,413 — 468 945 Derivative assets: Interest rate swaps and caps (1) 7,304 — 7,304 — Foreign exchange contracts (1) 328 — 328 — Liabilities Derivative liabilities: Interest rate swaps and caps (2) 7,789 — 7,789 — Foreign exchange contracts (2) 313 — 313 — (1) Included in other assets in the consolidated statements of financial condition. (2) Included in accrued expenses and other liabilities in the consolidated statements of financial condition.</t>
        </is>
      </c>
    </row>
    <row r="6">
      <c r="A6" s="4" t="inlineStr">
        <is>
          <t>Reconciliation of Assets Measured at Fair Value on Recurring Basis</t>
        </is>
      </c>
      <c r="B6" s="4" t="inlineStr">
        <is>
          <t xml:space="preserve">The following table presents a reconciliation of assets measured at fair value on a recurring basis using significant unobservable inputs (Level 3), on a consolidated operations basis, for the periods indicated: Year Ended December 31, ($ in thousands) 2021 2020 2019 Loans repurchased from GNMA Loan Pools Balance at beginning of period $ 945 $ 19,233 $ 25,040 Total gains or losses (realized/unrealized): Included in earnings—fair value adjustment (1) 57 (1,347) (16) Additions — — 406 Sales, settlements, and other (9) (16,941) (6,197) Balance at end of period $ 993 $ 945 $ 19,233 </t>
        </is>
      </c>
    </row>
    <row r="7">
      <c r="A7" s="4" t="inlineStr">
        <is>
          <t>Fair value option of certain assets</t>
        </is>
      </c>
      <c r="B7" s="4" t="inlineStr">
        <is>
          <t xml:space="preserve">The following table presents the fair value and aggregate principal balance of certain assets under the fair value option: December 31, 2021 2020 ($ in thousands) Fair Value Unpaid Principal Balance Difference Fair Value Unpaid Principal Balance Difference Loans held-for-sale, carried at fair value in continuing operations: Total loans $ 3,408 $ 3,638 $ (230) $ 1,413 $ 1,680 $ (267) Nonaccrual loans (1) 128 143 (15) 654 750 (96) (1) Includes loans guaranteed by the U.S. government of $38 thousand and $190 thousand at December 31, 2021 and 2020. Year Ended December 31, ($ in thousands) 2021 2020 2019 Net gains (losses) from fair value changes Fair value adjustment for loans held-for-sale $ 206 $ (1,501) $ 106 </t>
        </is>
      </c>
    </row>
    <row r="8">
      <c r="A8" s="4" t="inlineStr">
        <is>
          <t>Fair Value Assets and Liabilities Measured on a Non-Recurring Basis</t>
        </is>
      </c>
      <c r="B8"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December 31, 2021 Assets Collateral dependent loans: Commercial and industrial $ 12,272 $ — $ — $ 12,272 SBA $ 3,886 $ — $ — $ 3,886 December 31, 2020 Assets Collateral dependent loans: SBA $ 629 $ — $ — $ 629 </t>
        </is>
      </c>
    </row>
    <row r="9">
      <c r="A9" s="4" t="inlineStr">
        <is>
          <t>Gain and Losses Recognized on Assets Measured at Fair Value</t>
        </is>
      </c>
      <c r="B9" s="4" t="inlineStr">
        <is>
          <t>The following table presents the net losses recognized on assets measured at fair value on a non-recurring basis for the periods indicated: Year Ended December 31, ($ in thousands) 2021 2020 2019 Individually evaluated loans: Single family residential mortgage $ (532) $ (169) $ (490) Commercial and industrial (1,491) (10,292) — Commercial real estate (555) — — SBA (1,888) (2,052) (46) Other consumer — — (88) Other real estate owned: Single family residential mortgage — — (104)</t>
        </is>
      </c>
    </row>
    <row r="10">
      <c r="A10" s="4" t="inlineStr">
        <is>
          <t>Carrying Amounts and Estimated Fair Values of Financial Instruments</t>
        </is>
      </c>
      <c r="B10" s="4" t="inlineStr">
        <is>
          <t xml:space="preserve">The following table presents the carrying amounts and estimated fair values of financial assets and liabilities as of the dates indicated: Carrying Amount Fair Value Measurement Level ($ in thousands) Level 1 Level 2 Level 3 Total December 31, 2021 Financial assets Cash and cash equivalents $ 228,123 $ 228,123 $ — $ — $ 228,123 Securities available-for-sale 1,315,703 — 1,315,703 — 1,315,703 Federal Home Loan Bank and other bank stock 44,632 — 44,632 — 44,632 Loans held-for-sale 3,408 — 2,415 993 3,408 Loans receivable, net of allowance 7,158,896 — — 7,150,703 7,150,703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December 31, 2020 Financial assets Cash and cash equivalents $ 220,819 $ 220,819 $ — $ — $ 220,819 Securities available-for-sale 1,231,431 — 1,231,431 — 1,231,431 Federal Home Loan Bank and other bank stock 44,506 — 44,506 — 44,506 Loans held-for-sale 1,413 — 468 945 1,413 Loans receivable, net of allowance 5,817,375 — — 5,936,708 5,936,708 Accrued interest receivable 29,445 29,445 — — 29,445 Derivative assets 7,632 — 7,632 — 7,632 Financial liabilities Deposits 6,085,800 5,313,850 773,864 — 6,087,714 Advances from Federal Home Loan Bank 539,795 — 585,416 — 585,416 Long-term debt 256,315 — 273,230 — 273,230 Derivative liabilities 8,102 — 8,102 — 8,102 Accrued interest payable 3,714 3,714 — — 3,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 and Fair Value of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December 31, 2021 Securities available-for-sale: SBA loan pool securities $ 14,679 $ — $ (88) $ 14,591 U.S. government agency and U.S. government sponsored enterprise residential mortgage-backed securities 190,382 2,898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December 31, 2020 Securities available-for-sale: SBA loan pool securities $ 17,436 $ — $ (82) $ 17,354 U.S. government agency and U.S. government sponsored enterprise residential mortgage-backed securities 99,591 6,793 $ — 106,384 U.S. government agency and U.S. government sponsored enterprise collateralized mortgage obligations 209,426 2,571 (166) 211,831 Municipal securities 64,355 4,272 (4) 68,623 Non-agency residential mortgage-backed securities 156 4 — 160 Collateralized loan obligations 687,505 — (9,720) 677,785 Corporate debt securities 141,975 7,319 — 149,294 Total securities available-for-sale $ 1,220,444 $ 20,959 $ (9,972) $ 1,231,431 </t>
        </is>
      </c>
    </row>
    <row r="5">
      <c r="A5" s="4" t="inlineStr">
        <is>
          <t>Proceeds from Sales and Calls of Securities and Associated Gross Gains and Losses</t>
        </is>
      </c>
      <c r="B5" s="4" t="inlineStr">
        <is>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1 2020 2019 Gross realized gains on sales and calls of securities available-for-sale $ — $ 2,011 $ 556 Gross realized losses on sales and calls of securities available-for-sale — — (5,408) Net realized gains (losses) on sales and calls of securities available-for-sale $ — $ 2,011 $ (4,852) Proceeds from sales and calls of securities available-for-sale $ 191,230 $ 68,829 $ 1,249,588 </t>
        </is>
      </c>
    </row>
    <row r="6">
      <c r="A6" s="4" t="inlineStr">
        <is>
          <t>Summary of Investment Securities with Unrealized Losses</t>
        </is>
      </c>
      <c r="B6" s="4" t="inlineStr">
        <is>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December 31, 2020 Securities available-for-sale: SBA loan pool securities $ 17,354 $ (82) $ — $ — $ 17,354 $ (82) U.S. government agency and U.S. government sponsored enterprise collateralized mortgage obligations 19,033 (166) — — 19,033 (166) Municipal securities 11,401 (4) — — 11,401 (4) Collateralized loan obligations 64,775 (225) 613,010 (9,495) 677,785 (9,720) Total securities available-for-sale $ 112,563 $ (477) $ 613,010 $ (9,495) $ 725,573 $ (9,972)</t>
        </is>
      </c>
    </row>
    <row r="7">
      <c r="A7" s="4" t="inlineStr">
        <is>
          <t>Summary of Composition and Repricing and Yield Information</t>
        </is>
      </c>
      <c r="B7" s="4" t="inlineStr">
        <is>
          <t>The following table presents the fair value and yield information of the investment securities portfolio, based on the earlier of maturity dates or next repricing date, as of December 31, 2021: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4,591 0.91 % $ — — % $ — — % $ — — % $ 14,591 0.91 % U.S. government agency and U.S. government sponsored enterprise residential mortgage-backed securities — — % — — % 28,920 2.20 % 163,049 2.15 % 191,969 2.16 % U.S. government agency and U.S. government sponsored enterprise collateralized mortgage obligations 97,750 0.64 % 10,692 1.95 % 41,073 1.33 % 92,026 1.84 % 241,541 1.27 % Municipal securities — — % — — % 15,172 2.62 % 103,843 2.37 % 119,015 2.40 % Non-agency residential mortgage-backed securities — — % — — % — — % 56,025 2.51 % 56,025 2.51 % Collateralized loan obligations 518,964 1.76 % — — % — — % — — % 518,964 1.76 % Corporate debt securities — — % 155,640 4.76 % 17,958 5.73 % — — % 173,598 4.85 % Total securities available-for-sale $ 631,305 1.57 % $ 166,332 4.57 % $ 103,123 2.42 % $ 414,943 2.19 % $ 1,315,703 2.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Loans and Leases Receivable</t>
        </is>
      </c>
      <c r="B4" s="4" t="inlineStr">
        <is>
          <t xml:space="preserve">The following table presents the balances in our loan portfolio as of the dates indicated: December 31, ($ in thousands) 2021 2020 Commercial: Commercial and industrial (1) $ 2,668,984 $ 2,088,308 Commercial real estate 1,311,105 807,195 Multifamily 1,361,054 1,289,820 SBA (2) 205,548 273,444 Construction 181,841 176,016 Consumer: Single family residential mortgage 1,420,023 1,230,236 Other consumer 102,925 33,386 Total loans 7,251,480 5,898,405 Allowance for loan losses (92,584) (81,030) Loans receivable, net $ 7,158,896 $ 5,817,375 (1) Includes warehouse lending balances of $1.60 billion and $1.34 billion at December 31, 2021 and 2020. (2) Includes 397 PPP loans totaling $123.1 million at December 31, 2021 and 949 PPP loans totaling $210.0 million at December 31, 2020. The following table presents the balances of total loans as of the dates indicated: December 31, ($ in thousands) 2021 2020 Unpaid principal balance $ 7,245,952 $ 5,892,229 Unamortized net premiums 18,005 6,535 Unamortized net deferred costs 819 5,331 Unamortized SBA PPP fees (831) (1,739) Fair value adjustment (1) (12,465) (3,951) Total loans $ 7,251,480 $ 5,898,405 </t>
        </is>
      </c>
    </row>
    <row r="5">
      <c r="A5" s="4" t="inlineStr">
        <is>
          <t>Risk Categories for Loans and Leases</t>
        </is>
      </c>
      <c r="B5" s="4" t="inlineStr">
        <is>
          <t xml:space="preserve">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The following table presents the risk categories for total loans by class of loans and origination year as of December 31, 2020: Term Loans Amortized Cost Basis by Origination Year ($ in thousands) 2020 2019 2018 2017 2016 Prior Revolving Loans Amortized Cost Basis Revolving Loans Amortized Cost Basis Total December 31, 2020 Commercial: Commercial and industrial Pass $ 99,015 $ 78,783 $ 70,248 $ 52,786 $ 44,536 $ 92,129 $ 1,572,259 $ 9,945 $ 2,019,701 Special mention — 928 2,748 7,986 1,574 2,271 1,500 225 17,232 Substandard — 13,937 6,262 4,618 — 9,264 12,598 4,696 51,375 Doubtful — — — — — — — — — Commercial and industrial 99,015 93,648 79,258 65,390 46,110 103,664 1,586,357 14,866 2,088,308 Commercial real estate Pass 75,432 150,731 192,831 63,144 91,454 182,756 2,682 1,582 760,612 Special mention — — 9,452 — 2,518 14,754 3,761 — 30,485 Substandard — — — — — 16,098 — — 16,098 Doubtful — — — — — — — — — Commercial real estate 75,432 150,731 202,283 63,144 93,972 213,608 6,443 1,582 807,195 Multifamily Pass 239,449 407,532 275,881 110,105 97,160 154,841 27 — 1,284,995 Special mention — 2,050 — — — 803 — — 2,853 Substandard — — — — — 1,972 — — 1,972 Doubtful — — — — — — — — — Multifamily 239,449 409,582 275,881 110,105 97,160 157,616 27 — 1,289,820 SBA Pass 211,962 14,082 1,260 3,746 11,087 18,589 3,111 1,014 264,851 Special mention — 1,768 — 212 415 874 — 6 3,275 Substandard — — — 1,319 682 1,855 226 755 4,837 Doubtful — — 390 — — — — 91 481 SBA 211,962 15,850 1,650 5,277 12,184 21,318 3,337 1,866 273,444 Construction Pass 41,677 30,387 45,397 50,024 — — — — 167,485 Special mention — — 1,537 — 6,994 — — — 8,531 Substandard — — — — — — — — — Doubtful — — — — — — — — — Construction 41,677 30,387 46,934 50,024 6,994 — — — 176,016 Consumer: Single family residential mortgage Pass 149,382 140,129 271,667 161,332 237,285 227,711 15,252 — 1,202,758 Special mention — — 1,837 688 4,868 4,460 — — 11,853 Substandard — 157 491 1,079 4,978 8,920 — — 15,625 Doubtful — — — — — — — — — Single family residential mortgage 149,382 140,286 273,995 163,099 247,131 241,091 15,252 — 1,230,236 Other consumer Pass 38 — 47 — — 1,876 27,644 2,218 31,823 Special mention — — — — — 30 1,185 — 1,215 Substandard — — — — — — 274 74 348 Doubtful — — — — — — — — — Other consumer 38 — 47 — — 1,906 29,103 2,292 33,386 Total loans $ 816,955 $ 840,484 $ 880,048 $ 457,039 $ 503,551 $ 739,203 $ 1,640,519 $ 20,606 $ 5,898,405 Total loans Pass $ 816,955 $ 821,644 $ 857,331 $ 441,137 $ 481,522 $ 677,902 $ 1,620,975 $ 14,759 $ 5,732,225 Special mention — 4,746 15,574 8,886 16,369 23,192 6,446 231 75,444 Substandard — 14,094 6,753 7,016 5,660 38,109 13,098 5,525 90,255 Doubtful — — 390 — — — — 91 481 Total loans $ 816,955 $ 840,484 $ 880,048 $ 457,039 $ 503,551 $ 739,203 $ 1,640,519 $ 20,606 $ 5,898,405 </t>
        </is>
      </c>
    </row>
    <row r="6">
      <c r="A6" s="4" t="inlineStr">
        <is>
          <t>Aging of Recorded Investment in Past Due Loans and Leases</t>
        </is>
      </c>
      <c r="B6" s="4" t="inlineStr">
        <is>
          <t xml:space="preserve">The following table presents the aging of the recorded investment in past due loans as of December 31, 2021, excluding accrued interest receivable (which is not considered to be material), by class of loans: December 31, 2021 ($ in thousands) 30 - 59 Days Past Due 60 - 89 Days Past Due Greater than 89 Days Past due Total Past Due Current Total Commercial: Commercial and industrial $ 9,342 $ 1,351 $ 9,503 $ 20,196 $ 2,648,788 $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loans $ 36,431 $ 3,711 $ 32,609 $ 72,751 $ 7,178,729 $ 7,251,480 The following table presents the aging of the recorded investment in past due loans as of December 31, 2020, excluding accrued interest receivable (which is not considered to be material), by class of loans: December 31, 2020 ($ in thousands) 30 - 59 Days Past Due 60 - 89 Days Past Due Greater than 89 Days Past due Total Past Due Current Total Commercial: Commercial and industrial $ 67 $ — $ 4,284 $ 4,351 $ 2,083,957 $ 2,088,308 Commercial real estate — — — — 807,195 807,195 Multifamily — — — — 1,289,820 1,289,820 SBA 354 626 3,062 4,042 269,402 273,444 Construction — — — — 176,016 176,016 Consumer: Single family residential mortgage 11,036 1,621 10,290 22,947 1,207,289 1,230,236 Other consumer 216 61 — 277 33,109 33,386 Total loans $ 11,673 $ 2,308 $ 17,636 $ 31,617 $ 5,866,788 $ 5,898,405 </t>
        </is>
      </c>
    </row>
    <row r="7">
      <c r="A7" s="4" t="inlineStr">
        <is>
          <t>Composition of Nonaccrual Loans and Leases</t>
        </is>
      </c>
      <c r="B7" s="4" t="inlineStr">
        <is>
          <t xml:space="preserve">The following table presents the composition of total nonaccrual loans and the subset of nonaccrual loans with no ACL as of the dates indicated: December 31, 2021 December 31, 2020 ($ in thousands) Total Nonaccrual Loans with no ACL Total Nonaccrual Loans with no ACL Nonaccrual loans Commercial: Commercial and industrial $ 28,594 $ 9,137 $ 13,821 $ 13,088 Commercial real estate — — 4,654 4,654 SBA 16,653 11,443 3,749 648 Consumer: Single family residential mortgage 7,076 7,076 13,519 13,519 Other consumer 235 235 157 157 Total nonaccrual loans $ 52,558 $ 27,891 $ 35,900 $ 32,066 </t>
        </is>
      </c>
    </row>
    <row r="8">
      <c r="A8" s="4" t="inlineStr">
        <is>
          <t>Allowance for Loan and Lease Losses and Recorded Investment, Excluding Accrued Interest, in Loans</t>
        </is>
      </c>
      <c r="B8" s="4" t="inlineStr">
        <is>
          <t xml:space="preserve">The following table presents a summary of activity in the ACL for the periods indicated: Year Ended December 31, ($ in thousands) 2021 2020 2019 Allowance Reserve for Unfunded Loan Commit-ments Allowance Allowance Reserve for Unfunded Loan Commit-ments Allowance Allowance Reserve for Unfunded Loan Commit-ments Allowance Balance at beginning of year $ 81,030 $ 3,183 $ 84,213 $ 57,649 $ 4,064 $ 61,713 $ 62,192 $ 4,622 $ 66,814 Impact of adopting ASU 2016-13 — — — 7,609 (1,226) 6,383 — — — Initial reserve for purchased credit-deteriorated loans (1) 13,650 — 13,650 — — — — — — Loans charged off (9,886) — (9,886) (15,417) — (15,417) (41,766) — (41,766) Recoveries of loans previously charged off 3,358 — 3,358 1,815 — 1,815 836 — 836 Net charge-offs (6,528) — (6,528) (13,602) — (13,602) (40,930) — (40,930) Provision for (reversal of) credit losses 4,432 2,422 6,854 29,374 345 29,719 36,387 (558) 35,829 Balance at end of year $ 92,584 $ 5,605 $ 98,189 $ 81,030 $ 3,183 $ 84,213 $ 57,649 $ 4,064 $ 61,713 (1) Represents the amounts, at acquisition date, of expected credit losses on PCD loans, net of expected recoveries of PCD loans charged-off prior to acquisition date that we have a contractual right to receive. The following table presents the activity and balance in the ALL as of or for the year ended December 31, 2021: ($ in thousands) Commercial and Industrial Commercial Real Estate Multifamily SBA Construction Single Family Residential Mortgage Other Consumer Total ALL: Balance at December 31, 2020 $ 20,608 $ 19,074 $ 22,512 $ 3,145 $ 5,849 $ 9,191 $ 651 $ 81,030 Initial reserve for purchased credit-deteriorated loans (1) 11,933 614 469 575 28 — 31 13,650 Charge-offs (6,209) (576) — (2,780) — (321) — (9,886) Recoveries 3,150 — — 132 — 74 2 3,358 Net (charge-offs) recoveries (3,059) (576) — (2,648) — (247) 2 (6,528) Provision for (reversal of) credit losses 4,075 2,615 (5,088) 1,945 (255) 664 476 4,432 Balance at December 31, 2021 $ 33,557 $ 21,727 $ 17,893 $ 3,017 $ 5,622 $ 9,608 $ 1,160 $ 92,584 (1) Represents the amounts, at acquisition date, of expected credit losses on PCD loans and expected recoveries of PCD loans charged-off prior to acquisition date that we have a contractual right to receive. The following table presents the activity and balance in the ALL as of or for the year ended December 31, 2020: ($ in thousands) Commercial and Industrial Commercial Real Estate Multifamily SBA Construction Single Family Residential Mortgage Other Consumer Total ALL: Balance at December 31, 2019 $ 22,353 $ 5,941 $ 11,405 $ 3,120 $ 3,906 $ 10,486 $ 438 $ 57,649 Impact of adopting ASU 2016-13 662 4,847 1,809 388 103 (420) 220 7,609 Charge-offs (13,588) — — (1,083) — (742) (4) (15,417) Recoveries 604 — — 328 — 664 219 1,815 Net (charge-offs) recoveries (12,984) — — (755) — (78) 215 (13,602) Provision for (reversal of) credit losses 10,577 8,286 9,298 392 1,840 (797) (222) 29,374 Balance at December 31, 2020 $ 20,608 $ 19,074 $ 22,512 $ 3,145 $ 5,849 $ 9,191 $ 651 $ 81,030 </t>
        </is>
      </c>
    </row>
    <row r="9">
      <c r="A9" s="4" t="inlineStr">
        <is>
          <t>Collateral Dependent loans</t>
        </is>
      </c>
      <c r="B9" s="4" t="inlineStr">
        <is>
          <t xml:space="preserve">Collateral dependent loans consisted of the following as of December 31, 2021: December 31, 2021 Real Estate ($ in thousands) Commercial Residential Business Assets Automobile Total Commercial: Commercial and industrial $ 13,518 $ 37 $ 4,776 $ — $ 18,331 Commercial real estate — — — — — Multifamily — — — — — SBA 689 4,458 11,511 — 16,658 Construction — — — — — Consumer: Single family residential mortgage — 14,012 — — 14,012 Other consumer — — — 235 235 Total loans $ 14,207 $ 18,507 $ 16,287 $ 235 $ 49,236 Collateral dependent loans consisted of the following as of December 31, 2020: December 31, 2020 Real Estate ($ in thousands) Commercial Residential Business Assets Total Commercial: Commercial and industrial $ 5,492 $ — $ 4,965 $ 10,457 Commercial real estate 2,644 2,010 — 4,654 Multifamily — — — — SBA 349 497 2,750 3,596 Construction — — — — Consumer: Single family residential mortgage — 17,820 — 17,820 Other consumer — 157 — 157 Total loans $ 8,485 $ 20,484 $ 7,715 $ 36,684 </t>
        </is>
      </c>
    </row>
    <row r="10">
      <c r="A10" s="4" t="inlineStr">
        <is>
          <t>Troubled Debt Restructurings</t>
        </is>
      </c>
      <c r="B10" s="4" t="inlineStr">
        <is>
          <t>Troubled debt restructured loans consisted of the following as of the dates indicated: December 31, ($ in thousands) 2021 2020 Commercial: Commercial and industrial $ 5,241 $ 3,884 Commercial real estate 4,243 — SBA 265 265 Consumer: Single family residential mortgage 6,935 4,848 Other consumer — — Total $ 16,684 $ 8,997 The following table summarizes the pre-modification and post-modification balances of the new TDRs for the periods indicated: Year Ended December 31, 2021 2020 2019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 $ — $ — 1 $ 5,000 $ 5,000 12 $ 18,512 $ 18,193 SBA — — — — — — 2 3,214 869 Consumer: Single family residential mortgage 2 3,420 3,420 — — — — — — Total 2 $ 3,420 $ 3,420 1 $ 5,000 $ 5,000 14 $ 21,726 $ 19,062 For the year ended December 31, 2021, there were no loans that were modified as a TDR during the past 12 months that had a subsequent payment default. For the years ended December 31, 2020, and 2019, there was one SBA loan and no loans that were modified as TDRs during the past 12 months that had a subsequent payment default. The following table summarizes the TDRs by modification type for the periods indicated: Modification Type Change in Principal Payments and Interest Rates Change in Principal Payments Extension of Maturity (1) Total ($ in thousands) Count Amount Count Amount Count Amount Count Amount Year ended December 31, 2021 Consumer: Single family residential mortgage (2) — — — — 2 3,420 2 3,420 Total — $ — — $ — 2 $ 3,420 2 $ 3,420 Year ended December 31, 2020 Commercial: Commercial and industrial — $ — — $ — 1 $ 5,000 1 $ 5,000 Total — $ — — $ — 1 $ 5,000 1 $ 5,000 Year ended December 31, 2019 Commercial: Commercial and industrial 12 $ 18,193 — $ — — $ — 12 $ 18,193 SBA 2 869 — — — — 2 869 Total 14 $ 19,062 — $ — — $ — 14 $ 19,062 (1) Excludes loans in forbearance or deferment that received an extension of maturity through the CARES Act during the years ended December 31, 2021 and 2020. (2) Includes one single family residential mortgage loan totaling $1.8 million that included both an extension in maturity and change in interest rate from variable to fixed.</t>
        </is>
      </c>
    </row>
    <row r="11">
      <c r="A11" s="4" t="inlineStr">
        <is>
          <t>Schedule of Financing Receivables, Purchases and Sales</t>
        </is>
      </c>
      <c r="B11" s="4" t="inlineStr">
        <is>
          <t xml:space="preserve">The following table presents loans purchased and/or sold by portfolio segment, excluding loans held-for-sale and loans acquired in a business combination for the periods indicated: Year Ended December 31, 2021 2020 2019 ($ in thousands) Purchases Sales Purchases Sales Purchases Sales Commercial: Multifamily $ 29,764 $ — $ 120,900 $ — $ — $ — Construction — — 14,750 — — — Consumer: Single family residential mortgage 795,773 — 149,687 — — — Total $ 825,537 $ — $ 285,337 $ — $ — $ — </t>
        </is>
      </c>
    </row>
    <row r="12">
      <c r="A12" s="4" t="inlineStr">
        <is>
          <t>Certain Loans Acquired in Transfer Not Accounted for as Debt Securities Acquired During Period</t>
        </is>
      </c>
      <c r="B12" s="4" t="inlineStr">
        <is>
          <t xml:space="preserve">The following table presents PCD loans acquired for the periods indicated: Year Ended December 31, ($ in thousands) 2021 2020 2019 Par value 225,405 — — Initial reserve based on ACL methodology (1) (16,200) — — Net discount related to items other than credit (3,786) — — Total purchase price $ 205,419 $ — $ — </t>
        </is>
      </c>
    </row>
    <row r="13">
      <c r="A13" s="4" t="inlineStr">
        <is>
          <t>Financing Receivable, Significant Activity</t>
        </is>
      </c>
      <c r="B13" s="4" t="inlineStr">
        <is>
          <t>The following table presents loans transferred from (to) loans held-for-sale by portfolio segment for the periods indicated: Year Ended December 31, 2021 2020 2019 ($ in thousands) Transfers from Held-For-Sale Transfers to Held-For-Sale Transfers from Held-For-Sale Transfers to Held-For-Sale Transfers from Held-For-Sale Transfers to Held-For-Sale Commercial: Commercial and industrial $ — $ — $ — $ — $ — $ — Commercial real estate — (4,367) — — — (573) Multifamily — — — — — (752,087) SBA — — — — — (559) Construction — — — — — (2,519) Consumer: Single family residential mortgage — (10,839) — — — (383,859) Other consumer — — — — — — Total $ — $ (15,206) $ — $ — $ — $ (1,139,5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Premises and Equipment, Including Capital Leases</t>
        </is>
      </c>
      <c r="B4" s="4" t="inlineStr">
        <is>
          <t xml:space="preserve">The following table summarizes premises and equipment, net, as of the dates indicated: December 31, ($ in thousands) 2021 2020 Land $ 8,230 $ 9,020 Building and improvement 107,465 109,896 Furniture, fixtures, and equipment 48,737 49,495 Leasehold improvements 13,559 13,471 Construction in process 23 482 Total 178,014 182,364 Less accumulated depreciation (65,146) (60,844) Premises and equipment, net $ 112,868 $ 121,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 and Supplemental Cash Flow Information</t>
        </is>
      </c>
      <c r="B4" s="4" t="inlineStr">
        <is>
          <t>The components of lease expense were as follows: Year Ended December 31, ($ in thousands) 2021 2020 2019 Operating lease expense $ 6,972 $ 6,024 $ 6,622 Variable lease expense 366 279 356 Sublease income — — (250) Total lease expense $ 7,338 $ 6,303 $ 6,728 Supplemental cash flow information related to leases was as follows: Year Ended December 31, ($ in thousands) 2021 2020 2019 Cash paid for amounts included in the measurement of lease liabilities for operating leases: Operating cash flows $ 7,229 $ 6,812 $ 6,989 ROU assets obtained in the exchange for lease liabilities: ROU assets obtained in exchange for lease liabilities (1) $ 26,413 $ 3,289 $ 5,332 ROU assets recognized upon adoption of new lease standard $ — $ — $ 23,332 (1) Includes $9.2 million during the year ended December 31, 2021 related to the PMB Acquisition.</t>
        </is>
      </c>
    </row>
    <row r="5">
      <c r="A5" s="4" t="inlineStr">
        <is>
          <t>Supplemental Balance Sheet Information</t>
        </is>
      </c>
      <c r="B5" s="4" t="inlineStr">
        <is>
          <t>Supplemental balance sheet information related to leases was as follows: December 31, ($ in thousands) 2021 2020 Operating leases: Operating lease right-of-use assets $ 35,442 $ 19,633 Operating lease liabilities 40,675 20,647 December 31, 2021 2020 Weighted-average remaining lease term (in years): Operating leases 5.46 years 6.60 years Weighted-average discount rate: Operating leases 1.76 % 2.78 %</t>
        </is>
      </c>
    </row>
    <row r="6">
      <c r="A6" s="4" t="inlineStr">
        <is>
          <t>Maturities of Lease Liabilities</t>
        </is>
      </c>
      <c r="B6" s="4" t="inlineStr">
        <is>
          <t xml:space="preserve">Maturities of operating lease liabilities at December 31, 2021 were as follows: ($ in thousands) Operating 2022 $ 9,366 2023 8,802 2024 8,093 2025 6,312 2026 4,421 Thereafter 6,093 Total lease payments 43,087 Less: present value discount (2,412) Total Lease Liability $ 40,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Owned, Disclosure of Detailed Components [Abstract]</t>
        </is>
      </c>
    </row>
    <row r="4">
      <c r="A4" s="4" t="inlineStr">
        <is>
          <t>Schedule of Real Estate Owned</t>
        </is>
      </c>
      <c r="B4" s="4" t="inlineStr">
        <is>
          <t xml:space="preserve">The following table presents the activity in other real estate owned for the periods indicated: Year Ended December 31, ($ in thousands) 2021 2020 2019 Balance at beginning of year $ — $ — $ 672 Additions 3,253 1,116 276 Sales and net direct write-downs (3,253) (1,116) (803) Net change in valuation allowance — — (145) Balance at end of year $ — $ — $ — </t>
        </is>
      </c>
    </row>
    <row r="5">
      <c r="A5" s="4" t="inlineStr">
        <is>
          <t>Activities in Other Real Estate Owned Valuation Allowance</t>
        </is>
      </c>
      <c r="B5" s="4" t="inlineStr">
        <is>
          <t xml:space="preserve">The following table presents the activity in the other real estate owned valuation allowance for the periods indicated: Year Ended December 31, ($ in thousands) 2021 2020 2019 Balance at beginning of year $ — $ — $ — Additions — — 145 Recoveries — — — Net direct write-downs and removals from sale — — (145) Balance at end of year $ — $ — $ — </t>
        </is>
      </c>
    </row>
    <row r="6">
      <c r="A6" s="4" t="inlineStr">
        <is>
          <t>Expenses Related to Foreclosed Assets Included in Loan Servicing and Foreclosure Expenses</t>
        </is>
      </c>
      <c r="B6" s="4" t="inlineStr">
        <is>
          <t xml:space="preserve">The following table presents expenses related to foreclosed assets included in all other expense on the consolidated statements of operations for the periods indicated: Year Ended December 31, ($ in thousands) 2021 2020 2019 Net gain (loss) on sales $ 410 $ (38) $ 40 Total $ 410 $ (38) $ 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changes in the carrying amount of goodwill for the periods indicated: Year Ended December 31, ($ in thousands) 2021 2020 2019 Goodwill, beginning of the year $ 37,144 $ 37,144 $ 37,144 Goodwill from business combination 57,157 — — Goodwill, end of year $ 94,301 $ 37,144 $ 37,144 Accumulated impairment losses at end of year $ 2,100 $ 2,100 $ 2,100 </t>
        </is>
      </c>
    </row>
    <row r="5">
      <c r="A5" s="4" t="inlineStr">
        <is>
          <t>Other Intangible Assets</t>
        </is>
      </c>
      <c r="B5" s="4" t="inlineStr">
        <is>
          <t xml:space="preserve">The following table presents changes in the carrying amount of intangible assets, net for the periods indicated: Year Ended December 31, ($ in thousands) 2021 2020 2019 Core deposit intangibles: Balance, beginning of year $ 30,904 $ 30,904 $ 30,904 Core deposit intangibles acquired during the year 5,054 — — Balance, end of year 35,958 30,904 30,904 Accumulated amortization: Balance, beginning of year 28,271 26,753 24,558 Amortization of intangible assets 1,276 1,518 2,195 Balance, end of year 29,547 28,271 26,753 Intangible assets, net $ 6,411 $ 2,633 $ 4,151 </t>
        </is>
      </c>
    </row>
    <row r="6">
      <c r="A6" s="4" t="inlineStr">
        <is>
          <t>Estimated Future Amortization Expense</t>
        </is>
      </c>
      <c r="B6" s="4" t="inlineStr">
        <is>
          <t xml:space="preserve">The following table presents estimated future amortization expenses as of December 31, 2021: ($ in thousands) 2022 2023 2024 2025 2026 2027 and After Total Estimated future amortization expense $ 1,715 $ 1,234 $ 838 $ 523 $ 464 $ 1,637 $ 6,4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Components of Interest Bearing Deposits</t>
        </is>
      </c>
      <c r="B4" s="4" t="inlineStr">
        <is>
          <t xml:space="preserve">The following table presents the components of deposits as of the dates indicated: December 31, ($ in thousands) 2021 2020 Noninterest-bearing deposits $ 2,788,196 $ 1,559,248 Interest-bearing deposits Interest-bearing demand deposits 2,393,386 2,107,942 Money market and savings accounts 1,751,135 1,646,660 Certificates of deposit of $250,000 or less 285,768 316,585 Certificates of deposit of more than $250,000 220,950 455,365 Total interest-bearing deposits 4,651,239 4,526,552 Total deposits $ 7,439,435 $ 6,085,800 </t>
        </is>
      </c>
    </row>
    <row r="5">
      <c r="A5" s="4" t="inlineStr">
        <is>
          <t>Schedule of Brokered Deposits</t>
        </is>
      </c>
      <c r="B5" s="4" t="inlineStr">
        <is>
          <t xml:space="preserve">The following table presents a summary of brokered deposits as of the dates indicated: December 31, ($ in thousands) 2021 2020 Money market accounts $ 10,000 $ 10,000 Certificates of deposit of $250,000 or less — 16,223 Certificates of deposit of more than $250,000 — — Total brokered deposits $ 10,000 $ 26,223 </t>
        </is>
      </c>
    </row>
    <row r="6">
      <c r="A6" s="4" t="inlineStr">
        <is>
          <t>Scheduled Maturities of Time Deposits</t>
        </is>
      </c>
      <c r="B6" s="4" t="inlineStr">
        <is>
          <t>The following table presents scheduled maturities of certificates of deposit as of December 31, 2021: ($ in thousands) 2022 2023 2024 2025 2026 Total Certificates of deposit of $250,000 or less $ 251,898 $ 22,190 $ 9,133 $ 1,456 $ 1,091 $ 285,768 Certificates of deposit of more than $250,000 212,727 3,830 3,999 — 394 220,950 Total certificates of deposit (1) $ 464,625 $ 26,020 $ 13,132 $ 1,456 $ 1,485 $ 506,718 (1) Total certificates of deposit includes $602 thousand of fair value adjustments related to certificates of deposit acquired in business combinations at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EDERAL HOME LOAN BANK ADVANCES AND SHORT-TERM BORROWINGS (Tables)</t>
        </is>
      </c>
      <c r="B1" s="2" t="inlineStr">
        <is>
          <t>12 Months Ended</t>
        </is>
      </c>
    </row>
    <row r="2">
      <c r="B2" s="2" t="inlineStr">
        <is>
          <t>Dec. 31, 2021</t>
        </is>
      </c>
    </row>
    <row r="3">
      <c r="A3" s="3" t="inlineStr">
        <is>
          <t>Federal Home Loan Banks [Abstract]</t>
        </is>
      </c>
    </row>
    <row r="4">
      <c r="A4" s="4" t="inlineStr">
        <is>
          <t>Schedule of Federal Home Loan Bank Advances, Financial Data</t>
        </is>
      </c>
      <c r="B4" s="4" t="inlineStr">
        <is>
          <t>The following table presents the advances from the FHLB as of the dates indicated: ($ in thousands) December 31, December 31, Fixed rate: Outstanding balance (1)(2) $ 411,000 (1) $ 461,000 Interest rates ranging from (2) 0.64 % (2) — % Interest rates ranging to 3.32 % 3.32 % Weighted average interest rate 2.53 % 2.51 % Variable rate: Outstanding balance 70,000 85,000 Weighted average interest rate 0.20 % 0.17 % (1) Excludes $4.9 million and $6.2 million of unamortized debt issuance costs at December 31, 2021 and 2020. (2) Includes zero and $5.0 million in FHLB recovery advances at December 31, 2021 and 2020 with an interest rate of 0.00% that matured on May 27, 2021. The following table presents financial data of FHLB advances as of the dates or for the periods indicated: As of or For the Year Ended December 31, ($ in thousands) 2021 2020 2019 Weighted-average interest rate at end of year 2.19 % 2.15 % 2.27 % Average interest rate during the year 2.82 % 2.41 % 2.55 % Average balance $ 426,875 $ 749,195 $ 1,264,945 Maximum amount outstanding at any month-end $ 641,000 $ 1,210,000 $ 1,850,000 Balance at end of year (1) $ 481,000 $ 546,000 $ 1,195,000 (1) Excludes $4.9 million and $6.2 million of unamortized debt issuance costs at December 31, 2021 and 2020.</t>
        </is>
      </c>
    </row>
    <row r="5">
      <c r="A5" s="4" t="inlineStr">
        <is>
          <t>Schedule of Federal Home Loan Banks Fiscal Year Maturity</t>
        </is>
      </c>
      <c r="B5" s="4" t="inlineStr">
        <is>
          <t xml:space="preserve">The following table presents contractual maturities by year of the FHLB advances as of December 31, 2021: ($ in thousands) 2022 2023 2024 2025 2026 Thereafter Total Fixed rate $ — $ — $ — $ 291,000 $ 20,000 $ 100,000 $ 411,000 Variable rate 70,000 — — — — — 70,000 Total $ 70,000 $ — $ — $ 291,000 $ 20,000 $ 100,000 $ 48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our long-term debt as of the dates indicated: December 31, 2021 2020 ($ in thousands) Interest Rate Maturity Date Par Value Unamortized Debt Issuance Cost and Discount Par Value Unamortized Debt Issuance Cost and Discount Senior notes 5.250% 4/15/2025 $ 175,000 $ (1,014) $ 175,000 $ (1,291) Subordinated notes 4.375% 10/30/2030 85,000 (2,127) 85,000 (2,394) PMB Statutory Trust III, junior subordinated debentures Libor + 3.40% 9/26/2032 7,217 — — — PMB Capital Trust III, junior subordinated debentures Libor + 2.00% 10/8/2034 10,310 — — — Total $ 277,527 $ (3,141) $ 260,000 $ (3,68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7" t="n">
        <v>260687</v>
      </c>
      <c r="C4" s="7" t="n">
        <v>257300</v>
      </c>
      <c r="D4" s="7" t="n">
        <v>333934</v>
      </c>
    </row>
    <row r="5">
      <c r="A5" s="4" t="inlineStr">
        <is>
          <t>Securities</t>
        </is>
      </c>
      <c r="B5" s="6" t="n">
        <v>27588</v>
      </c>
      <c r="C5" s="6" t="n">
        <v>29038</v>
      </c>
      <c r="D5" s="6" t="n">
        <v>48134</v>
      </c>
    </row>
    <row r="6">
      <c r="A6" s="4" t="inlineStr">
        <is>
          <t>Other interest-earning assets</t>
        </is>
      </c>
      <c r="B6" s="6" t="n">
        <v>3384</v>
      </c>
      <c r="C6" s="6" t="n">
        <v>4269</v>
      </c>
      <c r="D6" s="6" t="n">
        <v>9043</v>
      </c>
    </row>
    <row r="7">
      <c r="A7" s="4" t="inlineStr">
        <is>
          <t>Total interest and dividend income</t>
        </is>
      </c>
      <c r="B7" s="6" t="n">
        <v>291659</v>
      </c>
      <c r="C7" s="6" t="n">
        <v>290607</v>
      </c>
      <c r="D7" s="6" t="n">
        <v>391111</v>
      </c>
    </row>
    <row r="8">
      <c r="A8" s="3" t="inlineStr">
        <is>
          <t>Interest expense</t>
        </is>
      </c>
    </row>
    <row r="9">
      <c r="A9" s="4" t="inlineStr">
        <is>
          <t>Deposits</t>
        </is>
      </c>
      <c r="B9" s="6" t="n">
        <v>12313</v>
      </c>
      <c r="C9" s="6" t="n">
        <v>37816</v>
      </c>
      <c r="D9" s="6" t="n">
        <v>101099</v>
      </c>
    </row>
    <row r="10">
      <c r="A10" s="4" t="inlineStr">
        <is>
          <t>Federal Home Loan Bank advances</t>
        </is>
      </c>
      <c r="B10" s="6" t="n">
        <v>12023</v>
      </c>
      <c r="C10" s="6" t="n">
        <v>18040</v>
      </c>
      <c r="D10" s="6" t="n">
        <v>32285</v>
      </c>
    </row>
    <row r="11">
      <c r="A11" s="4" t="inlineStr">
        <is>
          <t>Securities sold under repurchase agreements</t>
        </is>
      </c>
      <c r="B11" s="6" t="n">
        <v>0</v>
      </c>
      <c r="C11" s="6" t="n">
        <v>4</v>
      </c>
      <c r="D11" s="6" t="n">
        <v>62</v>
      </c>
    </row>
    <row r="12">
      <c r="A12" s="4" t="inlineStr">
        <is>
          <t>Long-term debt and other interest-bearing liabilities</t>
        </is>
      </c>
      <c r="B12" s="6" t="n">
        <v>13545</v>
      </c>
      <c r="C12" s="6" t="n">
        <v>10153</v>
      </c>
      <c r="D12" s="6" t="n">
        <v>9502</v>
      </c>
    </row>
    <row r="13">
      <c r="A13" s="4" t="inlineStr">
        <is>
          <t>Total interest expense</t>
        </is>
      </c>
      <c r="B13" s="6" t="n">
        <v>37881</v>
      </c>
      <c r="C13" s="6" t="n">
        <v>66013</v>
      </c>
      <c r="D13" s="6" t="n">
        <v>142948</v>
      </c>
    </row>
    <row r="14">
      <c r="A14" s="4" t="inlineStr">
        <is>
          <t>Net interest income</t>
        </is>
      </c>
      <c r="B14" s="6" t="n">
        <v>253778</v>
      </c>
      <c r="C14" s="6" t="n">
        <v>224594</v>
      </c>
      <c r="D14" s="6" t="n">
        <v>248163</v>
      </c>
    </row>
    <row r="15">
      <c r="A15" s="4" t="inlineStr">
        <is>
          <t>Provision for credit losses</t>
        </is>
      </c>
      <c r="B15" s="6" t="n">
        <v>6854</v>
      </c>
      <c r="C15" s="6" t="n">
        <v>29719</v>
      </c>
      <c r="D15" s="6" t="n">
        <v>35829</v>
      </c>
    </row>
    <row r="16">
      <c r="A16" s="4" t="inlineStr">
        <is>
          <t>Net interest income after provision for credit losses</t>
        </is>
      </c>
      <c r="B16" s="6" t="n">
        <v>246924</v>
      </c>
      <c r="C16" s="6" t="n">
        <v>194875</v>
      </c>
      <c r="D16" s="6" t="n">
        <v>212334</v>
      </c>
    </row>
    <row r="17">
      <c r="A17" s="3" t="inlineStr">
        <is>
          <t>Noninterest income</t>
        </is>
      </c>
    </row>
    <row r="18">
      <c r="A18" s="4" t="inlineStr">
        <is>
          <t>Customer service fees</t>
        </is>
      </c>
      <c r="B18" s="6" t="n">
        <v>7685</v>
      </c>
      <c r="C18" s="6" t="n">
        <v>5771</v>
      </c>
      <c r="D18" s="6" t="n">
        <v>5982</v>
      </c>
    </row>
    <row r="19">
      <c r="A19" s="4" t="inlineStr">
        <is>
          <t>Loan servicing income</t>
        </is>
      </c>
      <c r="B19" s="6" t="n">
        <v>595</v>
      </c>
      <c r="C19" s="6" t="n">
        <v>505</v>
      </c>
      <c r="D19" s="6" t="n">
        <v>679</v>
      </c>
    </row>
    <row r="20">
      <c r="A20" s="4" t="inlineStr">
        <is>
          <t>Income from bank owned life insurance</t>
        </is>
      </c>
      <c r="B20" s="6" t="n">
        <v>2871</v>
      </c>
      <c r="C20" s="6" t="n">
        <v>2489</v>
      </c>
      <c r="D20" s="6" t="n">
        <v>2292</v>
      </c>
    </row>
    <row r="21">
      <c r="A21" s="4" t="inlineStr">
        <is>
          <t>Impairment loss on investment securities</t>
        </is>
      </c>
      <c r="B21" s="6" t="n">
        <v>0</v>
      </c>
      <c r="C21" s="6" t="n">
        <v>0</v>
      </c>
      <c r="D21" s="6" t="n">
        <v>-731</v>
      </c>
    </row>
    <row r="22">
      <c r="A22" s="4" t="inlineStr">
        <is>
          <t>Net gain (loss) on sale of securities available-for-sale</t>
        </is>
      </c>
      <c r="B22" s="6" t="n">
        <v>0</v>
      </c>
      <c r="C22" s="6" t="n">
        <v>2011</v>
      </c>
      <c r="D22" s="6" t="n">
        <v>-4852</v>
      </c>
    </row>
    <row r="23">
      <c r="A23" s="4" t="inlineStr">
        <is>
          <t>Fair value adjustment on loans held-for-sale</t>
        </is>
      </c>
      <c r="B23" s="6" t="n">
        <v>206</v>
      </c>
      <c r="C23" s="6" t="n">
        <v>-1501</v>
      </c>
      <c r="D23" s="6" t="n">
        <v>106</v>
      </c>
    </row>
    <row r="24">
      <c r="A24" s="4" t="inlineStr">
        <is>
          <t>Net gain on sale of loans</t>
        </is>
      </c>
      <c r="B24" s="6" t="n">
        <v>275</v>
      </c>
      <c r="C24" s="6" t="n">
        <v>245</v>
      </c>
      <c r="D24" s="6" t="n">
        <v>7766</v>
      </c>
    </row>
    <row r="25">
      <c r="A25" s="4" t="inlineStr">
        <is>
          <t>Other income</t>
        </is>
      </c>
      <c r="B25" s="6" t="n">
        <v>7298</v>
      </c>
      <c r="C25" s="6" t="n">
        <v>8998</v>
      </c>
      <c r="D25" s="6" t="n">
        <v>874</v>
      </c>
    </row>
    <row r="26">
      <c r="A26" s="4" t="inlineStr">
        <is>
          <t>Total noninterest income</t>
        </is>
      </c>
      <c r="B26" s="6" t="n">
        <v>18930</v>
      </c>
      <c r="C26" s="6" t="n">
        <v>18518</v>
      </c>
      <c r="D26" s="6" t="n">
        <v>12116</v>
      </c>
    </row>
    <row r="27">
      <c r="A27" s="3" t="inlineStr">
        <is>
          <t>Noninterest expense</t>
        </is>
      </c>
    </row>
    <row r="28">
      <c r="A28" s="4" t="inlineStr">
        <is>
          <t>Salaries and employee benefits</t>
        </is>
      </c>
      <c r="B28" s="6" t="n">
        <v>103358</v>
      </c>
      <c r="C28" s="6" t="n">
        <v>96809</v>
      </c>
      <c r="D28" s="6" t="n">
        <v>105915</v>
      </c>
    </row>
    <row r="29">
      <c r="A29" s="4" t="inlineStr">
        <is>
          <t>Occupancy and equipment</t>
        </is>
      </c>
      <c r="B29" s="6" t="n">
        <v>29452</v>
      </c>
      <c r="C29" s="6" t="n">
        <v>29350</v>
      </c>
      <c r="D29" s="6" t="n">
        <v>31308</v>
      </c>
    </row>
    <row r="30">
      <c r="A30" s="4" t="inlineStr">
        <is>
          <t>Professional fees</t>
        </is>
      </c>
      <c r="B30" s="6" t="n">
        <v>10584</v>
      </c>
      <c r="C30" s="6" t="n">
        <v>15736</v>
      </c>
      <c r="D30" s="6" t="n">
        <v>12212</v>
      </c>
    </row>
    <row r="31">
      <c r="A31" s="4" t="inlineStr">
        <is>
          <t>Data processing</t>
        </is>
      </c>
      <c r="B31" s="6" t="n">
        <v>6861</v>
      </c>
      <c r="C31" s="6" t="n">
        <v>6574</v>
      </c>
      <c r="D31" s="6" t="n">
        <v>6420</v>
      </c>
    </row>
    <row r="32">
      <c r="A32" s="4" t="inlineStr">
        <is>
          <t>Advertising and promotion</t>
        </is>
      </c>
      <c r="B32" s="6" t="n">
        <v>491</v>
      </c>
      <c r="C32" s="6" t="n">
        <v>3303</v>
      </c>
      <c r="D32" s="6" t="n">
        <v>8422</v>
      </c>
    </row>
    <row r="33">
      <c r="A33" s="4" t="inlineStr">
        <is>
          <t>Regulatory assessments</t>
        </is>
      </c>
      <c r="B33" s="6" t="n">
        <v>3395</v>
      </c>
      <c r="C33" s="6" t="n">
        <v>2741</v>
      </c>
      <c r="D33" s="6" t="n">
        <v>7711</v>
      </c>
    </row>
    <row r="34">
      <c r="A34" s="4" t="inlineStr">
        <is>
          <t>Extinguishment of debt</t>
        </is>
      </c>
      <c r="B34" s="6" t="n">
        <v>0</v>
      </c>
      <c r="C34" s="6" t="n">
        <v>2515</v>
      </c>
      <c r="D34" s="6" t="n">
        <v>0</v>
      </c>
    </row>
    <row r="35">
      <c r="A35" s="4" t="inlineStr">
        <is>
          <t>(Gain) loss on investments in alternative energy partnerships</t>
        </is>
      </c>
      <c r="B35" s="6" t="n">
        <v>-204</v>
      </c>
      <c r="C35" s="6" t="n">
        <v>-365</v>
      </c>
      <c r="D35" s="6" t="n">
        <v>1694</v>
      </c>
    </row>
    <row r="36">
      <c r="A36" s="4" t="inlineStr">
        <is>
          <t>Reversal of provision for loan repurchases</t>
        </is>
      </c>
      <c r="B36" s="6" t="n">
        <v>-948</v>
      </c>
      <c r="C36" s="6" t="n">
        <v>-697</v>
      </c>
      <c r="D36" s="6" t="n">
        <v>-660</v>
      </c>
    </row>
    <row r="37">
      <c r="A37" s="4" t="inlineStr">
        <is>
          <t>Amortization of intangible assets</t>
        </is>
      </c>
      <c r="B37" s="6" t="n">
        <v>1276</v>
      </c>
      <c r="C37" s="6" t="n">
        <v>1518</v>
      </c>
      <c r="D37" s="6" t="n">
        <v>2195</v>
      </c>
    </row>
    <row r="38">
      <c r="A38" s="4" t="inlineStr">
        <is>
          <t>Merger-related costs</t>
        </is>
      </c>
      <c r="B38" s="6" t="n">
        <v>15869</v>
      </c>
      <c r="C38" s="6" t="n">
        <v>0</v>
      </c>
      <c r="D38" s="6" t="n">
        <v>0</v>
      </c>
    </row>
    <row r="39">
      <c r="A39" s="4" t="inlineStr">
        <is>
          <t>Restructuring expense</t>
        </is>
      </c>
      <c r="B39" s="6" t="n">
        <v>0</v>
      </c>
      <c r="C39" s="6" t="n">
        <v>0</v>
      </c>
      <c r="D39" s="6" t="n">
        <v>4263</v>
      </c>
    </row>
    <row r="40">
      <c r="A40" s="4" t="inlineStr">
        <is>
          <t>Naming rights termination</t>
        </is>
      </c>
      <c r="B40" s="6" t="n">
        <v>0</v>
      </c>
      <c r="C40" s="6" t="n">
        <v>26769</v>
      </c>
      <c r="D40" s="6" t="n">
        <v>0</v>
      </c>
    </row>
    <row r="41">
      <c r="A41" s="4" t="inlineStr">
        <is>
          <t>All other expense</t>
        </is>
      </c>
      <c r="B41" s="6" t="n">
        <v>13098</v>
      </c>
      <c r="C41" s="6" t="n">
        <v>14780</v>
      </c>
      <c r="D41" s="6" t="n">
        <v>16992</v>
      </c>
    </row>
    <row r="42">
      <c r="A42" s="4" t="inlineStr">
        <is>
          <t>Total noninterest expense</t>
        </is>
      </c>
      <c r="B42" s="6" t="n">
        <v>183232</v>
      </c>
      <c r="C42" s="6" t="n">
        <v>199033</v>
      </c>
      <c r="D42" s="6" t="n">
        <v>196472</v>
      </c>
    </row>
    <row r="43">
      <c r="A43" s="4" t="inlineStr">
        <is>
          <t>Income from operations before income taxes</t>
        </is>
      </c>
      <c r="B43" s="6" t="n">
        <v>82622</v>
      </c>
      <c r="C43" s="6" t="n">
        <v>14360</v>
      </c>
      <c r="D43" s="6" t="n">
        <v>27978</v>
      </c>
    </row>
    <row r="44">
      <c r="A44" s="4" t="inlineStr">
        <is>
          <t>Income tax expense</t>
        </is>
      </c>
      <c r="B44" s="6" t="n">
        <v>20276</v>
      </c>
      <c r="C44" s="6" t="n">
        <v>1786</v>
      </c>
      <c r="D44" s="6" t="n">
        <v>4219</v>
      </c>
    </row>
    <row r="45">
      <c r="A45" s="4" t="inlineStr">
        <is>
          <t>Net income</t>
        </is>
      </c>
      <c r="B45" s="6" t="n">
        <v>62346</v>
      </c>
      <c r="C45" s="6" t="n">
        <v>12574</v>
      </c>
      <c r="D45" s="6" t="n">
        <v>23759</v>
      </c>
    </row>
    <row r="46">
      <c r="A46" s="4" t="inlineStr">
        <is>
          <t>Preferred stock dividends</t>
        </is>
      </c>
      <c r="B46" s="6" t="n">
        <v>8322</v>
      </c>
      <c r="C46" s="6" t="n">
        <v>13869</v>
      </c>
      <c r="D46" s="6" t="n">
        <v>15559</v>
      </c>
    </row>
    <row r="47">
      <c r="A47" s="4" t="inlineStr">
        <is>
          <t>Income allocated to participating securities</t>
        </is>
      </c>
      <c r="B47" s="6" t="n">
        <v>114</v>
      </c>
      <c r="C47" s="6" t="n">
        <v>0</v>
      </c>
      <c r="D47" s="6" t="n">
        <v>0</v>
      </c>
    </row>
    <row r="48">
      <c r="A48" s="4" t="inlineStr">
        <is>
          <t>Participating securities dividends</t>
        </is>
      </c>
      <c r="B48" s="6" t="n">
        <v>0</v>
      </c>
      <c r="C48" s="6" t="n">
        <v>376</v>
      </c>
      <c r="D48" s="6" t="n">
        <v>483</v>
      </c>
    </row>
    <row r="49">
      <c r="A49" s="4" t="inlineStr">
        <is>
          <t>Impact of preferred stock redemption</t>
        </is>
      </c>
      <c r="B49" s="6" t="n">
        <v>3347</v>
      </c>
      <c r="C49" s="6" t="n">
        <v>-568</v>
      </c>
      <c r="D49" s="6" t="n">
        <v>5093</v>
      </c>
    </row>
    <row r="50">
      <c r="A50" s="4" t="inlineStr">
        <is>
          <t>Net income (loss) available to common stockholders</t>
        </is>
      </c>
      <c r="B50" s="6" t="n">
        <v>50563</v>
      </c>
      <c r="C50" s="6" t="n">
        <v>-1103</v>
      </c>
      <c r="D50" s="6" t="n">
        <v>2624</v>
      </c>
    </row>
    <row r="51">
      <c r="A51" s="4" t="inlineStr">
        <is>
          <t>Voting</t>
        </is>
      </c>
    </row>
    <row r="52">
      <c r="A52" s="3" t="inlineStr">
        <is>
          <t>Noninterest expense</t>
        </is>
      </c>
    </row>
    <row r="53">
      <c r="A53" s="4" t="inlineStr">
        <is>
          <t>Preferred stock dividends</t>
        </is>
      </c>
      <c r="B53" s="6" t="n">
        <v>8247</v>
      </c>
      <c r="C53" s="6" t="n">
        <v>13737</v>
      </c>
      <c r="D53" s="6" t="n">
        <v>15412</v>
      </c>
    </row>
    <row r="54">
      <c r="A54" s="4" t="inlineStr">
        <is>
          <t>Income allocated to participating securities</t>
        </is>
      </c>
      <c r="B54" s="6" t="n">
        <v>113</v>
      </c>
      <c r="C54" s="6" t="n">
        <v>0</v>
      </c>
      <c r="D54" s="6" t="n">
        <v>0</v>
      </c>
    </row>
    <row r="55">
      <c r="A55" s="4" t="inlineStr">
        <is>
          <t>Participating securities dividends</t>
        </is>
      </c>
      <c r="B55" s="6" t="n">
        <v>0</v>
      </c>
      <c r="C55" s="6" t="n">
        <v>372</v>
      </c>
      <c r="D55" s="6" t="n">
        <v>478</v>
      </c>
    </row>
    <row r="56">
      <c r="A56" s="4" t="inlineStr">
        <is>
          <t>Impact of preferred stock redemption</t>
        </is>
      </c>
      <c r="B56" s="7" t="n">
        <v>3317</v>
      </c>
      <c r="C56" s="7" t="n">
        <v>-563</v>
      </c>
      <c r="D56" s="7" t="n">
        <v>5045</v>
      </c>
    </row>
    <row r="57">
      <c r="A57" s="3" t="inlineStr">
        <is>
          <t>Earnings (loss) per common share:</t>
        </is>
      </c>
    </row>
    <row r="58">
      <c r="A58" s="4" t="inlineStr">
        <is>
          <t>Basic (in dollars per share)</t>
        </is>
      </c>
      <c r="B58" s="8" t="n">
        <v>0.95</v>
      </c>
      <c r="C58" s="8" t="n">
        <v>-0.02</v>
      </c>
      <c r="D58" s="8" t="n">
        <v>0.05</v>
      </c>
    </row>
    <row r="59">
      <c r="A59" s="3" t="inlineStr">
        <is>
          <t>Earnings (loss) per class B common share:</t>
        </is>
      </c>
    </row>
    <row r="60">
      <c r="A60" s="4" t="inlineStr">
        <is>
          <t>Diluted (in dollars per share)</t>
        </is>
      </c>
      <c r="B60" s="8" t="n">
        <v>0.95</v>
      </c>
      <c r="C60" s="8" t="n">
        <v>-0.02</v>
      </c>
      <c r="D60" s="8" t="n">
        <v>0.05</v>
      </c>
    </row>
    <row r="61">
      <c r="A61" s="4" t="inlineStr">
        <is>
          <t>Class B Common Stock</t>
        </is>
      </c>
    </row>
    <row r="62">
      <c r="A62" s="3" t="inlineStr">
        <is>
          <t>Noninterest expense</t>
        </is>
      </c>
    </row>
    <row r="63">
      <c r="A63" s="4" t="inlineStr">
        <is>
          <t>Preferred stock dividends</t>
        </is>
      </c>
      <c r="B63" s="7" t="n">
        <v>75</v>
      </c>
      <c r="C63" s="7" t="n">
        <v>132</v>
      </c>
      <c r="D63" s="7" t="n">
        <v>147</v>
      </c>
    </row>
    <row r="64">
      <c r="A64" s="4" t="inlineStr">
        <is>
          <t>Income allocated to participating securities</t>
        </is>
      </c>
      <c r="B64" s="6" t="n">
        <v>1</v>
      </c>
      <c r="C64" s="6" t="n">
        <v>0</v>
      </c>
      <c r="D64" s="6" t="n">
        <v>0</v>
      </c>
    </row>
    <row r="65">
      <c r="A65" s="4" t="inlineStr">
        <is>
          <t>Participating securities dividends</t>
        </is>
      </c>
      <c r="B65" s="6" t="n">
        <v>0</v>
      </c>
      <c r="C65" s="6" t="n">
        <v>4</v>
      </c>
      <c r="D65" s="6" t="n">
        <v>5</v>
      </c>
    </row>
    <row r="66">
      <c r="A66" s="4" t="inlineStr">
        <is>
          <t>Impact of preferred stock redemption</t>
        </is>
      </c>
      <c r="B66" s="7" t="n">
        <v>30</v>
      </c>
      <c r="C66" s="7" t="n">
        <v>-5</v>
      </c>
      <c r="D66" s="7" t="n">
        <v>48</v>
      </c>
    </row>
    <row r="67">
      <c r="A67" s="3" t="inlineStr">
        <is>
          <t>Earnings (loss) per common share:</t>
        </is>
      </c>
    </row>
    <row r="68">
      <c r="A68" s="4" t="inlineStr">
        <is>
          <t>Basic (in dollars per share)</t>
        </is>
      </c>
      <c r="B68" s="8" t="n">
        <v>0.95</v>
      </c>
      <c r="C68" s="8" t="n">
        <v>-0.02</v>
      </c>
      <c r="D68" s="8" t="n">
        <v>0.05</v>
      </c>
    </row>
    <row r="69">
      <c r="A69" s="3" t="inlineStr">
        <is>
          <t>Earnings (loss) per class B common share:</t>
        </is>
      </c>
    </row>
    <row r="70">
      <c r="A70" s="4" t="inlineStr">
        <is>
          <t>Diluted (in dollars per share)</t>
        </is>
      </c>
      <c r="B70" s="8" t="n">
        <v>0.95</v>
      </c>
      <c r="C70" s="8" t="n">
        <v>-0.02</v>
      </c>
      <c r="D70" s="8" t="n">
        <v>0.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of continuing operations for the periods indicated: Year Ended December 31, ($ in thousands) 2021 2020 2019 Current income taxes: Federal $ 7,966 $ 7,332 $ 3,900 State 6,466 3,713 941 Total current income tax expense 14,432 11,045 4,841 Deferred income taxes: Federal 4,950 (5,663) (1,492) State 894 (3,596) 870 Total deferred income tax expense (benefit) 5,844 (9,259) (622) Income tax expense $ 20,276 $ 1,786 $ 4,219 </t>
        </is>
      </c>
    </row>
    <row r="5">
      <c r="A5" s="4" t="inlineStr">
        <is>
          <t>Schedule of Effective Income Tax Rate Reconciliation</t>
        </is>
      </c>
      <c r="B5" s="4" t="inlineStr">
        <is>
          <t>The following table presents a reconciliation of the recorded income tax expense of continuing operations to the amount of taxes computed by applying the applicable statutory Federal income tax rate of 21.0% to income from continuing operations before income taxes for the years ended December 31, 2021, 2020, and 2019: Year Ended December 31, 2021 2020 2019 Computed expected income tax expense at Federal statutory rate 21.0 % 21.0 % 21.0 % Increase (decrease) resulting from: Proportional amortization 4.3 % 24.1 % 12.6 % Income tax credits (investment tax credits and other) (5.5) % (30.6) % (20.0) % Other permanent book-tax differences 0.9 % 1.9 % (2.4) % State tax expense, net of federal benefit 7.0 % 0.6 % 5.1 % Bank owned life insurance policies (0.7) % (3.6) % (1.7) % Equity compensation shortfall (windfall) tax impact (2.2) % 2.2 % 0.6 % Reserve for uncertain tax positions — % (0.9) % (1.0) % Other, net (0.3) % (2.3) % 0.9 % Effective tax rates 24.5 % 12.4 % 15.1 %</t>
        </is>
      </c>
    </row>
    <row r="6">
      <c r="A6" s="4" t="inlineStr">
        <is>
          <t>Schedule of Deferred Tax Assets and Liabilities</t>
        </is>
      </c>
      <c r="B6" s="4" t="inlineStr">
        <is>
          <t xml:space="preserve">The following table presents the tax effects of temporary differences that give rise to significant portions of deferred tax assets and deferred tax liabilities as of the dates indicated: December 31, ($ in thousands) 2021 2020 Deferred tax assets: Allowance for loan losses $ 29,746 $ 24,032 Stock-based compensation expense 1,181 2,182 Accrued expenses 6,198 4,168 Loan repurchase reserve 1,256 1,625 Federal net operating losses 172 272 State net operating losses 2,762 686 Federal income tax credits 23,045 30,225 Deferred loan fees 1,692 1,998 Amortization of intangible assets — 1,198 Prior year state tax deduction 1,648 443 Lease liability 11,752 6,082 Other deferred tax assets 4,897 2,824 Total deferred tax assets 84,349 75,735 Deferred tax liabilities: Unrealized gain on securities available-for-sale (3,172) (3,236) Investments in partnerships (8,857) (8,139) Mortgage servicing rights (130) (167) Amortization of intangible assets (47) — Deferred loan costs (4,577) (5,154) Depreciation on premises and equipment (4,916) (5,618) Right of use asset (10,240) (5,784) Other deferred tax liabilities (1,636) (1,680) Total deferred tax liabilities (33,575) (29,778) Valuation allowance — — Net deferred tax assets $ 50,774 $ 45,957 </t>
        </is>
      </c>
    </row>
    <row r="7">
      <c r="A7" s="4" t="inlineStr">
        <is>
          <t>Schedule of Unrecognized Tax Benefits Roll Forward</t>
        </is>
      </c>
      <c r="B7" s="4" t="inlineStr">
        <is>
          <t xml:space="preserve">The table below summarizes the activity related to our unrecognized tax benefits for the periods indicated: Year Ended December 31, ($ in thousands) 2021 2020 2019 Beginning balance $ 924 $ 977 $ 1,227 Decrease related to prior year tax positions (59) (6) (101) Increase in current year tax positions 60 120 120 Decrease related to lapsing of statute of limitations — (167) (269) Ending balance $ 925 $ 924 $ 9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REPURCHASE RESERVE (Tables)</t>
        </is>
      </c>
      <c r="B1" s="2" t="inlineStr">
        <is>
          <t>12 Months Ended</t>
        </is>
      </c>
    </row>
    <row r="2">
      <c r="B2" s="2" t="inlineStr">
        <is>
          <t>Dec. 31, 2021</t>
        </is>
      </c>
    </row>
    <row r="3">
      <c r="A3" s="3" t="inlineStr">
        <is>
          <t>Mortgage Banking Activities [Abstract]</t>
        </is>
      </c>
    </row>
    <row r="4">
      <c r="A4" s="4" t="inlineStr">
        <is>
          <t>Summary of Activities in Reserve for Loss Reimbursements on Sold Loans</t>
        </is>
      </c>
      <c r="B4" s="4" t="inlineStr">
        <is>
          <t xml:space="preserve">The following table presents a summary of activity in the loan repurchase reserve for the periods indicated: Year Ended December 31, ($ in thousands) 2021 2020 2019 Balance at beginning of year $ 5,515 $ 6,201 $ 2,506 Initial provision for loan repurchases (1) — 11 4,563 Subsequent change in the reserve (948) (697) (660) Utilization of reserve for loan repurchases (219) — (208) Balance at end of year $ 4,348 $ 5,515 $ 6,2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Amount and Market Value of Mortgage Banking Derivatives</t>
        </is>
      </c>
      <c r="B4" s="4" t="inlineStr">
        <is>
          <t>The following table presents the notional amount and fair value of derivative instruments included in the consolidated statements of financial condition as of the dates indicated. Note 3 — Fair Values of Financial Instruments contains further disclosures pertaining to the fair value of derivatives. December 31, 2021 2020 ($ in thousands) Notional Amount Fair Value (1) Notional Amount Fair Value (1) Included in assets: Interest rate swaps and cap on loans $ 58,834 $ 3,390 $ 67,840 $ 7,304 Foreign exchange contracts 4,725 175 7,010 328 Total included in assets $ 63,559 $ 3,565 $ 74,850 $ 7,632 Included in liabilities: Interest rate swaps and caps on loans $ 58,834 $ 3,594 $ 67,840 $ 7,789 Foreign exchange contracts 4,725 146 7,010 313 Total included in liabilities $ 63,559 $ 3,740 $ 74,850 $ 8,102 (1) The fair value of interest rate swaps and caps on loans are included in other assets and accrued expenses and other liabilities, respectively, in the accompanying consolidated statements of financial condi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STOCK COMPENSATION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presents stock-based compensation expense and the related tax benefits for the periods indicated: Year Ended December 31, ($ in thousands) 2021 2020 2019 Restricted stock awards and units 5,295 5,777 5,047 Stock options — 4 (8) Total stock-based compensation expense $ 5,295 $ 5,781 $ 5,039 Related tax benefits $ 1,530 $ 1,703 $ 1,481 </t>
        </is>
      </c>
    </row>
    <row r="5">
      <c r="A5" s="4" t="inlineStr">
        <is>
          <t>Unrecognized Share-Based Compensation Expense</t>
        </is>
      </c>
      <c r="B5" s="4" t="inlineStr">
        <is>
          <t>The following table presents unrecognized stock-based compensation expense as of December 31, 2021: ($ in thousands) Unrecognized Expense Weighted-Average Remaining Expected Recognition Period Restricted stock awards and restricted stock units 6,045 2.0 years</t>
        </is>
      </c>
    </row>
    <row r="6">
      <c r="A6" s="4" t="inlineStr">
        <is>
          <t>Restricted Stock and Restricted Stock Units Activity</t>
        </is>
      </c>
      <c r="B6" s="4" t="inlineStr">
        <is>
          <t>The following table presents unvested restricted stock awards and restricted stock units activity for the periods indicated: Year Ended December 31, 2021 2020 2019 Number of Shares Weighted-Average Price per Share Number of Shares Weighted-Average Price per Share Number of Shares Weighted-Average Price per Share Outstanding at beginning of year 848,302 $ 14.42 923,482 $ 15.74 833,601 $ 18.96 Granted (1) 297,592 $ 19.88 358,593 $ 13.85 796,547 $ 14.40 Vested (2) (388,387) $ 14.01 (331,998) $ 15.83 (273,904) $ 18.37 Forfeited (3) (108,497) $ 14.40 (101,775) $ 15.43 (432,762) $ 17.93 Outstanding at end of year 649,010 $ 17.17 848,302 $ 14.42 923,482 $ 15.74 (1) There were 66,472, 78,771 and 174,935 performance stock units included in shares granted for the years ended December 31, 2021, 2020 and 2019. (2) There were 77,327, 18,473 and 37,572 performance stock units included in vested shares for the years ended December 31, 2021, 2020 and 2019 (3) There were 48,803, 24,242 and 233,999 performance stock units included in forfeited shares for the years ended December 31, 2021, 2020 and 2019.</t>
        </is>
      </c>
    </row>
    <row r="7">
      <c r="A7" s="4" t="inlineStr">
        <is>
          <t>Schedule of Stock Options</t>
        </is>
      </c>
      <c r="B7" s="4" t="inlineStr">
        <is>
          <t xml:space="preserve">Year Ended December 31, ($ in thousands, except per share data) 2021 2020 2019 Fair value of options vested $ — $ 8 $ 67 Total intrinsic value of options exercised $ 191 $ 29 $ 87 Cash received from options exercised $ 300 $ — $ — </t>
        </is>
      </c>
    </row>
    <row r="8">
      <c r="A8" s="4" t="inlineStr">
        <is>
          <t>Option Activity</t>
        </is>
      </c>
      <c r="B8" s="4" t="inlineStr">
        <is>
          <t xml:space="preserve">The following table represents vested stock option activity and weighted-average exercise price per share at and for the periods indicated: Year Ended December 31, 2021 2020 2019 Number of Shares Weighted-Average Exercise Price per Share Number of Shares Weighted-Average Exercise Price per Share Number of Shares Weighted-Average Exercise Price per Share Outstanding at beginning of year 55,069 $ 13.96 62,521 $ 13.85 186,973 $ 13.54 Exercised (40,165) $ 14.30 (7,452) $ 13.05 (74,836) $ 13.41 Forfeited — $ — — $ — (49,616) $ 13.34 Outstanding at end of year 14,904 $ 13.05 55,069 $ 13.96 62,521 $ 13.85 Exercisable at end of year 14,904 $ 13.05 55,069 $ 13.96 60,273 $ 13.86 </t>
        </is>
      </c>
    </row>
    <row r="9">
      <c r="A9" s="4" t="inlineStr">
        <is>
          <t>Nonvested Share</t>
        </is>
      </c>
      <c r="B9" s="4" t="inlineStr">
        <is>
          <t xml:space="preserve">The following table represents changes in unvested stock options and related information at and for the periods indicated: Year Ended December 31, 2021 2020 2019 Number of Shares Weighted-Average Exercise Price per Share Number of Shares Weighted-Average Exercise Price per Share Number of Shares Weighted-Average Exercise Price per Share Outstanding at beginning of year — $ — 2,248 $ 13.75 63,848 $ 13.30 Vested — $ — (2,248) $ 13.75 (17,600) $ 13.26 Forfeited — $ — — $ — (44,000) $ 13.29 Outstanding at end of year — $ — — $ — 2,248 $ 13.75 </t>
        </is>
      </c>
    </row>
    <row r="10">
      <c r="A10" s="4" t="inlineStr">
        <is>
          <t>Summary of Stock Options Outstanding</t>
        </is>
      </c>
      <c r="B10" s="4" t="inlineStr">
        <is>
          <t>The following table presents a summary of stock options outstanding as of December 31, 2021: Options Outstanding Options Exercisable ($ in thousands) Number of Shares Intrinsic Value Weighted-Average Exercise Price per Share Weighted-Average Remaining Contractual Life Number of Shares Intrinsic Value Weighted-Average Exercise Price per Share Weighted-Average Remaining Contractual Life $10.90 to $12.33 3,672 32 $ 10.90 2.5 years 3,672 32 $ 10.90 2.5 years $12.34 to $13.75 11,232 66 $ 13.75 3.5 years 11,232 66 $ 13.75 3.5 years Total 14,904 $ 98 $ 13.05 3.3 years 14,904 $ 98 $ 13.05 3.3 years</t>
        </is>
      </c>
    </row>
    <row r="11">
      <c r="A11" s="4" t="inlineStr">
        <is>
          <t>Summary of all Outstanding SARs</t>
        </is>
      </c>
      <c r="B11" s="4" t="inlineStr">
        <is>
          <t xml:space="preserve">The following table represents SARs activity and the weighted average exercise price per share as of and for the periods indicated: Year Ended December 31, 2021 2020 2019 Number of Shares Weighted-Average Exercise Price per Share Number of Shares Weighted-Average Exercise Price per Share Number of Shares Weighted-Average Exercise Price per Share Outstanding at beginning of year 1,559,012 $ 11.60 1,559,012 $ 11.60 1,559,012 $ 11.60 Exercised (1,559,012) $ 11.60 — $ — — $ — Outstanding at end of year — $ — 1,559,012 $ 11.60 1,559,012 $ 11.60 Exercisable at end of year — $ — 1,559,012 $ 11.60 1,559,012 $ 11.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referred Stock</t>
        </is>
      </c>
      <c r="B4" s="4" t="inlineStr">
        <is>
          <t>The following table presents our total outstanding preferred stock as of the dates indicated: December 31, 2021 2020 ($ in thousands) Shares Authorized and Outstanding Liquidation Preference Carrying Value Shares Authorized and Outstanding Liquidation Preference Carrying Value Series D 7.375% non-cumulative perpetual — $ — $ — 93,270 $ 93,270 $ 89,922 Series E 7.00% non-cumulative perpetual 98,702 98,702 94,956 98,702 98,702 94,956 Total 98,702 $ 98,702 $ 94,956 191,972 $ 191,972 $ 184,878 Year Ended December 31, ($ in thousands) 2021 2020 2019 Series D Preferred Stock: Depositary shares repurchased or redeemed 3,730,767 134,410 734,823 Preferred Stock retired (shares) 93,269 3,360 18,371 Consideration paid $ 93,269 $ 2,698 $ 19,392 Carrying value 89,922 3,240 17,711 Impact of preferred stock redemption - Series D Preferred Stock (1) $ 3,347 $ (541) $ 1,681 Series E Preferred Stock: Depositary shares repurchased or redeemed — 70,967 980,928 Preferred Stock retired (shares) — 1,774 24,523 Consideration paid $ — $ 1,680 $ 27,005 Carrying value — 1,707 23,592 Impact of preferred stock redemption - Series E Preferred Stock (1) $ — $ (27) $ 3,412 Total impact of preferred stock redemption (1) $ 3,347 $ (568) $ 5,093 (1) Impact of redemption includes both shares repurchased in the open market at a premium or discount and shares redeemed at par on an eligible call date.</t>
        </is>
      </c>
    </row>
    <row r="5">
      <c r="A5" s="4" t="inlineStr">
        <is>
          <t>Changes to Accumulate Other Comprehensive Income by Components</t>
        </is>
      </c>
      <c r="B5" s="4" t="inlineStr">
        <is>
          <t>Reclassifications from AOCI occur when a security is sold, called or matures and are recorded on the consolidated statements of operations either as a gain or loss. The following table presents changes to AOCI for the periods indicated: Year Ended December 31, ($ in thousands) 2021 2020 2019 Unrealized (loss) gain on securities available-for -sale Balance at beginning of period $ 7,746 $ (11,900) $ (24,117) Unrealized gain (loss) arising during the period (7) 29,867 11,734 Reclassification adjustment from other comprehensive income — (2,011) 4,852 OTTI reclassified from accumulated other comprehensive income (loss) to net income — — 731 Tax effect of current period changes 4 (8,210) (5,100) Total changes, net of taxes (3) 19,646 12,217 Balance at end of period $ 7,743 $ 7,746 $ (11,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MATTERS (Tables)</t>
        </is>
      </c>
      <c r="B1" s="2" t="inlineStr">
        <is>
          <t>12 Months Ended</t>
        </is>
      </c>
    </row>
    <row r="2">
      <c r="B2" s="2" t="inlineStr">
        <is>
          <t>Dec. 31, 2021</t>
        </is>
      </c>
    </row>
    <row r="3">
      <c r="A3" s="3" t="inlineStr">
        <is>
          <t>Federal Home Loan Banks [Abstract]</t>
        </is>
      </c>
    </row>
    <row r="4">
      <c r="A4" s="4" t="inlineStr">
        <is>
          <t>Capital Amounts and Ratios</t>
        </is>
      </c>
      <c r="B4" s="4" t="inlineStr">
        <is>
          <t>The following table presents the regulatory capital amounts and ratios for the Company and the Bank as of the dates indicated: Minimum Capital Requirements Minimum Required to Be Well-Capitalized Under Prompt Corrective Action Provisions ($ in thousands) Amount Ratio Amount Ratio Amount Ratio December 31, 2021 Banc of California, Inc. Total risk-based capital $ 1,140,480 14.98 % $ 609,062 8.00 % N/A N/A Tier 1 risk-based capital 955,747 12.55 % 456,796 6.00 % N/A N/A Common equity tier 1 capital 860,841 11.31 % 342,597 4.50 % N/A N/A Tier 1 leverage 955,747 10.37 % 368,610 4.00 % N/A N/A Banc of California, NA Total risk-based capital $ 1,195,050 15.71 % $ 608,740 8.00 % $ 760,925 10.00 % Tier 1 risk-based capital 1,110,767 14.60 % 456,555 6.00 % 608,740 8.00 % Common equity tier 1 capital 1,110,767 14.60 % 342,416 4.50 % 494,601 6.50 % Tier 1 leverage 1,110,767 12.06 % 368,306 4.00 % 460,382 5.00 % December 31, 2020 Banc of California, Inc. Total risk-based capital $ 996,466 17.01 % $ 468,628 8.00 % N/A N/A Tier 1 risk-based capital 840,501 14.35 % 351,471 6.00 % N/A N/A Common equity tier 1 capital 655,623 11.19 % 263,603 4.50 % N/A N/A Tier 1 leverage 840,501 10.90 % 308,555 4.00 % N/A N/A Banc of California, NA Total risk-based capital $ 1,011,587 17.27 % $ 468,698 8.00 % $ 585,873 10.00 % Tier 1 risk-based capital 938,346 16.02 % 351,524 6.00 % 468,698 8.00 % Common equity tier 1 capital 938,346 16.02 % 263,643 4.50 % 380,817 6.50 % Tier 1 leverage 938,346 12.19 % 307,894 4.00 % 384,868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y [Line Items]</t>
        </is>
      </c>
    </row>
    <row r="4">
      <c r="A4" s="4" t="inlineStr">
        <is>
          <t>Summary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December 31, December 31, Cash $ 4,227 $ 3,228 Equipment, net of depreciation 246,421 241,015 Other assets 9,098 7,470 Total unconsolidated assets $ 259,746 $ 251,713 Total unconsolidated liabilities $ 12,129 $ 6,357 Maximum loss exposure $ 25,888 $ 27,977 The following table presents information regarding activity in LIHTC investments for the periods indicated: Year Ended December 31, ($ in thousands) 2021 2020 2019 Fundings $ 8,023 $ 16,086 $ 9,143 Proportional amortization recognized 4,227 5,253 3,521 Income tax credits recognized 4,604 4,300 2,410 </t>
        </is>
      </c>
    </row>
    <row r="5">
      <c r="A5" s="4" t="inlineStr">
        <is>
          <t>Affordable Housing Fund Investment</t>
        </is>
      </c>
    </row>
    <row r="6">
      <c r="A6" s="3" t="inlineStr">
        <is>
          <t>Variable Interest Entity [Line Items]</t>
        </is>
      </c>
    </row>
    <row r="7">
      <c r="A7" s="4" t="inlineStr">
        <is>
          <t>Summary of Unconsolidated VIEs</t>
        </is>
      </c>
      <c r="B7" s="4" t="inlineStr">
        <is>
          <t>The following table presents information regarding balances in LIHTC investments for the periods indicated: ($ in thousands) December 31, December 31, Ending balance (1) $ 38,982 $ 43,209 Aggregate funding commitment 61,278 61,278 Total amount funded 51,014 42,991 Unfunded commitment 10,264 18,287 Maximum loss exposure 38,982 43,209 (1) Included in other assets in the accompanying consolidated statements of financial condition.</t>
        </is>
      </c>
    </row>
    <row r="8">
      <c r="A8" s="4" t="inlineStr">
        <is>
          <t>Variable Interest Entity, Not Primary Beneficiary</t>
        </is>
      </c>
    </row>
    <row r="9">
      <c r="A9" s="3" t="inlineStr">
        <is>
          <t>Variable Interest Entity [Line Items]</t>
        </is>
      </c>
    </row>
    <row r="10">
      <c r="A10" s="4" t="inlineStr">
        <is>
          <t>Summary of Unconsolidated VIEs</t>
        </is>
      </c>
      <c r="B10" s="4" t="inlineStr">
        <is>
          <t xml:space="preserve">The following table presents information regarding activity in our alternative energy partnerships for the periods indicated: Year Ended December 31, ($ in thousands) 2021 2020 2019 Fundings $ — $ 3,631 $ 806 Cash distribution from investment 2,293 2,094 2,025 Gain (loss) on investments in alternative energy partnerships 204 365 (1,694) Tax expense (benefit) recognized from HLBV application 59 45 (362) Income tax credits recognized — — 3,4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Basic and Diluted Earnings Per Common Share</t>
        </is>
      </c>
      <c r="B4" s="4" t="inlineStr">
        <is>
          <t xml:space="preserve">The following table presents computations of basic and diluted EPS for the periods indicated: Year Ended December 31, 2021 2020 2019 ($ in thousands, except per share data) Common Stock Class B Common Stock Common Stock Class B Common Stock Common Stock Class B Common Stock Income from continuing operations $ 61,785 $ 561 $ 12,454 $ 120 $ 23,535 $ 224 Less: income allocated to participating securities (113) (1) — — — — Less: participating securities dividends — — (372) (4) (478) (5) Less: preferred stock dividends (8,247) (75) (13,737) (132) (15,412) (147) Less: impact of preferred stock redemption (3,317) (30) 563 5 (5,045) (48) Net income (loss) allocated to common stockholders $ 50,108 $ 455 $ (1,092) $ (11) $ 2,600 $ 24 Weighted-average common shares outstanding - basic 52,573,659 477,321 49,704,775 477,321 50,144,464 477,321 Add: Dilutive effects of restricted stock units 246,556 — — — 97,842 — Add: Dilutive effects of stock options 5,390 — — — 5,324 — Weighted-average common shares outstanding - diluted 52,825,605 477,321 49,704,775 477,321 50,247,630 477,321 Earnings (loss) per common share: Basic $ 0.95 $ 0.95 $ (0.02) $ (0.02) $ 0.05 $ 0.05 Diluted $ 0.95 $ 0.95 $ (0.02) $ (0.02) $ 0.05 $ 0.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3" t="inlineStr">
        <is>
          <t>Commitments and Contingencies Disclosure [Abstract]</t>
        </is>
      </c>
    </row>
    <row r="4">
      <c r="A4" s="4" t="inlineStr">
        <is>
          <t>Contractual Amount of Financial Instruments with Off-Balance-Sheet Risk</t>
        </is>
      </c>
      <c r="B4" s="4" t="inlineStr">
        <is>
          <t xml:space="preserve">The following table presents the contractual amount of financial instruments with off-balance-sheet risk as of the periods indicated: December 31, 2021 2020 ($ in thousands) Fixed Rate Variable Rate Fixed Rate Variable Rate Commitments to extend credit $ 37,107 $ 136,921 $ 17,555 $ 38,141 Unused lines of credit 6,894 1,699,933 1,783 1,348,138 Letters of credit 2,553 5,617 234 8,2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noninterest income</t>
        </is>
      </c>
      <c r="B4" s="4" t="inlineStr">
        <is>
          <t xml:space="preserve">The following presents noninterest income, segregated by revenue streams, in-scope and out-of-scope of Topic 606 - Revenue From Contracts With Customers , for the periods indicated: Year Ended December 31, ($ in thousands) 2021 2020 2019 Noninterest income In scope of Topic 606 Deposit service fees $ 3,728 $ 2,264 $ 2,414 Debit card fees 1,760 1,325 533 Investment commissions — — 685 Other 476 220 340 Noninterest income (in-scope of Topic 606) 5,964 3,809 3,972 Noninterest income (out-of-scope of Topic 606) 12,966 14,709 8,144 Total noninterest income $ 18,930 $ 18,518 $ 12,1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2346</v>
      </c>
      <c r="C4" s="7" t="n">
        <v>12574</v>
      </c>
      <c r="D4" s="7" t="n">
        <v>23759</v>
      </c>
    </row>
    <row r="5">
      <c r="A5" s="3" t="inlineStr">
        <is>
          <t>Unrealized (loss) gain on securities available-for-sale:</t>
        </is>
      </c>
    </row>
    <row r="6">
      <c r="A6" s="4" t="inlineStr">
        <is>
          <t>Unrealized (loss) gain arising during the period</t>
        </is>
      </c>
      <c r="B6" s="6" t="n">
        <v>-3</v>
      </c>
      <c r="C6" s="6" t="n">
        <v>21064</v>
      </c>
      <c r="D6" s="6" t="n">
        <v>8285</v>
      </c>
    </row>
    <row r="7">
      <c r="A7" s="4" t="inlineStr">
        <is>
          <t>Reclassification adjustment for (gain) loss included in net income</t>
        </is>
      </c>
      <c r="B7" s="6" t="n">
        <v>0</v>
      </c>
      <c r="C7" s="6" t="n">
        <v>-1418</v>
      </c>
      <c r="D7" s="6" t="n">
        <v>3426</v>
      </c>
    </row>
    <row r="8">
      <c r="A8" s="4" t="inlineStr">
        <is>
          <t>Reclassification adjustment for OTTI loss included in net income</t>
        </is>
      </c>
      <c r="B8" s="6" t="n">
        <v>0</v>
      </c>
      <c r="C8" s="6" t="n">
        <v>0</v>
      </c>
      <c r="D8" s="6" t="n">
        <v>506</v>
      </c>
    </row>
    <row r="9">
      <c r="A9" s="4" t="inlineStr">
        <is>
          <t>Total other comprehensive (loss) income</t>
        </is>
      </c>
      <c r="B9" s="6" t="n">
        <v>-3</v>
      </c>
      <c r="C9" s="6" t="n">
        <v>19646</v>
      </c>
      <c r="D9" s="6" t="n">
        <v>12217</v>
      </c>
    </row>
    <row r="10">
      <c r="A10" s="4" t="inlineStr">
        <is>
          <t>Comprehensive income</t>
        </is>
      </c>
      <c r="B10" s="7" t="n">
        <v>62343</v>
      </c>
      <c r="C10" s="7" t="n">
        <v>32220</v>
      </c>
      <c r="D10" s="7" t="n">
        <v>359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Condensed Statements of Financial Condition December 31, ($ in thousands) 2021 2020 ASSETS Cash and cash equivalents $ 98,851 $ 138,006 Other assets 29,688 28,447 Investment in subsidiaries 1,220,368 996,577 Total assets $ 1,348,907 $ 1,163,030 LIABILITIES AND STOCKHOLDERS’ EQUITY Long-term debt, net $ 274,386 $ 256,315 Accrued expenses and other liabilities 9,231 9,508 Stockholders’ equity 1,065,290 897,207 Total liabilities and stockholders’ equity $ 1,348,907 $ 1,163,030 </t>
        </is>
      </c>
    </row>
    <row r="5">
      <c r="A5" s="4" t="inlineStr">
        <is>
          <t>Condensed Statements of Operations</t>
        </is>
      </c>
      <c r="B5" s="4" t="inlineStr">
        <is>
          <t xml:space="preserve">Condensed Statements of Operations Year Ended December 31, ($ in thousands) 2021 2020 2019 Income Dividends from subsidiaries $ 78,000 $ 37,000 $ 142,467 Legal settlement income — 2,013 — Other operating income 212 211 62 Total income 78,212 39,224 142,529 Expenses Interest expense for notes payable and other borrowings 13,498 10,141 9,480 Other operating expense 2,621 5,794 3,311 Total expenses 16,119 15,935 12,791 Income before income taxes and excess dividends in undistributed earnings of subsidiaries 62,093 23,289 129,738 Income tax benefit (7,385) (5,812) (3,670) Income before excess dividends in undistributed earnings of subsidiaries 69,478 29,101 133,408 Excess dividends in undistributed earnings of subsidiaries (7,132) (16,527) (109,649) Net income $ 62,346 $ 12,574 $ 23,759 </t>
        </is>
      </c>
    </row>
    <row r="6">
      <c r="A6" s="4" t="inlineStr">
        <is>
          <t>Condensed Statements of Cash Flows</t>
        </is>
      </c>
      <c r="B6" s="4" t="inlineStr">
        <is>
          <t xml:space="preserve">Condensed Statements of Cash Flows Year Ended December 31, ($ in thousands) 2021 2020 2019 Cash flows from operating activities: Net income $ 62,346 $ 12,574 $ 23,759 Adjustments to reconcile net income to net cash provided by operating activities: Excess dividends in undistributed earnings of subsidiaries 7,132 16,527 109,649 Stock-based compensation expense 776 3,269 1,446 Amortization of debt issuance cost 493 324 247 Deferred income tax expense (benefit) 2,770 (417) (86) Net change in other assets and liabilities (4,171) (7,377) (2,095) Net cash provided by operating activities 69,346 24,900 132,920 Cash flows from investing activities: Purchase of investments (1,000) — (5,000) Net cash acquired in business combination 8,815 — — Net cash provided by (used in) investing activities 7,815 — (5,000) Cash flows from financing activities: Net proceeds from issuance of long-term debt — 82,570 — Redemption of preferred stock (93,269) (4,379) (46,396) Purchase of treasury stock — (12,041) — Proceeds from exercise of stock options 300 — — Restricted stock surrendered due to employee tax liability (2,182) (923) (1,023) Dividend equivalents paid on stock appreciation rights — (376) (483) Dividends paid on common stock (12,843) (11,847) (15,744) Dividends paid on preferred stock (8,322) (13,869) (15,559) Net cash (used in) provided by financing activities (116,316) 39,135 (79,205) Net change in cash and cash equivalents (39,155) 64,035 48,715 Cash and cash equivalents at beginning of year 138,006 73,971 25,256 Cash and cash equivalents at end of year $ 98,851 $ 138,006 $ 73,9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UMMARY OF SIGNIFICANT ACCOUNTING POLICIES - Nature of Operations (Details)</t>
        </is>
      </c>
      <c r="B1" s="2" t="inlineStr">
        <is>
          <t>12 Months Ended</t>
        </is>
      </c>
    </row>
    <row r="2">
      <c r="B2" s="2" t="inlineStr">
        <is>
          <t>Dec. 31, 2021branch</t>
        </is>
      </c>
    </row>
    <row r="3">
      <c r="A3" s="3" t="inlineStr">
        <is>
          <t>Accounting Policies [Abstract]</t>
        </is>
      </c>
    </row>
    <row r="4">
      <c r="A4" s="4" t="inlineStr">
        <is>
          <t>Number of banking offices</t>
        </is>
      </c>
      <c r="B4" s="6" t="n">
        <v>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s of Present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ebt extinguishment fee</t>
        </is>
      </c>
      <c r="B4" s="7" t="n">
        <v>0</v>
      </c>
      <c r="C4" s="7" t="n">
        <v>2515</v>
      </c>
      <c r="D4"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6" customWidth="1" min="2" max="2"/>
  </cols>
  <sheetData>
    <row r="1">
      <c r="A1" s="1" t="inlineStr">
        <is>
          <t>SUMMARY OF SIGNIFICANT ACCOUNTING POLICIES - Loans and Leases (Details)</t>
        </is>
      </c>
      <c r="B1" s="2" t="inlineStr">
        <is>
          <t>12 Months Ended</t>
        </is>
      </c>
    </row>
    <row r="2">
      <c r="B2" s="2" t="inlineStr">
        <is>
          <t>Dec. 31, 2021</t>
        </is>
      </c>
    </row>
    <row r="3">
      <c r="A3" s="3" t="inlineStr">
        <is>
          <t>Financing Receivable, Past Due [Line Items]</t>
        </is>
      </c>
    </row>
    <row r="4">
      <c r="A4" s="4" t="inlineStr">
        <is>
          <t>Threshold period past due for nonperforming status of financing receivables</t>
        </is>
      </c>
      <c r="B4" s="4" t="inlineStr">
        <is>
          <t>90 days</t>
        </is>
      </c>
    </row>
    <row r="5">
      <c r="A5" s="4" t="inlineStr">
        <is>
          <t>Single family residential mortgage</t>
        </is>
      </c>
    </row>
    <row r="6">
      <c r="A6" s="3" t="inlineStr">
        <is>
          <t>Financing Receivable, Past Due [Line Items]</t>
        </is>
      </c>
    </row>
    <row r="7">
      <c r="A7" s="4" t="inlineStr">
        <is>
          <t>Threshold period past due for write-off of financing receivable</t>
        </is>
      </c>
      <c r="B7" s="4" t="inlineStr">
        <is>
          <t>180 days</t>
        </is>
      </c>
    </row>
    <row r="8">
      <c r="A8" s="4" t="inlineStr">
        <is>
          <t>Commercial and industrial</t>
        </is>
      </c>
    </row>
    <row r="9">
      <c r="A9" s="3" t="inlineStr">
        <is>
          <t>Financing Receivable, Past Due [Line Items]</t>
        </is>
      </c>
    </row>
    <row r="10">
      <c r="A10" s="4" t="inlineStr">
        <is>
          <t>Threshold period past due for write-off of financing receivable</t>
        </is>
      </c>
      <c r="B10" s="4" t="inlineStr">
        <is>
          <t>90 days</t>
        </is>
      </c>
    </row>
    <row r="11">
      <c r="A11" s="4" t="inlineStr">
        <is>
          <t>Consumer loans</t>
        </is>
      </c>
    </row>
    <row r="12">
      <c r="A12" s="3" t="inlineStr">
        <is>
          <t>Financing Receivable, Past Due [Line Items]</t>
        </is>
      </c>
    </row>
    <row r="13">
      <c r="A13" s="4" t="inlineStr">
        <is>
          <t>Threshold period past due for write-off of financing receivable</t>
        </is>
      </c>
      <c r="B13" s="4" t="inlineStr">
        <is>
          <t>12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Loan and Lease Losses (Details) - USD ($) $ in Thousands</t>
        </is>
      </c>
      <c r="B1" s="2" t="inlineStr">
        <is>
          <t>12 Months Ended</t>
        </is>
      </c>
    </row>
    <row r="2">
      <c r="B2" s="2" t="inlineStr">
        <is>
          <t>Dec. 31, 2021</t>
        </is>
      </c>
      <c r="C2" s="2" t="inlineStr">
        <is>
          <t>Dec. 31, 2020</t>
        </is>
      </c>
    </row>
    <row r="3">
      <c r="A3" s="3" t="inlineStr">
        <is>
          <t>Financing Receivable, Troubled Debt Restructuring [Line Items]</t>
        </is>
      </c>
    </row>
    <row r="4">
      <c r="A4" s="4" t="inlineStr">
        <is>
          <t>Total recorded investment</t>
        </is>
      </c>
      <c r="B4" s="7" t="n">
        <v>7251480</v>
      </c>
      <c r="C4" s="7" t="n">
        <v>5898405</v>
      </c>
    </row>
    <row r="5">
      <c r="A5" s="4" t="inlineStr">
        <is>
          <t>CARES Act | Commercial</t>
        </is>
      </c>
    </row>
    <row r="6">
      <c r="A6" s="3" t="inlineStr">
        <is>
          <t>Financing Receivable, Troubled Debt Restructuring [Line Items]</t>
        </is>
      </c>
    </row>
    <row r="7">
      <c r="A7" s="4" t="inlineStr">
        <is>
          <t>Total recorded investment</t>
        </is>
      </c>
      <c r="B7" s="6" t="n">
        <v>123100</v>
      </c>
      <c r="C7" s="7" t="n">
        <v>210000</v>
      </c>
    </row>
    <row r="8">
      <c r="A8" s="4" t="inlineStr">
        <is>
          <t>Unamortized loan commitment and origination fees and unamortized discounts or premiums</t>
        </is>
      </c>
      <c r="B8" s="7" t="n">
        <v>772</v>
      </c>
    </row>
    <row r="9">
      <c r="A9" s="4" t="inlineStr">
        <is>
          <t>CARES Act | Commercial | Minimum</t>
        </is>
      </c>
    </row>
    <row r="10">
      <c r="A10" s="3" t="inlineStr">
        <is>
          <t>Financing Receivable, Troubled Debt Restructuring [Line Items]</t>
        </is>
      </c>
    </row>
    <row r="11">
      <c r="A11" s="4" t="inlineStr">
        <is>
          <t>Average life of PPP loans</t>
        </is>
      </c>
      <c r="B11" s="4" t="inlineStr">
        <is>
          <t>12 months</t>
        </is>
      </c>
    </row>
    <row r="12">
      <c r="A12" s="4" t="inlineStr">
        <is>
          <t>CARES Act | Commercial | Maximum</t>
        </is>
      </c>
    </row>
    <row r="13">
      <c r="A13" s="3" t="inlineStr">
        <is>
          <t>Financing Receivable, Troubled Debt Restructuring [Line Items]</t>
        </is>
      </c>
    </row>
    <row r="14">
      <c r="A14" s="4" t="inlineStr">
        <is>
          <t>Average life of PPP loans</t>
        </is>
      </c>
      <c r="B14" s="4" t="inlineStr">
        <is>
          <t>1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t>
        </is>
      </c>
      <c r="B5" s="4" t="inlineStr">
        <is>
          <t>40 years</t>
        </is>
      </c>
    </row>
    <row r="6">
      <c r="A6" s="4" t="inlineStr">
        <is>
          <t>Leases | Minimum</t>
        </is>
      </c>
    </row>
    <row r="7">
      <c r="A7" s="3" t="inlineStr">
        <is>
          <t>Property, Plant and Equipment [Line Items]</t>
        </is>
      </c>
    </row>
    <row r="8">
      <c r="A8" s="4" t="inlineStr">
        <is>
          <t>Estimated useful life</t>
        </is>
      </c>
      <c r="B8" s="4" t="inlineStr">
        <is>
          <t>3 years</t>
        </is>
      </c>
    </row>
    <row r="9">
      <c r="A9" s="4" t="inlineStr">
        <is>
          <t>Leases | Maximum</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Goodwill and Other Intangible Assets (Details) - USD ($)</t>
        </is>
      </c>
      <c r="B1" s="2" t="inlineStr">
        <is>
          <t>Oct. 01, 2021</t>
        </is>
      </c>
      <c r="C1" s="2" t="inlineStr">
        <is>
          <t>Aug. 31, 2020</t>
        </is>
      </c>
      <c r="D1" s="2" t="inlineStr">
        <is>
          <t>Dec. 31, 2021</t>
        </is>
      </c>
      <c r="E1" s="2" t="inlineStr">
        <is>
          <t>Dec. 31, 2020</t>
        </is>
      </c>
      <c r="F1" s="2" t="inlineStr">
        <is>
          <t>Dec. 31, 2019</t>
        </is>
      </c>
    </row>
    <row r="2">
      <c r="A2" s="3" t="inlineStr">
        <is>
          <t>Accounting Policies [Abstract]</t>
        </is>
      </c>
    </row>
    <row r="3">
      <c r="A3" s="4" t="inlineStr">
        <is>
          <t>Goodwill, impairment loss</t>
        </is>
      </c>
      <c r="B3" s="7" t="n">
        <v>0</v>
      </c>
      <c r="C3" s="7" t="n">
        <v>0</v>
      </c>
      <c r="D3" s="7" t="n">
        <v>0</v>
      </c>
      <c r="E3" s="7" t="n">
        <v>0</v>
      </c>
      <c r="F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ffordable Housing Fund Investment (Details) - Affordable Housing Partnerships</t>
        </is>
      </c>
      <c r="B1" s="2" t="inlineStr">
        <is>
          <t>12 Months Ended</t>
        </is>
      </c>
    </row>
    <row r="2">
      <c r="B2" s="2" t="inlineStr">
        <is>
          <t>Dec. 31, 2021</t>
        </is>
      </c>
    </row>
    <row r="3">
      <c r="A3" s="3" t="inlineStr">
        <is>
          <t>Schedule of Equity Method Investments [Line Items]</t>
        </is>
      </c>
    </row>
    <row r="4">
      <c r="A4" s="4" t="inlineStr">
        <is>
          <t>Compliance period to fully utilize tax credits</t>
        </is>
      </c>
      <c r="B4" s="4" t="inlineStr">
        <is>
          <t>15 years</t>
        </is>
      </c>
    </row>
    <row r="5">
      <c r="A5" s="4" t="inlineStr">
        <is>
          <t>Minimum</t>
        </is>
      </c>
    </row>
    <row r="6">
      <c r="A6" s="3" t="inlineStr">
        <is>
          <t>Schedule of Equity Method Investments [Line Items]</t>
        </is>
      </c>
    </row>
    <row r="7">
      <c r="A7" s="4" t="inlineStr">
        <is>
          <t>Ownership percentage of limited partnership (percent)</t>
        </is>
      </c>
      <c r="B7" s="4" t="inlineStr">
        <is>
          <t>4.40%</t>
        </is>
      </c>
    </row>
    <row r="8">
      <c r="A8" s="4" t="inlineStr">
        <is>
          <t>Maximum</t>
        </is>
      </c>
    </row>
    <row r="9">
      <c r="A9" s="3" t="inlineStr">
        <is>
          <t>Schedule of Equity Method Investments [Line Items]</t>
        </is>
      </c>
    </row>
    <row r="10">
      <c r="A10" s="4" t="inlineStr">
        <is>
          <t>Ownership percentage of limited partnership (percent)</t>
        </is>
      </c>
      <c r="B10" s="4" t="inlineStr">
        <is>
          <t>26.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erred Financing Costs (Details)</t>
        </is>
      </c>
      <c r="B1" s="2" t="inlineStr">
        <is>
          <t>12 Months Ended</t>
        </is>
      </c>
    </row>
    <row r="2">
      <c r="B2" s="2" t="inlineStr">
        <is>
          <t>Dec. 31, 2021</t>
        </is>
      </c>
    </row>
    <row r="3">
      <c r="A3" s="4" t="inlineStr">
        <is>
          <t>Senior notes | Senior Notes</t>
        </is>
      </c>
    </row>
    <row r="4">
      <c r="A4" s="3" t="inlineStr">
        <is>
          <t>Debt Instrument [Line Items]</t>
        </is>
      </c>
    </row>
    <row r="5">
      <c r="A5" s="4" t="inlineStr">
        <is>
          <t>Term of debt instrument</t>
        </is>
      </c>
      <c r="B5" s="4" t="inlineStr">
        <is>
          <t>8 years</t>
        </is>
      </c>
    </row>
    <row r="6">
      <c r="A6" s="4" t="inlineStr">
        <is>
          <t>Subordinated notes | Subordinated Notes</t>
        </is>
      </c>
    </row>
    <row r="7">
      <c r="A7" s="3" t="inlineStr">
        <is>
          <t>Debt Instrument [Line Items]</t>
        </is>
      </c>
    </row>
    <row r="8">
      <c r="A8" s="4" t="inlineStr">
        <is>
          <t>Term of debt instrument</t>
        </is>
      </c>
      <c r="B8"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3" customWidth="1" min="1" max="1"/>
    <col width="45" customWidth="1" min="2" max="2"/>
    <col width="16" customWidth="1" min="3" max="3"/>
    <col width="19" customWidth="1" min="4" max="4"/>
    <col width="33" customWidth="1" min="5" max="5"/>
    <col width="27" customWidth="1" min="6" max="6"/>
    <col width="18" customWidth="1" min="7" max="7"/>
    <col width="15" customWidth="1" min="8" max="8"/>
    <col width="46" customWidth="1" min="9" max="9"/>
    <col width="27" customWidth="1" min="10" max="10"/>
    <col width="44" customWidth="1" min="11" max="11"/>
  </cols>
  <sheetData>
    <row r="1">
      <c r="A1" s="1" t="inlineStr">
        <is>
          <t>CONSOLIDATED STATEMENTS OF STOCKHOLDERS’ EQUITY - USD ($) $ in Thousands</t>
        </is>
      </c>
      <c r="B1" s="2" t="inlineStr">
        <is>
          <t>Total</t>
        </is>
      </c>
      <c r="C1" s="2" t="inlineStr">
        <is>
          <t>Preferred Stock</t>
        </is>
      </c>
      <c r="D1" s="2" t="inlineStr">
        <is>
          <t>Common StockVoting</t>
        </is>
      </c>
      <c r="E1" s="2" t="inlineStr">
        <is>
          <t>Common StockClass B Common Stock</t>
        </is>
      </c>
      <c r="F1" s="2" t="inlineStr">
        <is>
          <t>Additional Paid-in Capital</t>
        </is>
      </c>
      <c r="G1" s="2" t="inlineStr">
        <is>
          <t>Retained Earnings</t>
        </is>
      </c>
      <c r="H1" s="2" t="inlineStr">
        <is>
          <t>Treasury Stock</t>
        </is>
      </c>
      <c r="I1" s="2" t="inlineStr">
        <is>
          <t>Accumulated Other Comprehensive Income (Loss)</t>
        </is>
      </c>
      <c r="J1" s="2" t="inlineStr">
        <is>
          <t>Impact of ASC 326 Adoption</t>
        </is>
      </c>
      <c r="K1" s="2" t="inlineStr">
        <is>
          <t>Impact of ASC 326 AdoptionRetained Earnings</t>
        </is>
      </c>
    </row>
    <row r="2">
      <c r="A2" s="3" t="inlineStr">
        <is>
          <t>Increase (Decrease) in Stockholders' Equity [Roll Forward]</t>
        </is>
      </c>
    </row>
    <row r="3">
      <c r="A3" s="4" t="inlineStr">
        <is>
          <t>Accounting Standards Update [Extensible List]</t>
        </is>
      </c>
      <c r="B3" s="4" t="inlineStr">
        <is>
          <t>Accounting Standards Update 2016-13 [Member]</t>
        </is>
      </c>
    </row>
    <row r="4">
      <c r="A4" s="4" t="inlineStr">
        <is>
          <t>Beginning Balance at Dec. 31, 2018</t>
        </is>
      </c>
      <c r="B4" s="7" t="n">
        <v>945534</v>
      </c>
      <c r="C4" s="7" t="n">
        <v>231128</v>
      </c>
      <c r="D4" s="7" t="n">
        <v>518</v>
      </c>
      <c r="E4" s="7" t="n">
        <v>5</v>
      </c>
      <c r="F4" s="7" t="n">
        <v>625834</v>
      </c>
      <c r="G4" s="7" t="n">
        <v>140952</v>
      </c>
      <c r="H4" s="7" t="n">
        <v>-28786</v>
      </c>
      <c r="I4" s="7" t="n">
        <v>-24117</v>
      </c>
    </row>
    <row r="5">
      <c r="A5" s="3" t="inlineStr">
        <is>
          <t>Comprehensive income:</t>
        </is>
      </c>
    </row>
    <row r="6">
      <c r="A6" s="4" t="inlineStr">
        <is>
          <t>Net income</t>
        </is>
      </c>
      <c r="B6" s="6" t="n">
        <v>23759</v>
      </c>
      <c r="G6" s="6" t="n">
        <v>23759</v>
      </c>
    </row>
    <row r="7">
      <c r="A7" s="4" t="inlineStr">
        <is>
          <t>Other comprehensive income, net</t>
        </is>
      </c>
      <c r="B7" s="6" t="n">
        <v>12217</v>
      </c>
      <c r="I7" s="6" t="n">
        <v>12217</v>
      </c>
    </row>
    <row r="8">
      <c r="A8" s="4" t="inlineStr">
        <is>
          <t>Issuance of common stock in business combination</t>
        </is>
      </c>
      <c r="B8" s="6" t="n">
        <v>0</v>
      </c>
      <c r="D8" s="6" t="n">
        <v>2</v>
      </c>
      <c r="F8" s="6" t="n">
        <v>-2</v>
      </c>
    </row>
    <row r="9">
      <c r="A9" s="4" t="inlineStr">
        <is>
          <t>Redemption of preferred stock</t>
        </is>
      </c>
      <c r="B9" s="6" t="n">
        <v>-46396</v>
      </c>
      <c r="C9" s="6" t="n">
        <v>-41303</v>
      </c>
      <c r="G9" s="6" t="n">
        <v>-5093</v>
      </c>
    </row>
    <row r="10">
      <c r="A10" s="4" t="inlineStr">
        <is>
          <t>Stock-based compensation expense</t>
        </is>
      </c>
      <c r="B10" s="6" t="n">
        <v>5039</v>
      </c>
      <c r="F10" s="6" t="n">
        <v>5039</v>
      </c>
    </row>
    <row r="11">
      <c r="A11" s="4" t="inlineStr">
        <is>
          <t>Restricted stock surrendered due to employee tax liability</t>
        </is>
      </c>
      <c r="B11" s="6" t="n">
        <v>-1023</v>
      </c>
      <c r="F11" s="6" t="n">
        <v>-1023</v>
      </c>
    </row>
    <row r="12">
      <c r="A12" s="4" t="inlineStr">
        <is>
          <t>Shares purchased under Dividend Reinvestment Plan</t>
        </is>
      </c>
      <c r="B12" s="6" t="n">
        <v>-99</v>
      </c>
      <c r="G12" s="6" t="n">
        <v>-99</v>
      </c>
    </row>
    <row r="13">
      <c r="A13" s="4" t="inlineStr">
        <is>
          <t>Stock appreciation right dividend equivalents</t>
        </is>
      </c>
      <c r="B13" s="6" t="n">
        <v>-483</v>
      </c>
      <c r="G13" s="6" t="n">
        <v>-483</v>
      </c>
    </row>
    <row r="14">
      <c r="A14" s="4" t="inlineStr">
        <is>
          <t>Dividends declared</t>
        </is>
      </c>
      <c r="B14" s="6" t="n">
        <v>-15744</v>
      </c>
      <c r="G14" s="6" t="n">
        <v>-15744</v>
      </c>
    </row>
    <row r="15">
      <c r="A15" s="4" t="inlineStr">
        <is>
          <t>Preferred stock dividends</t>
        </is>
      </c>
      <c r="B15" s="6" t="n">
        <v>-15559</v>
      </c>
      <c r="G15" s="6" t="n">
        <v>-15559</v>
      </c>
    </row>
    <row r="16">
      <c r="A16" s="4" t="inlineStr">
        <is>
          <t>Ending Balance at Dec. 31, 2019</t>
        </is>
      </c>
      <c r="B16" s="6" t="n">
        <v>907245</v>
      </c>
      <c r="C16" s="6" t="n">
        <v>189825</v>
      </c>
      <c r="D16" s="6" t="n">
        <v>520</v>
      </c>
      <c r="E16" s="6" t="n">
        <v>5</v>
      </c>
      <c r="F16" s="6" t="n">
        <v>629848</v>
      </c>
      <c r="G16" s="6" t="n">
        <v>127733</v>
      </c>
      <c r="H16" s="6" t="n">
        <v>-28786</v>
      </c>
      <c r="I16" s="6" t="n">
        <v>-11900</v>
      </c>
      <c r="J16" s="7" t="n">
        <v>-4503</v>
      </c>
      <c r="K16" s="7" t="n">
        <v>-4503</v>
      </c>
    </row>
    <row r="17">
      <c r="A17" s="3" t="inlineStr">
        <is>
          <t>Comprehensive income:</t>
        </is>
      </c>
    </row>
    <row r="18">
      <c r="A18" s="4" t="inlineStr">
        <is>
          <t>Net income</t>
        </is>
      </c>
      <c r="B18" s="6" t="n">
        <v>12574</v>
      </c>
      <c r="G18" s="6" t="n">
        <v>12574</v>
      </c>
    </row>
    <row r="19">
      <c r="A19" s="4" t="inlineStr">
        <is>
          <t>Other comprehensive income, net</t>
        </is>
      </c>
      <c r="B19" s="6" t="n">
        <v>19646</v>
      </c>
      <c r="I19" s="6" t="n">
        <v>19646</v>
      </c>
    </row>
    <row r="20">
      <c r="A20" s="4" t="inlineStr">
        <is>
          <t>Issuance of common stock in business combination</t>
        </is>
      </c>
      <c r="B20" s="6" t="n">
        <v>0</v>
      </c>
      <c r="D20" s="6" t="n">
        <v>2</v>
      </c>
      <c r="F20" s="6" t="n">
        <v>-2</v>
      </c>
    </row>
    <row r="21">
      <c r="A21" s="4" t="inlineStr">
        <is>
          <t>Purchase of — shares of common stock</t>
        </is>
      </c>
      <c r="B21" s="6" t="n">
        <v>-12041</v>
      </c>
      <c r="H21" s="6" t="n">
        <v>-12041</v>
      </c>
    </row>
    <row r="22">
      <c r="A22" s="4" t="inlineStr">
        <is>
          <t>Redemption of preferred stock</t>
        </is>
      </c>
      <c r="B22" s="6" t="n">
        <v>-4379</v>
      </c>
      <c r="C22" s="6" t="n">
        <v>-4947</v>
      </c>
      <c r="G22" s="6" t="n">
        <v>568</v>
      </c>
    </row>
    <row r="23">
      <c r="A23" s="4" t="inlineStr">
        <is>
          <t>Stock-based compensation expense</t>
        </is>
      </c>
      <c r="B23" s="6" t="n">
        <v>5781</v>
      </c>
      <c r="F23" s="6" t="n">
        <v>5781</v>
      </c>
    </row>
    <row r="24">
      <c r="A24" s="4" t="inlineStr">
        <is>
          <t>Restricted stock surrendered due to employee tax liability</t>
        </is>
      </c>
      <c r="B24" s="6" t="n">
        <v>-923</v>
      </c>
      <c r="F24" s="6" t="n">
        <v>-923</v>
      </c>
    </row>
    <row r="25">
      <c r="A25" s="4" t="inlineStr">
        <is>
          <t>Shares purchased under Dividend Reinvestment Plan</t>
        </is>
      </c>
      <c r="B25" s="6" t="n">
        <v>-101</v>
      </c>
      <c r="G25" s="6" t="n">
        <v>-101</v>
      </c>
    </row>
    <row r="26">
      <c r="A26" s="4" t="inlineStr">
        <is>
          <t>Stock appreciation right dividend equivalents</t>
        </is>
      </c>
      <c r="B26" s="6" t="n">
        <v>-376</v>
      </c>
      <c r="G26" s="6" t="n">
        <v>-376</v>
      </c>
    </row>
    <row r="27">
      <c r="A27" s="4" t="inlineStr">
        <is>
          <t>Dividends declared</t>
        </is>
      </c>
      <c r="B27" s="6" t="n">
        <v>-11847</v>
      </c>
      <c r="G27" s="6" t="n">
        <v>-11847</v>
      </c>
    </row>
    <row r="28">
      <c r="A28" s="4" t="inlineStr">
        <is>
          <t>Preferred stock dividends</t>
        </is>
      </c>
      <c r="B28" s="6" t="n">
        <v>-13869</v>
      </c>
      <c r="G28" s="6" t="n">
        <v>-13869</v>
      </c>
    </row>
    <row r="29">
      <c r="A29" s="4" t="inlineStr">
        <is>
          <t>Ending Balance at Dec. 31, 2020</t>
        </is>
      </c>
      <c r="B29" s="6" t="n">
        <v>897207</v>
      </c>
      <c r="C29" s="6" t="n">
        <v>184878</v>
      </c>
      <c r="D29" s="6" t="n">
        <v>522</v>
      </c>
      <c r="E29" s="6" t="n">
        <v>5</v>
      </c>
      <c r="F29" s="6" t="n">
        <v>634704</v>
      </c>
      <c r="G29" s="6" t="n">
        <v>110179</v>
      </c>
      <c r="H29" s="6" t="n">
        <v>-40827</v>
      </c>
      <c r="I29" s="6" t="n">
        <v>7746</v>
      </c>
      <c r="K29" s="7" t="n">
        <v>-4500</v>
      </c>
    </row>
    <row r="30">
      <c r="A30" s="3" t="inlineStr">
        <is>
          <t>Comprehensive income:</t>
        </is>
      </c>
    </row>
    <row r="31">
      <c r="A31" s="4" t="inlineStr">
        <is>
          <t>Net income</t>
        </is>
      </c>
      <c r="B31" s="6" t="n">
        <v>62346</v>
      </c>
      <c r="G31" s="6" t="n">
        <v>62346</v>
      </c>
    </row>
    <row r="32">
      <c r="A32" s="4" t="inlineStr">
        <is>
          <t>Other comprehensive income, net</t>
        </is>
      </c>
      <c r="B32" s="6" t="n">
        <v>-3</v>
      </c>
      <c r="I32" s="6" t="n">
        <v>-3</v>
      </c>
    </row>
    <row r="33">
      <c r="A33" s="4" t="inlineStr">
        <is>
          <t>Issuance of common stock in business combination</t>
        </is>
      </c>
      <c r="B33" s="6" t="n">
        <v>222195</v>
      </c>
      <c r="D33" s="6" t="n">
        <v>121</v>
      </c>
      <c r="F33" s="6" t="n">
        <v>222074</v>
      </c>
    </row>
    <row r="34">
      <c r="A34" s="4" t="inlineStr">
        <is>
          <t>Redemption of preferred stock</t>
        </is>
      </c>
      <c r="B34" s="6" t="n">
        <v>-93269</v>
      </c>
      <c r="C34" s="6" t="n">
        <v>-89922</v>
      </c>
      <c r="G34" s="6" t="n">
        <v>-3347</v>
      </c>
    </row>
    <row r="35">
      <c r="A35" s="4" t="inlineStr">
        <is>
          <t>Exercise of stock options</t>
        </is>
      </c>
      <c r="B35" s="6" t="n">
        <v>300</v>
      </c>
      <c r="F35" s="6" t="n">
        <v>300</v>
      </c>
    </row>
    <row r="36">
      <c r="A36" s="4" t="inlineStr">
        <is>
          <t>Exercise of stock appreciation rights</t>
        </is>
      </c>
      <c r="B36" s="6" t="n">
        <v>-5372</v>
      </c>
      <c r="D36" s="6" t="n">
        <v>3</v>
      </c>
      <c r="F36" s="6" t="n">
        <v>-5375</v>
      </c>
    </row>
    <row r="37">
      <c r="A37" s="4" t="inlineStr">
        <is>
          <t>Stock-based compensation expense</t>
        </is>
      </c>
      <c r="B37" s="6" t="n">
        <v>5295</v>
      </c>
      <c r="F37" s="6" t="n">
        <v>5295</v>
      </c>
    </row>
    <row r="38">
      <c r="A38" s="4" t="inlineStr">
        <is>
          <t>Restricted stock surrendered due to employee tax liability</t>
        </is>
      </c>
      <c r="B38" s="6" t="n">
        <v>-2185</v>
      </c>
      <c r="F38" s="6" t="n">
        <v>-2185</v>
      </c>
    </row>
    <row r="39">
      <c r="A39" s="4" t="inlineStr">
        <is>
          <t>Shares purchased under Dividend Reinvestment Plan</t>
        </is>
      </c>
      <c r="B39" s="6" t="n">
        <v>-59</v>
      </c>
      <c r="F39" s="6" t="n">
        <v>60</v>
      </c>
      <c r="G39" s="6" t="n">
        <v>-119</v>
      </c>
    </row>
    <row r="40">
      <c r="A40" s="4" t="inlineStr">
        <is>
          <t>Dividends declared</t>
        </is>
      </c>
      <c r="B40" s="6" t="n">
        <v>-12843</v>
      </c>
      <c r="G40" s="6" t="n">
        <v>-12843</v>
      </c>
    </row>
    <row r="41">
      <c r="A41" s="4" t="inlineStr">
        <is>
          <t>Preferred stock dividends</t>
        </is>
      </c>
      <c r="B41" s="6" t="n">
        <v>-8322</v>
      </c>
      <c r="G41" s="6" t="n">
        <v>-8322</v>
      </c>
    </row>
    <row r="42">
      <c r="A42" s="4" t="inlineStr">
        <is>
          <t>Ending Balance at Dec. 31, 2021</t>
        </is>
      </c>
      <c r="B42" s="7" t="n">
        <v>1065290</v>
      </c>
      <c r="C42" s="7" t="n">
        <v>94956</v>
      </c>
      <c r="D42" s="7" t="n">
        <v>646</v>
      </c>
      <c r="E42" s="7" t="n">
        <v>5</v>
      </c>
      <c r="F42" s="7" t="n">
        <v>854873</v>
      </c>
      <c r="G42" s="7" t="n">
        <v>147894</v>
      </c>
      <c r="H42" s="7" t="n">
        <v>-40827</v>
      </c>
      <c r="I42" s="7" t="n">
        <v>77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rivative Instrumen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Other than temporary impairment losses</t>
        </is>
      </c>
      <c r="B4" s="7" t="n">
        <v>0</v>
      </c>
      <c r="C4" s="7" t="n">
        <v>0</v>
      </c>
      <c r="D4" s="7" t="n">
        <v>7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ew Accounting Pronouncements (Details) - USD ($) $ in Thousands</t>
        </is>
      </c>
      <c r="B1" s="2" t="inlineStr">
        <is>
          <t>12 Months Ended</t>
        </is>
      </c>
    </row>
    <row r="2">
      <c r="B2" s="2" t="inlineStr">
        <is>
          <t>Dec. 31, 2020</t>
        </is>
      </c>
      <c r="C2" s="2" t="inlineStr">
        <is>
          <t>Dec. 31, 2021</t>
        </is>
      </c>
      <c r="D2" s="2" t="inlineStr">
        <is>
          <t>Jan. 01, 2020</t>
        </is>
      </c>
      <c r="E2" s="2" t="inlineStr">
        <is>
          <t>Dec. 31, 2019</t>
        </is>
      </c>
      <c r="F2" s="2" t="inlineStr">
        <is>
          <t>Dec. 31, 2018</t>
        </is>
      </c>
    </row>
    <row r="3">
      <c r="A3" s="3" t="inlineStr">
        <is>
          <t>New Accounting Pronouncements or Change in Accounting Principle [Line Items]</t>
        </is>
      </c>
    </row>
    <row r="4">
      <c r="A4" s="4" t="inlineStr">
        <is>
          <t>Stockholders' equity attributable to parent</t>
        </is>
      </c>
      <c r="B4" s="7" t="n">
        <v>-897207</v>
      </c>
      <c r="C4" s="7" t="n">
        <v>-1065290</v>
      </c>
      <c r="E4" s="7" t="n">
        <v>-907245</v>
      </c>
      <c r="F4" s="7" t="n">
        <v>-945534</v>
      </c>
    </row>
    <row r="5">
      <c r="A5" s="4" t="inlineStr">
        <is>
          <t>Current</t>
        </is>
      </c>
      <c r="B5" s="6" t="n">
        <v>81030</v>
      </c>
      <c r="C5" s="6" t="n">
        <v>92584</v>
      </c>
      <c r="D5" s="7" t="n">
        <v>57649</v>
      </c>
    </row>
    <row r="6">
      <c r="A6" s="4" t="inlineStr">
        <is>
          <t>Allowance for credit losses - unfunded loan commitments</t>
        </is>
      </c>
      <c r="D6" s="6" t="n">
        <v>4064</v>
      </c>
    </row>
    <row r="7">
      <c r="A7" s="4" t="inlineStr">
        <is>
          <t>Commercial real estate</t>
        </is>
      </c>
    </row>
    <row r="8">
      <c r="A8" s="3" t="inlineStr">
        <is>
          <t>New Accounting Pronouncements or Change in Accounting Principle [Line Items]</t>
        </is>
      </c>
    </row>
    <row r="9">
      <c r="A9" s="4" t="inlineStr">
        <is>
          <t>Current</t>
        </is>
      </c>
      <c r="B9" s="6" t="n">
        <v>84213</v>
      </c>
      <c r="C9" s="6" t="n">
        <v>98189</v>
      </c>
      <c r="E9" s="6" t="n">
        <v>61713</v>
      </c>
      <c r="F9" s="6" t="n">
        <v>66814</v>
      </c>
    </row>
    <row r="10">
      <c r="A10" s="4" t="inlineStr">
        <is>
          <t>Commercial | Commercial and industrial</t>
        </is>
      </c>
    </row>
    <row r="11">
      <c r="A11" s="3" t="inlineStr">
        <is>
          <t>New Accounting Pronouncements or Change in Accounting Principle [Line Items]</t>
        </is>
      </c>
    </row>
    <row r="12">
      <c r="A12" s="4" t="inlineStr">
        <is>
          <t>Current</t>
        </is>
      </c>
      <c r="D12" s="6" t="n">
        <v>22353</v>
      </c>
    </row>
    <row r="13">
      <c r="A13" s="4" t="inlineStr">
        <is>
          <t>Commercial | Commercial real estate</t>
        </is>
      </c>
    </row>
    <row r="14">
      <c r="A14" s="3" t="inlineStr">
        <is>
          <t>New Accounting Pronouncements or Change in Accounting Principle [Line Items]</t>
        </is>
      </c>
    </row>
    <row r="15">
      <c r="A15" s="4" t="inlineStr">
        <is>
          <t>Current</t>
        </is>
      </c>
      <c r="D15" s="6" t="n">
        <v>5941</v>
      </c>
    </row>
    <row r="16">
      <c r="A16" s="4" t="inlineStr">
        <is>
          <t>Commercial | Multifamily</t>
        </is>
      </c>
    </row>
    <row r="17">
      <c r="A17" s="3" t="inlineStr">
        <is>
          <t>New Accounting Pronouncements or Change in Accounting Principle [Line Items]</t>
        </is>
      </c>
    </row>
    <row r="18">
      <c r="A18" s="4" t="inlineStr">
        <is>
          <t>Current</t>
        </is>
      </c>
      <c r="D18" s="6" t="n">
        <v>11405</v>
      </c>
    </row>
    <row r="19">
      <c r="A19" s="4" t="inlineStr">
        <is>
          <t>Commercial | SBA</t>
        </is>
      </c>
    </row>
    <row r="20">
      <c r="A20" s="3" t="inlineStr">
        <is>
          <t>New Accounting Pronouncements or Change in Accounting Principle [Line Items]</t>
        </is>
      </c>
    </row>
    <row r="21">
      <c r="A21" s="4" t="inlineStr">
        <is>
          <t>Current</t>
        </is>
      </c>
      <c r="D21" s="6" t="n">
        <v>3120</v>
      </c>
    </row>
    <row r="22">
      <c r="A22" s="4" t="inlineStr">
        <is>
          <t>Commercial | Construction</t>
        </is>
      </c>
    </row>
    <row r="23">
      <c r="A23" s="3" t="inlineStr">
        <is>
          <t>New Accounting Pronouncements or Change in Accounting Principle [Line Items]</t>
        </is>
      </c>
    </row>
    <row r="24">
      <c r="A24" s="4" t="inlineStr">
        <is>
          <t>Current</t>
        </is>
      </c>
      <c r="D24" s="6" t="n">
        <v>3906</v>
      </c>
    </row>
    <row r="25">
      <c r="A25" s="4" t="inlineStr">
        <is>
          <t>Consumer | Single family residential mortgage</t>
        </is>
      </c>
    </row>
    <row r="26">
      <c r="A26" s="3" t="inlineStr">
        <is>
          <t>New Accounting Pronouncements or Change in Accounting Principle [Line Items]</t>
        </is>
      </c>
    </row>
    <row r="27">
      <c r="A27" s="4" t="inlineStr">
        <is>
          <t>Current</t>
        </is>
      </c>
      <c r="D27" s="6" t="n">
        <v>10486</v>
      </c>
    </row>
    <row r="28">
      <c r="A28" s="4" t="inlineStr">
        <is>
          <t>Consumer | Other consumer</t>
        </is>
      </c>
    </row>
    <row r="29">
      <c r="A29" s="3" t="inlineStr">
        <is>
          <t>New Accounting Pronouncements or Change in Accounting Principle [Line Items]</t>
        </is>
      </c>
    </row>
    <row r="30">
      <c r="A30" s="4" t="inlineStr">
        <is>
          <t>Current</t>
        </is>
      </c>
      <c r="D30" s="6" t="n">
        <v>438</v>
      </c>
    </row>
    <row r="31">
      <c r="A31" s="4" t="inlineStr">
        <is>
          <t>Retained Earnings</t>
        </is>
      </c>
    </row>
    <row r="32">
      <c r="A32" s="3" t="inlineStr">
        <is>
          <t>New Accounting Pronouncements or Change in Accounting Principle [Line Items]</t>
        </is>
      </c>
    </row>
    <row r="33">
      <c r="A33" s="4" t="inlineStr">
        <is>
          <t>Stockholders' equity attributable to parent</t>
        </is>
      </c>
      <c r="B33" s="6" t="n">
        <v>-110179</v>
      </c>
      <c r="C33" s="7" t="n">
        <v>-147894</v>
      </c>
      <c r="E33" s="6" t="n">
        <v>-127733</v>
      </c>
      <c r="F33" s="6" t="n">
        <v>-140952</v>
      </c>
    </row>
    <row r="34">
      <c r="A34" s="4" t="inlineStr">
        <is>
          <t>As Reported Under ASC 326</t>
        </is>
      </c>
    </row>
    <row r="35">
      <c r="A35" s="3" t="inlineStr">
        <is>
          <t>New Accounting Pronouncements or Change in Accounting Principle [Line Items]</t>
        </is>
      </c>
    </row>
    <row r="36">
      <c r="A36" s="4" t="inlineStr">
        <is>
          <t>Current</t>
        </is>
      </c>
      <c r="D36" s="6" t="n">
        <v>65258</v>
      </c>
    </row>
    <row r="37">
      <c r="A37" s="4" t="inlineStr">
        <is>
          <t>Allowance for credit losses - unfunded loan commitments</t>
        </is>
      </c>
      <c r="D37" s="6" t="n">
        <v>2838</v>
      </c>
    </row>
    <row r="38">
      <c r="A38" s="4" t="inlineStr">
        <is>
          <t>As Reported Under ASC 326 | Commercial | Commercial and industrial</t>
        </is>
      </c>
    </row>
    <row r="39">
      <c r="A39" s="3" t="inlineStr">
        <is>
          <t>New Accounting Pronouncements or Change in Accounting Principle [Line Items]</t>
        </is>
      </c>
    </row>
    <row r="40">
      <c r="A40" s="4" t="inlineStr">
        <is>
          <t>Current</t>
        </is>
      </c>
      <c r="D40" s="6" t="n">
        <v>23015</v>
      </c>
    </row>
    <row r="41">
      <c r="A41" s="4" t="inlineStr">
        <is>
          <t>As Reported Under ASC 326 | Commercial | Commercial real estate</t>
        </is>
      </c>
    </row>
    <row r="42">
      <c r="A42" s="3" t="inlineStr">
        <is>
          <t>New Accounting Pronouncements or Change in Accounting Principle [Line Items]</t>
        </is>
      </c>
    </row>
    <row r="43">
      <c r="A43" s="4" t="inlineStr">
        <is>
          <t>Current</t>
        </is>
      </c>
      <c r="D43" s="6" t="n">
        <v>10788</v>
      </c>
    </row>
    <row r="44">
      <c r="A44" s="4" t="inlineStr">
        <is>
          <t>As Reported Under ASC 326 | Commercial | Multifamily</t>
        </is>
      </c>
    </row>
    <row r="45">
      <c r="A45" s="3" t="inlineStr">
        <is>
          <t>New Accounting Pronouncements or Change in Accounting Principle [Line Items]</t>
        </is>
      </c>
    </row>
    <row r="46">
      <c r="A46" s="4" t="inlineStr">
        <is>
          <t>Current</t>
        </is>
      </c>
      <c r="D46" s="6" t="n">
        <v>13214</v>
      </c>
    </row>
    <row r="47">
      <c r="A47" s="4" t="inlineStr">
        <is>
          <t>As Reported Under ASC 326 | Commercial | SBA</t>
        </is>
      </c>
    </row>
    <row r="48">
      <c r="A48" s="3" t="inlineStr">
        <is>
          <t>New Accounting Pronouncements or Change in Accounting Principle [Line Items]</t>
        </is>
      </c>
    </row>
    <row r="49">
      <c r="A49" s="4" t="inlineStr">
        <is>
          <t>Current</t>
        </is>
      </c>
      <c r="D49" s="6" t="n">
        <v>3508</v>
      </c>
    </row>
    <row r="50">
      <c r="A50" s="4" t="inlineStr">
        <is>
          <t>As Reported Under ASC 326 | Commercial | Construction</t>
        </is>
      </c>
    </row>
    <row r="51">
      <c r="A51" s="3" t="inlineStr">
        <is>
          <t>New Accounting Pronouncements or Change in Accounting Principle [Line Items]</t>
        </is>
      </c>
    </row>
    <row r="52">
      <c r="A52" s="4" t="inlineStr">
        <is>
          <t>Current</t>
        </is>
      </c>
      <c r="D52" s="6" t="n">
        <v>4009</v>
      </c>
    </row>
    <row r="53">
      <c r="A53" s="4" t="inlineStr">
        <is>
          <t>As Reported Under ASC 326 | Consumer | Single family residential mortgage</t>
        </is>
      </c>
    </row>
    <row r="54">
      <c r="A54" s="3" t="inlineStr">
        <is>
          <t>New Accounting Pronouncements or Change in Accounting Principle [Line Items]</t>
        </is>
      </c>
    </row>
    <row r="55">
      <c r="A55" s="4" t="inlineStr">
        <is>
          <t>Current</t>
        </is>
      </c>
      <c r="D55" s="6" t="n">
        <v>10066</v>
      </c>
    </row>
    <row r="56">
      <c r="A56" s="4" t="inlineStr">
        <is>
          <t>As Reported Under ASC 326 | Consumer | Other consumer</t>
        </is>
      </c>
    </row>
    <row r="57">
      <c r="A57" s="3" t="inlineStr">
        <is>
          <t>New Accounting Pronouncements or Change in Accounting Principle [Line Items]</t>
        </is>
      </c>
    </row>
    <row r="58">
      <c r="A58" s="4" t="inlineStr">
        <is>
          <t>Current</t>
        </is>
      </c>
      <c r="D58" s="6" t="n">
        <v>658</v>
      </c>
    </row>
    <row r="59">
      <c r="A59" s="4" t="inlineStr">
        <is>
          <t>Impact of ASC 326 Adoption</t>
        </is>
      </c>
    </row>
    <row r="60">
      <c r="A60" s="3" t="inlineStr">
        <is>
          <t>New Accounting Pronouncements or Change in Accounting Principle [Line Items]</t>
        </is>
      </c>
    </row>
    <row r="61">
      <c r="A61" s="4" t="inlineStr">
        <is>
          <t>Transfer of loans to held-for-sale</t>
        </is>
      </c>
      <c r="B61" s="6" t="n">
        <v>6400</v>
      </c>
    </row>
    <row r="62">
      <c r="A62" s="4" t="inlineStr">
        <is>
          <t>Stockholders' equity attributable to parent</t>
        </is>
      </c>
      <c r="E62" s="6" t="n">
        <v>4503</v>
      </c>
    </row>
    <row r="63">
      <c r="A63" s="4" t="inlineStr">
        <is>
          <t>Current</t>
        </is>
      </c>
      <c r="D63" s="6" t="n">
        <v>7609</v>
      </c>
    </row>
    <row r="64">
      <c r="A64" s="4" t="inlineStr">
        <is>
          <t>Allowance for credit losses - unfunded loan commitments</t>
        </is>
      </c>
      <c r="D64" s="6" t="n">
        <v>-1226</v>
      </c>
    </row>
    <row r="65">
      <c r="A65" s="4" t="inlineStr">
        <is>
          <t>Impact of ASC 326 Adoption | Commercial real estate</t>
        </is>
      </c>
    </row>
    <row r="66">
      <c r="A66" s="3" t="inlineStr">
        <is>
          <t>New Accounting Pronouncements or Change in Accounting Principle [Line Items]</t>
        </is>
      </c>
    </row>
    <row r="67">
      <c r="A67" s="4" t="inlineStr">
        <is>
          <t>Current</t>
        </is>
      </c>
      <c r="B67" s="6" t="n">
        <v>0</v>
      </c>
      <c r="E67" s="6" t="n">
        <v>6383</v>
      </c>
      <c r="F67" s="7" t="n">
        <v>0</v>
      </c>
    </row>
    <row r="68">
      <c r="A68" s="4" t="inlineStr">
        <is>
          <t>Impact of ASC 326 Adoption | Commercial | Commercial and industrial</t>
        </is>
      </c>
    </row>
    <row r="69">
      <c r="A69" s="3" t="inlineStr">
        <is>
          <t>New Accounting Pronouncements or Change in Accounting Principle [Line Items]</t>
        </is>
      </c>
    </row>
    <row r="70">
      <c r="A70" s="4" t="inlineStr">
        <is>
          <t>Current</t>
        </is>
      </c>
      <c r="D70" s="6" t="n">
        <v>662</v>
      </c>
    </row>
    <row r="71">
      <c r="A71" s="4" t="inlineStr">
        <is>
          <t>Impact of ASC 326 Adoption | Commercial | Commercial real estate</t>
        </is>
      </c>
    </row>
    <row r="72">
      <c r="A72" s="3" t="inlineStr">
        <is>
          <t>New Accounting Pronouncements or Change in Accounting Principle [Line Items]</t>
        </is>
      </c>
    </row>
    <row r="73">
      <c r="A73" s="4" t="inlineStr">
        <is>
          <t>Current</t>
        </is>
      </c>
      <c r="D73" s="6" t="n">
        <v>4847</v>
      </c>
    </row>
    <row r="74">
      <c r="A74" s="4" t="inlineStr">
        <is>
          <t>Impact of ASC 326 Adoption | Commercial | Multifamily</t>
        </is>
      </c>
    </row>
    <row r="75">
      <c r="A75" s="3" t="inlineStr">
        <is>
          <t>New Accounting Pronouncements or Change in Accounting Principle [Line Items]</t>
        </is>
      </c>
    </row>
    <row r="76">
      <c r="A76" s="4" t="inlineStr">
        <is>
          <t>Current</t>
        </is>
      </c>
      <c r="D76" s="6" t="n">
        <v>1809</v>
      </c>
    </row>
    <row r="77">
      <c r="A77" s="4" t="inlineStr">
        <is>
          <t>Impact of ASC 326 Adoption | Commercial | SBA</t>
        </is>
      </c>
    </row>
    <row r="78">
      <c r="A78" s="3" t="inlineStr">
        <is>
          <t>New Accounting Pronouncements or Change in Accounting Principle [Line Items]</t>
        </is>
      </c>
    </row>
    <row r="79">
      <c r="A79" s="4" t="inlineStr">
        <is>
          <t>Current</t>
        </is>
      </c>
      <c r="D79" s="6" t="n">
        <v>388</v>
      </c>
    </row>
    <row r="80">
      <c r="A80" s="4" t="inlineStr">
        <is>
          <t>Impact of ASC 326 Adoption | Commercial | Construction</t>
        </is>
      </c>
    </row>
    <row r="81">
      <c r="A81" s="3" t="inlineStr">
        <is>
          <t>New Accounting Pronouncements or Change in Accounting Principle [Line Items]</t>
        </is>
      </c>
    </row>
    <row r="82">
      <c r="A82" s="4" t="inlineStr">
        <is>
          <t>Current</t>
        </is>
      </c>
      <c r="D82" s="6" t="n">
        <v>103</v>
      </c>
    </row>
    <row r="83">
      <c r="A83" s="4" t="inlineStr">
        <is>
          <t>Impact of ASC 326 Adoption | Consumer | Single family residential mortgage</t>
        </is>
      </c>
    </row>
    <row r="84">
      <c r="A84" s="3" t="inlineStr">
        <is>
          <t>New Accounting Pronouncements or Change in Accounting Principle [Line Items]</t>
        </is>
      </c>
    </row>
    <row r="85">
      <c r="A85" s="4" t="inlineStr">
        <is>
          <t>Current</t>
        </is>
      </c>
      <c r="D85" s="6" t="n">
        <v>-420</v>
      </c>
    </row>
    <row r="86">
      <c r="A86" s="4" t="inlineStr">
        <is>
          <t>Impact of ASC 326 Adoption | Consumer | Other consumer</t>
        </is>
      </c>
    </row>
    <row r="87">
      <c r="A87" s="3" t="inlineStr">
        <is>
          <t>New Accounting Pronouncements or Change in Accounting Principle [Line Items]</t>
        </is>
      </c>
    </row>
    <row r="88">
      <c r="A88" s="4" t="inlineStr">
        <is>
          <t>Current</t>
        </is>
      </c>
      <c r="D88" s="7" t="n">
        <v>220</v>
      </c>
    </row>
    <row r="89">
      <c r="A89" s="4" t="inlineStr">
        <is>
          <t>Impact of ASC 326 Adoption | Retained Earnings</t>
        </is>
      </c>
    </row>
    <row r="90">
      <c r="A90" s="3" t="inlineStr">
        <is>
          <t>New Accounting Pronouncements or Change in Accounting Principle [Line Items]</t>
        </is>
      </c>
    </row>
    <row r="91">
      <c r="A91" s="4" t="inlineStr">
        <is>
          <t>Stockholders' equity attributable to parent</t>
        </is>
      </c>
      <c r="B91" s="7" t="n">
        <v>4500</v>
      </c>
      <c r="E91" s="7" t="n">
        <v>45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 width="21" customWidth="1" min="5" max="5"/>
    <col width="21" customWidth="1" min="6" max="6"/>
  </cols>
  <sheetData>
    <row r="1">
      <c r="A1" s="1" t="inlineStr">
        <is>
          <t>BUSINESS COMBINATIONS - Additional Information (Details) $ / shares in Units, $ in Thousands</t>
        </is>
      </c>
      <c r="B1" s="2" t="inlineStr">
        <is>
          <t>Oct. 18, 2021USD ($)$ / sharesshares</t>
        </is>
      </c>
      <c r="C1" s="2" t="inlineStr">
        <is>
          <t>Dec. 31, 2021USD ($)branchoffice</t>
        </is>
      </c>
      <c r="D1" s="2" t="inlineStr">
        <is>
          <t>Dec. 31, 2020USD ($)</t>
        </is>
      </c>
      <c r="E1" s="2" t="inlineStr">
        <is>
          <t>Dec. 31, 2019USD ($)</t>
        </is>
      </c>
      <c r="F1" s="2" t="inlineStr">
        <is>
          <t>Dec. 31, 2018USD ($)</t>
        </is>
      </c>
    </row>
    <row r="2">
      <c r="A2" s="3" t="inlineStr">
        <is>
          <t>Business Acquisition [Line Items]</t>
        </is>
      </c>
    </row>
    <row r="3">
      <c r="A3" s="4" t="inlineStr">
        <is>
          <t>Number of Operated Banking Offices | office</t>
        </is>
      </c>
      <c r="C3" s="6" t="n">
        <v>7</v>
      </c>
    </row>
    <row r="4">
      <c r="A4" s="4" t="inlineStr">
        <is>
          <t>Number Of Branches | branch</t>
        </is>
      </c>
      <c r="C4" s="6" t="n">
        <v>3</v>
      </c>
    </row>
    <row r="5">
      <c r="A5" s="4" t="inlineStr">
        <is>
          <t>Goodwill</t>
        </is>
      </c>
      <c r="C5" s="7" t="n">
        <v>94301</v>
      </c>
      <c r="D5" s="7" t="n">
        <v>37144</v>
      </c>
      <c r="E5" s="7" t="n">
        <v>37144</v>
      </c>
      <c r="F5" s="7" t="n">
        <v>37144</v>
      </c>
    </row>
    <row r="6">
      <c r="A6" s="4" t="inlineStr">
        <is>
          <t>Merger-related costs</t>
        </is>
      </c>
      <c r="C6" s="6" t="n">
        <v>15869</v>
      </c>
      <c r="D6" s="6" t="n">
        <v>0</v>
      </c>
      <c r="E6" s="6" t="n">
        <v>0</v>
      </c>
    </row>
    <row r="7">
      <c r="A7" s="4" t="inlineStr">
        <is>
          <t>Core Deposits</t>
        </is>
      </c>
    </row>
    <row r="8">
      <c r="A8" s="3" t="inlineStr">
        <is>
          <t>Business Acquisition [Line Items]</t>
        </is>
      </c>
    </row>
    <row r="9">
      <c r="A9" s="4" t="inlineStr">
        <is>
          <t>Core deposit intangibles acquired during the year</t>
        </is>
      </c>
      <c r="C9" s="7" t="n">
        <v>5054</v>
      </c>
      <c r="D9" s="7" t="n">
        <v>0</v>
      </c>
      <c r="E9" s="7" t="n">
        <v>0</v>
      </c>
    </row>
    <row r="10">
      <c r="A10" s="4" t="inlineStr">
        <is>
          <t>Amortization of intangible assets estimated useful life</t>
        </is>
      </c>
      <c r="C10" s="4" t="inlineStr">
        <is>
          <t>10 years</t>
        </is>
      </c>
    </row>
    <row r="11">
      <c r="A11" s="4" t="inlineStr">
        <is>
          <t>PMBC</t>
        </is>
      </c>
    </row>
    <row r="12">
      <c r="A12" s="3" t="inlineStr">
        <is>
          <t>Business Acquisition [Line Items]</t>
        </is>
      </c>
    </row>
    <row r="13">
      <c r="A13" s="4" t="inlineStr">
        <is>
          <t>Acquisitions shares (in shares) | shares</t>
        </is>
      </c>
      <c r="B13" s="6" t="n">
        <v>23713437</v>
      </c>
    </row>
    <row r="14">
      <c r="A14" s="4" t="inlineStr">
        <is>
          <t>Business combination, acquired entity, aggregate shares converted, conversion ratio</t>
        </is>
      </c>
      <c r="B14" s="4" t="inlineStr">
        <is>
          <t>50.00%</t>
        </is>
      </c>
    </row>
    <row r="15">
      <c r="A15" s="4" t="inlineStr">
        <is>
          <t>Payments to acquire businesses, gross</t>
        </is>
      </c>
      <c r="B15" s="7" t="n">
        <v>3200</v>
      </c>
    </row>
    <row r="16">
      <c r="A16" s="4" t="inlineStr">
        <is>
          <t>Shares paid as merger consideration (in shares) | shares</t>
        </is>
      </c>
      <c r="B16" s="6" t="n">
        <v>11856713</v>
      </c>
    </row>
    <row r="17">
      <c r="A17" s="4" t="inlineStr">
        <is>
          <t>Estimated fair value of shares issued</t>
        </is>
      </c>
      <c r="B17" s="7" t="n">
        <v>222200</v>
      </c>
    </row>
    <row r="18">
      <c r="A18" s="4" t="inlineStr">
        <is>
          <t>Consideration paid</t>
        </is>
      </c>
      <c r="B18" s="7" t="n">
        <v>225384</v>
      </c>
    </row>
    <row r="19">
      <c r="A19" s="4" t="inlineStr">
        <is>
          <t>Estimated fair value based upon closing price (in dollars per share) | $ / shares</t>
        </is>
      </c>
      <c r="B19" s="8" t="n">
        <v>18.74</v>
      </c>
    </row>
    <row r="20">
      <c r="A20" s="4" t="inlineStr">
        <is>
          <t>Goodwill</t>
        </is>
      </c>
      <c r="B20" s="7" t="n">
        <v>57157</v>
      </c>
    </row>
    <row r="21">
      <c r="A21" s="4" t="inlineStr">
        <is>
          <t>Amortization of intangible assets estimated useful life</t>
        </is>
      </c>
      <c r="C21" s="4" t="inlineStr">
        <is>
          <t>10 years</t>
        </is>
      </c>
    </row>
    <row r="22">
      <c r="A22" s="4" t="inlineStr">
        <is>
          <t>Merger-related costs</t>
        </is>
      </c>
      <c r="C22" s="7" t="n">
        <v>15900</v>
      </c>
    </row>
    <row r="23">
      <c r="A23" s="4" t="inlineStr">
        <is>
          <t>PMBC | Core Deposits</t>
        </is>
      </c>
    </row>
    <row r="24">
      <c r="A24" s="3" t="inlineStr">
        <is>
          <t>Business Acquisition [Line Items]</t>
        </is>
      </c>
    </row>
    <row r="25">
      <c r="A25" s="4" t="inlineStr">
        <is>
          <t>Core deposit intangibles acquired during the year</t>
        </is>
      </c>
      <c r="C25" s="7" t="n">
        <v>5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Oct. 18, 2021</t>
        </is>
      </c>
      <c r="C1" s="2" t="inlineStr">
        <is>
          <t>Dec. 31, 2021</t>
        </is>
      </c>
      <c r="D1" s="2" t="inlineStr">
        <is>
          <t>Dec. 31, 2020</t>
        </is>
      </c>
      <c r="E1" s="2" t="inlineStr">
        <is>
          <t>Dec. 31, 2019</t>
        </is>
      </c>
      <c r="F1" s="2" t="inlineStr">
        <is>
          <t>Dec. 31, 2018</t>
        </is>
      </c>
    </row>
    <row r="2">
      <c r="A2" s="3" t="inlineStr">
        <is>
          <t>Liabilities assumed:</t>
        </is>
      </c>
    </row>
    <row r="3">
      <c r="A3" s="4" t="inlineStr">
        <is>
          <t>Goodwill</t>
        </is>
      </c>
      <c r="C3" s="7" t="n">
        <v>94301</v>
      </c>
      <c r="D3" s="7" t="n">
        <v>37144</v>
      </c>
      <c r="E3" s="7" t="n">
        <v>37144</v>
      </c>
      <c r="F3" s="7" t="n">
        <v>37144</v>
      </c>
    </row>
    <row r="4">
      <c r="A4" s="4" t="inlineStr">
        <is>
          <t>PMBC</t>
        </is>
      </c>
    </row>
    <row r="5">
      <c r="A5" s="3" t="inlineStr">
        <is>
          <t>Assets acquired:</t>
        </is>
      </c>
    </row>
    <row r="6">
      <c r="A6" s="4" t="inlineStr">
        <is>
          <t>Cash and due from banks</t>
        </is>
      </c>
      <c r="B6" s="7" t="n">
        <v>3196</v>
      </c>
    </row>
    <row r="7">
      <c r="A7" s="4" t="inlineStr">
        <is>
          <t>Interest-earning deposits in financial institutions</t>
        </is>
      </c>
      <c r="B7" s="6" t="n">
        <v>475554</v>
      </c>
    </row>
    <row r="8">
      <c r="A8" s="4" t="inlineStr">
        <is>
          <t>Loans receivable</t>
        </is>
      </c>
      <c r="B8" s="6" t="n">
        <v>962856</v>
      </c>
    </row>
    <row r="9">
      <c r="A9" s="4" t="inlineStr">
        <is>
          <t>Allowance for credit losses</t>
        </is>
      </c>
      <c r="B9" s="6" t="n">
        <v>-13622</v>
      </c>
    </row>
    <row r="10">
      <c r="A10" s="4" t="inlineStr">
        <is>
          <t>Premises and equipment, net</t>
        </is>
      </c>
      <c r="B10" s="6" t="n">
        <v>314</v>
      </c>
    </row>
    <row r="11">
      <c r="A11" s="4" t="inlineStr">
        <is>
          <t>Operating lease right-of-use assets</t>
        </is>
      </c>
      <c r="B11" s="6" t="n">
        <v>9212</v>
      </c>
    </row>
    <row r="12">
      <c r="A12" s="4" t="inlineStr">
        <is>
          <t>Other intangible assets, net</t>
        </is>
      </c>
      <c r="B12" s="6" t="n">
        <v>5054</v>
      </c>
    </row>
    <row r="13">
      <c r="A13" s="4" t="inlineStr">
        <is>
          <t>Income tax receivable</t>
        </is>
      </c>
      <c r="B13" s="6" t="n">
        <v>2035</v>
      </c>
    </row>
    <row r="14">
      <c r="A14" s="4" t="inlineStr">
        <is>
          <t>Deferred income tax, net</t>
        </is>
      </c>
      <c r="B14" s="6" t="n">
        <v>10660</v>
      </c>
    </row>
    <row r="15">
      <c r="A15" s="4" t="inlineStr">
        <is>
          <t>Bank owned life insurance investment</t>
        </is>
      </c>
      <c r="B15" s="6" t="n">
        <v>9043</v>
      </c>
    </row>
    <row r="16">
      <c r="A16" s="4" t="inlineStr">
        <is>
          <t>Other assets</t>
        </is>
      </c>
      <c r="B16" s="6" t="n">
        <v>20302</v>
      </c>
    </row>
    <row r="17">
      <c r="A17" s="4" t="inlineStr">
        <is>
          <t>Total assets acquired</t>
        </is>
      </c>
      <c r="B17" s="6" t="n">
        <v>1484604</v>
      </c>
    </row>
    <row r="18">
      <c r="A18" s="3" t="inlineStr">
        <is>
          <t>Liabilities assumed:</t>
        </is>
      </c>
    </row>
    <row r="19">
      <c r="A19" s="4" t="inlineStr">
        <is>
          <t>Deposits</t>
        </is>
      </c>
      <c r="B19" s="6" t="n">
        <v>1284714</v>
      </c>
    </row>
    <row r="20">
      <c r="A20" s="4" t="inlineStr">
        <is>
          <t>Long term debt, net</t>
        </is>
      </c>
      <c r="B20" s="6" t="n">
        <v>17527</v>
      </c>
    </row>
    <row r="21">
      <c r="A21" s="4" t="inlineStr">
        <is>
          <t>Lease liability</t>
        </is>
      </c>
      <c r="B21" s="6" t="n">
        <v>9441</v>
      </c>
    </row>
    <row r="22">
      <c r="A22" s="4" t="inlineStr">
        <is>
          <t>Accrued expenses and other liabilities</t>
        </is>
      </c>
      <c r="B22" s="6" t="n">
        <v>4695</v>
      </c>
    </row>
    <row r="23">
      <c r="A23" s="4" t="inlineStr">
        <is>
          <t>Total liabilities assumed</t>
        </is>
      </c>
      <c r="B23" s="6" t="n">
        <v>1316377</v>
      </c>
    </row>
    <row r="24">
      <c r="A24" s="4" t="inlineStr">
        <is>
          <t>Excess of assets acquired over liabilities assumed</t>
        </is>
      </c>
      <c r="B24" s="6" t="n">
        <v>168227</v>
      </c>
    </row>
    <row r="25">
      <c r="A25" s="4" t="inlineStr">
        <is>
          <t>Consideration paid</t>
        </is>
      </c>
      <c r="B25" s="6" t="n">
        <v>225384</v>
      </c>
    </row>
    <row r="26">
      <c r="A26" s="4" t="inlineStr">
        <is>
          <t>Goodwill</t>
        </is>
      </c>
      <c r="B26" s="7" t="n">
        <v>57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interest income</t>
        </is>
      </c>
      <c r="B4" s="7" t="n">
        <v>287755</v>
      </c>
      <c r="C4" s="7" t="n">
        <v>279617</v>
      </c>
    </row>
    <row r="5">
      <c r="A5" s="4" t="inlineStr">
        <is>
          <t>Noninterest income</t>
        </is>
      </c>
      <c r="B5" s="6" t="n">
        <v>24468</v>
      </c>
      <c r="C5" s="6" t="n">
        <v>24855</v>
      </c>
    </row>
    <row r="6">
      <c r="A6" s="4" t="inlineStr">
        <is>
          <t>Total revenue</t>
        </is>
      </c>
      <c r="B6" s="6" t="n">
        <v>312223</v>
      </c>
      <c r="C6" s="6" t="n">
        <v>304472</v>
      </c>
    </row>
    <row r="7">
      <c r="A7" s="4" t="inlineStr">
        <is>
          <t>Net loss</t>
        </is>
      </c>
      <c r="B7" s="6" t="n">
        <v>85517</v>
      </c>
      <c r="C7" s="7" t="n">
        <v>16586</v>
      </c>
    </row>
    <row r="8">
      <c r="A8" s="4" t="inlineStr">
        <is>
          <t>PMBC</t>
        </is>
      </c>
    </row>
    <row r="9">
      <c r="A9" s="3" t="inlineStr">
        <is>
          <t>Business Acquisition [Line Items]</t>
        </is>
      </c>
    </row>
    <row r="10">
      <c r="A10" s="4" t="inlineStr">
        <is>
          <t>Net interest income</t>
        </is>
      </c>
      <c r="B10" s="6" t="n">
        <v>7430</v>
      </c>
    </row>
    <row r="11">
      <c r="A11" s="4" t="inlineStr">
        <is>
          <t>Noninterest income</t>
        </is>
      </c>
      <c r="B11" s="6" t="n">
        <v>528</v>
      </c>
    </row>
    <row r="12">
      <c r="A12" s="4" t="inlineStr">
        <is>
          <t>Total revenue</t>
        </is>
      </c>
      <c r="B12" s="6" t="n">
        <v>7958</v>
      </c>
    </row>
    <row r="13">
      <c r="A13" s="4" t="inlineStr">
        <is>
          <t>Net loss</t>
        </is>
      </c>
      <c r="B13" s="7" t="n">
        <v>-186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S OF FINANCIAL INSTRUMENTS - Additional Information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Securities available-for-sale</t>
        </is>
      </c>
      <c r="B4" s="7" t="n">
        <v>1315703000</v>
      </c>
      <c r="C4" s="7" t="n">
        <v>1231431000</v>
      </c>
    </row>
    <row r="5">
      <c r="A5" s="4" t="inlineStr">
        <is>
          <t>Valuation allowance expense for OREO assets</t>
        </is>
      </c>
      <c r="B5" s="6" t="n">
        <v>0</v>
      </c>
      <c r="C5" s="6" t="n">
        <v>0</v>
      </c>
      <c r="D5" s="7" t="n">
        <v>145000</v>
      </c>
    </row>
    <row r="6">
      <c r="A6" s="4" t="inlineStr">
        <is>
          <t>Discontinued Operations</t>
        </is>
      </c>
    </row>
    <row r="7">
      <c r="A7" s="3" t="inlineStr">
        <is>
          <t>Fair Value, Assets and Liabilities Measured on Recurring and Nonrecurring Basis [Line Items]</t>
        </is>
      </c>
    </row>
    <row r="8">
      <c r="A8" s="4" t="inlineStr">
        <is>
          <t>Loans past due 90 days or more and still accruing</t>
        </is>
      </c>
      <c r="B8" s="6" t="n">
        <v>0</v>
      </c>
      <c r="C8" s="6" t="n">
        <v>0</v>
      </c>
    </row>
    <row r="9">
      <c r="A9" s="4" t="inlineStr">
        <is>
          <t>Quoted Prices in Active Markets for Identical Assets (Level 1)</t>
        </is>
      </c>
    </row>
    <row r="10">
      <c r="A10" s="3" t="inlineStr">
        <is>
          <t>Fair Value, Assets and Liabilities Measured on Recurring and Nonrecurring Basis [Line Items]</t>
        </is>
      </c>
    </row>
    <row r="11">
      <c r="A11" s="4" t="inlineStr">
        <is>
          <t>Securities available-for-sale</t>
        </is>
      </c>
      <c r="B11" s="6" t="n">
        <v>0</v>
      </c>
      <c r="C11" s="6" t="n">
        <v>0</v>
      </c>
    </row>
    <row r="12">
      <c r="A12" s="4" t="inlineStr">
        <is>
          <t>Quoted Prices in Active Markets for Identical Assets (Level 1) | Recurring</t>
        </is>
      </c>
    </row>
    <row r="13">
      <c r="A13" s="3" t="inlineStr">
        <is>
          <t>Fair Value, Assets and Liabilities Measured on Recurring and Nonrecurring Basis [Line Items]</t>
        </is>
      </c>
    </row>
    <row r="14">
      <c r="A14" s="4" t="inlineStr">
        <is>
          <t>Securities available-for-sale</t>
        </is>
      </c>
      <c r="B14" s="6" t="n">
        <v>0</v>
      </c>
      <c r="C14" s="6" t="n">
        <v>0</v>
      </c>
    </row>
    <row r="15">
      <c r="A15" s="4" t="inlineStr">
        <is>
          <t>Significant Unobservable Inputs (Level 3)</t>
        </is>
      </c>
    </row>
    <row r="16">
      <c r="A16" s="3" t="inlineStr">
        <is>
          <t>Fair Value, Assets and Liabilities Measured on Recurring and Nonrecurring Basis [Line Items]</t>
        </is>
      </c>
    </row>
    <row r="17">
      <c r="A17" s="4" t="inlineStr">
        <is>
          <t>Securities available-for-sale</t>
        </is>
      </c>
      <c r="B17" s="6" t="n">
        <v>0</v>
      </c>
      <c r="C17" s="6" t="n">
        <v>0</v>
      </c>
    </row>
    <row r="18">
      <c r="A18" s="4" t="inlineStr">
        <is>
          <t>Significant Unobservable Inputs (Level 3) | Recurring</t>
        </is>
      </c>
    </row>
    <row r="19">
      <c r="A19" s="3" t="inlineStr">
        <is>
          <t>Fair Value, Assets and Liabilities Measured on Recurring and Nonrecurring Basis [Line Items]</t>
        </is>
      </c>
    </row>
    <row r="20">
      <c r="A20" s="4" t="inlineStr">
        <is>
          <t>Securities available-for-sale</t>
        </is>
      </c>
      <c r="B20" s="6" t="n">
        <v>0</v>
      </c>
      <c r="C20" s="6" t="n">
        <v>0</v>
      </c>
    </row>
    <row r="21">
      <c r="A21" s="4" t="inlineStr">
        <is>
          <t>U.S. government agency and U.S. government sponsored enterprise residential mortgage-backed securities</t>
        </is>
      </c>
    </row>
    <row r="22">
      <c r="A22" s="3" t="inlineStr">
        <is>
          <t>Fair Value, Assets and Liabilities Measured on Recurring and Nonrecurring Basis [Line Items]</t>
        </is>
      </c>
    </row>
    <row r="23">
      <c r="A23" s="4" t="inlineStr">
        <is>
          <t>Aggregated unpaid principal balances</t>
        </is>
      </c>
      <c r="B23" s="7" t="n">
        <v>1000000</v>
      </c>
      <c r="C23" s="7" t="n">
        <v>1100000</v>
      </c>
    </row>
    <row r="24">
      <c r="A24" s="4" t="inlineStr">
        <is>
          <t>Insured Servicing Assets</t>
        </is>
      </c>
    </row>
    <row r="25">
      <c r="A25" s="3" t="inlineStr">
        <is>
          <t>Fair Value, Assets and Liabilities Measured on Recurring and Nonrecurring Basis [Line Items]</t>
        </is>
      </c>
    </row>
    <row r="26">
      <c r="A26" s="4" t="inlineStr">
        <is>
          <t>Expected loss rate (percent)</t>
        </is>
      </c>
      <c r="B26" s="4" t="inlineStr">
        <is>
          <t>1.55%</t>
        </is>
      </c>
      <c r="C26" s="4" t="inlineStr">
        <is>
          <t>1.55%</t>
        </is>
      </c>
    </row>
    <row r="27">
      <c r="A27" s="4" t="inlineStr">
        <is>
          <t>Uninsured Loans</t>
        </is>
      </c>
    </row>
    <row r="28">
      <c r="A28" s="3" t="inlineStr">
        <is>
          <t>Fair Value, Assets and Liabilities Measured on Recurring and Nonrecurring Basis [Line Items]</t>
        </is>
      </c>
    </row>
    <row r="29">
      <c r="A29" s="4" t="inlineStr">
        <is>
          <t>Expected loss rate (percent)</t>
        </is>
      </c>
      <c r="B29" s="4" t="inlineStr">
        <is>
          <t>20.00%</t>
        </is>
      </c>
      <c r="C29" s="4" t="inlineStr">
        <is>
          <t>2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OF FINANCIAL INSTRUMENTS -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Securities available-for-sale</t>
        </is>
      </c>
      <c r="B3" s="7" t="n">
        <v>1315703000</v>
      </c>
      <c r="C3" s="7" t="n">
        <v>1231431000</v>
      </c>
    </row>
    <row r="4">
      <c r="A4" s="4" t="inlineStr">
        <is>
          <t>Derivative assets</t>
        </is>
      </c>
      <c r="B4" s="6" t="n">
        <v>3565000</v>
      </c>
      <c r="C4" s="6" t="n">
        <v>7632000</v>
      </c>
    </row>
    <row r="5">
      <c r="A5" s="4" t="inlineStr">
        <is>
          <t>Derivative liabilities</t>
        </is>
      </c>
      <c r="B5" s="6" t="n">
        <v>3740000</v>
      </c>
      <c r="C5" s="6" t="n">
        <v>8102000</v>
      </c>
    </row>
    <row r="6">
      <c r="A6" s="4" t="inlineStr">
        <is>
          <t>Quoted Prices in Active Markets for Identical Assets (Level 1)</t>
        </is>
      </c>
    </row>
    <row r="7">
      <c r="A7" s="3" t="inlineStr">
        <is>
          <t>Fair Value, Assets and Liabilities Measured on Recurring and Nonrecurring Basis [Line Items]</t>
        </is>
      </c>
    </row>
    <row r="8">
      <c r="A8" s="4" t="inlineStr">
        <is>
          <t>Securities available-for-sale</t>
        </is>
      </c>
      <c r="B8" s="6" t="n">
        <v>0</v>
      </c>
      <c r="C8" s="6" t="n">
        <v>0</v>
      </c>
    </row>
    <row r="9">
      <c r="A9" s="4" t="inlineStr">
        <is>
          <t>Derivative assets</t>
        </is>
      </c>
      <c r="B9" s="6" t="n">
        <v>0</v>
      </c>
      <c r="C9" s="6" t="n">
        <v>0</v>
      </c>
    </row>
    <row r="10">
      <c r="A10" s="4" t="inlineStr">
        <is>
          <t>Derivative liabilities</t>
        </is>
      </c>
      <c r="B10" s="6" t="n">
        <v>0</v>
      </c>
      <c r="C10" s="6" t="n">
        <v>0</v>
      </c>
    </row>
    <row r="11">
      <c r="A11" s="4" t="inlineStr">
        <is>
          <t>Significant Other Observable Inputs (Level 2)</t>
        </is>
      </c>
    </row>
    <row r="12">
      <c r="A12" s="3" t="inlineStr">
        <is>
          <t>Fair Value, Assets and Liabilities Measured on Recurring and Nonrecurring Basis [Line Items]</t>
        </is>
      </c>
    </row>
    <row r="13">
      <c r="A13" s="4" t="inlineStr">
        <is>
          <t>Securities available-for-sale</t>
        </is>
      </c>
      <c r="B13" s="6" t="n">
        <v>1315703000</v>
      </c>
      <c r="C13" s="6" t="n">
        <v>1231431000</v>
      </c>
    </row>
    <row r="14">
      <c r="A14" s="4" t="inlineStr">
        <is>
          <t>Derivative assets</t>
        </is>
      </c>
      <c r="B14" s="6" t="n">
        <v>3565000</v>
      </c>
      <c r="C14" s="6" t="n">
        <v>7632000</v>
      </c>
    </row>
    <row r="15">
      <c r="A15" s="4" t="inlineStr">
        <is>
          <t>Derivative liabilities</t>
        </is>
      </c>
      <c r="B15" s="6" t="n">
        <v>3740000</v>
      </c>
      <c r="C15" s="6" t="n">
        <v>8102000</v>
      </c>
    </row>
    <row r="16">
      <c r="A16" s="4" t="inlineStr">
        <is>
          <t>Significant Unobservable Inputs (Level 3)</t>
        </is>
      </c>
    </row>
    <row r="17">
      <c r="A17" s="3" t="inlineStr">
        <is>
          <t>Fair Value, Assets and Liabilities Measured on Recurring and Nonrecurring Basis [Line Items]</t>
        </is>
      </c>
    </row>
    <row r="18">
      <c r="A18" s="4" t="inlineStr">
        <is>
          <t>Securities available-for-sale</t>
        </is>
      </c>
      <c r="B18" s="6" t="n">
        <v>0</v>
      </c>
      <c r="C18" s="6" t="n">
        <v>0</v>
      </c>
    </row>
    <row r="19">
      <c r="A19" s="4" t="inlineStr">
        <is>
          <t>Derivative assets</t>
        </is>
      </c>
      <c r="B19" s="6" t="n">
        <v>0</v>
      </c>
      <c r="C19" s="6" t="n">
        <v>0</v>
      </c>
    </row>
    <row r="20">
      <c r="A20" s="4" t="inlineStr">
        <is>
          <t>Derivative liabilities</t>
        </is>
      </c>
      <c r="B20" s="6" t="n">
        <v>0</v>
      </c>
      <c r="C20" s="6" t="n">
        <v>0</v>
      </c>
    </row>
    <row r="21">
      <c r="A21" s="4" t="inlineStr">
        <is>
          <t>Carrying Value</t>
        </is>
      </c>
    </row>
    <row r="22">
      <c r="A22" s="3" t="inlineStr">
        <is>
          <t>Fair Value, Assets and Liabilities Measured on Recurring and Nonrecurring Basis [Line Items]</t>
        </is>
      </c>
    </row>
    <row r="23">
      <c r="A23" s="4" t="inlineStr">
        <is>
          <t>Securities available-for-sale</t>
        </is>
      </c>
      <c r="B23" s="6" t="n">
        <v>1315703000</v>
      </c>
      <c r="C23" s="6" t="n">
        <v>1231431000</v>
      </c>
    </row>
    <row r="24">
      <c r="A24" s="4" t="inlineStr">
        <is>
          <t>Derivative assets</t>
        </is>
      </c>
      <c r="B24" s="6" t="n">
        <v>3565000</v>
      </c>
      <c r="C24" s="6" t="n">
        <v>7632000</v>
      </c>
    </row>
    <row r="25">
      <c r="A25" s="4" t="inlineStr">
        <is>
          <t>Derivative liabilities</t>
        </is>
      </c>
      <c r="B25" s="6" t="n">
        <v>3740000</v>
      </c>
      <c r="C25" s="6" t="n">
        <v>8102000</v>
      </c>
    </row>
    <row r="26">
      <c r="A26" s="4" t="inlineStr">
        <is>
          <t>Recurring | Quoted Prices in Active Markets for Identical Assets (Level 1)</t>
        </is>
      </c>
    </row>
    <row r="27">
      <c r="A27" s="3" t="inlineStr">
        <is>
          <t>Fair Value, Assets and Liabilities Measured on Recurring and Nonrecurring Basis [Line Items]</t>
        </is>
      </c>
    </row>
    <row r="28">
      <c r="A28" s="4" t="inlineStr">
        <is>
          <t>Securities available-for-sale</t>
        </is>
      </c>
      <c r="B28" s="6" t="n">
        <v>0</v>
      </c>
      <c r="C28" s="6" t="n">
        <v>0</v>
      </c>
    </row>
    <row r="29">
      <c r="A29" s="4" t="inlineStr">
        <is>
          <t>Loans held-for-sale, carried at fair value</t>
        </is>
      </c>
      <c r="B29" s="6" t="n">
        <v>0</v>
      </c>
      <c r="C29" s="6" t="n">
        <v>0</v>
      </c>
    </row>
    <row r="30">
      <c r="A30" s="4" t="inlineStr">
        <is>
          <t>Recurring | Significant Other Observable Inputs (Level 2)</t>
        </is>
      </c>
    </row>
    <row r="31">
      <c r="A31" s="3" t="inlineStr">
        <is>
          <t>Fair Value, Assets and Liabilities Measured on Recurring and Nonrecurring Basis [Line Items]</t>
        </is>
      </c>
    </row>
    <row r="32">
      <c r="A32" s="4" t="inlineStr">
        <is>
          <t>Loans held-for-sale, carried at fair value</t>
        </is>
      </c>
      <c r="B32" s="6" t="n">
        <v>2415000</v>
      </c>
      <c r="C32" s="6" t="n">
        <v>468000</v>
      </c>
    </row>
    <row r="33">
      <c r="A33" s="4" t="inlineStr">
        <is>
          <t>Recurring | Significant Unobservable Inputs (Level 3)</t>
        </is>
      </c>
    </row>
    <row r="34">
      <c r="A34" s="3" t="inlineStr">
        <is>
          <t>Fair Value, Assets and Liabilities Measured on Recurring and Nonrecurring Basis [Line Items]</t>
        </is>
      </c>
    </row>
    <row r="35">
      <c r="A35" s="4" t="inlineStr">
        <is>
          <t>Securities available-for-sale</t>
        </is>
      </c>
      <c r="B35" s="6" t="n">
        <v>0</v>
      </c>
      <c r="C35" s="6" t="n">
        <v>0</v>
      </c>
    </row>
    <row r="36">
      <c r="A36" s="4" t="inlineStr">
        <is>
          <t>Loans held-for-sale, carried at fair value</t>
        </is>
      </c>
      <c r="B36" s="6" t="n">
        <v>993000</v>
      </c>
      <c r="C36" s="6" t="n">
        <v>945000</v>
      </c>
    </row>
    <row r="37">
      <c r="A37" s="4" t="inlineStr">
        <is>
          <t>Recurring | Carrying Value</t>
        </is>
      </c>
    </row>
    <row r="38">
      <c r="A38" s="3" t="inlineStr">
        <is>
          <t>Fair Value, Assets and Liabilities Measured on Recurring and Nonrecurring Basis [Line Items]</t>
        </is>
      </c>
    </row>
    <row r="39">
      <c r="A39" s="4" t="inlineStr">
        <is>
          <t>Loans held-for-sale, carried at fair value</t>
        </is>
      </c>
      <c r="B39" s="6" t="n">
        <v>3408000</v>
      </c>
      <c r="C39" s="6" t="n">
        <v>1413000</v>
      </c>
    </row>
    <row r="40">
      <c r="A40" s="4" t="inlineStr">
        <is>
          <t>SBA loan pools securities</t>
        </is>
      </c>
    </row>
    <row r="41">
      <c r="A41" s="3" t="inlineStr">
        <is>
          <t>Fair Value, Assets and Liabilities Measured on Recurring and Nonrecurring Basis [Line Items]</t>
        </is>
      </c>
    </row>
    <row r="42">
      <c r="A42" s="4" t="inlineStr">
        <is>
          <t>Securities available-for-sale</t>
        </is>
      </c>
      <c r="B42" s="6" t="n">
        <v>14591000</v>
      </c>
      <c r="C42" s="6" t="n">
        <v>17354000</v>
      </c>
    </row>
    <row r="43">
      <c r="A43" s="4" t="inlineStr">
        <is>
          <t>SBA loan pools securities | Recurring | Quoted Prices in Active Markets for Identical Assets (Level 1)</t>
        </is>
      </c>
    </row>
    <row r="44">
      <c r="A44" s="3" t="inlineStr">
        <is>
          <t>Fair Value, Assets and Liabilities Measured on Recurring and Nonrecurring Basis [Line Items]</t>
        </is>
      </c>
    </row>
    <row r="45">
      <c r="A45" s="4" t="inlineStr">
        <is>
          <t>Securities available-for-sale</t>
        </is>
      </c>
      <c r="B45" s="6" t="n">
        <v>0</v>
      </c>
      <c r="C45" s="6" t="n">
        <v>0</v>
      </c>
    </row>
    <row r="46">
      <c r="A46" s="4" t="inlineStr">
        <is>
          <t>SBA loan pools securities | Recurring | Significant Other Observable Inputs (Level 2)</t>
        </is>
      </c>
    </row>
    <row r="47">
      <c r="A47" s="3" t="inlineStr">
        <is>
          <t>Fair Value, Assets and Liabilities Measured on Recurring and Nonrecurring Basis [Line Items]</t>
        </is>
      </c>
    </row>
    <row r="48">
      <c r="A48" s="4" t="inlineStr">
        <is>
          <t>Securities available-for-sale</t>
        </is>
      </c>
      <c r="B48" s="6" t="n">
        <v>14591000</v>
      </c>
      <c r="C48" s="6" t="n">
        <v>17354000</v>
      </c>
    </row>
    <row r="49">
      <c r="A49" s="4" t="inlineStr">
        <is>
          <t>SBA loan pools securities | Recurring | Significant Unobservable Inputs (Level 3)</t>
        </is>
      </c>
    </row>
    <row r="50">
      <c r="A50" s="3" t="inlineStr">
        <is>
          <t>Fair Value, Assets and Liabilities Measured on Recurring and Nonrecurring Basis [Line Items]</t>
        </is>
      </c>
    </row>
    <row r="51">
      <c r="A51" s="4" t="inlineStr">
        <is>
          <t>Securities available-for-sale</t>
        </is>
      </c>
      <c r="B51" s="6" t="n">
        <v>0</v>
      </c>
      <c r="C51" s="6" t="n">
        <v>0</v>
      </c>
    </row>
    <row r="52">
      <c r="A52" s="4" t="inlineStr">
        <is>
          <t>SBA loan pools securities | Recurring | Carrying Value</t>
        </is>
      </c>
    </row>
    <row r="53">
      <c r="A53" s="3" t="inlineStr">
        <is>
          <t>Fair Value, Assets and Liabilities Measured on Recurring and Nonrecurring Basis [Line Items]</t>
        </is>
      </c>
    </row>
    <row r="54">
      <c r="A54" s="4" t="inlineStr">
        <is>
          <t>Securities available-for-sale</t>
        </is>
      </c>
      <c r="B54" s="6" t="n">
        <v>14591000</v>
      </c>
      <c r="C54" s="6" t="n">
        <v>17354000</v>
      </c>
    </row>
    <row r="55">
      <c r="A55" s="4" t="inlineStr">
        <is>
          <t>U.S. government agency and U.S. government sponsored enterprise residential mortgage-backed securities</t>
        </is>
      </c>
    </row>
    <row r="56">
      <c r="A56" s="3" t="inlineStr">
        <is>
          <t>Fair Value, Assets and Liabilities Measured on Recurring and Nonrecurring Basis [Line Items]</t>
        </is>
      </c>
    </row>
    <row r="57">
      <c r="A57" s="4" t="inlineStr">
        <is>
          <t>Securities available-for-sale</t>
        </is>
      </c>
      <c r="B57" s="6" t="n">
        <v>191969000</v>
      </c>
      <c r="C57" s="6" t="n">
        <v>106384000</v>
      </c>
    </row>
    <row r="58">
      <c r="A58" s="4" t="inlineStr">
        <is>
          <t>U.S. government agency and U.S. government sponsored enterprise residential mortgage-backed securities | Recurring | Quoted Prices in Active Markets for Identical Assets (Level 1)</t>
        </is>
      </c>
    </row>
    <row r="59">
      <c r="A59" s="3" t="inlineStr">
        <is>
          <t>Fair Value, Assets and Liabilities Measured on Recurring and Nonrecurring Basis [Line Items]</t>
        </is>
      </c>
    </row>
    <row r="60">
      <c r="A60" s="4" t="inlineStr">
        <is>
          <t>Securities available-for-sale</t>
        </is>
      </c>
      <c r="B60" s="6" t="n">
        <v>0</v>
      </c>
      <c r="C60" s="6" t="n">
        <v>0</v>
      </c>
    </row>
    <row r="61">
      <c r="A61" s="4" t="inlineStr">
        <is>
          <t>U.S. government agency and U.S. government sponsored enterprise residential mortgage-backed securities | Recurring | Significant Other Observable Inputs (Level 2)</t>
        </is>
      </c>
    </row>
    <row r="62">
      <c r="A62" s="3" t="inlineStr">
        <is>
          <t>Fair Value, Assets and Liabilities Measured on Recurring and Nonrecurring Basis [Line Items]</t>
        </is>
      </c>
    </row>
    <row r="63">
      <c r="A63" s="4" t="inlineStr">
        <is>
          <t>Securities available-for-sale</t>
        </is>
      </c>
      <c r="B63" s="6" t="n">
        <v>191969000</v>
      </c>
      <c r="C63" s="6" t="n">
        <v>106384000</v>
      </c>
    </row>
    <row r="64">
      <c r="A64" s="4" t="inlineStr">
        <is>
          <t>U.S. government agency and U.S. government sponsored enterprise residential mortgage-backed securities | Recurring | Significant Unobservable Inputs (Level 3)</t>
        </is>
      </c>
    </row>
    <row r="65">
      <c r="A65" s="3" t="inlineStr">
        <is>
          <t>Fair Value, Assets and Liabilities Measured on Recurring and Nonrecurring Basis [Line Items]</t>
        </is>
      </c>
    </row>
    <row r="66">
      <c r="A66" s="4" t="inlineStr">
        <is>
          <t>Securities available-for-sale</t>
        </is>
      </c>
      <c r="B66" s="6" t="n">
        <v>0</v>
      </c>
      <c r="C66" s="6" t="n">
        <v>0</v>
      </c>
    </row>
    <row r="67">
      <c r="A67" s="4" t="inlineStr">
        <is>
          <t>U.S. government agency and U.S. government sponsored enterprise residential mortgage-backed securities | Recurring | Carrying Value</t>
        </is>
      </c>
    </row>
    <row r="68">
      <c r="A68" s="3" t="inlineStr">
        <is>
          <t>Fair Value, Assets and Liabilities Measured on Recurring and Nonrecurring Basis [Line Items]</t>
        </is>
      </c>
    </row>
    <row r="69">
      <c r="A69" s="4" t="inlineStr">
        <is>
          <t>Securities available-for-sale</t>
        </is>
      </c>
      <c r="B69" s="6" t="n">
        <v>191969000</v>
      </c>
      <c r="C69" s="6" t="n">
        <v>106384000</v>
      </c>
    </row>
    <row r="70">
      <c r="A70" s="4" t="inlineStr">
        <is>
          <t>U.S. government agency and U.S. government sponsored enterprise collateralized mortgage obligations</t>
        </is>
      </c>
    </row>
    <row r="71">
      <c r="A71" s="3" t="inlineStr">
        <is>
          <t>Fair Value, Assets and Liabilities Measured on Recurring and Nonrecurring Basis [Line Items]</t>
        </is>
      </c>
    </row>
    <row r="72">
      <c r="A72" s="4" t="inlineStr">
        <is>
          <t>Securities available-for-sale</t>
        </is>
      </c>
      <c r="B72" s="6" t="n">
        <v>241541000</v>
      </c>
      <c r="C72" s="6" t="n">
        <v>211831000</v>
      </c>
    </row>
    <row r="73">
      <c r="A73" s="4" t="inlineStr">
        <is>
          <t>U.S. government agency and U.S. government sponsored enterprise collateralized mortgage obligations | Recurring | Quoted Prices in Active Markets for Identical Assets (Level 1)</t>
        </is>
      </c>
    </row>
    <row r="74">
      <c r="A74" s="3" t="inlineStr">
        <is>
          <t>Fair Value, Assets and Liabilities Measured on Recurring and Nonrecurring Basis [Line Items]</t>
        </is>
      </c>
    </row>
    <row r="75">
      <c r="A75" s="4" t="inlineStr">
        <is>
          <t>Securities available-for-sale</t>
        </is>
      </c>
      <c r="B75" s="6" t="n">
        <v>0</v>
      </c>
      <c r="C75" s="6" t="n">
        <v>0</v>
      </c>
    </row>
    <row r="76">
      <c r="A76" s="4" t="inlineStr">
        <is>
          <t>U.S. government agency and U.S. government sponsored enterprise collateralized mortgage obligations | Recurring | Significant Other Observable Inputs (Level 2)</t>
        </is>
      </c>
    </row>
    <row r="77">
      <c r="A77" s="3" t="inlineStr">
        <is>
          <t>Fair Value, Assets and Liabilities Measured on Recurring and Nonrecurring Basis [Line Items]</t>
        </is>
      </c>
    </row>
    <row r="78">
      <c r="A78" s="4" t="inlineStr">
        <is>
          <t>Securities available-for-sale</t>
        </is>
      </c>
      <c r="B78" s="6" t="n">
        <v>241541000</v>
      </c>
      <c r="C78" s="6" t="n">
        <v>211831000</v>
      </c>
    </row>
    <row r="79">
      <c r="A79" s="4" t="inlineStr">
        <is>
          <t>U.S. government agency and U.S. government sponsored enterprise collateralized mortgage obligations | Recurring | Significant Unobservable Inputs (Level 3)</t>
        </is>
      </c>
    </row>
    <row r="80">
      <c r="A80" s="3" t="inlineStr">
        <is>
          <t>Fair Value, Assets and Liabilities Measured on Recurring and Nonrecurring Basis [Line Items]</t>
        </is>
      </c>
    </row>
    <row r="81">
      <c r="A81" s="4" t="inlineStr">
        <is>
          <t>Securities available-for-sale</t>
        </is>
      </c>
      <c r="B81" s="6" t="n">
        <v>0</v>
      </c>
      <c r="C81" s="6" t="n">
        <v>0</v>
      </c>
    </row>
    <row r="82">
      <c r="A82" s="4" t="inlineStr">
        <is>
          <t>U.S. government agency and U.S. government sponsored enterprise collateralized mortgage obligations | Recurring | Carrying Value</t>
        </is>
      </c>
    </row>
    <row r="83">
      <c r="A83" s="3" t="inlineStr">
        <is>
          <t>Fair Value, Assets and Liabilities Measured on Recurring and Nonrecurring Basis [Line Items]</t>
        </is>
      </c>
    </row>
    <row r="84">
      <c r="A84" s="4" t="inlineStr">
        <is>
          <t>Securities available-for-sale</t>
        </is>
      </c>
      <c r="B84" s="6" t="n">
        <v>241541000</v>
      </c>
      <c r="C84" s="6" t="n">
        <v>211831000</v>
      </c>
    </row>
    <row r="85">
      <c r="A85" s="4" t="inlineStr">
        <is>
          <t>Municipal securities</t>
        </is>
      </c>
    </row>
    <row r="86">
      <c r="A86" s="3" t="inlineStr">
        <is>
          <t>Fair Value, Assets and Liabilities Measured on Recurring and Nonrecurring Basis [Line Items]</t>
        </is>
      </c>
    </row>
    <row r="87">
      <c r="A87" s="4" t="inlineStr">
        <is>
          <t>Securities available-for-sale</t>
        </is>
      </c>
      <c r="B87" s="6" t="n">
        <v>119015000</v>
      </c>
      <c r="C87" s="6" t="n">
        <v>68623000</v>
      </c>
    </row>
    <row r="88">
      <c r="A88" s="4" t="inlineStr">
        <is>
          <t>Municipal securities | Recurring | Quoted Prices in Active Markets for Identical Assets (Level 1)</t>
        </is>
      </c>
    </row>
    <row r="89">
      <c r="A89" s="3" t="inlineStr">
        <is>
          <t>Fair Value, Assets and Liabilities Measured on Recurring and Nonrecurring Basis [Line Items]</t>
        </is>
      </c>
    </row>
    <row r="90">
      <c r="A90" s="4" t="inlineStr">
        <is>
          <t>Securities available-for-sale</t>
        </is>
      </c>
      <c r="B90" s="6" t="n">
        <v>0</v>
      </c>
      <c r="C90" s="6" t="n">
        <v>0</v>
      </c>
    </row>
    <row r="91">
      <c r="A91" s="4" t="inlineStr">
        <is>
          <t>Municipal securities | Recurring | Significant Other Observable Inputs (Level 2)</t>
        </is>
      </c>
    </row>
    <row r="92">
      <c r="A92" s="3" t="inlineStr">
        <is>
          <t>Fair Value, Assets and Liabilities Measured on Recurring and Nonrecurring Basis [Line Items]</t>
        </is>
      </c>
    </row>
    <row r="93">
      <c r="A93" s="4" t="inlineStr">
        <is>
          <t>Securities available-for-sale</t>
        </is>
      </c>
      <c r="B93" s="6" t="n">
        <v>119015000</v>
      </c>
      <c r="C93" s="6" t="n">
        <v>68623000</v>
      </c>
    </row>
    <row r="94">
      <c r="A94" s="4" t="inlineStr">
        <is>
          <t>Municipal securities | Recurring | Significant Unobservable Inputs (Level 3)</t>
        </is>
      </c>
    </row>
    <row r="95">
      <c r="A95" s="3" t="inlineStr">
        <is>
          <t>Fair Value, Assets and Liabilities Measured on Recurring and Nonrecurring Basis [Line Items]</t>
        </is>
      </c>
    </row>
    <row r="96">
      <c r="A96" s="4" t="inlineStr">
        <is>
          <t>Securities available-for-sale</t>
        </is>
      </c>
      <c r="B96" s="6" t="n">
        <v>0</v>
      </c>
      <c r="C96" s="6" t="n">
        <v>0</v>
      </c>
    </row>
    <row r="97">
      <c r="A97" s="4" t="inlineStr">
        <is>
          <t>Municipal securities | Recurring | Carrying Value</t>
        </is>
      </c>
    </row>
    <row r="98">
      <c r="A98" s="3" t="inlineStr">
        <is>
          <t>Fair Value, Assets and Liabilities Measured on Recurring and Nonrecurring Basis [Line Items]</t>
        </is>
      </c>
    </row>
    <row r="99">
      <c r="A99" s="4" t="inlineStr">
        <is>
          <t>Securities available-for-sale</t>
        </is>
      </c>
      <c r="B99" s="6" t="n">
        <v>119015000</v>
      </c>
      <c r="C99" s="6" t="n">
        <v>68623000</v>
      </c>
    </row>
    <row r="100">
      <c r="A100" s="4" t="inlineStr">
        <is>
          <t>Non-agency residential mortgage-backed securities</t>
        </is>
      </c>
    </row>
    <row r="101">
      <c r="A101" s="3" t="inlineStr">
        <is>
          <t>Fair Value, Assets and Liabilities Measured on Recurring and Nonrecurring Basis [Line Items]</t>
        </is>
      </c>
    </row>
    <row r="102">
      <c r="A102" s="4" t="inlineStr">
        <is>
          <t>Securities available-for-sale</t>
        </is>
      </c>
      <c r="B102" s="6" t="n">
        <v>56025000</v>
      </c>
      <c r="C102" s="6" t="n">
        <v>160000</v>
      </c>
    </row>
    <row r="103">
      <c r="A103" s="4" t="inlineStr">
        <is>
          <t>Non-agency residential mortgage-backed securities | Recurring | Quoted Prices in Active Markets for Identical Assets (Level 1)</t>
        </is>
      </c>
    </row>
    <row r="104">
      <c r="A104" s="3" t="inlineStr">
        <is>
          <t>Fair Value, Assets and Liabilities Measured on Recurring and Nonrecurring Basis [Line Items]</t>
        </is>
      </c>
    </row>
    <row r="105">
      <c r="A105" s="4" t="inlineStr">
        <is>
          <t>Securities available-for-sale</t>
        </is>
      </c>
      <c r="B105" s="6" t="n">
        <v>0</v>
      </c>
      <c r="C105" s="6" t="n">
        <v>0</v>
      </c>
    </row>
    <row r="106">
      <c r="A106" s="4" t="inlineStr">
        <is>
          <t>Non-agency residential mortgage-backed securities | Recurring | Significant Other Observable Inputs (Level 2)</t>
        </is>
      </c>
    </row>
    <row r="107">
      <c r="A107" s="3" t="inlineStr">
        <is>
          <t>Fair Value, Assets and Liabilities Measured on Recurring and Nonrecurring Basis [Line Items]</t>
        </is>
      </c>
    </row>
    <row r="108">
      <c r="A108" s="4" t="inlineStr">
        <is>
          <t>Securities available-for-sale</t>
        </is>
      </c>
      <c r="B108" s="6" t="n">
        <v>56025000</v>
      </c>
      <c r="C108" s="6" t="n">
        <v>160000</v>
      </c>
    </row>
    <row r="109">
      <c r="A109" s="4" t="inlineStr">
        <is>
          <t>Non-agency residential mortgage-backed securities | Recurring | Significant Unobservable Inputs (Level 3)</t>
        </is>
      </c>
    </row>
    <row r="110">
      <c r="A110" s="3" t="inlineStr">
        <is>
          <t>Fair Value, Assets and Liabilities Measured on Recurring and Nonrecurring Basis [Line Items]</t>
        </is>
      </c>
    </row>
    <row r="111">
      <c r="A111" s="4" t="inlineStr">
        <is>
          <t>Securities available-for-sale</t>
        </is>
      </c>
      <c r="B111" s="6" t="n">
        <v>0</v>
      </c>
      <c r="C111" s="6" t="n">
        <v>0</v>
      </c>
    </row>
    <row r="112">
      <c r="A112" s="4" t="inlineStr">
        <is>
          <t>Non-agency residential mortgage-backed securities | Recurring | Carrying Value</t>
        </is>
      </c>
    </row>
    <row r="113">
      <c r="A113" s="3" t="inlineStr">
        <is>
          <t>Fair Value, Assets and Liabilities Measured on Recurring and Nonrecurring Basis [Line Items]</t>
        </is>
      </c>
    </row>
    <row r="114">
      <c r="A114" s="4" t="inlineStr">
        <is>
          <t>Securities available-for-sale</t>
        </is>
      </c>
      <c r="B114" s="6" t="n">
        <v>56025000</v>
      </c>
      <c r="C114" s="6" t="n">
        <v>160000</v>
      </c>
    </row>
    <row r="115">
      <c r="A115" s="4" t="inlineStr">
        <is>
          <t>Collateralized loan obligations</t>
        </is>
      </c>
    </row>
    <row r="116">
      <c r="A116" s="3" t="inlineStr">
        <is>
          <t>Fair Value, Assets and Liabilities Measured on Recurring and Nonrecurring Basis [Line Items]</t>
        </is>
      </c>
    </row>
    <row r="117">
      <c r="A117" s="4" t="inlineStr">
        <is>
          <t>Securities available-for-sale</t>
        </is>
      </c>
      <c r="B117" s="6" t="n">
        <v>518964000</v>
      </c>
      <c r="C117" s="6" t="n">
        <v>677785000</v>
      </c>
    </row>
    <row r="118">
      <c r="A118" s="4" t="inlineStr">
        <is>
          <t>Collateralized loan obligations | Recurring | Quoted Prices in Active Markets for Identical Assets (Level 1)</t>
        </is>
      </c>
    </row>
    <row r="119">
      <c r="A119" s="3" t="inlineStr">
        <is>
          <t>Fair Value, Assets and Liabilities Measured on Recurring and Nonrecurring Basis [Line Items]</t>
        </is>
      </c>
    </row>
    <row r="120">
      <c r="A120" s="4" t="inlineStr">
        <is>
          <t>Securities available-for-sale</t>
        </is>
      </c>
      <c r="B120" s="6" t="n">
        <v>0</v>
      </c>
      <c r="C120" s="6" t="n">
        <v>0</v>
      </c>
    </row>
    <row r="121">
      <c r="A121" s="4" t="inlineStr">
        <is>
          <t>Collateralized loan obligations | Recurring | Significant Other Observable Inputs (Level 2)</t>
        </is>
      </c>
    </row>
    <row r="122">
      <c r="A122" s="3" t="inlineStr">
        <is>
          <t>Fair Value, Assets and Liabilities Measured on Recurring and Nonrecurring Basis [Line Items]</t>
        </is>
      </c>
    </row>
    <row r="123">
      <c r="A123" s="4" t="inlineStr">
        <is>
          <t>Securities available-for-sale</t>
        </is>
      </c>
      <c r="B123" s="6" t="n">
        <v>518964000</v>
      </c>
      <c r="C123" s="6" t="n">
        <v>677785000</v>
      </c>
    </row>
    <row r="124">
      <c r="A124" s="4" t="inlineStr">
        <is>
          <t>Collateralized loan obligations | Recurring | Significant Unobservable Inputs (Level 3)</t>
        </is>
      </c>
    </row>
    <row r="125">
      <c r="A125" s="3" t="inlineStr">
        <is>
          <t>Fair Value, Assets and Liabilities Measured on Recurring and Nonrecurring Basis [Line Items]</t>
        </is>
      </c>
    </row>
    <row r="126">
      <c r="A126" s="4" t="inlineStr">
        <is>
          <t>Securities available-for-sale</t>
        </is>
      </c>
      <c r="B126" s="6" t="n">
        <v>0</v>
      </c>
      <c r="C126" s="6" t="n">
        <v>0</v>
      </c>
    </row>
    <row r="127">
      <c r="A127" s="4" t="inlineStr">
        <is>
          <t>Collateralized loan obligations | Recurring | Carrying Value</t>
        </is>
      </c>
    </row>
    <row r="128">
      <c r="A128" s="3" t="inlineStr">
        <is>
          <t>Fair Value, Assets and Liabilities Measured on Recurring and Nonrecurring Basis [Line Items]</t>
        </is>
      </c>
    </row>
    <row r="129">
      <c r="A129" s="4" t="inlineStr">
        <is>
          <t>Securities available-for-sale</t>
        </is>
      </c>
      <c r="B129" s="6" t="n">
        <v>518964000</v>
      </c>
      <c r="C129" s="6" t="n">
        <v>677785000</v>
      </c>
    </row>
    <row r="130">
      <c r="A130" s="4" t="inlineStr">
        <is>
          <t>Corporate debt securities</t>
        </is>
      </c>
    </row>
    <row r="131">
      <c r="A131" s="3" t="inlineStr">
        <is>
          <t>Fair Value, Assets and Liabilities Measured on Recurring and Nonrecurring Basis [Line Items]</t>
        </is>
      </c>
    </row>
    <row r="132">
      <c r="A132" s="4" t="inlineStr">
        <is>
          <t>Securities available-for-sale</t>
        </is>
      </c>
      <c r="B132" s="6" t="n">
        <v>173598000</v>
      </c>
      <c r="C132" s="6" t="n">
        <v>149294000</v>
      </c>
    </row>
    <row r="133">
      <c r="A133" s="4" t="inlineStr">
        <is>
          <t>Corporate debt securities | Recurring | Quoted Prices in Active Markets for Identical Assets (Level 1)</t>
        </is>
      </c>
    </row>
    <row r="134">
      <c r="A134" s="3" t="inlineStr">
        <is>
          <t>Fair Value, Assets and Liabilities Measured on Recurring and Nonrecurring Basis [Line Items]</t>
        </is>
      </c>
    </row>
    <row r="135">
      <c r="A135" s="4" t="inlineStr">
        <is>
          <t>Securities available-for-sale</t>
        </is>
      </c>
      <c r="B135" s="6" t="n">
        <v>0</v>
      </c>
      <c r="C135" s="6" t="n">
        <v>0</v>
      </c>
    </row>
    <row r="136">
      <c r="A136" s="4" t="inlineStr">
        <is>
          <t>Corporate debt securities | Recurring | Significant Other Observable Inputs (Level 2)</t>
        </is>
      </c>
    </row>
    <row r="137">
      <c r="A137" s="3" t="inlineStr">
        <is>
          <t>Fair Value, Assets and Liabilities Measured on Recurring and Nonrecurring Basis [Line Items]</t>
        </is>
      </c>
    </row>
    <row r="138">
      <c r="A138" s="4" t="inlineStr">
        <is>
          <t>Securities available-for-sale</t>
        </is>
      </c>
      <c r="B138" s="6" t="n">
        <v>173598000</v>
      </c>
      <c r="C138" s="6" t="n">
        <v>149294000</v>
      </c>
    </row>
    <row r="139">
      <c r="A139" s="4" t="inlineStr">
        <is>
          <t>Corporate debt securities | Recurring | Significant Unobservable Inputs (Level 3)</t>
        </is>
      </c>
    </row>
    <row r="140">
      <c r="A140" s="3" t="inlineStr">
        <is>
          <t>Fair Value, Assets and Liabilities Measured on Recurring and Nonrecurring Basis [Line Items]</t>
        </is>
      </c>
    </row>
    <row r="141">
      <c r="A141" s="4" t="inlineStr">
        <is>
          <t>Securities available-for-sale</t>
        </is>
      </c>
      <c r="B141" s="6" t="n">
        <v>0</v>
      </c>
      <c r="C141" s="6" t="n">
        <v>0</v>
      </c>
    </row>
    <row r="142">
      <c r="A142" s="4" t="inlineStr">
        <is>
          <t>Corporate debt securities | Recurring | Carrying Value</t>
        </is>
      </c>
    </row>
    <row r="143">
      <c r="A143" s="3" t="inlineStr">
        <is>
          <t>Fair Value, Assets and Liabilities Measured on Recurring and Nonrecurring Basis [Line Items]</t>
        </is>
      </c>
    </row>
    <row r="144">
      <c r="A144" s="4" t="inlineStr">
        <is>
          <t>Securities available-for-sale</t>
        </is>
      </c>
      <c r="B144" s="6" t="n">
        <v>173598000</v>
      </c>
      <c r="C144" s="6" t="n">
        <v>149294000</v>
      </c>
    </row>
    <row r="145">
      <c r="A145" s="4" t="inlineStr">
        <is>
          <t>Interest rate swaps and caps | Recurring | Quoted Prices in Active Markets for Identical Assets (Level 1)</t>
        </is>
      </c>
    </row>
    <row r="146">
      <c r="A146" s="3" t="inlineStr">
        <is>
          <t>Fair Value, Assets and Liabilities Measured on Recurring and Nonrecurring Basis [Line Items]</t>
        </is>
      </c>
    </row>
    <row r="147">
      <c r="A147" s="4" t="inlineStr">
        <is>
          <t>Derivative assets</t>
        </is>
      </c>
      <c r="B147" s="6" t="n">
        <v>0</v>
      </c>
      <c r="C147" s="6" t="n">
        <v>0</v>
      </c>
    </row>
    <row r="148">
      <c r="A148" s="4" t="inlineStr">
        <is>
          <t>Derivative liabilities</t>
        </is>
      </c>
      <c r="B148" s="6" t="n">
        <v>0</v>
      </c>
      <c r="C148" s="6" t="n">
        <v>0</v>
      </c>
    </row>
    <row r="149">
      <c r="A149" s="4" t="inlineStr">
        <is>
          <t>Interest rate swaps and caps | Recurring | Significant Other Observable Inputs (Level 2)</t>
        </is>
      </c>
    </row>
    <row r="150">
      <c r="A150" s="3" t="inlineStr">
        <is>
          <t>Fair Value, Assets and Liabilities Measured on Recurring and Nonrecurring Basis [Line Items]</t>
        </is>
      </c>
    </row>
    <row r="151">
      <c r="A151" s="4" t="inlineStr">
        <is>
          <t>Derivative assets</t>
        </is>
      </c>
      <c r="B151" s="6" t="n">
        <v>3390000</v>
      </c>
      <c r="C151" s="6" t="n">
        <v>7304000</v>
      </c>
    </row>
    <row r="152">
      <c r="A152" s="4" t="inlineStr">
        <is>
          <t>Derivative liabilities</t>
        </is>
      </c>
      <c r="B152" s="6" t="n">
        <v>3594000</v>
      </c>
      <c r="C152" s="6" t="n">
        <v>7789000</v>
      </c>
    </row>
    <row r="153">
      <c r="A153" s="4" t="inlineStr">
        <is>
          <t>Interest rate swaps and caps | Recurring | Significant Unobservable Inputs (Level 3)</t>
        </is>
      </c>
    </row>
    <row r="154">
      <c r="A154" s="3" t="inlineStr">
        <is>
          <t>Fair Value, Assets and Liabilities Measured on Recurring and Nonrecurring Basis [Line Items]</t>
        </is>
      </c>
    </row>
    <row r="155">
      <c r="A155" s="4" t="inlineStr">
        <is>
          <t>Derivative assets</t>
        </is>
      </c>
      <c r="B155" s="6" t="n">
        <v>0</v>
      </c>
      <c r="C155" s="6" t="n">
        <v>0</v>
      </c>
    </row>
    <row r="156">
      <c r="A156" s="4" t="inlineStr">
        <is>
          <t>Derivative liabilities</t>
        </is>
      </c>
      <c r="B156" s="6" t="n">
        <v>0</v>
      </c>
      <c r="C156" s="6" t="n">
        <v>0</v>
      </c>
    </row>
    <row r="157">
      <c r="A157" s="4" t="inlineStr">
        <is>
          <t>Interest rate swaps and caps | Recurring | Carrying Value</t>
        </is>
      </c>
    </row>
    <row r="158">
      <c r="A158" s="3" t="inlineStr">
        <is>
          <t>Fair Value, Assets and Liabilities Measured on Recurring and Nonrecurring Basis [Line Items]</t>
        </is>
      </c>
    </row>
    <row r="159">
      <c r="A159" s="4" t="inlineStr">
        <is>
          <t>Derivative assets</t>
        </is>
      </c>
      <c r="B159" s="6" t="n">
        <v>3390000</v>
      </c>
      <c r="C159" s="6" t="n">
        <v>7304000</v>
      </c>
    </row>
    <row r="160">
      <c r="A160" s="4" t="inlineStr">
        <is>
          <t>Derivative liabilities</t>
        </is>
      </c>
      <c r="B160" s="6" t="n">
        <v>3594000</v>
      </c>
      <c r="C160" s="6" t="n">
        <v>7789000</v>
      </c>
    </row>
    <row r="161">
      <c r="A161" s="4" t="inlineStr">
        <is>
          <t>Foreign exchange contracts | Recurring | Quoted Prices in Active Markets for Identical Assets (Level 1)</t>
        </is>
      </c>
    </row>
    <row r="162">
      <c r="A162" s="3" t="inlineStr">
        <is>
          <t>Fair Value, Assets and Liabilities Measured on Recurring and Nonrecurring Basis [Line Items]</t>
        </is>
      </c>
    </row>
    <row r="163">
      <c r="A163" s="4" t="inlineStr">
        <is>
          <t>Derivative assets</t>
        </is>
      </c>
      <c r="B163" s="6" t="n">
        <v>0</v>
      </c>
      <c r="C163" s="6" t="n">
        <v>0</v>
      </c>
    </row>
    <row r="164">
      <c r="A164" s="4" t="inlineStr">
        <is>
          <t>Derivative liabilities</t>
        </is>
      </c>
      <c r="B164" s="6" t="n">
        <v>0</v>
      </c>
      <c r="C164" s="6" t="n">
        <v>0</v>
      </c>
    </row>
    <row r="165">
      <c r="A165" s="4" t="inlineStr">
        <is>
          <t>Foreign exchange contracts | Recurring | Significant Other Observable Inputs (Level 2)</t>
        </is>
      </c>
    </row>
    <row r="166">
      <c r="A166" s="3" t="inlineStr">
        <is>
          <t>Fair Value, Assets and Liabilities Measured on Recurring and Nonrecurring Basis [Line Items]</t>
        </is>
      </c>
    </row>
    <row r="167">
      <c r="A167" s="4" t="inlineStr">
        <is>
          <t>Derivative assets</t>
        </is>
      </c>
      <c r="B167" s="6" t="n">
        <v>175000</v>
      </c>
      <c r="C167" s="6" t="n">
        <v>328000</v>
      </c>
    </row>
    <row r="168">
      <c r="A168" s="4" t="inlineStr">
        <is>
          <t>Derivative liabilities</t>
        </is>
      </c>
      <c r="B168" s="6" t="n">
        <v>146000</v>
      </c>
      <c r="C168" s="6" t="n">
        <v>313000</v>
      </c>
    </row>
    <row r="169">
      <c r="A169" s="4" t="inlineStr">
        <is>
          <t>Foreign exchange contracts | Recurring | Significant Unobservable Inputs (Level 3)</t>
        </is>
      </c>
    </row>
    <row r="170">
      <c r="A170" s="3" t="inlineStr">
        <is>
          <t>Fair Value, Assets and Liabilities Measured on Recurring and Nonrecurring Basis [Line Items]</t>
        </is>
      </c>
    </row>
    <row r="171">
      <c r="A171" s="4" t="inlineStr">
        <is>
          <t>Derivative assets</t>
        </is>
      </c>
      <c r="B171" s="6" t="n">
        <v>0</v>
      </c>
      <c r="C171" s="6" t="n">
        <v>0</v>
      </c>
    </row>
    <row r="172">
      <c r="A172" s="4" t="inlineStr">
        <is>
          <t>Derivative liabilities</t>
        </is>
      </c>
      <c r="B172" s="6" t="n">
        <v>0</v>
      </c>
      <c r="C172" s="6" t="n">
        <v>0</v>
      </c>
    </row>
    <row r="173">
      <c r="A173" s="4" t="inlineStr">
        <is>
          <t>Foreign exchange contracts | Recurring | Carrying Value</t>
        </is>
      </c>
    </row>
    <row r="174">
      <c r="A174" s="3" t="inlineStr">
        <is>
          <t>Fair Value, Assets and Liabilities Measured on Recurring and Nonrecurring Basis [Line Items]</t>
        </is>
      </c>
    </row>
    <row r="175">
      <c r="A175" s="4" t="inlineStr">
        <is>
          <t>Derivative assets</t>
        </is>
      </c>
      <c r="B175" s="6" t="n">
        <v>175000</v>
      </c>
      <c r="C175" s="6" t="n">
        <v>328000</v>
      </c>
    </row>
    <row r="176">
      <c r="A176" s="4" t="inlineStr">
        <is>
          <t>Derivative liabilities</t>
        </is>
      </c>
      <c r="B176" s="7" t="n">
        <v>146000</v>
      </c>
      <c r="C176" s="7" t="n">
        <v>31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Reconciliation of Assets Measured at Fair Value on Recurring Basis (Details) - Significant Unobservable Inputs (Level 3) - Recurring - U.S. government agency and U.S. government sponsored enterprise residential mortgage-backed securitie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7" t="n">
        <v>945</v>
      </c>
      <c r="C4" s="7" t="n">
        <v>19233</v>
      </c>
      <c r="D4" s="7" t="n">
        <v>25040</v>
      </c>
    </row>
    <row r="5">
      <c r="A5" s="3" t="inlineStr">
        <is>
          <t>Total gains or losses (realized/unrealized):</t>
        </is>
      </c>
    </row>
    <row r="6">
      <c r="A6" s="4" t="inlineStr">
        <is>
          <t>Included in earnings-fair value adjustment</t>
        </is>
      </c>
      <c r="B6" s="6" t="n">
        <v>57</v>
      </c>
      <c r="C6" s="6" t="n">
        <v>-1347</v>
      </c>
      <c r="D6" s="6" t="n">
        <v>-16</v>
      </c>
    </row>
    <row r="7">
      <c r="A7" s="4" t="inlineStr">
        <is>
          <t>Additions</t>
        </is>
      </c>
      <c r="B7" s="6" t="n">
        <v>0</v>
      </c>
      <c r="C7" s="6" t="n">
        <v>0</v>
      </c>
      <c r="D7" s="6" t="n">
        <v>406</v>
      </c>
    </row>
    <row r="8">
      <c r="A8" s="4" t="inlineStr">
        <is>
          <t>Sales, settlements, and other</t>
        </is>
      </c>
      <c r="B8" s="6" t="n">
        <v>-9</v>
      </c>
      <c r="C8" s="6" t="n">
        <v>-16941</v>
      </c>
      <c r="D8" s="6" t="n">
        <v>-6197</v>
      </c>
    </row>
    <row r="9">
      <c r="A9" s="4" t="inlineStr">
        <is>
          <t>Ending Balance</t>
        </is>
      </c>
      <c r="B9" s="7" t="n">
        <v>993</v>
      </c>
      <c r="C9" s="7" t="n">
        <v>945</v>
      </c>
      <c r="D9" s="7" t="n">
        <v>192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Fair Value Option Loans Held-for-Sale (Details) - Continuing Operations - USD ($) $ in Thousands</t>
        </is>
      </c>
      <c r="B1" s="2" t="inlineStr">
        <is>
          <t>12 Months Ended</t>
        </is>
      </c>
    </row>
    <row r="2">
      <c r="B2" s="2" t="inlineStr">
        <is>
          <t>Dec. 31, 2021</t>
        </is>
      </c>
      <c r="C2" s="2" t="inlineStr">
        <is>
          <t>Dec. 31, 2020</t>
        </is>
      </c>
      <c r="D2" s="2" t="inlineStr">
        <is>
          <t>Dec. 31, 2019</t>
        </is>
      </c>
    </row>
    <row r="3">
      <c r="A3" s="3" t="inlineStr">
        <is>
          <t>Fair Value</t>
        </is>
      </c>
    </row>
    <row r="4">
      <c r="A4" s="4" t="inlineStr">
        <is>
          <t>Total loans</t>
        </is>
      </c>
      <c r="B4" s="7" t="n">
        <v>3408</v>
      </c>
      <c r="C4" s="7" t="n">
        <v>1413</v>
      </c>
    </row>
    <row r="5">
      <c r="A5" s="4" t="inlineStr">
        <is>
          <t>Non-accrual loans</t>
        </is>
      </c>
      <c r="B5" s="6" t="n">
        <v>128</v>
      </c>
      <c r="C5" s="6" t="n">
        <v>654</v>
      </c>
    </row>
    <row r="6">
      <c r="A6" s="3" t="inlineStr">
        <is>
          <t>Unpaid Principal Balance</t>
        </is>
      </c>
    </row>
    <row r="7">
      <c r="A7" s="4" t="inlineStr">
        <is>
          <t>Total loans</t>
        </is>
      </c>
      <c r="B7" s="6" t="n">
        <v>3638</v>
      </c>
      <c r="C7" s="6" t="n">
        <v>1680</v>
      </c>
    </row>
    <row r="8">
      <c r="A8" s="4" t="inlineStr">
        <is>
          <t>Non-accrual loans</t>
        </is>
      </c>
      <c r="B8" s="6" t="n">
        <v>143</v>
      </c>
      <c r="C8" s="6" t="n">
        <v>750</v>
      </c>
    </row>
    <row r="9">
      <c r="A9" s="3" t="inlineStr">
        <is>
          <t>Difference</t>
        </is>
      </c>
    </row>
    <row r="10">
      <c r="A10" s="4" t="inlineStr">
        <is>
          <t>Total loans</t>
        </is>
      </c>
      <c r="B10" s="6" t="n">
        <v>-230</v>
      </c>
      <c r="C10" s="6" t="n">
        <v>-267</v>
      </c>
    </row>
    <row r="11">
      <c r="A11" s="4" t="inlineStr">
        <is>
          <t>Non-accrual loans</t>
        </is>
      </c>
      <c r="B11" s="6" t="n">
        <v>-15</v>
      </c>
      <c r="C11" s="6" t="n">
        <v>-96</v>
      </c>
    </row>
    <row r="12">
      <c r="A12" s="4" t="inlineStr">
        <is>
          <t>Non-accrual loans, guaranteed by US government</t>
        </is>
      </c>
      <c r="B12" s="6" t="n">
        <v>38</v>
      </c>
      <c r="C12" s="6" t="n">
        <v>190</v>
      </c>
    </row>
    <row r="13">
      <c r="A13" s="4" t="inlineStr">
        <is>
          <t>Fair value adjustment for loans held-for-sale</t>
        </is>
      </c>
      <c r="B13" s="7" t="n">
        <v>206</v>
      </c>
      <c r="C13" s="7" t="n">
        <v>-1501</v>
      </c>
      <c r="D13" s="7" t="n">
        <v>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Dec. 31, 2021</t>
        </is>
      </c>
      <c r="C1" s="2" t="inlineStr">
        <is>
          <t>Dec. 31, 2020</t>
        </is>
      </c>
    </row>
    <row r="2">
      <c r="A2" s="4" t="inlineStr">
        <is>
          <t>Fair Value | Commercial and industrial</t>
        </is>
      </c>
    </row>
    <row r="3">
      <c r="A3" s="3" t="inlineStr">
        <is>
          <t>Fair Value, Assets and Liabilities Measured on Recurring and Nonrecurring Basis [Line Items]</t>
        </is>
      </c>
    </row>
    <row r="4">
      <c r="A4" s="4" t="inlineStr">
        <is>
          <t>Impaired loans</t>
        </is>
      </c>
      <c r="B4" s="7" t="n">
        <v>12272</v>
      </c>
    </row>
    <row r="5">
      <c r="A5" s="4" t="inlineStr">
        <is>
          <t>Fair Value | SBA</t>
        </is>
      </c>
    </row>
    <row r="6">
      <c r="A6" s="3" t="inlineStr">
        <is>
          <t>Fair Value, Assets and Liabilities Measured on Recurring and Nonrecurring Basis [Line Items]</t>
        </is>
      </c>
    </row>
    <row r="7">
      <c r="A7" s="4" t="inlineStr">
        <is>
          <t>Impaired loans</t>
        </is>
      </c>
      <c r="B7" s="6" t="n">
        <v>3886</v>
      </c>
      <c r="C7" s="7" t="n">
        <v>629</v>
      </c>
    </row>
    <row r="8">
      <c r="A8" s="4" t="inlineStr">
        <is>
          <t>Quoted Prices in Active Markets for Identical Assets (Level 1) | Commercial and industrial</t>
        </is>
      </c>
    </row>
    <row r="9">
      <c r="A9" s="3" t="inlineStr">
        <is>
          <t>Fair Value, Assets and Liabilities Measured on Recurring and Nonrecurring Basis [Line Items]</t>
        </is>
      </c>
    </row>
    <row r="10">
      <c r="A10" s="4" t="inlineStr">
        <is>
          <t>Impaired loans</t>
        </is>
      </c>
      <c r="B10" s="6" t="n">
        <v>0</v>
      </c>
    </row>
    <row r="11">
      <c r="A11" s="4" t="inlineStr">
        <is>
          <t>Quoted Prices in Active Markets for Identical Assets (Level 1) | SBA</t>
        </is>
      </c>
    </row>
    <row r="12">
      <c r="A12" s="3" t="inlineStr">
        <is>
          <t>Fair Value, Assets and Liabilities Measured on Recurring and Nonrecurring Basis [Line Items]</t>
        </is>
      </c>
    </row>
    <row r="13">
      <c r="A13" s="4" t="inlineStr">
        <is>
          <t>Impaired loans</t>
        </is>
      </c>
      <c r="B13" s="6" t="n">
        <v>0</v>
      </c>
      <c r="C13" s="6" t="n">
        <v>0</v>
      </c>
    </row>
    <row r="14">
      <c r="A14" s="4" t="inlineStr">
        <is>
          <t>Significant Other Observable Inputs (Level 2) | Commercial and industrial</t>
        </is>
      </c>
    </row>
    <row r="15">
      <c r="A15" s="3" t="inlineStr">
        <is>
          <t>Fair Value, Assets and Liabilities Measured on Recurring and Nonrecurring Basis [Line Items]</t>
        </is>
      </c>
    </row>
    <row r="16">
      <c r="A16" s="4" t="inlineStr">
        <is>
          <t>Impaired loans</t>
        </is>
      </c>
      <c r="B16" s="6" t="n">
        <v>0</v>
      </c>
    </row>
    <row r="17">
      <c r="A17" s="4" t="inlineStr">
        <is>
          <t>Significant Other Observable Inputs (Level 2) | SBA</t>
        </is>
      </c>
    </row>
    <row r="18">
      <c r="A18" s="3" t="inlineStr">
        <is>
          <t>Fair Value, Assets and Liabilities Measured on Recurring and Nonrecurring Basis [Line Items]</t>
        </is>
      </c>
    </row>
    <row r="19">
      <c r="A19" s="4" t="inlineStr">
        <is>
          <t>Impaired loans</t>
        </is>
      </c>
      <c r="B19" s="6" t="n">
        <v>0</v>
      </c>
      <c r="C19" s="6" t="n">
        <v>0</v>
      </c>
    </row>
    <row r="20">
      <c r="A20" s="4" t="inlineStr">
        <is>
          <t>Significant Unobservable Inputs (Level 3) | Commercial and industrial</t>
        </is>
      </c>
    </row>
    <row r="21">
      <c r="A21" s="3" t="inlineStr">
        <is>
          <t>Fair Value, Assets and Liabilities Measured on Recurring and Nonrecurring Basis [Line Items]</t>
        </is>
      </c>
    </row>
    <row r="22">
      <c r="A22" s="4" t="inlineStr">
        <is>
          <t>Impaired loans</t>
        </is>
      </c>
      <c r="B22" s="6" t="n">
        <v>12272</v>
      </c>
    </row>
    <row r="23">
      <c r="A23" s="4" t="inlineStr">
        <is>
          <t>Significant Unobservable Inputs (Level 3) | SBA</t>
        </is>
      </c>
    </row>
    <row r="24">
      <c r="A24" s="3" t="inlineStr">
        <is>
          <t>Fair Value, Assets and Liabilities Measured on Recurring and Nonrecurring Basis [Line Items]</t>
        </is>
      </c>
    </row>
    <row r="25">
      <c r="A25" s="4" t="inlineStr">
        <is>
          <t>Impaired loans</t>
        </is>
      </c>
      <c r="B25" s="7" t="n">
        <v>3886</v>
      </c>
      <c r="C25" s="7" t="n">
        <v>6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NSOLIDATED STATEMENTS OF STOCKHOLDERS’ EQUITY (Parenthetical) - $ / share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Statement of Stockholders' Equity [Abstract]</t>
        </is>
      </c>
    </row>
    <row r="4">
      <c r="A4" s="4" t="inlineStr">
        <is>
          <t>Shares repurchased (in shares)</t>
        </is>
      </c>
      <c r="D4" s="6" t="n">
        <v>827584</v>
      </c>
    </row>
    <row r="5">
      <c r="A5" s="4" t="inlineStr">
        <is>
          <t>Dividends declared, per common share (in dollars per share)</t>
        </is>
      </c>
      <c r="B5" s="8" t="n">
        <v>0.13</v>
      </c>
      <c r="C5" s="8" t="n">
        <v>0.24</v>
      </c>
      <c r="D5" s="8" t="n">
        <v>0.24</v>
      </c>
      <c r="E5" s="8" t="n">
        <v>0.31</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 Gains and (Losses) on Non-Recurring Assets (Details) - Nonrecurring - USD ($) $ in Thousands</t>
        </is>
      </c>
      <c r="B1" s="2" t="inlineStr">
        <is>
          <t>12 Months Ended</t>
        </is>
      </c>
    </row>
    <row r="2">
      <c r="B2" s="2" t="inlineStr">
        <is>
          <t>Dec. 31, 2021</t>
        </is>
      </c>
      <c r="C2" s="2" t="inlineStr">
        <is>
          <t>Dec. 31, 2020</t>
        </is>
      </c>
      <c r="D2" s="2" t="inlineStr">
        <is>
          <t>Dec. 31, 2019</t>
        </is>
      </c>
    </row>
    <row r="3">
      <c r="A3" s="4" t="inlineStr">
        <is>
          <t>Individually evaluated loans: | Single family residential mortgage</t>
        </is>
      </c>
    </row>
    <row r="4">
      <c r="A4" s="3" t="inlineStr">
        <is>
          <t>Fair Value, Assets and Liabilities Measured on Recurring and Nonrecurring Basis [Line Items]</t>
        </is>
      </c>
    </row>
    <row r="5">
      <c r="A5" s="4" t="inlineStr">
        <is>
          <t>Gains and (losses) recognized on assets measured at fair value</t>
        </is>
      </c>
      <c r="B5" s="7" t="n">
        <v>-532</v>
      </c>
      <c r="C5" s="7" t="n">
        <v>-169</v>
      </c>
      <c r="D5" s="7" t="n">
        <v>-490</v>
      </c>
    </row>
    <row r="6">
      <c r="A6" s="4" t="inlineStr">
        <is>
          <t>Individually evaluated loans: | Commercial and industrial</t>
        </is>
      </c>
    </row>
    <row r="7">
      <c r="A7" s="3" t="inlineStr">
        <is>
          <t>Fair Value, Assets and Liabilities Measured on Recurring and Nonrecurring Basis [Line Items]</t>
        </is>
      </c>
    </row>
    <row r="8">
      <c r="A8" s="4" t="inlineStr">
        <is>
          <t>Gains and (losses) recognized on assets measured at fair value</t>
        </is>
      </c>
      <c r="B8" s="6" t="n">
        <v>-1491</v>
      </c>
      <c r="C8" s="6" t="n">
        <v>-10292</v>
      </c>
      <c r="D8" s="6" t="n">
        <v>0</v>
      </c>
    </row>
    <row r="9">
      <c r="A9" s="4" t="inlineStr">
        <is>
          <t>Individually evaluated loans: | Commercial real estate</t>
        </is>
      </c>
    </row>
    <row r="10">
      <c r="A10" s="3" t="inlineStr">
        <is>
          <t>Fair Value, Assets and Liabilities Measured on Recurring and Nonrecurring Basis [Line Items]</t>
        </is>
      </c>
    </row>
    <row r="11">
      <c r="A11" s="4" t="inlineStr">
        <is>
          <t>Gains and (losses) recognized on assets measured at fair value</t>
        </is>
      </c>
      <c r="B11" s="6" t="n">
        <v>-555</v>
      </c>
      <c r="C11" s="6" t="n">
        <v>0</v>
      </c>
      <c r="D11" s="6" t="n">
        <v>0</v>
      </c>
    </row>
    <row r="12">
      <c r="A12" s="4" t="inlineStr">
        <is>
          <t>Individually evaluated loans: | SBA</t>
        </is>
      </c>
    </row>
    <row r="13">
      <c r="A13" s="3" t="inlineStr">
        <is>
          <t>Fair Value, Assets and Liabilities Measured on Recurring and Nonrecurring Basis [Line Items]</t>
        </is>
      </c>
    </row>
    <row r="14">
      <c r="A14" s="4" t="inlineStr">
        <is>
          <t>Gains and (losses) recognized on assets measured at fair value</t>
        </is>
      </c>
      <c r="B14" s="6" t="n">
        <v>-1888</v>
      </c>
      <c r="C14" s="6" t="n">
        <v>-2052</v>
      </c>
      <c r="D14" s="6" t="n">
        <v>-46</v>
      </c>
    </row>
    <row r="15">
      <c r="A15" s="4" t="inlineStr">
        <is>
          <t>Individually evaluated loans: | Other consumer</t>
        </is>
      </c>
    </row>
    <row r="16">
      <c r="A16" s="3" t="inlineStr">
        <is>
          <t>Fair Value, Assets and Liabilities Measured on Recurring and Nonrecurring Basis [Line Items]</t>
        </is>
      </c>
    </row>
    <row r="17">
      <c r="A17" s="4" t="inlineStr">
        <is>
          <t>Gains and (losses) recognized on assets measured at fair value</t>
        </is>
      </c>
      <c r="B17" s="6" t="n">
        <v>0</v>
      </c>
      <c r="C17" s="6" t="n">
        <v>0</v>
      </c>
      <c r="D17" s="6" t="n">
        <v>-88</v>
      </c>
    </row>
    <row r="18">
      <c r="A18" s="4" t="inlineStr">
        <is>
          <t>Single family residential mortgage | Other real estate owned:</t>
        </is>
      </c>
    </row>
    <row r="19">
      <c r="A19" s="3" t="inlineStr">
        <is>
          <t>Fair Value, Assets and Liabilities Measured on Recurring and Nonrecurring Basis [Line Items]</t>
        </is>
      </c>
    </row>
    <row r="20">
      <c r="A20" s="4" t="inlineStr">
        <is>
          <t>Gains and (losses) recognized on assets measured at fair value</t>
        </is>
      </c>
      <c r="B20" s="7" t="n">
        <v>0</v>
      </c>
      <c r="C20" s="7" t="n">
        <v>0</v>
      </c>
      <c r="D20" s="7" t="n">
        <v>-10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Dec. 31, 2021</t>
        </is>
      </c>
      <c r="C1" s="2" t="inlineStr">
        <is>
          <t>Dec. 31, 2020</t>
        </is>
      </c>
    </row>
    <row r="2">
      <c r="A2" s="3" t="inlineStr">
        <is>
          <t>Financial assets</t>
        </is>
      </c>
    </row>
    <row r="3">
      <c r="A3" s="4" t="inlineStr">
        <is>
          <t>Cash and cash equivalents</t>
        </is>
      </c>
      <c r="B3" s="7" t="n">
        <v>228123</v>
      </c>
      <c r="C3" s="7" t="n">
        <v>220819</v>
      </c>
    </row>
    <row r="4">
      <c r="A4" s="4" t="inlineStr">
        <is>
          <t>Securities available-for-sale</t>
        </is>
      </c>
      <c r="B4" s="6" t="n">
        <v>1315703</v>
      </c>
      <c r="C4" s="6" t="n">
        <v>1231431</v>
      </c>
    </row>
    <row r="5">
      <c r="A5" s="4" t="inlineStr">
        <is>
          <t>Federal Home Loan Bank and other bank stock</t>
        </is>
      </c>
      <c r="B5" s="6" t="n">
        <v>44632</v>
      </c>
      <c r="C5" s="6" t="n">
        <v>44506</v>
      </c>
    </row>
    <row r="6">
      <c r="A6" s="4" t="inlineStr">
        <is>
          <t>Loans held-for-sale</t>
        </is>
      </c>
      <c r="B6" s="6" t="n">
        <v>3408</v>
      </c>
      <c r="C6" s="6" t="n">
        <v>1413</v>
      </c>
    </row>
    <row r="7">
      <c r="A7" s="4" t="inlineStr">
        <is>
          <t>Loans receivable, net of allowance</t>
        </is>
      </c>
      <c r="B7" s="6" t="n">
        <v>7150703</v>
      </c>
      <c r="C7" s="6" t="n">
        <v>5936708</v>
      </c>
    </row>
    <row r="8">
      <c r="A8" s="4" t="inlineStr">
        <is>
          <t>Accrued interest receivable</t>
        </is>
      </c>
      <c r="B8" s="6" t="n">
        <v>30991</v>
      </c>
      <c r="C8" s="6" t="n">
        <v>29445</v>
      </c>
    </row>
    <row r="9">
      <c r="A9" s="4" t="inlineStr">
        <is>
          <t>Derivative assets</t>
        </is>
      </c>
      <c r="B9" s="6" t="n">
        <v>3565</v>
      </c>
      <c r="C9" s="6" t="n">
        <v>7632</v>
      </c>
    </row>
    <row r="10">
      <c r="A10" s="3" t="inlineStr">
        <is>
          <t>Financial liabilities</t>
        </is>
      </c>
    </row>
    <row r="11">
      <c r="A11" s="4" t="inlineStr">
        <is>
          <t>Deposits</t>
        </is>
      </c>
      <c r="B11" s="6" t="n">
        <v>7439428</v>
      </c>
      <c r="C11" s="6" t="n">
        <v>6087714</v>
      </c>
    </row>
    <row r="12">
      <c r="A12" s="4" t="inlineStr">
        <is>
          <t>Advances from Federal Home Loan Bank</t>
        </is>
      </c>
      <c r="B12" s="6" t="n">
        <v>500323</v>
      </c>
      <c r="C12" s="6" t="n">
        <v>585416</v>
      </c>
    </row>
    <row r="13">
      <c r="A13" s="4" t="inlineStr">
        <is>
          <t>Other borrowings</t>
        </is>
      </c>
      <c r="B13" s="6" t="n">
        <v>25000</v>
      </c>
    </row>
    <row r="14">
      <c r="A14" s="4" t="inlineStr">
        <is>
          <t>Long-term debt</t>
        </is>
      </c>
      <c r="B14" s="6" t="n">
        <v>294404</v>
      </c>
      <c r="C14" s="6" t="n">
        <v>273230</v>
      </c>
    </row>
    <row r="15">
      <c r="A15" s="4" t="inlineStr">
        <is>
          <t>Derivative liabilities</t>
        </is>
      </c>
      <c r="B15" s="6" t="n">
        <v>3740</v>
      </c>
      <c r="C15" s="6" t="n">
        <v>8102</v>
      </c>
    </row>
    <row r="16">
      <c r="A16" s="4" t="inlineStr">
        <is>
          <t>Accrued interest payable</t>
        </is>
      </c>
      <c r="B16" s="6" t="n">
        <v>3546</v>
      </c>
      <c r="C16" s="6" t="n">
        <v>3714</v>
      </c>
    </row>
    <row r="17">
      <c r="A17" s="4" t="inlineStr">
        <is>
          <t>Quoted Prices in Active Markets for Identical Assets (Level 1)</t>
        </is>
      </c>
    </row>
    <row r="18">
      <c r="A18" s="3" t="inlineStr">
        <is>
          <t>Financial assets</t>
        </is>
      </c>
    </row>
    <row r="19">
      <c r="A19" s="4" t="inlineStr">
        <is>
          <t>Cash and cash equivalents</t>
        </is>
      </c>
      <c r="B19" s="6" t="n">
        <v>228123</v>
      </c>
      <c r="C19" s="6" t="n">
        <v>220819</v>
      </c>
    </row>
    <row r="20">
      <c r="A20" s="4" t="inlineStr">
        <is>
          <t>Securities available-for-sale</t>
        </is>
      </c>
      <c r="B20" s="6" t="n">
        <v>0</v>
      </c>
      <c r="C20" s="6" t="n">
        <v>0</v>
      </c>
    </row>
    <row r="21">
      <c r="A21" s="4" t="inlineStr">
        <is>
          <t>Federal Home Loan Bank and other bank stock</t>
        </is>
      </c>
      <c r="B21" s="6" t="n">
        <v>0</v>
      </c>
      <c r="C21" s="6" t="n">
        <v>0</v>
      </c>
    </row>
    <row r="22">
      <c r="A22" s="4" t="inlineStr">
        <is>
          <t>Loans held-for-sale</t>
        </is>
      </c>
      <c r="B22" s="6" t="n">
        <v>0</v>
      </c>
      <c r="C22" s="6" t="n">
        <v>0</v>
      </c>
    </row>
    <row r="23">
      <c r="A23" s="4" t="inlineStr">
        <is>
          <t>Loans receivable, net of allowance</t>
        </is>
      </c>
      <c r="B23" s="6" t="n">
        <v>0</v>
      </c>
      <c r="C23" s="6" t="n">
        <v>0</v>
      </c>
    </row>
    <row r="24">
      <c r="A24" s="4" t="inlineStr">
        <is>
          <t>Accrued interest receivable</t>
        </is>
      </c>
      <c r="B24" s="6" t="n">
        <v>30991</v>
      </c>
      <c r="C24" s="6" t="n">
        <v>29445</v>
      </c>
    </row>
    <row r="25">
      <c r="A25" s="4" t="inlineStr">
        <is>
          <t>Derivative assets</t>
        </is>
      </c>
      <c r="B25" s="6" t="n">
        <v>0</v>
      </c>
      <c r="C25" s="6" t="n">
        <v>0</v>
      </c>
    </row>
    <row r="26">
      <c r="A26" s="3" t="inlineStr">
        <is>
          <t>Financial liabilities</t>
        </is>
      </c>
    </row>
    <row r="27">
      <c r="A27" s="4" t="inlineStr">
        <is>
          <t>Deposits</t>
        </is>
      </c>
      <c r="B27" s="6" t="n">
        <v>6932717</v>
      </c>
      <c r="C27" s="6" t="n">
        <v>5313850</v>
      </c>
    </row>
    <row r="28">
      <c r="A28" s="4" t="inlineStr">
        <is>
          <t>Advances from Federal Home Loan Bank</t>
        </is>
      </c>
      <c r="B28" s="6" t="n">
        <v>0</v>
      </c>
      <c r="C28" s="6" t="n">
        <v>0</v>
      </c>
    </row>
    <row r="29">
      <c r="A29" s="4" t="inlineStr">
        <is>
          <t>Other borrowings</t>
        </is>
      </c>
      <c r="B29" s="6" t="n">
        <v>0</v>
      </c>
    </row>
    <row r="30">
      <c r="A30" s="4" t="inlineStr">
        <is>
          <t>Long-term debt</t>
        </is>
      </c>
      <c r="B30" s="6" t="n">
        <v>0</v>
      </c>
      <c r="C30" s="6" t="n">
        <v>0</v>
      </c>
    </row>
    <row r="31">
      <c r="A31" s="4" t="inlineStr">
        <is>
          <t>Derivative liabilities</t>
        </is>
      </c>
      <c r="B31" s="6" t="n">
        <v>0</v>
      </c>
      <c r="C31" s="6" t="n">
        <v>0</v>
      </c>
    </row>
    <row r="32">
      <c r="A32" s="4" t="inlineStr">
        <is>
          <t>Accrued interest payable</t>
        </is>
      </c>
      <c r="B32" s="6" t="n">
        <v>3546</v>
      </c>
      <c r="C32" s="6" t="n">
        <v>3714</v>
      </c>
    </row>
    <row r="33">
      <c r="A33" s="4" t="inlineStr">
        <is>
          <t>Significant Other Observable Inputs (Level 2)</t>
        </is>
      </c>
    </row>
    <row r="34">
      <c r="A34" s="3" t="inlineStr">
        <is>
          <t>Financial assets</t>
        </is>
      </c>
    </row>
    <row r="35">
      <c r="A35" s="4" t="inlineStr">
        <is>
          <t>Cash and cash equivalents</t>
        </is>
      </c>
      <c r="B35" s="6" t="n">
        <v>0</v>
      </c>
      <c r="C35" s="6" t="n">
        <v>0</v>
      </c>
    </row>
    <row r="36">
      <c r="A36" s="4" t="inlineStr">
        <is>
          <t>Securities available-for-sale</t>
        </is>
      </c>
      <c r="B36" s="6" t="n">
        <v>1315703</v>
      </c>
      <c r="C36" s="6" t="n">
        <v>1231431</v>
      </c>
    </row>
    <row r="37">
      <c r="A37" s="4" t="inlineStr">
        <is>
          <t>Federal Home Loan Bank and other bank stock</t>
        </is>
      </c>
      <c r="B37" s="6" t="n">
        <v>44632</v>
      </c>
      <c r="C37" s="6" t="n">
        <v>44506</v>
      </c>
    </row>
    <row r="38">
      <c r="A38" s="4" t="inlineStr">
        <is>
          <t>Loans held-for-sale</t>
        </is>
      </c>
      <c r="B38" s="6" t="n">
        <v>2415</v>
      </c>
      <c r="C38" s="6" t="n">
        <v>468</v>
      </c>
    </row>
    <row r="39">
      <c r="A39" s="4" t="inlineStr">
        <is>
          <t>Loans receivable, net of allowance</t>
        </is>
      </c>
      <c r="B39" s="6" t="n">
        <v>0</v>
      </c>
      <c r="C39" s="6" t="n">
        <v>0</v>
      </c>
    </row>
    <row r="40">
      <c r="A40" s="4" t="inlineStr">
        <is>
          <t>Accrued interest receivable</t>
        </is>
      </c>
      <c r="B40" s="6" t="n">
        <v>0</v>
      </c>
      <c r="C40" s="6" t="n">
        <v>0</v>
      </c>
    </row>
    <row r="41">
      <c r="A41" s="4" t="inlineStr">
        <is>
          <t>Derivative assets</t>
        </is>
      </c>
      <c r="B41" s="6" t="n">
        <v>3565</v>
      </c>
      <c r="C41" s="6" t="n">
        <v>7632</v>
      </c>
    </row>
    <row r="42">
      <c r="A42" s="3" t="inlineStr">
        <is>
          <t>Financial liabilities</t>
        </is>
      </c>
    </row>
    <row r="43">
      <c r="A43" s="4" t="inlineStr">
        <is>
          <t>Deposits</t>
        </is>
      </c>
      <c r="B43" s="6" t="n">
        <v>506711</v>
      </c>
      <c r="C43" s="6" t="n">
        <v>773864</v>
      </c>
    </row>
    <row r="44">
      <c r="A44" s="4" t="inlineStr">
        <is>
          <t>Advances from Federal Home Loan Bank</t>
        </is>
      </c>
      <c r="B44" s="6" t="n">
        <v>500323</v>
      </c>
      <c r="C44" s="6" t="n">
        <v>585416</v>
      </c>
    </row>
    <row r="45">
      <c r="A45" s="4" t="inlineStr">
        <is>
          <t>Other borrowings</t>
        </is>
      </c>
      <c r="B45" s="6" t="n">
        <v>25000</v>
      </c>
    </row>
    <row r="46">
      <c r="A46" s="4" t="inlineStr">
        <is>
          <t>Long-term debt</t>
        </is>
      </c>
      <c r="B46" s="6" t="n">
        <v>294404</v>
      </c>
      <c r="C46" s="6" t="n">
        <v>273230</v>
      </c>
    </row>
    <row r="47">
      <c r="A47" s="4" t="inlineStr">
        <is>
          <t>Derivative liabilities</t>
        </is>
      </c>
      <c r="B47" s="6" t="n">
        <v>3740</v>
      </c>
      <c r="C47" s="6" t="n">
        <v>8102</v>
      </c>
    </row>
    <row r="48">
      <c r="A48" s="4" t="inlineStr">
        <is>
          <t>Accrued interest payable</t>
        </is>
      </c>
      <c r="B48" s="6" t="n">
        <v>0</v>
      </c>
      <c r="C48" s="6" t="n">
        <v>0</v>
      </c>
    </row>
    <row r="49">
      <c r="A49" s="4" t="inlineStr">
        <is>
          <t>Significant Unobservable Inputs (Level 3)</t>
        </is>
      </c>
    </row>
    <row r="50">
      <c r="A50" s="3" t="inlineStr">
        <is>
          <t>Financial assets</t>
        </is>
      </c>
    </row>
    <row r="51">
      <c r="A51" s="4" t="inlineStr">
        <is>
          <t>Cash and cash equivalents</t>
        </is>
      </c>
      <c r="B51" s="6" t="n">
        <v>0</v>
      </c>
      <c r="C51" s="6" t="n">
        <v>0</v>
      </c>
    </row>
    <row r="52">
      <c r="A52" s="4" t="inlineStr">
        <is>
          <t>Securities available-for-sale</t>
        </is>
      </c>
      <c r="B52" s="6" t="n">
        <v>0</v>
      </c>
      <c r="C52" s="6" t="n">
        <v>0</v>
      </c>
    </row>
    <row r="53">
      <c r="A53" s="4" t="inlineStr">
        <is>
          <t>Federal Home Loan Bank and other bank stock</t>
        </is>
      </c>
      <c r="B53" s="6" t="n">
        <v>0</v>
      </c>
      <c r="C53" s="6" t="n">
        <v>0</v>
      </c>
    </row>
    <row r="54">
      <c r="A54" s="4" t="inlineStr">
        <is>
          <t>Loans held-for-sale</t>
        </is>
      </c>
      <c r="B54" s="6" t="n">
        <v>993</v>
      </c>
      <c r="C54" s="6" t="n">
        <v>945</v>
      </c>
    </row>
    <row r="55">
      <c r="A55" s="4" t="inlineStr">
        <is>
          <t>Loans receivable, net of allowance</t>
        </is>
      </c>
      <c r="B55" s="6" t="n">
        <v>7150703</v>
      </c>
      <c r="C55" s="6" t="n">
        <v>5936708</v>
      </c>
    </row>
    <row r="56">
      <c r="A56" s="4" t="inlineStr">
        <is>
          <t>Accrued interest receivable</t>
        </is>
      </c>
      <c r="B56" s="6" t="n">
        <v>0</v>
      </c>
      <c r="C56" s="6" t="n">
        <v>0</v>
      </c>
    </row>
    <row r="57">
      <c r="A57" s="4" t="inlineStr">
        <is>
          <t>Derivative assets</t>
        </is>
      </c>
      <c r="B57" s="6" t="n">
        <v>0</v>
      </c>
      <c r="C57" s="6" t="n">
        <v>0</v>
      </c>
    </row>
    <row r="58">
      <c r="A58" s="3" t="inlineStr">
        <is>
          <t>Financial liabilities</t>
        </is>
      </c>
    </row>
    <row r="59">
      <c r="A59" s="4" t="inlineStr">
        <is>
          <t>Deposits</t>
        </is>
      </c>
      <c r="B59" s="6" t="n">
        <v>0</v>
      </c>
      <c r="C59" s="6" t="n">
        <v>0</v>
      </c>
    </row>
    <row r="60">
      <c r="A60" s="4" t="inlineStr">
        <is>
          <t>Advances from Federal Home Loan Bank</t>
        </is>
      </c>
      <c r="B60" s="6" t="n">
        <v>0</v>
      </c>
      <c r="C60" s="6" t="n">
        <v>0</v>
      </c>
    </row>
    <row r="61">
      <c r="A61" s="4" t="inlineStr">
        <is>
          <t>Other borrowings</t>
        </is>
      </c>
      <c r="B61" s="6" t="n">
        <v>0</v>
      </c>
    </row>
    <row r="62">
      <c r="A62" s="4" t="inlineStr">
        <is>
          <t>Long-term debt</t>
        </is>
      </c>
      <c r="B62" s="6" t="n">
        <v>0</v>
      </c>
      <c r="C62" s="6" t="n">
        <v>0</v>
      </c>
    </row>
    <row r="63">
      <c r="A63" s="4" t="inlineStr">
        <is>
          <t>Derivative liabilities</t>
        </is>
      </c>
      <c r="B63" s="6" t="n">
        <v>0</v>
      </c>
      <c r="C63" s="6" t="n">
        <v>0</v>
      </c>
    </row>
    <row r="64">
      <c r="A64" s="4" t="inlineStr">
        <is>
          <t>Accrued interest payable</t>
        </is>
      </c>
      <c r="B64" s="6" t="n">
        <v>0</v>
      </c>
      <c r="C64" s="6" t="n">
        <v>0</v>
      </c>
    </row>
    <row r="65">
      <c r="A65" s="4" t="inlineStr">
        <is>
          <t>Carrying Value</t>
        </is>
      </c>
    </row>
    <row r="66">
      <c r="A66" s="3" t="inlineStr">
        <is>
          <t>Financial assets</t>
        </is>
      </c>
    </row>
    <row r="67">
      <c r="A67" s="4" t="inlineStr">
        <is>
          <t>Cash and cash equivalents</t>
        </is>
      </c>
      <c r="B67" s="6" t="n">
        <v>228123</v>
      </c>
      <c r="C67" s="6" t="n">
        <v>220819</v>
      </c>
    </row>
    <row r="68">
      <c r="A68" s="4" t="inlineStr">
        <is>
          <t>Securities available-for-sale</t>
        </is>
      </c>
      <c r="B68" s="6" t="n">
        <v>1315703</v>
      </c>
      <c r="C68" s="6" t="n">
        <v>1231431</v>
      </c>
    </row>
    <row r="69">
      <c r="A69" s="4" t="inlineStr">
        <is>
          <t>Federal Home Loan Bank and other bank stock</t>
        </is>
      </c>
      <c r="B69" s="6" t="n">
        <v>44632</v>
      </c>
      <c r="C69" s="6" t="n">
        <v>44506</v>
      </c>
    </row>
    <row r="70">
      <c r="A70" s="4" t="inlineStr">
        <is>
          <t>Loans held-for-sale</t>
        </is>
      </c>
      <c r="B70" s="6" t="n">
        <v>3408</v>
      </c>
      <c r="C70" s="6" t="n">
        <v>1413</v>
      </c>
    </row>
    <row r="71">
      <c r="A71" s="4" t="inlineStr">
        <is>
          <t>Loans receivable, net of allowance</t>
        </is>
      </c>
      <c r="B71" s="6" t="n">
        <v>7158896</v>
      </c>
      <c r="C71" s="6" t="n">
        <v>5817375</v>
      </c>
    </row>
    <row r="72">
      <c r="A72" s="4" t="inlineStr">
        <is>
          <t>Accrued interest receivable</t>
        </is>
      </c>
      <c r="B72" s="6" t="n">
        <v>30991</v>
      </c>
      <c r="C72" s="6" t="n">
        <v>29445</v>
      </c>
    </row>
    <row r="73">
      <c r="A73" s="4" t="inlineStr">
        <is>
          <t>Derivative assets</t>
        </is>
      </c>
      <c r="B73" s="6" t="n">
        <v>3565</v>
      </c>
      <c r="C73" s="6" t="n">
        <v>7632</v>
      </c>
    </row>
    <row r="74">
      <c r="A74" s="3" t="inlineStr">
        <is>
          <t>Financial liabilities</t>
        </is>
      </c>
    </row>
    <row r="75">
      <c r="A75" s="4" t="inlineStr">
        <is>
          <t>Deposits</t>
        </is>
      </c>
      <c r="B75" s="6" t="n">
        <v>7439435</v>
      </c>
      <c r="C75" s="6" t="n">
        <v>6085800</v>
      </c>
    </row>
    <row r="76">
      <c r="A76" s="4" t="inlineStr">
        <is>
          <t>Advances from Federal Home Loan Bank</t>
        </is>
      </c>
      <c r="B76" s="6" t="n">
        <v>476059</v>
      </c>
      <c r="C76" s="6" t="n">
        <v>539795</v>
      </c>
    </row>
    <row r="77">
      <c r="A77" s="4" t="inlineStr">
        <is>
          <t>Other borrowings</t>
        </is>
      </c>
      <c r="B77" s="6" t="n">
        <v>25000</v>
      </c>
    </row>
    <row r="78">
      <c r="A78" s="4" t="inlineStr">
        <is>
          <t>Long-term debt</t>
        </is>
      </c>
      <c r="B78" s="6" t="n">
        <v>274386</v>
      </c>
      <c r="C78" s="6" t="n">
        <v>256315</v>
      </c>
    </row>
    <row r="79">
      <c r="A79" s="4" t="inlineStr">
        <is>
          <t>Derivative liabilities</t>
        </is>
      </c>
      <c r="B79" s="6" t="n">
        <v>3740</v>
      </c>
      <c r="C79" s="6" t="n">
        <v>8102</v>
      </c>
    </row>
    <row r="80">
      <c r="A80" s="4" t="inlineStr">
        <is>
          <t>Accrued interest payable</t>
        </is>
      </c>
      <c r="B80" s="7" t="n">
        <v>3546</v>
      </c>
      <c r="C80" s="7" t="n">
        <v>37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for-sale (Details) - USD ($) $ in Thousands</t>
        </is>
      </c>
      <c r="B1" s="2" t="inlineStr">
        <is>
          <t>Dec. 31, 2021</t>
        </is>
      </c>
      <c r="C1" s="2" t="inlineStr">
        <is>
          <t>Dec. 31, 2020</t>
        </is>
      </c>
    </row>
    <row r="2">
      <c r="A2" s="3" t="inlineStr">
        <is>
          <t>Securities available-for-sale:</t>
        </is>
      </c>
    </row>
    <row r="3">
      <c r="A3" s="4" t="inlineStr">
        <is>
          <t>Amortized Cost</t>
        </is>
      </c>
      <c r="B3" s="7" t="n">
        <v>1304723</v>
      </c>
      <c r="C3" s="7" t="n">
        <v>1220444</v>
      </c>
    </row>
    <row r="4">
      <c r="A4" s="4" t="inlineStr">
        <is>
          <t>Gross Unrealized Gains</t>
        </is>
      </c>
      <c r="B4" s="6" t="n">
        <v>18324</v>
      </c>
      <c r="C4" s="6" t="n">
        <v>20959</v>
      </c>
    </row>
    <row r="5">
      <c r="A5" s="4" t="inlineStr">
        <is>
          <t>Gross Unrealized Losses</t>
        </is>
      </c>
      <c r="B5" s="6" t="n">
        <v>-7344</v>
      </c>
      <c r="C5" s="6" t="n">
        <v>-9972</v>
      </c>
    </row>
    <row r="6">
      <c r="A6" s="4" t="inlineStr">
        <is>
          <t>Securities available-for-sale, carried at fair value</t>
        </is>
      </c>
      <c r="B6" s="6" t="n">
        <v>1315703</v>
      </c>
      <c r="C6" s="6" t="n">
        <v>1231431</v>
      </c>
    </row>
    <row r="7">
      <c r="A7" s="4" t="inlineStr">
        <is>
          <t>SBA loan pools securities</t>
        </is>
      </c>
    </row>
    <row r="8">
      <c r="A8" s="3" t="inlineStr">
        <is>
          <t>Securities available-for-sale:</t>
        </is>
      </c>
    </row>
    <row r="9">
      <c r="A9" s="4" t="inlineStr">
        <is>
          <t>Amortized Cost</t>
        </is>
      </c>
      <c r="B9" s="6" t="n">
        <v>14679</v>
      </c>
      <c r="C9" s="6" t="n">
        <v>17436</v>
      </c>
    </row>
    <row r="10">
      <c r="A10" s="4" t="inlineStr">
        <is>
          <t>Gross Unrealized Gains</t>
        </is>
      </c>
      <c r="B10" s="6" t="n">
        <v>0</v>
      </c>
      <c r="C10" s="6" t="n">
        <v>0</v>
      </c>
    </row>
    <row r="11">
      <c r="A11" s="4" t="inlineStr">
        <is>
          <t>Gross Unrealized Losses</t>
        </is>
      </c>
      <c r="B11" s="6" t="n">
        <v>-88</v>
      </c>
      <c r="C11" s="6" t="n">
        <v>-82</v>
      </c>
    </row>
    <row r="12">
      <c r="A12" s="4" t="inlineStr">
        <is>
          <t>Securities available-for-sale, carried at fair value</t>
        </is>
      </c>
      <c r="B12" s="6" t="n">
        <v>14591</v>
      </c>
      <c r="C12" s="6" t="n">
        <v>17354</v>
      </c>
    </row>
    <row r="13">
      <c r="A13" s="4" t="inlineStr">
        <is>
          <t>U.S. government agency and U.S. government sponsored enterprise residential mortgage-backed securities</t>
        </is>
      </c>
    </row>
    <row r="14">
      <c r="A14" s="3" t="inlineStr">
        <is>
          <t>Securities available-for-sale:</t>
        </is>
      </c>
    </row>
    <row r="15">
      <c r="A15" s="4" t="inlineStr">
        <is>
          <t>Amortized Cost</t>
        </is>
      </c>
      <c r="B15" s="6" t="n">
        <v>190382</v>
      </c>
      <c r="C15" s="6" t="n">
        <v>99591</v>
      </c>
    </row>
    <row r="16">
      <c r="A16" s="4" t="inlineStr">
        <is>
          <t>Gross Unrealized Gains</t>
        </is>
      </c>
      <c r="B16" s="6" t="n">
        <v>2898</v>
      </c>
      <c r="C16" s="6" t="n">
        <v>6793</v>
      </c>
    </row>
    <row r="17">
      <c r="A17" s="4" t="inlineStr">
        <is>
          <t>Gross Unrealized Losses</t>
        </is>
      </c>
      <c r="B17" s="6" t="n">
        <v>-1311</v>
      </c>
      <c r="C17" s="6" t="n">
        <v>0</v>
      </c>
    </row>
    <row r="18">
      <c r="A18" s="4" t="inlineStr">
        <is>
          <t>Securities available-for-sale, carried at fair value</t>
        </is>
      </c>
      <c r="B18" s="6" t="n">
        <v>191969</v>
      </c>
      <c r="C18" s="6" t="n">
        <v>106384</v>
      </c>
    </row>
    <row r="19">
      <c r="A19" s="4" t="inlineStr">
        <is>
          <t>U.S. government agency and U.S. government sponsored enterprise collateralized mortgage obligations</t>
        </is>
      </c>
    </row>
    <row r="20">
      <c r="A20" s="3" t="inlineStr">
        <is>
          <t>Securities available-for-sale:</t>
        </is>
      </c>
    </row>
    <row r="21">
      <c r="A21" s="4" t="inlineStr">
        <is>
          <t>Amortized Cost</t>
        </is>
      </c>
      <c r="B21" s="6" t="n">
        <v>242458</v>
      </c>
      <c r="C21" s="6" t="n">
        <v>209426</v>
      </c>
    </row>
    <row r="22">
      <c r="A22" s="4" t="inlineStr">
        <is>
          <t>Gross Unrealized Gains</t>
        </is>
      </c>
      <c r="B22" s="6" t="n">
        <v>1171</v>
      </c>
      <c r="C22" s="6" t="n">
        <v>2571</v>
      </c>
    </row>
    <row r="23">
      <c r="A23" s="4" t="inlineStr">
        <is>
          <t>Gross Unrealized Losses</t>
        </is>
      </c>
      <c r="B23" s="6" t="n">
        <v>-2088</v>
      </c>
      <c r="C23" s="6" t="n">
        <v>-166</v>
      </c>
    </row>
    <row r="24">
      <c r="A24" s="4" t="inlineStr">
        <is>
          <t>Securities available-for-sale, carried at fair value</t>
        </is>
      </c>
      <c r="B24" s="6" t="n">
        <v>241541</v>
      </c>
      <c r="C24" s="6" t="n">
        <v>211831</v>
      </c>
    </row>
    <row r="25">
      <c r="A25" s="4" t="inlineStr">
        <is>
          <t>Municipal securities</t>
        </is>
      </c>
    </row>
    <row r="26">
      <c r="A26" s="3" t="inlineStr">
        <is>
          <t>Securities available-for-sale:</t>
        </is>
      </c>
    </row>
    <row r="27">
      <c r="A27" s="4" t="inlineStr">
        <is>
          <t>Amortized Cost</t>
        </is>
      </c>
      <c r="B27" s="6" t="n">
        <v>117913</v>
      </c>
      <c r="C27" s="6" t="n">
        <v>64355</v>
      </c>
    </row>
    <row r="28">
      <c r="A28" s="4" t="inlineStr">
        <is>
          <t>Gross Unrealized Gains</t>
        </is>
      </c>
      <c r="B28" s="6" t="n">
        <v>2641</v>
      </c>
      <c r="C28" s="6" t="n">
        <v>4272</v>
      </c>
    </row>
    <row r="29">
      <c r="A29" s="4" t="inlineStr">
        <is>
          <t>Gross Unrealized Losses</t>
        </is>
      </c>
      <c r="B29" s="6" t="n">
        <v>-1539</v>
      </c>
      <c r="C29" s="6" t="n">
        <v>-4</v>
      </c>
    </row>
    <row r="30">
      <c r="A30" s="4" t="inlineStr">
        <is>
          <t>Securities available-for-sale, carried at fair value</t>
        </is>
      </c>
      <c r="B30" s="6" t="n">
        <v>119015</v>
      </c>
      <c r="C30" s="6" t="n">
        <v>68623</v>
      </c>
    </row>
    <row r="31">
      <c r="A31" s="4" t="inlineStr">
        <is>
          <t>Non-agency residential mortgage-backed securities</t>
        </is>
      </c>
    </row>
    <row r="32">
      <c r="A32" s="3" t="inlineStr">
        <is>
          <t>Securities available-for-sale:</t>
        </is>
      </c>
    </row>
    <row r="33">
      <c r="A33" s="4" t="inlineStr">
        <is>
          <t>Amortized Cost</t>
        </is>
      </c>
      <c r="B33" s="6" t="n">
        <v>56014</v>
      </c>
      <c r="C33" s="6" t="n">
        <v>156</v>
      </c>
    </row>
    <row r="34">
      <c r="A34" s="4" t="inlineStr">
        <is>
          <t>Gross Unrealized Gains</t>
        </is>
      </c>
      <c r="B34" s="6" t="n">
        <v>11</v>
      </c>
      <c r="C34" s="6" t="n">
        <v>4</v>
      </c>
    </row>
    <row r="35">
      <c r="A35" s="4" t="inlineStr">
        <is>
          <t>Gross Unrealized Losses</t>
        </is>
      </c>
      <c r="B35" s="6" t="n">
        <v>0</v>
      </c>
      <c r="C35" s="6" t="n">
        <v>0</v>
      </c>
    </row>
    <row r="36">
      <c r="A36" s="4" t="inlineStr">
        <is>
          <t>Securities available-for-sale, carried at fair value</t>
        </is>
      </c>
      <c r="B36" s="6" t="n">
        <v>56025</v>
      </c>
      <c r="C36" s="6" t="n">
        <v>160</v>
      </c>
    </row>
    <row r="37">
      <c r="A37" s="4" t="inlineStr">
        <is>
          <t>Collateralized loan obligations</t>
        </is>
      </c>
    </row>
    <row r="38">
      <c r="A38" s="3" t="inlineStr">
        <is>
          <t>Securities available-for-sale:</t>
        </is>
      </c>
    </row>
    <row r="39">
      <c r="A39" s="4" t="inlineStr">
        <is>
          <t>Amortized Cost</t>
        </is>
      </c>
      <c r="B39" s="6" t="n">
        <v>521275</v>
      </c>
      <c r="C39" s="6" t="n">
        <v>687505</v>
      </c>
    </row>
    <row r="40">
      <c r="A40" s="4" t="inlineStr">
        <is>
          <t>Gross Unrealized Gains</t>
        </is>
      </c>
      <c r="B40" s="6" t="n">
        <v>0</v>
      </c>
      <c r="C40" s="6" t="n">
        <v>0</v>
      </c>
    </row>
    <row r="41">
      <c r="A41" s="4" t="inlineStr">
        <is>
          <t>Gross Unrealized Losses</t>
        </is>
      </c>
      <c r="B41" s="6" t="n">
        <v>-2311</v>
      </c>
      <c r="C41" s="6" t="n">
        <v>-9720</v>
      </c>
    </row>
    <row r="42">
      <c r="A42" s="4" t="inlineStr">
        <is>
          <t>Securities available-for-sale, carried at fair value</t>
        </is>
      </c>
      <c r="B42" s="6" t="n">
        <v>518964</v>
      </c>
      <c r="C42" s="6" t="n">
        <v>677785</v>
      </c>
    </row>
    <row r="43">
      <c r="A43" s="4" t="inlineStr">
        <is>
          <t>Corporate debt securities</t>
        </is>
      </c>
    </row>
    <row r="44">
      <c r="A44" s="3" t="inlineStr">
        <is>
          <t>Securities available-for-sale:</t>
        </is>
      </c>
    </row>
    <row r="45">
      <c r="A45" s="4" t="inlineStr">
        <is>
          <t>Amortized Cost</t>
        </is>
      </c>
      <c r="B45" s="6" t="n">
        <v>162002</v>
      </c>
      <c r="C45" s="6" t="n">
        <v>141975</v>
      </c>
    </row>
    <row r="46">
      <c r="A46" s="4" t="inlineStr">
        <is>
          <t>Gross Unrealized Gains</t>
        </is>
      </c>
      <c r="B46" s="6" t="n">
        <v>11603</v>
      </c>
      <c r="C46" s="6" t="n">
        <v>7319</v>
      </c>
    </row>
    <row r="47">
      <c r="A47" s="4" t="inlineStr">
        <is>
          <t>Gross Unrealized Losses</t>
        </is>
      </c>
      <c r="B47" s="6" t="n">
        <v>-7</v>
      </c>
      <c r="C47" s="6" t="n">
        <v>0</v>
      </c>
    </row>
    <row r="48">
      <c r="A48" s="4" t="inlineStr">
        <is>
          <t>Securities available-for-sale, carried at fair value</t>
        </is>
      </c>
      <c r="B48" s="7" t="n">
        <v>173598</v>
      </c>
      <c r="C48" s="7" t="n">
        <v>1492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9" customWidth="1" min="2" max="2"/>
    <col width="29" customWidth="1" min="3" max="3"/>
    <col width="21" customWidth="1" min="4" max="4"/>
  </cols>
  <sheetData>
    <row r="1">
      <c r="A1" s="1" t="inlineStr">
        <is>
          <t>INVESTMENT SECURITIES - Additional Information (Details)</t>
        </is>
      </c>
      <c r="B1" s="2" t="inlineStr">
        <is>
          <t>12 Months Ended</t>
        </is>
      </c>
    </row>
    <row r="2">
      <c r="B2" s="2" t="inlineStr">
        <is>
          <t>Dec. 31, 2021USD ($)security</t>
        </is>
      </c>
      <c r="C2" s="2" t="inlineStr">
        <is>
          <t>Dec. 31, 2020USD ($)security</t>
        </is>
      </c>
      <c r="D2" s="2" t="inlineStr">
        <is>
          <t>Dec. 31, 2019USD ($)</t>
        </is>
      </c>
    </row>
    <row r="3">
      <c r="A3" s="3" t="inlineStr">
        <is>
          <t>Debt Securities, Available-for-sale [Line Items]</t>
        </is>
      </c>
    </row>
    <row r="4">
      <c r="A4" s="4" t="inlineStr">
        <is>
          <t>Allowance for credit losses for debt securities</t>
        </is>
      </c>
      <c r="B4" s="7" t="n">
        <v>0</v>
      </c>
    </row>
    <row r="5">
      <c r="A5" s="4" t="inlineStr">
        <is>
          <t>Securities available-for-sale portfolio | security</t>
        </is>
      </c>
      <c r="B5" s="6" t="n">
        <v>119</v>
      </c>
      <c r="C5" s="6" t="n">
        <v>103</v>
      </c>
    </row>
    <row r="6">
      <c r="A6" s="4" t="inlineStr">
        <is>
          <t>Securities in unrealized loss position | security</t>
        </is>
      </c>
      <c r="B6" s="6" t="n">
        <v>46</v>
      </c>
      <c r="C6" s="6" t="n">
        <v>50</v>
      </c>
    </row>
    <row r="7">
      <c r="A7" s="4" t="inlineStr">
        <is>
          <t>Other than temporary impairment loss</t>
        </is>
      </c>
      <c r="B7" s="7" t="n">
        <v>0</v>
      </c>
      <c r="C7" s="7" t="n">
        <v>0</v>
      </c>
    </row>
    <row r="8">
      <c r="A8" s="4" t="inlineStr">
        <is>
          <t>Other than temporary impairment losses</t>
        </is>
      </c>
      <c r="B8" s="6" t="n">
        <v>0</v>
      </c>
      <c r="C8" s="6" t="n">
        <v>0</v>
      </c>
      <c r="D8" s="7" t="n">
        <v>731000</v>
      </c>
    </row>
    <row r="9">
      <c r="A9" s="4" t="inlineStr">
        <is>
          <t>Available-for-sale Securities</t>
        </is>
      </c>
    </row>
    <row r="10">
      <c r="A10" s="3" t="inlineStr">
        <is>
          <t>Debt Securities, Available-for-sale [Line Items]</t>
        </is>
      </c>
    </row>
    <row r="11">
      <c r="A11" s="4" t="inlineStr">
        <is>
          <t>Accrued interest receivable</t>
        </is>
      </c>
      <c r="B11" s="6" t="n">
        <v>4700000</v>
      </c>
      <c r="C11" s="6" t="n">
        <v>4500000</v>
      </c>
    </row>
    <row r="12">
      <c r="A12" s="4" t="inlineStr">
        <is>
          <t>Collateral</t>
        </is>
      </c>
    </row>
    <row r="13">
      <c r="A13" s="3" t="inlineStr">
        <is>
          <t>Debt Securities, Available-for-sale [Line Items]</t>
        </is>
      </c>
    </row>
    <row r="14">
      <c r="A14" s="4" t="inlineStr">
        <is>
          <t>Securities available-for-sale, pledged</t>
        </is>
      </c>
      <c r="B14" s="7" t="n">
        <v>28900000</v>
      </c>
      <c r="C14" s="7" t="n">
        <v>43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Proceeds from Sales and Calls of Securities and Associated Gross Gains and Loss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on sales and calls of securities available-for-sale</t>
        </is>
      </c>
      <c r="B4" s="7" t="n">
        <v>0</v>
      </c>
      <c r="C4" s="7" t="n">
        <v>2011</v>
      </c>
      <c r="D4" s="7" t="n">
        <v>556</v>
      </c>
    </row>
    <row r="5">
      <c r="A5" s="4" t="inlineStr">
        <is>
          <t>Gross realized losses on sales and calls of securities available-for-sale</t>
        </is>
      </c>
      <c r="B5" s="6" t="n">
        <v>0</v>
      </c>
      <c r="C5" s="6" t="n">
        <v>0</v>
      </c>
      <c r="D5" s="6" t="n">
        <v>-5408</v>
      </c>
    </row>
    <row r="6">
      <c r="A6" s="4" t="inlineStr">
        <is>
          <t>Net realized gains (losses) on sales and calls of securities available-for-sale</t>
        </is>
      </c>
      <c r="B6" s="6" t="n">
        <v>0</v>
      </c>
      <c r="C6" s="6" t="n">
        <v>2011</v>
      </c>
      <c r="D6" s="6" t="n">
        <v>-4852</v>
      </c>
    </row>
    <row r="7">
      <c r="A7" s="4" t="inlineStr">
        <is>
          <t>Proceeds from sales and calls of securities available-for-sale</t>
        </is>
      </c>
      <c r="B7" s="7" t="n">
        <v>191230</v>
      </c>
      <c r="C7" s="7" t="n">
        <v>68829</v>
      </c>
      <c r="D7" s="7" t="n">
        <v>12495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Dec. 31, 2021</t>
        </is>
      </c>
      <c r="C1" s="2" t="inlineStr">
        <is>
          <t>Dec. 31, 2020</t>
        </is>
      </c>
    </row>
    <row r="2">
      <c r="A2" s="3" t="inlineStr">
        <is>
          <t>Fair Value</t>
        </is>
      </c>
    </row>
    <row r="3">
      <c r="A3" s="4" t="inlineStr">
        <is>
          <t>Less Than 12 Months</t>
        </is>
      </c>
      <c r="B3" s="7" t="n">
        <v>284581</v>
      </c>
      <c r="C3" s="7" t="n">
        <v>112563</v>
      </c>
    </row>
    <row r="4">
      <c r="A4" s="4" t="inlineStr">
        <is>
          <t>12 Months or Longer</t>
        </is>
      </c>
      <c r="B4" s="6" t="n">
        <v>296109</v>
      </c>
      <c r="C4" s="6" t="n">
        <v>613010</v>
      </c>
    </row>
    <row r="5">
      <c r="A5" s="4" t="inlineStr">
        <is>
          <t>Total</t>
        </is>
      </c>
      <c r="B5" s="6" t="n">
        <v>580690</v>
      </c>
      <c r="C5" s="6" t="n">
        <v>725573</v>
      </c>
    </row>
    <row r="6">
      <c r="A6" s="3" t="inlineStr">
        <is>
          <t>Gross Unrealized Losses</t>
        </is>
      </c>
    </row>
    <row r="7">
      <c r="A7" s="4" t="inlineStr">
        <is>
          <t>Less Than 12 Months</t>
        </is>
      </c>
      <c r="B7" s="6" t="n">
        <v>-3459</v>
      </c>
      <c r="C7" s="6" t="n">
        <v>-477</v>
      </c>
    </row>
    <row r="8">
      <c r="A8" s="4" t="inlineStr">
        <is>
          <t>12 Months or Longer</t>
        </is>
      </c>
      <c r="B8" s="6" t="n">
        <v>-3885</v>
      </c>
      <c r="C8" s="6" t="n">
        <v>-9495</v>
      </c>
    </row>
    <row r="9">
      <c r="A9" s="4" t="inlineStr">
        <is>
          <t>Total</t>
        </is>
      </c>
      <c r="B9" s="6" t="n">
        <v>-7344</v>
      </c>
      <c r="C9" s="6" t="n">
        <v>-9972</v>
      </c>
    </row>
    <row r="10">
      <c r="A10" s="4" t="inlineStr">
        <is>
          <t>SBA loan pools securities</t>
        </is>
      </c>
    </row>
    <row r="11">
      <c r="A11" s="3" t="inlineStr">
        <is>
          <t>Fair Value</t>
        </is>
      </c>
    </row>
    <row r="12">
      <c r="A12" s="4" t="inlineStr">
        <is>
          <t>Less Than 12 Months</t>
        </is>
      </c>
      <c r="B12" s="6" t="n">
        <v>0</v>
      </c>
      <c r="C12" s="6" t="n">
        <v>17354</v>
      </c>
    </row>
    <row r="13">
      <c r="A13" s="4" t="inlineStr">
        <is>
          <t>12 Months or Longer</t>
        </is>
      </c>
      <c r="B13" s="6" t="n">
        <v>14591</v>
      </c>
      <c r="C13" s="6" t="n">
        <v>0</v>
      </c>
    </row>
    <row r="14">
      <c r="A14" s="4" t="inlineStr">
        <is>
          <t>Total</t>
        </is>
      </c>
      <c r="B14" s="6" t="n">
        <v>14591</v>
      </c>
      <c r="C14" s="6" t="n">
        <v>17354</v>
      </c>
    </row>
    <row r="15">
      <c r="A15" s="3" t="inlineStr">
        <is>
          <t>Gross Unrealized Losses</t>
        </is>
      </c>
    </row>
    <row r="16">
      <c r="A16" s="4" t="inlineStr">
        <is>
          <t>Less Than 12 Months</t>
        </is>
      </c>
      <c r="B16" s="6" t="n">
        <v>0</v>
      </c>
      <c r="C16" s="6" t="n">
        <v>-82</v>
      </c>
    </row>
    <row r="17">
      <c r="A17" s="4" t="inlineStr">
        <is>
          <t>12 Months or Longer</t>
        </is>
      </c>
      <c r="B17" s="6" t="n">
        <v>-88</v>
      </c>
      <c r="C17" s="6" t="n">
        <v>0</v>
      </c>
    </row>
    <row r="18">
      <c r="A18" s="4" t="inlineStr">
        <is>
          <t>Total</t>
        </is>
      </c>
      <c r="B18" s="6" t="n">
        <v>-88</v>
      </c>
      <c r="C18" s="6" t="n">
        <v>-82</v>
      </c>
    </row>
    <row r="19">
      <c r="A19" s="4" t="inlineStr">
        <is>
          <t>U.S. government agency and U.S. government sponsored enterprise residential mortgage-backed securities</t>
        </is>
      </c>
    </row>
    <row r="20">
      <c r="A20" s="3" t="inlineStr">
        <is>
          <t>Fair Value</t>
        </is>
      </c>
    </row>
    <row r="21">
      <c r="A21" s="4" t="inlineStr">
        <is>
          <t>Less Than 12 Months</t>
        </is>
      </c>
      <c r="B21" s="6" t="n">
        <v>67588</v>
      </c>
    </row>
    <row r="22">
      <c r="A22" s="4" t="inlineStr">
        <is>
          <t>12 Months or Longer</t>
        </is>
      </c>
      <c r="B22" s="6" t="n">
        <v>0</v>
      </c>
    </row>
    <row r="23">
      <c r="A23" s="4" t="inlineStr">
        <is>
          <t>Total</t>
        </is>
      </c>
      <c r="B23" s="6" t="n">
        <v>67588</v>
      </c>
    </row>
    <row r="24">
      <c r="A24" s="3" t="inlineStr">
        <is>
          <t>Gross Unrealized Losses</t>
        </is>
      </c>
    </row>
    <row r="25">
      <c r="A25" s="4" t="inlineStr">
        <is>
          <t>Less Than 12 Months</t>
        </is>
      </c>
      <c r="B25" s="6" t="n">
        <v>-1311</v>
      </c>
    </row>
    <row r="26">
      <c r="A26" s="4" t="inlineStr">
        <is>
          <t>12 Months or Longer</t>
        </is>
      </c>
      <c r="B26" s="6" t="n">
        <v>0</v>
      </c>
    </row>
    <row r="27">
      <c r="A27" s="4" t="inlineStr">
        <is>
          <t>Total</t>
        </is>
      </c>
      <c r="B27" s="6" t="n">
        <v>-1311</v>
      </c>
    </row>
    <row r="28">
      <c r="A28" s="4" t="inlineStr">
        <is>
          <t>U.S. government agency and U.S. government sponsored enterprise collateralized mortgage obligations</t>
        </is>
      </c>
    </row>
    <row r="29">
      <c r="A29" s="3" t="inlineStr">
        <is>
          <t>Fair Value</t>
        </is>
      </c>
    </row>
    <row r="30">
      <c r="A30" s="4" t="inlineStr">
        <is>
          <t>Less Than 12 Months</t>
        </is>
      </c>
      <c r="B30" s="6" t="n">
        <v>85290</v>
      </c>
      <c r="C30" s="6" t="n">
        <v>19033</v>
      </c>
    </row>
    <row r="31">
      <c r="A31" s="4" t="inlineStr">
        <is>
          <t>12 Months or Longer</t>
        </is>
      </c>
      <c r="B31" s="6" t="n">
        <v>17754</v>
      </c>
      <c r="C31" s="6" t="n">
        <v>0</v>
      </c>
    </row>
    <row r="32">
      <c r="A32" s="4" t="inlineStr">
        <is>
          <t>Total</t>
        </is>
      </c>
      <c r="B32" s="6" t="n">
        <v>103044</v>
      </c>
      <c r="C32" s="6" t="n">
        <v>19033</v>
      </c>
    </row>
    <row r="33">
      <c r="A33" s="3" t="inlineStr">
        <is>
          <t>Gross Unrealized Losses</t>
        </is>
      </c>
    </row>
    <row r="34">
      <c r="A34" s="4" t="inlineStr">
        <is>
          <t>Less Than 12 Months</t>
        </is>
      </c>
      <c r="B34" s="6" t="n">
        <v>-1184</v>
      </c>
      <c r="C34" s="6" t="n">
        <v>-166</v>
      </c>
    </row>
    <row r="35">
      <c r="A35" s="4" t="inlineStr">
        <is>
          <t>12 Months or Longer</t>
        </is>
      </c>
      <c r="B35" s="6" t="n">
        <v>-904</v>
      </c>
      <c r="C35" s="6" t="n">
        <v>0</v>
      </c>
    </row>
    <row r="36">
      <c r="A36" s="4" t="inlineStr">
        <is>
          <t>Total</t>
        </is>
      </c>
      <c r="B36" s="6" t="n">
        <v>-2088</v>
      </c>
      <c r="C36" s="6" t="n">
        <v>-166</v>
      </c>
    </row>
    <row r="37">
      <c r="A37" s="4" t="inlineStr">
        <is>
          <t>Municipal securities</t>
        </is>
      </c>
    </row>
    <row r="38">
      <c r="A38" s="3" t="inlineStr">
        <is>
          <t>Fair Value</t>
        </is>
      </c>
    </row>
    <row r="39">
      <c r="A39" s="4" t="inlineStr">
        <is>
          <t>Less Than 12 Months</t>
        </is>
      </c>
      <c r="B39" s="6" t="n">
        <v>44748</v>
      </c>
      <c r="C39" s="6" t="n">
        <v>11401</v>
      </c>
    </row>
    <row r="40">
      <c r="A40" s="4" t="inlineStr">
        <is>
          <t>12 Months or Longer</t>
        </is>
      </c>
      <c r="B40" s="6" t="n">
        <v>10762</v>
      </c>
      <c r="C40" s="6" t="n">
        <v>0</v>
      </c>
    </row>
    <row r="41">
      <c r="A41" s="4" t="inlineStr">
        <is>
          <t>Total</t>
        </is>
      </c>
      <c r="B41" s="6" t="n">
        <v>55510</v>
      </c>
      <c r="C41" s="6" t="n">
        <v>11401</v>
      </c>
    </row>
    <row r="42">
      <c r="A42" s="3" t="inlineStr">
        <is>
          <t>Gross Unrealized Losses</t>
        </is>
      </c>
    </row>
    <row r="43">
      <c r="A43" s="4" t="inlineStr">
        <is>
          <t>Less Than 12 Months</t>
        </is>
      </c>
      <c r="B43" s="6" t="n">
        <v>-919</v>
      </c>
      <c r="C43" s="6" t="n">
        <v>-4</v>
      </c>
    </row>
    <row r="44">
      <c r="A44" s="4" t="inlineStr">
        <is>
          <t>12 Months or Longer</t>
        </is>
      </c>
      <c r="B44" s="6" t="n">
        <v>-620</v>
      </c>
      <c r="C44" s="6" t="n">
        <v>0</v>
      </c>
    </row>
    <row r="45">
      <c r="A45" s="4" t="inlineStr">
        <is>
          <t>Total</t>
        </is>
      </c>
      <c r="B45" s="6" t="n">
        <v>-1539</v>
      </c>
      <c r="C45" s="6" t="n">
        <v>-4</v>
      </c>
    </row>
    <row r="46">
      <c r="A46" s="4" t="inlineStr">
        <is>
          <t>Collateralized loan obligations</t>
        </is>
      </c>
    </row>
    <row r="47">
      <c r="A47" s="3" t="inlineStr">
        <is>
          <t>Fair Value</t>
        </is>
      </c>
    </row>
    <row r="48">
      <c r="A48" s="4" t="inlineStr">
        <is>
          <t>Less Than 12 Months</t>
        </is>
      </c>
      <c r="B48" s="6" t="n">
        <v>81962</v>
      </c>
      <c r="C48" s="6" t="n">
        <v>64775</v>
      </c>
    </row>
    <row r="49">
      <c r="A49" s="4" t="inlineStr">
        <is>
          <t>12 Months or Longer</t>
        </is>
      </c>
      <c r="B49" s="6" t="n">
        <v>253002</v>
      </c>
      <c r="C49" s="6" t="n">
        <v>613010</v>
      </c>
    </row>
    <row r="50">
      <c r="A50" s="4" t="inlineStr">
        <is>
          <t>Total</t>
        </is>
      </c>
      <c r="B50" s="6" t="n">
        <v>334964</v>
      </c>
      <c r="C50" s="6" t="n">
        <v>677785</v>
      </c>
    </row>
    <row r="51">
      <c r="A51" s="3" t="inlineStr">
        <is>
          <t>Gross Unrealized Losses</t>
        </is>
      </c>
    </row>
    <row r="52">
      <c r="A52" s="4" t="inlineStr">
        <is>
          <t>Less Than 12 Months</t>
        </is>
      </c>
      <c r="B52" s="6" t="n">
        <v>-38</v>
      </c>
      <c r="C52" s="6" t="n">
        <v>-225</v>
      </c>
    </row>
    <row r="53">
      <c r="A53" s="4" t="inlineStr">
        <is>
          <t>12 Months or Longer</t>
        </is>
      </c>
      <c r="B53" s="6" t="n">
        <v>-2273</v>
      </c>
      <c r="C53" s="6" t="n">
        <v>-9495</v>
      </c>
    </row>
    <row r="54">
      <c r="A54" s="4" t="inlineStr">
        <is>
          <t>Total</t>
        </is>
      </c>
      <c r="B54" s="6" t="n">
        <v>-2311</v>
      </c>
      <c r="C54" s="7" t="n">
        <v>-9720</v>
      </c>
    </row>
    <row r="55">
      <c r="A55" s="4" t="inlineStr">
        <is>
          <t>Corporate debt securities</t>
        </is>
      </c>
    </row>
    <row r="56">
      <c r="A56" s="3" t="inlineStr">
        <is>
          <t>Fair Value</t>
        </is>
      </c>
    </row>
    <row r="57">
      <c r="A57" s="4" t="inlineStr">
        <is>
          <t>Less Than 12 Months</t>
        </is>
      </c>
      <c r="B57" s="6" t="n">
        <v>4993</v>
      </c>
    </row>
    <row r="58">
      <c r="A58" s="4" t="inlineStr">
        <is>
          <t>12 Months or Longer</t>
        </is>
      </c>
      <c r="B58" s="6" t="n">
        <v>0</v>
      </c>
    </row>
    <row r="59">
      <c r="A59" s="4" t="inlineStr">
        <is>
          <t>Total</t>
        </is>
      </c>
      <c r="B59" s="6" t="n">
        <v>4993</v>
      </c>
    </row>
    <row r="60">
      <c r="A60" s="3" t="inlineStr">
        <is>
          <t>Gross Unrealized Losses</t>
        </is>
      </c>
    </row>
    <row r="61">
      <c r="A61" s="4" t="inlineStr">
        <is>
          <t>Less Than 12 Months</t>
        </is>
      </c>
      <c r="B61" s="6" t="n">
        <v>-7</v>
      </c>
    </row>
    <row r="62">
      <c r="A62" s="4" t="inlineStr">
        <is>
          <t>12 Months or Longer</t>
        </is>
      </c>
      <c r="B62" s="6" t="n">
        <v>0</v>
      </c>
    </row>
    <row r="63">
      <c r="A63" s="4" t="inlineStr">
        <is>
          <t>Total</t>
        </is>
      </c>
      <c r="B63" s="7" t="n">
        <v>-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Composition, Repricing and Yield Information of Investment Securities (Details) $ in Thousands</t>
        </is>
      </c>
      <c r="B1" s="2" t="inlineStr">
        <is>
          <t>Dec. 31, 2021USD ($)</t>
        </is>
      </c>
    </row>
    <row r="2">
      <c r="A2" s="3" t="inlineStr">
        <is>
          <t>Debt Securities, Available-for-sale [Line Items]</t>
        </is>
      </c>
    </row>
    <row r="3">
      <c r="A3" s="4" t="inlineStr">
        <is>
          <t>Securities available-for-sale, one year or less, fair value</t>
        </is>
      </c>
      <c r="B3" s="7" t="n">
        <v>631305</v>
      </c>
    </row>
    <row r="4">
      <c r="A4" s="4" t="inlineStr">
        <is>
          <t>Securities available-for-sale, one year or less, weighted average yield (percent)</t>
        </is>
      </c>
      <c r="B4" s="4" t="inlineStr">
        <is>
          <t>1.57%</t>
        </is>
      </c>
    </row>
    <row r="5">
      <c r="A5" s="4" t="inlineStr">
        <is>
          <t>Securities available-for-sale, more than one year through five years, fair value</t>
        </is>
      </c>
      <c r="B5" s="7" t="n">
        <v>166332</v>
      </c>
    </row>
    <row r="6">
      <c r="A6" s="4" t="inlineStr">
        <is>
          <t>Securities available-for-sale, more than one year through five years, weighted average yield (percent)</t>
        </is>
      </c>
      <c r="B6" s="4" t="inlineStr">
        <is>
          <t>4.57%</t>
        </is>
      </c>
    </row>
    <row r="7">
      <c r="A7" s="4" t="inlineStr">
        <is>
          <t>Securities available-for-sale, more than five years through ten years, fair value</t>
        </is>
      </c>
      <c r="B7" s="7" t="n">
        <v>103123</v>
      </c>
    </row>
    <row r="8">
      <c r="A8" s="4" t="inlineStr">
        <is>
          <t>Securities available-for-sale, more than five years through ten years, weighted average yield (percent)</t>
        </is>
      </c>
      <c r="B8" s="4" t="inlineStr">
        <is>
          <t>2.42%</t>
        </is>
      </c>
    </row>
    <row r="9">
      <c r="A9" s="4" t="inlineStr">
        <is>
          <t>Securities available-for-sale, more than ten years, fair value</t>
        </is>
      </c>
      <c r="B9" s="7" t="n">
        <v>414943</v>
      </c>
    </row>
    <row r="10">
      <c r="A10" s="4" t="inlineStr">
        <is>
          <t>Securities available-for-sale, more than ten years, weighted average yield (percent)</t>
        </is>
      </c>
      <c r="B10" s="4" t="inlineStr">
        <is>
          <t>2.19%</t>
        </is>
      </c>
    </row>
    <row r="11">
      <c r="A11" s="4" t="inlineStr">
        <is>
          <t>Securities available-for-sale, fair value</t>
        </is>
      </c>
      <c r="B11" s="7" t="n">
        <v>1315703</v>
      </c>
    </row>
    <row r="12">
      <c r="A12" s="4" t="inlineStr">
        <is>
          <t>Weighted-Average Yield</t>
        </is>
      </c>
      <c r="B12" s="4" t="inlineStr">
        <is>
          <t>2.19%</t>
        </is>
      </c>
    </row>
    <row r="13">
      <c r="A13" s="4" t="inlineStr">
        <is>
          <t>SBA loan pools securities</t>
        </is>
      </c>
    </row>
    <row r="14">
      <c r="A14" s="3" t="inlineStr">
        <is>
          <t>Debt Securities, Available-for-sale [Line Items]</t>
        </is>
      </c>
    </row>
    <row r="15">
      <c r="A15" s="4" t="inlineStr">
        <is>
          <t>Securities available-for-sale, one year or less, fair value</t>
        </is>
      </c>
      <c r="B15" s="7" t="n">
        <v>14591</v>
      </c>
    </row>
    <row r="16">
      <c r="A16" s="4" t="inlineStr">
        <is>
          <t>Securities available-for-sale, one year or less, weighted average yield (percent)</t>
        </is>
      </c>
      <c r="B16" s="4" t="inlineStr">
        <is>
          <t>0.91%</t>
        </is>
      </c>
    </row>
    <row r="17">
      <c r="A17" s="4" t="inlineStr">
        <is>
          <t>Securities available-for-sale, more than one year through five years, fair value</t>
        </is>
      </c>
      <c r="B17" s="7" t="n">
        <v>0</v>
      </c>
    </row>
    <row r="18">
      <c r="A18" s="4" t="inlineStr">
        <is>
          <t>Securities available-for-sale, more than one year through five years, weighted average yield (percent)</t>
        </is>
      </c>
      <c r="B18" s="4" t="inlineStr">
        <is>
          <t>0.00%</t>
        </is>
      </c>
    </row>
    <row r="19">
      <c r="A19" s="4" t="inlineStr">
        <is>
          <t>Securities available-for-sale, more than five years through ten years, fair value</t>
        </is>
      </c>
      <c r="B19" s="7" t="n">
        <v>0</v>
      </c>
    </row>
    <row r="20">
      <c r="A20" s="4" t="inlineStr">
        <is>
          <t>Securities available-for-sale, more than five years through ten years, weighted average yield (percent)</t>
        </is>
      </c>
      <c r="B20" s="4" t="inlineStr">
        <is>
          <t>0.00%</t>
        </is>
      </c>
    </row>
    <row r="21">
      <c r="A21" s="4" t="inlineStr">
        <is>
          <t>Securities available-for-sale, more than ten years, fair value</t>
        </is>
      </c>
      <c r="B21" s="7" t="n">
        <v>0</v>
      </c>
    </row>
    <row r="22">
      <c r="A22" s="4" t="inlineStr">
        <is>
          <t>Securities available-for-sale, more than ten years, weighted average yield (percent)</t>
        </is>
      </c>
      <c r="B22" s="4" t="inlineStr">
        <is>
          <t>0.00%</t>
        </is>
      </c>
    </row>
    <row r="23">
      <c r="A23" s="4" t="inlineStr">
        <is>
          <t>Securities available-for-sale, fair value</t>
        </is>
      </c>
      <c r="B23" s="7" t="n">
        <v>14591</v>
      </c>
    </row>
    <row r="24">
      <c r="A24" s="4" t="inlineStr">
        <is>
          <t>Weighted-Average Yield</t>
        </is>
      </c>
      <c r="B24" s="4" t="inlineStr">
        <is>
          <t>0.91%</t>
        </is>
      </c>
    </row>
    <row r="25">
      <c r="A25" s="4" t="inlineStr">
        <is>
          <t>U.S. government agency and U.S. government sponsored enterprise residential mortgage-backed securities</t>
        </is>
      </c>
    </row>
    <row r="26">
      <c r="A26" s="3" t="inlineStr">
        <is>
          <t>Debt Securities, Available-for-sale [Line Items]</t>
        </is>
      </c>
    </row>
    <row r="27">
      <c r="A27" s="4" t="inlineStr">
        <is>
          <t>Securities available-for-sale, one year or less, fair value</t>
        </is>
      </c>
      <c r="B27" s="7" t="n">
        <v>0</v>
      </c>
    </row>
    <row r="28">
      <c r="A28" s="4" t="inlineStr">
        <is>
          <t>Securities available-for-sale, one year or less, weighted average yield (percent)</t>
        </is>
      </c>
      <c r="B28" s="4" t="inlineStr">
        <is>
          <t>0.00%</t>
        </is>
      </c>
    </row>
    <row r="29">
      <c r="A29" s="4" t="inlineStr">
        <is>
          <t>Securities available-for-sale, more than one year through five years, fair value</t>
        </is>
      </c>
      <c r="B29" s="7" t="n">
        <v>0</v>
      </c>
    </row>
    <row r="30">
      <c r="A30" s="4" t="inlineStr">
        <is>
          <t>Securities available-for-sale, more than one year through five years, weighted average yield (percent)</t>
        </is>
      </c>
      <c r="B30" s="4" t="inlineStr">
        <is>
          <t>0.00%</t>
        </is>
      </c>
    </row>
    <row r="31">
      <c r="A31" s="4" t="inlineStr">
        <is>
          <t>Securities available-for-sale, more than five years through ten years, fair value</t>
        </is>
      </c>
      <c r="B31" s="7" t="n">
        <v>28920</v>
      </c>
    </row>
    <row r="32">
      <c r="A32" s="4" t="inlineStr">
        <is>
          <t>Securities available-for-sale, more than five years through ten years, weighted average yield (percent)</t>
        </is>
      </c>
      <c r="B32" s="4" t="inlineStr">
        <is>
          <t>2.20%</t>
        </is>
      </c>
    </row>
    <row r="33">
      <c r="A33" s="4" t="inlineStr">
        <is>
          <t>Securities available-for-sale, more than ten years, fair value</t>
        </is>
      </c>
      <c r="B33" s="7" t="n">
        <v>163049</v>
      </c>
    </row>
    <row r="34">
      <c r="A34" s="4" t="inlineStr">
        <is>
          <t>Securities available-for-sale, more than ten years, weighted average yield (percent)</t>
        </is>
      </c>
      <c r="B34" s="4" t="inlineStr">
        <is>
          <t>2.15%</t>
        </is>
      </c>
    </row>
    <row r="35">
      <c r="A35" s="4" t="inlineStr">
        <is>
          <t>Securities available-for-sale, fair value</t>
        </is>
      </c>
      <c r="B35" s="7" t="n">
        <v>191969</v>
      </c>
    </row>
    <row r="36">
      <c r="A36" s="4" t="inlineStr">
        <is>
          <t>Weighted-Average Yield</t>
        </is>
      </c>
      <c r="B36" s="4" t="inlineStr">
        <is>
          <t>2.16%</t>
        </is>
      </c>
    </row>
    <row r="37">
      <c r="A37" s="4" t="inlineStr">
        <is>
          <t>U.S. government agency and U.S. government sponsored enterprise collateralized mortgage obligations</t>
        </is>
      </c>
    </row>
    <row r="38">
      <c r="A38" s="3" t="inlineStr">
        <is>
          <t>Debt Securities, Available-for-sale [Line Items]</t>
        </is>
      </c>
    </row>
    <row r="39">
      <c r="A39" s="4" t="inlineStr">
        <is>
          <t>Securities available-for-sale, one year or less, fair value</t>
        </is>
      </c>
      <c r="B39" s="7" t="n">
        <v>97750</v>
      </c>
    </row>
    <row r="40">
      <c r="A40" s="4" t="inlineStr">
        <is>
          <t>Securities available-for-sale, one year or less, weighted average yield (percent)</t>
        </is>
      </c>
      <c r="B40" s="4" t="inlineStr">
        <is>
          <t>0.64%</t>
        </is>
      </c>
    </row>
    <row r="41">
      <c r="A41" s="4" t="inlineStr">
        <is>
          <t>Securities available-for-sale, more than one year through five years, fair value</t>
        </is>
      </c>
      <c r="B41" s="7" t="n">
        <v>10692</v>
      </c>
    </row>
    <row r="42">
      <c r="A42" s="4" t="inlineStr">
        <is>
          <t>Securities available-for-sale, more than one year through five years, weighted average yield (percent)</t>
        </is>
      </c>
      <c r="B42" s="4" t="inlineStr">
        <is>
          <t>1.95%</t>
        </is>
      </c>
    </row>
    <row r="43">
      <c r="A43" s="4" t="inlineStr">
        <is>
          <t>Securities available-for-sale, more than five years through ten years, fair value</t>
        </is>
      </c>
      <c r="B43" s="7" t="n">
        <v>41073</v>
      </c>
    </row>
    <row r="44">
      <c r="A44" s="4" t="inlineStr">
        <is>
          <t>Securities available-for-sale, more than five years through ten years, weighted average yield (percent)</t>
        </is>
      </c>
      <c r="B44" s="4" t="inlineStr">
        <is>
          <t>1.33%</t>
        </is>
      </c>
    </row>
    <row r="45">
      <c r="A45" s="4" t="inlineStr">
        <is>
          <t>Securities available-for-sale, more than ten years, fair value</t>
        </is>
      </c>
      <c r="B45" s="7" t="n">
        <v>92026</v>
      </c>
    </row>
    <row r="46">
      <c r="A46" s="4" t="inlineStr">
        <is>
          <t>Securities available-for-sale, more than ten years, weighted average yield (percent)</t>
        </is>
      </c>
      <c r="B46" s="4" t="inlineStr">
        <is>
          <t>1.84%</t>
        </is>
      </c>
    </row>
    <row r="47">
      <c r="A47" s="4" t="inlineStr">
        <is>
          <t>Securities available-for-sale, fair value</t>
        </is>
      </c>
      <c r="B47" s="7" t="n">
        <v>241541</v>
      </c>
    </row>
    <row r="48">
      <c r="A48" s="4" t="inlineStr">
        <is>
          <t>Weighted-Average Yield</t>
        </is>
      </c>
      <c r="B48" s="4" t="inlineStr">
        <is>
          <t>1.27%</t>
        </is>
      </c>
    </row>
    <row r="49">
      <c r="A49" s="4" t="inlineStr">
        <is>
          <t>Municipal securities</t>
        </is>
      </c>
    </row>
    <row r="50">
      <c r="A50" s="3" t="inlineStr">
        <is>
          <t>Debt Securities, Available-for-sale [Line Items]</t>
        </is>
      </c>
    </row>
    <row r="51">
      <c r="A51" s="4" t="inlineStr">
        <is>
          <t>Securities available-for-sale, one year or less, fair value</t>
        </is>
      </c>
      <c r="B51" s="7" t="n">
        <v>0</v>
      </c>
    </row>
    <row r="52">
      <c r="A52" s="4" t="inlineStr">
        <is>
          <t>Securities available-for-sale, one year or less, weighted average yield (percent)</t>
        </is>
      </c>
      <c r="B52" s="4" t="inlineStr">
        <is>
          <t>0.00%</t>
        </is>
      </c>
    </row>
    <row r="53">
      <c r="A53" s="4" t="inlineStr">
        <is>
          <t>Securities available-for-sale, more than one year through five years, fair value</t>
        </is>
      </c>
      <c r="B53" s="7" t="n">
        <v>0</v>
      </c>
    </row>
    <row r="54">
      <c r="A54" s="4" t="inlineStr">
        <is>
          <t>Securities available-for-sale, more than one year through five years, weighted average yield (percent)</t>
        </is>
      </c>
      <c r="B54" s="4" t="inlineStr">
        <is>
          <t>0.00%</t>
        </is>
      </c>
    </row>
    <row r="55">
      <c r="A55" s="4" t="inlineStr">
        <is>
          <t>Securities available-for-sale, more than five years through ten years, fair value</t>
        </is>
      </c>
      <c r="B55" s="7" t="n">
        <v>15172</v>
      </c>
    </row>
    <row r="56">
      <c r="A56" s="4" t="inlineStr">
        <is>
          <t>Securities available-for-sale, more than five years through ten years, weighted average yield (percent)</t>
        </is>
      </c>
      <c r="B56" s="4" t="inlineStr">
        <is>
          <t>2.62%</t>
        </is>
      </c>
    </row>
    <row r="57">
      <c r="A57" s="4" t="inlineStr">
        <is>
          <t>Securities available-for-sale, more than ten years, fair value</t>
        </is>
      </c>
      <c r="B57" s="7" t="n">
        <v>103843</v>
      </c>
    </row>
    <row r="58">
      <c r="A58" s="4" t="inlineStr">
        <is>
          <t>Securities available-for-sale, more than ten years, weighted average yield (percent)</t>
        </is>
      </c>
      <c r="B58" s="4" t="inlineStr">
        <is>
          <t>2.37%</t>
        </is>
      </c>
    </row>
    <row r="59">
      <c r="A59" s="4" t="inlineStr">
        <is>
          <t>Securities available-for-sale, fair value</t>
        </is>
      </c>
      <c r="B59" s="7" t="n">
        <v>119015</v>
      </c>
    </row>
    <row r="60">
      <c r="A60" s="4" t="inlineStr">
        <is>
          <t>Weighted-Average Yield</t>
        </is>
      </c>
      <c r="B60" s="4" t="inlineStr">
        <is>
          <t>2.40%</t>
        </is>
      </c>
    </row>
    <row r="61">
      <c r="A61" s="4" t="inlineStr">
        <is>
          <t>Non-agency residential mortgage-backed securities</t>
        </is>
      </c>
    </row>
    <row r="62">
      <c r="A62" s="3" t="inlineStr">
        <is>
          <t>Debt Securities, Available-for-sale [Line Items]</t>
        </is>
      </c>
    </row>
    <row r="63">
      <c r="A63" s="4" t="inlineStr">
        <is>
          <t>Securities available-for-sale, one year or less, fair value</t>
        </is>
      </c>
      <c r="B63" s="7" t="n">
        <v>0</v>
      </c>
    </row>
    <row r="64">
      <c r="A64" s="4" t="inlineStr">
        <is>
          <t>Securities available-for-sale, one year or less, weighted average yield (percent)</t>
        </is>
      </c>
      <c r="B64" s="4" t="inlineStr">
        <is>
          <t>0.00%</t>
        </is>
      </c>
    </row>
    <row r="65">
      <c r="A65" s="4" t="inlineStr">
        <is>
          <t>Securities available-for-sale, more than one year through five years, fair value</t>
        </is>
      </c>
      <c r="B65" s="7" t="n">
        <v>0</v>
      </c>
    </row>
    <row r="66">
      <c r="A66" s="4" t="inlineStr">
        <is>
          <t>Securities available-for-sale, more than one year through five years, weighted average yield (percent)</t>
        </is>
      </c>
      <c r="B66" s="4" t="inlineStr">
        <is>
          <t>0.00%</t>
        </is>
      </c>
    </row>
    <row r="67">
      <c r="A67" s="4" t="inlineStr">
        <is>
          <t>Securities available-for-sale, more than five years through ten years, fair value</t>
        </is>
      </c>
      <c r="B67" s="7" t="n">
        <v>0</v>
      </c>
    </row>
    <row r="68">
      <c r="A68" s="4" t="inlineStr">
        <is>
          <t>Securities available-for-sale, more than five years through ten years, weighted average yield (percent)</t>
        </is>
      </c>
      <c r="B68" s="4" t="inlineStr">
        <is>
          <t>0.00%</t>
        </is>
      </c>
    </row>
    <row r="69">
      <c r="A69" s="4" t="inlineStr">
        <is>
          <t>Securities available-for-sale, more than ten years, fair value</t>
        </is>
      </c>
      <c r="B69" s="7" t="n">
        <v>56025</v>
      </c>
    </row>
    <row r="70">
      <c r="A70" s="4" t="inlineStr">
        <is>
          <t>Securities available-for-sale, more than ten years, weighted average yield (percent)</t>
        </is>
      </c>
      <c r="B70" s="4" t="inlineStr">
        <is>
          <t>2.51%</t>
        </is>
      </c>
    </row>
    <row r="71">
      <c r="A71" s="4" t="inlineStr">
        <is>
          <t>Securities available-for-sale, fair value</t>
        </is>
      </c>
      <c r="B71" s="7" t="n">
        <v>56025</v>
      </c>
    </row>
    <row r="72">
      <c r="A72" s="4" t="inlineStr">
        <is>
          <t>Weighted-Average Yield</t>
        </is>
      </c>
      <c r="B72" s="4" t="inlineStr">
        <is>
          <t>2.51%</t>
        </is>
      </c>
    </row>
    <row r="73">
      <c r="A73" s="4" t="inlineStr">
        <is>
          <t>Collateralized loan obligations</t>
        </is>
      </c>
    </row>
    <row r="74">
      <c r="A74" s="3" t="inlineStr">
        <is>
          <t>Debt Securities, Available-for-sale [Line Items]</t>
        </is>
      </c>
    </row>
    <row r="75">
      <c r="A75" s="4" t="inlineStr">
        <is>
          <t>Securities available-for-sale, one year or less, fair value</t>
        </is>
      </c>
      <c r="B75" s="7" t="n">
        <v>518964</v>
      </c>
    </row>
    <row r="76">
      <c r="A76" s="4" t="inlineStr">
        <is>
          <t>Securities available-for-sale, one year or less, weighted average yield (percent)</t>
        </is>
      </c>
      <c r="B76" s="4" t="inlineStr">
        <is>
          <t>1.76%</t>
        </is>
      </c>
    </row>
    <row r="77">
      <c r="A77" s="4" t="inlineStr">
        <is>
          <t>Securities available-for-sale, more than one year through five years, fair value</t>
        </is>
      </c>
      <c r="B77" s="7" t="n">
        <v>0</v>
      </c>
    </row>
    <row r="78">
      <c r="A78" s="4" t="inlineStr">
        <is>
          <t>Securities available-for-sale, more than one year through five years, weighted average yield (percent)</t>
        </is>
      </c>
      <c r="B78" s="4" t="inlineStr">
        <is>
          <t>0.00%</t>
        </is>
      </c>
    </row>
    <row r="79">
      <c r="A79" s="4" t="inlineStr">
        <is>
          <t>Securities available-for-sale, more than five years through ten years, fair value</t>
        </is>
      </c>
      <c r="B79" s="7" t="n">
        <v>0</v>
      </c>
    </row>
    <row r="80">
      <c r="A80" s="4" t="inlineStr">
        <is>
          <t>Securities available-for-sale, more than five years through ten years, weighted average yield (percent)</t>
        </is>
      </c>
      <c r="B80" s="4" t="inlineStr">
        <is>
          <t>0.00%</t>
        </is>
      </c>
    </row>
    <row r="81">
      <c r="A81" s="4" t="inlineStr">
        <is>
          <t>Securities available-for-sale, more than ten years, fair value</t>
        </is>
      </c>
      <c r="B81" s="7" t="n">
        <v>0</v>
      </c>
    </row>
    <row r="82">
      <c r="A82" s="4" t="inlineStr">
        <is>
          <t>Securities available-for-sale, more than ten years, weighted average yield (percent)</t>
        </is>
      </c>
      <c r="B82" s="4" t="inlineStr">
        <is>
          <t>0.00%</t>
        </is>
      </c>
    </row>
    <row r="83">
      <c r="A83" s="4" t="inlineStr">
        <is>
          <t>Securities available-for-sale, fair value</t>
        </is>
      </c>
      <c r="B83" s="7" t="n">
        <v>518964</v>
      </c>
    </row>
    <row r="84">
      <c r="A84" s="4" t="inlineStr">
        <is>
          <t>Weighted-Average Yield</t>
        </is>
      </c>
      <c r="B84" s="4" t="inlineStr">
        <is>
          <t>1.76%</t>
        </is>
      </c>
    </row>
    <row r="85">
      <c r="A85" s="4" t="inlineStr">
        <is>
          <t>Corporate debt securities</t>
        </is>
      </c>
    </row>
    <row r="86">
      <c r="A86" s="3" t="inlineStr">
        <is>
          <t>Debt Securities, Available-for-sale [Line Items]</t>
        </is>
      </c>
    </row>
    <row r="87">
      <c r="A87" s="4" t="inlineStr">
        <is>
          <t>Securities available-for-sale, one year or less, fair value</t>
        </is>
      </c>
      <c r="B87" s="7" t="n">
        <v>0</v>
      </c>
    </row>
    <row r="88">
      <c r="A88" s="4" t="inlineStr">
        <is>
          <t>Securities available-for-sale, one year or less, weighted average yield (percent)</t>
        </is>
      </c>
      <c r="B88" s="4" t="inlineStr">
        <is>
          <t>0.00%</t>
        </is>
      </c>
    </row>
    <row r="89">
      <c r="A89" s="4" t="inlineStr">
        <is>
          <t>Securities available-for-sale, more than one year through five years, fair value</t>
        </is>
      </c>
      <c r="B89" s="7" t="n">
        <v>155640</v>
      </c>
    </row>
    <row r="90">
      <c r="A90" s="4" t="inlineStr">
        <is>
          <t>Securities available-for-sale, more than one year through five years, weighted average yield (percent)</t>
        </is>
      </c>
      <c r="B90" s="4" t="inlineStr">
        <is>
          <t>4.76%</t>
        </is>
      </c>
    </row>
    <row r="91">
      <c r="A91" s="4" t="inlineStr">
        <is>
          <t>Securities available-for-sale, more than five years through ten years, fair value</t>
        </is>
      </c>
      <c r="B91" s="7" t="n">
        <v>17958</v>
      </c>
    </row>
    <row r="92">
      <c r="A92" s="4" t="inlineStr">
        <is>
          <t>Securities available-for-sale, more than five years through ten years, weighted average yield (percent)</t>
        </is>
      </c>
      <c r="B92" s="4" t="inlineStr">
        <is>
          <t>5.73%</t>
        </is>
      </c>
    </row>
    <row r="93">
      <c r="A93" s="4" t="inlineStr">
        <is>
          <t>Securities available-for-sale, more than ten years, fair value</t>
        </is>
      </c>
      <c r="B93" s="7" t="n">
        <v>0</v>
      </c>
    </row>
    <row r="94">
      <c r="A94" s="4" t="inlineStr">
        <is>
          <t>Securities available-for-sale, more than ten years, weighted average yield (percent)</t>
        </is>
      </c>
      <c r="B94" s="4" t="inlineStr">
        <is>
          <t>0.00%</t>
        </is>
      </c>
    </row>
    <row r="95">
      <c r="A95" s="4" t="inlineStr">
        <is>
          <t>Securities available-for-sale, fair value</t>
        </is>
      </c>
      <c r="B95" s="7" t="n">
        <v>173598</v>
      </c>
    </row>
    <row r="96">
      <c r="A96" s="4" t="inlineStr">
        <is>
          <t>Weighted-Average Yield</t>
        </is>
      </c>
      <c r="B96" s="4" t="inlineStr">
        <is>
          <t>4.8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ANS AND ALLOWANCE FOR CREDIT LOSSES - Schedule of Loans Receivable (Details) $ in Thousands</t>
        </is>
      </c>
      <c r="B1" s="2" t="inlineStr">
        <is>
          <t>Dec. 31, 2021USD ($)loan</t>
        </is>
      </c>
      <c r="C1" s="2" t="inlineStr">
        <is>
          <t>Dec. 31, 2020USD ($)loan</t>
        </is>
      </c>
      <c r="D1" s="2" t="inlineStr">
        <is>
          <t>Jan. 01, 2020USD ($)</t>
        </is>
      </c>
      <c r="E1" s="2" t="inlineStr">
        <is>
          <t>Dec. 31, 2019USD ($)</t>
        </is>
      </c>
      <c r="F1" s="2" t="inlineStr">
        <is>
          <t>Dec. 31, 2018USD ($)</t>
        </is>
      </c>
    </row>
    <row r="2">
      <c r="A2" s="3" t="inlineStr">
        <is>
          <t>Accounts, Notes, Loans and Financing Receivable [Line Items]</t>
        </is>
      </c>
    </row>
    <row r="3">
      <c r="A3" s="4" t="inlineStr">
        <is>
          <t>Total recorded investment</t>
        </is>
      </c>
      <c r="B3" s="7" t="n">
        <v>7251480</v>
      </c>
      <c r="C3" s="7" t="n">
        <v>5898405</v>
      </c>
    </row>
    <row r="4">
      <c r="A4" s="4" t="inlineStr">
        <is>
          <t>Allowance for loan losses</t>
        </is>
      </c>
      <c r="B4" s="6" t="n">
        <v>-92584</v>
      </c>
      <c r="C4" s="6" t="n">
        <v>-81030</v>
      </c>
      <c r="D4" s="7" t="n">
        <v>-57649</v>
      </c>
    </row>
    <row r="5">
      <c r="A5" s="4" t="inlineStr">
        <is>
          <t>Loans receivable, net</t>
        </is>
      </c>
      <c r="B5" s="6" t="n">
        <v>7158896</v>
      </c>
      <c r="C5" s="6" t="n">
        <v>5817375</v>
      </c>
    </row>
    <row r="6">
      <c r="A6" s="4" t="inlineStr">
        <is>
          <t>Commercial real estate</t>
        </is>
      </c>
    </row>
    <row r="7">
      <c r="A7" s="3" t="inlineStr">
        <is>
          <t>Accounts, Notes, Loans and Financing Receivable [Line Items]</t>
        </is>
      </c>
    </row>
    <row r="8">
      <c r="A8" s="4" t="inlineStr">
        <is>
          <t>Allowance for loan losses</t>
        </is>
      </c>
      <c r="B8" s="6" t="n">
        <v>-98189</v>
      </c>
      <c r="C8" s="6" t="n">
        <v>-84213</v>
      </c>
      <c r="E8" s="7" t="n">
        <v>-61713</v>
      </c>
      <c r="F8" s="7" t="n">
        <v>-66814</v>
      </c>
    </row>
    <row r="9">
      <c r="A9" s="4" t="inlineStr">
        <is>
          <t>Single family residential mortgage</t>
        </is>
      </c>
    </row>
    <row r="10">
      <c r="A10" s="3" t="inlineStr">
        <is>
          <t>Accounts, Notes, Loans and Financing Receivable [Line Items]</t>
        </is>
      </c>
    </row>
    <row r="11">
      <c r="A11" s="4" t="inlineStr">
        <is>
          <t>Total recorded investment</t>
        </is>
      </c>
      <c r="C11" s="6" t="n">
        <v>1230236</v>
      </c>
    </row>
    <row r="12">
      <c r="A12" s="4" t="inlineStr">
        <is>
          <t>Other consumer</t>
        </is>
      </c>
    </row>
    <row r="13">
      <c r="A13" s="3" t="inlineStr">
        <is>
          <t>Accounts, Notes, Loans and Financing Receivable [Line Items]</t>
        </is>
      </c>
    </row>
    <row r="14">
      <c r="A14" s="4" t="inlineStr">
        <is>
          <t>Total recorded investment</t>
        </is>
      </c>
      <c r="C14" s="6" t="n">
        <v>33386</v>
      </c>
    </row>
    <row r="15">
      <c r="A15" s="4" t="inlineStr">
        <is>
          <t>Commercial | Commercial and industrial</t>
        </is>
      </c>
    </row>
    <row r="16">
      <c r="A16" s="3" t="inlineStr">
        <is>
          <t>Accounts, Notes, Loans and Financing Receivable [Line Items]</t>
        </is>
      </c>
    </row>
    <row r="17">
      <c r="A17" s="4" t="inlineStr">
        <is>
          <t>Total recorded investment</t>
        </is>
      </c>
      <c r="B17" s="6" t="n">
        <v>2668984</v>
      </c>
      <c r="C17" s="6" t="n">
        <v>2088308</v>
      </c>
    </row>
    <row r="18">
      <c r="A18" s="4" t="inlineStr">
        <is>
          <t>Allowance for loan losses</t>
        </is>
      </c>
      <c r="D18" s="6" t="n">
        <v>-22353</v>
      </c>
    </row>
    <row r="19">
      <c r="A19" s="4" t="inlineStr">
        <is>
          <t>Commercial | Commercial real estate</t>
        </is>
      </c>
    </row>
    <row r="20">
      <c r="A20" s="3" t="inlineStr">
        <is>
          <t>Accounts, Notes, Loans and Financing Receivable [Line Items]</t>
        </is>
      </c>
    </row>
    <row r="21">
      <c r="A21" s="4" t="inlineStr">
        <is>
          <t>Total recorded investment</t>
        </is>
      </c>
      <c r="B21" s="6" t="n">
        <v>1311105</v>
      </c>
      <c r="C21" s="6" t="n">
        <v>807195</v>
      </c>
    </row>
    <row r="22">
      <c r="A22" s="4" t="inlineStr">
        <is>
          <t>Allowance for loan losses</t>
        </is>
      </c>
      <c r="D22" s="6" t="n">
        <v>-5941</v>
      </c>
    </row>
    <row r="23">
      <c r="A23" s="4" t="inlineStr">
        <is>
          <t>Commercial | Multifamily</t>
        </is>
      </c>
    </row>
    <row r="24">
      <c r="A24" s="3" t="inlineStr">
        <is>
          <t>Accounts, Notes, Loans and Financing Receivable [Line Items]</t>
        </is>
      </c>
    </row>
    <row r="25">
      <c r="A25" s="4" t="inlineStr">
        <is>
          <t>Total recorded investment</t>
        </is>
      </c>
      <c r="B25" s="6" t="n">
        <v>1361054</v>
      </c>
      <c r="C25" s="6" t="n">
        <v>1289820</v>
      </c>
    </row>
    <row r="26">
      <c r="A26" s="4" t="inlineStr">
        <is>
          <t>Allowance for loan losses</t>
        </is>
      </c>
      <c r="D26" s="6" t="n">
        <v>-11405</v>
      </c>
    </row>
    <row r="27">
      <c r="A27" s="4" t="inlineStr">
        <is>
          <t>Commercial | SBA</t>
        </is>
      </c>
    </row>
    <row r="28">
      <c r="A28" s="3" t="inlineStr">
        <is>
          <t>Accounts, Notes, Loans and Financing Receivable [Line Items]</t>
        </is>
      </c>
    </row>
    <row r="29">
      <c r="A29" s="4" t="inlineStr">
        <is>
          <t>Total recorded investment</t>
        </is>
      </c>
      <c r="B29" s="6" t="n">
        <v>205548</v>
      </c>
      <c r="C29" s="6" t="n">
        <v>273444</v>
      </c>
    </row>
    <row r="30">
      <c r="A30" s="4" t="inlineStr">
        <is>
          <t>Allowance for loan losses</t>
        </is>
      </c>
      <c r="D30" s="6" t="n">
        <v>-3120</v>
      </c>
    </row>
    <row r="31">
      <c r="A31" s="4" t="inlineStr">
        <is>
          <t>Commercial | Construction</t>
        </is>
      </c>
    </row>
    <row r="32">
      <c r="A32" s="3" t="inlineStr">
        <is>
          <t>Accounts, Notes, Loans and Financing Receivable [Line Items]</t>
        </is>
      </c>
    </row>
    <row r="33">
      <c r="A33" s="4" t="inlineStr">
        <is>
          <t>Total recorded investment</t>
        </is>
      </c>
      <c r="B33" s="6" t="n">
        <v>181841</v>
      </c>
      <c r="C33" s="6" t="n">
        <v>176016</v>
      </c>
    </row>
    <row r="34">
      <c r="A34" s="4" t="inlineStr">
        <is>
          <t>Allowance for loan losses</t>
        </is>
      </c>
      <c r="D34" s="6" t="n">
        <v>-3906</v>
      </c>
    </row>
    <row r="35">
      <c r="A35" s="4" t="inlineStr">
        <is>
          <t>Commercial | CARES Act</t>
        </is>
      </c>
    </row>
    <row r="36">
      <c r="A36" s="3" t="inlineStr">
        <is>
          <t>Accounts, Notes, Loans and Financing Receivable [Line Items]</t>
        </is>
      </c>
    </row>
    <row r="37">
      <c r="A37" s="4" t="inlineStr">
        <is>
          <t>Total recorded investment</t>
        </is>
      </c>
      <c r="B37" s="7" t="n">
        <v>123100</v>
      </c>
      <c r="C37" s="7" t="n">
        <v>210000</v>
      </c>
    </row>
    <row r="38">
      <c r="A38" s="4" t="inlineStr">
        <is>
          <t>Financing receivable, number of loans | loan</t>
        </is>
      </c>
      <c r="B38" s="6" t="n">
        <v>397</v>
      </c>
      <c r="C38" s="6" t="n">
        <v>949</v>
      </c>
    </row>
    <row r="39">
      <c r="A39" s="4" t="inlineStr">
        <is>
          <t>Commercial | Warehouse Lending Receivables</t>
        </is>
      </c>
    </row>
    <row r="40">
      <c r="A40" s="3" t="inlineStr">
        <is>
          <t>Accounts, Notes, Loans and Financing Receivable [Line Items]</t>
        </is>
      </c>
    </row>
    <row r="41">
      <c r="A41" s="4" t="inlineStr">
        <is>
          <t>Total recorded investment</t>
        </is>
      </c>
      <c r="B41" s="7" t="n">
        <v>1600000</v>
      </c>
      <c r="C41" s="7" t="n">
        <v>1340000</v>
      </c>
    </row>
    <row r="42">
      <c r="A42" s="4" t="inlineStr">
        <is>
          <t>Consumer</t>
        </is>
      </c>
    </row>
    <row r="43">
      <c r="A43" s="3" t="inlineStr">
        <is>
          <t>Accounts, Notes, Loans and Financing Receivable [Line Items]</t>
        </is>
      </c>
    </row>
    <row r="44">
      <c r="A44" s="4" t="inlineStr">
        <is>
          <t>Total recorded investment</t>
        </is>
      </c>
      <c r="B44" s="6" t="n">
        <v>7251480</v>
      </c>
    </row>
    <row r="45">
      <c r="A45" s="4" t="inlineStr">
        <is>
          <t>Consumer | Single family residential mortgage</t>
        </is>
      </c>
    </row>
    <row r="46">
      <c r="A46" s="3" t="inlineStr">
        <is>
          <t>Accounts, Notes, Loans and Financing Receivable [Line Items]</t>
        </is>
      </c>
    </row>
    <row r="47">
      <c r="A47" s="4" t="inlineStr">
        <is>
          <t>Total recorded investment</t>
        </is>
      </c>
      <c r="B47" s="6" t="n">
        <v>1420023</v>
      </c>
      <c r="C47" s="6" t="n">
        <v>1230236</v>
      </c>
    </row>
    <row r="48">
      <c r="A48" s="4" t="inlineStr">
        <is>
          <t>Allowance for loan losses</t>
        </is>
      </c>
      <c r="D48" s="6" t="n">
        <v>-10486</v>
      </c>
    </row>
    <row r="49">
      <c r="A49" s="4" t="inlineStr">
        <is>
          <t>Consumer | Other consumer</t>
        </is>
      </c>
    </row>
    <row r="50">
      <c r="A50" s="3" t="inlineStr">
        <is>
          <t>Accounts, Notes, Loans and Financing Receivable [Line Items]</t>
        </is>
      </c>
    </row>
    <row r="51">
      <c r="A51" s="4" t="inlineStr">
        <is>
          <t>Total recorded investment</t>
        </is>
      </c>
      <c r="B51" s="7" t="n">
        <v>102925</v>
      </c>
      <c r="C51" s="7" t="n">
        <v>33386</v>
      </c>
    </row>
    <row r="52">
      <c r="A52" s="4" t="inlineStr">
        <is>
          <t>Allowance for loan losses</t>
        </is>
      </c>
      <c r="D52" s="7" t="n">
        <v>-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rticipating Mortgage Loans (Details) - USD ($) $ in Thousands</t>
        </is>
      </c>
      <c r="B1" s="2" t="inlineStr">
        <is>
          <t>Dec. 31, 2021</t>
        </is>
      </c>
      <c r="C1" s="2" t="inlineStr">
        <is>
          <t>Dec. 31, 2020</t>
        </is>
      </c>
    </row>
    <row r="2">
      <c r="A2" s="3" t="inlineStr">
        <is>
          <t>Accounts, Notes, Loans and Financing Receivable [Line Items]</t>
        </is>
      </c>
    </row>
    <row r="3">
      <c r="A3" s="4" t="inlineStr">
        <is>
          <t>Unpaid principal balance</t>
        </is>
      </c>
      <c r="B3" s="7" t="n">
        <v>7245952</v>
      </c>
      <c r="C3" s="7" t="n">
        <v>5892229</v>
      </c>
    </row>
    <row r="4">
      <c r="A4" s="4" t="inlineStr">
        <is>
          <t>Unamortized net premiums</t>
        </is>
      </c>
      <c r="B4" s="6" t="n">
        <v>18005</v>
      </c>
      <c r="C4" s="6" t="n">
        <v>6535</v>
      </c>
    </row>
    <row r="5">
      <c r="A5" s="4" t="inlineStr">
        <is>
          <t>Unamortized net deferred costs</t>
        </is>
      </c>
      <c r="B5" s="6" t="n">
        <v>819</v>
      </c>
      <c r="C5" s="6" t="n">
        <v>5331</v>
      </c>
    </row>
    <row r="6">
      <c r="A6" s="4" t="inlineStr">
        <is>
          <t>Unamortized SBA PPP fees</t>
        </is>
      </c>
      <c r="B6" s="6" t="n">
        <v>-831</v>
      </c>
      <c r="C6" s="6" t="n">
        <v>-1739</v>
      </c>
    </row>
    <row r="7">
      <c r="A7" s="4" t="inlineStr">
        <is>
          <t>Fair value adjustment</t>
        </is>
      </c>
      <c r="B7" s="6" t="n">
        <v>-12465</v>
      </c>
      <c r="C7" s="6" t="n">
        <v>-3951</v>
      </c>
    </row>
    <row r="8">
      <c r="A8" s="4" t="inlineStr">
        <is>
          <t>Total</t>
        </is>
      </c>
      <c r="B8" s="6" t="n">
        <v>7251480</v>
      </c>
      <c r="C8" s="7" t="n">
        <v>5898405</v>
      </c>
    </row>
    <row r="9">
      <c r="A9" s="4" t="inlineStr">
        <is>
          <t>PMB Acquisition</t>
        </is>
      </c>
    </row>
    <row r="10">
      <c r="A10" s="3" t="inlineStr">
        <is>
          <t>Accounts, Notes, Loans and Financing Receivable [Line Items]</t>
        </is>
      </c>
    </row>
    <row r="11">
      <c r="A11" s="4" t="inlineStr">
        <is>
          <t>Fair value adjustment</t>
        </is>
      </c>
      <c r="B11" s="6" t="n">
        <v>-10600</v>
      </c>
    </row>
    <row r="12">
      <c r="A12" s="4" t="inlineStr">
        <is>
          <t>PMB Acquisition | PCD loans</t>
        </is>
      </c>
    </row>
    <row r="13">
      <c r="A13" s="3" t="inlineStr">
        <is>
          <t>Accounts, Notes, Loans and Financing Receivable [Line Items]</t>
        </is>
      </c>
    </row>
    <row r="14">
      <c r="A14" s="4" t="inlineStr">
        <is>
          <t>Fair value adjustment</t>
        </is>
      </c>
      <c r="B14" s="7" t="n">
        <v>-3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Credit Quality Indicators Additional Information (Details)</t>
        </is>
      </c>
      <c r="B1" s="2" t="inlineStr">
        <is>
          <t>12 Months Ended</t>
        </is>
      </c>
    </row>
    <row r="2">
      <c r="B2" s="2" t="inlineStr">
        <is>
          <t>Dec. 31, 2021</t>
        </is>
      </c>
    </row>
    <row r="3">
      <c r="A3" s="3" t="inlineStr">
        <is>
          <t>Receivables [Abstract]</t>
        </is>
      </c>
    </row>
    <row r="4">
      <c r="A4" s="4" t="inlineStr">
        <is>
          <t>Delinquency period (over)</t>
        </is>
      </c>
      <c r="B4" s="4" t="inlineStr">
        <is>
          <t>6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2346</v>
      </c>
      <c r="C4" s="7" t="n">
        <v>12574</v>
      </c>
      <c r="D4" s="7" t="n">
        <v>23759</v>
      </c>
    </row>
    <row r="5">
      <c r="A5" s="3" t="inlineStr">
        <is>
          <t>Adjustments to reconcile net income to net cash provided by operating activities:</t>
        </is>
      </c>
    </row>
    <row r="6">
      <c r="A6" s="4" t="inlineStr">
        <is>
          <t>Provision for credit losses</t>
        </is>
      </c>
      <c r="B6" s="6" t="n">
        <v>6854</v>
      </c>
      <c r="C6" s="6" t="n">
        <v>29719</v>
      </c>
      <c r="D6" s="6" t="n">
        <v>35829</v>
      </c>
    </row>
    <row r="7">
      <c r="A7" s="4" t="inlineStr">
        <is>
          <t>Reversal of provision for loan repurchases</t>
        </is>
      </c>
      <c r="B7" s="6" t="n">
        <v>-948</v>
      </c>
      <c r="C7" s="6" t="n">
        <v>-697</v>
      </c>
      <c r="D7" s="6" t="n">
        <v>-660</v>
      </c>
    </row>
    <row r="8">
      <c r="A8" s="4" t="inlineStr">
        <is>
          <t>Depreciation and amortization on premises, equipment and operating lease right-of-use assets</t>
        </is>
      </c>
      <c r="B8" s="6" t="n">
        <v>19278</v>
      </c>
      <c r="C8" s="6" t="n">
        <v>16298</v>
      </c>
      <c r="D8" s="6" t="n">
        <v>16427</v>
      </c>
    </row>
    <row r="9">
      <c r="A9" s="4" t="inlineStr">
        <is>
          <t>Amortization of intangible assets</t>
        </is>
      </c>
      <c r="B9" s="6" t="n">
        <v>1276</v>
      </c>
      <c r="C9" s="6" t="n">
        <v>1518</v>
      </c>
      <c r="D9" s="6" t="n">
        <v>2195</v>
      </c>
    </row>
    <row r="10">
      <c r="A10" s="4" t="inlineStr">
        <is>
          <t>Amortization of debt issuance cost</t>
        </is>
      </c>
      <c r="B10" s="6" t="n">
        <v>1757</v>
      </c>
      <c r="C10" s="6" t="n">
        <v>972</v>
      </c>
      <c r="D10" s="6" t="n">
        <v>247</v>
      </c>
    </row>
    <row r="11">
      <c r="A11" s="4" t="inlineStr">
        <is>
          <t>Net amortization of premium and discount on securities</t>
        </is>
      </c>
      <c r="B11" s="6" t="n">
        <v>1574</v>
      </c>
      <c r="C11" s="6" t="n">
        <v>1145</v>
      </c>
      <c r="D11" s="6" t="n">
        <v>783</v>
      </c>
    </row>
    <row r="12">
      <c r="A12" s="4" t="inlineStr">
        <is>
          <t>Impairment loss on investment securities</t>
        </is>
      </c>
      <c r="B12" s="6" t="n">
        <v>0</v>
      </c>
      <c r="C12" s="6" t="n">
        <v>0</v>
      </c>
      <c r="D12" s="6" t="n">
        <v>731</v>
      </c>
    </row>
    <row r="13">
      <c r="A13" s="4" t="inlineStr">
        <is>
          <t>(Accretion) amortization of deferred loan (fees) costs and purchased (discounts) premiums</t>
        </is>
      </c>
      <c r="B13" s="6" t="n">
        <v>-348</v>
      </c>
      <c r="C13" s="6" t="n">
        <v>-3455</v>
      </c>
      <c r="D13" s="6" t="n">
        <v>551</v>
      </c>
    </row>
    <row r="14">
      <c r="A14" s="4" t="inlineStr">
        <is>
          <t>Write-off of other assets related to naming rights termination, net</t>
        </is>
      </c>
      <c r="B14" s="6" t="n">
        <v>0</v>
      </c>
      <c r="C14" s="6" t="n">
        <v>6669</v>
      </c>
      <c r="D14" s="6" t="n">
        <v>0</v>
      </c>
    </row>
    <row r="15">
      <c r="A15" s="4" t="inlineStr">
        <is>
          <t>Debt extinguishment fee</t>
        </is>
      </c>
      <c r="B15" s="6" t="n">
        <v>0</v>
      </c>
      <c r="C15" s="6" t="n">
        <v>2515</v>
      </c>
      <c r="D15" s="6" t="n">
        <v>0</v>
      </c>
    </row>
    <row r="16">
      <c r="A16" s="4" t="inlineStr">
        <is>
          <t>Deferred income tax expense (benefit)</t>
        </is>
      </c>
      <c r="B16" s="6" t="n">
        <v>5844</v>
      </c>
      <c r="C16" s="6" t="n">
        <v>-9259</v>
      </c>
      <c r="D16" s="6" t="n">
        <v>-622</v>
      </c>
    </row>
    <row r="17">
      <c r="A17" s="4" t="inlineStr">
        <is>
          <t>Bank owned life insurance income</t>
        </is>
      </c>
      <c r="B17" s="6" t="n">
        <v>-2871</v>
      </c>
      <c r="C17" s="6" t="n">
        <v>-2489</v>
      </c>
      <c r="D17" s="6" t="n">
        <v>-2292</v>
      </c>
    </row>
    <row r="18">
      <c r="A18" s="4" t="inlineStr">
        <is>
          <t>Share-based compensation expense</t>
        </is>
      </c>
      <c r="B18" s="6" t="n">
        <v>5295</v>
      </c>
      <c r="C18" s="6" t="n">
        <v>5781</v>
      </c>
      <c r="D18" s="6" t="n">
        <v>5039</v>
      </c>
    </row>
    <row r="19">
      <c r="A19" s="4" t="inlineStr">
        <is>
          <t>(Income) loss on interest rate swaps</t>
        </is>
      </c>
      <c r="B19" s="6" t="n">
        <v>-295</v>
      </c>
      <c r="C19" s="6" t="n">
        <v>200</v>
      </c>
      <c r="D19" s="6" t="n">
        <v>8964</v>
      </c>
    </row>
    <row r="20">
      <c r="A20" s="4" t="inlineStr">
        <is>
          <t>Loss on investments in alternative energy partnerships and affordable housing investments</t>
        </is>
      </c>
      <c r="B20" s="6" t="n">
        <v>4023</v>
      </c>
      <c r="C20" s="6" t="n">
        <v>4888</v>
      </c>
      <c r="D20" s="6" t="n">
        <v>5214</v>
      </c>
    </row>
    <row r="21">
      <c r="A21" s="4" t="inlineStr">
        <is>
          <t>Impairment on capitalized software projects</t>
        </is>
      </c>
      <c r="B21" s="6" t="n">
        <v>0</v>
      </c>
      <c r="C21" s="6" t="n">
        <v>512</v>
      </c>
      <c r="D21" s="6" t="n">
        <v>1481</v>
      </c>
    </row>
    <row r="22">
      <c r="A22" s="4" t="inlineStr">
        <is>
          <t>Fair value adjustment for loans held-for-sale</t>
        </is>
      </c>
      <c r="B22" s="6" t="n">
        <v>-206</v>
      </c>
      <c r="C22" s="6" t="n">
        <v>1501</v>
      </c>
      <c r="D22" s="6" t="n">
        <v>-106</v>
      </c>
    </row>
    <row r="23">
      <c r="A23" s="4" t="inlineStr">
        <is>
          <t>Net gain on sale of loans</t>
        </is>
      </c>
      <c r="B23" s="6" t="n">
        <v>-275</v>
      </c>
      <c r="C23" s="6" t="n">
        <v>-245</v>
      </c>
      <c r="D23" s="6" t="n">
        <v>-7766</v>
      </c>
    </row>
    <row r="24">
      <c r="A24" s="4" t="inlineStr">
        <is>
          <t>Net (gain) loss on sale of securities available for sale</t>
        </is>
      </c>
      <c r="B24" s="6" t="n">
        <v>0</v>
      </c>
      <c r="C24" s="6" t="n">
        <v>-2011</v>
      </c>
      <c r="D24" s="6" t="n">
        <v>4852</v>
      </c>
    </row>
    <row r="25">
      <c r="A25" s="4" t="inlineStr">
        <is>
          <t>Gain on sale-leaseback of branch</t>
        </is>
      </c>
      <c r="B25" s="6" t="n">
        <v>-841</v>
      </c>
      <c r="C25" s="6" t="n">
        <v>0</v>
      </c>
      <c r="D25" s="6" t="n">
        <v>0</v>
      </c>
    </row>
    <row r="26">
      <c r="A26" s="4" t="inlineStr">
        <is>
          <t>Loss on sale or disposal of property and equipment</t>
        </is>
      </c>
      <c r="B26" s="6" t="n">
        <v>4</v>
      </c>
      <c r="C26" s="6" t="n">
        <v>188</v>
      </c>
      <c r="D26" s="6" t="n">
        <v>67</v>
      </c>
    </row>
    <row r="27">
      <c r="A27" s="4" t="inlineStr">
        <is>
          <t>Repurchase of mortgage loans</t>
        </is>
      </c>
      <c r="B27" s="6" t="n">
        <v>-1853</v>
      </c>
      <c r="C27" s="6" t="n">
        <v>0</v>
      </c>
      <c r="D27" s="6" t="n">
        <v>-1929</v>
      </c>
    </row>
    <row r="28">
      <c r="A28" s="4" t="inlineStr">
        <is>
          <t>Proceeds from sales of and principal collected on loans held-for-sale</t>
        </is>
      </c>
      <c r="B28" s="6" t="n">
        <v>29</v>
      </c>
      <c r="C28" s="6" t="n">
        <v>19325</v>
      </c>
      <c r="D28" s="6" t="n">
        <v>6636</v>
      </c>
    </row>
    <row r="29">
      <c r="A29" s="4" t="inlineStr">
        <is>
          <t>Change in accrued interest receivable and other assets</t>
        </is>
      </c>
      <c r="B29" s="6" t="n">
        <v>2424</v>
      </c>
      <c r="C29" s="6" t="n">
        <v>17217</v>
      </c>
      <c r="D29" s="6" t="n">
        <v>-15447</v>
      </c>
    </row>
    <row r="30">
      <c r="A30" s="4" t="inlineStr">
        <is>
          <t>Change in accrued interest payable and other liabilities</t>
        </is>
      </c>
      <c r="B30" s="6" t="n">
        <v>2672</v>
      </c>
      <c r="C30" s="6" t="n">
        <v>-28004</v>
      </c>
      <c r="D30" s="6" t="n">
        <v>-3698</v>
      </c>
    </row>
    <row r="31">
      <c r="A31" s="4" t="inlineStr">
        <is>
          <t>Net cash provided by operating activities</t>
        </is>
      </c>
      <c r="B31" s="6" t="n">
        <v>105739</v>
      </c>
      <c r="C31" s="6" t="n">
        <v>74862</v>
      </c>
      <c r="D31" s="6" t="n">
        <v>80255</v>
      </c>
    </row>
    <row r="32">
      <c r="A32" s="3" t="inlineStr">
        <is>
          <t>Cash flows from investing activities:</t>
        </is>
      </c>
    </row>
    <row r="33">
      <c r="A33" s="4" t="inlineStr">
        <is>
          <t>Proceeds from sales of securities available-for-sale</t>
        </is>
      </c>
      <c r="B33" s="6" t="n">
        <v>0</v>
      </c>
      <c r="C33" s="6" t="n">
        <v>22729</v>
      </c>
      <c r="D33" s="6" t="n">
        <v>1196498</v>
      </c>
    </row>
    <row r="34">
      <c r="A34" s="4" t="inlineStr">
        <is>
          <t>Proceeds from maturities and calls of securities available-for-sale</t>
        </is>
      </c>
      <c r="B34" s="6" t="n">
        <v>191230</v>
      </c>
      <c r="C34" s="6" t="n">
        <v>46100</v>
      </c>
      <c r="D34" s="6" t="n">
        <v>53090</v>
      </c>
    </row>
    <row r="35">
      <c r="A35" s="4" t="inlineStr">
        <is>
          <t>Proceeds from principal repayments of securities available-for-sale</t>
        </is>
      </c>
      <c r="B35" s="6" t="n">
        <v>35629</v>
      </c>
      <c r="C35" s="6" t="n">
        <v>12132</v>
      </c>
      <c r="D35" s="6" t="n">
        <v>36541</v>
      </c>
    </row>
    <row r="36">
      <c r="A36" s="4" t="inlineStr">
        <is>
          <t>Purchases of securities available-for-sale</t>
        </is>
      </c>
      <c r="B36" s="6" t="n">
        <v>-312710</v>
      </c>
      <c r="C36" s="6" t="n">
        <v>-371092</v>
      </c>
      <c r="D36" s="6" t="n">
        <v>-195258</v>
      </c>
    </row>
    <row r="37">
      <c r="A37" s="4" t="inlineStr">
        <is>
          <t>Purchases of bank owned life insurance</t>
        </is>
      </c>
      <c r="B37" s="6" t="n">
        <v>0</v>
      </c>
      <c r="C37" s="6" t="n">
        <v>0</v>
      </c>
      <c r="D37" s="6" t="n">
        <v>-500</v>
      </c>
    </row>
    <row r="38">
      <c r="A38" s="4" t="inlineStr">
        <is>
          <t>Net cash acquired in business combination</t>
        </is>
      </c>
      <c r="B38" s="6" t="n">
        <v>475562</v>
      </c>
      <c r="C38" s="6" t="n">
        <v>0</v>
      </c>
      <c r="D38" s="6" t="n">
        <v>0</v>
      </c>
    </row>
    <row r="39">
      <c r="A39" s="4" t="inlineStr">
        <is>
          <t>Loan originations and principal collections, net</t>
        </is>
      </c>
      <c r="B39" s="6" t="n">
        <v>411035</v>
      </c>
      <c r="C39" s="6" t="n">
        <v>327554</v>
      </c>
      <c r="D39" s="6" t="n">
        <v>573490</v>
      </c>
    </row>
    <row r="40">
      <c r="A40" s="4" t="inlineStr">
        <is>
          <t>Purchases of loans</t>
        </is>
      </c>
      <c r="B40" s="6" t="n">
        <v>-825537</v>
      </c>
      <c r="C40" s="6" t="n">
        <v>-285337</v>
      </c>
      <c r="D40" s="6" t="n">
        <v>0</v>
      </c>
    </row>
    <row r="41">
      <c r="A41" s="4" t="inlineStr">
        <is>
          <t>Redemption of Federal Home Loan Bank stock</t>
        </is>
      </c>
      <c r="B41" s="6" t="n">
        <v>8334</v>
      </c>
      <c r="C41" s="6" t="n">
        <v>24296</v>
      </c>
      <c r="D41" s="6" t="n">
        <v>82835</v>
      </c>
    </row>
    <row r="42">
      <c r="A42" s="4" t="inlineStr">
        <is>
          <t>Purchases of Federal Home Loan Bank and other bank stock</t>
        </is>
      </c>
      <c r="B42" s="6" t="n">
        <v>-562</v>
      </c>
      <c r="C42" s="6" t="n">
        <v>-9382</v>
      </c>
      <c r="D42" s="6" t="n">
        <v>-74161</v>
      </c>
    </row>
    <row r="43">
      <c r="A43" s="4" t="inlineStr">
        <is>
          <t>Proceeds from sale of loans held-for-sale/held-for-investment</t>
        </is>
      </c>
      <c r="B43" s="6" t="n">
        <v>15189</v>
      </c>
      <c r="C43" s="6" t="n">
        <v>0</v>
      </c>
      <c r="D43" s="6" t="n">
        <v>1146562</v>
      </c>
    </row>
    <row r="44">
      <c r="A44" s="4" t="inlineStr">
        <is>
          <t>Proceeds from sale of other real estate owned</t>
        </is>
      </c>
      <c r="B44" s="6" t="n">
        <v>3618</v>
      </c>
      <c r="C44" s="6" t="n">
        <v>1078</v>
      </c>
      <c r="D44" s="6" t="n">
        <v>843</v>
      </c>
    </row>
    <row r="45">
      <c r="A45" s="4" t="inlineStr">
        <is>
          <t>Additions to premises and equipment</t>
        </is>
      </c>
      <c r="B45" s="6" t="n">
        <v>-2810</v>
      </c>
      <c r="C45" s="6" t="n">
        <v>-5092</v>
      </c>
      <c r="D45" s="6" t="n">
        <v>-10478</v>
      </c>
    </row>
    <row r="46">
      <c r="A46" s="4" t="inlineStr">
        <is>
          <t>Proceeds from sale-leaseback of branch</t>
        </is>
      </c>
      <c r="B46" s="6" t="n">
        <v>3913</v>
      </c>
      <c r="C46" s="6" t="n">
        <v>0</v>
      </c>
      <c r="D46" s="6" t="n">
        <v>0</v>
      </c>
    </row>
    <row r="47">
      <c r="A47" s="4" t="inlineStr">
        <is>
          <t>Payments of capital lease obligations</t>
        </is>
      </c>
      <c r="B47" s="6" t="n">
        <v>-100</v>
      </c>
      <c r="C47" s="6" t="n">
        <v>-532</v>
      </c>
      <c r="D47" s="6" t="n">
        <v>-574</v>
      </c>
    </row>
    <row r="48">
      <c r="A48" s="4" t="inlineStr">
        <is>
          <t>Funding of equity investment</t>
        </is>
      </c>
      <c r="B48" s="6" t="n">
        <v>-10749</v>
      </c>
      <c r="C48" s="6" t="n">
        <v>-27832</v>
      </c>
      <c r="D48" s="6" t="n">
        <v>-14800</v>
      </c>
    </row>
    <row r="49">
      <c r="A49" s="4" t="inlineStr">
        <is>
          <t>Net decrease (increase) in investments in alternative energy partnerships</t>
        </is>
      </c>
      <c r="B49" s="6" t="n">
        <v>2293</v>
      </c>
      <c r="C49" s="6" t="n">
        <v>-1537</v>
      </c>
      <c r="D49" s="6" t="n">
        <v>1219</v>
      </c>
    </row>
    <row r="50">
      <c r="A50" s="4" t="inlineStr">
        <is>
          <t>Net cash (used in) provided by investing activities</t>
        </is>
      </c>
      <c r="B50" s="6" t="n">
        <v>-5665</v>
      </c>
      <c r="C50" s="6" t="n">
        <v>-266915</v>
      </c>
      <c r="D50" s="6" t="n">
        <v>2795307</v>
      </c>
    </row>
    <row r="51">
      <c r="A51" s="3" t="inlineStr">
        <is>
          <t>Cash flows from financing activities:</t>
        </is>
      </c>
    </row>
    <row r="52">
      <c r="A52" s="4" t="inlineStr">
        <is>
          <t>Net increase (decrease) in deposits</t>
        </is>
      </c>
      <c r="B52" s="6" t="n">
        <v>68921</v>
      </c>
      <c r="C52" s="6" t="n">
        <v>658633</v>
      </c>
      <c r="D52" s="6" t="n">
        <v>-2489477</v>
      </c>
    </row>
    <row r="53">
      <c r="A53" s="4" t="inlineStr">
        <is>
          <t>Net decrease in short-term Federal Home Loan Bank advances</t>
        </is>
      </c>
      <c r="B53" s="6" t="n">
        <v>-65000</v>
      </c>
      <c r="C53" s="6" t="n">
        <v>-425000</v>
      </c>
      <c r="D53" s="6" t="n">
        <v>-200000</v>
      </c>
    </row>
    <row r="54">
      <c r="A54" s="4" t="inlineStr">
        <is>
          <t>Repayment of long-term Federal Home Loan Bank advances</t>
        </is>
      </c>
      <c r="B54" s="6" t="n">
        <v>0</v>
      </c>
      <c r="C54" s="6" t="n">
        <v>-335000</v>
      </c>
      <c r="D54" s="6" t="n">
        <v>-125000</v>
      </c>
    </row>
    <row r="55">
      <c r="A55" s="4" t="inlineStr">
        <is>
          <t>Proceeds from long-term Federal Home Loan Bank advances</t>
        </is>
      </c>
      <c r="B55" s="6" t="n">
        <v>0</v>
      </c>
      <c r="C55" s="6" t="n">
        <v>111000</v>
      </c>
      <c r="D55" s="6" t="n">
        <v>0</v>
      </c>
    </row>
    <row r="56">
      <c r="A56" s="4" t="inlineStr">
        <is>
          <t>Debt extinguishment and financing fees paid</t>
        </is>
      </c>
      <c r="B56" s="6" t="n">
        <v>0</v>
      </c>
      <c r="C56" s="6" t="n">
        <v>-9368</v>
      </c>
      <c r="D56" s="6" t="n">
        <v>0</v>
      </c>
    </row>
    <row r="57">
      <c r="A57" s="4" t="inlineStr">
        <is>
          <t>Net increase in other borrowings</t>
        </is>
      </c>
      <c r="B57" s="6" t="n">
        <v>25000</v>
      </c>
      <c r="C57" s="6" t="n">
        <v>0</v>
      </c>
      <c r="D57" s="6" t="n">
        <v>0</v>
      </c>
    </row>
    <row r="58">
      <c r="A58" s="4" t="inlineStr">
        <is>
          <t>Net proceeds from issuance of long-term debt</t>
        </is>
      </c>
      <c r="B58" s="6" t="n">
        <v>0</v>
      </c>
      <c r="C58" s="6" t="n">
        <v>82570</v>
      </c>
      <c r="D58" s="6" t="n">
        <v>0</v>
      </c>
    </row>
    <row r="59">
      <c r="A59" s="4" t="inlineStr">
        <is>
          <t>Redemption of preferred stock</t>
        </is>
      </c>
      <c r="B59" s="6" t="n">
        <v>-93269</v>
      </c>
      <c r="C59" s="6" t="n">
        <v>-4379</v>
      </c>
      <c r="D59" s="6" t="n">
        <v>-46396</v>
      </c>
    </row>
    <row r="60">
      <c r="A60" s="4" t="inlineStr">
        <is>
          <t>Purchase of common stock</t>
        </is>
      </c>
      <c r="B60" s="6" t="n">
        <v>0</v>
      </c>
      <c r="C60" s="6" t="n">
        <v>-12041</v>
      </c>
      <c r="D60" s="6" t="n">
        <v>0</v>
      </c>
    </row>
    <row r="61">
      <c r="A61" s="4" t="inlineStr">
        <is>
          <t>Proceeds from exercise of stock options</t>
        </is>
      </c>
      <c r="B61" s="6" t="n">
        <v>300</v>
      </c>
      <c r="C61" s="6" t="n">
        <v>0</v>
      </c>
      <c r="D61" s="6" t="n">
        <v>0</v>
      </c>
    </row>
    <row r="62">
      <c r="A62" s="4" t="inlineStr">
        <is>
          <t>Restricted stock surrendered to pay employee tax liability</t>
        </is>
      </c>
      <c r="B62" s="6" t="n">
        <v>-7557</v>
      </c>
      <c r="C62" s="6" t="n">
        <v>-923</v>
      </c>
      <c r="D62" s="6" t="n">
        <v>-1023</v>
      </c>
    </row>
    <row r="63">
      <c r="A63" s="4" t="inlineStr">
        <is>
          <t>Dividend equivalents paid on stock appreciation rights</t>
        </is>
      </c>
      <c r="B63" s="6" t="n">
        <v>0</v>
      </c>
      <c r="C63" s="6" t="n">
        <v>-376</v>
      </c>
      <c r="D63" s="6" t="n">
        <v>-483</v>
      </c>
    </row>
    <row r="64">
      <c r="A64" s="4" t="inlineStr">
        <is>
          <t>Dividends paid on preferred stock</t>
        </is>
      </c>
      <c r="B64" s="6" t="n">
        <v>-8322</v>
      </c>
      <c r="C64" s="6" t="n">
        <v>-13869</v>
      </c>
      <c r="D64" s="6" t="n">
        <v>-15559</v>
      </c>
    </row>
    <row r="65">
      <c r="A65" s="4" t="inlineStr">
        <is>
          <t>Dividends paid on common stock</t>
        </is>
      </c>
      <c r="B65" s="6" t="n">
        <v>-12843</v>
      </c>
      <c r="C65" s="6" t="n">
        <v>-11847</v>
      </c>
      <c r="D65" s="6" t="n">
        <v>-15744</v>
      </c>
    </row>
    <row r="66">
      <c r="A66" s="4" t="inlineStr">
        <is>
          <t>Net cash (used in) provided by financing activities</t>
        </is>
      </c>
      <c r="B66" s="6" t="n">
        <v>-92770</v>
      </c>
      <c r="C66" s="6" t="n">
        <v>39400</v>
      </c>
      <c r="D66" s="6" t="n">
        <v>-2893682</v>
      </c>
    </row>
    <row r="67">
      <c r="A67" s="4" t="inlineStr">
        <is>
          <t>Net change in cash and cash equivalents</t>
        </is>
      </c>
      <c r="B67" s="6" t="n">
        <v>7304</v>
      </c>
      <c r="C67" s="6" t="n">
        <v>-152653</v>
      </c>
      <c r="D67" s="6" t="n">
        <v>-18120</v>
      </c>
    </row>
    <row r="68">
      <c r="A68" s="4" t="inlineStr">
        <is>
          <t>Cash and cash equivalents at beginning of year</t>
        </is>
      </c>
      <c r="B68" s="6" t="n">
        <v>220819</v>
      </c>
      <c r="C68" s="6" t="n">
        <v>373472</v>
      </c>
      <c r="D68" s="6" t="n">
        <v>391592</v>
      </c>
    </row>
    <row r="69">
      <c r="A69" s="4" t="inlineStr">
        <is>
          <t>Cash and cash equivalents at end of year</t>
        </is>
      </c>
      <c r="B69" s="6" t="n">
        <v>228123</v>
      </c>
      <c r="C69" s="6" t="n">
        <v>220819</v>
      </c>
      <c r="D69" s="6" t="n">
        <v>373472</v>
      </c>
    </row>
    <row r="70">
      <c r="A70" s="3" t="inlineStr">
        <is>
          <t>Supplemental cash flow information</t>
        </is>
      </c>
    </row>
    <row r="71">
      <c r="A71" s="4" t="inlineStr">
        <is>
          <t>Interest paid on deposits and borrowed funds</t>
        </is>
      </c>
      <c r="B71" s="6" t="n">
        <v>36292</v>
      </c>
      <c r="C71" s="6" t="n">
        <v>66014</v>
      </c>
      <c r="D71" s="6" t="n">
        <v>151508</v>
      </c>
    </row>
    <row r="72">
      <c r="A72" s="4" t="inlineStr">
        <is>
          <t>Income taxes paid</t>
        </is>
      </c>
      <c r="B72" s="6" t="n">
        <v>16003</v>
      </c>
      <c r="C72" s="6" t="n">
        <v>762</v>
      </c>
      <c r="D72" s="6" t="n">
        <v>2924</v>
      </c>
    </row>
    <row r="73">
      <c r="A73" s="4" t="inlineStr">
        <is>
          <t>Income taxes refunds received</t>
        </is>
      </c>
      <c r="B73" s="6" t="n">
        <v>0</v>
      </c>
      <c r="C73" s="6" t="n">
        <v>0</v>
      </c>
      <c r="D73" s="6" t="n">
        <v>202</v>
      </c>
    </row>
    <row r="74">
      <c r="A74" s="3" t="inlineStr">
        <is>
          <t>Supplemental disclosure of non-cash activities</t>
        </is>
      </c>
    </row>
    <row r="75">
      <c r="A75" s="4" t="inlineStr">
        <is>
          <t>Transfer from loans to other real estate owned, net</t>
        </is>
      </c>
      <c r="B75" s="6" t="n">
        <v>3253</v>
      </c>
      <c r="C75" s="6" t="n">
        <v>1116</v>
      </c>
      <c r="D75" s="6" t="n">
        <v>276</v>
      </c>
    </row>
    <row r="76">
      <c r="A76" s="4" t="inlineStr">
        <is>
          <t>Transfer of loans held-for-investment to loans held-for-sale</t>
        </is>
      </c>
      <c r="B76" s="6" t="n">
        <v>15205</v>
      </c>
      <c r="C76" s="6" t="n">
        <v>0</v>
      </c>
      <c r="D76" s="6" t="n">
        <v>1139597</v>
      </c>
    </row>
    <row r="77">
      <c r="A77" s="4" t="inlineStr">
        <is>
          <t>Equipment acquired under capital leases</t>
        </is>
      </c>
      <c r="B77" s="6" t="n">
        <v>256</v>
      </c>
      <c r="C77" s="6" t="n">
        <v>30</v>
      </c>
      <c r="D77" s="6" t="n">
        <v>76</v>
      </c>
    </row>
    <row r="78">
      <c r="A78" s="4" t="inlineStr">
        <is>
          <t>Operating lease right of use assets received in exchange for lease liabilities</t>
        </is>
      </c>
      <c r="B78" s="6" t="n">
        <v>17201</v>
      </c>
      <c r="C78" s="6" t="n">
        <v>3289</v>
      </c>
      <c r="D78" s="6" t="n">
        <v>28664</v>
      </c>
    </row>
    <row r="79">
      <c r="A79" s="4" t="inlineStr">
        <is>
          <t>Operating lease liabilities recognized</t>
        </is>
      </c>
      <c r="B79" s="6" t="n">
        <v>17201</v>
      </c>
      <c r="C79" s="6" t="n">
        <v>3289</v>
      </c>
      <c r="D79" s="6" t="n">
        <v>30065</v>
      </c>
    </row>
    <row r="80">
      <c r="A80" s="4" t="inlineStr">
        <is>
          <t>Fair value of stock consideration</t>
        </is>
      </c>
      <c r="B80" s="6" t="n">
        <v>222195</v>
      </c>
      <c r="C80" s="6" t="n">
        <v>0</v>
      </c>
      <c r="D80" s="6" t="n">
        <v>0</v>
      </c>
    </row>
    <row r="81">
      <c r="A81" s="4" t="inlineStr">
        <is>
          <t>Cash consideration</t>
        </is>
      </c>
      <c r="B81" s="6" t="n">
        <v>3189</v>
      </c>
      <c r="C81" s="6" t="n">
        <v>0</v>
      </c>
      <c r="D81" s="6" t="n">
        <v>0</v>
      </c>
    </row>
    <row r="82">
      <c r="A82" s="4" t="inlineStr">
        <is>
          <t>Net assets acquired in business combination</t>
        </is>
      </c>
      <c r="B82" s="6" t="n">
        <v>168227</v>
      </c>
      <c r="C82" s="6" t="n">
        <v>0</v>
      </c>
      <c r="D82" s="6" t="n">
        <v>0</v>
      </c>
    </row>
    <row r="83">
      <c r="A83" s="4" t="inlineStr">
        <is>
          <t>Impact of adoption of ASU 2016-13 on retained earnings</t>
        </is>
      </c>
      <c r="B83" s="7" t="n">
        <v>1065290</v>
      </c>
      <c r="C83" s="7" t="n">
        <v>897207</v>
      </c>
      <c r="D83" s="6" t="n">
        <v>907245</v>
      </c>
    </row>
    <row r="84">
      <c r="A84" s="4" t="inlineStr">
        <is>
          <t>Impact of ASC 326 Adoption</t>
        </is>
      </c>
    </row>
    <row r="85">
      <c r="A85" s="3" t="inlineStr">
        <is>
          <t>Supplemental disclosure of non-cash activities</t>
        </is>
      </c>
    </row>
    <row r="86">
      <c r="A86" s="4" t="inlineStr">
        <is>
          <t>Impact of adoption of ASU 2016-13 on retained earnings</t>
        </is>
      </c>
      <c r="D86" s="7" t="n">
        <v>-450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s) - USD ($) $ in Thousands</t>
        </is>
      </c>
      <c r="B1" s="2" t="inlineStr">
        <is>
          <t>Dec. 31, 2021</t>
        </is>
      </c>
      <c r="C1" s="2" t="inlineStr">
        <is>
          <t>Dec. 31, 2020</t>
        </is>
      </c>
    </row>
    <row r="2">
      <c r="A2" s="3" t="inlineStr">
        <is>
          <t>Financing Receivable, Credit Quality Indicator [Line Items]</t>
        </is>
      </c>
    </row>
    <row r="3">
      <c r="A3" s="4" t="inlineStr">
        <is>
          <t>2021</t>
        </is>
      </c>
      <c r="B3" s="7" t="n">
        <v>2045754</v>
      </c>
    </row>
    <row r="4">
      <c r="A4" s="4" t="inlineStr">
        <is>
          <t>2020</t>
        </is>
      </c>
      <c r="B4" s="6" t="n">
        <v>556573</v>
      </c>
    </row>
    <row r="5">
      <c r="A5" s="4" t="inlineStr">
        <is>
          <t>2019</t>
        </is>
      </c>
      <c r="B5" s="6" t="n">
        <v>676285</v>
      </c>
    </row>
    <row r="6">
      <c r="A6" s="4" t="inlineStr">
        <is>
          <t>2018</t>
        </is>
      </c>
      <c r="B6" s="6" t="n">
        <v>632749</v>
      </c>
    </row>
    <row r="7">
      <c r="A7" s="4" t="inlineStr">
        <is>
          <t>2017</t>
        </is>
      </c>
      <c r="B7" s="6" t="n">
        <v>352850</v>
      </c>
    </row>
    <row r="8">
      <c r="A8" s="4" t="inlineStr">
        <is>
          <t>Prior</t>
        </is>
      </c>
      <c r="B8" s="6" t="n">
        <v>991156</v>
      </c>
    </row>
    <row r="9">
      <c r="A9" s="4" t="inlineStr">
        <is>
          <t>Revolving Loans Amortized Cost Basis</t>
        </is>
      </c>
      <c r="B9" s="6" t="n">
        <v>1974013</v>
      </c>
    </row>
    <row r="10">
      <c r="A10" s="4" t="inlineStr">
        <is>
          <t>Revolving Loans Amortized Cost Basis Converted to Term</t>
        </is>
      </c>
      <c r="B10" s="6" t="n">
        <v>22100</v>
      </c>
    </row>
    <row r="11">
      <c r="A11" s="4" t="inlineStr">
        <is>
          <t>Total</t>
        </is>
      </c>
      <c r="B11" s="6" t="n">
        <v>7251480</v>
      </c>
      <c r="C11" s="7" t="n">
        <v>5898405</v>
      </c>
    </row>
    <row r="12">
      <c r="A12" s="4" t="inlineStr">
        <is>
          <t>Pass</t>
        </is>
      </c>
    </row>
    <row r="13">
      <c r="A13" s="3" t="inlineStr">
        <is>
          <t>Financing Receivable, Credit Quality Indicator [Line Items]</t>
        </is>
      </c>
    </row>
    <row r="14">
      <c r="A14" s="4" t="inlineStr">
        <is>
          <t>Total</t>
        </is>
      </c>
      <c r="C14" s="6" t="n">
        <v>5732225</v>
      </c>
    </row>
    <row r="15">
      <c r="A15" s="4" t="inlineStr">
        <is>
          <t>Special mention</t>
        </is>
      </c>
    </row>
    <row r="16">
      <c r="A16" s="3" t="inlineStr">
        <is>
          <t>Financing Receivable, Credit Quality Indicator [Line Items]</t>
        </is>
      </c>
    </row>
    <row r="17">
      <c r="A17" s="4" t="inlineStr">
        <is>
          <t>Total</t>
        </is>
      </c>
      <c r="C17" s="6" t="n">
        <v>75444</v>
      </c>
    </row>
    <row r="18">
      <c r="A18" s="4" t="inlineStr">
        <is>
          <t>Substandard</t>
        </is>
      </c>
    </row>
    <row r="19">
      <c r="A19" s="3" t="inlineStr">
        <is>
          <t>Financing Receivable, Credit Quality Indicator [Line Items]</t>
        </is>
      </c>
    </row>
    <row r="20">
      <c r="A20" s="4" t="inlineStr">
        <is>
          <t>Total</t>
        </is>
      </c>
      <c r="C20" s="6" t="n">
        <v>90255</v>
      </c>
    </row>
    <row r="21">
      <c r="A21" s="4" t="inlineStr">
        <is>
          <t>Doubtful</t>
        </is>
      </c>
    </row>
    <row r="22">
      <c r="A22" s="3" t="inlineStr">
        <is>
          <t>Financing Receivable, Credit Quality Indicator [Line Items]</t>
        </is>
      </c>
    </row>
    <row r="23">
      <c r="A23" s="4" t="inlineStr">
        <is>
          <t>Total</t>
        </is>
      </c>
      <c r="C23" s="6" t="n">
        <v>481</v>
      </c>
    </row>
    <row r="24">
      <c r="A24" s="4" t="inlineStr">
        <is>
          <t>Single family residential mortgage</t>
        </is>
      </c>
    </row>
    <row r="25">
      <c r="A25" s="3" t="inlineStr">
        <is>
          <t>Financing Receivable, Credit Quality Indicator [Line Items]</t>
        </is>
      </c>
    </row>
    <row r="26">
      <c r="A26" s="4" t="inlineStr">
        <is>
          <t>Total</t>
        </is>
      </c>
      <c r="C26" s="6" t="n">
        <v>1230236</v>
      </c>
    </row>
    <row r="27">
      <c r="A27" s="4" t="inlineStr">
        <is>
          <t>Single family residential mortgage | Pass</t>
        </is>
      </c>
    </row>
    <row r="28">
      <c r="A28" s="3" t="inlineStr">
        <is>
          <t>Financing Receivable, Credit Quality Indicator [Line Items]</t>
        </is>
      </c>
    </row>
    <row r="29">
      <c r="A29" s="4" t="inlineStr">
        <is>
          <t>Total</t>
        </is>
      </c>
      <c r="C29" s="6" t="n">
        <v>1202758</v>
      </c>
    </row>
    <row r="30">
      <c r="A30" s="4" t="inlineStr">
        <is>
          <t>Single family residential mortgage | Special mention</t>
        </is>
      </c>
    </row>
    <row r="31">
      <c r="A31" s="3" t="inlineStr">
        <is>
          <t>Financing Receivable, Credit Quality Indicator [Line Items]</t>
        </is>
      </c>
    </row>
    <row r="32">
      <c r="A32" s="4" t="inlineStr">
        <is>
          <t>Total</t>
        </is>
      </c>
      <c r="C32" s="6" t="n">
        <v>11853</v>
      </c>
    </row>
    <row r="33">
      <c r="A33" s="4" t="inlineStr">
        <is>
          <t>Single family residential mortgage | Substandard</t>
        </is>
      </c>
    </row>
    <row r="34">
      <c r="A34" s="3" t="inlineStr">
        <is>
          <t>Financing Receivable, Credit Quality Indicator [Line Items]</t>
        </is>
      </c>
    </row>
    <row r="35">
      <c r="A35" s="4" t="inlineStr">
        <is>
          <t>Total</t>
        </is>
      </c>
      <c r="C35" s="6" t="n">
        <v>15625</v>
      </c>
    </row>
    <row r="36">
      <c r="A36" s="4" t="inlineStr">
        <is>
          <t>Single family residential mortgage | Doubtful</t>
        </is>
      </c>
    </row>
    <row r="37">
      <c r="A37" s="3" t="inlineStr">
        <is>
          <t>Financing Receivable, Credit Quality Indicator [Line Items]</t>
        </is>
      </c>
    </row>
    <row r="38">
      <c r="A38" s="4" t="inlineStr">
        <is>
          <t>Total</t>
        </is>
      </c>
      <c r="C38" s="6" t="n">
        <v>0</v>
      </c>
    </row>
    <row r="39">
      <c r="A39" s="4" t="inlineStr">
        <is>
          <t>Other consumer</t>
        </is>
      </c>
    </row>
    <row r="40">
      <c r="A40" s="3" t="inlineStr">
        <is>
          <t>Financing Receivable, Credit Quality Indicator [Line Items]</t>
        </is>
      </c>
    </row>
    <row r="41">
      <c r="A41" s="4" t="inlineStr">
        <is>
          <t>Total</t>
        </is>
      </c>
      <c r="C41" s="6" t="n">
        <v>33386</v>
      </c>
    </row>
    <row r="42">
      <c r="A42" s="4" t="inlineStr">
        <is>
          <t>Other consumer | Pass</t>
        </is>
      </c>
    </row>
    <row r="43">
      <c r="A43" s="3" t="inlineStr">
        <is>
          <t>Financing Receivable, Credit Quality Indicator [Line Items]</t>
        </is>
      </c>
    </row>
    <row r="44">
      <c r="A44" s="4" t="inlineStr">
        <is>
          <t>Total</t>
        </is>
      </c>
      <c r="C44" s="6" t="n">
        <v>31823</v>
      </c>
    </row>
    <row r="45">
      <c r="A45" s="4" t="inlineStr">
        <is>
          <t>Other consumer | Special mention</t>
        </is>
      </c>
    </row>
    <row r="46">
      <c r="A46" s="3" t="inlineStr">
        <is>
          <t>Financing Receivable, Credit Quality Indicator [Line Items]</t>
        </is>
      </c>
    </row>
    <row r="47">
      <c r="A47" s="4" t="inlineStr">
        <is>
          <t>Total</t>
        </is>
      </c>
      <c r="C47" s="6" t="n">
        <v>1215</v>
      </c>
    </row>
    <row r="48">
      <c r="A48" s="4" t="inlineStr">
        <is>
          <t>Other consumer | Substandard</t>
        </is>
      </c>
    </row>
    <row r="49">
      <c r="A49" s="3" t="inlineStr">
        <is>
          <t>Financing Receivable, Credit Quality Indicator [Line Items]</t>
        </is>
      </c>
    </row>
    <row r="50">
      <c r="A50" s="4" t="inlineStr">
        <is>
          <t>Total</t>
        </is>
      </c>
      <c r="C50" s="6" t="n">
        <v>348</v>
      </c>
    </row>
    <row r="51">
      <c r="A51" s="4" t="inlineStr">
        <is>
          <t>Other consumer | Doubtful</t>
        </is>
      </c>
    </row>
    <row r="52">
      <c r="A52" s="3" t="inlineStr">
        <is>
          <t>Financing Receivable, Credit Quality Indicator [Line Items]</t>
        </is>
      </c>
    </row>
    <row r="53">
      <c r="A53" s="4" t="inlineStr">
        <is>
          <t>Total</t>
        </is>
      </c>
      <c r="C53" s="6" t="n">
        <v>0</v>
      </c>
    </row>
    <row r="54">
      <c r="A54" s="4" t="inlineStr">
        <is>
          <t>Commercial | Commercial and industrial</t>
        </is>
      </c>
    </row>
    <row r="55">
      <c r="A55" s="3" t="inlineStr">
        <is>
          <t>Financing Receivable, Credit Quality Indicator [Line Items]</t>
        </is>
      </c>
    </row>
    <row r="56">
      <c r="A56" s="4" t="inlineStr">
        <is>
          <t>2021</t>
        </is>
      </c>
      <c r="B56" s="6" t="n">
        <v>255426</v>
      </c>
      <c r="C56" s="6" t="n">
        <v>99015</v>
      </c>
    </row>
    <row r="57">
      <c r="A57" s="4" t="inlineStr">
        <is>
          <t>2020</t>
        </is>
      </c>
      <c r="B57" s="6" t="n">
        <v>87389</v>
      </c>
      <c r="C57" s="6" t="n">
        <v>93648</v>
      </c>
    </row>
    <row r="58">
      <c r="A58" s="4" t="inlineStr">
        <is>
          <t>2019</t>
        </is>
      </c>
      <c r="B58" s="6" t="n">
        <v>103524</v>
      </c>
      <c r="C58" s="6" t="n">
        <v>79258</v>
      </c>
    </row>
    <row r="59">
      <c r="A59" s="4" t="inlineStr">
        <is>
          <t>2018</t>
        </is>
      </c>
      <c r="B59" s="6" t="n">
        <v>90674</v>
      </c>
      <c r="C59" s="6" t="n">
        <v>65390</v>
      </c>
    </row>
    <row r="60">
      <c r="A60" s="4" t="inlineStr">
        <is>
          <t>2017</t>
        </is>
      </c>
      <c r="B60" s="6" t="n">
        <v>67085</v>
      </c>
      <c r="C60" s="6" t="n">
        <v>46110</v>
      </c>
    </row>
    <row r="61">
      <c r="A61" s="4" t="inlineStr">
        <is>
          <t>Prior</t>
        </is>
      </c>
      <c r="B61" s="6" t="n">
        <v>120453</v>
      </c>
      <c r="C61" s="6" t="n">
        <v>103664</v>
      </c>
    </row>
    <row r="62">
      <c r="A62" s="4" t="inlineStr">
        <is>
          <t>Revolving Loans Amortized Cost Basis</t>
        </is>
      </c>
      <c r="B62" s="6" t="n">
        <v>1926015</v>
      </c>
      <c r="C62" s="6" t="n">
        <v>1586357</v>
      </c>
    </row>
    <row r="63">
      <c r="A63" s="4" t="inlineStr">
        <is>
          <t>Revolving Loans Amortized Cost Basis Converted to Term</t>
        </is>
      </c>
      <c r="B63" s="6" t="n">
        <v>18418</v>
      </c>
      <c r="C63" s="6" t="n">
        <v>14866</v>
      </c>
    </row>
    <row r="64">
      <c r="A64" s="4" t="inlineStr">
        <is>
          <t>Total</t>
        </is>
      </c>
      <c r="B64" s="6" t="n">
        <v>2668984</v>
      </c>
      <c r="C64" s="6" t="n">
        <v>2088308</v>
      </c>
    </row>
    <row r="65">
      <c r="A65" s="4" t="inlineStr">
        <is>
          <t>Commercial | Commercial and industrial | Pass</t>
        </is>
      </c>
    </row>
    <row r="66">
      <c r="A66" s="3" t="inlineStr">
        <is>
          <t>Financing Receivable, Credit Quality Indicator [Line Items]</t>
        </is>
      </c>
    </row>
    <row r="67">
      <c r="A67" s="4" t="inlineStr">
        <is>
          <t>2021</t>
        </is>
      </c>
      <c r="B67" s="6" t="n">
        <v>254218</v>
      </c>
      <c r="C67" s="6" t="n">
        <v>99015</v>
      </c>
    </row>
    <row r="68">
      <c r="A68" s="4" t="inlineStr">
        <is>
          <t>2020</t>
        </is>
      </c>
      <c r="B68" s="6" t="n">
        <v>81177</v>
      </c>
      <c r="C68" s="6" t="n">
        <v>78783</v>
      </c>
    </row>
    <row r="69">
      <c r="A69" s="4" t="inlineStr">
        <is>
          <t>2019</t>
        </is>
      </c>
      <c r="B69" s="6" t="n">
        <v>71950</v>
      </c>
      <c r="C69" s="6" t="n">
        <v>70248</v>
      </c>
    </row>
    <row r="70">
      <c r="A70" s="4" t="inlineStr">
        <is>
          <t>2018</t>
        </is>
      </c>
      <c r="B70" s="6" t="n">
        <v>78461</v>
      </c>
      <c r="C70" s="6" t="n">
        <v>52786</v>
      </c>
    </row>
    <row r="71">
      <c r="A71" s="4" t="inlineStr">
        <is>
          <t>2017</t>
        </is>
      </c>
      <c r="B71" s="6" t="n">
        <v>56439</v>
      </c>
      <c r="C71" s="6" t="n">
        <v>44536</v>
      </c>
    </row>
    <row r="72">
      <c r="A72" s="4" t="inlineStr">
        <is>
          <t>Prior</t>
        </is>
      </c>
      <c r="B72" s="6" t="n">
        <v>110490</v>
      </c>
      <c r="C72" s="6" t="n">
        <v>92129</v>
      </c>
    </row>
    <row r="73">
      <c r="A73" s="4" t="inlineStr">
        <is>
          <t>Revolving Loans Amortized Cost Basis</t>
        </is>
      </c>
      <c r="B73" s="6" t="n">
        <v>1888126</v>
      </c>
      <c r="C73" s="6" t="n">
        <v>1572259</v>
      </c>
    </row>
    <row r="74">
      <c r="A74" s="4" t="inlineStr">
        <is>
          <t>Revolving Loans Amortized Cost Basis Converted to Term</t>
        </is>
      </c>
      <c r="B74" s="6" t="n">
        <v>9679</v>
      </c>
      <c r="C74" s="6" t="n">
        <v>9945</v>
      </c>
    </row>
    <row r="75">
      <c r="A75" s="4" t="inlineStr">
        <is>
          <t>Total</t>
        </is>
      </c>
      <c r="B75" s="6" t="n">
        <v>2550540</v>
      </c>
      <c r="C75" s="6" t="n">
        <v>2019701</v>
      </c>
    </row>
    <row r="76">
      <c r="A76" s="4" t="inlineStr">
        <is>
          <t>Commercial | Commercial and industrial | Special mention</t>
        </is>
      </c>
    </row>
    <row r="77">
      <c r="A77" s="3" t="inlineStr">
        <is>
          <t>Financing Receivable, Credit Quality Indicator [Line Items]</t>
        </is>
      </c>
    </row>
    <row r="78">
      <c r="A78" s="4" t="inlineStr">
        <is>
          <t>2021</t>
        </is>
      </c>
      <c r="B78" s="6" t="n">
        <v>1206</v>
      </c>
      <c r="C78" s="6" t="n">
        <v>0</v>
      </c>
    </row>
    <row r="79">
      <c r="A79" s="4" t="inlineStr">
        <is>
          <t>2020</t>
        </is>
      </c>
      <c r="B79" s="6" t="n">
        <v>5971</v>
      </c>
      <c r="C79" s="6" t="n">
        <v>928</v>
      </c>
    </row>
    <row r="80">
      <c r="A80" s="4" t="inlineStr">
        <is>
          <t>2019</t>
        </is>
      </c>
      <c r="B80" s="6" t="n">
        <v>13721</v>
      </c>
      <c r="C80" s="6" t="n">
        <v>2748</v>
      </c>
    </row>
    <row r="81">
      <c r="A81" s="4" t="inlineStr">
        <is>
          <t>2018</t>
        </is>
      </c>
      <c r="B81" s="6" t="n">
        <v>835</v>
      </c>
      <c r="C81" s="6" t="n">
        <v>7986</v>
      </c>
    </row>
    <row r="82">
      <c r="A82" s="4" t="inlineStr">
        <is>
          <t>2017</t>
        </is>
      </c>
      <c r="B82" s="6" t="n">
        <v>7272</v>
      </c>
      <c r="C82" s="6" t="n">
        <v>1574</v>
      </c>
    </row>
    <row r="83">
      <c r="A83" s="4" t="inlineStr">
        <is>
          <t>Prior</t>
        </is>
      </c>
      <c r="B83" s="6" t="n">
        <v>9846</v>
      </c>
      <c r="C83" s="6" t="n">
        <v>2271</v>
      </c>
    </row>
    <row r="84">
      <c r="A84" s="4" t="inlineStr">
        <is>
          <t>Revolving Loans Amortized Cost Basis</t>
        </is>
      </c>
      <c r="B84" s="6" t="n">
        <v>20460</v>
      </c>
      <c r="C84" s="6" t="n">
        <v>1500</v>
      </c>
    </row>
    <row r="85">
      <c r="A85" s="4" t="inlineStr">
        <is>
          <t>Revolving Loans Amortized Cost Basis Converted to Term</t>
        </is>
      </c>
      <c r="B85" s="6" t="n">
        <v>6348</v>
      </c>
      <c r="C85" s="6" t="n">
        <v>225</v>
      </c>
    </row>
    <row r="86">
      <c r="A86" s="4" t="inlineStr">
        <is>
          <t>Total</t>
        </is>
      </c>
      <c r="B86" s="6" t="n">
        <v>65659</v>
      </c>
      <c r="C86" s="6" t="n">
        <v>17232</v>
      </c>
    </row>
    <row r="87">
      <c r="A87" s="4" t="inlineStr">
        <is>
          <t>Commercial | Commercial and industrial | Substandard</t>
        </is>
      </c>
    </row>
    <row r="88">
      <c r="A88" s="3" t="inlineStr">
        <is>
          <t>Financing Receivable, Credit Quality Indicator [Line Items]</t>
        </is>
      </c>
    </row>
    <row r="89">
      <c r="A89" s="4" t="inlineStr">
        <is>
          <t>2021</t>
        </is>
      </c>
      <c r="B89" s="6" t="n">
        <v>2</v>
      </c>
      <c r="C89" s="6" t="n">
        <v>0</v>
      </c>
    </row>
    <row r="90">
      <c r="A90" s="4" t="inlineStr">
        <is>
          <t>2020</t>
        </is>
      </c>
      <c r="B90" s="6" t="n">
        <v>241</v>
      </c>
      <c r="C90" s="6" t="n">
        <v>13937</v>
      </c>
    </row>
    <row r="91">
      <c r="A91" s="4" t="inlineStr">
        <is>
          <t>2019</t>
        </is>
      </c>
      <c r="B91" s="6" t="n">
        <v>17853</v>
      </c>
      <c r="C91" s="6" t="n">
        <v>6262</v>
      </c>
    </row>
    <row r="92">
      <c r="A92" s="4" t="inlineStr">
        <is>
          <t>2018</t>
        </is>
      </c>
      <c r="B92" s="6" t="n">
        <v>11378</v>
      </c>
      <c r="C92" s="6" t="n">
        <v>4618</v>
      </c>
    </row>
    <row r="93">
      <c r="A93" s="4" t="inlineStr">
        <is>
          <t>2017</t>
        </is>
      </c>
      <c r="B93" s="6" t="n">
        <v>3374</v>
      </c>
      <c r="C93" s="6" t="n">
        <v>0</v>
      </c>
    </row>
    <row r="94">
      <c r="A94" s="4" t="inlineStr">
        <is>
          <t>Prior</t>
        </is>
      </c>
      <c r="B94" s="6" t="n">
        <v>117</v>
      </c>
      <c r="C94" s="6" t="n">
        <v>9264</v>
      </c>
    </row>
    <row r="95">
      <c r="A95" s="4" t="inlineStr">
        <is>
          <t>Revolving Loans Amortized Cost Basis</t>
        </is>
      </c>
      <c r="B95" s="6" t="n">
        <v>17429</v>
      </c>
      <c r="C95" s="6" t="n">
        <v>12598</v>
      </c>
    </row>
    <row r="96">
      <c r="A96" s="4" t="inlineStr">
        <is>
          <t>Revolving Loans Amortized Cost Basis Converted to Term</t>
        </is>
      </c>
      <c r="B96" s="6" t="n">
        <v>2391</v>
      </c>
      <c r="C96" s="6" t="n">
        <v>4696</v>
      </c>
    </row>
    <row r="97">
      <c r="A97" s="4" t="inlineStr">
        <is>
          <t>Total</t>
        </is>
      </c>
      <c r="B97" s="6" t="n">
        <v>52785</v>
      </c>
      <c r="C97" s="6" t="n">
        <v>51375</v>
      </c>
    </row>
    <row r="98">
      <c r="A98" s="4" t="inlineStr">
        <is>
          <t>Commercial | Commercial and industrial | Doubtful</t>
        </is>
      </c>
    </row>
    <row r="99">
      <c r="A99" s="3" t="inlineStr">
        <is>
          <t>Financing Receivable, Credit Quality Indicator [Line Items]</t>
        </is>
      </c>
    </row>
    <row r="100">
      <c r="A100" s="4" t="inlineStr">
        <is>
          <t>2021</t>
        </is>
      </c>
      <c r="B100" s="6" t="n">
        <v>0</v>
      </c>
      <c r="C100" s="6" t="n">
        <v>0</v>
      </c>
    </row>
    <row r="101">
      <c r="A101" s="4" t="inlineStr">
        <is>
          <t>2020</t>
        </is>
      </c>
      <c r="B101" s="6" t="n">
        <v>0</v>
      </c>
      <c r="C101" s="6" t="n">
        <v>0</v>
      </c>
    </row>
    <row r="102">
      <c r="A102" s="4" t="inlineStr">
        <is>
          <t>2019</t>
        </is>
      </c>
      <c r="B102" s="6" t="n">
        <v>0</v>
      </c>
      <c r="C102" s="6" t="n">
        <v>0</v>
      </c>
    </row>
    <row r="103">
      <c r="A103" s="4" t="inlineStr">
        <is>
          <t>2018</t>
        </is>
      </c>
      <c r="B103" s="6" t="n">
        <v>0</v>
      </c>
      <c r="C103" s="6" t="n">
        <v>0</v>
      </c>
    </row>
    <row r="104">
      <c r="A104" s="4" t="inlineStr">
        <is>
          <t>2017</t>
        </is>
      </c>
      <c r="B104" s="6" t="n">
        <v>0</v>
      </c>
      <c r="C104" s="6" t="n">
        <v>0</v>
      </c>
    </row>
    <row r="105">
      <c r="A105" s="4" t="inlineStr">
        <is>
          <t>Prior</t>
        </is>
      </c>
      <c r="B105" s="6" t="n">
        <v>0</v>
      </c>
      <c r="C105" s="6" t="n">
        <v>0</v>
      </c>
    </row>
    <row r="106">
      <c r="A106" s="4" t="inlineStr">
        <is>
          <t>Revolving Loans Amortized Cost Basis</t>
        </is>
      </c>
      <c r="B106" s="6" t="n">
        <v>0</v>
      </c>
      <c r="C106" s="6" t="n">
        <v>0</v>
      </c>
    </row>
    <row r="107">
      <c r="A107" s="4" t="inlineStr">
        <is>
          <t>Revolving Loans Amortized Cost Basis Converted to Term</t>
        </is>
      </c>
      <c r="B107" s="6" t="n">
        <v>0</v>
      </c>
      <c r="C107" s="6" t="n">
        <v>0</v>
      </c>
    </row>
    <row r="108">
      <c r="A108" s="4" t="inlineStr">
        <is>
          <t>Total</t>
        </is>
      </c>
      <c r="B108" s="6" t="n">
        <v>0</v>
      </c>
      <c r="C108" s="6" t="n">
        <v>0</v>
      </c>
    </row>
    <row r="109">
      <c r="A109" s="4" t="inlineStr">
        <is>
          <t>Commercial | Commercial real estate</t>
        </is>
      </c>
    </row>
    <row r="110">
      <c r="A110" s="3" t="inlineStr">
        <is>
          <t>Financing Receivable, Credit Quality Indicator [Line Items]</t>
        </is>
      </c>
    </row>
    <row r="111">
      <c r="A111" s="4" t="inlineStr">
        <is>
          <t>2021</t>
        </is>
      </c>
      <c r="B111" s="6" t="n">
        <v>465524</v>
      </c>
      <c r="C111" s="6" t="n">
        <v>75432</v>
      </c>
    </row>
    <row r="112">
      <c r="A112" s="4" t="inlineStr">
        <is>
          <t>2020</t>
        </is>
      </c>
      <c r="B112" s="6" t="n">
        <v>82759</v>
      </c>
      <c r="C112" s="6" t="n">
        <v>150731</v>
      </c>
    </row>
    <row r="113">
      <c r="A113" s="4" t="inlineStr">
        <is>
          <t>2019</t>
        </is>
      </c>
      <c r="B113" s="6" t="n">
        <v>140614</v>
      </c>
      <c r="C113" s="6" t="n">
        <v>202283</v>
      </c>
    </row>
    <row r="114">
      <c r="A114" s="4" t="inlineStr">
        <is>
          <t>2018</t>
        </is>
      </c>
      <c r="B114" s="6" t="n">
        <v>194188</v>
      </c>
      <c r="C114" s="6" t="n">
        <v>63144</v>
      </c>
    </row>
    <row r="115">
      <c r="A115" s="4" t="inlineStr">
        <is>
          <t>2017</t>
        </is>
      </c>
      <c r="B115" s="6" t="n">
        <v>85755</v>
      </c>
      <c r="C115" s="6" t="n">
        <v>93972</v>
      </c>
    </row>
    <row r="116">
      <c r="A116" s="4" t="inlineStr">
        <is>
          <t>Prior</t>
        </is>
      </c>
      <c r="B116" s="6" t="n">
        <v>329945</v>
      </c>
      <c r="C116" s="6" t="n">
        <v>213608</v>
      </c>
    </row>
    <row r="117">
      <c r="A117" s="4" t="inlineStr">
        <is>
          <t>Revolving Loans Amortized Cost Basis</t>
        </is>
      </c>
      <c r="B117" s="6" t="n">
        <v>12249</v>
      </c>
      <c r="C117" s="6" t="n">
        <v>6443</v>
      </c>
    </row>
    <row r="118">
      <c r="A118" s="4" t="inlineStr">
        <is>
          <t>Revolving Loans Amortized Cost Basis Converted to Term</t>
        </is>
      </c>
      <c r="B118" s="6" t="n">
        <v>71</v>
      </c>
      <c r="C118" s="6" t="n">
        <v>1582</v>
      </c>
    </row>
    <row r="119">
      <c r="A119" s="4" t="inlineStr">
        <is>
          <t>Total</t>
        </is>
      </c>
      <c r="B119" s="6" t="n">
        <v>1311105</v>
      </c>
      <c r="C119" s="6" t="n">
        <v>807195</v>
      </c>
    </row>
    <row r="120">
      <c r="A120" s="4" t="inlineStr">
        <is>
          <t>Commercial | Commercial real estate | Pass</t>
        </is>
      </c>
    </row>
    <row r="121">
      <c r="A121" s="3" t="inlineStr">
        <is>
          <t>Financing Receivable, Credit Quality Indicator [Line Items]</t>
        </is>
      </c>
    </row>
    <row r="122">
      <c r="A122" s="4" t="inlineStr">
        <is>
          <t>2021</t>
        </is>
      </c>
      <c r="B122" s="6" t="n">
        <v>465524</v>
      </c>
      <c r="C122" s="6" t="n">
        <v>75432</v>
      </c>
    </row>
    <row r="123">
      <c r="A123" s="4" t="inlineStr">
        <is>
          <t>2020</t>
        </is>
      </c>
      <c r="B123" s="6" t="n">
        <v>82759</v>
      </c>
      <c r="C123" s="6" t="n">
        <v>150731</v>
      </c>
    </row>
    <row r="124">
      <c r="A124" s="4" t="inlineStr">
        <is>
          <t>2019</t>
        </is>
      </c>
      <c r="B124" s="6" t="n">
        <v>140108</v>
      </c>
      <c r="C124" s="6" t="n">
        <v>192831</v>
      </c>
    </row>
    <row r="125">
      <c r="A125" s="4" t="inlineStr">
        <is>
          <t>2018</t>
        </is>
      </c>
      <c r="B125" s="6" t="n">
        <v>192263</v>
      </c>
      <c r="C125" s="6" t="n">
        <v>63144</v>
      </c>
    </row>
    <row r="126">
      <c r="A126" s="4" t="inlineStr">
        <is>
          <t>2017</t>
        </is>
      </c>
      <c r="B126" s="6" t="n">
        <v>85755</v>
      </c>
      <c r="C126" s="6" t="n">
        <v>91454</v>
      </c>
    </row>
    <row r="127">
      <c r="A127" s="4" t="inlineStr">
        <is>
          <t>Prior</t>
        </is>
      </c>
      <c r="B127" s="6" t="n">
        <v>317941</v>
      </c>
      <c r="C127" s="6" t="n">
        <v>182756</v>
      </c>
    </row>
    <row r="128">
      <c r="A128" s="4" t="inlineStr">
        <is>
          <t>Revolving Loans Amortized Cost Basis</t>
        </is>
      </c>
      <c r="B128" s="6" t="n">
        <v>8416</v>
      </c>
      <c r="C128" s="6" t="n">
        <v>2682</v>
      </c>
    </row>
    <row r="129">
      <c r="A129" s="4" t="inlineStr">
        <is>
          <t>Revolving Loans Amortized Cost Basis Converted to Term</t>
        </is>
      </c>
      <c r="B129" s="6" t="n">
        <v>71</v>
      </c>
      <c r="C129" s="6" t="n">
        <v>1582</v>
      </c>
    </row>
    <row r="130">
      <c r="A130" s="4" t="inlineStr">
        <is>
          <t>Total</t>
        </is>
      </c>
      <c r="B130" s="6" t="n">
        <v>1292837</v>
      </c>
      <c r="C130" s="6" t="n">
        <v>760612</v>
      </c>
    </row>
    <row r="131">
      <c r="A131" s="4" t="inlineStr">
        <is>
          <t>Commercial | Commercial real estate | Special mention</t>
        </is>
      </c>
    </row>
    <row r="132">
      <c r="A132" s="3" t="inlineStr">
        <is>
          <t>Financing Receivable, Credit Quality Indicator [Line Items]</t>
        </is>
      </c>
    </row>
    <row r="133">
      <c r="A133" s="4" t="inlineStr">
        <is>
          <t>2021</t>
        </is>
      </c>
      <c r="B133" s="6" t="n">
        <v>0</v>
      </c>
      <c r="C133" s="6" t="n">
        <v>0</v>
      </c>
    </row>
    <row r="134">
      <c r="A134" s="4" t="inlineStr">
        <is>
          <t>2020</t>
        </is>
      </c>
      <c r="B134" s="6" t="n">
        <v>0</v>
      </c>
      <c r="C134" s="6" t="n">
        <v>0</v>
      </c>
    </row>
    <row r="135">
      <c r="A135" s="4" t="inlineStr">
        <is>
          <t>2019</t>
        </is>
      </c>
      <c r="B135" s="6" t="n">
        <v>0</v>
      </c>
      <c r="C135" s="6" t="n">
        <v>9452</v>
      </c>
    </row>
    <row r="136">
      <c r="A136" s="4" t="inlineStr">
        <is>
          <t>2018</t>
        </is>
      </c>
      <c r="B136" s="6" t="n">
        <v>1925</v>
      </c>
      <c r="C136" s="6" t="n">
        <v>0</v>
      </c>
    </row>
    <row r="137">
      <c r="A137" s="4" t="inlineStr">
        <is>
          <t>2017</t>
        </is>
      </c>
      <c r="B137" s="6" t="n">
        <v>0</v>
      </c>
      <c r="C137" s="6" t="n">
        <v>2518</v>
      </c>
    </row>
    <row r="138">
      <c r="A138" s="4" t="inlineStr">
        <is>
          <t>Prior</t>
        </is>
      </c>
      <c r="B138" s="6" t="n">
        <v>2920</v>
      </c>
      <c r="C138" s="6" t="n">
        <v>14754</v>
      </c>
    </row>
    <row r="139">
      <c r="A139" s="4" t="inlineStr">
        <is>
          <t>Revolving Loans Amortized Cost Basis</t>
        </is>
      </c>
      <c r="B139" s="6" t="n">
        <v>0</v>
      </c>
      <c r="C139" s="6" t="n">
        <v>3761</v>
      </c>
    </row>
    <row r="140">
      <c r="A140" s="4" t="inlineStr">
        <is>
          <t>Revolving Loans Amortized Cost Basis Converted to Term</t>
        </is>
      </c>
      <c r="B140" s="6" t="n">
        <v>0</v>
      </c>
      <c r="C140" s="6" t="n">
        <v>0</v>
      </c>
    </row>
    <row r="141">
      <c r="A141" s="4" t="inlineStr">
        <is>
          <t>Total</t>
        </is>
      </c>
      <c r="B141" s="6" t="n">
        <v>4845</v>
      </c>
      <c r="C141" s="6" t="n">
        <v>30485</v>
      </c>
    </row>
    <row r="142">
      <c r="A142" s="4" t="inlineStr">
        <is>
          <t>Commercial | Commercial real estate | Substandard</t>
        </is>
      </c>
    </row>
    <row r="143">
      <c r="A143" s="3" t="inlineStr">
        <is>
          <t>Financing Receivable, Credit Quality Indicator [Line Items]</t>
        </is>
      </c>
    </row>
    <row r="144">
      <c r="A144" s="4" t="inlineStr">
        <is>
          <t>2021</t>
        </is>
      </c>
      <c r="B144" s="6" t="n">
        <v>0</v>
      </c>
      <c r="C144" s="6" t="n">
        <v>0</v>
      </c>
    </row>
    <row r="145">
      <c r="A145" s="4" t="inlineStr">
        <is>
          <t>2020</t>
        </is>
      </c>
      <c r="B145" s="6" t="n">
        <v>0</v>
      </c>
      <c r="C145" s="6" t="n">
        <v>0</v>
      </c>
    </row>
    <row r="146">
      <c r="A146" s="4" t="inlineStr">
        <is>
          <t>2019</t>
        </is>
      </c>
      <c r="B146" s="6" t="n">
        <v>506</v>
      </c>
      <c r="C146" s="6" t="n">
        <v>0</v>
      </c>
    </row>
    <row r="147">
      <c r="A147" s="4" t="inlineStr">
        <is>
          <t>2018</t>
        </is>
      </c>
      <c r="B147" s="6" t="n">
        <v>0</v>
      </c>
      <c r="C147" s="6" t="n">
        <v>0</v>
      </c>
    </row>
    <row r="148">
      <c r="A148" s="4" t="inlineStr">
        <is>
          <t>2017</t>
        </is>
      </c>
      <c r="B148" s="6" t="n">
        <v>0</v>
      </c>
      <c r="C148" s="6" t="n">
        <v>0</v>
      </c>
    </row>
    <row r="149">
      <c r="A149" s="4" t="inlineStr">
        <is>
          <t>Prior</t>
        </is>
      </c>
      <c r="B149" s="6" t="n">
        <v>9084</v>
      </c>
      <c r="C149" s="6" t="n">
        <v>16098</v>
      </c>
    </row>
    <row r="150">
      <c r="A150" s="4" t="inlineStr">
        <is>
          <t>Revolving Loans Amortized Cost Basis</t>
        </is>
      </c>
      <c r="B150" s="6" t="n">
        <v>3833</v>
      </c>
      <c r="C150" s="6" t="n">
        <v>0</v>
      </c>
    </row>
    <row r="151">
      <c r="A151" s="4" t="inlineStr">
        <is>
          <t>Revolving Loans Amortized Cost Basis Converted to Term</t>
        </is>
      </c>
      <c r="B151" s="6" t="n">
        <v>0</v>
      </c>
      <c r="C151" s="6" t="n">
        <v>0</v>
      </c>
    </row>
    <row r="152">
      <c r="A152" s="4" t="inlineStr">
        <is>
          <t>Total</t>
        </is>
      </c>
      <c r="B152" s="6" t="n">
        <v>13423</v>
      </c>
      <c r="C152" s="6" t="n">
        <v>16098</v>
      </c>
    </row>
    <row r="153">
      <c r="A153" s="4" t="inlineStr">
        <is>
          <t>Commercial | Commercial real estate | Doubtful</t>
        </is>
      </c>
    </row>
    <row r="154">
      <c r="A154" s="3" t="inlineStr">
        <is>
          <t>Financing Receivable, Credit Quality Indicator [Line Items]</t>
        </is>
      </c>
    </row>
    <row r="155">
      <c r="A155" s="4" t="inlineStr">
        <is>
          <t>2021</t>
        </is>
      </c>
      <c r="B155" s="6" t="n">
        <v>0</v>
      </c>
      <c r="C155" s="6" t="n">
        <v>0</v>
      </c>
    </row>
    <row r="156">
      <c r="A156" s="4" t="inlineStr">
        <is>
          <t>2020</t>
        </is>
      </c>
      <c r="B156" s="6" t="n">
        <v>0</v>
      </c>
      <c r="C156" s="6" t="n">
        <v>0</v>
      </c>
    </row>
    <row r="157">
      <c r="A157" s="4" t="inlineStr">
        <is>
          <t>2019</t>
        </is>
      </c>
      <c r="B157" s="6" t="n">
        <v>0</v>
      </c>
      <c r="C157" s="6" t="n">
        <v>0</v>
      </c>
    </row>
    <row r="158">
      <c r="A158" s="4" t="inlineStr">
        <is>
          <t>2018</t>
        </is>
      </c>
      <c r="B158" s="6" t="n">
        <v>0</v>
      </c>
      <c r="C158" s="6" t="n">
        <v>0</v>
      </c>
    </row>
    <row r="159">
      <c r="A159" s="4" t="inlineStr">
        <is>
          <t>2017</t>
        </is>
      </c>
      <c r="B159" s="6" t="n">
        <v>0</v>
      </c>
      <c r="C159" s="6" t="n">
        <v>0</v>
      </c>
    </row>
    <row r="160">
      <c r="A160" s="4" t="inlineStr">
        <is>
          <t>Prior</t>
        </is>
      </c>
      <c r="B160" s="6" t="n">
        <v>0</v>
      </c>
      <c r="C160" s="6" t="n">
        <v>0</v>
      </c>
    </row>
    <row r="161">
      <c r="A161" s="4" t="inlineStr">
        <is>
          <t>Revolving Loans Amortized Cost Basis</t>
        </is>
      </c>
      <c r="B161" s="6" t="n">
        <v>0</v>
      </c>
      <c r="C161" s="6" t="n">
        <v>0</v>
      </c>
    </row>
    <row r="162">
      <c r="A162" s="4" t="inlineStr">
        <is>
          <t>Revolving Loans Amortized Cost Basis Converted to Term</t>
        </is>
      </c>
      <c r="B162" s="6" t="n">
        <v>0</v>
      </c>
      <c r="C162" s="6" t="n">
        <v>0</v>
      </c>
    </row>
    <row r="163">
      <c r="A163" s="4" t="inlineStr">
        <is>
          <t>Total</t>
        </is>
      </c>
      <c r="B163" s="6" t="n">
        <v>0</v>
      </c>
      <c r="C163" s="6" t="n">
        <v>0</v>
      </c>
    </row>
    <row r="164">
      <c r="A164" s="4" t="inlineStr">
        <is>
          <t>Commercial | Multifamily</t>
        </is>
      </c>
    </row>
    <row r="165">
      <c r="A165" s="3" t="inlineStr">
        <is>
          <t>Financing Receivable, Credit Quality Indicator [Line Items]</t>
        </is>
      </c>
    </row>
    <row r="166">
      <c r="A166" s="4" t="inlineStr">
        <is>
          <t>2021</t>
        </is>
      </c>
      <c r="B166" s="6" t="n">
        <v>410958</v>
      </c>
      <c r="C166" s="6" t="n">
        <v>239449</v>
      </c>
    </row>
    <row r="167">
      <c r="A167" s="4" t="inlineStr">
        <is>
          <t>2020</t>
        </is>
      </c>
      <c r="B167" s="6" t="n">
        <v>210384</v>
      </c>
      <c r="C167" s="6" t="n">
        <v>409582</v>
      </c>
    </row>
    <row r="168">
      <c r="A168" s="4" t="inlineStr">
        <is>
          <t>2019</t>
        </is>
      </c>
      <c r="B168" s="6" t="n">
        <v>315119</v>
      </c>
      <c r="C168" s="6" t="n">
        <v>275881</v>
      </c>
    </row>
    <row r="169">
      <c r="A169" s="4" t="inlineStr">
        <is>
          <t>2018</t>
        </is>
      </c>
      <c r="B169" s="6" t="n">
        <v>168901</v>
      </c>
      <c r="C169" s="6" t="n">
        <v>110105</v>
      </c>
    </row>
    <row r="170">
      <c r="A170" s="4" t="inlineStr">
        <is>
          <t>2017</t>
        </is>
      </c>
      <c r="B170" s="6" t="n">
        <v>61457</v>
      </c>
      <c r="C170" s="6" t="n">
        <v>97160</v>
      </c>
    </row>
    <row r="171">
      <c r="A171" s="4" t="inlineStr">
        <is>
          <t>Prior</t>
        </is>
      </c>
      <c r="B171" s="6" t="n">
        <v>194231</v>
      </c>
      <c r="C171" s="6" t="n">
        <v>157616</v>
      </c>
    </row>
    <row r="172">
      <c r="A172" s="4" t="inlineStr">
        <is>
          <t>Revolving Loans Amortized Cost Basis</t>
        </is>
      </c>
      <c r="B172" s="6" t="n">
        <v>4</v>
      </c>
      <c r="C172" s="6" t="n">
        <v>27</v>
      </c>
    </row>
    <row r="173">
      <c r="A173" s="4" t="inlineStr">
        <is>
          <t>Revolving Loans Amortized Cost Basis Converted to Term</t>
        </is>
      </c>
      <c r="B173" s="6" t="n">
        <v>0</v>
      </c>
      <c r="C173" s="6" t="n">
        <v>0</v>
      </c>
    </row>
    <row r="174">
      <c r="A174" s="4" t="inlineStr">
        <is>
          <t>Total</t>
        </is>
      </c>
      <c r="B174" s="6" t="n">
        <v>1361054</v>
      </c>
      <c r="C174" s="6" t="n">
        <v>1289820</v>
      </c>
    </row>
    <row r="175">
      <c r="A175" s="4" t="inlineStr">
        <is>
          <t>Commercial | Multifamily | Pass</t>
        </is>
      </c>
    </row>
    <row r="176">
      <c r="A176" s="3" t="inlineStr">
        <is>
          <t>Financing Receivable, Credit Quality Indicator [Line Items]</t>
        </is>
      </c>
    </row>
    <row r="177">
      <c r="A177" s="4" t="inlineStr">
        <is>
          <t>2021</t>
        </is>
      </c>
      <c r="B177" s="6" t="n">
        <v>410958</v>
      </c>
      <c r="C177" s="6" t="n">
        <v>239449</v>
      </c>
    </row>
    <row r="178">
      <c r="A178" s="4" t="inlineStr">
        <is>
          <t>2020</t>
        </is>
      </c>
      <c r="B178" s="6" t="n">
        <v>208396</v>
      </c>
      <c r="C178" s="6" t="n">
        <v>407532</v>
      </c>
    </row>
    <row r="179">
      <c r="A179" s="4" t="inlineStr">
        <is>
          <t>2019</t>
        </is>
      </c>
      <c r="B179" s="6" t="n">
        <v>315119</v>
      </c>
      <c r="C179" s="6" t="n">
        <v>275881</v>
      </c>
    </row>
    <row r="180">
      <c r="A180" s="4" t="inlineStr">
        <is>
          <t>2018</t>
        </is>
      </c>
      <c r="B180" s="6" t="n">
        <v>157640</v>
      </c>
      <c r="C180" s="6" t="n">
        <v>110105</v>
      </c>
    </row>
    <row r="181">
      <c r="A181" s="4" t="inlineStr">
        <is>
          <t>2017</t>
        </is>
      </c>
      <c r="B181" s="6" t="n">
        <v>61457</v>
      </c>
      <c r="C181" s="6" t="n">
        <v>97160</v>
      </c>
    </row>
    <row r="182">
      <c r="A182" s="4" t="inlineStr">
        <is>
          <t>Prior</t>
        </is>
      </c>
      <c r="B182" s="6" t="n">
        <v>158464</v>
      </c>
      <c r="C182" s="6" t="n">
        <v>154841</v>
      </c>
    </row>
    <row r="183">
      <c r="A183" s="4" t="inlineStr">
        <is>
          <t>Revolving Loans Amortized Cost Basis</t>
        </is>
      </c>
      <c r="B183" s="6" t="n">
        <v>4</v>
      </c>
      <c r="C183" s="6" t="n">
        <v>27</v>
      </c>
    </row>
    <row r="184">
      <c r="A184" s="4" t="inlineStr">
        <is>
          <t>Revolving Loans Amortized Cost Basis Converted to Term</t>
        </is>
      </c>
      <c r="B184" s="6" t="n">
        <v>0</v>
      </c>
      <c r="C184" s="6" t="n">
        <v>0</v>
      </c>
    </row>
    <row r="185">
      <c r="A185" s="4" t="inlineStr">
        <is>
          <t>Total</t>
        </is>
      </c>
      <c r="B185" s="6" t="n">
        <v>1312038</v>
      </c>
      <c r="C185" s="6" t="n">
        <v>1284995</v>
      </c>
    </row>
    <row r="186">
      <c r="A186" s="4" t="inlineStr">
        <is>
          <t>Commercial | Multifamily | Special mention</t>
        </is>
      </c>
    </row>
    <row r="187">
      <c r="A187" s="3" t="inlineStr">
        <is>
          <t>Financing Receivable, Credit Quality Indicator [Line Items]</t>
        </is>
      </c>
    </row>
    <row r="188">
      <c r="A188" s="4" t="inlineStr">
        <is>
          <t>2021</t>
        </is>
      </c>
      <c r="B188" s="6" t="n">
        <v>0</v>
      </c>
      <c r="C188" s="6" t="n">
        <v>0</v>
      </c>
    </row>
    <row r="189">
      <c r="A189" s="4" t="inlineStr">
        <is>
          <t>2020</t>
        </is>
      </c>
      <c r="B189" s="6" t="n">
        <v>1988</v>
      </c>
      <c r="C189" s="6" t="n">
        <v>2050</v>
      </c>
    </row>
    <row r="190">
      <c r="A190" s="4" t="inlineStr">
        <is>
          <t>2019</t>
        </is>
      </c>
      <c r="B190" s="6" t="n">
        <v>0</v>
      </c>
      <c r="C190" s="6" t="n">
        <v>0</v>
      </c>
    </row>
    <row r="191">
      <c r="A191" s="4" t="inlineStr">
        <is>
          <t>2018</t>
        </is>
      </c>
      <c r="B191" s="6" t="n">
        <v>11261</v>
      </c>
      <c r="C191" s="6" t="n">
        <v>0</v>
      </c>
    </row>
    <row r="192">
      <c r="A192" s="4" t="inlineStr">
        <is>
          <t>2017</t>
        </is>
      </c>
      <c r="B192" s="6" t="n">
        <v>0</v>
      </c>
      <c r="C192" s="6" t="n">
        <v>0</v>
      </c>
    </row>
    <row r="193">
      <c r="A193" s="4" t="inlineStr">
        <is>
          <t>Prior</t>
        </is>
      </c>
      <c r="B193" s="6" t="n">
        <v>33065</v>
      </c>
      <c r="C193" s="6" t="n">
        <v>803</v>
      </c>
    </row>
    <row r="194">
      <c r="A194" s="4" t="inlineStr">
        <is>
          <t>Revolving Loans Amortized Cost Basis</t>
        </is>
      </c>
      <c r="B194" s="6" t="n">
        <v>0</v>
      </c>
      <c r="C194" s="6" t="n">
        <v>0</v>
      </c>
    </row>
    <row r="195">
      <c r="A195" s="4" t="inlineStr">
        <is>
          <t>Revolving Loans Amortized Cost Basis Converted to Term</t>
        </is>
      </c>
      <c r="B195" s="6" t="n">
        <v>0</v>
      </c>
      <c r="C195" s="6" t="n">
        <v>0</v>
      </c>
    </row>
    <row r="196">
      <c r="A196" s="4" t="inlineStr">
        <is>
          <t>Total</t>
        </is>
      </c>
      <c r="B196" s="6" t="n">
        <v>46314</v>
      </c>
      <c r="C196" s="6" t="n">
        <v>2853</v>
      </c>
    </row>
    <row r="197">
      <c r="A197" s="4" t="inlineStr">
        <is>
          <t>Commercial | Multifamily | Substandard</t>
        </is>
      </c>
    </row>
    <row r="198">
      <c r="A198" s="3" t="inlineStr">
        <is>
          <t>Financing Receivable, Credit Quality Indicator [Line Items]</t>
        </is>
      </c>
    </row>
    <row r="199">
      <c r="A199" s="4" t="inlineStr">
        <is>
          <t>2021</t>
        </is>
      </c>
      <c r="B199" s="6" t="n">
        <v>0</v>
      </c>
      <c r="C199" s="6" t="n">
        <v>0</v>
      </c>
    </row>
    <row r="200">
      <c r="A200" s="4" t="inlineStr">
        <is>
          <t>2020</t>
        </is>
      </c>
      <c r="B200" s="6" t="n">
        <v>0</v>
      </c>
      <c r="C200" s="6" t="n">
        <v>0</v>
      </c>
    </row>
    <row r="201">
      <c r="A201" s="4" t="inlineStr">
        <is>
          <t>2019</t>
        </is>
      </c>
      <c r="B201" s="6" t="n">
        <v>0</v>
      </c>
      <c r="C201" s="6" t="n">
        <v>0</v>
      </c>
    </row>
    <row r="202">
      <c r="A202" s="4" t="inlineStr">
        <is>
          <t>2018</t>
        </is>
      </c>
      <c r="B202" s="6" t="n">
        <v>0</v>
      </c>
      <c r="C202" s="6" t="n">
        <v>0</v>
      </c>
    </row>
    <row r="203">
      <c r="A203" s="4" t="inlineStr">
        <is>
          <t>2017</t>
        </is>
      </c>
      <c r="B203" s="6" t="n">
        <v>0</v>
      </c>
      <c r="C203" s="6" t="n">
        <v>0</v>
      </c>
    </row>
    <row r="204">
      <c r="A204" s="4" t="inlineStr">
        <is>
          <t>Prior</t>
        </is>
      </c>
      <c r="B204" s="6" t="n">
        <v>2702</v>
      </c>
      <c r="C204" s="6" t="n">
        <v>1972</v>
      </c>
    </row>
    <row r="205">
      <c r="A205" s="4" t="inlineStr">
        <is>
          <t>Revolving Loans Amortized Cost Basis</t>
        </is>
      </c>
      <c r="B205" s="6" t="n">
        <v>0</v>
      </c>
      <c r="C205" s="6" t="n">
        <v>0</v>
      </c>
    </row>
    <row r="206">
      <c r="A206" s="4" t="inlineStr">
        <is>
          <t>Revolving Loans Amortized Cost Basis Converted to Term</t>
        </is>
      </c>
      <c r="B206" s="6" t="n">
        <v>0</v>
      </c>
      <c r="C206" s="6" t="n">
        <v>0</v>
      </c>
    </row>
    <row r="207">
      <c r="A207" s="4" t="inlineStr">
        <is>
          <t>Total</t>
        </is>
      </c>
      <c r="B207" s="6" t="n">
        <v>2702</v>
      </c>
      <c r="C207" s="6" t="n">
        <v>1972</v>
      </c>
    </row>
    <row r="208">
      <c r="A208" s="4" t="inlineStr">
        <is>
          <t>Commercial | Multifamily | Doubtful</t>
        </is>
      </c>
    </row>
    <row r="209">
      <c r="A209" s="3" t="inlineStr">
        <is>
          <t>Financing Receivable, Credit Quality Indicator [Line Items]</t>
        </is>
      </c>
    </row>
    <row r="210">
      <c r="A210" s="4" t="inlineStr">
        <is>
          <t>2021</t>
        </is>
      </c>
      <c r="B210" s="6" t="n">
        <v>0</v>
      </c>
      <c r="C210" s="6" t="n">
        <v>0</v>
      </c>
    </row>
    <row r="211">
      <c r="A211" s="4" t="inlineStr">
        <is>
          <t>2020</t>
        </is>
      </c>
      <c r="B211" s="6" t="n">
        <v>0</v>
      </c>
      <c r="C211" s="6" t="n">
        <v>0</v>
      </c>
    </row>
    <row r="212">
      <c r="A212" s="4" t="inlineStr">
        <is>
          <t>2019</t>
        </is>
      </c>
      <c r="B212" s="6" t="n">
        <v>0</v>
      </c>
      <c r="C212" s="6" t="n">
        <v>0</v>
      </c>
    </row>
    <row r="213">
      <c r="A213" s="4" t="inlineStr">
        <is>
          <t>2018</t>
        </is>
      </c>
      <c r="B213" s="6" t="n">
        <v>0</v>
      </c>
      <c r="C213" s="6" t="n">
        <v>0</v>
      </c>
    </row>
    <row r="214">
      <c r="A214" s="4" t="inlineStr">
        <is>
          <t>2017</t>
        </is>
      </c>
      <c r="B214" s="6" t="n">
        <v>0</v>
      </c>
      <c r="C214" s="6" t="n">
        <v>0</v>
      </c>
    </row>
    <row r="215">
      <c r="A215" s="4" t="inlineStr">
        <is>
          <t>Prior</t>
        </is>
      </c>
      <c r="B215" s="6" t="n">
        <v>0</v>
      </c>
      <c r="C215" s="6" t="n">
        <v>0</v>
      </c>
    </row>
    <row r="216">
      <c r="A216" s="4" t="inlineStr">
        <is>
          <t>Revolving Loans Amortized Cost Basis</t>
        </is>
      </c>
      <c r="B216" s="6" t="n">
        <v>0</v>
      </c>
      <c r="C216" s="6" t="n">
        <v>0</v>
      </c>
    </row>
    <row r="217">
      <c r="A217" s="4" t="inlineStr">
        <is>
          <t>Revolving Loans Amortized Cost Basis Converted to Term</t>
        </is>
      </c>
      <c r="B217" s="6" t="n">
        <v>0</v>
      </c>
      <c r="C217" s="6" t="n">
        <v>0</v>
      </c>
    </row>
    <row r="218">
      <c r="A218" s="4" t="inlineStr">
        <is>
          <t>Total</t>
        </is>
      </c>
      <c r="B218" s="6" t="n">
        <v>0</v>
      </c>
      <c r="C218" s="6" t="n">
        <v>0</v>
      </c>
    </row>
    <row r="219">
      <c r="A219" s="4" t="inlineStr">
        <is>
          <t>Commercial | SBA</t>
        </is>
      </c>
    </row>
    <row r="220">
      <c r="A220" s="3" t="inlineStr">
        <is>
          <t>Financing Receivable, Credit Quality Indicator [Line Items]</t>
        </is>
      </c>
    </row>
    <row r="221">
      <c r="A221" s="4" t="inlineStr">
        <is>
          <t>2021</t>
        </is>
      </c>
      <c r="B221" s="6" t="n">
        <v>106749</v>
      </c>
      <c r="C221" s="6" t="n">
        <v>211962</v>
      </c>
    </row>
    <row r="222">
      <c r="A222" s="4" t="inlineStr">
        <is>
          <t>2020</t>
        </is>
      </c>
      <c r="B222" s="6" t="n">
        <v>31446</v>
      </c>
      <c r="C222" s="6" t="n">
        <v>15850</v>
      </c>
    </row>
    <row r="223">
      <c r="A223" s="4" t="inlineStr">
        <is>
          <t>2019</t>
        </is>
      </c>
      <c r="B223" s="6" t="n">
        <v>11667</v>
      </c>
      <c r="C223" s="6" t="n">
        <v>1650</v>
      </c>
    </row>
    <row r="224">
      <c r="A224" s="4" t="inlineStr">
        <is>
          <t>2018</t>
        </is>
      </c>
      <c r="B224" s="6" t="n">
        <v>2583</v>
      </c>
      <c r="C224" s="6" t="n">
        <v>5277</v>
      </c>
    </row>
    <row r="225">
      <c r="A225" s="4" t="inlineStr">
        <is>
          <t>2017</t>
        </is>
      </c>
      <c r="B225" s="6" t="n">
        <v>14194</v>
      </c>
      <c r="C225" s="6" t="n">
        <v>12184</v>
      </c>
    </row>
    <row r="226">
      <c r="A226" s="4" t="inlineStr">
        <is>
          <t>Prior</t>
        </is>
      </c>
      <c r="B226" s="6" t="n">
        <v>36336</v>
      </c>
      <c r="C226" s="6" t="n">
        <v>21318</v>
      </c>
    </row>
    <row r="227">
      <c r="A227" s="4" t="inlineStr">
        <is>
          <t>Revolving Loans Amortized Cost Basis</t>
        </is>
      </c>
      <c r="B227" s="6" t="n">
        <v>1527</v>
      </c>
      <c r="C227" s="6" t="n">
        <v>3337</v>
      </c>
    </row>
    <row r="228">
      <c r="A228" s="4" t="inlineStr">
        <is>
          <t>Revolving Loans Amortized Cost Basis Converted to Term</t>
        </is>
      </c>
      <c r="B228" s="6" t="n">
        <v>1046</v>
      </c>
      <c r="C228" s="6" t="n">
        <v>1866</v>
      </c>
    </row>
    <row r="229">
      <c r="A229" s="4" t="inlineStr">
        <is>
          <t>Total</t>
        </is>
      </c>
      <c r="B229" s="6" t="n">
        <v>205548</v>
      </c>
      <c r="C229" s="6" t="n">
        <v>273444</v>
      </c>
    </row>
    <row r="230">
      <c r="A230" s="4" t="inlineStr">
        <is>
          <t>Commercial | SBA | Pass</t>
        </is>
      </c>
    </row>
    <row r="231">
      <c r="A231" s="3" t="inlineStr">
        <is>
          <t>Financing Receivable, Credit Quality Indicator [Line Items]</t>
        </is>
      </c>
    </row>
    <row r="232">
      <c r="A232" s="4" t="inlineStr">
        <is>
          <t>2021</t>
        </is>
      </c>
      <c r="B232" s="6" t="n">
        <v>106749</v>
      </c>
      <c r="C232" s="6" t="n">
        <v>211962</v>
      </c>
    </row>
    <row r="233">
      <c r="A233" s="4" t="inlineStr">
        <is>
          <t>2020</t>
        </is>
      </c>
      <c r="B233" s="6" t="n">
        <v>23972</v>
      </c>
      <c r="C233" s="6" t="n">
        <v>14082</v>
      </c>
    </row>
    <row r="234">
      <c r="A234" s="4" t="inlineStr">
        <is>
          <t>2019</t>
        </is>
      </c>
      <c r="B234" s="6" t="n">
        <v>8049</v>
      </c>
      <c r="C234" s="6" t="n">
        <v>1260</v>
      </c>
    </row>
    <row r="235">
      <c r="A235" s="4" t="inlineStr">
        <is>
          <t>2018</t>
        </is>
      </c>
      <c r="B235" s="6" t="n">
        <v>1957</v>
      </c>
      <c r="C235" s="6" t="n">
        <v>3746</v>
      </c>
    </row>
    <row r="236">
      <c r="A236" s="4" t="inlineStr">
        <is>
          <t>2017</t>
        </is>
      </c>
      <c r="B236" s="6" t="n">
        <v>10836</v>
      </c>
      <c r="C236" s="6" t="n">
        <v>11087</v>
      </c>
    </row>
    <row r="237">
      <c r="A237" s="4" t="inlineStr">
        <is>
          <t>Prior</t>
        </is>
      </c>
      <c r="B237" s="6" t="n">
        <v>28495</v>
      </c>
      <c r="C237" s="6" t="n">
        <v>18589</v>
      </c>
    </row>
    <row r="238">
      <c r="A238" s="4" t="inlineStr">
        <is>
          <t>Revolving Loans Amortized Cost Basis</t>
        </is>
      </c>
      <c r="B238" s="6" t="n">
        <v>928</v>
      </c>
      <c r="C238" s="6" t="n">
        <v>3111</v>
      </c>
    </row>
    <row r="239">
      <c r="A239" s="4" t="inlineStr">
        <is>
          <t>Revolving Loans Amortized Cost Basis Converted to Term</t>
        </is>
      </c>
      <c r="B239" s="6" t="n">
        <v>143</v>
      </c>
      <c r="C239" s="6" t="n">
        <v>1014</v>
      </c>
    </row>
    <row r="240">
      <c r="A240" s="4" t="inlineStr">
        <is>
          <t>Total</t>
        </is>
      </c>
      <c r="B240" s="6" t="n">
        <v>181129</v>
      </c>
      <c r="C240" s="6" t="n">
        <v>264851</v>
      </c>
    </row>
    <row r="241">
      <c r="A241" s="4" t="inlineStr">
        <is>
          <t>Commercial | SBA | Special mention</t>
        </is>
      </c>
    </row>
    <row r="242">
      <c r="A242" s="3" t="inlineStr">
        <is>
          <t>Financing Receivable, Credit Quality Indicator [Line Items]</t>
        </is>
      </c>
    </row>
    <row r="243">
      <c r="A243" s="4" t="inlineStr">
        <is>
          <t>2021</t>
        </is>
      </c>
      <c r="B243" s="6" t="n">
        <v>0</v>
      </c>
      <c r="C243" s="6" t="n">
        <v>0</v>
      </c>
    </row>
    <row r="244">
      <c r="A244" s="4" t="inlineStr">
        <is>
          <t>2020</t>
        </is>
      </c>
      <c r="B244" s="6" t="n">
        <v>1586</v>
      </c>
      <c r="C244" s="6" t="n">
        <v>1768</v>
      </c>
    </row>
    <row r="245">
      <c r="A245" s="4" t="inlineStr">
        <is>
          <t>2019</t>
        </is>
      </c>
      <c r="B245" s="6" t="n">
        <v>3618</v>
      </c>
      <c r="C245" s="6" t="n">
        <v>0</v>
      </c>
    </row>
    <row r="246">
      <c r="A246" s="4" t="inlineStr">
        <is>
          <t>2018</t>
        </is>
      </c>
      <c r="B246" s="6" t="n">
        <v>236</v>
      </c>
      <c r="C246" s="6" t="n">
        <v>212</v>
      </c>
    </row>
    <row r="247">
      <c r="A247" s="4" t="inlineStr">
        <is>
          <t>2017</t>
        </is>
      </c>
      <c r="B247" s="6" t="n">
        <v>0</v>
      </c>
      <c r="C247" s="6" t="n">
        <v>415</v>
      </c>
    </row>
    <row r="248">
      <c r="A248" s="4" t="inlineStr">
        <is>
          <t>Prior</t>
        </is>
      </c>
      <c r="B248" s="6" t="n">
        <v>596</v>
      </c>
      <c r="C248" s="6" t="n">
        <v>874</v>
      </c>
    </row>
    <row r="249">
      <c r="A249" s="4" t="inlineStr">
        <is>
          <t>Revolving Loans Amortized Cost Basis</t>
        </is>
      </c>
      <c r="B249" s="6" t="n">
        <v>0</v>
      </c>
      <c r="C249" s="6" t="n">
        <v>0</v>
      </c>
    </row>
    <row r="250">
      <c r="A250" s="4" t="inlineStr">
        <is>
          <t>Revolving Loans Amortized Cost Basis Converted to Term</t>
        </is>
      </c>
      <c r="B250" s="6" t="n">
        <v>4</v>
      </c>
      <c r="C250" s="6" t="n">
        <v>6</v>
      </c>
    </row>
    <row r="251">
      <c r="A251" s="4" t="inlineStr">
        <is>
          <t>Total</t>
        </is>
      </c>
      <c r="B251" s="6" t="n">
        <v>6040</v>
      </c>
      <c r="C251" s="6" t="n">
        <v>3275</v>
      </c>
    </row>
    <row r="252">
      <c r="A252" s="4" t="inlineStr">
        <is>
          <t>Commercial | SBA | Substandard</t>
        </is>
      </c>
    </row>
    <row r="253">
      <c r="A253" s="3" t="inlineStr">
        <is>
          <t>Financing Receivable, Credit Quality Indicator [Line Items]</t>
        </is>
      </c>
    </row>
    <row r="254">
      <c r="A254" s="4" t="inlineStr">
        <is>
          <t>2021</t>
        </is>
      </c>
      <c r="B254" s="6" t="n">
        <v>0</v>
      </c>
      <c r="C254" s="6" t="n">
        <v>0</v>
      </c>
    </row>
    <row r="255">
      <c r="A255" s="4" t="inlineStr">
        <is>
          <t>2020</t>
        </is>
      </c>
      <c r="B255" s="6" t="n">
        <v>5888</v>
      </c>
      <c r="C255" s="6" t="n">
        <v>0</v>
      </c>
    </row>
    <row r="256">
      <c r="A256" s="4" t="inlineStr">
        <is>
          <t>2019</t>
        </is>
      </c>
      <c r="B256" s="6" t="n">
        <v>0</v>
      </c>
      <c r="C256" s="6" t="n">
        <v>0</v>
      </c>
    </row>
    <row r="257">
      <c r="A257" s="4" t="inlineStr">
        <is>
          <t>2018</t>
        </is>
      </c>
      <c r="B257" s="6" t="n">
        <v>390</v>
      </c>
      <c r="C257" s="6" t="n">
        <v>1319</v>
      </c>
    </row>
    <row r="258">
      <c r="A258" s="4" t="inlineStr">
        <is>
          <t>2017</t>
        </is>
      </c>
      <c r="B258" s="6" t="n">
        <v>3358</v>
      </c>
      <c r="C258" s="6" t="n">
        <v>682</v>
      </c>
    </row>
    <row r="259">
      <c r="A259" s="4" t="inlineStr">
        <is>
          <t>Prior</t>
        </is>
      </c>
      <c r="B259" s="6" t="n">
        <v>7245</v>
      </c>
      <c r="C259" s="6" t="n">
        <v>1855</v>
      </c>
    </row>
    <row r="260">
      <c r="A260" s="4" t="inlineStr">
        <is>
          <t>Revolving Loans Amortized Cost Basis</t>
        </is>
      </c>
      <c r="B260" s="6" t="n">
        <v>599</v>
      </c>
      <c r="C260" s="6" t="n">
        <v>226</v>
      </c>
    </row>
    <row r="261">
      <c r="A261" s="4" t="inlineStr">
        <is>
          <t>Revolving Loans Amortized Cost Basis Converted to Term</t>
        </is>
      </c>
      <c r="B261" s="6" t="n">
        <v>899</v>
      </c>
      <c r="C261" s="6" t="n">
        <v>755</v>
      </c>
    </row>
    <row r="262">
      <c r="A262" s="4" t="inlineStr">
        <is>
          <t>Total</t>
        </is>
      </c>
      <c r="B262" s="6" t="n">
        <v>18379</v>
      </c>
      <c r="C262" s="6" t="n">
        <v>4837</v>
      </c>
    </row>
    <row r="263">
      <c r="A263" s="4" t="inlineStr">
        <is>
          <t>Commercial | SBA | Doubtful</t>
        </is>
      </c>
    </row>
    <row r="264">
      <c r="A264" s="3" t="inlineStr">
        <is>
          <t>Financing Receivable, Credit Quality Indicator [Line Items]</t>
        </is>
      </c>
    </row>
    <row r="265">
      <c r="A265" s="4" t="inlineStr">
        <is>
          <t>2021</t>
        </is>
      </c>
      <c r="B265" s="6" t="n">
        <v>0</v>
      </c>
      <c r="C265" s="6" t="n">
        <v>0</v>
      </c>
    </row>
    <row r="266">
      <c r="A266" s="4" t="inlineStr">
        <is>
          <t>2020</t>
        </is>
      </c>
      <c r="B266" s="6" t="n">
        <v>0</v>
      </c>
      <c r="C266" s="6" t="n">
        <v>0</v>
      </c>
    </row>
    <row r="267">
      <c r="A267" s="4" t="inlineStr">
        <is>
          <t>2019</t>
        </is>
      </c>
      <c r="B267" s="6" t="n">
        <v>0</v>
      </c>
      <c r="C267" s="6" t="n">
        <v>390</v>
      </c>
    </row>
    <row r="268">
      <c r="A268" s="4" t="inlineStr">
        <is>
          <t>2018</t>
        </is>
      </c>
      <c r="B268" s="6" t="n">
        <v>0</v>
      </c>
      <c r="C268" s="6" t="n">
        <v>0</v>
      </c>
    </row>
    <row r="269">
      <c r="A269" s="4" t="inlineStr">
        <is>
          <t>2017</t>
        </is>
      </c>
      <c r="B269" s="6" t="n">
        <v>0</v>
      </c>
      <c r="C269" s="6" t="n">
        <v>0</v>
      </c>
    </row>
    <row r="270">
      <c r="A270" s="4" t="inlineStr">
        <is>
          <t>Prior</t>
        </is>
      </c>
      <c r="B270" s="6" t="n">
        <v>0</v>
      </c>
      <c r="C270" s="6" t="n">
        <v>0</v>
      </c>
    </row>
    <row r="271">
      <c r="A271" s="4" t="inlineStr">
        <is>
          <t>Revolving Loans Amortized Cost Basis</t>
        </is>
      </c>
      <c r="B271" s="6" t="n">
        <v>0</v>
      </c>
      <c r="C271" s="6" t="n">
        <v>0</v>
      </c>
    </row>
    <row r="272">
      <c r="A272" s="4" t="inlineStr">
        <is>
          <t>Revolving Loans Amortized Cost Basis Converted to Term</t>
        </is>
      </c>
      <c r="B272" s="6" t="n">
        <v>0</v>
      </c>
      <c r="C272" s="6" t="n">
        <v>91</v>
      </c>
    </row>
    <row r="273">
      <c r="A273" s="4" t="inlineStr">
        <is>
          <t>Total</t>
        </is>
      </c>
      <c r="B273" s="6" t="n">
        <v>0</v>
      </c>
      <c r="C273" s="6" t="n">
        <v>481</v>
      </c>
    </row>
    <row r="274">
      <c r="A274" s="4" t="inlineStr">
        <is>
          <t>Commercial | Construction</t>
        </is>
      </c>
    </row>
    <row r="275">
      <c r="A275" s="3" t="inlineStr">
        <is>
          <t>Financing Receivable, Credit Quality Indicator [Line Items]</t>
        </is>
      </c>
    </row>
    <row r="276">
      <c r="A276" s="4" t="inlineStr">
        <is>
          <t>2021</t>
        </is>
      </c>
      <c r="B276" s="6" t="n">
        <v>67074</v>
      </c>
      <c r="C276" s="6" t="n">
        <v>41677</v>
      </c>
    </row>
    <row r="277">
      <c r="A277" s="4" t="inlineStr">
        <is>
          <t>2020</t>
        </is>
      </c>
      <c r="B277" s="6" t="n">
        <v>32995</v>
      </c>
      <c r="C277" s="6" t="n">
        <v>30387</v>
      </c>
    </row>
    <row r="278">
      <c r="A278" s="4" t="inlineStr">
        <is>
          <t>2019</t>
        </is>
      </c>
      <c r="B278" s="6" t="n">
        <v>29038</v>
      </c>
      <c r="C278" s="6" t="n">
        <v>46934</v>
      </c>
    </row>
    <row r="279">
      <c r="A279" s="4" t="inlineStr">
        <is>
          <t>2018</t>
        </is>
      </c>
      <c r="B279" s="6" t="n">
        <v>18746</v>
      </c>
      <c r="C279" s="6" t="n">
        <v>50024</v>
      </c>
    </row>
    <row r="280">
      <c r="A280" s="4" t="inlineStr">
        <is>
          <t>2017</t>
        </is>
      </c>
      <c r="B280" s="6" t="n">
        <v>25485</v>
      </c>
      <c r="C280" s="6" t="n">
        <v>6994</v>
      </c>
    </row>
    <row r="281">
      <c r="A281" s="4" t="inlineStr">
        <is>
          <t>Prior</t>
        </is>
      </c>
      <c r="B281" s="6" t="n">
        <v>8503</v>
      </c>
      <c r="C281" s="6" t="n">
        <v>0</v>
      </c>
    </row>
    <row r="282">
      <c r="A282" s="4" t="inlineStr">
        <is>
          <t>Revolving Loans Amortized Cost Basis</t>
        </is>
      </c>
      <c r="B282" s="6" t="n">
        <v>0</v>
      </c>
      <c r="C282" s="6" t="n">
        <v>0</v>
      </c>
    </row>
    <row r="283">
      <c r="A283" s="4" t="inlineStr">
        <is>
          <t>Revolving Loans Amortized Cost Basis Converted to Term</t>
        </is>
      </c>
      <c r="B283" s="6" t="n">
        <v>0</v>
      </c>
      <c r="C283" s="6" t="n">
        <v>0</v>
      </c>
    </row>
    <row r="284">
      <c r="A284" s="4" t="inlineStr">
        <is>
          <t>Total</t>
        </is>
      </c>
      <c r="B284" s="6" t="n">
        <v>181841</v>
      </c>
      <c r="C284" s="6" t="n">
        <v>176016</v>
      </c>
    </row>
    <row r="285">
      <c r="A285" s="4" t="inlineStr">
        <is>
          <t>Commercial | Construction | Pass</t>
        </is>
      </c>
    </row>
    <row r="286">
      <c r="A286" s="3" t="inlineStr">
        <is>
          <t>Financing Receivable, Credit Quality Indicator [Line Items]</t>
        </is>
      </c>
    </row>
    <row r="287">
      <c r="A287" s="4" t="inlineStr">
        <is>
          <t>2021</t>
        </is>
      </c>
      <c r="B287" s="6" t="n">
        <v>67074</v>
      </c>
      <c r="C287" s="6" t="n">
        <v>41677</v>
      </c>
    </row>
    <row r="288">
      <c r="A288" s="4" t="inlineStr">
        <is>
          <t>2020</t>
        </is>
      </c>
      <c r="B288" s="6" t="n">
        <v>32995</v>
      </c>
      <c r="C288" s="6" t="n">
        <v>30387</v>
      </c>
    </row>
    <row r="289">
      <c r="A289" s="4" t="inlineStr">
        <is>
          <t>2019</t>
        </is>
      </c>
      <c r="B289" s="6" t="n">
        <v>29038</v>
      </c>
      <c r="C289" s="6" t="n">
        <v>45397</v>
      </c>
    </row>
    <row r="290">
      <c r="A290" s="4" t="inlineStr">
        <is>
          <t>2018</t>
        </is>
      </c>
      <c r="B290" s="6" t="n">
        <v>17139</v>
      </c>
      <c r="C290" s="6" t="n">
        <v>50024</v>
      </c>
    </row>
    <row r="291">
      <c r="A291" s="4" t="inlineStr">
        <is>
          <t>2017</t>
        </is>
      </c>
      <c r="B291" s="6" t="n">
        <v>25485</v>
      </c>
      <c r="C291" s="6" t="n">
        <v>0</v>
      </c>
    </row>
    <row r="292">
      <c r="A292" s="4" t="inlineStr">
        <is>
          <t>Prior</t>
        </is>
      </c>
      <c r="B292" s="6" t="n">
        <v>0</v>
      </c>
      <c r="C292" s="6" t="n">
        <v>0</v>
      </c>
    </row>
    <row r="293">
      <c r="A293" s="4" t="inlineStr">
        <is>
          <t>Revolving Loans Amortized Cost Basis</t>
        </is>
      </c>
      <c r="B293" s="6" t="n">
        <v>0</v>
      </c>
      <c r="C293" s="6" t="n">
        <v>0</v>
      </c>
    </row>
    <row r="294">
      <c r="A294" s="4" t="inlineStr">
        <is>
          <t>Revolving Loans Amortized Cost Basis Converted to Term</t>
        </is>
      </c>
      <c r="B294" s="6" t="n">
        <v>0</v>
      </c>
      <c r="C294" s="6" t="n">
        <v>0</v>
      </c>
    </row>
    <row r="295">
      <c r="A295" s="4" t="inlineStr">
        <is>
          <t>Total</t>
        </is>
      </c>
      <c r="B295" s="6" t="n">
        <v>171731</v>
      </c>
      <c r="C295" s="6" t="n">
        <v>167485</v>
      </c>
    </row>
    <row r="296">
      <c r="A296" s="4" t="inlineStr">
        <is>
          <t>Commercial | Construction | Special mention</t>
        </is>
      </c>
    </row>
    <row r="297">
      <c r="A297" s="3" t="inlineStr">
        <is>
          <t>Financing Receivable, Credit Quality Indicator [Line Items]</t>
        </is>
      </c>
    </row>
    <row r="298">
      <c r="A298" s="4" t="inlineStr">
        <is>
          <t>2021</t>
        </is>
      </c>
      <c r="B298" s="6" t="n">
        <v>0</v>
      </c>
      <c r="C298" s="6" t="n">
        <v>0</v>
      </c>
    </row>
    <row r="299">
      <c r="A299" s="4" t="inlineStr">
        <is>
          <t>2020</t>
        </is>
      </c>
      <c r="B299" s="6" t="n">
        <v>0</v>
      </c>
      <c r="C299" s="6" t="n">
        <v>0</v>
      </c>
    </row>
    <row r="300">
      <c r="A300" s="4" t="inlineStr">
        <is>
          <t>2019</t>
        </is>
      </c>
      <c r="B300" s="6" t="n">
        <v>0</v>
      </c>
      <c r="C300" s="6" t="n">
        <v>1537</v>
      </c>
    </row>
    <row r="301">
      <c r="A301" s="4" t="inlineStr">
        <is>
          <t>2018</t>
        </is>
      </c>
      <c r="B301" s="6" t="n">
        <v>1607</v>
      </c>
      <c r="C301" s="6" t="n">
        <v>0</v>
      </c>
    </row>
    <row r="302">
      <c r="A302" s="4" t="inlineStr">
        <is>
          <t>2017</t>
        </is>
      </c>
      <c r="B302" s="6" t="n">
        <v>0</v>
      </c>
      <c r="C302" s="6" t="n">
        <v>6994</v>
      </c>
    </row>
    <row r="303">
      <c r="A303" s="4" t="inlineStr">
        <is>
          <t>Prior</t>
        </is>
      </c>
      <c r="B303" s="6" t="n">
        <v>8503</v>
      </c>
      <c r="C303" s="6" t="n">
        <v>0</v>
      </c>
    </row>
    <row r="304">
      <c r="A304" s="4" t="inlineStr">
        <is>
          <t>Revolving Loans Amortized Cost Basis</t>
        </is>
      </c>
      <c r="B304" s="6" t="n">
        <v>0</v>
      </c>
      <c r="C304" s="6" t="n">
        <v>0</v>
      </c>
    </row>
    <row r="305">
      <c r="A305" s="4" t="inlineStr">
        <is>
          <t>Revolving Loans Amortized Cost Basis Converted to Term</t>
        </is>
      </c>
      <c r="B305" s="6" t="n">
        <v>0</v>
      </c>
      <c r="C305" s="6" t="n">
        <v>0</v>
      </c>
    </row>
    <row r="306">
      <c r="A306" s="4" t="inlineStr">
        <is>
          <t>Total</t>
        </is>
      </c>
      <c r="B306" s="6" t="n">
        <v>10110</v>
      </c>
      <c r="C306" s="6" t="n">
        <v>8531</v>
      </c>
    </row>
    <row r="307">
      <c r="A307" s="4" t="inlineStr">
        <is>
          <t>Commercial | Construction | Substandard</t>
        </is>
      </c>
    </row>
    <row r="308">
      <c r="A308" s="3" t="inlineStr">
        <is>
          <t>Financing Receivable, Credit Quality Indicator [Line Items]</t>
        </is>
      </c>
    </row>
    <row r="309">
      <c r="A309" s="4" t="inlineStr">
        <is>
          <t>2021</t>
        </is>
      </c>
      <c r="B309" s="6" t="n">
        <v>0</v>
      </c>
      <c r="C309" s="6" t="n">
        <v>0</v>
      </c>
    </row>
    <row r="310">
      <c r="A310" s="4" t="inlineStr">
        <is>
          <t>2020</t>
        </is>
      </c>
      <c r="B310" s="6" t="n">
        <v>0</v>
      </c>
      <c r="C310" s="6" t="n">
        <v>0</v>
      </c>
    </row>
    <row r="311">
      <c r="A311" s="4" t="inlineStr">
        <is>
          <t>2019</t>
        </is>
      </c>
      <c r="B311" s="6" t="n">
        <v>0</v>
      </c>
      <c r="C311" s="6" t="n">
        <v>0</v>
      </c>
    </row>
    <row r="312">
      <c r="A312" s="4" t="inlineStr">
        <is>
          <t>2018</t>
        </is>
      </c>
      <c r="B312" s="6" t="n">
        <v>0</v>
      </c>
      <c r="C312" s="6" t="n">
        <v>0</v>
      </c>
    </row>
    <row r="313">
      <c r="A313" s="4" t="inlineStr">
        <is>
          <t>2017</t>
        </is>
      </c>
      <c r="B313" s="6" t="n">
        <v>0</v>
      </c>
      <c r="C313" s="6" t="n">
        <v>0</v>
      </c>
    </row>
    <row r="314">
      <c r="A314" s="4" t="inlineStr">
        <is>
          <t>Prior</t>
        </is>
      </c>
      <c r="B314" s="6" t="n">
        <v>0</v>
      </c>
      <c r="C314" s="6" t="n">
        <v>0</v>
      </c>
    </row>
    <row r="315">
      <c r="A315" s="4" t="inlineStr">
        <is>
          <t>Revolving Loans Amortized Cost Basis</t>
        </is>
      </c>
      <c r="B315" s="6" t="n">
        <v>0</v>
      </c>
      <c r="C315" s="6" t="n">
        <v>0</v>
      </c>
    </row>
    <row r="316">
      <c r="A316" s="4" t="inlineStr">
        <is>
          <t>Revolving Loans Amortized Cost Basis Converted to Term</t>
        </is>
      </c>
      <c r="B316" s="6" t="n">
        <v>0</v>
      </c>
      <c r="C316" s="6" t="n">
        <v>0</v>
      </c>
    </row>
    <row r="317">
      <c r="A317" s="4" t="inlineStr">
        <is>
          <t>Total</t>
        </is>
      </c>
      <c r="B317" s="6" t="n">
        <v>0</v>
      </c>
      <c r="C317" s="6" t="n">
        <v>0</v>
      </c>
    </row>
    <row r="318">
      <c r="A318" s="4" t="inlineStr">
        <is>
          <t>Commercial | Construction | Doubtful</t>
        </is>
      </c>
    </row>
    <row r="319">
      <c r="A319" s="3" t="inlineStr">
        <is>
          <t>Financing Receivable, Credit Quality Indicator [Line Items]</t>
        </is>
      </c>
    </row>
    <row r="320">
      <c r="A320" s="4" t="inlineStr">
        <is>
          <t>2021</t>
        </is>
      </c>
      <c r="B320" s="6" t="n">
        <v>0</v>
      </c>
      <c r="C320" s="6" t="n">
        <v>0</v>
      </c>
    </row>
    <row r="321">
      <c r="A321" s="4" t="inlineStr">
        <is>
          <t>2020</t>
        </is>
      </c>
      <c r="B321" s="6" t="n">
        <v>0</v>
      </c>
      <c r="C321" s="6" t="n">
        <v>0</v>
      </c>
    </row>
    <row r="322">
      <c r="A322" s="4" t="inlineStr">
        <is>
          <t>2019</t>
        </is>
      </c>
      <c r="B322" s="6" t="n">
        <v>0</v>
      </c>
      <c r="C322" s="6" t="n">
        <v>0</v>
      </c>
    </row>
    <row r="323">
      <c r="A323" s="4" t="inlineStr">
        <is>
          <t>2018</t>
        </is>
      </c>
      <c r="B323" s="6" t="n">
        <v>0</v>
      </c>
      <c r="C323" s="6" t="n">
        <v>0</v>
      </c>
    </row>
    <row r="324">
      <c r="A324" s="4" t="inlineStr">
        <is>
          <t>2017</t>
        </is>
      </c>
      <c r="B324" s="6" t="n">
        <v>0</v>
      </c>
      <c r="C324" s="6" t="n">
        <v>0</v>
      </c>
    </row>
    <row r="325">
      <c r="A325" s="4" t="inlineStr">
        <is>
          <t>Prior</t>
        </is>
      </c>
      <c r="B325" s="6" t="n">
        <v>0</v>
      </c>
      <c r="C325" s="6" t="n">
        <v>0</v>
      </c>
    </row>
    <row r="326">
      <c r="A326" s="4" t="inlineStr">
        <is>
          <t>Revolving Loans Amortized Cost Basis</t>
        </is>
      </c>
      <c r="B326" s="6" t="n">
        <v>0</v>
      </c>
      <c r="C326" s="6" t="n">
        <v>0</v>
      </c>
    </row>
    <row r="327">
      <c r="A327" s="4" t="inlineStr">
        <is>
          <t>Revolving Loans Amortized Cost Basis Converted to Term</t>
        </is>
      </c>
      <c r="B327" s="6" t="n">
        <v>0</v>
      </c>
      <c r="C327" s="6" t="n">
        <v>0</v>
      </c>
    </row>
    <row r="328">
      <c r="A328" s="4" t="inlineStr">
        <is>
          <t>Total</t>
        </is>
      </c>
      <c r="B328" s="6" t="n">
        <v>0</v>
      </c>
      <c r="C328" s="6" t="n">
        <v>0</v>
      </c>
    </row>
    <row r="329">
      <c r="A329" s="4" t="inlineStr">
        <is>
          <t>Consumer</t>
        </is>
      </c>
    </row>
    <row r="330">
      <c r="A330" s="3" t="inlineStr">
        <is>
          <t>Financing Receivable, Credit Quality Indicator [Line Items]</t>
        </is>
      </c>
    </row>
    <row r="331">
      <c r="A331" s="4" t="inlineStr">
        <is>
          <t>2021</t>
        </is>
      </c>
      <c r="B331" s="6" t="n">
        <v>2045754</v>
      </c>
      <c r="C331" s="6" t="n">
        <v>816955</v>
      </c>
    </row>
    <row r="332">
      <c r="A332" s="4" t="inlineStr">
        <is>
          <t>2020</t>
        </is>
      </c>
      <c r="B332" s="6" t="n">
        <v>556573</v>
      </c>
      <c r="C332" s="6" t="n">
        <v>840484</v>
      </c>
    </row>
    <row r="333">
      <c r="A333" s="4" t="inlineStr">
        <is>
          <t>2019</t>
        </is>
      </c>
      <c r="B333" s="6" t="n">
        <v>676285</v>
      </c>
      <c r="C333" s="6" t="n">
        <v>880048</v>
      </c>
    </row>
    <row r="334">
      <c r="A334" s="4" t="inlineStr">
        <is>
          <t>2018</t>
        </is>
      </c>
      <c r="B334" s="6" t="n">
        <v>632749</v>
      </c>
      <c r="C334" s="6" t="n">
        <v>457039</v>
      </c>
    </row>
    <row r="335">
      <c r="A335" s="4" t="inlineStr">
        <is>
          <t>2017</t>
        </is>
      </c>
      <c r="B335" s="6" t="n">
        <v>352850</v>
      </c>
      <c r="C335" s="6" t="n">
        <v>503551</v>
      </c>
    </row>
    <row r="336">
      <c r="A336" s="4" t="inlineStr">
        <is>
          <t>Prior</t>
        </is>
      </c>
      <c r="B336" s="6" t="n">
        <v>991156</v>
      </c>
      <c r="C336" s="6" t="n">
        <v>739203</v>
      </c>
    </row>
    <row r="337">
      <c r="A337" s="4" t="inlineStr">
        <is>
          <t>Revolving Loans Amortized Cost Basis</t>
        </is>
      </c>
      <c r="B337" s="6" t="n">
        <v>1974013</v>
      </c>
      <c r="C337" s="6" t="n">
        <v>1640519</v>
      </c>
    </row>
    <row r="338">
      <c r="A338" s="4" t="inlineStr">
        <is>
          <t>Revolving Loans Amortized Cost Basis Converted to Term</t>
        </is>
      </c>
      <c r="B338" s="6" t="n">
        <v>22100</v>
      </c>
      <c r="C338" s="6" t="n">
        <v>20606</v>
      </c>
    </row>
    <row r="339">
      <c r="A339" s="4" t="inlineStr">
        <is>
          <t>Total</t>
        </is>
      </c>
      <c r="B339" s="6" t="n">
        <v>7251480</v>
      </c>
    </row>
    <row r="340">
      <c r="A340" s="4" t="inlineStr">
        <is>
          <t>Consumer | Pass</t>
        </is>
      </c>
    </row>
    <row r="341">
      <c r="A341" s="3" t="inlineStr">
        <is>
          <t>Financing Receivable, Credit Quality Indicator [Line Items]</t>
        </is>
      </c>
    </row>
    <row r="342">
      <c r="A342" s="4" t="inlineStr">
        <is>
          <t>2021</t>
        </is>
      </c>
      <c r="B342" s="6" t="n">
        <v>2044546</v>
      </c>
      <c r="C342" s="6" t="n">
        <v>816955</v>
      </c>
    </row>
    <row r="343">
      <c r="A343" s="4" t="inlineStr">
        <is>
          <t>2020</t>
        </is>
      </c>
      <c r="B343" s="6" t="n">
        <v>539194</v>
      </c>
      <c r="C343" s="6" t="n">
        <v>821644</v>
      </c>
    </row>
    <row r="344">
      <c r="A344" s="4" t="inlineStr">
        <is>
          <t>2019</t>
        </is>
      </c>
      <c r="B344" s="6" t="n">
        <v>640230</v>
      </c>
      <c r="C344" s="6" t="n">
        <v>857331</v>
      </c>
    </row>
    <row r="345">
      <c r="A345" s="4" t="inlineStr">
        <is>
          <t>2018</t>
        </is>
      </c>
      <c r="B345" s="6" t="n">
        <v>593054</v>
      </c>
      <c r="C345" s="6" t="n">
        <v>441137</v>
      </c>
    </row>
    <row r="346">
      <c r="A346" s="4" t="inlineStr">
        <is>
          <t>2017</t>
        </is>
      </c>
      <c r="B346" s="6" t="n">
        <v>337133</v>
      </c>
      <c r="C346" s="6" t="n">
        <v>481522</v>
      </c>
    </row>
    <row r="347">
      <c r="A347" s="4" t="inlineStr">
        <is>
          <t>Prior</t>
        </is>
      </c>
      <c r="B347" s="6" t="n">
        <v>908588</v>
      </c>
      <c r="C347" s="6" t="n">
        <v>677902</v>
      </c>
    </row>
    <row r="348">
      <c r="A348" s="4" t="inlineStr">
        <is>
          <t>Revolving Loans Amortized Cost Basis</t>
        </is>
      </c>
      <c r="B348" s="6" t="n">
        <v>1931629</v>
      </c>
      <c r="C348" s="6" t="n">
        <v>1620975</v>
      </c>
    </row>
    <row r="349">
      <c r="A349" s="4" t="inlineStr">
        <is>
          <t>Revolving Loans Amortized Cost Basis Converted to Term</t>
        </is>
      </c>
      <c r="B349" s="6" t="n">
        <v>12224</v>
      </c>
      <c r="C349" s="6" t="n">
        <v>14759</v>
      </c>
    </row>
    <row r="350">
      <c r="A350" s="4" t="inlineStr">
        <is>
          <t>Total</t>
        </is>
      </c>
      <c r="B350" s="6" t="n">
        <v>7006598</v>
      </c>
    </row>
    <row r="351">
      <c r="A351" s="4" t="inlineStr">
        <is>
          <t>Consumer | Special mention</t>
        </is>
      </c>
    </row>
    <row r="352">
      <c r="A352" s="3" t="inlineStr">
        <is>
          <t>Financing Receivable, Credit Quality Indicator [Line Items]</t>
        </is>
      </c>
    </row>
    <row r="353">
      <c r="A353" s="4" t="inlineStr">
        <is>
          <t>2021</t>
        </is>
      </c>
      <c r="B353" s="6" t="n">
        <v>1206</v>
      </c>
      <c r="C353" s="6" t="n">
        <v>0</v>
      </c>
    </row>
    <row r="354">
      <c r="A354" s="4" t="inlineStr">
        <is>
          <t>2020</t>
        </is>
      </c>
      <c r="B354" s="6" t="n">
        <v>11189</v>
      </c>
      <c r="C354" s="6" t="n">
        <v>4746</v>
      </c>
    </row>
    <row r="355">
      <c r="A355" s="4" t="inlineStr">
        <is>
          <t>2019</t>
        </is>
      </c>
      <c r="B355" s="6" t="n">
        <v>17682</v>
      </c>
      <c r="C355" s="6" t="n">
        <v>15574</v>
      </c>
    </row>
    <row r="356">
      <c r="A356" s="4" t="inlineStr">
        <is>
          <t>2018</t>
        </is>
      </c>
      <c r="B356" s="6" t="n">
        <v>16774</v>
      </c>
      <c r="C356" s="6" t="n">
        <v>8886</v>
      </c>
    </row>
    <row r="357">
      <c r="A357" s="4" t="inlineStr">
        <is>
          <t>2017</t>
        </is>
      </c>
      <c r="B357" s="6" t="n">
        <v>7964</v>
      </c>
      <c r="C357" s="6" t="n">
        <v>16369</v>
      </c>
    </row>
    <row r="358">
      <c r="A358" s="4" t="inlineStr">
        <is>
          <t>Prior</t>
        </is>
      </c>
      <c r="B358" s="6" t="n">
        <v>61793</v>
      </c>
      <c r="C358" s="6" t="n">
        <v>23192</v>
      </c>
    </row>
    <row r="359">
      <c r="A359" s="4" t="inlineStr">
        <is>
          <t>Revolving Loans Amortized Cost Basis</t>
        </is>
      </c>
      <c r="B359" s="6" t="n">
        <v>20523</v>
      </c>
      <c r="C359" s="6" t="n">
        <v>6446</v>
      </c>
    </row>
    <row r="360">
      <c r="A360" s="4" t="inlineStr">
        <is>
          <t>Revolving Loans Amortized Cost Basis Converted to Term</t>
        </is>
      </c>
      <c r="B360" s="6" t="n">
        <v>6352</v>
      </c>
      <c r="C360" s="6" t="n">
        <v>231</v>
      </c>
    </row>
    <row r="361">
      <c r="A361" s="4" t="inlineStr">
        <is>
          <t>Total</t>
        </is>
      </c>
      <c r="B361" s="6" t="n">
        <v>143483</v>
      </c>
    </row>
    <row r="362">
      <c r="A362" s="4" t="inlineStr">
        <is>
          <t>Consumer | Substandard</t>
        </is>
      </c>
    </row>
    <row r="363">
      <c r="A363" s="3" t="inlineStr">
        <is>
          <t>Financing Receivable, Credit Quality Indicator [Line Items]</t>
        </is>
      </c>
    </row>
    <row r="364">
      <c r="A364" s="4" t="inlineStr">
        <is>
          <t>2021</t>
        </is>
      </c>
      <c r="B364" s="6" t="n">
        <v>2</v>
      </c>
      <c r="C364" s="6" t="n">
        <v>0</v>
      </c>
    </row>
    <row r="365">
      <c r="A365" s="4" t="inlineStr">
        <is>
          <t>2020</t>
        </is>
      </c>
      <c r="B365" s="6" t="n">
        <v>6190</v>
      </c>
      <c r="C365" s="6" t="n">
        <v>14094</v>
      </c>
    </row>
    <row r="366">
      <c r="A366" s="4" t="inlineStr">
        <is>
          <t>2019</t>
        </is>
      </c>
      <c r="B366" s="6" t="n">
        <v>18373</v>
      </c>
      <c r="C366" s="6" t="n">
        <v>6753</v>
      </c>
    </row>
    <row r="367">
      <c r="A367" s="4" t="inlineStr">
        <is>
          <t>2018</t>
        </is>
      </c>
      <c r="B367" s="6" t="n">
        <v>22921</v>
      </c>
      <c r="C367" s="6" t="n">
        <v>7016</v>
      </c>
    </row>
    <row r="368">
      <c r="A368" s="4" t="inlineStr">
        <is>
          <t>2017</t>
        </is>
      </c>
      <c r="B368" s="6" t="n">
        <v>7753</v>
      </c>
      <c r="C368" s="6" t="n">
        <v>5660</v>
      </c>
    </row>
    <row r="369">
      <c r="A369" s="4" t="inlineStr">
        <is>
          <t>Prior</t>
        </is>
      </c>
      <c r="B369" s="6" t="n">
        <v>20775</v>
      </c>
      <c r="C369" s="6" t="n">
        <v>38109</v>
      </c>
    </row>
    <row r="370">
      <c r="A370" s="4" t="inlineStr">
        <is>
          <t>Revolving Loans Amortized Cost Basis</t>
        </is>
      </c>
      <c r="B370" s="6" t="n">
        <v>21861</v>
      </c>
      <c r="C370" s="6" t="n">
        <v>13098</v>
      </c>
    </row>
    <row r="371">
      <c r="A371" s="4" t="inlineStr">
        <is>
          <t>Revolving Loans Amortized Cost Basis Converted to Term</t>
        </is>
      </c>
      <c r="B371" s="6" t="n">
        <v>3524</v>
      </c>
      <c r="C371" s="6" t="n">
        <v>5525</v>
      </c>
    </row>
    <row r="372">
      <c r="A372" s="4" t="inlineStr">
        <is>
          <t>Total</t>
        </is>
      </c>
      <c r="B372" s="6" t="n">
        <v>101399</v>
      </c>
    </row>
    <row r="373">
      <c r="A373" s="4" t="inlineStr">
        <is>
          <t>Consumer | Doubtful</t>
        </is>
      </c>
    </row>
    <row r="374">
      <c r="A374" s="3" t="inlineStr">
        <is>
          <t>Financing Receivable, Credit Quality Indicator [Line Items]</t>
        </is>
      </c>
    </row>
    <row r="375">
      <c r="A375" s="4" t="inlineStr">
        <is>
          <t>2021</t>
        </is>
      </c>
      <c r="B375" s="6" t="n">
        <v>0</v>
      </c>
      <c r="C375" s="6" t="n">
        <v>0</v>
      </c>
    </row>
    <row r="376">
      <c r="A376" s="4" t="inlineStr">
        <is>
          <t>2020</t>
        </is>
      </c>
      <c r="B376" s="6" t="n">
        <v>0</v>
      </c>
      <c r="C376" s="6" t="n">
        <v>0</v>
      </c>
    </row>
    <row r="377">
      <c r="A377" s="4" t="inlineStr">
        <is>
          <t>2019</t>
        </is>
      </c>
      <c r="B377" s="6" t="n">
        <v>0</v>
      </c>
      <c r="C377" s="6" t="n">
        <v>390</v>
      </c>
    </row>
    <row r="378">
      <c r="A378" s="4" t="inlineStr">
        <is>
          <t>2018</t>
        </is>
      </c>
      <c r="B378" s="6" t="n">
        <v>0</v>
      </c>
      <c r="C378" s="6" t="n">
        <v>0</v>
      </c>
    </row>
    <row r="379">
      <c r="A379" s="4" t="inlineStr">
        <is>
          <t>2017</t>
        </is>
      </c>
      <c r="B379" s="6" t="n">
        <v>0</v>
      </c>
      <c r="C379" s="6" t="n">
        <v>0</v>
      </c>
    </row>
    <row r="380">
      <c r="A380" s="4" t="inlineStr">
        <is>
          <t>Prior</t>
        </is>
      </c>
      <c r="B380" s="6" t="n">
        <v>0</v>
      </c>
      <c r="C380" s="6" t="n">
        <v>0</v>
      </c>
    </row>
    <row r="381">
      <c r="A381" s="4" t="inlineStr">
        <is>
          <t>Revolving Loans Amortized Cost Basis</t>
        </is>
      </c>
      <c r="B381" s="6" t="n">
        <v>0</v>
      </c>
      <c r="C381" s="6" t="n">
        <v>0</v>
      </c>
    </row>
    <row r="382">
      <c r="A382" s="4" t="inlineStr">
        <is>
          <t>Revolving Loans Amortized Cost Basis Converted to Term</t>
        </is>
      </c>
      <c r="B382" s="6" t="n">
        <v>0</v>
      </c>
      <c r="C382" s="6" t="n">
        <v>91</v>
      </c>
    </row>
    <row r="383">
      <c r="A383" s="4" t="inlineStr">
        <is>
          <t>Total</t>
        </is>
      </c>
      <c r="B383" s="6" t="n">
        <v>0</v>
      </c>
    </row>
    <row r="384">
      <c r="A384" s="4" t="inlineStr">
        <is>
          <t>Consumer | Single family residential mortgage</t>
        </is>
      </c>
    </row>
    <row r="385">
      <c r="A385" s="3" t="inlineStr">
        <is>
          <t>Financing Receivable, Credit Quality Indicator [Line Items]</t>
        </is>
      </c>
    </row>
    <row r="386">
      <c r="A386" s="4" t="inlineStr">
        <is>
          <t>2021</t>
        </is>
      </c>
      <c r="B386" s="6" t="n">
        <v>713844</v>
      </c>
      <c r="C386" s="6" t="n">
        <v>149382</v>
      </c>
    </row>
    <row r="387">
      <c r="A387" s="4" t="inlineStr">
        <is>
          <t>2020</t>
        </is>
      </c>
      <c r="B387" s="6" t="n">
        <v>97983</v>
      </c>
      <c r="C387" s="6" t="n">
        <v>140286</v>
      </c>
    </row>
    <row r="388">
      <c r="A388" s="4" t="inlineStr">
        <is>
          <t>2019</t>
        </is>
      </c>
      <c r="B388" s="6" t="n">
        <v>67414</v>
      </c>
      <c r="C388" s="6" t="n">
        <v>273995</v>
      </c>
    </row>
    <row r="389">
      <c r="A389" s="4" t="inlineStr">
        <is>
          <t>2018</t>
        </is>
      </c>
      <c r="B389" s="6" t="n">
        <v>152244</v>
      </c>
      <c r="C389" s="6" t="n">
        <v>163099</v>
      </c>
    </row>
    <row r="390">
      <c r="A390" s="4" t="inlineStr">
        <is>
          <t>2017</t>
        </is>
      </c>
      <c r="B390" s="6" t="n">
        <v>89790</v>
      </c>
      <c r="C390" s="6" t="n">
        <v>247131</v>
      </c>
    </row>
    <row r="391">
      <c r="A391" s="4" t="inlineStr">
        <is>
          <t>Prior</t>
        </is>
      </c>
      <c r="B391" s="6" t="n">
        <v>285686</v>
      </c>
      <c r="C391" s="6" t="n">
        <v>241091</v>
      </c>
    </row>
    <row r="392">
      <c r="A392" s="4" t="inlineStr">
        <is>
          <t>Revolving Loans Amortized Cost Basis</t>
        </is>
      </c>
      <c r="B392" s="6" t="n">
        <v>12828</v>
      </c>
      <c r="C392" s="6" t="n">
        <v>15252</v>
      </c>
    </row>
    <row r="393">
      <c r="A393" s="4" t="inlineStr">
        <is>
          <t>Revolving Loans Amortized Cost Basis Converted to Term</t>
        </is>
      </c>
      <c r="B393" s="6" t="n">
        <v>234</v>
      </c>
      <c r="C393" s="6" t="n">
        <v>0</v>
      </c>
    </row>
    <row r="394">
      <c r="A394" s="4" t="inlineStr">
        <is>
          <t>Total</t>
        </is>
      </c>
      <c r="B394" s="6" t="n">
        <v>1420023</v>
      </c>
      <c r="C394" s="6" t="n">
        <v>1230236</v>
      </c>
    </row>
    <row r="395">
      <c r="A395" s="4" t="inlineStr">
        <is>
          <t>Consumer | Single family residential mortgage | Pass</t>
        </is>
      </c>
    </row>
    <row r="396">
      <c r="A396" s="3" t="inlineStr">
        <is>
          <t>Financing Receivable, Credit Quality Indicator [Line Items]</t>
        </is>
      </c>
    </row>
    <row r="397">
      <c r="A397" s="4" t="inlineStr">
        <is>
          <t>2021</t>
        </is>
      </c>
      <c r="B397" s="6" t="n">
        <v>713844</v>
      </c>
      <c r="C397" s="6" t="n">
        <v>149382</v>
      </c>
    </row>
    <row r="398">
      <c r="A398" s="4" t="inlineStr">
        <is>
          <t>2020</t>
        </is>
      </c>
      <c r="B398" s="6" t="n">
        <v>96339</v>
      </c>
      <c r="C398" s="6" t="n">
        <v>140129</v>
      </c>
    </row>
    <row r="399">
      <c r="A399" s="4" t="inlineStr">
        <is>
          <t>2019</t>
        </is>
      </c>
      <c r="B399" s="6" t="n">
        <v>67075</v>
      </c>
      <c r="C399" s="6" t="n">
        <v>271667</v>
      </c>
    </row>
    <row r="400">
      <c r="A400" s="4" t="inlineStr">
        <is>
          <t>2018</t>
        </is>
      </c>
      <c r="B400" s="6" t="n">
        <v>140329</v>
      </c>
      <c r="C400" s="6" t="n">
        <v>161332</v>
      </c>
    </row>
    <row r="401">
      <c r="A401" s="4" t="inlineStr">
        <is>
          <t>2017</t>
        </is>
      </c>
      <c r="B401" s="6" t="n">
        <v>88123</v>
      </c>
      <c r="C401" s="6" t="n">
        <v>237285</v>
      </c>
    </row>
    <row r="402">
      <c r="A402" s="4" t="inlineStr">
        <is>
          <t>Prior</t>
        </is>
      </c>
      <c r="B402" s="6" t="n">
        <v>277247</v>
      </c>
      <c r="C402" s="6" t="n">
        <v>227711</v>
      </c>
    </row>
    <row r="403">
      <c r="A403" s="4" t="inlineStr">
        <is>
          <t>Revolving Loans Amortized Cost Basis</t>
        </is>
      </c>
      <c r="B403" s="6" t="n">
        <v>12828</v>
      </c>
      <c r="C403" s="6" t="n">
        <v>15252</v>
      </c>
    </row>
    <row r="404">
      <c r="A404" s="4" t="inlineStr">
        <is>
          <t>Revolving Loans Amortized Cost Basis Converted to Term</t>
        </is>
      </c>
      <c r="B404" s="6" t="n">
        <v>0</v>
      </c>
      <c r="C404" s="6" t="n">
        <v>0</v>
      </c>
    </row>
    <row r="405">
      <c r="A405" s="4" t="inlineStr">
        <is>
          <t>Total</t>
        </is>
      </c>
      <c r="B405" s="6" t="n">
        <v>1395785</v>
      </c>
    </row>
    <row r="406">
      <c r="A406" s="4" t="inlineStr">
        <is>
          <t>Consumer | Single family residential mortgage | Special mention</t>
        </is>
      </c>
    </row>
    <row r="407">
      <c r="A407" s="3" t="inlineStr">
        <is>
          <t>Financing Receivable, Credit Quality Indicator [Line Items]</t>
        </is>
      </c>
    </row>
    <row r="408">
      <c r="A408" s="4" t="inlineStr">
        <is>
          <t>2021</t>
        </is>
      </c>
      <c r="B408" s="6" t="n">
        <v>0</v>
      </c>
      <c r="C408" s="6" t="n">
        <v>0</v>
      </c>
    </row>
    <row r="409">
      <c r="A409" s="4" t="inlineStr">
        <is>
          <t>2020</t>
        </is>
      </c>
      <c r="B409" s="6" t="n">
        <v>1644</v>
      </c>
      <c r="C409" s="6" t="n">
        <v>0</v>
      </c>
    </row>
    <row r="410">
      <c r="A410" s="4" t="inlineStr">
        <is>
          <t>2019</t>
        </is>
      </c>
      <c r="B410" s="6" t="n">
        <v>339</v>
      </c>
      <c r="C410" s="6" t="n">
        <v>1837</v>
      </c>
    </row>
    <row r="411">
      <c r="A411" s="4" t="inlineStr">
        <is>
          <t>2018</t>
        </is>
      </c>
      <c r="B411" s="6" t="n">
        <v>910</v>
      </c>
      <c r="C411" s="6" t="n">
        <v>688</v>
      </c>
    </row>
    <row r="412">
      <c r="A412" s="4" t="inlineStr">
        <is>
          <t>2017</t>
        </is>
      </c>
      <c r="B412" s="6" t="n">
        <v>692</v>
      </c>
      <c r="C412" s="6" t="n">
        <v>4868</v>
      </c>
    </row>
    <row r="413">
      <c r="A413" s="4" t="inlineStr">
        <is>
          <t>Prior</t>
        </is>
      </c>
      <c r="B413" s="6" t="n">
        <v>6838</v>
      </c>
      <c r="C413" s="6" t="n">
        <v>4460</v>
      </c>
    </row>
    <row r="414">
      <c r="A414" s="4" t="inlineStr">
        <is>
          <t>Revolving Loans Amortized Cost Basis</t>
        </is>
      </c>
      <c r="B414" s="6" t="n">
        <v>0</v>
      </c>
      <c r="C414" s="6" t="n">
        <v>0</v>
      </c>
    </row>
    <row r="415">
      <c r="A415" s="4" t="inlineStr">
        <is>
          <t>Revolving Loans Amortized Cost Basis Converted to Term</t>
        </is>
      </c>
      <c r="B415" s="6" t="n">
        <v>0</v>
      </c>
      <c r="C415" s="6" t="n">
        <v>0</v>
      </c>
    </row>
    <row r="416">
      <c r="A416" s="4" t="inlineStr">
        <is>
          <t>Total</t>
        </is>
      </c>
      <c r="B416" s="6" t="n">
        <v>10423</v>
      </c>
    </row>
    <row r="417">
      <c r="A417" s="4" t="inlineStr">
        <is>
          <t>Consumer | Single family residential mortgage | Substandard</t>
        </is>
      </c>
    </row>
    <row r="418">
      <c r="A418" s="3" t="inlineStr">
        <is>
          <t>Financing Receivable, Credit Quality Indicator [Line Items]</t>
        </is>
      </c>
    </row>
    <row r="419">
      <c r="A419" s="4" t="inlineStr">
        <is>
          <t>2021</t>
        </is>
      </c>
      <c r="B419" s="6" t="n">
        <v>0</v>
      </c>
      <c r="C419" s="6" t="n">
        <v>0</v>
      </c>
    </row>
    <row r="420">
      <c r="A420" s="4" t="inlineStr">
        <is>
          <t>2020</t>
        </is>
      </c>
      <c r="B420" s="6" t="n">
        <v>0</v>
      </c>
      <c r="C420" s="6" t="n">
        <v>157</v>
      </c>
    </row>
    <row r="421">
      <c r="A421" s="4" t="inlineStr">
        <is>
          <t>2019</t>
        </is>
      </c>
      <c r="B421" s="6" t="n">
        <v>0</v>
      </c>
      <c r="C421" s="6" t="n">
        <v>491</v>
      </c>
    </row>
    <row r="422">
      <c r="A422" s="4" t="inlineStr">
        <is>
          <t>2018</t>
        </is>
      </c>
      <c r="B422" s="6" t="n">
        <v>11005</v>
      </c>
      <c r="C422" s="6" t="n">
        <v>1079</v>
      </c>
    </row>
    <row r="423">
      <c r="A423" s="4" t="inlineStr">
        <is>
          <t>2017</t>
        </is>
      </c>
      <c r="B423" s="6" t="n">
        <v>975</v>
      </c>
      <c r="C423" s="6" t="n">
        <v>4978</v>
      </c>
    </row>
    <row r="424">
      <c r="A424" s="4" t="inlineStr">
        <is>
          <t>Prior</t>
        </is>
      </c>
      <c r="B424" s="6" t="n">
        <v>1601</v>
      </c>
      <c r="C424" s="6" t="n">
        <v>8920</v>
      </c>
    </row>
    <row r="425">
      <c r="A425" s="4" t="inlineStr">
        <is>
          <t>Revolving Loans Amortized Cost Basis</t>
        </is>
      </c>
      <c r="B425" s="6" t="n">
        <v>0</v>
      </c>
      <c r="C425" s="6" t="n">
        <v>0</v>
      </c>
    </row>
    <row r="426">
      <c r="A426" s="4" t="inlineStr">
        <is>
          <t>Revolving Loans Amortized Cost Basis Converted to Term</t>
        </is>
      </c>
      <c r="B426" s="6" t="n">
        <v>234</v>
      </c>
      <c r="C426" s="6" t="n">
        <v>0</v>
      </c>
    </row>
    <row r="427">
      <c r="A427" s="4" t="inlineStr">
        <is>
          <t>Total</t>
        </is>
      </c>
      <c r="B427" s="6" t="n">
        <v>13815</v>
      </c>
    </row>
    <row r="428">
      <c r="A428" s="4" t="inlineStr">
        <is>
          <t>Consumer | Single family residential mortgage | Doubtful</t>
        </is>
      </c>
    </row>
    <row r="429">
      <c r="A429" s="3" t="inlineStr">
        <is>
          <t>Financing Receivable, Credit Quality Indicator [Line Items]</t>
        </is>
      </c>
    </row>
    <row r="430">
      <c r="A430" s="4" t="inlineStr">
        <is>
          <t>2021</t>
        </is>
      </c>
      <c r="B430" s="6" t="n">
        <v>0</v>
      </c>
      <c r="C430" s="6" t="n">
        <v>0</v>
      </c>
    </row>
    <row r="431">
      <c r="A431" s="4" t="inlineStr">
        <is>
          <t>2020</t>
        </is>
      </c>
      <c r="B431" s="6" t="n">
        <v>0</v>
      </c>
      <c r="C431" s="6" t="n">
        <v>0</v>
      </c>
    </row>
    <row r="432">
      <c r="A432" s="4" t="inlineStr">
        <is>
          <t>2019</t>
        </is>
      </c>
      <c r="B432" s="6" t="n">
        <v>0</v>
      </c>
      <c r="C432" s="6" t="n">
        <v>0</v>
      </c>
    </row>
    <row r="433">
      <c r="A433" s="4" t="inlineStr">
        <is>
          <t>2018</t>
        </is>
      </c>
      <c r="B433" s="6" t="n">
        <v>0</v>
      </c>
      <c r="C433" s="6" t="n">
        <v>0</v>
      </c>
    </row>
    <row r="434">
      <c r="A434" s="4" t="inlineStr">
        <is>
          <t>2017</t>
        </is>
      </c>
      <c r="B434" s="6" t="n">
        <v>0</v>
      </c>
      <c r="C434" s="6" t="n">
        <v>0</v>
      </c>
    </row>
    <row r="435">
      <c r="A435" s="4" t="inlineStr">
        <is>
          <t>Prior</t>
        </is>
      </c>
      <c r="B435" s="6" t="n">
        <v>0</v>
      </c>
      <c r="C435" s="6" t="n">
        <v>0</v>
      </c>
    </row>
    <row r="436">
      <c r="A436" s="4" t="inlineStr">
        <is>
          <t>Revolving Loans Amortized Cost Basis</t>
        </is>
      </c>
      <c r="B436" s="6" t="n">
        <v>0</v>
      </c>
      <c r="C436" s="6" t="n">
        <v>0</v>
      </c>
    </row>
    <row r="437">
      <c r="A437" s="4" t="inlineStr">
        <is>
          <t>Revolving Loans Amortized Cost Basis Converted to Term</t>
        </is>
      </c>
      <c r="B437" s="6" t="n">
        <v>0</v>
      </c>
      <c r="C437" s="6" t="n">
        <v>0</v>
      </c>
    </row>
    <row r="438">
      <c r="A438" s="4" t="inlineStr">
        <is>
          <t>Total</t>
        </is>
      </c>
      <c r="B438" s="6" t="n">
        <v>0</v>
      </c>
    </row>
    <row r="439">
      <c r="A439" s="4" t="inlineStr">
        <is>
          <t>Consumer | Other consumer</t>
        </is>
      </c>
    </row>
    <row r="440">
      <c r="A440" s="3" t="inlineStr">
        <is>
          <t>Financing Receivable, Credit Quality Indicator [Line Items]</t>
        </is>
      </c>
    </row>
    <row r="441">
      <c r="A441" s="4" t="inlineStr">
        <is>
          <t>2021</t>
        </is>
      </c>
      <c r="B441" s="6" t="n">
        <v>26179</v>
      </c>
      <c r="C441" s="6" t="n">
        <v>38</v>
      </c>
    </row>
    <row r="442">
      <c r="A442" s="4" t="inlineStr">
        <is>
          <t>2020</t>
        </is>
      </c>
      <c r="B442" s="6" t="n">
        <v>13617</v>
      </c>
      <c r="C442" s="6" t="n">
        <v>0</v>
      </c>
    </row>
    <row r="443">
      <c r="A443" s="4" t="inlineStr">
        <is>
          <t>2019</t>
        </is>
      </c>
      <c r="B443" s="6" t="n">
        <v>8909</v>
      </c>
      <c r="C443" s="6" t="n">
        <v>47</v>
      </c>
    </row>
    <row r="444">
      <c r="A444" s="4" t="inlineStr">
        <is>
          <t>2018</t>
        </is>
      </c>
      <c r="B444" s="6" t="n">
        <v>5413</v>
      </c>
      <c r="C444" s="6" t="n">
        <v>0</v>
      </c>
    </row>
    <row r="445">
      <c r="A445" s="4" t="inlineStr">
        <is>
          <t>2017</t>
        </is>
      </c>
      <c r="B445" s="6" t="n">
        <v>9084</v>
      </c>
      <c r="C445" s="6" t="n">
        <v>0</v>
      </c>
    </row>
    <row r="446">
      <c r="A446" s="4" t="inlineStr">
        <is>
          <t>Prior</t>
        </is>
      </c>
      <c r="B446" s="6" t="n">
        <v>16002</v>
      </c>
      <c r="C446" s="6" t="n">
        <v>1906</v>
      </c>
    </row>
    <row r="447">
      <c r="A447" s="4" t="inlineStr">
        <is>
          <t>Revolving Loans Amortized Cost Basis</t>
        </is>
      </c>
      <c r="B447" s="6" t="n">
        <v>21390</v>
      </c>
      <c r="C447" s="6" t="n">
        <v>29103</v>
      </c>
    </row>
    <row r="448">
      <c r="A448" s="4" t="inlineStr">
        <is>
          <t>Revolving Loans Amortized Cost Basis Converted to Term</t>
        </is>
      </c>
      <c r="B448" s="6" t="n">
        <v>2331</v>
      </c>
      <c r="C448" s="6" t="n">
        <v>2292</v>
      </c>
    </row>
    <row r="449">
      <c r="A449" s="4" t="inlineStr">
        <is>
          <t>Total</t>
        </is>
      </c>
      <c r="B449" s="6" t="n">
        <v>102925</v>
      </c>
      <c r="C449" s="6" t="n">
        <v>33386</v>
      </c>
    </row>
    <row r="450">
      <c r="A450" s="4" t="inlineStr">
        <is>
          <t>Consumer | Other consumer | Pass</t>
        </is>
      </c>
    </row>
    <row r="451">
      <c r="A451" s="3" t="inlineStr">
        <is>
          <t>Financing Receivable, Credit Quality Indicator [Line Items]</t>
        </is>
      </c>
    </row>
    <row r="452">
      <c r="A452" s="4" t="inlineStr">
        <is>
          <t>2021</t>
        </is>
      </c>
      <c r="B452" s="6" t="n">
        <v>26179</v>
      </c>
      <c r="C452" s="6" t="n">
        <v>38</v>
      </c>
    </row>
    <row r="453">
      <c r="A453" s="4" t="inlineStr">
        <is>
          <t>2020</t>
        </is>
      </c>
      <c r="B453" s="6" t="n">
        <v>13556</v>
      </c>
      <c r="C453" s="6" t="n">
        <v>0</v>
      </c>
    </row>
    <row r="454">
      <c r="A454" s="4" t="inlineStr">
        <is>
          <t>2019</t>
        </is>
      </c>
      <c r="B454" s="6" t="n">
        <v>8891</v>
      </c>
      <c r="C454" s="6" t="n">
        <v>47</v>
      </c>
    </row>
    <row r="455">
      <c r="A455" s="4" t="inlineStr">
        <is>
          <t>2018</t>
        </is>
      </c>
      <c r="B455" s="6" t="n">
        <v>5265</v>
      </c>
      <c r="C455" s="6" t="n">
        <v>0</v>
      </c>
    </row>
    <row r="456">
      <c r="A456" s="4" t="inlineStr">
        <is>
          <t>2017</t>
        </is>
      </c>
      <c r="B456" s="6" t="n">
        <v>9038</v>
      </c>
      <c r="C456" s="6" t="n">
        <v>0</v>
      </c>
    </row>
    <row r="457">
      <c r="A457" s="4" t="inlineStr">
        <is>
          <t>Prior</t>
        </is>
      </c>
      <c r="B457" s="6" t="n">
        <v>15951</v>
      </c>
      <c r="C457" s="6" t="n">
        <v>1876</v>
      </c>
    </row>
    <row r="458">
      <c r="A458" s="4" t="inlineStr">
        <is>
          <t>Revolving Loans Amortized Cost Basis</t>
        </is>
      </c>
      <c r="B458" s="6" t="n">
        <v>21327</v>
      </c>
      <c r="C458" s="6" t="n">
        <v>27644</v>
      </c>
    </row>
    <row r="459">
      <c r="A459" s="4" t="inlineStr">
        <is>
          <t>Revolving Loans Amortized Cost Basis Converted to Term</t>
        </is>
      </c>
      <c r="B459" s="6" t="n">
        <v>2331</v>
      </c>
      <c r="C459" s="6" t="n">
        <v>2218</v>
      </c>
    </row>
    <row r="460">
      <c r="A460" s="4" t="inlineStr">
        <is>
          <t>Total</t>
        </is>
      </c>
      <c r="B460" s="6" t="n">
        <v>102538</v>
      </c>
    </row>
    <row r="461">
      <c r="A461" s="4" t="inlineStr">
        <is>
          <t>Consumer | Other consumer | Special mention</t>
        </is>
      </c>
    </row>
    <row r="462">
      <c r="A462" s="3" t="inlineStr">
        <is>
          <t>Financing Receivable, Credit Quality Indicator [Line Items]</t>
        </is>
      </c>
    </row>
    <row r="463">
      <c r="A463" s="4" t="inlineStr">
        <is>
          <t>2021</t>
        </is>
      </c>
      <c r="B463" s="6" t="n">
        <v>0</v>
      </c>
      <c r="C463" s="6" t="n">
        <v>0</v>
      </c>
    </row>
    <row r="464">
      <c r="A464" s="4" t="inlineStr">
        <is>
          <t>2020</t>
        </is>
      </c>
      <c r="B464" s="6" t="n">
        <v>0</v>
      </c>
      <c r="C464" s="6" t="n">
        <v>0</v>
      </c>
    </row>
    <row r="465">
      <c r="A465" s="4" t="inlineStr">
        <is>
          <t>2019</t>
        </is>
      </c>
      <c r="B465" s="6" t="n">
        <v>4</v>
      </c>
      <c r="C465" s="6" t="n">
        <v>0</v>
      </c>
    </row>
    <row r="466">
      <c r="A466" s="4" t="inlineStr">
        <is>
          <t>2018</t>
        </is>
      </c>
      <c r="B466" s="6" t="n">
        <v>0</v>
      </c>
      <c r="C466" s="6" t="n">
        <v>0</v>
      </c>
    </row>
    <row r="467">
      <c r="A467" s="4" t="inlineStr">
        <is>
          <t>2017</t>
        </is>
      </c>
      <c r="B467" s="6" t="n">
        <v>0</v>
      </c>
      <c r="C467" s="6" t="n">
        <v>0</v>
      </c>
    </row>
    <row r="468">
      <c r="A468" s="4" t="inlineStr">
        <is>
          <t>Prior</t>
        </is>
      </c>
      <c r="B468" s="6" t="n">
        <v>25</v>
      </c>
      <c r="C468" s="6" t="n">
        <v>30</v>
      </c>
    </row>
    <row r="469">
      <c r="A469" s="4" t="inlineStr">
        <is>
          <t>Revolving Loans Amortized Cost Basis</t>
        </is>
      </c>
      <c r="B469" s="6" t="n">
        <v>63</v>
      </c>
      <c r="C469" s="6" t="n">
        <v>1185</v>
      </c>
    </row>
    <row r="470">
      <c r="A470" s="4" t="inlineStr">
        <is>
          <t>Revolving Loans Amortized Cost Basis Converted to Term</t>
        </is>
      </c>
      <c r="B470" s="6" t="n">
        <v>0</v>
      </c>
      <c r="C470" s="6" t="n">
        <v>0</v>
      </c>
    </row>
    <row r="471">
      <c r="A471" s="4" t="inlineStr">
        <is>
          <t>Total</t>
        </is>
      </c>
      <c r="B471" s="6" t="n">
        <v>92</v>
      </c>
    </row>
    <row r="472">
      <c r="A472" s="4" t="inlineStr">
        <is>
          <t>Consumer | Other consumer | Substandard</t>
        </is>
      </c>
    </row>
    <row r="473">
      <c r="A473" s="3" t="inlineStr">
        <is>
          <t>Financing Receivable, Credit Quality Indicator [Line Items]</t>
        </is>
      </c>
    </row>
    <row r="474">
      <c r="A474" s="4" t="inlineStr">
        <is>
          <t>2021</t>
        </is>
      </c>
      <c r="B474" s="6" t="n">
        <v>0</v>
      </c>
      <c r="C474" s="6" t="n">
        <v>0</v>
      </c>
    </row>
    <row r="475">
      <c r="A475" s="4" t="inlineStr">
        <is>
          <t>2020</t>
        </is>
      </c>
      <c r="B475" s="6" t="n">
        <v>61</v>
      </c>
      <c r="C475" s="6" t="n">
        <v>0</v>
      </c>
    </row>
    <row r="476">
      <c r="A476" s="4" t="inlineStr">
        <is>
          <t>2019</t>
        </is>
      </c>
      <c r="B476" s="6" t="n">
        <v>14</v>
      </c>
      <c r="C476" s="6" t="n">
        <v>0</v>
      </c>
    </row>
    <row r="477">
      <c r="A477" s="4" t="inlineStr">
        <is>
          <t>2018</t>
        </is>
      </c>
      <c r="B477" s="6" t="n">
        <v>148</v>
      </c>
      <c r="C477" s="6" t="n">
        <v>0</v>
      </c>
    </row>
    <row r="478">
      <c r="A478" s="4" t="inlineStr">
        <is>
          <t>2017</t>
        </is>
      </c>
      <c r="B478" s="6" t="n">
        <v>46</v>
      </c>
      <c r="C478" s="6" t="n">
        <v>0</v>
      </c>
    </row>
    <row r="479">
      <c r="A479" s="4" t="inlineStr">
        <is>
          <t>Prior</t>
        </is>
      </c>
      <c r="B479" s="6" t="n">
        <v>26</v>
      </c>
      <c r="C479" s="6" t="n">
        <v>0</v>
      </c>
    </row>
    <row r="480">
      <c r="A480" s="4" t="inlineStr">
        <is>
          <t>Revolving Loans Amortized Cost Basis</t>
        </is>
      </c>
      <c r="B480" s="6" t="n">
        <v>0</v>
      </c>
      <c r="C480" s="6" t="n">
        <v>274</v>
      </c>
    </row>
    <row r="481">
      <c r="A481" s="4" t="inlineStr">
        <is>
          <t>Revolving Loans Amortized Cost Basis Converted to Term</t>
        </is>
      </c>
      <c r="B481" s="6" t="n">
        <v>0</v>
      </c>
      <c r="C481" s="6" t="n">
        <v>74</v>
      </c>
    </row>
    <row r="482">
      <c r="A482" s="4" t="inlineStr">
        <is>
          <t>Total</t>
        </is>
      </c>
      <c r="B482" s="6" t="n">
        <v>295</v>
      </c>
    </row>
    <row r="483">
      <c r="A483" s="4" t="inlineStr">
        <is>
          <t>Consumer | Other consumer | Doubtful</t>
        </is>
      </c>
    </row>
    <row r="484">
      <c r="A484" s="3" t="inlineStr">
        <is>
          <t>Financing Receivable, Credit Quality Indicator [Line Items]</t>
        </is>
      </c>
    </row>
    <row r="485">
      <c r="A485" s="4" t="inlineStr">
        <is>
          <t>2021</t>
        </is>
      </c>
      <c r="B485" s="6" t="n">
        <v>0</v>
      </c>
      <c r="C485" s="6" t="n">
        <v>0</v>
      </c>
    </row>
    <row r="486">
      <c r="A486" s="4" t="inlineStr">
        <is>
          <t>2020</t>
        </is>
      </c>
      <c r="B486" s="6" t="n">
        <v>0</v>
      </c>
      <c r="C486" s="6" t="n">
        <v>0</v>
      </c>
    </row>
    <row r="487">
      <c r="A487" s="4" t="inlineStr">
        <is>
          <t>2019</t>
        </is>
      </c>
      <c r="B487" s="6" t="n">
        <v>0</v>
      </c>
      <c r="C487" s="6" t="n">
        <v>0</v>
      </c>
    </row>
    <row r="488">
      <c r="A488" s="4" t="inlineStr">
        <is>
          <t>2018</t>
        </is>
      </c>
      <c r="B488" s="6" t="n">
        <v>0</v>
      </c>
      <c r="C488" s="6" t="n">
        <v>0</v>
      </c>
    </row>
    <row r="489">
      <c r="A489" s="4" t="inlineStr">
        <is>
          <t>2017</t>
        </is>
      </c>
      <c r="B489" s="6" t="n">
        <v>0</v>
      </c>
      <c r="C489" s="6" t="n">
        <v>0</v>
      </c>
    </row>
    <row r="490">
      <c r="A490" s="4" t="inlineStr">
        <is>
          <t>Prior</t>
        </is>
      </c>
      <c r="B490" s="6" t="n">
        <v>0</v>
      </c>
      <c r="C490" s="6" t="n">
        <v>0</v>
      </c>
    </row>
    <row r="491">
      <c r="A491" s="4" t="inlineStr">
        <is>
          <t>Revolving Loans Amortized Cost Basis</t>
        </is>
      </c>
      <c r="B491" s="6" t="n">
        <v>0</v>
      </c>
      <c r="C491" s="6" t="n">
        <v>0</v>
      </c>
    </row>
    <row r="492">
      <c r="A492" s="4" t="inlineStr">
        <is>
          <t>Revolving Loans Amortized Cost Basis Converted to Term</t>
        </is>
      </c>
      <c r="B492" s="6" t="n">
        <v>0</v>
      </c>
      <c r="C492" s="7" t="n">
        <v>0</v>
      </c>
    </row>
    <row r="493">
      <c r="A493" s="4" t="inlineStr">
        <is>
          <t>Total</t>
        </is>
      </c>
      <c r="B49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and Leases (Details) - USD ($) $ in Thousands</t>
        </is>
      </c>
      <c r="B1" s="2" t="inlineStr">
        <is>
          <t>Dec. 31, 2021</t>
        </is>
      </c>
      <c r="C1" s="2" t="inlineStr">
        <is>
          <t>Dec. 31, 2020</t>
        </is>
      </c>
    </row>
    <row r="2">
      <c r="A2" s="3" t="inlineStr">
        <is>
          <t>Financing Receivable, Past Due [Line Items]</t>
        </is>
      </c>
    </row>
    <row r="3">
      <c r="A3" s="4" t="inlineStr">
        <is>
          <t>Total recorded investment</t>
        </is>
      </c>
      <c r="B3" s="7" t="n">
        <v>7251480</v>
      </c>
      <c r="C3" s="7" t="n">
        <v>5898405</v>
      </c>
    </row>
    <row r="4">
      <c r="A4" s="4" t="inlineStr">
        <is>
          <t>30 - 59 Days Past Due</t>
        </is>
      </c>
    </row>
    <row r="5">
      <c r="A5" s="3" t="inlineStr">
        <is>
          <t>Financing Receivable, Past Due [Line Items]</t>
        </is>
      </c>
    </row>
    <row r="6">
      <c r="A6" s="4" t="inlineStr">
        <is>
          <t>Total recorded investment</t>
        </is>
      </c>
      <c r="B6" s="6" t="n">
        <v>36431</v>
      </c>
      <c r="C6" s="6" t="n">
        <v>11673</v>
      </c>
    </row>
    <row r="7">
      <c r="A7" s="4" t="inlineStr">
        <is>
          <t>60 - 89 Days Past Due</t>
        </is>
      </c>
    </row>
    <row r="8">
      <c r="A8" s="3" t="inlineStr">
        <is>
          <t>Financing Receivable, Past Due [Line Items]</t>
        </is>
      </c>
    </row>
    <row r="9">
      <c r="A9" s="4" t="inlineStr">
        <is>
          <t>Total recorded investment</t>
        </is>
      </c>
      <c r="B9" s="6" t="n">
        <v>3711</v>
      </c>
      <c r="C9" s="6" t="n">
        <v>2308</v>
      </c>
    </row>
    <row r="10">
      <c r="A10" s="4" t="inlineStr">
        <is>
          <t>Greater than 89 Days Past due</t>
        </is>
      </c>
    </row>
    <row r="11">
      <c r="A11" s="3" t="inlineStr">
        <is>
          <t>Financing Receivable, Past Due [Line Items]</t>
        </is>
      </c>
    </row>
    <row r="12">
      <c r="A12" s="4" t="inlineStr">
        <is>
          <t>Total recorded investment</t>
        </is>
      </c>
      <c r="B12" s="6" t="n">
        <v>32609</v>
      </c>
      <c r="C12" s="6" t="n">
        <v>17636</v>
      </c>
    </row>
    <row r="13">
      <c r="A13" s="4" t="inlineStr">
        <is>
          <t>Total Past Due</t>
        </is>
      </c>
    </row>
    <row r="14">
      <c r="A14" s="3" t="inlineStr">
        <is>
          <t>Financing Receivable, Past Due [Line Items]</t>
        </is>
      </c>
    </row>
    <row r="15">
      <c r="A15" s="4" t="inlineStr">
        <is>
          <t>Total recorded investment</t>
        </is>
      </c>
      <c r="B15" s="6" t="n">
        <v>72751</v>
      </c>
      <c r="C15" s="6" t="n">
        <v>31617</v>
      </c>
    </row>
    <row r="16">
      <c r="A16" s="4" t="inlineStr">
        <is>
          <t>Current</t>
        </is>
      </c>
    </row>
    <row r="17">
      <c r="A17" s="3" t="inlineStr">
        <is>
          <t>Financing Receivable, Past Due [Line Items]</t>
        </is>
      </c>
    </row>
    <row r="18">
      <c r="A18" s="4" t="inlineStr">
        <is>
          <t>Total recorded investment</t>
        </is>
      </c>
      <c r="B18" s="6" t="n">
        <v>7178729</v>
      </c>
      <c r="C18" s="6" t="n">
        <v>5866788</v>
      </c>
    </row>
    <row r="19">
      <c r="A19" s="4" t="inlineStr">
        <is>
          <t>Single family residential mortgage</t>
        </is>
      </c>
    </row>
    <row r="20">
      <c r="A20" s="3" t="inlineStr">
        <is>
          <t>Financing Receivable, Past Due [Line Items]</t>
        </is>
      </c>
    </row>
    <row r="21">
      <c r="A21" s="4" t="inlineStr">
        <is>
          <t>Total recorded investment</t>
        </is>
      </c>
      <c r="C21" s="6" t="n">
        <v>1230236</v>
      </c>
    </row>
    <row r="22">
      <c r="A22" s="4" t="inlineStr">
        <is>
          <t>Other consumer</t>
        </is>
      </c>
    </row>
    <row r="23">
      <c r="A23" s="3" t="inlineStr">
        <is>
          <t>Financing Receivable, Past Due [Line Items]</t>
        </is>
      </c>
    </row>
    <row r="24">
      <c r="A24" s="4" t="inlineStr">
        <is>
          <t>Total recorded investment</t>
        </is>
      </c>
      <c r="C24" s="6" t="n">
        <v>33386</v>
      </c>
    </row>
    <row r="25">
      <c r="A25" s="4" t="inlineStr">
        <is>
          <t>Commercial | Commercial and industrial</t>
        </is>
      </c>
    </row>
    <row r="26">
      <c r="A26" s="3" t="inlineStr">
        <is>
          <t>Financing Receivable, Past Due [Line Items]</t>
        </is>
      </c>
    </row>
    <row r="27">
      <c r="A27" s="4" t="inlineStr">
        <is>
          <t>Total recorded investment</t>
        </is>
      </c>
      <c r="B27" s="6" t="n">
        <v>2668984</v>
      </c>
      <c r="C27" s="6" t="n">
        <v>2088308</v>
      </c>
    </row>
    <row r="28">
      <c r="A28" s="4" t="inlineStr">
        <is>
          <t>Commercial | Commercial real estate</t>
        </is>
      </c>
    </row>
    <row r="29">
      <c r="A29" s="3" t="inlineStr">
        <is>
          <t>Financing Receivable, Past Due [Line Items]</t>
        </is>
      </c>
    </row>
    <row r="30">
      <c r="A30" s="4" t="inlineStr">
        <is>
          <t>Total recorded investment</t>
        </is>
      </c>
      <c r="B30" s="6" t="n">
        <v>1311105</v>
      </c>
      <c r="C30" s="6" t="n">
        <v>807195</v>
      </c>
    </row>
    <row r="31">
      <c r="A31" s="4" t="inlineStr">
        <is>
          <t>Commercial | Multifamily</t>
        </is>
      </c>
    </row>
    <row r="32">
      <c r="A32" s="3" t="inlineStr">
        <is>
          <t>Financing Receivable, Past Due [Line Items]</t>
        </is>
      </c>
    </row>
    <row r="33">
      <c r="A33" s="4" t="inlineStr">
        <is>
          <t>Total recorded investment</t>
        </is>
      </c>
      <c r="B33" s="6" t="n">
        <v>1361054</v>
      </c>
      <c r="C33" s="6" t="n">
        <v>1289820</v>
      </c>
    </row>
    <row r="34">
      <c r="A34" s="4" t="inlineStr">
        <is>
          <t>Commercial | SBA</t>
        </is>
      </c>
    </row>
    <row r="35">
      <c r="A35" s="3" t="inlineStr">
        <is>
          <t>Financing Receivable, Past Due [Line Items]</t>
        </is>
      </c>
    </row>
    <row r="36">
      <c r="A36" s="4" t="inlineStr">
        <is>
          <t>Total recorded investment</t>
        </is>
      </c>
      <c r="B36" s="6" t="n">
        <v>205548</v>
      </c>
      <c r="C36" s="6" t="n">
        <v>273444</v>
      </c>
    </row>
    <row r="37">
      <c r="A37" s="4" t="inlineStr">
        <is>
          <t>Commercial | Construction</t>
        </is>
      </c>
    </row>
    <row r="38">
      <c r="A38" s="3" t="inlineStr">
        <is>
          <t>Financing Receivable, Past Due [Line Items]</t>
        </is>
      </c>
    </row>
    <row r="39">
      <c r="A39" s="4" t="inlineStr">
        <is>
          <t>Total recorded investment</t>
        </is>
      </c>
      <c r="B39" s="6" t="n">
        <v>181841</v>
      </c>
      <c r="C39" s="6" t="n">
        <v>176016</v>
      </c>
    </row>
    <row r="40">
      <c r="A40" s="4" t="inlineStr">
        <is>
          <t>Commercial | Loans and Finance Receivables, Traditional Loans | Commercial and industrial</t>
        </is>
      </c>
    </row>
    <row r="41">
      <c r="A41" s="3" t="inlineStr">
        <is>
          <t>Financing Receivable, Past Due [Line Items]</t>
        </is>
      </c>
    </row>
    <row r="42">
      <c r="A42" s="4" t="inlineStr">
        <is>
          <t>Total recorded investment</t>
        </is>
      </c>
      <c r="B42" s="6" t="n">
        <v>2668984</v>
      </c>
      <c r="C42" s="6" t="n">
        <v>2088308</v>
      </c>
    </row>
    <row r="43">
      <c r="A43" s="4" t="inlineStr">
        <is>
          <t>Commercial | Loans and Finance Receivables, Traditional Loans | Commercial and industrial | 30 - 59 Days Past Due</t>
        </is>
      </c>
    </row>
    <row r="44">
      <c r="A44" s="3" t="inlineStr">
        <is>
          <t>Financing Receivable, Past Due [Line Items]</t>
        </is>
      </c>
    </row>
    <row r="45">
      <c r="A45" s="4" t="inlineStr">
        <is>
          <t>Total recorded investment</t>
        </is>
      </c>
      <c r="B45" s="6" t="n">
        <v>9342</v>
      </c>
      <c r="C45" s="6" t="n">
        <v>67</v>
      </c>
    </row>
    <row r="46">
      <c r="A46" s="4" t="inlineStr">
        <is>
          <t>Commercial | Loans and Finance Receivables, Traditional Loans | Commercial and industrial | 60 - 89 Days Past Due</t>
        </is>
      </c>
    </row>
    <row r="47">
      <c r="A47" s="3" t="inlineStr">
        <is>
          <t>Financing Receivable, Past Due [Line Items]</t>
        </is>
      </c>
    </row>
    <row r="48">
      <c r="A48" s="4" t="inlineStr">
        <is>
          <t>Total recorded investment</t>
        </is>
      </c>
      <c r="B48" s="6" t="n">
        <v>1351</v>
      </c>
      <c r="C48" s="6" t="n">
        <v>0</v>
      </c>
    </row>
    <row r="49">
      <c r="A49" s="4" t="inlineStr">
        <is>
          <t>Commercial | Loans and Finance Receivables, Traditional Loans | Commercial and industrial | Greater than 89 Days Past due</t>
        </is>
      </c>
    </row>
    <row r="50">
      <c r="A50" s="3" t="inlineStr">
        <is>
          <t>Financing Receivable, Past Due [Line Items]</t>
        </is>
      </c>
    </row>
    <row r="51">
      <c r="A51" s="4" t="inlineStr">
        <is>
          <t>Total recorded investment</t>
        </is>
      </c>
      <c r="B51" s="6" t="n">
        <v>9503</v>
      </c>
      <c r="C51" s="6" t="n">
        <v>4284</v>
      </c>
    </row>
    <row r="52">
      <c r="A52" s="4" t="inlineStr">
        <is>
          <t>Commercial | Loans and Finance Receivables, Traditional Loans | Commercial and industrial | Total Past Due</t>
        </is>
      </c>
    </row>
    <row r="53">
      <c r="A53" s="3" t="inlineStr">
        <is>
          <t>Financing Receivable, Past Due [Line Items]</t>
        </is>
      </c>
    </row>
    <row r="54">
      <c r="A54" s="4" t="inlineStr">
        <is>
          <t>Total recorded investment</t>
        </is>
      </c>
      <c r="B54" s="6" t="n">
        <v>20196</v>
      </c>
      <c r="C54" s="6" t="n">
        <v>4351</v>
      </c>
    </row>
    <row r="55">
      <c r="A55" s="4" t="inlineStr">
        <is>
          <t>Commercial | Loans and Finance Receivables, Traditional Loans | Commercial and industrial | Current</t>
        </is>
      </c>
    </row>
    <row r="56">
      <c r="A56" s="3" t="inlineStr">
        <is>
          <t>Financing Receivable, Past Due [Line Items]</t>
        </is>
      </c>
    </row>
    <row r="57">
      <c r="A57" s="4" t="inlineStr">
        <is>
          <t>Total recorded investment</t>
        </is>
      </c>
      <c r="B57" s="6" t="n">
        <v>2648788</v>
      </c>
      <c r="C57" s="6" t="n">
        <v>2083957</v>
      </c>
    </row>
    <row r="58">
      <c r="A58" s="4" t="inlineStr">
        <is>
          <t>Commercial | Loans and Finance Receivables, Traditional Loans | Commercial real estate</t>
        </is>
      </c>
    </row>
    <row r="59">
      <c r="A59" s="3" t="inlineStr">
        <is>
          <t>Financing Receivable, Past Due [Line Items]</t>
        </is>
      </c>
    </row>
    <row r="60">
      <c r="A60" s="4" t="inlineStr">
        <is>
          <t>Total recorded investment</t>
        </is>
      </c>
      <c r="B60" s="6" t="n">
        <v>1311105</v>
      </c>
      <c r="C60" s="6" t="n">
        <v>807195</v>
      </c>
    </row>
    <row r="61">
      <c r="A61" s="4" t="inlineStr">
        <is>
          <t>Commercial | Loans and Finance Receivables, Traditional Loans | Commercial real estate | 30 - 59 Days Past Due</t>
        </is>
      </c>
    </row>
    <row r="62">
      <c r="A62" s="3" t="inlineStr">
        <is>
          <t>Financing Receivable, Past Due [Line Items]</t>
        </is>
      </c>
    </row>
    <row r="63">
      <c r="A63" s="4" t="inlineStr">
        <is>
          <t>Total recorded investment</t>
        </is>
      </c>
      <c r="B63" s="6" t="n">
        <v>0</v>
      </c>
      <c r="C63" s="6" t="n">
        <v>0</v>
      </c>
    </row>
    <row r="64">
      <c r="A64" s="4" t="inlineStr">
        <is>
          <t>Commercial | Loans and Finance Receivables, Traditional Loans | Commercial real estate | 60 - 89 Days Past Due</t>
        </is>
      </c>
    </row>
    <row r="65">
      <c r="A65" s="3" t="inlineStr">
        <is>
          <t>Financing Receivable, Past Due [Line Items]</t>
        </is>
      </c>
    </row>
    <row r="66">
      <c r="A66" s="4" t="inlineStr">
        <is>
          <t>Total recorded investment</t>
        </is>
      </c>
      <c r="B66" s="6" t="n">
        <v>0</v>
      </c>
      <c r="C66" s="6" t="n">
        <v>0</v>
      </c>
    </row>
    <row r="67">
      <c r="A67" s="4" t="inlineStr">
        <is>
          <t>Commercial | Loans and Finance Receivables, Traditional Loans | Commercial real estate | Greater than 89 Days Past due</t>
        </is>
      </c>
    </row>
    <row r="68">
      <c r="A68" s="3" t="inlineStr">
        <is>
          <t>Financing Receivable, Past Due [Line Items]</t>
        </is>
      </c>
    </row>
    <row r="69">
      <c r="A69" s="4" t="inlineStr">
        <is>
          <t>Total recorded investment</t>
        </is>
      </c>
      <c r="B69" s="6" t="n">
        <v>0</v>
      </c>
      <c r="C69" s="6" t="n">
        <v>0</v>
      </c>
    </row>
    <row r="70">
      <c r="A70" s="4" t="inlineStr">
        <is>
          <t>Commercial | Loans and Finance Receivables, Traditional Loans | Commercial real estate | Total Past Due</t>
        </is>
      </c>
    </row>
    <row r="71">
      <c r="A71" s="3" t="inlineStr">
        <is>
          <t>Financing Receivable, Past Due [Line Items]</t>
        </is>
      </c>
    </row>
    <row r="72">
      <c r="A72" s="4" t="inlineStr">
        <is>
          <t>Total recorded investment</t>
        </is>
      </c>
      <c r="B72" s="6" t="n">
        <v>0</v>
      </c>
      <c r="C72" s="6" t="n">
        <v>0</v>
      </c>
    </row>
    <row r="73">
      <c r="A73" s="4" t="inlineStr">
        <is>
          <t>Commercial | Loans and Finance Receivables, Traditional Loans | Commercial real estate | Current</t>
        </is>
      </c>
    </row>
    <row r="74">
      <c r="A74" s="3" t="inlineStr">
        <is>
          <t>Financing Receivable, Past Due [Line Items]</t>
        </is>
      </c>
    </row>
    <row r="75">
      <c r="A75" s="4" t="inlineStr">
        <is>
          <t>Total recorded investment</t>
        </is>
      </c>
      <c r="B75" s="6" t="n">
        <v>1311105</v>
      </c>
      <c r="C75" s="6" t="n">
        <v>807195</v>
      </c>
    </row>
    <row r="76">
      <c r="A76" s="4" t="inlineStr">
        <is>
          <t>Commercial | Loans and Finance Receivables, Traditional Loans | Multifamily</t>
        </is>
      </c>
    </row>
    <row r="77">
      <c r="A77" s="3" t="inlineStr">
        <is>
          <t>Financing Receivable, Past Due [Line Items]</t>
        </is>
      </c>
    </row>
    <row r="78">
      <c r="A78" s="4" t="inlineStr">
        <is>
          <t>Total recorded investment</t>
        </is>
      </c>
      <c r="B78" s="6" t="n">
        <v>1361054</v>
      </c>
      <c r="C78" s="6" t="n">
        <v>1289820</v>
      </c>
    </row>
    <row r="79">
      <c r="A79" s="4" t="inlineStr">
        <is>
          <t>Commercial | Loans and Finance Receivables, Traditional Loans | Multifamily | 30 - 59 Days Past Due</t>
        </is>
      </c>
    </row>
    <row r="80">
      <c r="A80" s="3" t="inlineStr">
        <is>
          <t>Financing Receivable, Past Due [Line Items]</t>
        </is>
      </c>
    </row>
    <row r="81">
      <c r="A81" s="4" t="inlineStr">
        <is>
          <t>Total recorded investment</t>
        </is>
      </c>
      <c r="B81" s="6" t="n">
        <v>786</v>
      </c>
      <c r="C81" s="6" t="n">
        <v>0</v>
      </c>
    </row>
    <row r="82">
      <c r="A82" s="4" t="inlineStr">
        <is>
          <t>Commercial | Loans and Finance Receivables, Traditional Loans | Multifamily | 60 - 89 Days Past Due</t>
        </is>
      </c>
    </row>
    <row r="83">
      <c r="A83" s="3" t="inlineStr">
        <is>
          <t>Financing Receivable, Past Due [Line Items]</t>
        </is>
      </c>
    </row>
    <row r="84">
      <c r="A84" s="4" t="inlineStr">
        <is>
          <t>Total recorded investment</t>
        </is>
      </c>
      <c r="B84" s="6" t="n">
        <v>0</v>
      </c>
      <c r="C84" s="6" t="n">
        <v>0</v>
      </c>
    </row>
    <row r="85">
      <c r="A85" s="4" t="inlineStr">
        <is>
          <t>Commercial | Loans and Finance Receivables, Traditional Loans | Multifamily | Greater than 89 Days Past due</t>
        </is>
      </c>
    </row>
    <row r="86">
      <c r="A86" s="3" t="inlineStr">
        <is>
          <t>Financing Receivable, Past Due [Line Items]</t>
        </is>
      </c>
    </row>
    <row r="87">
      <c r="A87" s="4" t="inlineStr">
        <is>
          <t>Total recorded investment</t>
        </is>
      </c>
      <c r="B87" s="6" t="n">
        <v>0</v>
      </c>
      <c r="C87" s="6" t="n">
        <v>0</v>
      </c>
    </row>
    <row r="88">
      <c r="A88" s="4" t="inlineStr">
        <is>
          <t>Commercial | Loans and Finance Receivables, Traditional Loans | Multifamily | Total Past Due</t>
        </is>
      </c>
    </row>
    <row r="89">
      <c r="A89" s="3" t="inlineStr">
        <is>
          <t>Financing Receivable, Past Due [Line Items]</t>
        </is>
      </c>
    </row>
    <row r="90">
      <c r="A90" s="4" t="inlineStr">
        <is>
          <t>Total recorded investment</t>
        </is>
      </c>
      <c r="B90" s="6" t="n">
        <v>786</v>
      </c>
      <c r="C90" s="6" t="n">
        <v>0</v>
      </c>
    </row>
    <row r="91">
      <c r="A91" s="4" t="inlineStr">
        <is>
          <t>Commercial | Loans and Finance Receivables, Traditional Loans | Multifamily | Current</t>
        </is>
      </c>
    </row>
    <row r="92">
      <c r="A92" s="3" t="inlineStr">
        <is>
          <t>Financing Receivable, Past Due [Line Items]</t>
        </is>
      </c>
    </row>
    <row r="93">
      <c r="A93" s="4" t="inlineStr">
        <is>
          <t>Total recorded investment</t>
        </is>
      </c>
      <c r="B93" s="6" t="n">
        <v>1360268</v>
      </c>
      <c r="C93" s="6" t="n">
        <v>1289820</v>
      </c>
    </row>
    <row r="94">
      <c r="A94" s="4" t="inlineStr">
        <is>
          <t>Commercial | Loans and Finance Receivables, Traditional Loans | SBA</t>
        </is>
      </c>
    </row>
    <row r="95">
      <c r="A95" s="3" t="inlineStr">
        <is>
          <t>Financing Receivable, Past Due [Line Items]</t>
        </is>
      </c>
    </row>
    <row r="96">
      <c r="A96" s="4" t="inlineStr">
        <is>
          <t>Total recorded investment</t>
        </is>
      </c>
      <c r="B96" s="6" t="n">
        <v>205548</v>
      </c>
      <c r="C96" s="6" t="n">
        <v>273444</v>
      </c>
    </row>
    <row r="97">
      <c r="A97" s="4" t="inlineStr">
        <is>
          <t>Commercial | Loans and Finance Receivables, Traditional Loans | SBA | 30 - 59 Days Past Due</t>
        </is>
      </c>
    </row>
    <row r="98">
      <c r="A98" s="3" t="inlineStr">
        <is>
          <t>Financing Receivable, Past Due [Line Items]</t>
        </is>
      </c>
    </row>
    <row r="99">
      <c r="A99" s="4" t="inlineStr">
        <is>
          <t>Total recorded investment</t>
        </is>
      </c>
      <c r="B99" s="6" t="n">
        <v>987</v>
      </c>
      <c r="C99" s="6" t="n">
        <v>354</v>
      </c>
    </row>
    <row r="100">
      <c r="A100" s="4" t="inlineStr">
        <is>
          <t>Commercial | Loans and Finance Receivables, Traditional Loans | SBA | 60 - 89 Days Past Due</t>
        </is>
      </c>
    </row>
    <row r="101">
      <c r="A101" s="3" t="inlineStr">
        <is>
          <t>Financing Receivable, Past Due [Line Items]</t>
        </is>
      </c>
    </row>
    <row r="102">
      <c r="A102" s="4" t="inlineStr">
        <is>
          <t>Total recorded investment</t>
        </is>
      </c>
      <c r="B102" s="6" t="n">
        <v>2360</v>
      </c>
      <c r="C102" s="6" t="n">
        <v>626</v>
      </c>
    </row>
    <row r="103">
      <c r="A103" s="4" t="inlineStr">
        <is>
          <t>Commercial | Loans and Finance Receivables, Traditional Loans | SBA | Greater than 89 Days Past due</t>
        </is>
      </c>
    </row>
    <row r="104">
      <c r="A104" s="3" t="inlineStr">
        <is>
          <t>Financing Receivable, Past Due [Line Items]</t>
        </is>
      </c>
    </row>
    <row r="105">
      <c r="A105" s="4" t="inlineStr">
        <is>
          <t>Total recorded investment</t>
        </is>
      </c>
      <c r="B105" s="6" t="n">
        <v>15941</v>
      </c>
      <c r="C105" s="6" t="n">
        <v>3062</v>
      </c>
    </row>
    <row r="106">
      <c r="A106" s="4" t="inlineStr">
        <is>
          <t>Commercial | Loans and Finance Receivables, Traditional Loans | SBA | Total Past Due</t>
        </is>
      </c>
    </row>
    <row r="107">
      <c r="A107" s="3" t="inlineStr">
        <is>
          <t>Financing Receivable, Past Due [Line Items]</t>
        </is>
      </c>
    </row>
    <row r="108">
      <c r="A108" s="4" t="inlineStr">
        <is>
          <t>Total recorded investment</t>
        </is>
      </c>
      <c r="B108" s="6" t="n">
        <v>19288</v>
      </c>
      <c r="C108" s="6" t="n">
        <v>4042</v>
      </c>
    </row>
    <row r="109">
      <c r="A109" s="4" t="inlineStr">
        <is>
          <t>Commercial | Loans and Finance Receivables, Traditional Loans | SBA | Current</t>
        </is>
      </c>
    </row>
    <row r="110">
      <c r="A110" s="3" t="inlineStr">
        <is>
          <t>Financing Receivable, Past Due [Line Items]</t>
        </is>
      </c>
    </row>
    <row r="111">
      <c r="A111" s="4" t="inlineStr">
        <is>
          <t>Total recorded investment</t>
        </is>
      </c>
      <c r="B111" s="6" t="n">
        <v>186260</v>
      </c>
      <c r="C111" s="6" t="n">
        <v>269402</v>
      </c>
    </row>
    <row r="112">
      <c r="A112" s="4" t="inlineStr">
        <is>
          <t>Commercial | Loans and Finance Receivables, Traditional Loans | Construction</t>
        </is>
      </c>
    </row>
    <row r="113">
      <c r="A113" s="3" t="inlineStr">
        <is>
          <t>Financing Receivable, Past Due [Line Items]</t>
        </is>
      </c>
    </row>
    <row r="114">
      <c r="A114" s="4" t="inlineStr">
        <is>
          <t>Total recorded investment</t>
        </is>
      </c>
      <c r="B114" s="6" t="n">
        <v>181841</v>
      </c>
      <c r="C114" s="6" t="n">
        <v>176016</v>
      </c>
    </row>
    <row r="115">
      <c r="A115" s="4" t="inlineStr">
        <is>
          <t>Commercial | Loans and Finance Receivables, Traditional Loans | Construction | 30 - 59 Days Past Due</t>
        </is>
      </c>
    </row>
    <row r="116">
      <c r="A116" s="3" t="inlineStr">
        <is>
          <t>Financing Receivable, Past Due [Line Items]</t>
        </is>
      </c>
    </row>
    <row r="117">
      <c r="A117" s="4" t="inlineStr">
        <is>
          <t>Total recorded investment</t>
        </is>
      </c>
      <c r="B117" s="6" t="n">
        <v>0</v>
      </c>
      <c r="C117" s="6" t="n">
        <v>0</v>
      </c>
    </row>
    <row r="118">
      <c r="A118" s="4" t="inlineStr">
        <is>
          <t>Commercial | Loans and Finance Receivables, Traditional Loans | Construction | 60 - 89 Days Past Due</t>
        </is>
      </c>
    </row>
    <row r="119">
      <c r="A119" s="3" t="inlineStr">
        <is>
          <t>Financing Receivable, Past Due [Line Items]</t>
        </is>
      </c>
    </row>
    <row r="120">
      <c r="A120" s="4" t="inlineStr">
        <is>
          <t>Total recorded investment</t>
        </is>
      </c>
      <c r="B120" s="6" t="n">
        <v>0</v>
      </c>
      <c r="C120" s="6" t="n">
        <v>0</v>
      </c>
    </row>
    <row r="121">
      <c r="A121" s="4" t="inlineStr">
        <is>
          <t>Commercial | Loans and Finance Receivables, Traditional Loans | Construction | Greater than 89 Days Past due</t>
        </is>
      </c>
    </row>
    <row r="122">
      <c r="A122" s="3" t="inlineStr">
        <is>
          <t>Financing Receivable, Past Due [Line Items]</t>
        </is>
      </c>
    </row>
    <row r="123">
      <c r="A123" s="4" t="inlineStr">
        <is>
          <t>Total recorded investment</t>
        </is>
      </c>
      <c r="B123" s="6" t="n">
        <v>0</v>
      </c>
      <c r="C123" s="6" t="n">
        <v>0</v>
      </c>
    </row>
    <row r="124">
      <c r="A124" s="4" t="inlineStr">
        <is>
          <t>Commercial | Loans and Finance Receivables, Traditional Loans | Construction | Total Past Due</t>
        </is>
      </c>
    </row>
    <row r="125">
      <c r="A125" s="3" t="inlineStr">
        <is>
          <t>Financing Receivable, Past Due [Line Items]</t>
        </is>
      </c>
    </row>
    <row r="126">
      <c r="A126" s="4" t="inlineStr">
        <is>
          <t>Total recorded investment</t>
        </is>
      </c>
      <c r="B126" s="6" t="n">
        <v>0</v>
      </c>
      <c r="C126" s="6" t="n">
        <v>0</v>
      </c>
    </row>
    <row r="127">
      <c r="A127" s="4" t="inlineStr">
        <is>
          <t>Commercial | Loans and Finance Receivables, Traditional Loans | Construction | Current</t>
        </is>
      </c>
    </row>
    <row r="128">
      <c r="A128" s="3" t="inlineStr">
        <is>
          <t>Financing Receivable, Past Due [Line Items]</t>
        </is>
      </c>
    </row>
    <row r="129">
      <c r="A129" s="4" t="inlineStr">
        <is>
          <t>Total recorded investment</t>
        </is>
      </c>
      <c r="B129" s="6" t="n">
        <v>181841</v>
      </c>
      <c r="C129" s="6" t="n">
        <v>176016</v>
      </c>
    </row>
    <row r="130">
      <c r="A130" s="4" t="inlineStr">
        <is>
          <t>Consumer</t>
        </is>
      </c>
    </row>
    <row r="131">
      <c r="A131" s="3" t="inlineStr">
        <is>
          <t>Financing Receivable, Past Due [Line Items]</t>
        </is>
      </c>
    </row>
    <row r="132">
      <c r="A132" s="4" t="inlineStr">
        <is>
          <t>Total recorded investment</t>
        </is>
      </c>
      <c r="B132" s="6" t="n">
        <v>7251480</v>
      </c>
    </row>
    <row r="133">
      <c r="A133" s="4" t="inlineStr">
        <is>
          <t>Consumer | Single family residential mortgage</t>
        </is>
      </c>
    </row>
    <row r="134">
      <c r="A134" s="3" t="inlineStr">
        <is>
          <t>Financing Receivable, Past Due [Line Items]</t>
        </is>
      </c>
    </row>
    <row r="135">
      <c r="A135" s="4" t="inlineStr">
        <is>
          <t>Total recorded investment</t>
        </is>
      </c>
      <c r="B135" s="6" t="n">
        <v>1420023</v>
      </c>
      <c r="C135" s="6" t="n">
        <v>1230236</v>
      </c>
    </row>
    <row r="136">
      <c r="A136" s="4" t="inlineStr">
        <is>
          <t>Consumer | Other consumer</t>
        </is>
      </c>
    </row>
    <row r="137">
      <c r="A137" s="3" t="inlineStr">
        <is>
          <t>Financing Receivable, Past Due [Line Items]</t>
        </is>
      </c>
    </row>
    <row r="138">
      <c r="A138" s="4" t="inlineStr">
        <is>
          <t>Total recorded investment</t>
        </is>
      </c>
      <c r="B138" s="6" t="n">
        <v>102925</v>
      </c>
      <c r="C138" s="6" t="n">
        <v>33386</v>
      </c>
    </row>
    <row r="139">
      <c r="A139" s="4" t="inlineStr">
        <is>
          <t>Consumer | Loans and Finance Receivables, Traditional Loans | Single family residential mortgage</t>
        </is>
      </c>
    </row>
    <row r="140">
      <c r="A140" s="3" t="inlineStr">
        <is>
          <t>Financing Receivable, Past Due [Line Items]</t>
        </is>
      </c>
    </row>
    <row r="141">
      <c r="A141" s="4" t="inlineStr">
        <is>
          <t>Total recorded investment</t>
        </is>
      </c>
      <c r="B141" s="6" t="n">
        <v>1420023</v>
      </c>
      <c r="C141" s="6" t="n">
        <v>1230236</v>
      </c>
    </row>
    <row r="142">
      <c r="A142" s="4" t="inlineStr">
        <is>
          <t>Consumer | Loans and Finance Receivables, Traditional Loans | Single family residential mortgage | 30 - 59 Days Past Due</t>
        </is>
      </c>
    </row>
    <row r="143">
      <c r="A143" s="3" t="inlineStr">
        <is>
          <t>Financing Receivable, Past Due [Line Items]</t>
        </is>
      </c>
    </row>
    <row r="144">
      <c r="A144" s="4" t="inlineStr">
        <is>
          <t>Total recorded investment</t>
        </is>
      </c>
      <c r="B144" s="6" t="n">
        <v>24867</v>
      </c>
      <c r="C144" s="6" t="n">
        <v>11036</v>
      </c>
    </row>
    <row r="145">
      <c r="A145" s="4" t="inlineStr">
        <is>
          <t>Consumer | Loans and Finance Receivables, Traditional Loans | Single family residential mortgage | 60 - 89 Days Past Due</t>
        </is>
      </c>
    </row>
    <row r="146">
      <c r="A146" s="3" t="inlineStr">
        <is>
          <t>Financing Receivable, Past Due [Line Items]</t>
        </is>
      </c>
    </row>
    <row r="147">
      <c r="A147" s="4" t="inlineStr">
        <is>
          <t>Total recorded investment</t>
        </is>
      </c>
      <c r="B147" s="6" t="n">
        <v>0</v>
      </c>
      <c r="C147" s="6" t="n">
        <v>1621</v>
      </c>
    </row>
    <row r="148">
      <c r="A148" s="4" t="inlineStr">
        <is>
          <t>Consumer | Loans and Finance Receivables, Traditional Loans | Single family residential mortgage | Greater than 89 Days Past due</t>
        </is>
      </c>
    </row>
    <row r="149">
      <c r="A149" s="3" t="inlineStr">
        <is>
          <t>Financing Receivable, Past Due [Line Items]</t>
        </is>
      </c>
    </row>
    <row r="150">
      <c r="A150" s="4" t="inlineStr">
        <is>
          <t>Total recorded investment</t>
        </is>
      </c>
      <c r="B150" s="6" t="n">
        <v>7076</v>
      </c>
      <c r="C150" s="6" t="n">
        <v>10290</v>
      </c>
    </row>
    <row r="151">
      <c r="A151" s="4" t="inlineStr">
        <is>
          <t>Consumer | Loans and Finance Receivables, Traditional Loans | Single family residential mortgage | Total Past Due</t>
        </is>
      </c>
    </row>
    <row r="152">
      <c r="A152" s="3" t="inlineStr">
        <is>
          <t>Financing Receivable, Past Due [Line Items]</t>
        </is>
      </c>
    </row>
    <row r="153">
      <c r="A153" s="4" t="inlineStr">
        <is>
          <t>Total recorded investment</t>
        </is>
      </c>
      <c r="B153" s="6" t="n">
        <v>31943</v>
      </c>
      <c r="C153" s="6" t="n">
        <v>22947</v>
      </c>
    </row>
    <row r="154">
      <c r="A154" s="4" t="inlineStr">
        <is>
          <t>Consumer | Loans and Finance Receivables, Traditional Loans | Single family residential mortgage | Current</t>
        </is>
      </c>
    </row>
    <row r="155">
      <c r="A155" s="3" t="inlineStr">
        <is>
          <t>Financing Receivable, Past Due [Line Items]</t>
        </is>
      </c>
    </row>
    <row r="156">
      <c r="A156" s="4" t="inlineStr">
        <is>
          <t>Total recorded investment</t>
        </is>
      </c>
      <c r="B156" s="6" t="n">
        <v>1388080</v>
      </c>
      <c r="C156" s="6" t="n">
        <v>1207289</v>
      </c>
    </row>
    <row r="157">
      <c r="A157" s="4" t="inlineStr">
        <is>
          <t>Consumer | Loans and Finance Receivables, Traditional Loans | Other consumer</t>
        </is>
      </c>
    </row>
    <row r="158">
      <c r="A158" s="3" t="inlineStr">
        <is>
          <t>Financing Receivable, Past Due [Line Items]</t>
        </is>
      </c>
    </row>
    <row r="159">
      <c r="A159" s="4" t="inlineStr">
        <is>
          <t>Total recorded investment</t>
        </is>
      </c>
      <c r="B159" s="6" t="n">
        <v>102925</v>
      </c>
      <c r="C159" s="6" t="n">
        <v>33386</v>
      </c>
    </row>
    <row r="160">
      <c r="A160" s="4" t="inlineStr">
        <is>
          <t>Consumer | Loans and Finance Receivables, Traditional Loans | Other consumer | 30 - 59 Days Past Due</t>
        </is>
      </c>
    </row>
    <row r="161">
      <c r="A161" s="3" t="inlineStr">
        <is>
          <t>Financing Receivable, Past Due [Line Items]</t>
        </is>
      </c>
    </row>
    <row r="162">
      <c r="A162" s="4" t="inlineStr">
        <is>
          <t>Total recorded investment</t>
        </is>
      </c>
      <c r="B162" s="6" t="n">
        <v>449</v>
      </c>
      <c r="C162" s="6" t="n">
        <v>216</v>
      </c>
    </row>
    <row r="163">
      <c r="A163" s="4" t="inlineStr">
        <is>
          <t>Consumer | Loans and Finance Receivables, Traditional Loans | Other consumer | 60 - 89 Days Past Due</t>
        </is>
      </c>
    </row>
    <row r="164">
      <c r="A164" s="3" t="inlineStr">
        <is>
          <t>Financing Receivable, Past Due [Line Items]</t>
        </is>
      </c>
    </row>
    <row r="165">
      <c r="A165" s="4" t="inlineStr">
        <is>
          <t>Total recorded investment</t>
        </is>
      </c>
      <c r="B165" s="6" t="n">
        <v>0</v>
      </c>
      <c r="C165" s="6" t="n">
        <v>61</v>
      </c>
    </row>
    <row r="166">
      <c r="A166" s="4" t="inlineStr">
        <is>
          <t>Consumer | Loans and Finance Receivables, Traditional Loans | Other consumer | Greater than 89 Days Past due</t>
        </is>
      </c>
    </row>
    <row r="167">
      <c r="A167" s="3" t="inlineStr">
        <is>
          <t>Financing Receivable, Past Due [Line Items]</t>
        </is>
      </c>
    </row>
    <row r="168">
      <c r="A168" s="4" t="inlineStr">
        <is>
          <t>Total recorded investment</t>
        </is>
      </c>
      <c r="B168" s="6" t="n">
        <v>89</v>
      </c>
      <c r="C168" s="6" t="n">
        <v>0</v>
      </c>
    </row>
    <row r="169">
      <c r="A169" s="4" t="inlineStr">
        <is>
          <t>Consumer | Loans and Finance Receivables, Traditional Loans | Other consumer | Total Past Due</t>
        </is>
      </c>
    </row>
    <row r="170">
      <c r="A170" s="3" t="inlineStr">
        <is>
          <t>Financing Receivable, Past Due [Line Items]</t>
        </is>
      </c>
    </row>
    <row r="171">
      <c r="A171" s="4" t="inlineStr">
        <is>
          <t>Total recorded investment</t>
        </is>
      </c>
      <c r="B171" s="6" t="n">
        <v>538</v>
      </c>
      <c r="C171" s="6" t="n">
        <v>277</v>
      </c>
    </row>
    <row r="172">
      <c r="A172" s="4" t="inlineStr">
        <is>
          <t>Consumer | Loans and Finance Receivables, Traditional Loans | Other consumer | Current</t>
        </is>
      </c>
    </row>
    <row r="173">
      <c r="A173" s="3" t="inlineStr">
        <is>
          <t>Financing Receivable, Past Due [Line Items]</t>
        </is>
      </c>
    </row>
    <row r="174">
      <c r="A174" s="4" t="inlineStr">
        <is>
          <t>Total recorded investment</t>
        </is>
      </c>
      <c r="B174" s="7" t="n">
        <v>102387</v>
      </c>
      <c r="C174" s="7" t="n">
        <v>33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Dec. 31, 2021</t>
        </is>
      </c>
      <c r="C1" s="2" t="inlineStr">
        <is>
          <t>Dec. 31, 2020</t>
        </is>
      </c>
    </row>
    <row r="2">
      <c r="A2" s="3" t="inlineStr">
        <is>
          <t>Financing Receivable, Past Due [Line Items]</t>
        </is>
      </c>
    </row>
    <row r="3">
      <c r="A3" s="4" t="inlineStr">
        <is>
          <t>Total Nonaccrual Loans</t>
        </is>
      </c>
      <c r="B3" s="7" t="n">
        <v>52558</v>
      </c>
      <c r="C3" s="7" t="n">
        <v>35900</v>
      </c>
    </row>
    <row r="4">
      <c r="A4" s="4" t="inlineStr">
        <is>
          <t>Nonaccrual Loans with no ACL</t>
        </is>
      </c>
      <c r="B4" s="6" t="n">
        <v>27891</v>
      </c>
      <c r="C4" s="6" t="n">
        <v>32066</v>
      </c>
    </row>
    <row r="5">
      <c r="A5" s="4" t="inlineStr">
        <is>
          <t>Commercial | Commercial and industrial</t>
        </is>
      </c>
    </row>
    <row r="6">
      <c r="A6" s="3" t="inlineStr">
        <is>
          <t>Financing Receivable, Past Due [Line Items]</t>
        </is>
      </c>
    </row>
    <row r="7">
      <c r="A7" s="4" t="inlineStr">
        <is>
          <t>Total Nonaccrual Loans</t>
        </is>
      </c>
      <c r="B7" s="6" t="n">
        <v>28594</v>
      </c>
      <c r="C7" s="6" t="n">
        <v>13821</v>
      </c>
    </row>
    <row r="8">
      <c r="A8" s="4" t="inlineStr">
        <is>
          <t>Nonaccrual Loans with no ACL</t>
        </is>
      </c>
      <c r="B8" s="6" t="n">
        <v>9137</v>
      </c>
      <c r="C8" s="6" t="n">
        <v>13088</v>
      </c>
    </row>
    <row r="9">
      <c r="A9" s="4" t="inlineStr">
        <is>
          <t>Commercial | Commercial real estate</t>
        </is>
      </c>
    </row>
    <row r="10">
      <c r="A10" s="3" t="inlineStr">
        <is>
          <t>Financing Receivable, Past Due [Line Items]</t>
        </is>
      </c>
    </row>
    <row r="11">
      <c r="A11" s="4" t="inlineStr">
        <is>
          <t>Total Nonaccrual Loans</t>
        </is>
      </c>
      <c r="B11" s="6" t="n">
        <v>0</v>
      </c>
      <c r="C11" s="6" t="n">
        <v>4654</v>
      </c>
    </row>
    <row r="12">
      <c r="A12" s="4" t="inlineStr">
        <is>
          <t>Nonaccrual Loans with no ACL</t>
        </is>
      </c>
      <c r="B12" s="6" t="n">
        <v>0</v>
      </c>
      <c r="C12" s="6" t="n">
        <v>4654</v>
      </c>
    </row>
    <row r="13">
      <c r="A13" s="4" t="inlineStr">
        <is>
          <t>Commercial | SBA</t>
        </is>
      </c>
    </row>
    <row r="14">
      <c r="A14" s="3" t="inlineStr">
        <is>
          <t>Financing Receivable, Past Due [Line Items]</t>
        </is>
      </c>
    </row>
    <row r="15">
      <c r="A15" s="4" t="inlineStr">
        <is>
          <t>Total Nonaccrual Loans</t>
        </is>
      </c>
      <c r="B15" s="6" t="n">
        <v>16653</v>
      </c>
      <c r="C15" s="6" t="n">
        <v>3749</v>
      </c>
    </row>
    <row r="16">
      <c r="A16" s="4" t="inlineStr">
        <is>
          <t>Nonaccrual Loans with no ACL</t>
        </is>
      </c>
      <c r="B16" s="6" t="n">
        <v>11443</v>
      </c>
      <c r="C16" s="6" t="n">
        <v>648</v>
      </c>
    </row>
    <row r="17">
      <c r="A17" s="4" t="inlineStr">
        <is>
          <t>Consumer | Single family residential mortgage</t>
        </is>
      </c>
    </row>
    <row r="18">
      <c r="A18" s="3" t="inlineStr">
        <is>
          <t>Financing Receivable, Past Due [Line Items]</t>
        </is>
      </c>
    </row>
    <row r="19">
      <c r="A19" s="4" t="inlineStr">
        <is>
          <t>Total Nonaccrual Loans</t>
        </is>
      </c>
      <c r="B19" s="6" t="n">
        <v>7076</v>
      </c>
      <c r="C19" s="6" t="n">
        <v>13519</v>
      </c>
    </row>
    <row r="20">
      <c r="A20" s="4" t="inlineStr">
        <is>
          <t>Nonaccrual Loans with no ACL</t>
        </is>
      </c>
      <c r="B20" s="6" t="n">
        <v>7076</v>
      </c>
      <c r="C20" s="6" t="n">
        <v>13519</v>
      </c>
    </row>
    <row r="21">
      <c r="A21" s="4" t="inlineStr">
        <is>
          <t>Consumer | Other consumer</t>
        </is>
      </c>
    </row>
    <row r="22">
      <c r="A22" s="3" t="inlineStr">
        <is>
          <t>Financing Receivable, Past Due [Line Items]</t>
        </is>
      </c>
    </row>
    <row r="23">
      <c r="A23" s="4" t="inlineStr">
        <is>
          <t>Total Nonaccrual Loans</t>
        </is>
      </c>
      <c r="B23" s="6" t="n">
        <v>235</v>
      </c>
      <c r="C23" s="6" t="n">
        <v>157</v>
      </c>
    </row>
    <row r="24">
      <c r="A24" s="4" t="inlineStr">
        <is>
          <t>Nonaccrual Loans with no ACL</t>
        </is>
      </c>
      <c r="B24" s="7" t="n">
        <v>235</v>
      </c>
      <c r="C24" s="7" t="n">
        <v>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Additional Information (Details) - USD ($)</t>
        </is>
      </c>
      <c r="B1" s="2" t="inlineStr">
        <is>
          <t>Dec. 31, 2021</t>
        </is>
      </c>
      <c r="C1" s="2" t="inlineStr">
        <is>
          <t>Dec. 31, 2020</t>
        </is>
      </c>
    </row>
    <row r="2">
      <c r="A2" s="3" t="inlineStr">
        <is>
          <t>Financing Receivable, Past Due [Line Items]</t>
        </is>
      </c>
    </row>
    <row r="3">
      <c r="A3" s="4" t="inlineStr">
        <is>
          <t>90 days past due and still accruing</t>
        </is>
      </c>
      <c r="B3" s="7" t="n">
        <v>0</v>
      </c>
      <c r="C3" s="7" t="n">
        <v>728000</v>
      </c>
    </row>
    <row r="4">
      <c r="A4" s="4" t="inlineStr">
        <is>
          <t>Consumer | Single family residential mortgage</t>
        </is>
      </c>
    </row>
    <row r="5">
      <c r="A5" s="3" t="inlineStr">
        <is>
          <t>Financing Receivable, Past Due [Line Items]</t>
        </is>
      </c>
    </row>
    <row r="6">
      <c r="A6" s="4" t="inlineStr">
        <is>
          <t>Loans in process of foreclosure</t>
        </is>
      </c>
      <c r="B6"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nd Recorded Investment Excluding Accrued Interest in Loan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alance at beginning of year</t>
        </is>
      </c>
      <c r="B4" s="7" t="n">
        <v>81030</v>
      </c>
    </row>
    <row r="5">
      <c r="A5" s="4" t="inlineStr">
        <is>
          <t>Provision for (reversal of) credit losses</t>
        </is>
      </c>
      <c r="B5" s="6" t="n">
        <v>6854</v>
      </c>
      <c r="C5" s="7" t="n">
        <v>29719</v>
      </c>
      <c r="D5" s="7" t="n">
        <v>35829</v>
      </c>
    </row>
    <row r="6">
      <c r="A6" s="4" t="inlineStr">
        <is>
          <t>Balance at end of year</t>
        </is>
      </c>
      <c r="B6" s="6" t="n">
        <v>92584</v>
      </c>
      <c r="C6" s="6" t="n">
        <v>81030</v>
      </c>
    </row>
    <row r="7">
      <c r="A7" s="4" t="inlineStr">
        <is>
          <t>Commercial real estate</t>
        </is>
      </c>
    </row>
    <row r="8">
      <c r="A8" s="3" t="inlineStr">
        <is>
          <t>Allowance for Loan and Lease Losses [Roll Forward]</t>
        </is>
      </c>
    </row>
    <row r="9">
      <c r="A9" s="4" t="inlineStr">
        <is>
          <t>Balance at beginning of year</t>
        </is>
      </c>
      <c r="B9" s="6" t="n">
        <v>84213</v>
      </c>
      <c r="C9" s="6" t="n">
        <v>61713</v>
      </c>
      <c r="D9" s="6" t="n">
        <v>66814</v>
      </c>
    </row>
    <row r="10">
      <c r="A10" s="4" t="inlineStr">
        <is>
          <t>Initial allowance for credit losses purchased in acquisition</t>
        </is>
      </c>
      <c r="B10" s="6" t="n">
        <v>13650</v>
      </c>
      <c r="C10" s="6" t="n">
        <v>0</v>
      </c>
      <c r="D10" s="6" t="n">
        <v>0</v>
      </c>
    </row>
    <row r="11">
      <c r="A11" s="4" t="inlineStr">
        <is>
          <t>Charge-offs</t>
        </is>
      </c>
      <c r="B11" s="6" t="n">
        <v>-9886</v>
      </c>
      <c r="C11" s="6" t="n">
        <v>-15417</v>
      </c>
      <c r="D11" s="6" t="n">
        <v>-41766</v>
      </c>
    </row>
    <row r="12">
      <c r="A12" s="4" t="inlineStr">
        <is>
          <t>Recoveries</t>
        </is>
      </c>
      <c r="B12" s="6" t="n">
        <v>3358</v>
      </c>
      <c r="C12" s="6" t="n">
        <v>1815</v>
      </c>
      <c r="D12" s="6" t="n">
        <v>836</v>
      </c>
    </row>
    <row r="13">
      <c r="A13" s="4" t="inlineStr">
        <is>
          <t>Net (charge-offs) recoveries</t>
        </is>
      </c>
      <c r="B13" s="6" t="n">
        <v>-6528</v>
      </c>
      <c r="C13" s="6" t="n">
        <v>-13602</v>
      </c>
      <c r="D13" s="6" t="n">
        <v>-40930</v>
      </c>
    </row>
    <row r="14">
      <c r="A14" s="4" t="inlineStr">
        <is>
          <t>Provision for (reversal of) credit losses</t>
        </is>
      </c>
      <c r="B14" s="6" t="n">
        <v>6854</v>
      </c>
      <c r="C14" s="6" t="n">
        <v>29719</v>
      </c>
      <c r="D14" s="6" t="n">
        <v>35829</v>
      </c>
    </row>
    <row r="15">
      <c r="A15" s="4" t="inlineStr">
        <is>
          <t>Balance at end of year</t>
        </is>
      </c>
      <c r="B15" s="6" t="n">
        <v>98189</v>
      </c>
      <c r="C15" s="6" t="n">
        <v>84213</v>
      </c>
      <c r="D15" s="6" t="n">
        <v>61713</v>
      </c>
    </row>
    <row r="16">
      <c r="A16" s="4" t="inlineStr">
        <is>
          <t>Commercial real estate | Impact of ASC 326 Adoption</t>
        </is>
      </c>
    </row>
    <row r="17">
      <c r="A17" s="3" t="inlineStr">
        <is>
          <t>Allowance for Loan and Lease Losses [Roll Forward]</t>
        </is>
      </c>
    </row>
    <row r="18">
      <c r="A18" s="4" t="inlineStr">
        <is>
          <t>Balance at beginning of year</t>
        </is>
      </c>
      <c r="B18" s="6" t="n">
        <v>0</v>
      </c>
      <c r="C18" s="6" t="n">
        <v>6383</v>
      </c>
      <c r="D18" s="6" t="n">
        <v>0</v>
      </c>
    </row>
    <row r="19">
      <c r="A19" s="4" t="inlineStr">
        <is>
          <t>Balance at end of year</t>
        </is>
      </c>
      <c r="C19" s="6" t="n">
        <v>0</v>
      </c>
      <c r="D19" s="6" t="n">
        <v>6383</v>
      </c>
    </row>
    <row r="20">
      <c r="A20" s="4" t="inlineStr">
        <is>
          <t>Allowance for Loan Losses</t>
        </is>
      </c>
    </row>
    <row r="21">
      <c r="A21" s="3" t="inlineStr">
        <is>
          <t>Allowance for Loan and Lease Losses [Roll Forward]</t>
        </is>
      </c>
    </row>
    <row r="22">
      <c r="A22" s="4" t="inlineStr">
        <is>
          <t>Balance at beginning of year</t>
        </is>
      </c>
      <c r="B22" s="6" t="n">
        <v>81030</v>
      </c>
      <c r="C22" s="6" t="n">
        <v>57649</v>
      </c>
    </row>
    <row r="23">
      <c r="A23" s="4" t="inlineStr">
        <is>
          <t>Initial allowance for credit losses purchased in acquisition</t>
        </is>
      </c>
      <c r="B23" s="6" t="n">
        <v>13650</v>
      </c>
    </row>
    <row r="24">
      <c r="A24" s="4" t="inlineStr">
        <is>
          <t>Charge-offs</t>
        </is>
      </c>
      <c r="B24" s="6" t="n">
        <v>-9886</v>
      </c>
      <c r="C24" s="6" t="n">
        <v>-15417</v>
      </c>
    </row>
    <row r="25">
      <c r="A25" s="4" t="inlineStr">
        <is>
          <t>Recoveries</t>
        </is>
      </c>
      <c r="B25" s="6" t="n">
        <v>3358</v>
      </c>
      <c r="C25" s="6" t="n">
        <v>1815</v>
      </c>
    </row>
    <row r="26">
      <c r="A26" s="4" t="inlineStr">
        <is>
          <t>Net (charge-offs) recoveries</t>
        </is>
      </c>
      <c r="B26" s="6" t="n">
        <v>-6528</v>
      </c>
      <c r="C26" s="6" t="n">
        <v>-13602</v>
      </c>
    </row>
    <row r="27">
      <c r="A27" s="4" t="inlineStr">
        <is>
          <t>Provision for (reversal of) credit losses</t>
        </is>
      </c>
      <c r="B27" s="6" t="n">
        <v>4432</v>
      </c>
      <c r="C27" s="6" t="n">
        <v>29374</v>
      </c>
    </row>
    <row r="28">
      <c r="A28" s="4" t="inlineStr">
        <is>
          <t>Balance at end of year</t>
        </is>
      </c>
      <c r="B28" s="6" t="n">
        <v>92584</v>
      </c>
      <c r="C28" s="6" t="n">
        <v>81030</v>
      </c>
      <c r="D28" s="6" t="n">
        <v>57649</v>
      </c>
    </row>
    <row r="29">
      <c r="A29" s="4" t="inlineStr">
        <is>
          <t>Allowance for Loan Losses | Impact of ASC 326 Adoption</t>
        </is>
      </c>
    </row>
    <row r="30">
      <c r="A30" s="3" t="inlineStr">
        <is>
          <t>Allowance for Loan and Lease Losses [Roll Forward]</t>
        </is>
      </c>
    </row>
    <row r="31">
      <c r="A31" s="4" t="inlineStr">
        <is>
          <t>Balance at beginning of year</t>
        </is>
      </c>
      <c r="C31" s="6" t="n">
        <v>7609</v>
      </c>
    </row>
    <row r="32">
      <c r="A32" s="4" t="inlineStr">
        <is>
          <t>Balance at end of year</t>
        </is>
      </c>
      <c r="D32" s="6" t="n">
        <v>7609</v>
      </c>
    </row>
    <row r="33">
      <c r="A33" s="4" t="inlineStr">
        <is>
          <t>Allowance for Loan Losses | Commercial real estate</t>
        </is>
      </c>
    </row>
    <row r="34">
      <c r="A34" s="3" t="inlineStr">
        <is>
          <t>Allowance for Loan and Lease Losses [Roll Forward]</t>
        </is>
      </c>
    </row>
    <row r="35">
      <c r="A35" s="4" t="inlineStr">
        <is>
          <t>Balance at beginning of year</t>
        </is>
      </c>
      <c r="B35" s="6" t="n">
        <v>81030</v>
      </c>
      <c r="C35" s="6" t="n">
        <v>57649</v>
      </c>
      <c r="D35" s="6" t="n">
        <v>62192</v>
      </c>
    </row>
    <row r="36">
      <c r="A36" s="4" t="inlineStr">
        <is>
          <t>Initial allowance for credit losses purchased in acquisition</t>
        </is>
      </c>
      <c r="B36" s="6" t="n">
        <v>13650</v>
      </c>
      <c r="C36" s="6" t="n">
        <v>0</v>
      </c>
      <c r="D36" s="6" t="n">
        <v>0</v>
      </c>
    </row>
    <row r="37">
      <c r="A37" s="4" t="inlineStr">
        <is>
          <t>Charge-offs</t>
        </is>
      </c>
      <c r="B37" s="6" t="n">
        <v>-9886</v>
      </c>
      <c r="C37" s="6" t="n">
        <v>-15417</v>
      </c>
      <c r="D37" s="6" t="n">
        <v>-41766</v>
      </c>
    </row>
    <row r="38">
      <c r="A38" s="4" t="inlineStr">
        <is>
          <t>Recoveries</t>
        </is>
      </c>
      <c r="B38" s="6" t="n">
        <v>3358</v>
      </c>
      <c r="C38" s="6" t="n">
        <v>1815</v>
      </c>
      <c r="D38" s="6" t="n">
        <v>836</v>
      </c>
    </row>
    <row r="39">
      <c r="A39" s="4" t="inlineStr">
        <is>
          <t>Net (charge-offs) recoveries</t>
        </is>
      </c>
      <c r="B39" s="6" t="n">
        <v>-6528</v>
      </c>
      <c r="C39" s="6" t="n">
        <v>-13602</v>
      </c>
      <c r="D39" s="6" t="n">
        <v>-40930</v>
      </c>
    </row>
    <row r="40">
      <c r="A40" s="4" t="inlineStr">
        <is>
          <t>Provision for (reversal of) credit losses</t>
        </is>
      </c>
      <c r="B40" s="6" t="n">
        <v>4432</v>
      </c>
      <c r="C40" s="6" t="n">
        <v>29374</v>
      </c>
      <c r="D40" s="6" t="n">
        <v>36387</v>
      </c>
    </row>
    <row r="41">
      <c r="A41" s="4" t="inlineStr">
        <is>
          <t>Balance at end of year</t>
        </is>
      </c>
      <c r="B41" s="6" t="n">
        <v>92584</v>
      </c>
      <c r="C41" s="6" t="n">
        <v>81030</v>
      </c>
      <c r="D41" s="6" t="n">
        <v>57649</v>
      </c>
    </row>
    <row r="42">
      <c r="A42" s="4" t="inlineStr">
        <is>
          <t>Allowance for Loan Losses | Commercial real estate | Impact of ASC 326 Adoption</t>
        </is>
      </c>
    </row>
    <row r="43">
      <c r="A43" s="3" t="inlineStr">
        <is>
          <t>Allowance for Loan and Lease Losses [Roll Forward]</t>
        </is>
      </c>
    </row>
    <row r="44">
      <c r="A44" s="4" t="inlineStr">
        <is>
          <t>Balance at beginning of year</t>
        </is>
      </c>
      <c r="B44" s="6" t="n">
        <v>0</v>
      </c>
      <c r="C44" s="6" t="n">
        <v>7609</v>
      </c>
      <c r="D44" s="6" t="n">
        <v>0</v>
      </c>
    </row>
    <row r="45">
      <c r="A45" s="4" t="inlineStr">
        <is>
          <t>Balance at end of year</t>
        </is>
      </c>
      <c r="C45" s="6" t="n">
        <v>0</v>
      </c>
      <c r="D45" s="6" t="n">
        <v>7609</v>
      </c>
    </row>
    <row r="46">
      <c r="A46" s="4" t="inlineStr">
        <is>
          <t>Allowance for Loan Losses | Commercial | Commercial and industrial</t>
        </is>
      </c>
    </row>
    <row r="47">
      <c r="A47" s="3" t="inlineStr">
        <is>
          <t>Allowance for Loan and Lease Losses [Roll Forward]</t>
        </is>
      </c>
    </row>
    <row r="48">
      <c r="A48" s="4" t="inlineStr">
        <is>
          <t>Balance at beginning of year</t>
        </is>
      </c>
      <c r="B48" s="6" t="n">
        <v>20608</v>
      </c>
      <c r="C48" s="6" t="n">
        <v>22353</v>
      </c>
    </row>
    <row r="49">
      <c r="A49" s="4" t="inlineStr">
        <is>
          <t>Initial allowance for credit losses purchased in acquisition</t>
        </is>
      </c>
      <c r="B49" s="6" t="n">
        <v>11933</v>
      </c>
    </row>
    <row r="50">
      <c r="A50" s="4" t="inlineStr">
        <is>
          <t>Charge-offs</t>
        </is>
      </c>
      <c r="B50" s="6" t="n">
        <v>-6209</v>
      </c>
      <c r="C50" s="6" t="n">
        <v>-13588</v>
      </c>
    </row>
    <row r="51">
      <c r="A51" s="4" t="inlineStr">
        <is>
          <t>Recoveries</t>
        </is>
      </c>
      <c r="B51" s="6" t="n">
        <v>3150</v>
      </c>
      <c r="C51" s="6" t="n">
        <v>604</v>
      </c>
    </row>
    <row r="52">
      <c r="A52" s="4" t="inlineStr">
        <is>
          <t>Net (charge-offs) recoveries</t>
        </is>
      </c>
      <c r="B52" s="6" t="n">
        <v>-3059</v>
      </c>
      <c r="C52" s="6" t="n">
        <v>-12984</v>
      </c>
    </row>
    <row r="53">
      <c r="A53" s="4" t="inlineStr">
        <is>
          <t>Provision for (reversal of) credit losses</t>
        </is>
      </c>
      <c r="B53" s="6" t="n">
        <v>4075</v>
      </c>
      <c r="C53" s="6" t="n">
        <v>10577</v>
      </c>
    </row>
    <row r="54">
      <c r="A54" s="4" t="inlineStr">
        <is>
          <t>Balance at end of year</t>
        </is>
      </c>
      <c r="B54" s="6" t="n">
        <v>33557</v>
      </c>
      <c r="C54" s="6" t="n">
        <v>20608</v>
      </c>
      <c r="D54" s="6" t="n">
        <v>22353</v>
      </c>
    </row>
    <row r="55">
      <c r="A55" s="4" t="inlineStr">
        <is>
          <t>Allowance for Loan Losses | Commercial | Commercial and industrial | Impact of ASC 326 Adoption</t>
        </is>
      </c>
    </row>
    <row r="56">
      <c r="A56" s="3" t="inlineStr">
        <is>
          <t>Allowance for Loan and Lease Losses [Roll Forward]</t>
        </is>
      </c>
    </row>
    <row r="57">
      <c r="A57" s="4" t="inlineStr">
        <is>
          <t>Balance at beginning of year</t>
        </is>
      </c>
      <c r="C57" s="6" t="n">
        <v>662</v>
      </c>
    </row>
    <row r="58">
      <c r="A58" s="4" t="inlineStr">
        <is>
          <t>Balance at end of year</t>
        </is>
      </c>
      <c r="D58" s="6" t="n">
        <v>662</v>
      </c>
    </row>
    <row r="59">
      <c r="A59" s="4" t="inlineStr">
        <is>
          <t>Allowance for Loan Losses | Commercial | Commercial real estate</t>
        </is>
      </c>
    </row>
    <row r="60">
      <c r="A60" s="3" t="inlineStr">
        <is>
          <t>Allowance for Loan and Lease Losses [Roll Forward]</t>
        </is>
      </c>
    </row>
    <row r="61">
      <c r="A61" s="4" t="inlineStr">
        <is>
          <t>Balance at beginning of year</t>
        </is>
      </c>
      <c r="B61" s="6" t="n">
        <v>19074</v>
      </c>
      <c r="C61" s="6" t="n">
        <v>5941</v>
      </c>
    </row>
    <row r="62">
      <c r="A62" s="4" t="inlineStr">
        <is>
          <t>Initial allowance for credit losses purchased in acquisition</t>
        </is>
      </c>
      <c r="B62" s="6" t="n">
        <v>614</v>
      </c>
    </row>
    <row r="63">
      <c r="A63" s="4" t="inlineStr">
        <is>
          <t>Charge-offs</t>
        </is>
      </c>
      <c r="B63" s="6" t="n">
        <v>-576</v>
      </c>
      <c r="C63" s="6" t="n">
        <v>0</v>
      </c>
    </row>
    <row r="64">
      <c r="A64" s="4" t="inlineStr">
        <is>
          <t>Recoveries</t>
        </is>
      </c>
      <c r="B64" s="6" t="n">
        <v>0</v>
      </c>
      <c r="C64" s="6" t="n">
        <v>0</v>
      </c>
    </row>
    <row r="65">
      <c r="A65" s="4" t="inlineStr">
        <is>
          <t>Net (charge-offs) recoveries</t>
        </is>
      </c>
      <c r="B65" s="6" t="n">
        <v>-576</v>
      </c>
      <c r="C65" s="6" t="n">
        <v>0</v>
      </c>
    </row>
    <row r="66">
      <c r="A66" s="4" t="inlineStr">
        <is>
          <t>Provision for (reversal of) credit losses</t>
        </is>
      </c>
      <c r="B66" s="6" t="n">
        <v>2615</v>
      </c>
      <c r="C66" s="6" t="n">
        <v>8286</v>
      </c>
    </row>
    <row r="67">
      <c r="A67" s="4" t="inlineStr">
        <is>
          <t>Balance at end of year</t>
        </is>
      </c>
      <c r="B67" s="6" t="n">
        <v>21727</v>
      </c>
      <c r="C67" s="6" t="n">
        <v>19074</v>
      </c>
      <c r="D67" s="6" t="n">
        <v>5941</v>
      </c>
    </row>
    <row r="68">
      <c r="A68" s="4" t="inlineStr">
        <is>
          <t>Allowance for Loan Losses | Commercial | Commercial real estate | Impact of ASC 326 Adoption</t>
        </is>
      </c>
    </row>
    <row r="69">
      <c r="A69" s="3" t="inlineStr">
        <is>
          <t>Allowance for Loan and Lease Losses [Roll Forward]</t>
        </is>
      </c>
    </row>
    <row r="70">
      <c r="A70" s="4" t="inlineStr">
        <is>
          <t>Balance at beginning of year</t>
        </is>
      </c>
      <c r="C70" s="6" t="n">
        <v>4847</v>
      </c>
    </row>
    <row r="71">
      <c r="A71" s="4" t="inlineStr">
        <is>
          <t>Balance at end of year</t>
        </is>
      </c>
      <c r="D71" s="6" t="n">
        <v>4847</v>
      </c>
    </row>
    <row r="72">
      <c r="A72" s="4" t="inlineStr">
        <is>
          <t>Allowance for Loan Losses | Commercial | Multifamily</t>
        </is>
      </c>
    </row>
    <row r="73">
      <c r="A73" s="3" t="inlineStr">
        <is>
          <t>Allowance for Loan and Lease Losses [Roll Forward]</t>
        </is>
      </c>
    </row>
    <row r="74">
      <c r="A74" s="4" t="inlineStr">
        <is>
          <t>Balance at beginning of year</t>
        </is>
      </c>
      <c r="B74" s="6" t="n">
        <v>22512</v>
      </c>
      <c r="C74" s="6" t="n">
        <v>11405</v>
      </c>
    </row>
    <row r="75">
      <c r="A75" s="4" t="inlineStr">
        <is>
          <t>Initial allowance for credit losses purchased in acquisition</t>
        </is>
      </c>
      <c r="B75" s="6" t="n">
        <v>469</v>
      </c>
    </row>
    <row r="76">
      <c r="A76" s="4" t="inlineStr">
        <is>
          <t>Charge-offs</t>
        </is>
      </c>
      <c r="B76" s="6" t="n">
        <v>0</v>
      </c>
      <c r="C76" s="6" t="n">
        <v>0</v>
      </c>
    </row>
    <row r="77">
      <c r="A77" s="4" t="inlineStr">
        <is>
          <t>Recoveries</t>
        </is>
      </c>
      <c r="B77" s="6" t="n">
        <v>0</v>
      </c>
      <c r="C77" s="6" t="n">
        <v>0</v>
      </c>
    </row>
    <row r="78">
      <c r="A78" s="4" t="inlineStr">
        <is>
          <t>Net (charge-offs) recoveries</t>
        </is>
      </c>
      <c r="B78" s="6" t="n">
        <v>0</v>
      </c>
      <c r="C78" s="6" t="n">
        <v>0</v>
      </c>
    </row>
    <row r="79">
      <c r="A79" s="4" t="inlineStr">
        <is>
          <t>Provision for (reversal of) credit losses</t>
        </is>
      </c>
      <c r="B79" s="6" t="n">
        <v>-5088</v>
      </c>
      <c r="C79" s="6" t="n">
        <v>9298</v>
      </c>
    </row>
    <row r="80">
      <c r="A80" s="4" t="inlineStr">
        <is>
          <t>Balance at end of year</t>
        </is>
      </c>
      <c r="B80" s="6" t="n">
        <v>17893</v>
      </c>
      <c r="C80" s="6" t="n">
        <v>22512</v>
      </c>
      <c r="D80" s="6" t="n">
        <v>11405</v>
      </c>
    </row>
    <row r="81">
      <c r="A81" s="4" t="inlineStr">
        <is>
          <t>Allowance for Loan Losses | Commercial | Multifamily | Impact of ASC 326 Adoption</t>
        </is>
      </c>
    </row>
    <row r="82">
      <c r="A82" s="3" t="inlineStr">
        <is>
          <t>Allowance for Loan and Lease Losses [Roll Forward]</t>
        </is>
      </c>
    </row>
    <row r="83">
      <c r="A83" s="4" t="inlineStr">
        <is>
          <t>Balance at beginning of year</t>
        </is>
      </c>
      <c r="C83" s="6" t="n">
        <v>1809</v>
      </c>
    </row>
    <row r="84">
      <c r="A84" s="4" t="inlineStr">
        <is>
          <t>Balance at end of year</t>
        </is>
      </c>
      <c r="D84" s="6" t="n">
        <v>1809</v>
      </c>
    </row>
    <row r="85">
      <c r="A85" s="4" t="inlineStr">
        <is>
          <t>Allowance for Loan Losses | Commercial | SBA</t>
        </is>
      </c>
    </row>
    <row r="86">
      <c r="A86" s="3" t="inlineStr">
        <is>
          <t>Allowance for Loan and Lease Losses [Roll Forward]</t>
        </is>
      </c>
    </row>
    <row r="87">
      <c r="A87" s="4" t="inlineStr">
        <is>
          <t>Balance at beginning of year</t>
        </is>
      </c>
      <c r="B87" s="6" t="n">
        <v>3145</v>
      </c>
      <c r="C87" s="6" t="n">
        <v>3120</v>
      </c>
    </row>
    <row r="88">
      <c r="A88" s="4" t="inlineStr">
        <is>
          <t>Initial allowance for credit losses purchased in acquisition</t>
        </is>
      </c>
      <c r="B88" s="6" t="n">
        <v>575</v>
      </c>
    </row>
    <row r="89">
      <c r="A89" s="4" t="inlineStr">
        <is>
          <t>Charge-offs</t>
        </is>
      </c>
      <c r="B89" s="6" t="n">
        <v>-2780</v>
      </c>
      <c r="C89" s="6" t="n">
        <v>-1083</v>
      </c>
    </row>
    <row r="90">
      <c r="A90" s="4" t="inlineStr">
        <is>
          <t>Recoveries</t>
        </is>
      </c>
      <c r="B90" s="6" t="n">
        <v>132</v>
      </c>
      <c r="C90" s="6" t="n">
        <v>328</v>
      </c>
    </row>
    <row r="91">
      <c r="A91" s="4" t="inlineStr">
        <is>
          <t>Net (charge-offs) recoveries</t>
        </is>
      </c>
      <c r="B91" s="6" t="n">
        <v>-2648</v>
      </c>
      <c r="C91" s="6" t="n">
        <v>-755</v>
      </c>
    </row>
    <row r="92">
      <c r="A92" s="4" t="inlineStr">
        <is>
          <t>Provision for (reversal of) credit losses</t>
        </is>
      </c>
      <c r="B92" s="6" t="n">
        <v>1945</v>
      </c>
      <c r="C92" s="6" t="n">
        <v>392</v>
      </c>
    </row>
    <row r="93">
      <c r="A93" s="4" t="inlineStr">
        <is>
          <t>Balance at end of year</t>
        </is>
      </c>
      <c r="B93" s="6" t="n">
        <v>3017</v>
      </c>
      <c r="C93" s="6" t="n">
        <v>3145</v>
      </c>
      <c r="D93" s="6" t="n">
        <v>3120</v>
      </c>
    </row>
    <row r="94">
      <c r="A94" s="4" t="inlineStr">
        <is>
          <t>Allowance for Loan Losses | Commercial | SBA | Impact of ASC 326 Adoption</t>
        </is>
      </c>
    </row>
    <row r="95">
      <c r="A95" s="3" t="inlineStr">
        <is>
          <t>Allowance for Loan and Lease Losses [Roll Forward]</t>
        </is>
      </c>
    </row>
    <row r="96">
      <c r="A96" s="4" t="inlineStr">
        <is>
          <t>Balance at beginning of year</t>
        </is>
      </c>
      <c r="C96" s="6" t="n">
        <v>388</v>
      </c>
    </row>
    <row r="97">
      <c r="A97" s="4" t="inlineStr">
        <is>
          <t>Balance at end of year</t>
        </is>
      </c>
      <c r="D97" s="6" t="n">
        <v>388</v>
      </c>
    </row>
    <row r="98">
      <c r="A98" s="4" t="inlineStr">
        <is>
          <t>Allowance for Loan Losses | Commercial | Construction</t>
        </is>
      </c>
    </row>
    <row r="99">
      <c r="A99" s="3" t="inlineStr">
        <is>
          <t>Allowance for Loan and Lease Losses [Roll Forward]</t>
        </is>
      </c>
    </row>
    <row r="100">
      <c r="A100" s="4" t="inlineStr">
        <is>
          <t>Balance at beginning of year</t>
        </is>
      </c>
      <c r="B100" s="6" t="n">
        <v>5849</v>
      </c>
      <c r="C100" s="6" t="n">
        <v>3906</v>
      </c>
    </row>
    <row r="101">
      <c r="A101" s="4" t="inlineStr">
        <is>
          <t>Initial allowance for credit losses purchased in acquisition</t>
        </is>
      </c>
      <c r="B101" s="6" t="n">
        <v>28</v>
      </c>
    </row>
    <row r="102">
      <c r="A102" s="4" t="inlineStr">
        <is>
          <t>Charge-offs</t>
        </is>
      </c>
      <c r="B102" s="6" t="n">
        <v>0</v>
      </c>
      <c r="C102" s="6" t="n">
        <v>0</v>
      </c>
    </row>
    <row r="103">
      <c r="A103" s="4" t="inlineStr">
        <is>
          <t>Recoveries</t>
        </is>
      </c>
      <c r="B103" s="6" t="n">
        <v>0</v>
      </c>
      <c r="C103" s="6" t="n">
        <v>0</v>
      </c>
    </row>
    <row r="104">
      <c r="A104" s="4" t="inlineStr">
        <is>
          <t>Net (charge-offs) recoveries</t>
        </is>
      </c>
      <c r="B104" s="6" t="n">
        <v>0</v>
      </c>
      <c r="C104" s="6" t="n">
        <v>0</v>
      </c>
    </row>
    <row r="105">
      <c r="A105" s="4" t="inlineStr">
        <is>
          <t>Provision for (reversal of) credit losses</t>
        </is>
      </c>
      <c r="B105" s="6" t="n">
        <v>-255</v>
      </c>
      <c r="C105" s="6" t="n">
        <v>1840</v>
      </c>
    </row>
    <row r="106">
      <c r="A106" s="4" t="inlineStr">
        <is>
          <t>Balance at end of year</t>
        </is>
      </c>
      <c r="B106" s="6" t="n">
        <v>5622</v>
      </c>
      <c r="C106" s="6" t="n">
        <v>5849</v>
      </c>
      <c r="D106" s="6" t="n">
        <v>3906</v>
      </c>
    </row>
    <row r="107">
      <c r="A107" s="4" t="inlineStr">
        <is>
          <t>Allowance for Loan Losses | Commercial | Construction | Impact of ASC 326 Adoption</t>
        </is>
      </c>
    </row>
    <row r="108">
      <c r="A108" s="3" t="inlineStr">
        <is>
          <t>Allowance for Loan and Lease Losses [Roll Forward]</t>
        </is>
      </c>
    </row>
    <row r="109">
      <c r="A109" s="4" t="inlineStr">
        <is>
          <t>Balance at beginning of year</t>
        </is>
      </c>
      <c r="C109" s="6" t="n">
        <v>103</v>
      </c>
    </row>
    <row r="110">
      <c r="A110" s="4" t="inlineStr">
        <is>
          <t>Balance at end of year</t>
        </is>
      </c>
      <c r="D110" s="6" t="n">
        <v>103</v>
      </c>
    </row>
    <row r="111">
      <c r="A111" s="4" t="inlineStr">
        <is>
          <t>Allowance for Loan Losses | Consumer | Single Family Residential Mortgage</t>
        </is>
      </c>
    </row>
    <row r="112">
      <c r="A112" s="3" t="inlineStr">
        <is>
          <t>Allowance for Loan and Lease Losses [Roll Forward]</t>
        </is>
      </c>
    </row>
    <row r="113">
      <c r="A113" s="4" t="inlineStr">
        <is>
          <t>Balance at beginning of year</t>
        </is>
      </c>
      <c r="B113" s="6" t="n">
        <v>9191</v>
      </c>
      <c r="C113" s="6" t="n">
        <v>10486</v>
      </c>
    </row>
    <row r="114">
      <c r="A114" s="4" t="inlineStr">
        <is>
          <t>Initial allowance for credit losses purchased in acquisition</t>
        </is>
      </c>
      <c r="B114" s="6" t="n">
        <v>0</v>
      </c>
    </row>
    <row r="115">
      <c r="A115" s="4" t="inlineStr">
        <is>
          <t>Charge-offs</t>
        </is>
      </c>
      <c r="B115" s="6" t="n">
        <v>-321</v>
      </c>
      <c r="C115" s="6" t="n">
        <v>-742</v>
      </c>
    </row>
    <row r="116">
      <c r="A116" s="4" t="inlineStr">
        <is>
          <t>Recoveries</t>
        </is>
      </c>
      <c r="B116" s="6" t="n">
        <v>74</v>
      </c>
      <c r="C116" s="6" t="n">
        <v>664</v>
      </c>
    </row>
    <row r="117">
      <c r="A117" s="4" t="inlineStr">
        <is>
          <t>Net (charge-offs) recoveries</t>
        </is>
      </c>
      <c r="B117" s="6" t="n">
        <v>-247</v>
      </c>
      <c r="C117" s="6" t="n">
        <v>-78</v>
      </c>
    </row>
    <row r="118">
      <c r="A118" s="4" t="inlineStr">
        <is>
          <t>Provision for (reversal of) credit losses</t>
        </is>
      </c>
      <c r="B118" s="6" t="n">
        <v>664</v>
      </c>
      <c r="C118" s="6" t="n">
        <v>-797</v>
      </c>
    </row>
    <row r="119">
      <c r="A119" s="4" t="inlineStr">
        <is>
          <t>Balance at end of year</t>
        </is>
      </c>
      <c r="B119" s="6" t="n">
        <v>9608</v>
      </c>
      <c r="C119" s="6" t="n">
        <v>9191</v>
      </c>
      <c r="D119" s="6" t="n">
        <v>10486</v>
      </c>
    </row>
    <row r="120">
      <c r="A120" s="4" t="inlineStr">
        <is>
          <t>Allowance for Loan Losses | Consumer | Single Family Residential Mortgage | Impact of ASC 326 Adoption</t>
        </is>
      </c>
    </row>
    <row r="121">
      <c r="A121" s="3" t="inlineStr">
        <is>
          <t>Allowance for Loan and Lease Losses [Roll Forward]</t>
        </is>
      </c>
    </row>
    <row r="122">
      <c r="A122" s="4" t="inlineStr">
        <is>
          <t>Balance at beginning of year</t>
        </is>
      </c>
      <c r="C122" s="6" t="n">
        <v>-420</v>
      </c>
    </row>
    <row r="123">
      <c r="A123" s="4" t="inlineStr">
        <is>
          <t>Balance at end of year</t>
        </is>
      </c>
      <c r="D123" s="6" t="n">
        <v>-420</v>
      </c>
    </row>
    <row r="124">
      <c r="A124" s="4" t="inlineStr">
        <is>
          <t>Allowance for Loan Losses | Consumer | Other Consumer</t>
        </is>
      </c>
    </row>
    <row r="125">
      <c r="A125" s="3" t="inlineStr">
        <is>
          <t>Allowance for Loan and Lease Losses [Roll Forward]</t>
        </is>
      </c>
    </row>
    <row r="126">
      <c r="A126" s="4" t="inlineStr">
        <is>
          <t>Balance at beginning of year</t>
        </is>
      </c>
      <c r="B126" s="6" t="n">
        <v>651</v>
      </c>
      <c r="C126" s="6" t="n">
        <v>438</v>
      </c>
    </row>
    <row r="127">
      <c r="A127" s="4" t="inlineStr">
        <is>
          <t>Initial allowance for credit losses purchased in acquisition</t>
        </is>
      </c>
      <c r="B127" s="6" t="n">
        <v>31</v>
      </c>
    </row>
    <row r="128">
      <c r="A128" s="4" t="inlineStr">
        <is>
          <t>Charge-offs</t>
        </is>
      </c>
      <c r="B128" s="6" t="n">
        <v>0</v>
      </c>
      <c r="C128" s="6" t="n">
        <v>-4</v>
      </c>
    </row>
    <row r="129">
      <c r="A129" s="4" t="inlineStr">
        <is>
          <t>Recoveries</t>
        </is>
      </c>
      <c r="B129" s="6" t="n">
        <v>2</v>
      </c>
      <c r="C129" s="6" t="n">
        <v>219</v>
      </c>
    </row>
    <row r="130">
      <c r="A130" s="4" t="inlineStr">
        <is>
          <t>Net (charge-offs) recoveries</t>
        </is>
      </c>
      <c r="B130" s="6" t="n">
        <v>2</v>
      </c>
      <c r="C130" s="6" t="n">
        <v>215</v>
      </c>
    </row>
    <row r="131">
      <c r="A131" s="4" t="inlineStr">
        <is>
          <t>Provision for (reversal of) credit losses</t>
        </is>
      </c>
      <c r="B131" s="6" t="n">
        <v>476</v>
      </c>
      <c r="C131" s="6" t="n">
        <v>-222</v>
      </c>
    </row>
    <row r="132">
      <c r="A132" s="4" t="inlineStr">
        <is>
          <t>Balance at end of year</t>
        </is>
      </c>
      <c r="B132" s="6" t="n">
        <v>1160</v>
      </c>
      <c r="C132" s="6" t="n">
        <v>651</v>
      </c>
      <c r="D132" s="6" t="n">
        <v>438</v>
      </c>
    </row>
    <row r="133">
      <c r="A133" s="4" t="inlineStr">
        <is>
          <t>Allowance for Loan Losses | Consumer | Other Consumer | Impact of ASC 326 Adoption</t>
        </is>
      </c>
    </row>
    <row r="134">
      <c r="A134" s="3" t="inlineStr">
        <is>
          <t>Allowance for Loan and Lease Losses [Roll Forward]</t>
        </is>
      </c>
    </row>
    <row r="135">
      <c r="A135" s="4" t="inlineStr">
        <is>
          <t>Balance at beginning of year</t>
        </is>
      </c>
      <c r="C135" s="6" t="n">
        <v>220</v>
      </c>
    </row>
    <row r="136">
      <c r="A136" s="4" t="inlineStr">
        <is>
          <t>Balance at end of year</t>
        </is>
      </c>
      <c r="D136" s="6" t="n">
        <v>220</v>
      </c>
    </row>
    <row r="137">
      <c r="A137" s="4" t="inlineStr">
        <is>
          <t>Reserve for Unfunded Loan Commit-ments | Commercial real estate</t>
        </is>
      </c>
    </row>
    <row r="138">
      <c r="A138" s="3" t="inlineStr">
        <is>
          <t>Allowance for Loan and Lease Losses [Roll Forward]</t>
        </is>
      </c>
    </row>
    <row r="139">
      <c r="A139" s="4" t="inlineStr">
        <is>
          <t>Balance at beginning of year</t>
        </is>
      </c>
      <c r="B139" s="6" t="n">
        <v>3183</v>
      </c>
      <c r="C139" s="6" t="n">
        <v>4064</v>
      </c>
      <c r="D139" s="6" t="n">
        <v>4622</v>
      </c>
    </row>
    <row r="140">
      <c r="A140" s="4" t="inlineStr">
        <is>
          <t>Initial allowance for credit losses purchased in acquisition</t>
        </is>
      </c>
      <c r="B140" s="6" t="n">
        <v>0</v>
      </c>
      <c r="C140" s="6" t="n">
        <v>0</v>
      </c>
      <c r="D140" s="6" t="n">
        <v>0</v>
      </c>
    </row>
    <row r="141">
      <c r="A141" s="4" t="inlineStr">
        <is>
          <t>Charge-offs</t>
        </is>
      </c>
      <c r="B141" s="6" t="n">
        <v>0</v>
      </c>
      <c r="C141" s="6" t="n">
        <v>0</v>
      </c>
      <c r="D141" s="6" t="n">
        <v>0</v>
      </c>
    </row>
    <row r="142">
      <c r="A142" s="4" t="inlineStr">
        <is>
          <t>Recoveries</t>
        </is>
      </c>
      <c r="B142" s="6" t="n">
        <v>0</v>
      </c>
      <c r="C142" s="6" t="n">
        <v>0</v>
      </c>
      <c r="D142" s="6" t="n">
        <v>0</v>
      </c>
    </row>
    <row r="143">
      <c r="A143" s="4" t="inlineStr">
        <is>
          <t>Net (charge-offs) recoveries</t>
        </is>
      </c>
      <c r="B143" s="6" t="n">
        <v>0</v>
      </c>
      <c r="C143" s="6" t="n">
        <v>0</v>
      </c>
      <c r="D143" s="6" t="n">
        <v>0</v>
      </c>
    </row>
    <row r="144">
      <c r="A144" s="4" t="inlineStr">
        <is>
          <t>Provision for (reversal of) credit losses</t>
        </is>
      </c>
      <c r="B144" s="6" t="n">
        <v>2422</v>
      </c>
      <c r="C144" s="6" t="n">
        <v>345</v>
      </c>
      <c r="D144" s="6" t="n">
        <v>-558</v>
      </c>
    </row>
    <row r="145">
      <c r="A145" s="4" t="inlineStr">
        <is>
          <t>Balance at end of year</t>
        </is>
      </c>
      <c r="B145" s="6" t="n">
        <v>5605</v>
      </c>
      <c r="C145" s="6" t="n">
        <v>3183</v>
      </c>
      <c r="D145" s="6" t="n">
        <v>4064</v>
      </c>
    </row>
    <row r="146">
      <c r="A146" s="4" t="inlineStr">
        <is>
          <t>Reserve for Unfunded Loan Commit-ments | Commercial real estate | Impact of ASC 326 Adoption</t>
        </is>
      </c>
    </row>
    <row r="147">
      <c r="A147" s="3" t="inlineStr">
        <is>
          <t>Allowance for Loan and Lease Losses [Roll Forward]</t>
        </is>
      </c>
    </row>
    <row r="148">
      <c r="A148" s="4" t="inlineStr">
        <is>
          <t>Balance at beginning of year</t>
        </is>
      </c>
      <c r="B148" s="7" t="n">
        <v>0</v>
      </c>
      <c r="C148" s="6" t="n">
        <v>-1226</v>
      </c>
      <c r="D148" s="6" t="n">
        <v>0</v>
      </c>
    </row>
    <row r="149">
      <c r="A149" s="4" t="inlineStr">
        <is>
          <t>Balance at end of year</t>
        </is>
      </c>
      <c r="C149" s="7" t="n">
        <v>0</v>
      </c>
      <c r="D149" s="7" t="n">
        <v>-12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Loan Losses Additional Information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Total recorded investment</t>
        </is>
      </c>
      <c r="B4" s="7" t="n">
        <v>7251480</v>
      </c>
      <c r="C4" s="7" t="n">
        <v>5898405</v>
      </c>
    </row>
    <row r="5">
      <c r="A5" s="4" t="inlineStr">
        <is>
          <t>Commercial lending relationship threshold</t>
        </is>
      </c>
      <c r="D5" s="7" t="n">
        <v>5000</v>
      </c>
    </row>
    <row r="6">
      <c r="A6" s="4" t="inlineStr">
        <is>
          <t>Provision for (reversal of) credit losses</t>
        </is>
      </c>
      <c r="B6" s="6" t="n">
        <v>6854</v>
      </c>
      <c r="C6" s="6" t="n">
        <v>29719</v>
      </c>
      <c r="D6" s="6" t="n">
        <v>35829</v>
      </c>
    </row>
    <row r="7">
      <c r="A7" s="4" t="inlineStr">
        <is>
          <t>Allowance for Loan Losses</t>
        </is>
      </c>
    </row>
    <row r="8">
      <c r="A8" s="3" t="inlineStr">
        <is>
          <t>Accounts, Notes, Loans and Financing Receivable [Line Items]</t>
        </is>
      </c>
    </row>
    <row r="9">
      <c r="A9" s="4" t="inlineStr">
        <is>
          <t>Initial allowance for credit losses purchased in acquisition</t>
        </is>
      </c>
      <c r="B9" s="6" t="n">
        <v>13650</v>
      </c>
    </row>
    <row r="10">
      <c r="A10" s="4" t="inlineStr">
        <is>
          <t>Recoveries</t>
        </is>
      </c>
      <c r="B10" s="6" t="n">
        <v>3358</v>
      </c>
      <c r="C10" s="6" t="n">
        <v>1815</v>
      </c>
    </row>
    <row r="11">
      <c r="A11" s="4" t="inlineStr">
        <is>
          <t>Charge-offs recorded</t>
        </is>
      </c>
      <c r="B11" s="6" t="n">
        <v>9886</v>
      </c>
      <c r="C11" s="6" t="n">
        <v>15417</v>
      </c>
    </row>
    <row r="12">
      <c r="A12" s="4" t="inlineStr">
        <is>
          <t>Charge-off of line of credit</t>
        </is>
      </c>
      <c r="B12" s="6" t="n">
        <v>6528</v>
      </c>
      <c r="C12" s="6" t="n">
        <v>13602</v>
      </c>
    </row>
    <row r="13">
      <c r="A13" s="4" t="inlineStr">
        <is>
          <t>Provision for (reversal of) credit losses</t>
        </is>
      </c>
      <c r="B13" s="6" t="n">
        <v>4432</v>
      </c>
      <c r="C13" s="6" t="n">
        <v>29374</v>
      </c>
    </row>
    <row r="14">
      <c r="A14" s="4" t="inlineStr">
        <is>
          <t>Loans Receivable</t>
        </is>
      </c>
    </row>
    <row r="15">
      <c r="A15" s="3" t="inlineStr">
        <is>
          <t>Accounts, Notes, Loans and Financing Receivable [Line Items]</t>
        </is>
      </c>
    </row>
    <row r="16">
      <c r="A16" s="4" t="inlineStr">
        <is>
          <t>Accrued interest receivable</t>
        </is>
      </c>
      <c r="B16" s="6" t="n">
        <v>25800</v>
      </c>
      <c r="C16" s="6" t="n">
        <v>24700</v>
      </c>
    </row>
    <row r="17">
      <c r="A17" s="4" t="inlineStr">
        <is>
          <t>Shared National Credit</t>
        </is>
      </c>
    </row>
    <row r="18">
      <c r="A18" s="3" t="inlineStr">
        <is>
          <t>Accounts, Notes, Loans and Financing Receivable [Line Items]</t>
        </is>
      </c>
    </row>
    <row r="19">
      <c r="A19" s="4" t="inlineStr">
        <is>
          <t>Total recorded investment</t>
        </is>
      </c>
      <c r="C19" s="6" t="n">
        <v>16100</v>
      </c>
    </row>
    <row r="20">
      <c r="A20" s="4" t="inlineStr">
        <is>
          <t>Charge-offs recorded</t>
        </is>
      </c>
      <c r="B20" s="6" t="n">
        <v>10700</v>
      </c>
    </row>
    <row r="21">
      <c r="A21" s="4" t="inlineStr">
        <is>
          <t>Commercial real estate</t>
        </is>
      </c>
    </row>
    <row r="22">
      <c r="A22" s="3" t="inlineStr">
        <is>
          <t>Accounts, Notes, Loans and Financing Receivable [Line Items]</t>
        </is>
      </c>
    </row>
    <row r="23">
      <c r="A23" s="4" t="inlineStr">
        <is>
          <t>Initial allowance for credit losses purchased in acquisition</t>
        </is>
      </c>
      <c r="B23" s="6" t="n">
        <v>13650</v>
      </c>
      <c r="C23" s="6" t="n">
        <v>0</v>
      </c>
      <c r="D23" s="6" t="n">
        <v>0</v>
      </c>
    </row>
    <row r="24">
      <c r="A24" s="4" t="inlineStr">
        <is>
          <t>Recoveries</t>
        </is>
      </c>
      <c r="B24" s="6" t="n">
        <v>3358</v>
      </c>
      <c r="C24" s="6" t="n">
        <v>1815</v>
      </c>
      <c r="D24" s="6" t="n">
        <v>836</v>
      </c>
    </row>
    <row r="25">
      <c r="A25" s="4" t="inlineStr">
        <is>
          <t>Charge-offs recorded</t>
        </is>
      </c>
      <c r="B25" s="6" t="n">
        <v>9886</v>
      </c>
      <c r="C25" s="6" t="n">
        <v>15417</v>
      </c>
      <c r="D25" s="6" t="n">
        <v>41766</v>
      </c>
    </row>
    <row r="26">
      <c r="A26" s="4" t="inlineStr">
        <is>
          <t>Charge-off of line of credit</t>
        </is>
      </c>
      <c r="B26" s="6" t="n">
        <v>6528</v>
      </c>
      <c r="C26" s="6" t="n">
        <v>13602</v>
      </c>
      <c r="D26" s="6" t="n">
        <v>40930</v>
      </c>
    </row>
    <row r="27">
      <c r="A27" s="4" t="inlineStr">
        <is>
          <t>Provision for (reversal of) credit losses</t>
        </is>
      </c>
      <c r="B27" s="6" t="n">
        <v>6854</v>
      </c>
      <c r="C27" s="6" t="n">
        <v>29719</v>
      </c>
      <c r="D27" s="6" t="n">
        <v>35829</v>
      </c>
    </row>
    <row r="28">
      <c r="A28" s="4" t="inlineStr">
        <is>
          <t>Commercial real estate | Allowance for Loan Losses</t>
        </is>
      </c>
    </row>
    <row r="29">
      <c r="A29" s="3" t="inlineStr">
        <is>
          <t>Accounts, Notes, Loans and Financing Receivable [Line Items]</t>
        </is>
      </c>
    </row>
    <row r="30">
      <c r="A30" s="4" t="inlineStr">
        <is>
          <t>Initial allowance for credit losses purchased in acquisition</t>
        </is>
      </c>
      <c r="B30" s="6" t="n">
        <v>13650</v>
      </c>
      <c r="C30" s="6" t="n">
        <v>0</v>
      </c>
      <c r="D30" s="6" t="n">
        <v>0</v>
      </c>
    </row>
    <row r="31">
      <c r="A31" s="4" t="inlineStr">
        <is>
          <t>Recoveries</t>
        </is>
      </c>
      <c r="B31" s="6" t="n">
        <v>3358</v>
      </c>
      <c r="C31" s="6" t="n">
        <v>1815</v>
      </c>
      <c r="D31" s="6" t="n">
        <v>836</v>
      </c>
    </row>
    <row r="32">
      <c r="A32" s="4" t="inlineStr">
        <is>
          <t>Charge-offs recorded</t>
        </is>
      </c>
      <c r="B32" s="6" t="n">
        <v>9886</v>
      </c>
      <c r="C32" s="6" t="n">
        <v>15417</v>
      </c>
      <c r="D32" s="6" t="n">
        <v>41766</v>
      </c>
    </row>
    <row r="33">
      <c r="A33" s="4" t="inlineStr">
        <is>
          <t>Charge-off of line of credit</t>
        </is>
      </c>
      <c r="B33" s="6" t="n">
        <v>6528</v>
      </c>
      <c r="C33" s="6" t="n">
        <v>13602</v>
      </c>
      <c r="D33" s="6" t="n">
        <v>40930</v>
      </c>
    </row>
    <row r="34">
      <c r="A34" s="4" t="inlineStr">
        <is>
          <t>Provision for (reversal of) credit losses</t>
        </is>
      </c>
      <c r="B34" s="6" t="n">
        <v>4432</v>
      </c>
      <c r="C34" s="6" t="n">
        <v>29374</v>
      </c>
      <c r="D34" s="6" t="n">
        <v>36387</v>
      </c>
    </row>
    <row r="35">
      <c r="A35" s="4" t="inlineStr">
        <is>
          <t>Commercial real estate | PCD loans | Allowance for Loan Losses</t>
        </is>
      </c>
    </row>
    <row r="36">
      <c r="A36" s="3" t="inlineStr">
        <is>
          <t>Accounts, Notes, Loans and Financing Receivable [Line Items]</t>
        </is>
      </c>
    </row>
    <row r="37">
      <c r="A37" s="4" t="inlineStr">
        <is>
          <t>Recoveries</t>
        </is>
      </c>
      <c r="B37" s="6" t="n">
        <v>2600</v>
      </c>
    </row>
    <row r="38">
      <c r="A38" s="4" t="inlineStr">
        <is>
          <t>PMB Acquisition | Commercial real estate | Allowance for Loan Losses</t>
        </is>
      </c>
    </row>
    <row r="39">
      <c r="A39" s="3" t="inlineStr">
        <is>
          <t>Accounts, Notes, Loans and Financing Receivable [Line Items]</t>
        </is>
      </c>
    </row>
    <row r="40">
      <c r="A40" s="4" t="inlineStr">
        <is>
          <t>Initial allowance for credit losses purchased in acquisition</t>
        </is>
      </c>
      <c r="B40" s="6" t="n">
        <v>13700</v>
      </c>
    </row>
    <row r="41">
      <c r="A41" s="4" t="inlineStr">
        <is>
          <t>Provision for (reversal of) credit losses</t>
        </is>
      </c>
      <c r="B41" s="6" t="n">
        <v>11300</v>
      </c>
    </row>
    <row r="42">
      <c r="A42" s="4" t="inlineStr">
        <is>
          <t>Commercial | Loans Receivable</t>
        </is>
      </c>
    </row>
    <row r="43">
      <c r="A43" s="3" t="inlineStr">
        <is>
          <t>Accounts, Notes, Loans and Financing Receivable [Line Items]</t>
        </is>
      </c>
    </row>
    <row r="44">
      <c r="A44" s="4" t="inlineStr">
        <is>
          <t>Charge-off of line of credit</t>
        </is>
      </c>
      <c r="D44" s="7" t="n">
        <v>35100</v>
      </c>
    </row>
    <row r="45">
      <c r="A45" s="4" t="inlineStr">
        <is>
          <t>Commercial | Commercial real estate</t>
        </is>
      </c>
    </row>
    <row r="46">
      <c r="A46" s="3" t="inlineStr">
        <is>
          <t>Accounts, Notes, Loans and Financing Receivable [Line Items]</t>
        </is>
      </c>
    </row>
    <row r="47">
      <c r="A47" s="4" t="inlineStr">
        <is>
          <t>Total recorded investment</t>
        </is>
      </c>
      <c r="B47" s="6" t="n">
        <v>1311105</v>
      </c>
      <c r="C47" s="6" t="n">
        <v>807195</v>
      </c>
    </row>
    <row r="48">
      <c r="A48" s="4" t="inlineStr">
        <is>
          <t>Commercial | Commercial real estate | Allowance for Loan Losses</t>
        </is>
      </c>
    </row>
    <row r="49">
      <c r="A49" s="3" t="inlineStr">
        <is>
          <t>Accounts, Notes, Loans and Financing Receivable [Line Items]</t>
        </is>
      </c>
    </row>
    <row r="50">
      <c r="A50" s="4" t="inlineStr">
        <is>
          <t>Initial allowance for credit losses purchased in acquisition</t>
        </is>
      </c>
      <c r="B50" s="6" t="n">
        <v>614</v>
      </c>
    </row>
    <row r="51">
      <c r="A51" s="4" t="inlineStr">
        <is>
          <t>Recoveries</t>
        </is>
      </c>
      <c r="B51" s="6" t="n">
        <v>0</v>
      </c>
      <c r="C51" s="6" t="n">
        <v>0</v>
      </c>
    </row>
    <row r="52">
      <c r="A52" s="4" t="inlineStr">
        <is>
          <t>Charge-offs recorded</t>
        </is>
      </c>
      <c r="B52" s="6" t="n">
        <v>576</v>
      </c>
      <c r="C52" s="6" t="n">
        <v>0</v>
      </c>
    </row>
    <row r="53">
      <c r="A53" s="4" t="inlineStr">
        <is>
          <t>Charge-off of line of credit</t>
        </is>
      </c>
      <c r="B53" s="6" t="n">
        <v>576</v>
      </c>
      <c r="C53" s="6" t="n">
        <v>0</v>
      </c>
    </row>
    <row r="54">
      <c r="A54" s="4" t="inlineStr">
        <is>
          <t>Provision for (reversal of) credit losses</t>
        </is>
      </c>
      <c r="B54" s="6" t="n">
        <v>2615</v>
      </c>
      <c r="C54" s="7" t="n">
        <v>8286</v>
      </c>
    </row>
    <row r="55">
      <c r="A55" s="4" t="inlineStr">
        <is>
          <t>Commercial and industrial</t>
        </is>
      </c>
    </row>
    <row r="56">
      <c r="A56" s="3" t="inlineStr">
        <is>
          <t>Accounts, Notes, Loans and Financing Receivable [Line Items]</t>
        </is>
      </c>
    </row>
    <row r="57">
      <c r="A57" s="4" t="inlineStr">
        <is>
          <t>Net charge-offs</t>
        </is>
      </c>
      <c r="B57" s="6" t="n">
        <v>4400</v>
      </c>
    </row>
    <row r="58">
      <c r="A58" s="4" t="inlineStr">
        <is>
          <t>SBA</t>
        </is>
      </c>
    </row>
    <row r="59">
      <c r="A59" s="3" t="inlineStr">
        <is>
          <t>Accounts, Notes, Loans and Financing Receivable [Line Items]</t>
        </is>
      </c>
    </row>
    <row r="60">
      <c r="A60" s="4" t="inlineStr">
        <is>
          <t>Net charge-offs</t>
        </is>
      </c>
      <c r="B60" s="7" t="n">
        <v>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1</t>
        </is>
      </c>
      <c r="C1" s="2" t="inlineStr">
        <is>
          <t>Dec. 31, 2020</t>
        </is>
      </c>
    </row>
    <row r="2">
      <c r="A2" s="3" t="inlineStr">
        <is>
          <t>Financing Receivable, Impaired [Line Items]</t>
        </is>
      </c>
    </row>
    <row r="3">
      <c r="A3" s="4" t="inlineStr">
        <is>
          <t>Total recorded investment</t>
        </is>
      </c>
      <c r="B3" s="7" t="n">
        <v>7251480</v>
      </c>
      <c r="C3" s="7" t="n">
        <v>5898405</v>
      </c>
    </row>
    <row r="4">
      <c r="A4" s="4" t="inlineStr">
        <is>
          <t>Collateral</t>
        </is>
      </c>
    </row>
    <row r="5">
      <c r="A5" s="3" t="inlineStr">
        <is>
          <t>Financing Receivable, Impaired [Line Items]</t>
        </is>
      </c>
    </row>
    <row r="6">
      <c r="A6" s="4" t="inlineStr">
        <is>
          <t>Total recorded investment</t>
        </is>
      </c>
      <c r="B6" s="6" t="n">
        <v>49236</v>
      </c>
      <c r="C6" s="6" t="n">
        <v>36684</v>
      </c>
    </row>
    <row r="7">
      <c r="A7" s="4" t="inlineStr">
        <is>
          <t>Commercial and industrial | Collateral</t>
        </is>
      </c>
    </row>
    <row r="8">
      <c r="A8" s="3" t="inlineStr">
        <is>
          <t>Financing Receivable, Impaired [Line Items]</t>
        </is>
      </c>
    </row>
    <row r="9">
      <c r="A9" s="4" t="inlineStr">
        <is>
          <t>Total recorded investment</t>
        </is>
      </c>
      <c r="B9" s="6" t="n">
        <v>18331</v>
      </c>
      <c r="C9" s="6" t="n">
        <v>10457</v>
      </c>
    </row>
    <row r="10">
      <c r="A10" s="4" t="inlineStr">
        <is>
          <t>Commercial real estate | Collateral</t>
        </is>
      </c>
    </row>
    <row r="11">
      <c r="A11" s="3" t="inlineStr">
        <is>
          <t>Financing Receivable, Impaired [Line Items]</t>
        </is>
      </c>
    </row>
    <row r="12">
      <c r="A12" s="4" t="inlineStr">
        <is>
          <t>Total recorded investment</t>
        </is>
      </c>
      <c r="B12" s="6" t="n">
        <v>0</v>
      </c>
      <c r="C12" s="6" t="n">
        <v>4654</v>
      </c>
    </row>
    <row r="13">
      <c r="A13" s="4" t="inlineStr">
        <is>
          <t>Multifamily | Collateral</t>
        </is>
      </c>
    </row>
    <row r="14">
      <c r="A14" s="3" t="inlineStr">
        <is>
          <t>Financing Receivable, Impaired [Line Items]</t>
        </is>
      </c>
    </row>
    <row r="15">
      <c r="A15" s="4" t="inlineStr">
        <is>
          <t>Total recorded investment</t>
        </is>
      </c>
      <c r="B15" s="6" t="n">
        <v>0</v>
      </c>
      <c r="C15" s="6" t="n">
        <v>0</v>
      </c>
    </row>
    <row r="16">
      <c r="A16" s="4" t="inlineStr">
        <is>
          <t>SBA | Collateral</t>
        </is>
      </c>
    </row>
    <row r="17">
      <c r="A17" s="3" t="inlineStr">
        <is>
          <t>Financing Receivable, Impaired [Line Items]</t>
        </is>
      </c>
    </row>
    <row r="18">
      <c r="A18" s="4" t="inlineStr">
        <is>
          <t>Total recorded investment</t>
        </is>
      </c>
      <c r="B18" s="6" t="n">
        <v>16658</v>
      </c>
      <c r="C18" s="6" t="n">
        <v>3596</v>
      </c>
    </row>
    <row r="19">
      <c r="A19" s="4" t="inlineStr">
        <is>
          <t>Construction | Collateral</t>
        </is>
      </c>
    </row>
    <row r="20">
      <c r="A20" s="3" t="inlineStr">
        <is>
          <t>Financing Receivable, Impaired [Line Items]</t>
        </is>
      </c>
    </row>
    <row r="21">
      <c r="A21" s="4" t="inlineStr">
        <is>
          <t>Total recorded investment</t>
        </is>
      </c>
      <c r="B21" s="6" t="n">
        <v>0</v>
      </c>
      <c r="C21" s="6" t="n">
        <v>0</v>
      </c>
    </row>
    <row r="22">
      <c r="A22" s="4" t="inlineStr">
        <is>
          <t>Single family residential mortgage</t>
        </is>
      </c>
    </row>
    <row r="23">
      <c r="A23" s="3" t="inlineStr">
        <is>
          <t>Financing Receivable, Impaired [Line Items]</t>
        </is>
      </c>
    </row>
    <row r="24">
      <c r="A24" s="4" t="inlineStr">
        <is>
          <t>Total recorded investment</t>
        </is>
      </c>
      <c r="C24" s="6" t="n">
        <v>1230236</v>
      </c>
    </row>
    <row r="25">
      <c r="A25" s="4" t="inlineStr">
        <is>
          <t>Single family residential mortgage | Collateral</t>
        </is>
      </c>
    </row>
    <row r="26">
      <c r="A26" s="3" t="inlineStr">
        <is>
          <t>Financing Receivable, Impaired [Line Items]</t>
        </is>
      </c>
    </row>
    <row r="27">
      <c r="A27" s="4" t="inlineStr">
        <is>
          <t>Total recorded investment</t>
        </is>
      </c>
      <c r="B27" s="6" t="n">
        <v>14012</v>
      </c>
      <c r="C27" s="6" t="n">
        <v>17820</v>
      </c>
    </row>
    <row r="28">
      <c r="A28" s="4" t="inlineStr">
        <is>
          <t>Other consumer</t>
        </is>
      </c>
    </row>
    <row r="29">
      <c r="A29" s="3" t="inlineStr">
        <is>
          <t>Financing Receivable, Impaired [Line Items]</t>
        </is>
      </c>
    </row>
    <row r="30">
      <c r="A30" s="4" t="inlineStr">
        <is>
          <t>Total recorded investment</t>
        </is>
      </c>
      <c r="C30" s="6" t="n">
        <v>33386</v>
      </c>
    </row>
    <row r="31">
      <c r="A31" s="4" t="inlineStr">
        <is>
          <t>Other consumer | Collateral</t>
        </is>
      </c>
    </row>
    <row r="32">
      <c r="A32" s="3" t="inlineStr">
        <is>
          <t>Financing Receivable, Impaired [Line Items]</t>
        </is>
      </c>
    </row>
    <row r="33">
      <c r="A33" s="4" t="inlineStr">
        <is>
          <t>Total recorded investment</t>
        </is>
      </c>
      <c r="B33" s="6" t="n">
        <v>235</v>
      </c>
      <c r="C33" s="6" t="n">
        <v>157</v>
      </c>
    </row>
    <row r="34">
      <c r="A34" s="4" t="inlineStr">
        <is>
          <t>Commercial | Collateral</t>
        </is>
      </c>
    </row>
    <row r="35">
      <c r="A35" s="3" t="inlineStr">
        <is>
          <t>Financing Receivable, Impaired [Line Items]</t>
        </is>
      </c>
    </row>
    <row r="36">
      <c r="A36" s="4" t="inlineStr">
        <is>
          <t>Total recorded investment</t>
        </is>
      </c>
      <c r="B36" s="6" t="n">
        <v>14207</v>
      </c>
      <c r="C36" s="6" t="n">
        <v>8485</v>
      </c>
    </row>
    <row r="37">
      <c r="A37" s="4" t="inlineStr">
        <is>
          <t>Commercial | Commercial and industrial</t>
        </is>
      </c>
    </row>
    <row r="38">
      <c r="A38" s="3" t="inlineStr">
        <is>
          <t>Financing Receivable, Impaired [Line Items]</t>
        </is>
      </c>
    </row>
    <row r="39">
      <c r="A39" s="4" t="inlineStr">
        <is>
          <t>Total recorded investment</t>
        </is>
      </c>
      <c r="B39" s="6" t="n">
        <v>2668984</v>
      </c>
      <c r="C39" s="6" t="n">
        <v>2088308</v>
      </c>
    </row>
    <row r="40">
      <c r="A40" s="4" t="inlineStr">
        <is>
          <t>Commercial | Commercial and industrial | Collateral</t>
        </is>
      </c>
    </row>
    <row r="41">
      <c r="A41" s="3" t="inlineStr">
        <is>
          <t>Financing Receivable, Impaired [Line Items]</t>
        </is>
      </c>
    </row>
    <row r="42">
      <c r="A42" s="4" t="inlineStr">
        <is>
          <t>Total recorded investment</t>
        </is>
      </c>
      <c r="B42" s="6" t="n">
        <v>13518</v>
      </c>
      <c r="C42" s="6" t="n">
        <v>5492</v>
      </c>
    </row>
    <row r="43">
      <c r="A43" s="4" t="inlineStr">
        <is>
          <t>Commercial | Commercial real estate | Collateral</t>
        </is>
      </c>
    </row>
    <row r="44">
      <c r="A44" s="3" t="inlineStr">
        <is>
          <t>Financing Receivable, Impaired [Line Items]</t>
        </is>
      </c>
    </row>
    <row r="45">
      <c r="A45" s="4" t="inlineStr">
        <is>
          <t>Total recorded investment</t>
        </is>
      </c>
      <c r="B45" s="6" t="n">
        <v>0</v>
      </c>
      <c r="C45" s="6" t="n">
        <v>2644</v>
      </c>
    </row>
    <row r="46">
      <c r="A46" s="4" t="inlineStr">
        <is>
          <t>Commercial | Multifamily</t>
        </is>
      </c>
    </row>
    <row r="47">
      <c r="A47" s="3" t="inlineStr">
        <is>
          <t>Financing Receivable, Impaired [Line Items]</t>
        </is>
      </c>
    </row>
    <row r="48">
      <c r="A48" s="4" t="inlineStr">
        <is>
          <t>Total recorded investment</t>
        </is>
      </c>
      <c r="B48" s="6" t="n">
        <v>1361054</v>
      </c>
      <c r="C48" s="6" t="n">
        <v>1289820</v>
      </c>
    </row>
    <row r="49">
      <c r="A49" s="4" t="inlineStr">
        <is>
          <t>Commercial | Multifamily | Collateral</t>
        </is>
      </c>
    </row>
    <row r="50">
      <c r="A50" s="3" t="inlineStr">
        <is>
          <t>Financing Receivable, Impaired [Line Items]</t>
        </is>
      </c>
    </row>
    <row r="51">
      <c r="A51" s="4" t="inlineStr">
        <is>
          <t>Total recorded investment</t>
        </is>
      </c>
      <c r="B51" s="6" t="n">
        <v>0</v>
      </c>
      <c r="C51" s="6" t="n">
        <v>0</v>
      </c>
    </row>
    <row r="52">
      <c r="A52" s="4" t="inlineStr">
        <is>
          <t>Commercial | SBA</t>
        </is>
      </c>
    </row>
    <row r="53">
      <c r="A53" s="3" t="inlineStr">
        <is>
          <t>Financing Receivable, Impaired [Line Items]</t>
        </is>
      </c>
    </row>
    <row r="54">
      <c r="A54" s="4" t="inlineStr">
        <is>
          <t>Total recorded investment</t>
        </is>
      </c>
      <c r="B54" s="6" t="n">
        <v>205548</v>
      </c>
      <c r="C54" s="6" t="n">
        <v>273444</v>
      </c>
    </row>
    <row r="55">
      <c r="A55" s="4" t="inlineStr">
        <is>
          <t>Commercial | SBA | Collateral</t>
        </is>
      </c>
    </row>
    <row r="56">
      <c r="A56" s="3" t="inlineStr">
        <is>
          <t>Financing Receivable, Impaired [Line Items]</t>
        </is>
      </c>
    </row>
    <row r="57">
      <c r="A57" s="4" t="inlineStr">
        <is>
          <t>Total recorded investment</t>
        </is>
      </c>
      <c r="B57" s="6" t="n">
        <v>689</v>
      </c>
      <c r="C57" s="6" t="n">
        <v>349</v>
      </c>
    </row>
    <row r="58">
      <c r="A58" s="4" t="inlineStr">
        <is>
          <t>Commercial | Construction</t>
        </is>
      </c>
    </row>
    <row r="59">
      <c r="A59" s="3" t="inlineStr">
        <is>
          <t>Financing Receivable, Impaired [Line Items]</t>
        </is>
      </c>
    </row>
    <row r="60">
      <c r="A60" s="4" t="inlineStr">
        <is>
          <t>Total recorded investment</t>
        </is>
      </c>
      <c r="B60" s="6" t="n">
        <v>181841</v>
      </c>
      <c r="C60" s="6" t="n">
        <v>176016</v>
      </c>
    </row>
    <row r="61">
      <c r="A61" s="4" t="inlineStr">
        <is>
          <t>Commercial | Construction | Collateral</t>
        </is>
      </c>
    </row>
    <row r="62">
      <c r="A62" s="3" t="inlineStr">
        <is>
          <t>Financing Receivable, Impaired [Line Items]</t>
        </is>
      </c>
    </row>
    <row r="63">
      <c r="A63" s="4" t="inlineStr">
        <is>
          <t>Total recorded investment</t>
        </is>
      </c>
      <c r="B63" s="6" t="n">
        <v>0</v>
      </c>
      <c r="C63" s="6" t="n">
        <v>0</v>
      </c>
    </row>
    <row r="64">
      <c r="A64" s="4" t="inlineStr">
        <is>
          <t>Commercial | Single family residential mortgage | Collateral</t>
        </is>
      </c>
    </row>
    <row r="65">
      <c r="A65" s="3" t="inlineStr">
        <is>
          <t>Financing Receivable, Impaired [Line Items]</t>
        </is>
      </c>
    </row>
    <row r="66">
      <c r="A66" s="4" t="inlineStr">
        <is>
          <t>Total recorded investment</t>
        </is>
      </c>
      <c r="B66" s="6" t="n">
        <v>0</v>
      </c>
      <c r="C66" s="6" t="n">
        <v>0</v>
      </c>
    </row>
    <row r="67">
      <c r="A67" s="4" t="inlineStr">
        <is>
          <t>Commercial | Other consumer | Collateral</t>
        </is>
      </c>
    </row>
    <row r="68">
      <c r="A68" s="3" t="inlineStr">
        <is>
          <t>Financing Receivable, Impaired [Line Items]</t>
        </is>
      </c>
    </row>
    <row r="69">
      <c r="A69" s="4" t="inlineStr">
        <is>
          <t>Total recorded investment</t>
        </is>
      </c>
      <c r="B69" s="6" t="n">
        <v>0</v>
      </c>
      <c r="C69" s="6" t="n">
        <v>0</v>
      </c>
    </row>
    <row r="70">
      <c r="A70" s="4" t="inlineStr">
        <is>
          <t>Residential | Collateral</t>
        </is>
      </c>
    </row>
    <row r="71">
      <c r="A71" s="3" t="inlineStr">
        <is>
          <t>Financing Receivable, Impaired [Line Items]</t>
        </is>
      </c>
    </row>
    <row r="72">
      <c r="A72" s="4" t="inlineStr">
        <is>
          <t>Total recorded investment</t>
        </is>
      </c>
      <c r="B72" s="6" t="n">
        <v>18507</v>
      </c>
      <c r="C72" s="6" t="n">
        <v>20484</v>
      </c>
    </row>
    <row r="73">
      <c r="A73" s="4" t="inlineStr">
        <is>
          <t>Residential | Commercial and industrial | Collateral</t>
        </is>
      </c>
    </row>
    <row r="74">
      <c r="A74" s="3" t="inlineStr">
        <is>
          <t>Financing Receivable, Impaired [Line Items]</t>
        </is>
      </c>
    </row>
    <row r="75">
      <c r="A75" s="4" t="inlineStr">
        <is>
          <t>Total recorded investment</t>
        </is>
      </c>
      <c r="B75" s="6" t="n">
        <v>37</v>
      </c>
      <c r="C75" s="6" t="n">
        <v>0</v>
      </c>
    </row>
    <row r="76">
      <c r="A76" s="4" t="inlineStr">
        <is>
          <t>Residential | Commercial real estate | Collateral</t>
        </is>
      </c>
    </row>
    <row r="77">
      <c r="A77" s="3" t="inlineStr">
        <is>
          <t>Financing Receivable, Impaired [Line Items]</t>
        </is>
      </c>
    </row>
    <row r="78">
      <c r="A78" s="4" t="inlineStr">
        <is>
          <t>Total recorded investment</t>
        </is>
      </c>
      <c r="B78" s="6" t="n">
        <v>0</v>
      </c>
      <c r="C78" s="6" t="n">
        <v>2010</v>
      </c>
    </row>
    <row r="79">
      <c r="A79" s="4" t="inlineStr">
        <is>
          <t>Residential | Multifamily | Collateral</t>
        </is>
      </c>
    </row>
    <row r="80">
      <c r="A80" s="3" t="inlineStr">
        <is>
          <t>Financing Receivable, Impaired [Line Items]</t>
        </is>
      </c>
    </row>
    <row r="81">
      <c r="A81" s="4" t="inlineStr">
        <is>
          <t>Total recorded investment</t>
        </is>
      </c>
      <c r="B81" s="6" t="n">
        <v>0</v>
      </c>
      <c r="C81" s="6" t="n">
        <v>0</v>
      </c>
    </row>
    <row r="82">
      <c r="A82" s="4" t="inlineStr">
        <is>
          <t>Residential | SBA | Collateral</t>
        </is>
      </c>
    </row>
    <row r="83">
      <c r="A83" s="3" t="inlineStr">
        <is>
          <t>Financing Receivable, Impaired [Line Items]</t>
        </is>
      </c>
    </row>
    <row r="84">
      <c r="A84" s="4" t="inlineStr">
        <is>
          <t>Total recorded investment</t>
        </is>
      </c>
      <c r="B84" s="6" t="n">
        <v>4458</v>
      </c>
      <c r="C84" s="6" t="n">
        <v>497</v>
      </c>
    </row>
    <row r="85">
      <c r="A85" s="4" t="inlineStr">
        <is>
          <t>Residential | Construction | Collateral</t>
        </is>
      </c>
    </row>
    <row r="86">
      <c r="A86" s="3" t="inlineStr">
        <is>
          <t>Financing Receivable, Impaired [Line Items]</t>
        </is>
      </c>
    </row>
    <row r="87">
      <c r="A87" s="4" t="inlineStr">
        <is>
          <t>Total recorded investment</t>
        </is>
      </c>
      <c r="B87" s="6" t="n">
        <v>0</v>
      </c>
      <c r="C87" s="6" t="n">
        <v>0</v>
      </c>
    </row>
    <row r="88">
      <c r="A88" s="4" t="inlineStr">
        <is>
          <t>Residential | Single family residential mortgage | Collateral</t>
        </is>
      </c>
    </row>
    <row r="89">
      <c r="A89" s="3" t="inlineStr">
        <is>
          <t>Financing Receivable, Impaired [Line Items]</t>
        </is>
      </c>
    </row>
    <row r="90">
      <c r="A90" s="4" t="inlineStr">
        <is>
          <t>Total recorded investment</t>
        </is>
      </c>
      <c r="B90" s="6" t="n">
        <v>14012</v>
      </c>
      <c r="C90" s="6" t="n">
        <v>17820</v>
      </c>
    </row>
    <row r="91">
      <c r="A91" s="4" t="inlineStr">
        <is>
          <t>Residential | Other consumer | Collateral</t>
        </is>
      </c>
    </row>
    <row r="92">
      <c r="A92" s="3" t="inlineStr">
        <is>
          <t>Financing Receivable, Impaired [Line Items]</t>
        </is>
      </c>
    </row>
    <row r="93">
      <c r="A93" s="4" t="inlineStr">
        <is>
          <t>Total recorded investment</t>
        </is>
      </c>
      <c r="B93" s="6" t="n">
        <v>0</v>
      </c>
      <c r="C93" s="6" t="n">
        <v>157</v>
      </c>
    </row>
    <row r="94">
      <c r="A94" s="4" t="inlineStr">
        <is>
          <t>Business Assets | Collateral</t>
        </is>
      </c>
    </row>
    <row r="95">
      <c r="A95" s="3" t="inlineStr">
        <is>
          <t>Financing Receivable, Impaired [Line Items]</t>
        </is>
      </c>
    </row>
    <row r="96">
      <c r="A96" s="4" t="inlineStr">
        <is>
          <t>Total recorded investment</t>
        </is>
      </c>
      <c r="B96" s="6" t="n">
        <v>16287</v>
      </c>
      <c r="C96" s="6" t="n">
        <v>7715</v>
      </c>
    </row>
    <row r="97">
      <c r="A97" s="4" t="inlineStr">
        <is>
          <t>Business Assets | Commercial and industrial | Collateral</t>
        </is>
      </c>
    </row>
    <row r="98">
      <c r="A98" s="3" t="inlineStr">
        <is>
          <t>Financing Receivable, Impaired [Line Items]</t>
        </is>
      </c>
    </row>
    <row r="99">
      <c r="A99" s="4" t="inlineStr">
        <is>
          <t>Total recorded investment</t>
        </is>
      </c>
      <c r="B99" s="6" t="n">
        <v>4776</v>
      </c>
      <c r="C99" s="6" t="n">
        <v>4965</v>
      </c>
    </row>
    <row r="100">
      <c r="A100" s="4" t="inlineStr">
        <is>
          <t>Business Assets | Commercial real estate | Collateral</t>
        </is>
      </c>
    </row>
    <row r="101">
      <c r="A101" s="3" t="inlineStr">
        <is>
          <t>Financing Receivable, Impaired [Line Items]</t>
        </is>
      </c>
    </row>
    <row r="102">
      <c r="A102" s="4" t="inlineStr">
        <is>
          <t>Total recorded investment</t>
        </is>
      </c>
      <c r="B102" s="6" t="n">
        <v>0</v>
      </c>
      <c r="C102" s="6" t="n">
        <v>0</v>
      </c>
    </row>
    <row r="103">
      <c r="A103" s="4" t="inlineStr">
        <is>
          <t>Business Assets | Multifamily | Collateral</t>
        </is>
      </c>
    </row>
    <row r="104">
      <c r="A104" s="3" t="inlineStr">
        <is>
          <t>Financing Receivable, Impaired [Line Items]</t>
        </is>
      </c>
    </row>
    <row r="105">
      <c r="A105" s="4" t="inlineStr">
        <is>
          <t>Total recorded investment</t>
        </is>
      </c>
      <c r="B105" s="6" t="n">
        <v>0</v>
      </c>
      <c r="C105" s="6" t="n">
        <v>0</v>
      </c>
    </row>
    <row r="106">
      <c r="A106" s="4" t="inlineStr">
        <is>
          <t>Business Assets | SBA | Collateral</t>
        </is>
      </c>
    </row>
    <row r="107">
      <c r="A107" s="3" t="inlineStr">
        <is>
          <t>Financing Receivable, Impaired [Line Items]</t>
        </is>
      </c>
    </row>
    <row r="108">
      <c r="A108" s="4" t="inlineStr">
        <is>
          <t>Total recorded investment</t>
        </is>
      </c>
      <c r="B108" s="6" t="n">
        <v>11511</v>
      </c>
      <c r="C108" s="6" t="n">
        <v>2750</v>
      </c>
    </row>
    <row r="109">
      <c r="A109" s="4" t="inlineStr">
        <is>
          <t>Business Assets | Construction | Collateral</t>
        </is>
      </c>
    </row>
    <row r="110">
      <c r="A110" s="3" t="inlineStr">
        <is>
          <t>Financing Receivable, Impaired [Line Items]</t>
        </is>
      </c>
    </row>
    <row r="111">
      <c r="A111" s="4" t="inlineStr">
        <is>
          <t>Total recorded investment</t>
        </is>
      </c>
      <c r="B111" s="6" t="n">
        <v>0</v>
      </c>
      <c r="C111" s="6" t="n">
        <v>0</v>
      </c>
    </row>
    <row r="112">
      <c r="A112" s="4" t="inlineStr">
        <is>
          <t>Business Assets | Single family residential mortgage | Collateral</t>
        </is>
      </c>
    </row>
    <row r="113">
      <c r="A113" s="3" t="inlineStr">
        <is>
          <t>Financing Receivable, Impaired [Line Items]</t>
        </is>
      </c>
    </row>
    <row r="114">
      <c r="A114" s="4" t="inlineStr">
        <is>
          <t>Total recorded investment</t>
        </is>
      </c>
      <c r="B114" s="6" t="n">
        <v>0</v>
      </c>
      <c r="C114" s="6" t="n">
        <v>0</v>
      </c>
    </row>
    <row r="115">
      <c r="A115" s="4" t="inlineStr">
        <is>
          <t>Business Assets | Other consumer | Collateral</t>
        </is>
      </c>
    </row>
    <row r="116">
      <c r="A116" s="3" t="inlineStr">
        <is>
          <t>Financing Receivable, Impaired [Line Items]</t>
        </is>
      </c>
    </row>
    <row r="117">
      <c r="A117" s="4" t="inlineStr">
        <is>
          <t>Total recorded investment</t>
        </is>
      </c>
      <c r="B117" s="6" t="n">
        <v>0</v>
      </c>
      <c r="C117" s="7" t="n">
        <v>0</v>
      </c>
    </row>
    <row r="118">
      <c r="A118" s="4" t="inlineStr">
        <is>
          <t>Automobile | Collateral</t>
        </is>
      </c>
    </row>
    <row r="119">
      <c r="A119" s="3" t="inlineStr">
        <is>
          <t>Financing Receivable, Impaired [Line Items]</t>
        </is>
      </c>
    </row>
    <row r="120">
      <c r="A120" s="4" t="inlineStr">
        <is>
          <t>Total recorded investment</t>
        </is>
      </c>
      <c r="B120" s="6" t="n">
        <v>235</v>
      </c>
    </row>
    <row r="121">
      <c r="A121" s="4" t="inlineStr">
        <is>
          <t>Automobile | Commercial and industrial | Collateral</t>
        </is>
      </c>
    </row>
    <row r="122">
      <c r="A122" s="3" t="inlineStr">
        <is>
          <t>Financing Receivable, Impaired [Line Items]</t>
        </is>
      </c>
    </row>
    <row r="123">
      <c r="A123" s="4" t="inlineStr">
        <is>
          <t>Total recorded investment</t>
        </is>
      </c>
      <c r="B123" s="6" t="n">
        <v>0</v>
      </c>
    </row>
    <row r="124">
      <c r="A124" s="4" t="inlineStr">
        <is>
          <t>Automobile | Commercial real estate | Collateral</t>
        </is>
      </c>
    </row>
    <row r="125">
      <c r="A125" s="3" t="inlineStr">
        <is>
          <t>Financing Receivable, Impaired [Line Items]</t>
        </is>
      </c>
    </row>
    <row r="126">
      <c r="A126" s="4" t="inlineStr">
        <is>
          <t>Total recorded investment</t>
        </is>
      </c>
      <c r="B126" s="6" t="n">
        <v>0</v>
      </c>
    </row>
    <row r="127">
      <c r="A127" s="4" t="inlineStr">
        <is>
          <t>Automobile | Multifamily | Collateral</t>
        </is>
      </c>
    </row>
    <row r="128">
      <c r="A128" s="3" t="inlineStr">
        <is>
          <t>Financing Receivable, Impaired [Line Items]</t>
        </is>
      </c>
    </row>
    <row r="129">
      <c r="A129" s="4" t="inlineStr">
        <is>
          <t>Total recorded investment</t>
        </is>
      </c>
      <c r="B129" s="6" t="n">
        <v>0</v>
      </c>
    </row>
    <row r="130">
      <c r="A130" s="4" t="inlineStr">
        <is>
          <t>Automobile | SBA | Collateral</t>
        </is>
      </c>
    </row>
    <row r="131">
      <c r="A131" s="3" t="inlineStr">
        <is>
          <t>Financing Receivable, Impaired [Line Items]</t>
        </is>
      </c>
    </row>
    <row r="132">
      <c r="A132" s="4" t="inlineStr">
        <is>
          <t>Total recorded investment</t>
        </is>
      </c>
      <c r="B132" s="6" t="n">
        <v>0</v>
      </c>
    </row>
    <row r="133">
      <c r="A133" s="4" t="inlineStr">
        <is>
          <t>Automobile | Construction | Collateral</t>
        </is>
      </c>
    </row>
    <row r="134">
      <c r="A134" s="3" t="inlineStr">
        <is>
          <t>Financing Receivable, Impaired [Line Items]</t>
        </is>
      </c>
    </row>
    <row r="135">
      <c r="A135" s="4" t="inlineStr">
        <is>
          <t>Total recorded investment</t>
        </is>
      </c>
      <c r="B135" s="6" t="n">
        <v>0</v>
      </c>
    </row>
    <row r="136">
      <c r="A136" s="4" t="inlineStr">
        <is>
          <t>Automobile | Single family residential mortgage | Collateral</t>
        </is>
      </c>
    </row>
    <row r="137">
      <c r="A137" s="3" t="inlineStr">
        <is>
          <t>Financing Receivable, Impaired [Line Items]</t>
        </is>
      </c>
    </row>
    <row r="138">
      <c r="A138" s="4" t="inlineStr">
        <is>
          <t>Total recorded investment</t>
        </is>
      </c>
      <c r="B138" s="6" t="n">
        <v>0</v>
      </c>
    </row>
    <row r="139">
      <c r="A139" s="4" t="inlineStr">
        <is>
          <t>Automobile | Other consumer | Collateral</t>
        </is>
      </c>
    </row>
    <row r="140">
      <c r="A140" s="3" t="inlineStr">
        <is>
          <t>Financing Receivable, Impaired [Line Items]</t>
        </is>
      </c>
    </row>
    <row r="141">
      <c r="A141" s="4" t="inlineStr">
        <is>
          <t>Total recorded investment</t>
        </is>
      </c>
      <c r="B141" s="7" t="n">
        <v>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Details) - USD ($) $ in Thousands</t>
        </is>
      </c>
      <c r="B1" s="2" t="inlineStr">
        <is>
          <t>Dec. 31, 2021</t>
        </is>
      </c>
      <c r="C1" s="2" t="inlineStr">
        <is>
          <t>Dec. 31, 2020</t>
        </is>
      </c>
    </row>
    <row r="2">
      <c r="A2" s="3" t="inlineStr">
        <is>
          <t>Financing Receivable, Troubled Debt Restructuring [Line Items]</t>
        </is>
      </c>
    </row>
    <row r="3">
      <c r="A3" s="4" t="inlineStr">
        <is>
          <t>Troubled debt restructured loans and leases</t>
        </is>
      </c>
      <c r="B3" s="7" t="n">
        <v>16684</v>
      </c>
      <c r="C3" s="7" t="n">
        <v>8997</v>
      </c>
    </row>
    <row r="4">
      <c r="A4" s="4" t="inlineStr">
        <is>
          <t>Commitments to lend to clients with outstanding loans classified as TDRs</t>
        </is>
      </c>
      <c r="B4" s="6" t="n">
        <v>63</v>
      </c>
      <c r="C4" s="6" t="n">
        <v>63</v>
      </c>
    </row>
    <row r="5">
      <c r="A5" s="4" t="inlineStr">
        <is>
          <t>Accruing TDRs</t>
        </is>
      </c>
      <c r="B5" s="6" t="n">
        <v>12500</v>
      </c>
      <c r="C5" s="6" t="n">
        <v>4700</v>
      </c>
    </row>
    <row r="6">
      <c r="A6" s="4" t="inlineStr">
        <is>
          <t>Non-accrual TDRs</t>
        </is>
      </c>
      <c r="B6" s="6" t="n">
        <v>4100</v>
      </c>
      <c r="C6" s="6" t="n">
        <v>4300</v>
      </c>
    </row>
    <row r="7">
      <c r="A7" s="4" t="inlineStr">
        <is>
          <t>PMB Acquisition</t>
        </is>
      </c>
    </row>
    <row r="8">
      <c r="A8" s="3" t="inlineStr">
        <is>
          <t>Financing Receivable, Troubled Debt Restructuring [Line Items]</t>
        </is>
      </c>
    </row>
    <row r="9">
      <c r="A9" s="4" t="inlineStr">
        <is>
          <t>Troubled debt restructured loans and leases</t>
        </is>
      </c>
      <c r="B9" s="6" t="n">
        <v>7900</v>
      </c>
    </row>
    <row r="10">
      <c r="A10" s="4" t="inlineStr">
        <is>
          <t>Commercial | Commercial and industrial</t>
        </is>
      </c>
    </row>
    <row r="11">
      <c r="A11" s="3" t="inlineStr">
        <is>
          <t>Financing Receivable, Troubled Debt Restructuring [Line Items]</t>
        </is>
      </c>
    </row>
    <row r="12">
      <c r="A12" s="4" t="inlineStr">
        <is>
          <t>Troubled debt restructured loans and leases</t>
        </is>
      </c>
      <c r="B12" s="6" t="n">
        <v>5241</v>
      </c>
      <c r="C12" s="6" t="n">
        <v>3884</v>
      </c>
    </row>
    <row r="13">
      <c r="A13" s="4" t="inlineStr">
        <is>
          <t>Commercial | Commercial real estate</t>
        </is>
      </c>
    </row>
    <row r="14">
      <c r="A14" s="3" t="inlineStr">
        <is>
          <t>Financing Receivable, Troubled Debt Restructuring [Line Items]</t>
        </is>
      </c>
    </row>
    <row r="15">
      <c r="A15" s="4" t="inlineStr">
        <is>
          <t>Troubled debt restructured loans and leases</t>
        </is>
      </c>
      <c r="B15" s="6" t="n">
        <v>4243</v>
      </c>
      <c r="C15" s="6" t="n">
        <v>0</v>
      </c>
    </row>
    <row r="16">
      <c r="A16" s="4" t="inlineStr">
        <is>
          <t>Commercial | SBA</t>
        </is>
      </c>
    </row>
    <row r="17">
      <c r="A17" s="3" t="inlineStr">
        <is>
          <t>Financing Receivable, Troubled Debt Restructuring [Line Items]</t>
        </is>
      </c>
    </row>
    <row r="18">
      <c r="A18" s="4" t="inlineStr">
        <is>
          <t>Troubled debt restructured loans and leases</t>
        </is>
      </c>
      <c r="B18" s="6" t="n">
        <v>265</v>
      </c>
      <c r="C18" s="6" t="n">
        <v>265</v>
      </c>
    </row>
    <row r="19">
      <c r="A19" s="4" t="inlineStr">
        <is>
          <t>Consumer | Single family residential mortgage</t>
        </is>
      </c>
    </row>
    <row r="20">
      <c r="A20" s="3" t="inlineStr">
        <is>
          <t>Financing Receivable, Troubled Debt Restructuring [Line Items]</t>
        </is>
      </c>
    </row>
    <row r="21">
      <c r="A21" s="4" t="inlineStr">
        <is>
          <t>Troubled debt restructured loans and leases</t>
        </is>
      </c>
      <c r="B21" s="6" t="n">
        <v>6935</v>
      </c>
      <c r="C21" s="6" t="n">
        <v>4848</v>
      </c>
    </row>
    <row r="22">
      <c r="A22" s="4" t="inlineStr">
        <is>
          <t>Consumer | Other consumer</t>
        </is>
      </c>
    </row>
    <row r="23">
      <c r="A23" s="3" t="inlineStr">
        <is>
          <t>Financing Receivable, Troubled Debt Restructuring [Line Items]</t>
        </is>
      </c>
    </row>
    <row r="24">
      <c r="A24" s="4" t="inlineStr">
        <is>
          <t>Troubled debt restructured loans and leases</t>
        </is>
      </c>
      <c r="B24" s="7" t="n">
        <v>0</v>
      </c>
      <c r="C24"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Summary of TDR Modification Type (Details) $ in Thousands</t>
        </is>
      </c>
      <c r="B1" s="2" t="inlineStr">
        <is>
          <t>12 Months Ended</t>
        </is>
      </c>
    </row>
    <row r="2">
      <c r="B2" s="2" t="inlineStr">
        <is>
          <t>Dec. 31, 2021USD ($)loan</t>
        </is>
      </c>
      <c r="C2" s="2" t="inlineStr">
        <is>
          <t>Dec. 31, 2020USD ($)loan</t>
        </is>
      </c>
      <c r="D2" s="2" t="inlineStr">
        <is>
          <t>Dec. 31, 2019USD ($)loan</t>
        </is>
      </c>
    </row>
    <row r="3">
      <c r="A3" s="3" t="inlineStr">
        <is>
          <t>Financing Receivable, Troubled Debt Restructuring [Line Items]</t>
        </is>
      </c>
    </row>
    <row r="4">
      <c r="A4" s="4" t="inlineStr">
        <is>
          <t>Number of Loans | loan</t>
        </is>
      </c>
      <c r="B4" s="6" t="n">
        <v>2</v>
      </c>
      <c r="C4" s="6" t="n">
        <v>1</v>
      </c>
      <c r="D4" s="6" t="n">
        <v>14</v>
      </c>
    </row>
    <row r="5">
      <c r="A5" s="4" t="inlineStr">
        <is>
          <t>Pre- Modification Outstanding Recorded Investment</t>
        </is>
      </c>
      <c r="B5" s="7" t="n">
        <v>3420</v>
      </c>
      <c r="C5" s="7" t="n">
        <v>5000</v>
      </c>
      <c r="D5" s="7" t="n">
        <v>21726</v>
      </c>
    </row>
    <row r="6">
      <c r="A6" s="4" t="inlineStr">
        <is>
          <t>Post-Modification Outstanding Recorded Investment</t>
        </is>
      </c>
      <c r="B6" s="7" t="n">
        <v>3420</v>
      </c>
      <c r="C6" s="7" t="n">
        <v>5000</v>
      </c>
      <c r="D6" s="7" t="n">
        <v>19062</v>
      </c>
    </row>
    <row r="7">
      <c r="A7" s="4" t="inlineStr">
        <is>
          <t>Number of loans modified as a TDR during past 12 months that had a subsequent payment default | loan</t>
        </is>
      </c>
      <c r="C7" s="6" t="n">
        <v>1</v>
      </c>
      <c r="D7" s="6" t="n">
        <v>1</v>
      </c>
    </row>
    <row r="8">
      <c r="A8" s="4" t="inlineStr">
        <is>
          <t>Change in Principal Payments and Interest Rates</t>
        </is>
      </c>
    </row>
    <row r="9">
      <c r="A9" s="3" t="inlineStr">
        <is>
          <t>Financing Receivable, Troubled Debt Restructuring [Line Items]</t>
        </is>
      </c>
    </row>
    <row r="10">
      <c r="A10" s="4" t="inlineStr">
        <is>
          <t>Number of Loans | loan</t>
        </is>
      </c>
      <c r="B10" s="6" t="n">
        <v>0</v>
      </c>
      <c r="C10" s="6" t="n">
        <v>0</v>
      </c>
      <c r="D10" s="6" t="n">
        <v>14</v>
      </c>
    </row>
    <row r="11">
      <c r="A11" s="4" t="inlineStr">
        <is>
          <t>Post-Modification Outstanding Recorded Investment</t>
        </is>
      </c>
      <c r="B11" s="7" t="n">
        <v>0</v>
      </c>
      <c r="C11" s="7" t="n">
        <v>0</v>
      </c>
      <c r="D11" s="7" t="n">
        <v>19062</v>
      </c>
    </row>
    <row r="12">
      <c r="A12" s="4" t="inlineStr">
        <is>
          <t>Change in Principal Payments</t>
        </is>
      </c>
    </row>
    <row r="13">
      <c r="A13" s="3" t="inlineStr">
        <is>
          <t>Financing Receivable, Troubled Debt Restructuring [Line Items]</t>
        </is>
      </c>
    </row>
    <row r="14">
      <c r="A14" s="4" t="inlineStr">
        <is>
          <t>Number of Loans | loan</t>
        </is>
      </c>
      <c r="B14" s="6" t="n">
        <v>0</v>
      </c>
      <c r="C14" s="6" t="n">
        <v>0</v>
      </c>
      <c r="D14" s="6" t="n">
        <v>0</v>
      </c>
    </row>
    <row r="15">
      <c r="A15" s="4" t="inlineStr">
        <is>
          <t>Post-Modification Outstanding Recorded Investment</t>
        </is>
      </c>
      <c r="B15" s="7" t="n">
        <v>0</v>
      </c>
      <c r="C15" s="7" t="n">
        <v>0</v>
      </c>
      <c r="D15" s="7" t="n">
        <v>0</v>
      </c>
    </row>
    <row r="16">
      <c r="A16" s="4" t="inlineStr">
        <is>
          <t>Extension of Maturity</t>
        </is>
      </c>
    </row>
    <row r="17">
      <c r="A17" s="3" t="inlineStr">
        <is>
          <t>Financing Receivable, Troubled Debt Restructuring [Line Items]</t>
        </is>
      </c>
    </row>
    <row r="18">
      <c r="A18" s="4" t="inlineStr">
        <is>
          <t>Number of Loans | loan</t>
        </is>
      </c>
      <c r="B18" s="6" t="n">
        <v>2</v>
      </c>
      <c r="C18" s="6" t="n">
        <v>1</v>
      </c>
      <c r="D18" s="6" t="n">
        <v>0</v>
      </c>
    </row>
    <row r="19">
      <c r="A19" s="4" t="inlineStr">
        <is>
          <t>Post-Modification Outstanding Recorded Investment</t>
        </is>
      </c>
      <c r="B19" s="7" t="n">
        <v>3420</v>
      </c>
      <c r="C19" s="7" t="n">
        <v>5000</v>
      </c>
      <c r="D19" s="7" t="n">
        <v>0</v>
      </c>
    </row>
    <row r="20">
      <c r="A20" s="4" t="inlineStr">
        <is>
          <t>Commercial | Commercial and industrial</t>
        </is>
      </c>
    </row>
    <row r="21">
      <c r="A21" s="3" t="inlineStr">
        <is>
          <t>Financing Receivable, Troubled Debt Restructuring [Line Items]</t>
        </is>
      </c>
    </row>
    <row r="22">
      <c r="A22" s="4" t="inlineStr">
        <is>
          <t>Number of Loans | loan</t>
        </is>
      </c>
      <c r="B22" s="6" t="n">
        <v>0</v>
      </c>
      <c r="C22" s="6" t="n">
        <v>1</v>
      </c>
      <c r="D22" s="6" t="n">
        <v>12</v>
      </c>
    </row>
    <row r="23">
      <c r="A23" s="4" t="inlineStr">
        <is>
          <t>Pre- Modification Outstanding Recorded Investment</t>
        </is>
      </c>
      <c r="B23" s="7" t="n">
        <v>0</v>
      </c>
      <c r="C23" s="7" t="n">
        <v>5000</v>
      </c>
      <c r="D23" s="7" t="n">
        <v>18512</v>
      </c>
    </row>
    <row r="24">
      <c r="A24" s="4" t="inlineStr">
        <is>
          <t>Post-Modification Outstanding Recorded Investment</t>
        </is>
      </c>
      <c r="B24" s="7" t="n">
        <v>0</v>
      </c>
      <c r="C24" s="7" t="n">
        <v>5000</v>
      </c>
      <c r="D24" s="7" t="n">
        <v>18193</v>
      </c>
    </row>
    <row r="25">
      <c r="A25" s="4" t="inlineStr">
        <is>
          <t>Commercial | Commercial and industrial | Change in Principal Payments and Interest Rates</t>
        </is>
      </c>
    </row>
    <row r="26">
      <c r="A26" s="3" t="inlineStr">
        <is>
          <t>Financing Receivable, Troubled Debt Restructuring [Line Items]</t>
        </is>
      </c>
    </row>
    <row r="27">
      <c r="A27" s="4" t="inlineStr">
        <is>
          <t>Number of Loans | loan</t>
        </is>
      </c>
      <c r="C27" s="6" t="n">
        <v>0</v>
      </c>
      <c r="D27" s="6" t="n">
        <v>12</v>
      </c>
    </row>
    <row r="28">
      <c r="A28" s="4" t="inlineStr">
        <is>
          <t>Post-Modification Outstanding Recorded Investment</t>
        </is>
      </c>
      <c r="C28" s="7" t="n">
        <v>0</v>
      </c>
      <c r="D28" s="7" t="n">
        <v>18193</v>
      </c>
    </row>
    <row r="29">
      <c r="A29" s="4" t="inlineStr">
        <is>
          <t>Commercial | Commercial and industrial | Change in Principal Payments</t>
        </is>
      </c>
    </row>
    <row r="30">
      <c r="A30" s="3" t="inlineStr">
        <is>
          <t>Financing Receivable, Troubled Debt Restructuring [Line Items]</t>
        </is>
      </c>
    </row>
    <row r="31">
      <c r="A31" s="4" t="inlineStr">
        <is>
          <t>Number of Loans | loan</t>
        </is>
      </c>
      <c r="C31" s="6" t="n">
        <v>0</v>
      </c>
      <c r="D31" s="6" t="n">
        <v>0</v>
      </c>
    </row>
    <row r="32">
      <c r="A32" s="4" t="inlineStr">
        <is>
          <t>Post-Modification Outstanding Recorded Investment</t>
        </is>
      </c>
      <c r="C32" s="7" t="n">
        <v>0</v>
      </c>
      <c r="D32" s="7" t="n">
        <v>0</v>
      </c>
    </row>
    <row r="33">
      <c r="A33" s="4" t="inlineStr">
        <is>
          <t>Commercial | Commercial and industrial | Extension of Maturity</t>
        </is>
      </c>
    </row>
    <row r="34">
      <c r="A34" s="3" t="inlineStr">
        <is>
          <t>Financing Receivable, Troubled Debt Restructuring [Line Items]</t>
        </is>
      </c>
    </row>
    <row r="35">
      <c r="A35" s="4" t="inlineStr">
        <is>
          <t>Number of Loans | loan</t>
        </is>
      </c>
      <c r="C35" s="6" t="n">
        <v>1</v>
      </c>
      <c r="D35" s="6" t="n">
        <v>0</v>
      </c>
    </row>
    <row r="36">
      <c r="A36" s="4" t="inlineStr">
        <is>
          <t>Post-Modification Outstanding Recorded Investment</t>
        </is>
      </c>
      <c r="C36" s="7" t="n">
        <v>5000</v>
      </c>
      <c r="D36" s="7" t="n">
        <v>0</v>
      </c>
    </row>
    <row r="37">
      <c r="A37" s="4" t="inlineStr">
        <is>
          <t>Commercial | SBA</t>
        </is>
      </c>
    </row>
    <row r="38">
      <c r="A38" s="3" t="inlineStr">
        <is>
          <t>Financing Receivable, Troubled Debt Restructuring [Line Items]</t>
        </is>
      </c>
    </row>
    <row r="39">
      <c r="A39" s="4" t="inlineStr">
        <is>
          <t>Number of Loans | loan</t>
        </is>
      </c>
      <c r="B39" s="6" t="n">
        <v>0</v>
      </c>
      <c r="C39" s="6" t="n">
        <v>0</v>
      </c>
      <c r="D39" s="6" t="n">
        <v>2</v>
      </c>
    </row>
    <row r="40">
      <c r="A40" s="4" t="inlineStr">
        <is>
          <t>Pre- Modification Outstanding Recorded Investment</t>
        </is>
      </c>
      <c r="B40" s="7" t="n">
        <v>0</v>
      </c>
      <c r="C40" s="7" t="n">
        <v>0</v>
      </c>
      <c r="D40" s="7" t="n">
        <v>3214</v>
      </c>
    </row>
    <row r="41">
      <c r="A41" s="4" t="inlineStr">
        <is>
          <t>Post-Modification Outstanding Recorded Investment</t>
        </is>
      </c>
      <c r="B41" s="7" t="n">
        <v>0</v>
      </c>
      <c r="C41" s="7" t="n">
        <v>0</v>
      </c>
      <c r="D41" s="7" t="n">
        <v>869</v>
      </c>
    </row>
    <row r="42">
      <c r="A42" s="4" t="inlineStr">
        <is>
          <t>Number of loans modified as a TDR during past 12 months that had a subsequent payment default | loan</t>
        </is>
      </c>
      <c r="B42" s="6" t="n">
        <v>0</v>
      </c>
      <c r="C42" s="6" t="n">
        <v>0</v>
      </c>
      <c r="D42" s="6" t="n">
        <v>0</v>
      </c>
    </row>
    <row r="43">
      <c r="A43" s="4" t="inlineStr">
        <is>
          <t>Commercial | SBA | Change in Principal Payments and Interest Rates</t>
        </is>
      </c>
    </row>
    <row r="44">
      <c r="A44" s="3" t="inlineStr">
        <is>
          <t>Financing Receivable, Troubled Debt Restructuring [Line Items]</t>
        </is>
      </c>
    </row>
    <row r="45">
      <c r="A45" s="4" t="inlineStr">
        <is>
          <t>Number of Loans | loan</t>
        </is>
      </c>
      <c r="D45" s="6" t="n">
        <v>2</v>
      </c>
    </row>
    <row r="46">
      <c r="A46" s="4" t="inlineStr">
        <is>
          <t>Post-Modification Outstanding Recorded Investment</t>
        </is>
      </c>
      <c r="D46" s="7" t="n">
        <v>869</v>
      </c>
    </row>
    <row r="47">
      <c r="A47" s="4" t="inlineStr">
        <is>
          <t>Commercial | SBA | Change in Principal Payments</t>
        </is>
      </c>
    </row>
    <row r="48">
      <c r="A48" s="3" t="inlineStr">
        <is>
          <t>Financing Receivable, Troubled Debt Restructuring [Line Items]</t>
        </is>
      </c>
    </row>
    <row r="49">
      <c r="A49" s="4" t="inlineStr">
        <is>
          <t>Number of Loans | loan</t>
        </is>
      </c>
      <c r="D49" s="6" t="n">
        <v>0</v>
      </c>
    </row>
    <row r="50">
      <c r="A50" s="4" t="inlineStr">
        <is>
          <t>Post-Modification Outstanding Recorded Investment</t>
        </is>
      </c>
      <c r="D50" s="7" t="n">
        <v>0</v>
      </c>
    </row>
    <row r="51">
      <c r="A51" s="4" t="inlineStr">
        <is>
          <t>Commercial | SBA | Extension of Maturity</t>
        </is>
      </c>
    </row>
    <row r="52">
      <c r="A52" s="3" t="inlineStr">
        <is>
          <t>Financing Receivable, Troubled Debt Restructuring [Line Items]</t>
        </is>
      </c>
    </row>
    <row r="53">
      <c r="A53" s="4" t="inlineStr">
        <is>
          <t>Number of Loans | loan</t>
        </is>
      </c>
      <c r="D53" s="6" t="n">
        <v>0</v>
      </c>
    </row>
    <row r="54">
      <c r="A54" s="4" t="inlineStr">
        <is>
          <t>Post-Modification Outstanding Recorded Investment</t>
        </is>
      </c>
      <c r="D54" s="7" t="n">
        <v>0</v>
      </c>
    </row>
    <row r="55">
      <c r="A55" s="4" t="inlineStr">
        <is>
          <t>Consumer | Single family residential mortgage</t>
        </is>
      </c>
    </row>
    <row r="56">
      <c r="A56" s="3" t="inlineStr">
        <is>
          <t>Financing Receivable, Troubled Debt Restructuring [Line Items]</t>
        </is>
      </c>
    </row>
    <row r="57">
      <c r="A57" s="4" t="inlineStr">
        <is>
          <t>Number of Loans | loan</t>
        </is>
      </c>
      <c r="B57" s="6" t="n">
        <v>2</v>
      </c>
      <c r="C57" s="6" t="n">
        <v>0</v>
      </c>
      <c r="D57" s="6" t="n">
        <v>0</v>
      </c>
    </row>
    <row r="58">
      <c r="A58" s="4" t="inlineStr">
        <is>
          <t>Pre- Modification Outstanding Recorded Investment</t>
        </is>
      </c>
      <c r="B58" s="7" t="n">
        <v>3420</v>
      </c>
      <c r="C58" s="7" t="n">
        <v>0</v>
      </c>
      <c r="D58" s="7" t="n">
        <v>0</v>
      </c>
    </row>
    <row r="59">
      <c r="A59" s="4" t="inlineStr">
        <is>
          <t>Post-Modification Outstanding Recorded Investment</t>
        </is>
      </c>
      <c r="B59" s="7" t="n">
        <v>3420</v>
      </c>
      <c r="C59" s="7" t="n">
        <v>0</v>
      </c>
      <c r="D59" s="7" t="n">
        <v>0</v>
      </c>
    </row>
    <row r="60">
      <c r="A60" s="4" t="inlineStr">
        <is>
          <t>Consumer | Single family residential mortgage | Change in Principal Payments and Interest Rates</t>
        </is>
      </c>
    </row>
    <row r="61">
      <c r="A61" s="3" t="inlineStr">
        <is>
          <t>Financing Receivable, Troubled Debt Restructuring [Line Items]</t>
        </is>
      </c>
    </row>
    <row r="62">
      <c r="A62" s="4" t="inlineStr">
        <is>
          <t>Number of Loans | loan</t>
        </is>
      </c>
      <c r="B62" s="6" t="n">
        <v>0</v>
      </c>
    </row>
    <row r="63">
      <c r="A63" s="4" t="inlineStr">
        <is>
          <t>Post-Modification Outstanding Recorded Investment</t>
        </is>
      </c>
      <c r="B63" s="7" t="n">
        <v>0</v>
      </c>
    </row>
    <row r="64">
      <c r="A64" s="4" t="inlineStr">
        <is>
          <t>Consumer | Single family residential mortgage | Change in Principal Payments</t>
        </is>
      </c>
    </row>
    <row r="65">
      <c r="A65" s="3" t="inlineStr">
        <is>
          <t>Financing Receivable, Troubled Debt Restructuring [Line Items]</t>
        </is>
      </c>
    </row>
    <row r="66">
      <c r="A66" s="4" t="inlineStr">
        <is>
          <t>Number of Loans | loan</t>
        </is>
      </c>
      <c r="B66" s="6" t="n">
        <v>0</v>
      </c>
    </row>
    <row r="67">
      <c r="A67" s="4" t="inlineStr">
        <is>
          <t>Post-Modification Outstanding Recorded Investment</t>
        </is>
      </c>
      <c r="B67" s="7" t="n">
        <v>0</v>
      </c>
    </row>
    <row r="68">
      <c r="A68" s="4" t="inlineStr">
        <is>
          <t>Consumer | Single family residential mortgage | Extension of Maturity</t>
        </is>
      </c>
    </row>
    <row r="69">
      <c r="A69" s="3" t="inlineStr">
        <is>
          <t>Financing Receivable, Troubled Debt Restructuring [Line Items]</t>
        </is>
      </c>
    </row>
    <row r="70">
      <c r="A70" s="4" t="inlineStr">
        <is>
          <t>Number of Loans | loan</t>
        </is>
      </c>
      <c r="B70" s="6" t="n">
        <v>2</v>
      </c>
    </row>
    <row r="71">
      <c r="A71" s="4" t="inlineStr">
        <is>
          <t>Post-Modification Outstanding Recorded Investment</t>
        </is>
      </c>
      <c r="B71" s="7" t="n">
        <v>3420</v>
      </c>
    </row>
    <row r="72">
      <c r="A72" s="4" t="inlineStr">
        <is>
          <t>Consumer | Single family residential mortgage | Both an Extension of maturity and Change in interest rate from variable to fixed</t>
        </is>
      </c>
    </row>
    <row r="73">
      <c r="A73" s="3" t="inlineStr">
        <is>
          <t>Financing Receivable, Troubled Debt Restructuring [Line Items]</t>
        </is>
      </c>
    </row>
    <row r="74">
      <c r="A74" s="4" t="inlineStr">
        <is>
          <t>Number of Loans | loan</t>
        </is>
      </c>
      <c r="B74" s="6" t="n">
        <v>1</v>
      </c>
    </row>
    <row r="75">
      <c r="A75" s="4" t="inlineStr">
        <is>
          <t>Post-Modification Outstanding Recorded Investment</t>
        </is>
      </c>
      <c r="B75" s="7" t="n">
        <v>1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Sold and Purchased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Purchases</t>
        </is>
      </c>
      <c r="B4" s="7" t="n">
        <v>825537</v>
      </c>
      <c r="C4" s="7" t="n">
        <v>285337</v>
      </c>
      <c r="D4" s="7" t="n">
        <v>0</v>
      </c>
    </row>
    <row r="5">
      <c r="A5" s="4" t="inlineStr">
        <is>
          <t>Sales</t>
        </is>
      </c>
      <c r="B5" s="6" t="n">
        <v>0</v>
      </c>
      <c r="C5" s="6" t="n">
        <v>0</v>
      </c>
      <c r="D5" s="6" t="n">
        <v>0</v>
      </c>
    </row>
    <row r="6">
      <c r="A6" s="4" t="inlineStr">
        <is>
          <t>Commercial | Multifamily</t>
        </is>
      </c>
    </row>
    <row r="7">
      <c r="A7" s="3" t="inlineStr">
        <is>
          <t>Accounts, Notes, Loans and Financing Receivable [Line Items]</t>
        </is>
      </c>
    </row>
    <row r="8">
      <c r="A8" s="4" t="inlineStr">
        <is>
          <t>Purchases</t>
        </is>
      </c>
      <c r="B8" s="6" t="n">
        <v>29764</v>
      </c>
      <c r="C8" s="6" t="n">
        <v>120900</v>
      </c>
      <c r="D8" s="6" t="n">
        <v>0</v>
      </c>
    </row>
    <row r="9">
      <c r="A9" s="4" t="inlineStr">
        <is>
          <t>Sales</t>
        </is>
      </c>
      <c r="B9" s="6" t="n">
        <v>0</v>
      </c>
      <c r="C9" s="6" t="n">
        <v>0</v>
      </c>
      <c r="D9" s="6" t="n">
        <v>0</v>
      </c>
    </row>
    <row r="10">
      <c r="A10" s="4" t="inlineStr">
        <is>
          <t>Commercial | Construction</t>
        </is>
      </c>
    </row>
    <row r="11">
      <c r="A11" s="3" t="inlineStr">
        <is>
          <t>Accounts, Notes, Loans and Financing Receivable [Line Items]</t>
        </is>
      </c>
    </row>
    <row r="12">
      <c r="A12" s="4" t="inlineStr">
        <is>
          <t>Purchases</t>
        </is>
      </c>
      <c r="B12" s="6" t="n">
        <v>0</v>
      </c>
      <c r="C12" s="6" t="n">
        <v>14750</v>
      </c>
      <c r="D12" s="6" t="n">
        <v>0</v>
      </c>
    </row>
    <row r="13">
      <c r="A13" s="4" t="inlineStr">
        <is>
          <t>Sales</t>
        </is>
      </c>
      <c r="B13" s="6" t="n">
        <v>0</v>
      </c>
      <c r="C13" s="6" t="n">
        <v>0</v>
      </c>
      <c r="D13" s="6" t="n">
        <v>0</v>
      </c>
    </row>
    <row r="14">
      <c r="A14" s="4" t="inlineStr">
        <is>
          <t>Consumer | Single family residential mortgage</t>
        </is>
      </c>
    </row>
    <row r="15">
      <c r="A15" s="3" t="inlineStr">
        <is>
          <t>Accounts, Notes, Loans and Financing Receivable [Line Items]</t>
        </is>
      </c>
    </row>
    <row r="16">
      <c r="A16" s="4" t="inlineStr">
        <is>
          <t>Purchases</t>
        </is>
      </c>
      <c r="B16" s="6" t="n">
        <v>795773</v>
      </c>
      <c r="C16" s="6" t="n">
        <v>149687</v>
      </c>
      <c r="D16" s="6" t="n">
        <v>0</v>
      </c>
    </row>
    <row r="17">
      <c r="A17" s="4" t="inlineStr">
        <is>
          <t>Sales</t>
        </is>
      </c>
      <c r="B17" s="7" t="n">
        <v>0</v>
      </c>
      <c r="C17" s="7" t="n">
        <v>0</v>
      </c>
      <c r="D1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29:04Z</dcterms:created>
  <dcterms:modified xmlns:dcterms="http://purl.org/dc/terms/" xmlns:xsi="http://www.w3.org/2001/XMLSchema-instance" xsi:type="dcterms:W3CDTF">2022-03-01T17:29:04Z</dcterms:modified>
</cp:coreProperties>
</file>